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Cas" sheetId="5" r:id="rId5"/>
    <sheet name="Nature_of_the_Business" sheetId="52" r:id="rId6"/>
    <sheet name="Summary_of_Significant_Account" sheetId="53" r:id="rId7"/>
    <sheet name="Inventories" sheetId="54" r:id="rId8"/>
    <sheet name="Goodwill_and_Other_Identified_" sheetId="55" r:id="rId9"/>
    <sheet name="Revolving_Credit_Facility" sheetId="56" r:id="rId10"/>
    <sheet name="Senior_Secured_Notes" sheetId="57" r:id="rId11"/>
    <sheet name="Fair_Value_of_Financial_Instru" sheetId="58" r:id="rId12"/>
    <sheet name="Income_Taxes" sheetId="59" r:id="rId13"/>
    <sheet name="Related_Party_Transactions" sheetId="60" r:id="rId14"/>
    <sheet name="Investments_in_Affiliates_and_" sheetId="61" r:id="rId15"/>
    <sheet name="Commitments_and_Contingencies" sheetId="62" r:id="rId16"/>
    <sheet name="Business_Segment_Information" sheetId="63" r:id="rId17"/>
    <sheet name="Capital_Structure" sheetId="64" r:id="rId18"/>
    <sheet name="Supplement_Condensed_Consolida" sheetId="65" r:id="rId19"/>
    <sheet name="Subsequent_Events" sheetId="66" r:id="rId20"/>
    <sheet name="Policies" sheetId="67" r:id="rId21"/>
    <sheet name="Inventories_Tables" sheetId="68" r:id="rId22"/>
    <sheet name="Goodwill_and_Other_Identified_1" sheetId="69" r:id="rId23"/>
    <sheet name="Senior_Secured_Notes_Tables" sheetId="70" r:id="rId24"/>
    <sheet name="Fair_Value_of_Financial_Instru1" sheetId="71" r:id="rId25"/>
    <sheet name="Business_Segment_Information_T" sheetId="72" r:id="rId26"/>
    <sheet name="Supplement_Condensed_Consolida1" sheetId="73" r:id="rId27"/>
    <sheet name="Nature_of_the_Business_Details" sheetId="74" r:id="rId28"/>
    <sheet name="Summary_of_Significant_Account1" sheetId="75" r:id="rId29"/>
    <sheet name="Inventories_Details" sheetId="76" r:id="rId30"/>
    <sheet name="Goodwill_and_Other_Identified_2" sheetId="31" r:id="rId31"/>
    <sheet name="Goodwill_and_Other_Identified_3" sheetId="32" r:id="rId32"/>
    <sheet name="Goodwill_and_Other_Identified_4" sheetId="77" r:id="rId33"/>
    <sheet name="Goodwill_and_Other_Identified_5" sheetId="78" r:id="rId34"/>
    <sheet name="Revolving_Credit_Facility_Deta" sheetId="79" r:id="rId35"/>
    <sheet name="Senior_Secured_Notes_Details" sheetId="80" r:id="rId36"/>
    <sheet name="Fair_Value_of_Financial_Instru2" sheetId="81" r:id="rId37"/>
    <sheet name="Income_Taxes_Narrative_Details" sheetId="82" r:id="rId38"/>
    <sheet name="Related_Party_Transactions_Det" sheetId="39" r:id="rId39"/>
    <sheet name="Investments_in_Affiliates_and_1" sheetId="83" r:id="rId40"/>
    <sheet name="Commitments_and_Contingencies_" sheetId="41" r:id="rId41"/>
    <sheet name="Business_Segment_Information_S" sheetId="84" r:id="rId42"/>
    <sheet name="Business_Segment_Information_G" sheetId="85" r:id="rId43"/>
    <sheet name="Capital_Structure_Capital_Stru" sheetId="44" r:id="rId44"/>
    <sheet name="Capital_Structure_Stock_Based_" sheetId="86" r:id="rId45"/>
    <sheet name="Supplement_Condensed_Consolida2" sheetId="87" r:id="rId46"/>
    <sheet name="Supplement_Condensed_Consolida3" sheetId="47" r:id="rId47"/>
    <sheet name="Supplement_Condensed_Consolida4" sheetId="48" r:id="rId48"/>
    <sheet name="Subsequent_Events_Details" sheetId="88" r:id="rId49"/>
  </sheets>
  <calcPr calcId="0"/>
</workbook>
</file>

<file path=xl/sharedStrings.xml><?xml version="1.0" encoding="utf-8"?>
<sst xmlns="http://schemas.openxmlformats.org/spreadsheetml/2006/main" count="5848" uniqueCount="782">
  <si>
    <t>Document and Entity Information (USD $)</t>
  </si>
  <si>
    <t>3 Months Ended</t>
  </si>
  <si>
    <t>Jun. 30, 2014</t>
  </si>
  <si>
    <t>Jul. 31, 2014</t>
  </si>
  <si>
    <t>Sep. 30, 2013</t>
  </si>
  <si>
    <t>Document Entity Information [Abstract]</t>
  </si>
  <si>
    <t>'</t>
  </si>
  <si>
    <t>Entity Registrant Name</t>
  </si>
  <si>
    <t>'AMERICAN MEDIA INC</t>
  </si>
  <si>
    <t>Entity Central Index Key</t>
  </si>
  <si>
    <t>'0000880555</t>
  </si>
  <si>
    <t>Document Type</t>
  </si>
  <si>
    <t>'10-Q</t>
  </si>
  <si>
    <t>Document Period End Date</t>
  </si>
  <si>
    <t>Amendment Flag</t>
  </si>
  <si>
    <t>'false</t>
  </si>
  <si>
    <t>Document Fiscal Year Focus</t>
  </si>
  <si>
    <t>'2015</t>
  </si>
  <si>
    <t>Document Fiscal Period Focus</t>
  </si>
  <si>
    <t>'Q1</t>
  </si>
  <si>
    <t>Document Fiscal Year End Date</t>
  </si>
  <si>
    <t>'--03-31</t>
  </si>
  <si>
    <t>Entity Filer Category</t>
  </si>
  <si>
    <t>'Non-accelerated Filer</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Mar. 31, 2014</t>
  </si>
  <si>
    <t>CURRENT ASSETS:</t>
  </si>
  <si>
    <t>Cash and cash equivalents ($2,857 and $1,525 related to VIEs, respectively)</t>
  </si>
  <si>
    <t>Trade receivables, net of allowance for doubtful accounts of $10,496 and $6,661, respectively ($0 and $1 related to VIEs, respectively)</t>
  </si>
  <si>
    <t>Inventories ($807 and $285 related to VIEs, respectively)</t>
  </si>
  <si>
    <t>Prepaid expenses and other current assets ($449 and $254 related to VIEs, respectively)</t>
  </si>
  <si>
    <t>Total current assets</t>
  </si>
  <si>
    <t>PROPERTY AND EQUIPMENT, NET:</t>
  </si>
  <si>
    <t>Leasehold improvements</t>
  </si>
  <si>
    <t>Furniture, fixtures and equipment</t>
  </si>
  <si>
    <t>Less - accumulated depreciation</t>
  </si>
  <si>
    <t>Total property and equipment, net ($29 related to VIEs)</t>
  </si>
  <si>
    <t>OTHER ASSETS:</t>
  </si>
  <si>
    <t>Deferred debt costs, net</t>
  </si>
  <si>
    <t>Deferred rack costs, net</t>
  </si>
  <si>
    <t>Investments in affiliates</t>
  </si>
  <si>
    <t>Other long-term assets</t>
  </si>
  <si>
    <t>Total other assets</t>
  </si>
  <si>
    <t>GOODWILL AND OTHER IDENTIFIED INTANGIBLE ASSETS:</t>
  </si>
  <si>
    <t>Goodwill</t>
  </si>
  <si>
    <t>Other identified intangibles, net of accumulated amortization of $120,857 and $119,773, respectively ($6,000 related to VIEs, respectively)</t>
  </si>
  <si>
    <t>Total goodwill and other identified intangible assets, net</t>
  </si>
  <si>
    <t>TOTAL ASSETS</t>
  </si>
  <si>
    <t>CURRENT LIABILITIES:</t>
  </si>
  <si>
    <t>Accounts payable ($0 and $42 related to VIEs, respectively)</t>
  </si>
  <si>
    <t>Accrued expenses and other liabilities ($47 and $122 related to VIEs, respectively)</t>
  </si>
  <si>
    <t>Accrued interest</t>
  </si>
  <si>
    <t>Deferred revenues ($3,216 and $1,014 related to VIEs, respectively)</t>
  </si>
  <si>
    <t>Total current liabilities</t>
  </si>
  <si>
    <t>NON-CURRENT LIABILITIES:</t>
  </si>
  <si>
    <t>Senior secured notes</t>
  </si>
  <si>
    <t>Revolving credit facility</t>
  </si>
  <si>
    <t>Other non-current liabilities</t>
  </si>
  <si>
    <t>Deferred income taxes</t>
  </si>
  <si>
    <t>Total liabilities</t>
  </si>
  <si>
    <t>COMMITMENTS AND CONTINGENCIES (See Note 11)</t>
  </si>
  <si>
    <t>'  </t>
  </si>
  <si>
    <t>Redeemable noncontrolling interests (see Note 10)</t>
  </si>
  <si>
    <t>STOCKHOLDERS' DEFICIT:</t>
  </si>
  <si>
    <t>Common stock, $0.0001 par value; 14,000,000 shares authorized; 10,000,000 shares issued and outstanding as of June 30, 2014 and March 31, 2014</t>
  </si>
  <si>
    <t>Additional paid-in capital</t>
  </si>
  <si>
    <t>Accumulated deficit</t>
  </si>
  <si>
    <t>Accumulated other comprehensive loss</t>
  </si>
  <si>
    <t>Total stockholders' deficit</t>
  </si>
  <si>
    <t>TOTAL LIABILITIES AND STOCKHOLDERS' DEFICIT</t>
  </si>
  <si>
    <t>Consolidated Balance Sheets (Parenthetical) (USD $)</t>
  </si>
  <si>
    <t>In Thousands, except Share data, unless otherwise specified</t>
  </si>
  <si>
    <t>Cash and cash equivalents</t>
  </si>
  <si>
    <t>Trade receivables, net</t>
  </si>
  <si>
    <t>Trade receivables, allowance for doubtful accounts</t>
  </si>
  <si>
    <t>Inventories</t>
  </si>
  <si>
    <t>Prepaid expenses and other current assets</t>
  </si>
  <si>
    <t>Property and equipment, net</t>
  </si>
  <si>
    <t>Other identified intangibles, net</t>
  </si>
  <si>
    <t>Accumulated amortization</t>
  </si>
  <si>
    <t>Accounts payable</t>
  </si>
  <si>
    <t>Accrued expenses and other liabilities</t>
  </si>
  <si>
    <t>Deferred revenues</t>
  </si>
  <si>
    <t>Common stock, par value (in usd per share)</t>
  </si>
  <si>
    <t>Common stock, shares authorized</t>
  </si>
  <si>
    <t>Common stock, shares issued</t>
  </si>
  <si>
    <t>Common stock, shares outstanding</t>
  </si>
  <si>
    <t>Related to VIEs</t>
  </si>
  <si>
    <t>Consolidated Statements of Income (Loss) and Comprehensive Income (Loss) (USD $)</t>
  </si>
  <si>
    <t>Jun. 30, 2013</t>
  </si>
  <si>
    <t>OPERATING REVENUES:</t>
  </si>
  <si>
    <t>Circulation</t>
  </si>
  <si>
    <t>Advertising</t>
  </si>
  <si>
    <t>Other</t>
  </si>
  <si>
    <t>Total operating revenues</t>
  </si>
  <si>
    <t>OPERATING EXPENSES:</t>
  </si>
  <si>
    <t>Editorial</t>
  </si>
  <si>
    <t>Production</t>
  </si>
  <si>
    <t>Distribution, circulation and other cost of sales</t>
  </si>
  <si>
    <t>Selling, general and administrative</t>
  </si>
  <si>
    <t>Depreciation and amortization</t>
  </si>
  <si>
    <t>Total operating expenses</t>
  </si>
  <si>
    <t>OPERATING INCOME</t>
  </si>
  <si>
    <t>OTHER INCOME (EXPENSES):</t>
  </si>
  <si>
    <t>Interest expense</t>
  </si>
  <si>
    <t>Amortization of deferred debt costs</t>
  </si>
  <si>
    <t>Other income (expenses), net</t>
  </si>
  <si>
    <t>Total other expenses, net</t>
  </si>
  <si>
    <t>(LOSS) INCOME BEFORE INCOME TAXES</t>
  </si>
  <si>
    <t>INCOME TAX PROVISION</t>
  </si>
  <si>
    <t>NET (LOSS) INCOME</t>
  </si>
  <si>
    <t>LESS: NET LOSS ATTRIBUTABLE TO NONCONTROLLING INTERESTS</t>
  </si>
  <si>
    <t>NET (LOSS) INCOME ATTRIBUTABLE TO AMERICAN MEDIA, INC. AND SUBSIDIARIES</t>
  </si>
  <si>
    <t>COMPREHENSIVE INCOME (LOSS)</t>
  </si>
  <si>
    <t>Foreign currency translation adjustment</t>
  </si>
  <si>
    <t>Comprehensive (loss) income</t>
  </si>
  <si>
    <t>Less: comprehensive loss attributable to noncontrolling interests</t>
  </si>
  <si>
    <t>COMPREHENSIVE (LOSS) INCOME ATTRIBUTABLE TO AMERICAN MEDIA, INC. AND SUBSIDIARIES</t>
  </si>
  <si>
    <t>Consolidated Statements of Cash Flows (USD $)</t>
  </si>
  <si>
    <t>OPERATING ACTIVITIES:</t>
  </si>
  <si>
    <t>Net (loss) income</t>
  </si>
  <si>
    <t>Adjustments to reconcile net (loss) income to net cash provided by (used in) operating activities:</t>
  </si>
  <si>
    <t>Depreciation of property and equipment</t>
  </si>
  <si>
    <t>Amortization of other identified intangibles</t>
  </si>
  <si>
    <t>Amortization of deferred rack costs</t>
  </si>
  <si>
    <t>Deferred income tax provision</t>
  </si>
  <si>
    <t>Non-cash payment-in-kind interest accretion</t>
  </si>
  <si>
    <t>Provision for doubtful accounts</t>
  </si>
  <si>
    <t>Changes in operating assets and liabilities:</t>
  </si>
  <si>
    <t>Trade receivables</t>
  </si>
  <si>
    <t>Deferred rack costs</t>
  </si>
  <si>
    <t>Total changes in operating assets and liabilities</t>
  </si>
  <si>
    <t>Net cash provided by (used in) operating activities</t>
  </si>
  <si>
    <t>INVESTING ACTIVITIES:</t>
  </si>
  <si>
    <t>Purchases of property and equipment</t>
  </si>
  <si>
    <t>Purchases of intangible assets</t>
  </si>
  <si>
    <t>Net cash used in investing activities</t>
  </si>
  <si>
    <t>FINANCING ACTIVITES:</t>
  </si>
  <si>
    <t>Proceeds from revolving credit facility</t>
  </si>
  <si>
    <t>Repayment to revolving credit facility</t>
  </si>
  <si>
    <t>Payments for redemption of Odyssey preferred stock</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Non-Cash Investing and Financing Activities:</t>
  </si>
  <si>
    <t>Non-cash property and equipment (incurred but not paid)</t>
  </si>
  <si>
    <t>Nature of the Business</t>
  </si>
  <si>
    <t>Organization, Consolidation and Presentation of Financial Statements [Abstract]</t>
  </si>
  <si>
    <t>Nature of Business</t>
  </si>
  <si>
    <t>Description of the Business</t>
  </si>
  <si>
    <r>
      <t xml:space="preserve">American Media, Inc. and its consolidated subsidiaries are referred to herein as </t>
    </r>
    <r>
      <rPr>
        <i/>
        <sz val="10"/>
        <color theme="1"/>
        <rFont val="Inherit"/>
      </rPr>
      <t>American Media</t>
    </r>
    <r>
      <rPr>
        <sz val="10"/>
        <color theme="1"/>
        <rFont val="Inherit"/>
      </rPr>
      <t xml:space="preserve">, </t>
    </r>
    <r>
      <rPr>
        <i/>
        <sz val="10"/>
        <color theme="1"/>
        <rFont val="Inherit"/>
      </rPr>
      <t>AMI</t>
    </r>
    <r>
      <rPr>
        <sz val="10"/>
        <color theme="1"/>
        <rFont val="Inherit"/>
      </rPr>
      <t xml:space="preserve">, </t>
    </r>
    <r>
      <rPr>
        <i/>
        <sz val="10"/>
        <color theme="1"/>
        <rFont val="Inherit"/>
      </rPr>
      <t>the Company</t>
    </r>
    <r>
      <rPr>
        <sz val="10"/>
        <color theme="1"/>
        <rFont val="Inherit"/>
      </rPr>
      <t xml:space="preserve">, </t>
    </r>
    <r>
      <rPr>
        <i/>
        <sz val="10"/>
        <color theme="1"/>
        <rFont val="Inherit"/>
      </rPr>
      <t>we</t>
    </r>
    <r>
      <rPr>
        <sz val="10"/>
        <color theme="1"/>
        <rFont val="Inherit"/>
      </rPr>
      <t>,</t>
    </r>
    <r>
      <rPr>
        <i/>
        <sz val="10"/>
        <color theme="1"/>
        <rFont val="Inherit"/>
      </rPr>
      <t xml:space="preserve"> our</t>
    </r>
    <r>
      <rPr>
        <sz val="10"/>
        <color theme="1"/>
        <rFont val="Inherit"/>
      </rPr>
      <t xml:space="preserve"> and</t>
    </r>
    <r>
      <rPr>
        <i/>
        <sz val="10"/>
        <color theme="1"/>
        <rFont val="Inherit"/>
      </rPr>
      <t xml:space="preserve"> us. </t>
    </r>
    <r>
      <rPr>
        <sz val="10"/>
        <color theme="1"/>
        <rFont val="Inherit"/>
      </rPr>
      <t xml:space="preserve">American Media, Inc. was incorporated under the laws of the State of Delaware in 1990 and is headquartered in Boca Raton, Florida. The Company is the largest publisher of celebrity and health and fitness magazines in the United States and operates a diversified portfolio of 14 publications. Total circulation of our print publications with a frequency of six or more times per year, were approximately </t>
    </r>
    <r>
      <rPr>
        <sz val="10"/>
        <color rgb="FF000000"/>
        <rFont val="Inherit"/>
      </rPr>
      <t>6.0 million</t>
    </r>
    <r>
      <rPr>
        <sz val="10"/>
        <color theme="1"/>
        <rFont val="Inherit"/>
      </rPr>
      <t xml:space="preserve"> copies per issue during three months ended June 30, 2014. </t>
    </r>
  </si>
  <si>
    <r>
      <t xml:space="preserve">As of </t>
    </r>
    <r>
      <rPr>
        <sz val="10"/>
        <color rgb="FF000000"/>
        <rFont val="Times New Roman"/>
        <family val="1"/>
      </rPr>
      <t>June 30, 2014</t>
    </r>
    <r>
      <rPr>
        <sz val="10"/>
        <color theme="1"/>
        <rFont val="Inherit"/>
      </rPr>
      <t xml:space="preserve">, the Company published </t>
    </r>
    <r>
      <rPr>
        <sz val="10"/>
        <color rgb="FF000000"/>
        <rFont val="Times New Roman"/>
        <family val="1"/>
      </rPr>
      <t>seven</t>
    </r>
    <r>
      <rPr>
        <sz val="10"/>
        <color theme="1"/>
        <rFont val="Inherit"/>
      </rPr>
      <t xml:space="preserve"> weekly publications: </t>
    </r>
    <r>
      <rPr>
        <i/>
        <sz val="10"/>
        <color theme="1"/>
        <rFont val="Inherit"/>
      </rPr>
      <t xml:space="preserve">National Enquirer, Star, Globe, National Examiner, Country Weekly, OK! </t>
    </r>
    <r>
      <rPr>
        <sz val="10"/>
        <color theme="1"/>
        <rFont val="Inherit"/>
      </rPr>
      <t xml:space="preserve">and </t>
    </r>
    <r>
      <rPr>
        <i/>
        <sz val="10"/>
        <color theme="1"/>
        <rFont val="Inherit"/>
      </rPr>
      <t>Soap Opera Dige</t>
    </r>
    <r>
      <rPr>
        <sz val="10"/>
        <color theme="1"/>
        <rFont val="Inherit"/>
      </rPr>
      <t xml:space="preserve">st; </t>
    </r>
    <r>
      <rPr>
        <sz val="10"/>
        <color rgb="FF000000"/>
        <rFont val="Times New Roman"/>
        <family val="1"/>
      </rPr>
      <t>two</t>
    </r>
    <r>
      <rPr>
        <sz val="10"/>
        <color theme="1"/>
        <rFont val="Inherit"/>
      </rPr>
      <t xml:space="preserve"> monthly publications: </t>
    </r>
    <r>
      <rPr>
        <i/>
        <sz val="10"/>
        <color theme="1"/>
        <rFont val="Inherit"/>
      </rPr>
      <t xml:space="preserve">Muscle &amp; Fitness </t>
    </r>
    <r>
      <rPr>
        <sz val="10"/>
        <color theme="1"/>
        <rFont val="Inherit"/>
      </rPr>
      <t xml:space="preserve">and </t>
    </r>
    <r>
      <rPr>
        <i/>
        <sz val="10"/>
        <color theme="1"/>
        <rFont val="Inherit"/>
      </rPr>
      <t>Flex</t>
    </r>
    <r>
      <rPr>
        <sz val="10"/>
        <color theme="1"/>
        <rFont val="Inherit"/>
      </rPr>
      <t xml:space="preserve">; </t>
    </r>
    <r>
      <rPr>
        <sz val="10"/>
        <color rgb="FF000000"/>
        <rFont val="Times New Roman"/>
        <family val="1"/>
      </rPr>
      <t>two</t>
    </r>
    <r>
      <rPr>
        <sz val="10"/>
        <color theme="1"/>
        <rFont val="Inherit"/>
      </rPr>
      <t xml:space="preserve"> publications that are published 10 times per year: </t>
    </r>
    <r>
      <rPr>
        <i/>
        <sz val="10"/>
        <color theme="1"/>
        <rFont val="Inherit"/>
      </rPr>
      <t>Shape</t>
    </r>
    <r>
      <rPr>
        <sz val="10"/>
        <color theme="1"/>
        <rFont val="Inherit"/>
      </rPr>
      <t xml:space="preserve"> and </t>
    </r>
    <r>
      <rPr>
        <i/>
        <sz val="10"/>
        <color theme="1"/>
        <rFont val="Inherit"/>
      </rPr>
      <t xml:space="preserve">Men's Fitness; </t>
    </r>
    <r>
      <rPr>
        <sz val="10"/>
        <color theme="1"/>
        <rFont val="Inherit"/>
      </rPr>
      <t xml:space="preserve">and </t>
    </r>
    <r>
      <rPr>
        <sz val="10"/>
        <color rgb="FF000000"/>
        <rFont val="Times New Roman"/>
        <family val="1"/>
      </rPr>
      <t>three</t>
    </r>
    <r>
      <rPr>
        <sz val="10"/>
        <color theme="1"/>
        <rFont val="Inherit"/>
      </rPr>
      <t xml:space="preserve"> bi-monthly publications: </t>
    </r>
    <r>
      <rPr>
        <i/>
        <sz val="10"/>
        <color theme="1"/>
        <rFont val="Inherit"/>
      </rPr>
      <t>Fit Pregnancy, Natural Health</t>
    </r>
    <r>
      <rPr>
        <sz val="10"/>
        <color theme="1"/>
        <rFont val="Inherit"/>
      </rPr>
      <t xml:space="preserve"> and </t>
    </r>
    <r>
      <rPr>
        <i/>
        <sz val="10"/>
        <color theme="1"/>
        <rFont val="Inherit"/>
      </rPr>
      <t>Muscle &amp; Fitness Hers.</t>
    </r>
  </si>
  <si>
    <r>
      <t xml:space="preserve">Our fiscal year ends on March 31, 2015 and is referred to herein as </t>
    </r>
    <r>
      <rPr>
        <sz val="10"/>
        <color rgb="FF000000"/>
        <rFont val="Inherit"/>
      </rPr>
      <t>fiscal 2015</t>
    </r>
    <r>
      <rPr>
        <sz val="10"/>
        <color theme="1"/>
        <rFont val="Inherit"/>
      </rPr>
      <t xml:space="preserve">. </t>
    </r>
  </si>
  <si>
    <t>Liquidity</t>
  </si>
  <si>
    <t xml:space="preserve">The Company is highly leveraged. As of June 30, 2014, the Company had approximately $509.9 million of outstanding indebtedness, consisting of $474.3 million of senior secured notes and $35.6 million under the revolving credit facility. Over the next year, the cash interest payments due under these debt agreements are approximately $45.9 million and there are no scheduled principal payments due. As of June 30, 2014, the Company has $15.1 million of cash and is fully drawn under the revolving credit facility. </t>
  </si>
  <si>
    <t xml:space="preserve">In August 2014, pursuant to the agreement and plan of merger (the “Merger Agreement”) with certain investors of the Company (collectively, the “Investors”), the Investors acquired 100% of the issued and outstanding shares of common stock of the Company through a merger (the “Merger”) whereby a subsidiary of an entity owned by funds managed and/or controlled by the Investors was merged with and into the Company, with the Company surviving the Merger. In connection with the Merger, the Company entered into a Note Purchase Agreement (the “Note Purchase Agreement”) with the Investors pursuant to which the Company issued additional senior secured notes to the Investors at par plus accrued interest for a total purchase price equal to $12.5 million. </t>
  </si>
  <si>
    <t>Similarly, prior to the execution of the Merger Agreement and the Note Purchase Agreement, the Company entered into various supplemental indentures to, among other things, permit the transactions contemplated by the Merger Agreement and the Note Purchase Agreement and eliminate the Company's obligation to repurchase approximately $12.7 million of senior secured notes, during fiscal 2015, pursuant to the terms of the indenture of certain senior secured notes.</t>
  </si>
  <si>
    <t>In addition, in August 2014, the Company entered into an amendment to the revolving credit facility to, among other things, (i) amend the definition of "Change of Control," (ii) permit the issuance of additional senior secured notes pursuant to the Note Purchase Agreement and (iii) amend the first lien leverage ratio to be equal to or less than 5.25 to 1.00 from April 1, 2014 through and including the quarter ending June 30, 2015. From July 1, 2015 through December 31, 2015, the first lien leverage ratio must be equal to or less than 4.50 to 1.00, the ratio in effect prior to the amendment.</t>
  </si>
  <si>
    <t>In August 2014, the Company received a waiver under its revolving credit facility to provide additional time to file the quarterly report on Form 10-Q (the "Quarterly Report") for the quarter ended June 30, 2014 with the Securities and Exchange Commission (the "SEC")and to make it available to the revolving credit facility lenders.</t>
  </si>
  <si>
    <t xml:space="preserve">See Note 5, "Revolving Credit Facility" and Note 6, "Senior Secured Notes" for further information regarding the Company's debt agreements and amendments thereto. See Note 15, "Subsequent Events" for further description of the Merger Agreement and Note Purchase Agreement. </t>
  </si>
  <si>
    <t>As further discussed in Note 2, "Summary of Significant Accounting Policies - Concentrations," the Company's second-largest wholesaler ceased operations in May 2014 and filed for bankruptcy in June 2014. The Company is working with the two remaining major wholesalers and retailers to transition the newsstand circulation to them. This is expected to have an adverse impact on single copy newsstand sales and liquidity in fiscal 2015. There can be no assurances that, after completing the transition of newsstand circulation, the Company’s revenues will not be temporarily or permanently reduced if consumers at the impacted retailers do not resume purchasing the Company’s publications at the same rate or quantities previously purchased or if the transition to certain retailers is not successful.</t>
  </si>
  <si>
    <t>In addition to the liquidity provided by the Merger, as discussed above, the Company has several initiatives designed to further increase liquidity through improvements in payment terms from its customers and vendors and inventory management arrangements.</t>
  </si>
  <si>
    <t>The Company's substantial indebtedness could adversely affect the business, financial condition and results of operations. Specifically, the Company's level of indebtedness could have important consequences for the business and operations, including the following:</t>
  </si>
  <si>
    <t>•</t>
  </si>
  <si>
    <t>requiring the Company to dedicate a substantial portion of its cash flow from operations for payments on indebtedness, thereby reducing the availability of such cash flow to fund working capital, capital expenditures and general corporate requirements or to carry out other aspects of the business;</t>
  </si>
  <si>
    <t>exposing the Company to fluctuations in interest rates as the revolving credit facility has a variable rate of interest;</t>
  </si>
  <si>
    <t>placing the Company at a potential disadvantage compared to its competitors that have less debt;</t>
  </si>
  <si>
    <t xml:space="preserve">increasing the Company's vulnerability to general adverse economic and industry conditions; </t>
  </si>
  <si>
    <t>limiting the Company's ability to make material acquisitions or take advantage of business opportunities that may arise;</t>
  </si>
  <si>
    <t>limiting the Company's flexibility in planning for, or reacting to, changes in the business industry; and</t>
  </si>
  <si>
    <t xml:space="preserve">limiting the Company's ability to obtain additional financing to fund future working capital, capital expenditures and other general corporate requirements or to carry out other aspects of the business. </t>
  </si>
  <si>
    <t>Although the Company is significantly leveraged, it expects that the current cash balances, liquidity provided in connection with the Merger and its revolving credit facility, cash generated from the initiatives described above and from operations, should be sufficient to meet working capital, capital expenditures, debt service, and other cash needs for the next year.</t>
  </si>
  <si>
    <t>Summary of Significant Accounting Policies</t>
  </si>
  <si>
    <t>Accounting Policies [Abstract]</t>
  </si>
  <si>
    <t xml:space="preserve">Summary of Significant Accounting Policies </t>
  </si>
  <si>
    <t>Basis of Presentation</t>
  </si>
  <si>
    <t>The information included in the foregoing interim condensed consolidated financial statements is unaudited. In the opinion of management, all adjustments, consisting of normal recurring accruals, necessary for a fair presentation of the results of operations for the interim periods presented, have been reflected herein. These unaudited condensed consolidated financial statements do not include all disclosures associated with annual financial statements and, accordingly, should be read in conjunction with the audited financial statements and footnotes contained in the Company's Annual Report on Form 10-K filed with the Securities and Exchange Commission (the "SEC") with respect to the Company's fiscal year ended March 31, 2014 (the "2014 Form 10-K"), which may be accessed through the SEC's website at http://www.sec.gov.</t>
  </si>
  <si>
    <t xml:space="preserve">The results of operations for interim periods presented herein are not necessarily indicative of the results of operations that may be expected for the full fiscal year or any other subsequent interim period. </t>
  </si>
  <si>
    <t>Principles of Consolidation</t>
  </si>
  <si>
    <t xml:space="preserve">Our unaudited condensed consolidated financial statements reflect our financial statements, those of our wholly-owned domestic and foreign subsidiaries and those of certain variable interest entities where we are the primary beneficiary. For consolidated entities where we own less than 100% of the equity, we record net income (loss) attributable to noncontrolling interests in our unaudited condensed consolidated statements of income (loss) equal to the percentage of the interests retained in such entities by the respective noncontrolling parties. All material intercompany balances and transactions are eliminated in consolidation. </t>
  </si>
  <si>
    <t xml:space="preserve">In determining whether we are the primary beneficiary of an entity and therefore required to consolidate,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joint ventures. We continually assess whether we are the primary beneficiary of a variable interest entity as changes to existing relationships or future transactions occur. </t>
  </si>
  <si>
    <t xml:space="preserve">Financial information for the Company's unconsolidated joint ventures is reported in the accompanying financial statements with a one-month lag in reporting periods. The effect of this one-month lag on the Company's financial position and results of operations is not significant. </t>
  </si>
  <si>
    <t xml:space="preserve">See Note 10, “Investments in Affiliates and Redeemable Noncontrolling Interests.” </t>
  </si>
  <si>
    <t>Use of Estimates</t>
  </si>
  <si>
    <t xml:space="preserve">The preparation of financial statements in conformity with accounting principles generally accepted in the United States of America ("US GAAP") requires management to make estimates and assumptions that affect the amounts reported and disclosed in the condensed consolidated financial statements and accompanying notes. Management's estimates are based on the facts and circumstances available at the time estimates are made, past historical experience, risk of loss, general economic conditions and trends, and management's assessments of the probable future outcome of these matters. As a result, actual results could differ from those estimates. </t>
  </si>
  <si>
    <t>Concentrations</t>
  </si>
  <si>
    <r>
      <t xml:space="preserve">As of </t>
    </r>
    <r>
      <rPr>
        <sz val="10"/>
        <color rgb="FF000000"/>
        <rFont val="Inherit"/>
      </rPr>
      <t>June 30, 2014</t>
    </r>
    <r>
      <rPr>
        <sz val="10"/>
        <color theme="1"/>
        <rFont val="Inherit"/>
      </rPr>
      <t xml:space="preserve">, single copy revenues consisted of copies distributed to retailers primarily by </t>
    </r>
    <r>
      <rPr>
        <sz val="10"/>
        <color rgb="FF000000"/>
        <rFont val="Inherit"/>
      </rPr>
      <t>two</t>
    </r>
    <r>
      <rPr>
        <sz val="10"/>
        <color theme="1"/>
        <rFont val="Inherit"/>
      </rPr>
      <t xml:space="preserve"> major wholesalers.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ews Group accounted for approximately </t>
    </r>
    <r>
      <rPr>
        <sz val="10"/>
        <color rgb="FF000000"/>
        <rFont val="Inherit"/>
      </rPr>
      <t>37%</t>
    </r>
    <r>
      <rPr>
        <sz val="10"/>
        <color theme="1"/>
        <rFont val="Inherit"/>
      </rPr>
      <t xml:space="preserve"> and </t>
    </r>
    <r>
      <rPr>
        <sz val="10"/>
        <color rgb="FF000000"/>
        <rFont val="Inherit"/>
      </rPr>
      <t>32%</t>
    </r>
    <r>
      <rPr>
        <sz val="10"/>
        <color theme="1"/>
        <rFont val="Inherit"/>
      </rPr>
      <t xml:space="preserve">, respectively, of our total operating revenues and Source Interlink Companies ("Source") accounted for approximately </t>
    </r>
    <r>
      <rPr>
        <sz val="10"/>
        <color rgb="FF000000"/>
        <rFont val="Inherit"/>
      </rPr>
      <t>10%</t>
    </r>
    <r>
      <rPr>
        <sz val="10"/>
        <color theme="1"/>
        <rFont val="Inherit"/>
      </rPr>
      <t xml:space="preserve"> and </t>
    </r>
    <r>
      <rPr>
        <sz val="10"/>
        <color rgb="FF000000"/>
        <rFont val="Inherit"/>
      </rPr>
      <t>14%</t>
    </r>
    <r>
      <rPr>
        <sz val="10"/>
        <color theme="1"/>
        <rFont val="Inherit"/>
      </rPr>
      <t xml:space="preserve">, respectively, of our total operating revenues. We have multi-year service arrangements with our major wholesalers, which provide incentives to maintain certain levels of service. </t>
    </r>
  </si>
  <si>
    <t xml:space="preserve">In May 2014, we were notified by our national distributor (the “Distributor”) for our publications in the U.S. and Canada, that due to non-payment of their receivables from Source, our second-largest wholesaler, the Distributor will cease shipping our publications to Source effectively immediately. Further, in May 2014, Source notified us that they were ceasing substantially all distribution operations in the near term and filed for bankruptcy in June 2014. Our Distributor is working with the two remaining wholesalers and retailers to transition the newsstand circulation to them. We estimate that it will take approximately twelve to twenty four weeks for the transition to be completed. Our single copy newsstands sales could be reduced by approximately $10.0 million to $20.0 million during this transition period, depending on the length of time required to complete the transition to the remaining two wholesalers. In addition, after completing the transition, our revenues could be temporarily or permanently reduced if consumers at the impacted retailers do not resume purchasing our publications at the same rate or quantities previously purchased. </t>
  </si>
  <si>
    <r>
      <t xml:space="preserve">Subject to the terms of our agreement with the Distributor, our exposure for bad debt related to Source is currently expected to be approximately $5.0 million to $7.0 million, of which $3.9 million is included in the accompanying unaudited condensed consolidated statement of income (loss) for the three months ended </t>
    </r>
    <r>
      <rPr>
        <sz val="10"/>
        <color rgb="FF000000"/>
        <rFont val="Inherit"/>
      </rPr>
      <t>June 30, 2014</t>
    </r>
    <r>
      <rPr>
        <sz val="10"/>
        <color theme="1"/>
        <rFont val="Inherit"/>
      </rPr>
      <t xml:space="preserve">. The total provision for bad debt related to Source is $5.8 million at </t>
    </r>
    <r>
      <rPr>
        <sz val="10"/>
        <color rgb="FF000000"/>
        <rFont val="Inherit"/>
      </rPr>
      <t>June 30, 2014</t>
    </r>
    <r>
      <rPr>
        <sz val="10"/>
        <color theme="1"/>
        <rFont val="Inherit"/>
      </rPr>
      <t>.</t>
    </r>
  </si>
  <si>
    <t>Recently Adopted Accounting Pronouncements</t>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SU 2013-11 requires the netting of unrecognized tax benefits against a deferred tax asset for a loss or other carryforward that would apply in settlement of uncertain tax positions. Under ASU 2013-11 unrecognized tax benefits will be netted against all available same-jurisdiction loss or other tax carryforwards that would be utilized, rather than only against carryforwards that are created by the unrecognized tax benefits. ASU 2013-11 was effective for the Company on April 1, 2014. The adoption of ASU 2013-11 did not have an impact on the Company's consolidated financial position, results of operations or cash flows.</t>
    </r>
  </si>
  <si>
    <t>Recently Issued Accounting Pronouncements</t>
  </si>
  <si>
    <r>
      <t xml:space="preserve">In May 2014, the FASB issued ASU No. 2014-09, </t>
    </r>
    <r>
      <rPr>
        <i/>
        <sz val="10"/>
        <color theme="1"/>
        <rFont val="Inherit"/>
      </rPr>
      <t xml:space="preserve">Revenue from Contracts with Customers (Topic 606) </t>
    </r>
    <r>
      <rPr>
        <sz val="10"/>
        <color theme="1"/>
        <rFont val="Inherit"/>
      </rPr>
      <t xml:space="preserve">("ASU 2014-09) which supersedes the revenue recognition requirements in ASC 605, </t>
    </r>
    <r>
      <rPr>
        <i/>
        <sz val="10"/>
        <color theme="1"/>
        <rFont val="Inherit"/>
      </rPr>
      <t>Revenue Recognition</t>
    </r>
    <r>
      <rPr>
        <sz val="10"/>
        <color theme="1"/>
        <rFont val="Inherit"/>
      </rPr>
      <t xml:space="preserv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the Company on April 1, 2017 using one of two retrospective application methods. The Company has not determined the potential effects on the consolidated financial position, results of operations or cash flows. </t>
    </r>
  </si>
  <si>
    <t>From time to time, new accounting pronouncements are issued by the FASB or other standard setting bodies that are adopted by the Company as of the specified effective date. Unless otherwise discussed, we believe that the impact of recently issued accounting pronouncements that are not yet effective will not have a material impact on our financial position, results of operations or cash flows upon adoption.</t>
  </si>
  <si>
    <t>Inventory Disclosure [Abstract]</t>
  </si>
  <si>
    <t>Inventories are stated at the lower of cost or market. Cost is determined on the first-in, first-out method. The Company writes down inventory for estimated obsolescence and/or excess or damaged inventory. Inventory write-downs during the three months ended June 30, 2014 and 2013 were insignificant. Inventories are comprised of the following (in thousands):</t>
  </si>
  <si>
    <t>June 30, 2014</t>
  </si>
  <si>
    <t>March 31, 2014</t>
  </si>
  <si>
    <t>Raw materials – paper</t>
  </si>
  <si>
    <t>$</t>
  </si>
  <si>
    <t>Finished product — paper, production and distribution costs of future issues</t>
  </si>
  <si>
    <t>Total inventories</t>
  </si>
  <si>
    <t>Goodwill and Other Identified Intangible Assets</t>
  </si>
  <si>
    <t>Goodwill and Intangible Assets Disclosure [Abstract]</t>
  </si>
  <si>
    <r>
      <t xml:space="preserve">As of </t>
    </r>
    <r>
      <rPr>
        <sz val="10"/>
        <color rgb="FF000000"/>
        <rFont val="Inherit"/>
      </rPr>
      <t>June 30, 2014</t>
    </r>
    <r>
      <rPr>
        <sz val="10"/>
        <color theme="1"/>
        <rFont val="Inherit"/>
      </rPr>
      <t xml:space="preserve"> and March 31, 2014, the Company had goodwill with a carrying value of $186.9 million and other identified intangible assets not subject to amortization with carrying values of </t>
    </r>
    <r>
      <rPr>
        <sz val="10"/>
        <color rgb="FF000000"/>
        <rFont val="Inherit"/>
      </rPr>
      <t>$256.9 million</t>
    </r>
    <r>
      <rPr>
        <sz val="10"/>
        <color theme="1"/>
        <rFont val="Inherit"/>
      </rPr>
      <t>. Other identified intangible assets not subject to amortization consist of tradenames with indefinite lives.</t>
    </r>
  </si>
  <si>
    <t xml:space="preserve">Identified intangible assets with finite lives subject to amortization consist of the following (in thousands): </t>
  </si>
  <si>
    <t>Range of lives</t>
  </si>
  <si>
    <t>(in years)</t>
  </si>
  <si>
    <t>Gross Carrying Amount</t>
  </si>
  <si>
    <t>Accumulated Amortization</t>
  </si>
  <si>
    <t>Net</t>
  </si>
  <si>
    <t>Tradenames</t>
  </si>
  <si>
    <t>(5,074</t>
  </si>
  <si>
    <t>)</t>
  </si>
  <si>
    <t>(4,964</t>
  </si>
  <si>
    <t>Subscriber lists</t>
  </si>
  <si>
    <t>(32,695</t>
  </si>
  <si>
    <t>(32,512</t>
  </si>
  <si>
    <t>Customer relationships</t>
  </si>
  <si>
    <t>(1,285</t>
  </si>
  <si>
    <t>(1,211</t>
  </si>
  <si>
    <t>Other intangible assets</t>
  </si>
  <si>
    <t>(3,995</t>
  </si>
  <si>
    <t>(3,264</t>
  </si>
  <si>
    <t>(43,049</t>
  </si>
  <si>
    <t>(41,951</t>
  </si>
  <si>
    <r>
      <t xml:space="preserve">Amortization expense of intangible assets was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during the three months ended June 30, 2014 and 2013, respectively. Based on the carrying value of identified intangible assets recorded at </t>
    </r>
    <r>
      <rPr>
        <sz val="10"/>
        <color rgb="FF000000"/>
        <rFont val="Inherit"/>
      </rPr>
      <t>June 30, 2014</t>
    </r>
    <r>
      <rPr>
        <sz val="10"/>
        <color theme="1"/>
        <rFont val="Inherit"/>
      </rPr>
      <t>, and assuming no subsequent impairment of the underlying assets, the amortization expense is expected to be as follows (in thousands):</t>
    </r>
  </si>
  <si>
    <t>Fiscal Year</t>
  </si>
  <si>
    <t>Amortization Expense</t>
  </si>
  <si>
    <t>  Thereafter</t>
  </si>
  <si>
    <r>
      <t xml:space="preserve">The gross carrying amount and accumulated impairment losses of goodwill, as of </t>
    </r>
    <r>
      <rPr>
        <sz val="10"/>
        <color rgb="FF000000"/>
        <rFont val="Inherit"/>
      </rPr>
      <t>June 30, 2014</t>
    </r>
    <r>
      <rPr>
        <sz val="10"/>
        <color theme="1"/>
        <rFont val="Inherit"/>
      </rPr>
      <t xml:space="preserve"> and March 31, 2014, by reportable segment are as follows (in thousands): </t>
    </r>
  </si>
  <si>
    <t>Celebrity Brands</t>
  </si>
  <si>
    <t>Women's Active Lifestyle Group</t>
  </si>
  <si>
    <t>Men's Active Lifestyle Group</t>
  </si>
  <si>
    <t>Corporate and Other</t>
  </si>
  <si>
    <t>Total</t>
  </si>
  <si>
    <t>Accumulated impairment losses</t>
  </si>
  <si>
    <t>(304,595</t>
  </si>
  <si>
    <t>(62,841</t>
  </si>
  <si>
    <t>(80,446</t>
  </si>
  <si>
    <t>(11,075</t>
  </si>
  <si>
    <t>(458,957</t>
  </si>
  <si>
    <t>Goodwill, net of impairment loss</t>
  </si>
  <si>
    <t>The Company did not record an impairment charge during the three months ended June 30, 2014 or 2013. The Company continues to evaluate goodwill and other identified intangible assets for impairment. Goodwill and other identified intangible assets are material components of the Company's financial statements and impairment charges to the Company's goodwill or other identified intangible assets in future periods could be material to the Company's results of operations.</t>
  </si>
  <si>
    <t>Revolving Credit Facility</t>
  </si>
  <si>
    <t>Line of Credit Facility [Abstract]</t>
  </si>
  <si>
    <r>
      <t xml:space="preserve">In December 2010, we entered into a revolving credit facility maturing in </t>
    </r>
    <r>
      <rPr>
        <sz val="10"/>
        <color rgb="FF000000"/>
        <rFont val="Inherit"/>
      </rPr>
      <t>December 2015</t>
    </r>
    <r>
      <rPr>
        <sz val="10"/>
        <color theme="1"/>
        <rFont val="Inherit"/>
      </rPr>
      <t xml:space="preserve"> (the "2010 Revolving Credit Facility"). The 2010 Revolving Credit Facility provides for borrowing up to </t>
    </r>
    <r>
      <rPr>
        <sz val="10"/>
        <color rgb="FF000000"/>
        <rFont val="Inherit"/>
      </rPr>
      <t>$40.0 million</t>
    </r>
    <r>
      <rPr>
        <sz val="10"/>
        <color theme="1"/>
        <rFont val="Inherit"/>
      </rPr>
      <t xml:space="preserve"> less outstanding letters of credit. </t>
    </r>
  </si>
  <si>
    <r>
      <t xml:space="preserve">The Company has the option to pay interest based on (i) a floating base rate option equal to the greatest of (x) the </t>
    </r>
    <r>
      <rPr>
        <sz val="10"/>
        <color rgb="FF000000"/>
        <rFont val="Inherit"/>
      </rPr>
      <t>prime rate</t>
    </r>
    <r>
      <rPr>
        <sz val="10"/>
        <color theme="1"/>
        <rFont val="Inherit"/>
      </rPr>
      <t xml:space="preserve"> in effect on such day; (y) the </t>
    </r>
    <r>
      <rPr>
        <sz val="10"/>
        <color rgb="FF000000"/>
        <rFont val="Inherit"/>
      </rPr>
      <t>federal funds effective rate</t>
    </r>
    <r>
      <rPr>
        <sz val="10"/>
        <color theme="1"/>
        <rFont val="Inherit"/>
      </rPr>
      <t xml:space="preserve"> in effect on such day, plus </t>
    </r>
    <r>
      <rPr>
        <sz val="10"/>
        <color rgb="FF000000"/>
        <rFont val="Inherit"/>
      </rPr>
      <t>½ of 1%</t>
    </r>
    <r>
      <rPr>
        <sz val="10"/>
        <color theme="1"/>
        <rFont val="Inherit"/>
      </rPr>
      <t xml:space="preserve">; and (z) </t>
    </r>
    <r>
      <rPr>
        <sz val="10"/>
        <color rgb="FF000000"/>
        <rFont val="Inherit"/>
      </rPr>
      <t>one month LIBOR</t>
    </r>
    <r>
      <rPr>
        <sz val="10"/>
        <color theme="1"/>
        <rFont val="Inherit"/>
      </rPr>
      <t xml:space="preserve"> (but no less than </t>
    </r>
    <r>
      <rPr>
        <sz val="10"/>
        <color rgb="FF000000"/>
        <rFont val="Inherit"/>
      </rPr>
      <t>2%</t>
    </r>
    <r>
      <rPr>
        <sz val="10"/>
        <color theme="1"/>
        <rFont val="Inherit"/>
      </rPr>
      <t xml:space="preserve">), plus </t>
    </r>
    <r>
      <rPr>
        <sz val="10"/>
        <color rgb="FF000000"/>
        <rFont val="Inherit"/>
      </rPr>
      <t>1%</t>
    </r>
    <r>
      <rPr>
        <sz val="10"/>
        <color theme="1"/>
        <rFont val="Inherit"/>
      </rPr>
      <t xml:space="preserve">, or (ii) </t>
    </r>
    <r>
      <rPr>
        <sz val="10"/>
        <color rgb="FF000000"/>
        <rFont val="Inherit"/>
      </rPr>
      <t>LIBOR</t>
    </r>
    <r>
      <rPr>
        <sz val="10"/>
        <color theme="1"/>
        <rFont val="Inherit"/>
      </rPr>
      <t xml:space="preserve">, in each case, plus a margin. The interest rate under the 2010 Revolving Credit Facility has ranged from </t>
    </r>
    <r>
      <rPr>
        <sz val="10"/>
        <color rgb="FF000000"/>
        <rFont val="Inherit"/>
      </rPr>
      <t>8.00%</t>
    </r>
    <r>
      <rPr>
        <sz val="10"/>
        <color theme="1"/>
        <rFont val="Inherit"/>
      </rPr>
      <t xml:space="preserve"> to </t>
    </r>
    <r>
      <rPr>
        <sz val="10"/>
        <color rgb="FF000000"/>
        <rFont val="Inherit"/>
      </rPr>
      <t>8.25%</t>
    </r>
    <r>
      <rPr>
        <sz val="10"/>
        <color theme="1"/>
        <rFont val="Inherit"/>
      </rPr>
      <t xml:space="preserve"> during the three months ended June 30, 2014 and 2013. </t>
    </r>
  </si>
  <si>
    <r>
      <t xml:space="preserve">In addition, the Company is required to pay a commitment fee ranging from </t>
    </r>
    <r>
      <rPr>
        <sz val="10"/>
        <color rgb="FF000000"/>
        <rFont val="Inherit"/>
      </rPr>
      <t>0.50%</t>
    </r>
    <r>
      <rPr>
        <sz val="10"/>
        <color theme="1"/>
        <rFont val="Inherit"/>
      </rPr>
      <t xml:space="preserve"> to </t>
    </r>
    <r>
      <rPr>
        <sz val="10"/>
        <color rgb="FF000000"/>
        <rFont val="Inherit"/>
      </rPr>
      <t>0.75%</t>
    </r>
    <r>
      <rPr>
        <sz val="10"/>
        <color theme="1"/>
        <rFont val="Inherit"/>
      </rPr>
      <t xml:space="preserve"> on the unused portion of the revolving commitment. Commitment fees paid during the three months ended June 30, 2014 and 2013 were insignificant.</t>
    </r>
  </si>
  <si>
    <r>
      <t xml:space="preserve">During the three months ended June 30, 2014, the Company borrowed </t>
    </r>
    <r>
      <rPr>
        <sz val="10"/>
        <color rgb="FF000000"/>
        <rFont val="Inherit"/>
      </rPr>
      <t>$28.3 million</t>
    </r>
    <r>
      <rPr>
        <sz val="10"/>
        <color theme="1"/>
        <rFont val="Inherit"/>
      </rPr>
      <t xml:space="preserve"> and repaid </t>
    </r>
    <r>
      <rPr>
        <sz val="10"/>
        <color rgb="FF000000"/>
        <rFont val="Inherit"/>
      </rPr>
      <t>$21.7 million</t>
    </r>
    <r>
      <rPr>
        <sz val="10"/>
        <color theme="1"/>
        <rFont val="Inherit"/>
      </rPr>
      <t xml:space="preserve"> under the 2010 Revolving Credit Facility. At </t>
    </r>
    <r>
      <rPr>
        <sz val="10"/>
        <color rgb="FF000000"/>
        <rFont val="Inherit"/>
      </rPr>
      <t>June 30, 2014</t>
    </r>
    <r>
      <rPr>
        <sz val="10"/>
        <color theme="1"/>
        <rFont val="Inherit"/>
      </rPr>
      <t xml:space="preserve">, the Company is fully drawn under the 2010 Revolving Credit Facility after considering the </t>
    </r>
    <r>
      <rPr>
        <sz val="10"/>
        <color rgb="FF000000"/>
        <rFont val="Inherit"/>
      </rPr>
      <t>$35.6 million</t>
    </r>
    <r>
      <rPr>
        <sz val="10"/>
        <color theme="1"/>
        <rFont val="Inherit"/>
      </rPr>
      <t xml:space="preserve"> outstanding balance and the </t>
    </r>
    <r>
      <rPr>
        <sz val="10"/>
        <color rgb="FF000000"/>
        <rFont val="Inherit"/>
      </rPr>
      <t>$4.4 million</t>
    </r>
    <r>
      <rPr>
        <sz val="10"/>
        <color theme="1"/>
        <rFont val="Inherit"/>
      </rPr>
      <t xml:space="preserve"> outstanding letter of credit. The outstanding balance of the 2010 Revolving Credit Facility on </t>
    </r>
    <r>
      <rPr>
        <sz val="10"/>
        <color rgb="FF000000"/>
        <rFont val="Inherit"/>
      </rPr>
      <t>June 30, 2014</t>
    </r>
    <r>
      <rPr>
        <sz val="10"/>
        <color theme="1"/>
        <rFont val="Inherit"/>
      </rPr>
      <t xml:space="preserve"> of </t>
    </r>
    <r>
      <rPr>
        <sz val="10"/>
        <color rgb="FF000000"/>
        <rFont val="Inherit"/>
      </rPr>
      <t>$35.6 million</t>
    </r>
    <r>
      <rPr>
        <sz val="10"/>
        <color theme="1"/>
        <rFont val="Inherit"/>
      </rPr>
      <t xml:space="preserve"> is included in non-current liabilities, as the outstanding balance is not due until </t>
    </r>
    <r>
      <rPr>
        <sz val="10"/>
        <color rgb="FF000000"/>
        <rFont val="Inherit"/>
      </rPr>
      <t>December 2015</t>
    </r>
    <r>
      <rPr>
        <sz val="10"/>
        <color theme="1"/>
        <rFont val="Inherit"/>
      </rPr>
      <t xml:space="preserve">. </t>
    </r>
  </si>
  <si>
    <t xml:space="preserve">The 2010 Revolving Credit Facility includes certain representations and warranties, conditions precedent, affirmative covenants, negative covenants and events of default. The negative covenants include a financial maintenance covenant comprised of a first lien leverage ratio. As further discussed in Note 15, "Subsequent Events," in August 2014, the Company entered into an amendment to the 2010 Revolving Credit Facility to, among other things, amend the first lien leverage ratio to be equal to or less than 5.25 to 1.00 from April 1, 2014 through and including the quarter ending June 30, 2015. From July 1, 2015 through December 31, 2015, the maturity date of the 2010 Revolving Credit Facility, the first lien leverage ratio must be equal to or less than 4.50 to 1.00, the ratio in effect prior to the amendment. The 2010 Revolving Credit Facility also contains certain covenants that, subject to certain exceptions, restrict paying dividends, incurring additional indebtedness, creating liens, making acquisitions or other investments, entering into certain mergers or consolidations and selling or otherwise disposing of assets. With respect to the dividend restrictions, the 2010 Revolving Credit Facility includes a cap on the total amount of cash available for distribution to our common stockholders. </t>
  </si>
  <si>
    <r>
      <t xml:space="preserve">As of </t>
    </r>
    <r>
      <rPr>
        <sz val="10"/>
        <color rgb="FF000000"/>
        <rFont val="Inherit"/>
      </rPr>
      <t>June 30, 2014</t>
    </r>
    <r>
      <rPr>
        <sz val="10"/>
        <color theme="1"/>
        <rFont val="Inherit"/>
      </rPr>
      <t>, the Company was in compliance with its covenants under the 2010 Revolving Credit Facility, as amended.</t>
    </r>
  </si>
  <si>
    <t>Although there can be no assurances, management believes that, based on current projections (including projected borrowings and repayments under the 2010 Revolving Credit Facility), its operating results for fiscal 2015 will be sufficient to satisfy the first lien leverage ratio financial covenant under the 2010 Revolving Credit Facility, as amended. The Company’s ability to satisfy the first lien leverage ratio financial covenant is dependent on the business performing in accordance with its projections.  If the performance of the Company’s business deviates significantly from its projections, the Company may not be able to satisfy such first lien leverage ratio financial covenant.  The Company's projections are subject to a number of factors, many of which are events beyond its control, which could cause its actual results to differ materially from its projections. If the Company does not comply with its financial covenant, the Company will be in default under the 2010 Revolving Credit Facility.</t>
  </si>
  <si>
    <t>  </t>
  </si>
  <si>
    <t>The indebtedness under the 2010 Revolving Credit Facility is guaranteed by certain of the domestic subsidiaries of the Company and is secured by liens on substantially all the assets of the Company and certain of its domestic subsidiaries. In addition, the Company’s obligations are secured by a pledge of all the issued and outstanding shares of, or other equity interests in, certain of the Company's existing or subsequently acquired or organized domestic subsidiaries and a percentage of the capital stock of, or other equity interests in, certain of its existing or subsequently acquired or organized foreign subsidiaries.</t>
  </si>
  <si>
    <t>Senior Secured Notes</t>
  </si>
  <si>
    <t>Senior Secured Notes Disclosure [Abstract]</t>
  </si>
  <si>
    <r>
      <t xml:space="preserve">In December 2010, we issued (i) </t>
    </r>
    <r>
      <rPr>
        <sz val="10"/>
        <color rgb="FF000000"/>
        <rFont val="Inherit"/>
      </rPr>
      <t>$385.0 million</t>
    </r>
    <r>
      <rPr>
        <sz val="10"/>
        <color theme="1"/>
        <rFont val="Inherit"/>
      </rPr>
      <t xml:space="preserve"> aggregate principal amounts of senior secured notes, which bear interest at a rate of 11.5% per annum and mature in December 2017 (the "First Lien Notes"), and (ii) </t>
    </r>
    <r>
      <rPr>
        <sz val="10"/>
        <color rgb="FF000000"/>
        <rFont val="Inherit"/>
      </rPr>
      <t>$104.9 million</t>
    </r>
    <r>
      <rPr>
        <sz val="10"/>
        <color theme="1"/>
        <rFont val="Inherit"/>
      </rPr>
      <t xml:space="preserve"> aggregate principal amounts of senior secured notes, which bear interest at a rate of </t>
    </r>
    <r>
      <rPr>
        <sz val="10"/>
        <color rgb="FF000000"/>
        <rFont val="Inherit"/>
      </rPr>
      <t>13.5%</t>
    </r>
    <r>
      <rPr>
        <sz val="10"/>
        <color theme="1"/>
        <rFont val="Inherit"/>
      </rPr>
      <t xml:space="preserve"> per annum and mature in June 2018 (the "Second Lien Notes"). Interest on the First Lien Notes and Second Lien Notes is payable semi-annually on June 15th and December 15th of each year and is computed on the basis of a 360-day year comprised of twelve 30 day months. During the first quarter of fiscal 2012, the Company redeemed $20.0 million in aggregate principal amount of the First Lien Notes. </t>
    </r>
  </si>
  <si>
    <t>In October 2013, we exchanged approximately $94.3 million aggregate principal amount of Second Lien Notes for an equal aggregate principal amount of new second lien senior secured notes, which bear interest at a rate of 10.0% per annum, are payable in kind, and mature in June 2018 (the “Second Lien PIK Notes”), pursuant to an exchange agreement (the “Exchange Agreement”). The Second Lien PIK Notes were issued under a new indenture, by and among American Media, Inc., certain of its subsidiaries listed as guarantors thereto and Wilmington Trust, National Association, as trustee (the “Second Lien PIK Notes Indenture”). After giving effect to this exchange, approximately $10.6 million aggregate principal amount of Second Lien Notes remain outstanding.</t>
  </si>
  <si>
    <t>The Second Lien PIK Notes are payable in kind at a rate of 10% per annum until the earliest of: (a) December 15, 2016, (b) the closing of a refinancing of the First Lien Notes or (c) upon the occurrence of certain specified events of default relating to the application of the cash interest savings and the right of first offer (any such date being the "Cash Interest Rate Conversion Date"), at which point the interest payable on the then outstanding aggregate principal amount of Second Lien PIK Notes will be payable, in cash, at an interest rate of 13.5% per annum until the June 2018 maturity date. Subject to certain exceptions, cash interest savings resulting from the exchange of the Second Lien Notes must be used by the Company to repurchase First Lien Notes until the Cash Interest Rate Conversion Date. The participating holders have a right of first offer to sell any of their First Lien Notes to the Company before the Company makes repurchases of First Lien Notes from any other holders of the First Lien Notes, including those purchases pursuant to open market repurchases.</t>
  </si>
  <si>
    <t>The Exchange Agreement also provides that, should the Company effect a refinancing of the First Lien Notes, under certain circumstances the Company may require additional exchanges at its option. Upon completion of a refinancing of the First Lien Notes, the Company may require (i) the participating holders to exchange up to $55.0 million in aggregate principal amount of the Company’s First Lien Notes for Second Lien PIK Notes or, alternatively, new second lien cash pay notes (the “New Second Lien Cash Pay Notes”) to be issued by the Company at a future date pursuant to the terms of the Exchange Agreement and a new indenture that would govern the New Second Lien Cash Pay Notes (the “Optional First Lien Note Exchange”) and/or (ii) the holders of all Second Lien PIK Notes (including any Second Lien PIK Notes received in the Optional First Lien Note Exchange) to exchange all of their Second Lien PIK Notes for New Second Lien Cash Pay Notes (the "Optional Second Lien Note Exchange"). In the event of the Optional Second Lien Note Exchange, certain of the participating holders may have the right to designate one independent director, in total, to the Board of Directors of the Company under certain conditions.</t>
  </si>
  <si>
    <t xml:space="preserve">The First Lien Notes, the Second Lien Notes and the Second Lien PIK Notes are referred to herein collectively as the "Senior Secured Notes." </t>
  </si>
  <si>
    <r>
      <t xml:space="preserve">The June 15, 2014 interest payment-in-kind on the Second Lien PIK Notes totaled $4.8 million and was recorded as an increase to the aggregate principal amount of Second Lien PIK Notes. As of </t>
    </r>
    <r>
      <rPr>
        <sz val="10"/>
        <color rgb="FF000000"/>
        <rFont val="Inherit"/>
      </rPr>
      <t>June 30, 2014</t>
    </r>
    <r>
      <rPr>
        <sz val="10"/>
        <color theme="1"/>
        <rFont val="Inherit"/>
      </rPr>
      <t xml:space="preserve">, the Company’s total principal amount of Senior Secured Notes was approximately $474.3 million, consisting of </t>
    </r>
    <r>
      <rPr>
        <sz val="10"/>
        <color rgb="FF000000"/>
        <rFont val="Inherit"/>
      </rPr>
      <t>$362.7 million</t>
    </r>
    <r>
      <rPr>
        <sz val="10"/>
        <color theme="1"/>
        <rFont val="Inherit"/>
      </rPr>
      <t xml:space="preserve"> principal amount of First Lien Notes, </t>
    </r>
    <r>
      <rPr>
        <sz val="10"/>
        <color rgb="FF000000"/>
        <rFont val="Inherit"/>
      </rPr>
      <t>$10.6 million</t>
    </r>
    <r>
      <rPr>
        <sz val="10"/>
        <color theme="1"/>
        <rFont val="Inherit"/>
      </rPr>
      <t xml:space="preserve"> principal amount of Second Lien Notes and $101.0 million principal amount of Second Lien PIK Notes.</t>
    </r>
  </si>
  <si>
    <t xml:space="preserve">See Note 15, "Subsequent Events," for a discussion of the permanent waiver of the Company's obligation to redeem approximately $12.7 million of First Lien Notes, during fiscal 2015, pursuant to the Second Lien PIK Notes Indenture and the Exchange Agreement and the issuance of $12.3 million aggregate principal amount of Second Lien PIK Notes under the Second Lien PIK Note Indenture. </t>
  </si>
  <si>
    <t>The First Lien Notes are guaranteed on a first lien senior secured basis by the same subsidiaries of the Company that guarantee the 2010 Revolving Credit Facility. The First Lien Notes and the guarantees thereof are secured by a first-priority lien on substantially all our assets (subject to certain permitted liens and exceptions), pari passu with the liens granted under our 2010 Revolving Credit Facility, provided that in the event of a foreclosure on the collateral or of insolvency proceedings, obligations under our 2010 Revolving Credit Facility will be repaid in full with proceeds from the collateral prior to the obligations under the First Lien Notes.</t>
  </si>
  <si>
    <t>The Second Lien Notes and the Second Lien PIK Notes are guaranteed on a second lien senior secured basis by the same subsidiaries of the Company that guarantee our 2010 Revolving Credit Facility and the First Lien Notes. The Second Lien Notes and Second Lien PIK Notes and the guarantees thereof are secured by a second-priority lien on substantially all our assets (subject to certain permitted liens and exceptions).</t>
  </si>
  <si>
    <t>Under the First Lien Notes Indenture, the Company has the option to redeem the First Lien Notes on or after December 15, 2013, in whole or in part, at the redemption prices set forth below, plus accrued and unpaid interest through the redemption date, if redeemed during the 12-month period beginning on December 15th of each of the years indicated below:</t>
  </si>
  <si>
    <t>Year</t>
  </si>
  <si>
    <t>Percentage</t>
  </si>
  <si>
    <t>2016 and thereafter</t>
  </si>
  <si>
    <t>Under the Second Lien Notes Indenture and the Second Lien PIK Notes Indenture, the Company has the option to redeem the Second Lien Notes or the Second Lien PIK Notes on or after December 15, 2013, in whole or in part, at the redemption prices set forth below, plus accrued and unpaid interest through the redemption date, if redeemed during the 12-month period beginning on December 15th of each of the years indicated below:</t>
  </si>
  <si>
    <r>
      <t xml:space="preserve">The indentures governing the Senior Secured Notes contain certain affirmative covenants, negative covenants and events of default. For example, the indentures governing the Senior Secured Notes contain covenants that limit our ability and that of our restricted subsidiaries, subject to important exceptions and qualifications, to: borrow money; guarantee other indebtedness; use assets as security in other transactions; pay dividends on stock, redeem stock or redeem subordinated debt; make investments; enter into agreements that restrict the payment of dividends by subsidiaries; sell assets; enter into affiliate transactions; sell capital stock of subsidiaries; enter into new lines of business; and merge or consolidate. In addition, the indentures governing the Senior Secured Notes impose certain requirements as to future subsidiary guarantors. As of </t>
    </r>
    <r>
      <rPr>
        <sz val="10"/>
        <color rgb="FF000000"/>
        <rFont val="Times New Roman"/>
        <family val="1"/>
      </rPr>
      <t>June 30, 2014</t>
    </r>
    <r>
      <rPr>
        <sz val="10"/>
        <color theme="1"/>
        <rFont val="Inherit"/>
      </rPr>
      <t>, the Company was in compliance with all of the covenants under the indentures governing the Senior Secured Notes.</t>
    </r>
  </si>
  <si>
    <t>Fair Value of Financial Instruments</t>
  </si>
  <si>
    <t>Fair Value Disclosures [Abstract]</t>
  </si>
  <si>
    <r>
      <t xml:space="preserve">FASB ASC Topic 825, </t>
    </r>
    <r>
      <rPr>
        <i/>
        <sz val="10"/>
        <color theme="1"/>
        <rFont val="Inherit"/>
      </rPr>
      <t>Financial Instruments</t>
    </r>
    <r>
      <rPr>
        <sz val="10"/>
        <color theme="1"/>
        <rFont val="Inherit"/>
      </rPr>
      <t xml:space="preserve"> requires the Company to disclose the fair value of financial instruments that are not measured at fair value in the accompanying financial statements. The fair value of the Company’s financial instruments has been estimated primarily by using inputs, other than quoted prices in active markets, that are observable either directly or indirectly. However, the use of different market assumptions or methods of valuation could result in different fair values. </t>
    </r>
  </si>
  <si>
    <r>
      <t xml:space="preserve">FASB ASC Topic 820, </t>
    </r>
    <r>
      <rPr>
        <i/>
        <sz val="10"/>
        <color theme="1"/>
        <rFont val="Inherit"/>
      </rPr>
      <t>Fair Value Measurements and Disclosures</t>
    </r>
    <r>
      <rPr>
        <sz val="10"/>
        <color theme="1"/>
        <rFont val="Inherit"/>
      </rPr>
      <t xml:space="preserve"> ("ASC 820"), established a three-tier fair value hierarchy, which prioritizes the use of inputs used in measuring fair value as follows:</t>
    </r>
  </si>
  <si>
    <t>Level 1    Observable inputs such as quoted prices in active markets for identical assets and liabilities;</t>
  </si>
  <si>
    <t>Level 2    Inputs, other than quoted prices in active markets, that are observable either directly or indirectly; and</t>
  </si>
  <si>
    <t>Level 3    Unobservable inputs in which there is little or no market data, which requires the reporting entity to develop its own assumptions.</t>
  </si>
  <si>
    <t>The estimated fair value of the Company’s financial instruments is as follows (in thousands):</t>
  </si>
  <si>
    <t>Carrying Amount</t>
  </si>
  <si>
    <t>Fair Value</t>
  </si>
  <si>
    <t>First Lien Notes</t>
  </si>
  <si>
    <t>Level 2</t>
  </si>
  <si>
    <t>Second Lien Notes</t>
  </si>
  <si>
    <t>Second Lien PIK Notes</t>
  </si>
  <si>
    <t xml:space="preserve">The fair value of the First Lien Notes, the Second Lien Notes and the Second Lien PIK Notes is estimated using quoted market prices for the same or similar issues. </t>
  </si>
  <si>
    <r>
      <t xml:space="preserve">As of </t>
    </r>
    <r>
      <rPr>
        <sz val="10"/>
        <color rgb="FF000000"/>
        <rFont val="Inherit"/>
      </rPr>
      <t>June 30, 2014</t>
    </r>
    <r>
      <rPr>
        <sz val="10"/>
        <color theme="1"/>
        <rFont val="Inherit"/>
      </rPr>
      <t xml:space="preserve"> and March 31, 2014, the Company did not have financial assets or liabilities that would require measurement on a recurring basis, based on the guidance in ASC 820. The Company's financial instruments consist of cash and cash equivalents, accounts receivable, accounts payable and accrued expenses, and the 2010 Revolving Credit Facility. The carrying amount of these accounts approximates fair value.</t>
    </r>
  </si>
  <si>
    <t>Assets measured at fair value on a nonrecurring basis</t>
  </si>
  <si>
    <t>The Company's non-financial assets, such as goodwill, intangible assets and property and equipment, are measured at fair value when there is an indicator of impairment and are recorded at fair value only when an impairment charge is recognized. The Company did not record an impairment charge during the three months ended June 30, 2014 or June 30, 2013.</t>
  </si>
  <si>
    <t>Income Taxes</t>
  </si>
  <si>
    <t>Income Taxes [Abstract]</t>
  </si>
  <si>
    <r>
      <t xml:space="preserve">The asset and liability method of accounting for deferred income taxes requires a valuation allowance against deferred tax assets if, based on the weight of available evidence, it is more likely than not that some or all of the deferred tax assets will not be realized. At </t>
    </r>
    <r>
      <rPr>
        <sz val="10"/>
        <color rgb="FF000000"/>
        <rFont val="Times New Roman"/>
        <family val="1"/>
      </rPr>
      <t>June 30, 2014</t>
    </r>
    <r>
      <rPr>
        <sz val="10"/>
        <color theme="1"/>
        <rFont val="Inherit"/>
      </rPr>
      <t>, a valuation allowance of $47.3 million was recorded against the Company's net deferred tax assets, excluding the deferred tax liability for indefinite-lived intangible assets. The Company's deferred tax liabilities related to indefinite-lived intangible assets were not considered a future source of income to support the realization of deferred tax assets within the net operating loss carryforward period. The Company intends to maintain a valuation allowance until sufficient positive evidence exists to support its reversal.</t>
    </r>
  </si>
  <si>
    <t>See Note 15, "Subsequent Events," for a discussion of the Merger wherein certain investors of the Company acquired 100% of the issued and outstanding shares of common stock of the Company. As a result of the Merger, a change of control has occurred and there may be a section 382 limitation on the use of the Company's tax attributes, including the net operating losses. Management does not anticipate a section 382 limitation, if any, to have a material impact on the Company's financial statements as the Company has recorded a valuation allowance against the net deferred tax assets, exclusive of the deferred tax liabilities associated with the amortization of the Company's indefinite-lived intangible assets.</t>
  </si>
  <si>
    <t>Related Party Transactions</t>
  </si>
  <si>
    <t>Related Party Transactions [Abstract]</t>
  </si>
  <si>
    <r>
      <t xml:space="preserve">Mr. Elkins, a former member of our Board of Directors provided certain financial advisory services to the Company through Roxbury Advisory, LLC ("Roxbury"), a company controlled by Mr. Elkins. In connection with the Merger, as more fully described in Note 15, "Subsequent Events," Mr. Elkins is no longer affiliated with our Board of Directors. Payments for these services from Roxbury totaled </t>
    </r>
    <r>
      <rPr>
        <sz val="10"/>
        <color rgb="FF000000"/>
        <rFont val="Inherit"/>
      </rPr>
      <t>$40,000</t>
    </r>
    <r>
      <rPr>
        <sz val="10"/>
        <color theme="1"/>
        <rFont val="Inherit"/>
      </rPr>
      <t xml:space="preserve"> and $30,000 during the three months ended June 30, 2014 and 2013, respectively, and the Company has no outstanding payables to Roxbury at June 30, 2014 or March 31, 2014.</t>
    </r>
  </si>
  <si>
    <t>Investments in Affiliates and Redeemable Noncontrolling Interests</t>
  </si>
  <si>
    <t>Investments in Affiliates and Redeemable Noncontrolling Interests Disclosure [Abstract]</t>
  </si>
  <si>
    <t>Consolidated Joint Ventures</t>
  </si>
  <si>
    <t>Mr. Olympia, LLC</t>
  </si>
  <si>
    <t>In April 2005, the Company entered into a limited liability company agreement to form a joint venture, Mr. Olympia, LLC (“Olympia”), to manage and promote the Mr. Olympia fitness events. In September 2011, the Company and the other limited liability company member entered into an amendment to the limited liability company agreement (the "Amendment"), which, among other things, extended the time period that the Company could be required to purchase all the limited liability company units from the other member, from April 2015 to October 2019, for a fixed price of $3.0 million cash (the "Olympia Put Option"). The Amendment also extended the time period that the Company could require the other limited liability company member to sell to the Company all its limited liability company units from April 2015 to April 2020, for $3.0 million cash (the “Olympia Call Option”).</t>
  </si>
  <si>
    <r>
      <t xml:space="preserve">In April 2005, the other limited liability company member licensed certain trademarks related to the Mr. Olympia fitness events (collectively, the “Olympia Trademarks”) to Olympia for </t>
    </r>
    <r>
      <rPr>
        <sz val="10"/>
        <color rgb="FF000000"/>
        <rFont val="Inherit"/>
      </rPr>
      <t>$3.0 million</t>
    </r>
    <r>
      <rPr>
        <sz val="10"/>
        <color theme="1"/>
        <rFont val="Inherit"/>
      </rPr>
      <t xml:space="preserve">, payable by the Company over a </t>
    </r>
    <r>
      <rPr>
        <sz val="10"/>
        <color rgb="FF000000"/>
        <rFont val="Inherit"/>
      </rPr>
      <t>10</t>
    </r>
    <r>
      <rPr>
        <sz val="10"/>
        <color theme="1"/>
        <rFont val="Inherit"/>
      </rPr>
      <t xml:space="preserve">-year period (the “License Fee”). Upon the exercise of the Olympia Put Option or the Olympia Call Option, the ownership of the Olympia Trademarks will be transferred to Olympia. If the Olympia Put Option or the Olympia Call Option is not exercised, then Olympia will retain the license to the Olympia Trademarks in perpetuity. The License Fee has been recorded as other identified intangibles, and the final payment was made in April 2013. </t>
    </r>
  </si>
  <si>
    <t>The Company has a variable interest in the Olympia joint venture, a variable interest entity. The Olympia joint venture is deemed a variable interest entity because there is insufficient equity investment at risk. The Company concluded it is the primary beneficiary because the holder of the Olympia Put Option has the ability to cause the Company to absorb the potential losses of the joint venture and the Company controls the activities that most significantly impact the economic performance of Olympia. As a result, the Company accounts for the Olympia joint venture as a consolidated subsidiary.</t>
  </si>
  <si>
    <t xml:space="preserve">The Company follows the accounting for noncontrolling interest in equity that is redeemable at terms other than fair value. Accordingly, the Company has reflected the noncontrolling interest's equity within temporary equity for the Olympia joint venture as the Olympia joint venture’s securities are currently redeemable, pursuant to the terms of the Olympia Put Option. As a result, the Company has recorded the Olympia Put Option, at a minimum, equal to the maximum redemption amount as “Redeemable noncontrolling interests” in the accompanying financial statements. </t>
  </si>
  <si>
    <t xml:space="preserve">There was no revenue or net income generated by Olympia during the three months ended June 30, 2014 and 2013. </t>
  </si>
  <si>
    <t>Zinczenko-AMI Ventures, LLC</t>
  </si>
  <si>
    <t xml:space="preserve">In February 2013, the Company entered into a limited liability company agreement to form a joint venture, Zinczenko-AMI Ventures, LLC ("ZAM"), to create a book publishing division. ZAM was initially capitalized by the Company and the other limited liability company member (the "ZAM LLC Member") and the Company and the ZAM LLC Member each received an initial ownership interest of 51% and 49%, respectively, in ZAM. In accordance with the terms of the limited liability company agreement, the Company will be responsible for the day-to-day operations and management of ZAM. </t>
  </si>
  <si>
    <t xml:space="preserve">The Company has a variable interest in the ZAM joint venture, a variable interest entity. The ZAM joint venture is deemed a variable interest entity because there is insufficient equity investment at risk. The Company concluded it is the primary beneficiary because the Company controls the activities that most significantly impact the economic performance of ZAM as manager of the day-to-day operations. As a result, the Company accounts for the ZAM joint venture as a consolidated subsidiary. </t>
  </si>
  <si>
    <t xml:space="preserve">The operating results of ZAM were insignificant to the Company's consolidated financial statements during the three months ended June 30, 2014 and 2013. </t>
  </si>
  <si>
    <t>Redeemable Financial Instrument</t>
  </si>
  <si>
    <t>Odyssey Magazine Publishing Group, Inc. (formerly known as Odyssey Magazine Publishing Group, LLC)</t>
  </si>
  <si>
    <r>
      <t xml:space="preserve">In </t>
    </r>
    <r>
      <rPr>
        <sz val="10"/>
        <color rgb="FF000000"/>
        <rFont val="Inherit"/>
      </rPr>
      <t>June 2011</t>
    </r>
    <r>
      <rPr>
        <sz val="10"/>
        <color theme="1"/>
        <rFont val="Inherit"/>
      </rPr>
      <t xml:space="preserve">, the Company entered into a limited liability company agreement to form a joint venture, Odyssey Magazine Publishing Group, LLC (“Odyssey”). Odyssey was initially capitalized by the Company and the other limited liability company member (the “Odyssey LLC Member”) with a total of </t>
    </r>
    <r>
      <rPr>
        <sz val="10"/>
        <color rgb="FF000000"/>
        <rFont val="Inherit"/>
      </rPr>
      <t>$23.0 million</t>
    </r>
    <r>
      <rPr>
        <sz val="10"/>
        <color theme="1"/>
        <rFont val="Inherit"/>
      </rPr>
      <t xml:space="preserve"> in cash, and the Company and the Odyssey LLC Member each received an initial </t>
    </r>
    <r>
      <rPr>
        <sz val="10"/>
        <color rgb="FF000000"/>
        <rFont val="Inherit"/>
      </rPr>
      <t>50%</t>
    </r>
    <r>
      <rPr>
        <sz val="10"/>
        <color theme="1"/>
        <rFont val="Inherit"/>
      </rPr>
      <t xml:space="preserve"> ownership interest in Odyssey. In April 2012, pursuant to the exercise of a put option by the Odyssey LLC Member, the Company and the Odyssey LLC Member entered into a membership interest purchase agreement (the “Membership Interest Purchase Agreement”), which required the Company to purchase all of the Odyssey LLC Member’s interest in Odyssey. </t>
    </r>
  </si>
  <si>
    <r>
      <t xml:space="preserve">In </t>
    </r>
    <r>
      <rPr>
        <sz val="10"/>
        <color rgb="FF000000"/>
        <rFont val="Times New Roman"/>
        <family val="1"/>
      </rPr>
      <t>August 2012</t>
    </r>
    <r>
      <rPr>
        <sz val="10"/>
        <color theme="1"/>
        <rFont val="Inherit"/>
      </rPr>
      <t xml:space="preserve">, Odyssey was converted from a limited liability company to a corporation (the “Conversion”) and its name was changed to Odyssey Magazine Publishing Group, Inc. (“Odyssey Corporation”). Concurrent with the Conversion, the membership interest held by each of the Company and the Odyssey LLC Member in Odyssey was canceled and converted into (i) for the Company, </t>
    </r>
    <r>
      <rPr>
        <sz val="10"/>
        <color rgb="FF000000"/>
        <rFont val="Inherit"/>
      </rPr>
      <t>1,000</t>
    </r>
    <r>
      <rPr>
        <sz val="10"/>
        <color theme="1"/>
        <rFont val="Inherit"/>
      </rPr>
      <t xml:space="preserve"> shares of common stock and </t>
    </r>
    <r>
      <rPr>
        <sz val="10"/>
        <color rgb="FF000000"/>
        <rFont val="Inherit"/>
      </rPr>
      <t>731</t>
    </r>
    <r>
      <rPr>
        <sz val="10"/>
        <color theme="1"/>
        <rFont val="Inherit"/>
      </rPr>
      <t xml:space="preserve"> shares of series A preferred stock in Odyssey Corporation, and (ii) for the Odyssey LLC Member, </t>
    </r>
    <r>
      <rPr>
        <sz val="10"/>
        <color rgb="FF000000"/>
        <rFont val="Inherit"/>
      </rPr>
      <t>269</t>
    </r>
    <r>
      <rPr>
        <sz val="10"/>
        <color theme="1"/>
        <rFont val="Inherit"/>
      </rPr>
      <t xml:space="preserve"> shares of series A preferred stock in Odyssey Corporation. In connection with the Conversion, the Company and the Odyssey LLC Member entered into a preferred stock purchase agreement (the “Preferred Stock Purchase Agreement”), wherein the Company purchased the Odyssey LLC Member’s shares of series A preferred stock in Odyssey Corporation and the Membership Interest Purchase Agreement was terminated. The Preferred Stock Purchase Agreement was paid in full as of March 31, 2014. </t>
    </r>
  </si>
  <si>
    <t>Redeemable Noncontrolling Interests</t>
  </si>
  <si>
    <t>There have been no changes to the equity attributable to the redeemable noncontrolling interests during the three months ended June 30, 2014 and 2013.</t>
  </si>
  <si>
    <t>Unconsolidated Joint Ventures</t>
  </si>
  <si>
    <t>We have other joint ventures that we do not consolidate as we lack the power to direct the activities that significantly impact the economic performance of these entities. The Company's investments in affiliates are carried at the fair value of the investment consideration at the date acquired, plus the Company's equity in undistributed earnings from that date. Financial information of the affiliates is typically reported with a one-month lag in the reporting period. The impact of the lag on the Company's investment and results of operations are not significant.</t>
  </si>
  <si>
    <t>Radar Online, LLC</t>
  </si>
  <si>
    <r>
      <t xml:space="preserve">In October 2008, the Company entered into a limited liability company agreement to form Radar Online, LLC, a joint venture ("Radar"), to manage Radar Online, a website focusing on celebrity and entertainment news. Though the Company owns 50% of Radar and can exercise significant influence, it does not control the activities that most significantly impact the economic performance of this joint venture. As a result, the Company accounts for the investment in Radar using the equity method. The operating results of Radar were insignificant to the Company’s consolidated financial statements during the three months ended June 30, 2014 and 2013. The management fees receivable from Radar totaled </t>
    </r>
    <r>
      <rPr>
        <sz val="10"/>
        <color rgb="FF000000"/>
        <rFont val="Inherit"/>
      </rPr>
      <t>$2.3 million</t>
    </r>
    <r>
      <rPr>
        <sz val="10"/>
        <color theme="1"/>
        <rFont val="Inherit"/>
      </rPr>
      <t xml:space="preserve"> and </t>
    </r>
    <r>
      <rPr>
        <sz val="10"/>
        <color rgb="FF000000"/>
        <rFont val="Times New Roman"/>
        <family val="1"/>
      </rPr>
      <t>$2.2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March 31, 2014</t>
    </r>
    <r>
      <rPr>
        <sz val="10"/>
        <color theme="1"/>
        <rFont val="Inherit"/>
      </rPr>
      <t xml:space="preserve">, respectively. </t>
    </r>
  </si>
  <si>
    <t>Media Brands, LLC</t>
  </si>
  <si>
    <t xml:space="preserve">In August 2011, the Company entered into a limited liability company agreement to form Media Brands, LLC, a joint venture ("Media Brands"), to produce, market, sell and distribute various nutritional supplement product lines branded with certain of the Company's health and fitness brands. Media Brands was initially capitalized by the Company and the other limited liability company member (the "Media Brands Member") and the Company and the Media Brands Member each received an initial ownership interest of 50% in Media Brands. Though the Company owns 50% of Media Brands and can exercise significant influence, it does not control the activities that most significantly impact the economic performance of this joint venture. As a result, the Company accounts for the investment in Media Brands using the equity method. The operations of Media Brands commenced during the second quarter of fiscal 2014 and the operating results were insignificant to the Company's consolidated financial statements during the three months ended June 30, 2014 and 2013. </t>
  </si>
  <si>
    <t>Odyssey/Unconventional Partners Entertainment, LLC</t>
  </si>
  <si>
    <r>
      <t xml:space="preserve">In March 2013, Odyssey Magazine Publishing Group, Inc. (“Odyssey Corporation”), a wholly-owned subsidiary of American Media, Inc., entered into a limited liability company agreement to form Odyssey/UnConventional Partners Entertainment, LLC, a joint venture (“OUPE”), to develop and produce a television show based on </t>
    </r>
    <r>
      <rPr>
        <i/>
        <sz val="10"/>
        <color theme="1"/>
        <rFont val="Inherit"/>
      </rPr>
      <t>OK!</t>
    </r>
    <r>
      <rPr>
        <sz val="10"/>
        <color theme="1"/>
        <rFont val="Inherit"/>
      </rPr>
      <t xml:space="preserve"> magazine ("OK!TV"). OUPE was initially capitalized by Odyssey Corporation and the other limited liability company member (the "OUPE Member") and Odyssey Corporation and the OUPE Member received an initial ownership interest of approximately 50% in OUPE. In August 2013, Odyssey Corporation and the OUPE Member amended the limited liability company agreement to provide for an additional limited liability company member to receive a membership interest in OUPE (the "Additional OUPE Member") in exchange for its capital contribution to OUPE. </t>
    </r>
  </si>
  <si>
    <t xml:space="preserve">Odyssey Corporation owns 33.3% of OUPE and can exercise significant influence but does not control the activities that most significantly impact the economic performance of this joint venture. As a result, the Company accounts for the investment in OUPE using the equity method. The operations of OUPE commenced during the second quarter of fiscal 2014 when the television show OK!TV was launched and the operating results were insignificant to the Company's consolidated financial statements during the three months ended June 30, 2014 and 2013. </t>
  </si>
  <si>
    <t>Select Media Services, LLC</t>
  </si>
  <si>
    <t xml:space="preserve">In September 2013, we contributed substantially all of the assets, comprising the Company's distribution and merchandising businesses operated by Distribution Services, Inc. ("DSI"), a wholly-owned subsidiary of American Media, Inc., and $2.3 million in cash in exchange for a 27.5% membership interest in Select Media Services, LLC, a joint venture ("Select"), which operates as a merchandising and in-store services business. In addition, in September 2013, DSI changed its name to In Store Services, Inc. The ownership interest and cash contribution in Select may be adjusted on August 31, 2014, if required, pursuant to a one-time retro-active adjustment, which would be effective as of September 1, 2013. </t>
  </si>
  <si>
    <t>DSI can exercise significant influence but does not control the activities that most significantly impact the economic performance of this joint venture. As a result, the Company accounts for the investment in Select using the equity method. The operating results were approximately $0.3 million during the three months ended June 30, 2014 and are reflected in other income in the accompanying unaudited condensed consolidated statement of income (loss) and comprehensive income (loss).</t>
  </si>
  <si>
    <t>Commitments and Contingencies</t>
  </si>
  <si>
    <t>Commitments and Contingencies Disclosure [Abstract]</t>
  </si>
  <si>
    <t xml:space="preserve">Litigation </t>
  </si>
  <si>
    <t xml:space="preserve">On March 10, 2009, Anderson News, L.L.C. and Anderson Services, L.L.C., magazine wholesalers (collectively, “Anderson”), filed a lawsuit against American Media, Inc., DSI, and various magazine publishers, wholesalers and distributors in the Federal District Court for the Southern District of New York (the “Anderson Action”). Anderson's complaint alleged that the defendants violated Section 1 of the Sherman Act by engaging in a purported industry-wide conspiracy to boycott Anderson and drive it out of business. Plaintiffs also purported to assert claims for defamation, tortious interference with contract and civil conspiracy. The complaint did not specify the amount of damages sought. On August 2, 2010, the District Court dismissed the action in its entirety with prejudice and without leave to replead and, on October 25, 2010, denied Anderson's motion for reconsideration of the dismissal decision. Anderson appealed the District Court's decisions. </t>
  </si>
  <si>
    <r>
      <t xml:space="preserve">On April 3, 2012, the Second Circuit issued a decision reversing the dismissal of the lawsuit and reinstating the antitrust and state law claims (except the defamation claim, which Anderson withdrew), and, on January 7, 2013, the United States Supreme Court declined to review the Second Circuit decision. Following the Second Circuit decision, the case has been proceeding in the District Court and the parties are engaged in discovery. Fact discovery was completed in May 2014 and expert discovery is scheduled to be completed in October 2014. Anderson has recently submitted an expert report calculating that damages are approximately </t>
    </r>
    <r>
      <rPr>
        <sz val="10"/>
        <color rgb="FF000000"/>
        <rFont val="Times New Roman"/>
        <family val="1"/>
      </rPr>
      <t>$470 million</t>
    </r>
    <r>
      <rPr>
        <sz val="10"/>
        <color theme="1"/>
        <rFont val="Inherit"/>
      </rPr>
      <t>, which would be subject to trebling should Anderson prevail against the defendants in the lawsuit. Defendants, including American Media, Inc. and DSI, also have submitted an expert report on damages, which opines that, separate and apart from the question of liability, Anderson has suffered no damages.</t>
    </r>
  </si>
  <si>
    <r>
      <t xml:space="preserve">Anderson is in chapter 11 bankruptcy proceedings in Delaware bankruptcy court. On June 10, 2010, American Media, Inc. filed a proof of claim in that proceeding for </t>
    </r>
    <r>
      <rPr>
        <sz val="10"/>
        <color rgb="FF000000"/>
        <rFont val="Inherit"/>
      </rPr>
      <t>$5.6 million</t>
    </r>
    <r>
      <rPr>
        <sz val="10"/>
        <color theme="1"/>
        <rFont val="Inherit"/>
      </rPr>
      <t xml:space="preserve">, (which it amended on December 3, 2013 to reflect the counterclaim (described below) it planned to file in the Anderson Action), but Anderson asserts that it has no assets to pay unsecured creditors like American Media, Inc. An independent court-appointed examiner has identified claims that Anderson could assert against Anderson insiders in excess of </t>
    </r>
    <r>
      <rPr>
        <sz val="10"/>
        <color rgb="FF000000"/>
        <rFont val="Inherit"/>
      </rPr>
      <t>$340.0 million</t>
    </r>
    <r>
      <rPr>
        <sz val="10"/>
        <color theme="1"/>
        <rFont val="Inherit"/>
      </rPr>
      <t xml:space="preserve">. </t>
    </r>
  </si>
  <si>
    <t xml:space="preserve">In an order of the Delaware bankruptcy court, entered on November 14, 2011, American Media, Inc. and four other creditors (collectively, the “Creditors”), which also are defendants in the Anderson Action, were granted the right to file lawsuits against Anderson insiders asserting Anderson's claims identified by the examiner. The Creditors' retention of counsel to pursue the claims on a contingency fee basis was also approved. On November 14, 2011, pursuant to this order, a complaint was filed against 10 defendants. The bankruptcy court, however, entered a stay of discovery pending conclusion of fact discovery in the Anderson Action, which stay was recently lifted by the bankruptcy court, and discovery in the bankruptcy action has commenced. By order dated November 6, 2013, the Delaware bankruptcy court granted American Media, Inc. and four of its co-defendants relief from the automatic bankruptcy stay of litigation against Anderson News, L.L.C. so that they could file a counterclaim in the Anderson Action against Anderson News, L.L.C. alleging that Anderson News, L.L.C. had violated the antitrust laws by engaging in a conspiracy to fix prices that wholesalers would pay publishers for their magazines and seeking an unspecified amount of damages to be proved at trial.  Permission was obtained on January 23, 2014 from the District Court to file the counterclaim against Charles Anderson, Jr. and Anderson News, L.L.C. </t>
  </si>
  <si>
    <t xml:space="preserve">While it is not possible to predict the outcome of the Anderson Action or to estimate the impact on American Media, Inc. and DSI of a final judgment against American Media, Inc. and DSI (if that were to occur), American Media, Inc. and DSI believe that the claims asserted by Anderson, in the Anderson Action, are meritless. American Media, Inc. and DSI have antitrust claim insurance that covers defense costs. American Media, Inc. and DSI have filed a claim for insurance coverage with regard to the Anderson Action and certain of their defense costs are being paid by the insurer, and, in the event of a settlement or a damages award by the Court and subject to the applicable policy limits, American Media, Inc. and DSI anticipate seeking reimbursement from the insurer for payment of such settlement or damages. American Media, Inc. and DSI will continue to vigorously defend the case. </t>
  </si>
  <si>
    <t>In addition, because the focus of some of our publications often involves celebrities and controversial subjects, the risk of defamation or invasion of privacy litigation exists. Our experience indicates that the claims for damages made in celebrity lawsuits are usually inflated and such lawsuits are usually defensible and, in any event, any reasonably foreseeable material liability or settlement would likely be covered by insurance, subject to any applicable deductible. We also periodically evaluate and assess the risks and uncertainties associated with our pending litigation disregarding the existence of insurance that would cover liability for such litigation. At present, in the opinion of management, after consultation with outside legal counsel, the liability resulting from pending litigation, even if insurance were not available, is not expected to have a material effect on our consolidated financial statements.</t>
  </si>
  <si>
    <t>Business Segment Information</t>
  </si>
  <si>
    <t>Segment Reporting [Abstract]</t>
  </si>
  <si>
    <t xml:space="preserve">Business Segment Information </t>
  </si>
  <si>
    <r>
      <t xml:space="preserve">The Company has </t>
    </r>
    <r>
      <rPr>
        <sz val="10"/>
        <color rgb="FF000000"/>
        <rFont val="Inherit"/>
      </rPr>
      <t>four</t>
    </r>
    <r>
      <rPr>
        <sz val="10"/>
        <color theme="1"/>
        <rFont val="Inherit"/>
      </rPr>
      <t xml:space="preserve"> reporting segments: Celebrity Brands, Women’s Active Lifestyle, Men’s Active Lifestyle and Corporate and Other. The operating segments are based on each having the following characteristics: the operating segments engage in similar business activities from which they earn revenues and incur expenses; the operating results are regularly reviewed by the chief operating decision maker (the "CODM"), and there is discrete financial information. The Company does not aggregate any of its operating segments.</t>
    </r>
  </si>
  <si>
    <r>
      <t xml:space="preserve">The Celebrity Brands segment includes </t>
    </r>
    <r>
      <rPr>
        <i/>
        <sz val="10"/>
        <color theme="1"/>
        <rFont val="Inherit"/>
      </rPr>
      <t>National Enquirer, Star, OK!</t>
    </r>
    <r>
      <rPr>
        <sz val="10"/>
        <color theme="1"/>
        <rFont val="Inherit"/>
      </rPr>
      <t xml:space="preserve">, </t>
    </r>
    <r>
      <rPr>
        <i/>
        <sz val="10"/>
        <color theme="1"/>
        <rFont val="Inherit"/>
      </rPr>
      <t xml:space="preserve">Globe, National Examiner, Soap Opera Digest </t>
    </r>
    <r>
      <rPr>
        <sz val="10"/>
        <color theme="1"/>
        <rFont val="Inherit"/>
      </rPr>
      <t>and</t>
    </r>
    <r>
      <rPr>
        <i/>
        <sz val="10"/>
        <color theme="1"/>
        <rFont val="Inherit"/>
      </rPr>
      <t xml:space="preserve"> Country Weekly. </t>
    </r>
  </si>
  <si>
    <r>
      <t xml:space="preserve">The Women’s Active Lifestyle segment includes </t>
    </r>
    <r>
      <rPr>
        <i/>
        <sz val="10"/>
        <color theme="1"/>
        <rFont val="Inherit"/>
      </rPr>
      <t xml:space="preserve">Shape, Fit Pregnancy </t>
    </r>
    <r>
      <rPr>
        <sz val="10"/>
        <color theme="1"/>
        <rFont val="Inherit"/>
      </rPr>
      <t>and</t>
    </r>
    <r>
      <rPr>
        <i/>
        <sz val="10"/>
        <color theme="1"/>
        <rFont val="Inherit"/>
      </rPr>
      <t xml:space="preserve"> Natural Health.</t>
    </r>
  </si>
  <si>
    <r>
      <t xml:space="preserve">The Men’s Active Lifestyle segment includes </t>
    </r>
    <r>
      <rPr>
        <i/>
        <sz val="10"/>
        <color theme="1"/>
        <rFont val="Inherit"/>
      </rPr>
      <t xml:space="preserve">Men’s Fitness, Muscle &amp; Fitness, Flex </t>
    </r>
    <r>
      <rPr>
        <sz val="10"/>
        <color theme="1"/>
        <rFont val="Inherit"/>
      </rPr>
      <t xml:space="preserve">and </t>
    </r>
    <r>
      <rPr>
        <i/>
        <sz val="10"/>
        <color theme="1"/>
        <rFont val="Inherit"/>
      </rPr>
      <t>Muscle &amp; Fitness Hers.</t>
    </r>
    <r>
      <rPr>
        <sz val="10"/>
        <color theme="1"/>
        <rFont val="Inherit"/>
      </rPr>
      <t xml:space="preserve"> </t>
    </r>
  </si>
  <si>
    <t xml:space="preserve">The Corporate and Other segment includes international licensing, photo syndication to third parties and corporate overhead. Corporate overhead expenses are not allocated to other segments and include production, circulation, executive staff, information technology, accounting, legal, human resources and administration department costs. The Corporate and Other segment also includes print and digital advertising sales and strategic management direction in the following areas: manufacturing, subscription circulation, logistics, event marketing and full back office financial functions.  Playboy is one of many publishers who have taken advantage of these additional services.  </t>
  </si>
  <si>
    <t xml:space="preserve">The Company’s accounting policies for the business segments are the same as those described in Note 2, "Summary of Significant Accounting Policies." The following information includes certain intersegment transactions and is, therefore, not necessarily indicative of the results had the operations existed as stand-alone businesses. Intersegment transactions represent intercompany services, which are billed at what management believes are prevailing market rates. These intersegment transactions, which represent transactions between operating units in different business segments, are eliminated in consolidation. </t>
  </si>
  <si>
    <r>
      <t xml:space="preserve">Segment information for the three months ended June 30, 2014 and 2013 and the assets employed as of </t>
    </r>
    <r>
      <rPr>
        <sz val="10"/>
        <color rgb="FF000000"/>
        <rFont val="Inherit"/>
      </rPr>
      <t>June 30, 2014</t>
    </r>
    <r>
      <rPr>
        <sz val="10"/>
        <color theme="1"/>
        <rFont val="Inherit"/>
      </rPr>
      <t xml:space="preserve"> and March 31, 2014 are as follows (in thousands):</t>
    </r>
  </si>
  <si>
    <t>Three Months Ended June 30,</t>
  </si>
  <si>
    <t>Operating revenues</t>
  </si>
  <si>
    <t>Operating income (loss)</t>
  </si>
  <si>
    <t>(17,430</t>
  </si>
  <si>
    <t>(10,193</t>
  </si>
  <si>
    <t>Total operating income (loss)</t>
  </si>
  <si>
    <t>Total depreciation and amortization</t>
  </si>
  <si>
    <t>Total amortization of deferred rack costs</t>
  </si>
  <si>
    <t>Total Assets</t>
  </si>
  <si>
    <t>June 30,</t>
  </si>
  <si>
    <t>March 31,</t>
  </si>
  <si>
    <t>Corporate and Other (1)</t>
  </si>
  <si>
    <t>Total assets</t>
  </si>
  <si>
    <t>(1) Amounts are primarily comprised of inventories, prepaid expenses, property and equipment, deferred debt costs and certain other assets.</t>
  </si>
  <si>
    <t xml:space="preserve">Geographic Data </t>
  </si>
  <si>
    <r>
      <t xml:space="preserve">The Company operates principally in </t>
    </r>
    <r>
      <rPr>
        <sz val="10"/>
        <color rgb="FF000000"/>
        <rFont val="Inherit"/>
      </rPr>
      <t>two</t>
    </r>
    <r>
      <rPr>
        <sz val="10"/>
        <color theme="1"/>
        <rFont val="Inherit"/>
      </rPr>
      <t xml:space="preserve"> geographic areas, the United States of America and Europe (primarily the United Kingdom). There were </t>
    </r>
    <r>
      <rPr>
        <sz val="10"/>
        <color rgb="FF000000"/>
        <rFont val="Inherit"/>
      </rPr>
      <t>no</t>
    </r>
    <r>
      <rPr>
        <sz val="10"/>
        <color theme="1"/>
        <rFont val="Inherit"/>
      </rPr>
      <t xml:space="preserve"> significant transfers between geographic areas during the three months ended June 30, 2014 and 2013. The following tables present revenue by geographic area for the three months ended June 30, 2014 and 2013 and the assets employed as of </t>
    </r>
    <r>
      <rPr>
        <sz val="10"/>
        <color rgb="FF000000"/>
        <rFont val="Inherit"/>
      </rPr>
      <t>June 30, 2014</t>
    </r>
    <r>
      <rPr>
        <sz val="10"/>
        <color theme="1"/>
        <rFont val="Inherit"/>
      </rPr>
      <t xml:space="preserve"> and March 31, 2014 (in thousands):</t>
    </r>
  </si>
  <si>
    <t>Operating revenues:</t>
  </si>
  <si>
    <t>United States of America</t>
  </si>
  <si>
    <t>Europe</t>
  </si>
  <si>
    <t>Assets:</t>
  </si>
  <si>
    <t>Capital Structure</t>
  </si>
  <si>
    <t>Equity [Abstract]</t>
  </si>
  <si>
    <t>The Company has authorized 15,000,000 million shares of stock, comprised of 1,000,000 shares of $0.0001 preferred stock and 14,000,000 shares of $0.0001 par value common stock. The Board of Directors can determine the rights, preferences and limitations of the preferred stock when issued. At June 30, 2014, there were no shares of preferred stock issued or outstanding and 10,000,000 shares of common stock issued and outstanding.</t>
  </si>
  <si>
    <t>Stock Based Compensation</t>
  </si>
  <si>
    <t>In December 2010, the Company adopted a new equity incentive plan (the “Equity Incentive Plan”), which provides for the grant of stock options, stock appreciation rights, restricted stock, restricted stock units, stock bonus awards and performance compensation awards to incentivize and retain directors, officers, employees, consultants and advisors. Under the terms of the Equity Incentive Plan, the Compensation Committee of the Board of Directors administers the Equity Incentive Plan and has the authority to determine the recipients to whom awards will be made, the amount of the awards, the terms of the vesting and other terms as applicable.</t>
  </si>
  <si>
    <t>Equity Incentive Plan</t>
  </si>
  <si>
    <t xml:space="preserve">In December 2010, the Compensation Committee was authorized to issue up to 1.1 million shares of the Company's common stock through the issuance of restricted stock awards. In July 2013, the Compensation Committee was authorized to issue up to an additional 500,000 shares of the Company's common stock through the issuance of restricted awards. </t>
  </si>
  <si>
    <t xml:space="preserve">The shares of restricted stock will fully vest upon the earlier to occur of a change of control or an initial public offering, each as defined in the Equity Incentive Plan (a “Liquidity Event”). The holders of the restricted stock are entitled to receive dividends, if and when declared by the Company, and can exercise voting rights with respect to the common shares while the shares are restricted. </t>
  </si>
  <si>
    <r>
      <t xml:space="preserve">During the three months ended June 30, 2014, the Company granted 44,000 restricted shares to certain key officers, employees, consultants and directors, and 12,800 restricted shares were forfeited by certain former employees and directors upon termination of their employment with the Company or service to the Board of Directors. As of June 30, 2014, there was a total of 1,159,350 shares outstanding in the form of restricted stock awards. Subsequent to June 30, 2014, the Company granted </t>
    </r>
    <r>
      <rPr>
        <sz val="10"/>
        <color rgb="FF000000"/>
        <rFont val="Inherit"/>
      </rPr>
      <t>31,600</t>
    </r>
    <r>
      <rPr>
        <sz val="10"/>
        <color theme="1"/>
        <rFont val="Inherit"/>
      </rPr>
      <t xml:space="preserve"> shares of restricted stock to certain officers, employees and consultants of the Company and </t>
    </r>
    <r>
      <rPr>
        <sz val="10"/>
        <color rgb="FF000000"/>
        <rFont val="Inherit"/>
      </rPr>
      <t>18,800</t>
    </r>
    <r>
      <rPr>
        <sz val="10"/>
        <color theme="1"/>
        <rFont val="Inherit"/>
      </rPr>
      <t xml:space="preserve"> shares of restricted stock were forfeited by a member of the Board of Directors and employees upon their resignation. </t>
    </r>
  </si>
  <si>
    <r>
      <t xml:space="preserve">In accordance with FASB ASC 718, </t>
    </r>
    <r>
      <rPr>
        <i/>
        <sz val="10"/>
        <color theme="1"/>
        <rFont val="Inherit"/>
      </rPr>
      <t>Compensation - Stock Compensation</t>
    </r>
    <r>
      <rPr>
        <sz val="10"/>
        <color theme="1"/>
        <rFont val="Inherit"/>
      </rPr>
      <t xml:space="preserve">, the Company will recognize stock based compensation expense of approximately $210,000 in August 2014 in connection with the Merger, which resulted in a change of control, which is defined as a Liquidity Event. </t>
    </r>
  </si>
  <si>
    <t>See Note 15, "Subsequent Events," for a discussion of the Merger Agreement with certain investors of the Company whereby the investors acquired 100% of the issued and outstanding shares of common stock of the Company.</t>
  </si>
  <si>
    <t>Supplement Condensed Consolidating Financial Information</t>
  </si>
  <si>
    <t>Condensed Financial Information Disclosure [Abstract]</t>
  </si>
  <si>
    <t>Supplemental Condensed Consolidating Financial Information</t>
  </si>
  <si>
    <t>The following tables present condensed consolidating financial statements of (a) the parent company, American Media, Inc., as issuer of the Senior Secured Notes; (b) on a combined basis, the subsidiary guarantors of the Senior Secured Notes; and (c) on a combined basis, the subsidiaries that are not guarantors of the Senior Secured Notes. Separate financial statements of the subsidiary guarantors are not presented because the parent company owns all outstanding voting stock of each of the subsidiary guarantors and the guarantee by each subsidiary guarantor is full and unconditional and joint and several. As a result and in accordance with Rule 3-10(f) of Regulation S-X under the Securities Exchange Act of 1934, as amended, the Company includes the following tables in these notes to the condensed consolidated financial statements:</t>
  </si>
  <si>
    <t>SUPPLEMENTAL CONDENSED CONSOLIDATING BALANCE SHEET</t>
  </si>
  <si>
    <t>AS OF JUNE 30, 2014</t>
  </si>
  <si>
    <r>
      <t>(</t>
    </r>
    <r>
      <rPr>
        <i/>
        <sz val="10"/>
        <color theme="1"/>
        <rFont val="Inherit"/>
      </rPr>
      <t>in thousands</t>
    </r>
    <r>
      <rPr>
        <sz val="10"/>
        <color theme="1"/>
        <rFont val="Inherit"/>
      </rPr>
      <t>)</t>
    </r>
  </si>
  <si>
    <t>Parent</t>
  </si>
  <si>
    <t>Guarantors</t>
  </si>
  <si>
    <t>Non Guarantors</t>
  </si>
  <si>
    <t>Eliminations</t>
  </si>
  <si>
    <t>Condensed Consolidated</t>
  </si>
  <si>
    <t>    ASSETS</t>
  </si>
  <si>
    <t>—</t>
  </si>
  <si>
    <t>(5,487</t>
  </si>
  <si>
    <t>Less – accumulated depreciation</t>
  </si>
  <si>
    <t>(23,906</t>
  </si>
  <si>
    <t>(707</t>
  </si>
  <si>
    <t>(24,613</t>
  </si>
  <si>
    <t>Total property and equipment, net</t>
  </si>
  <si>
    <t>(547,965</t>
  </si>
  <si>
    <t>Total goodwill and other identified intangible assets</t>
  </si>
  <si>
    <t>(553,452</t>
  </si>
  <si>
    <t>LIABILITIES AND STOCKHOLDERS' (DEFICIT) EQUITY</t>
  </si>
  <si>
    <t>(5,397</t>
  </si>
  <si>
    <t>(90</t>
  </si>
  <si>
    <t>Due (from) to affiliates</t>
  </si>
  <si>
    <t>(191,477</t>
  </si>
  <si>
    <t xml:space="preserve">COMMITMENTS AND CONTINGENCIES </t>
  </si>
  <si>
    <t>Redeemable noncontrolling interests</t>
  </si>
  <si>
    <t>STOCKHOLDERS' (DEFICIT) EQUITY:</t>
  </si>
  <si>
    <t>Total stockholders' (deficit) equity</t>
  </si>
  <si>
    <t>(143,922</t>
  </si>
  <si>
    <t>TOTAL LIABILITIES AND STOCKHOLDERS' (DEFICIT) EQUITY</t>
  </si>
  <si>
    <t>AS OF MARCH 31, 2014</t>
  </si>
  <si>
    <t>(22,461</t>
  </si>
  <si>
    <t>(667</t>
  </si>
  <si>
    <t>(23,128</t>
  </si>
  <si>
    <t>(546,085</t>
  </si>
  <si>
    <t>(551,572</t>
  </si>
  <si>
    <t>(3,239</t>
  </si>
  <si>
    <t>(2,248</t>
  </si>
  <si>
    <t>(176,552</t>
  </si>
  <si>
    <t>(131,973</t>
  </si>
  <si>
    <t>SUPPLEMENTAL CONDENSED CONSOLIDATING STATEMENT OF INCOME (LOSS)</t>
  </si>
  <si>
    <t>AND COMPREHENSIVE INCOME (LOSS)</t>
  </si>
  <si>
    <t>FOR THE THREE MONTHS ENDED JUNE 30, 2014</t>
  </si>
  <si>
    <t>(13,956</t>
  </si>
  <si>
    <t>(17</t>
  </si>
  <si>
    <t>(14</t>
  </si>
  <si>
    <t>(13,987</t>
  </si>
  <si>
    <t>(434</t>
  </si>
  <si>
    <t>Other income</t>
  </si>
  <si>
    <t>Total other (expenses) income, net</t>
  </si>
  <si>
    <t>(14,390</t>
  </si>
  <si>
    <t>(14,107</t>
  </si>
  <si>
    <t>(LOSS) INCOME BEFORE PROVISION FOR INCOME TAXES, AND EQUITY IN EARNINGS OF CONSOLIDATED SUBSIDIARIES</t>
  </si>
  <si>
    <t>(8,418</t>
  </si>
  <si>
    <t>PROVISION FOR INCOME TAXES</t>
  </si>
  <si>
    <t>EQUITY IN EARNINGS OF CONSOLIDATED SUBSIDIARIES</t>
  </si>
  <si>
    <t>(2,783</t>
  </si>
  <si>
    <t>(11,968</t>
  </si>
  <si>
    <t>(12,038</t>
  </si>
  <si>
    <t>NET LOSS ATTRIBUTABLE TO NONCONTROLLING INTERESTS</t>
  </si>
  <si>
    <t>NET (LOSS) INCOME ATTRIBUTABLE TO AMERICAN MEDIA, INC AND SUBSIDIARIES</t>
  </si>
  <si>
    <t>(12,020</t>
  </si>
  <si>
    <t>(11,950</t>
  </si>
  <si>
    <t>FOR THE THREE MONTHS ENDED JUNE 30, 2013</t>
  </si>
  <si>
    <t>OPERATING (LOSS) INCOME</t>
  </si>
  <si>
    <t>OTHER EXPENSES:</t>
  </si>
  <si>
    <t>(14,728</t>
  </si>
  <si>
    <t>(14,677</t>
  </si>
  <si>
    <t>(385</t>
  </si>
  <si>
    <t>Other expenses, net</t>
  </si>
  <si>
    <t>(251</t>
  </si>
  <si>
    <t>Total other expense, net</t>
  </si>
  <si>
    <t>(15,113</t>
  </si>
  <si>
    <t>(200</t>
  </si>
  <si>
    <t>(15,313</t>
  </si>
  <si>
    <t>(LOSS) INCOME BEFORE (BENEFIT) PROVISION FOR INCOME TAXES, AND (LOSSES) EQUITY IN EARNINGS OF CONSOLIDATED SUBSIDIARIES</t>
  </si>
  <si>
    <t>(BENEFIT) PROVISION FOR INCOME TAXES</t>
  </si>
  <si>
    <t>(5,612</t>
  </si>
  <si>
    <t>(LOSSES) EQUITY IN EARNINGS OF CONSOLIDATED SUBSIDIARIES</t>
  </si>
  <si>
    <t>(10,731</t>
  </si>
  <si>
    <t>LESS: NET INCOME ATTRIBUTABLE TO NONCONTROLLING INTERESTS</t>
  </si>
  <si>
    <t>Less: comprehensive income attributable to noncontrolling interests</t>
  </si>
  <si>
    <t>SUPPLEMENTAL CONDENSED CONSOLIDATING STATEMENT OF CASH FLOWS</t>
  </si>
  <si>
    <t>(in thousands)</t>
  </si>
  <si>
    <t>Cash Flows from Operating Activities:</t>
  </si>
  <si>
    <t>   Net cash (used in) provided by operating activities</t>
  </si>
  <si>
    <t>(21,525</t>
  </si>
  <si>
    <t>Cash Flows from Investing Activities:</t>
  </si>
  <si>
    <t>(2,541</t>
  </si>
  <si>
    <t>Purchase of intangible assets</t>
  </si>
  <si>
    <t>(1,077</t>
  </si>
  <si>
    <t>   Net cash used in investing activities</t>
  </si>
  <si>
    <t>(3,613</t>
  </si>
  <si>
    <t>Cash Flows from Financing Activities:</t>
  </si>
  <si>
    <t>(21,700</t>
  </si>
  <si>
    <t>Due to (from) affiliates</t>
  </si>
  <si>
    <t>(14,925</t>
  </si>
  <si>
    <t>   Net cash provided by (used in) financing activities</t>
  </si>
  <si>
    <t>Cash and cash equivalents, beginning of period</t>
  </si>
  <si>
    <t>Cash and cash equivalents, end of period</t>
  </si>
  <si>
    <t>(27,636</t>
  </si>
  <si>
    <t>(500</t>
  </si>
  <si>
    <t>(9,192</t>
  </si>
  <si>
    <t>(3,331</t>
  </si>
  <si>
    <t>(1,013</t>
  </si>
  <si>
    <t>(250</t>
  </si>
  <si>
    <t>(300</t>
  </si>
  <si>
    <t>(299</t>
  </si>
  <si>
    <t>(4,593</t>
  </si>
  <si>
    <t>(4,893</t>
  </si>
  <si>
    <t>Repayments to revolving credit facility</t>
  </si>
  <si>
    <t>(18,000</t>
  </si>
  <si>
    <t>(1,022</t>
  </si>
  <si>
    <t>(12,058</t>
  </si>
  <si>
    <t>Dividends paid to parent</t>
  </si>
  <si>
    <t>(33</t>
  </si>
  <si>
    <t>Subsequent Events</t>
  </si>
  <si>
    <t>Subsequent Events [Abstract]</t>
  </si>
  <si>
    <t xml:space="preserve">Subsequent Events </t>
  </si>
  <si>
    <t>Merger and Related Transactions</t>
  </si>
  <si>
    <t xml:space="preserve">As discussed in Note 1, "Nature of the Business - Liquidity," Note 5, "Revolving Credit Facility," Note 6, "Senior Secured Notes" and Note 13, "Capital Structure," in August 2014, pursuant to the Merger Agreement, certain Investors of the Company acquired 100% of the issued and outstanding shares of common stock of the Company through the Merger, with the Company surviving the Merger. In connection with the Merger, the Company entered into the Note Purchase Agreement with the Investors pursuant to which the Company issued additional Second Lien PIK Notes to the Investors at par plus accrued interest for a total purchase price equal to $12.5 million. </t>
  </si>
  <si>
    <t>Similarly, prior to the execution of the Merger Agreement and the Note Purchase Agreement, the Company entered into various supplemental indentures to, among other things, permit the transactions contemplated by the Merger Agreement and the Note Purchase Agreement and eliminate the Company's obligation to repurchase approximately $12.7 million of First Lien Notes using the cash interest savings from the semi-annual interest periods ending on June 15, 2014 and December 15, 2014.</t>
  </si>
  <si>
    <t>In addition, in August 2014, the Company entered into an amendment to the revolving credit facility to, among other things, (i) amend the definition of "Change of Control," (ii) permit the issuance of additional senior secured notes pursuant to the Note Purchase Agreement and (iii) amend the first lien leverage ratio to be equal to or less than 5.25 to 1.00 from April 1, 2014 through and including the quarter ended June 30, 2015. From July 1, 2015 through December 31, 2015, the first lien leverage ratio must be equal to or less than 4.50 to 1.00, the ratio in effect prior to the amendment.</t>
  </si>
  <si>
    <t>Merger Agreement</t>
  </si>
  <si>
    <t>On August 15, 2014, the Merger was effective and an affiliate of the Investors merged with and into the Company, with the Company continuing as the surviving entity. Pursuant to the terms and conditions of the Merger Agreement, the Investors acquired the Company for $2.0 million in cash and approximately $513.0 million of outstanding indebtedness remains in place.</t>
  </si>
  <si>
    <t>Note Purchase Agreement</t>
  </si>
  <si>
    <t>In connection with the Merger Agreement, on August 15, 2014, the Company and certain of its subsidiaries (the "Guarantors") entered into the Note Purchase Agreement with the Investors.</t>
  </si>
  <si>
    <t>The Note Purchase Agreement provides, subject to certain conditions, for the Company to issue and sell to the Investors, and the Investors to purchase from the Company, an aggregate principal amount of additional Second Lien PIK Notes (the “Additional Notes”) to be issued under the indenture dated as of October 2, 2013 (as such agreement may be amended, restated or supplemented on the date hereof, the “Second Lien PIK Notes Indenture”), among the Company, the Guarantors and Wilmington Trust, National Association, as trustee and collateral agent (the “Trustee”), such that the aggregate principal amount of the Additional Notes purchased plus the accrued interest thereon from the most recent date to which interest has been paid on the then outstanding Second Lien PIK Notes to the closing date (the “Closing Date”) for the Merger will equal $12.5 million. The Investors will pay $1,000 per $1,000 of principal amount of the Additional Notes to be purchased by the Investors on the Closing Date plus accrued interest thereon from the most recent date to which interest has been paid on the then outstanding Second Lien PIK Notes, for an aggregate purchase price of $12.5 million. After giving effect to the issuance of the Additional Notes on August 15, 2014, approximately $113.3 million aggregate principal amount of Second Lien PIK Notes is outstanding.</t>
  </si>
  <si>
    <t>The Additional Notes were issued under the Second Lien PIK Notes Indenture and will be treated as a single class under the Second Lien PIK Notes Indenture with, and was assigned the same CUSIP number as, the outstanding Second Lien PIK Notes. The Additional Notes were issued through a private offering exempt from the registration requirements of the Securities Act of 1933, as amended.</t>
  </si>
  <si>
    <t>Supplemental Indentures</t>
  </si>
  <si>
    <t xml:space="preserve">On August 15, 2014, the Company received consents from the holders of (a) $218.2 million principal amount of the outstanding First Lien Notes to amend the indenture dated as of December 1, 2010 (as such agreement may be amended, restated or supplemented on the date hereof, the “First Lien Notes Indenture”), among the Company, the Guarantors and the Trustee, (b) $7.8 million principal amount of the outstanding Second Lien Notes to amend the indenture dated as of December 22, 2010 (as such agreement may be amended, restated or supplemented on the date hereof, the “Second Lien Notes Indenture” and, together with the First Lien Notes Indenture and the Second Lien PIK Notes Indenture, the “Indentures”), among the Company, the Guarantors and the Trustee and (c) $101.0 million principal amount of the outstanding Second Lien PIK Notes to amend the Second Lien PIK Notes Indenture, which in each case represented the requisite consents from holders of at least a majority of the aggregate principal amount of the applicable series of notes then outstanding. </t>
  </si>
  <si>
    <t>As a result of receiving the requisite consents, on August 15, 2014, the Company and the Trustee entered into (a) the Fourth Supplemental Indenture (the “First Lien Notes Supplemental Indenture”) to the First Lien Notes Indenture, (b) the Third Supplemental Indenture (the “Second Lien Notes Supplemental Indenture”) to the Second Lien Notes Indenture and (c) the First Supplemental Indenture (the “Second Lien PIK Notes Supplemental Indenture” and, together with the First Lien Notes Supplemental Indenture and the Second Lien Notes Supplemental Indenture, the “Supplemental Indentures”) to the Second Lien PIK Notes Indenture.</t>
  </si>
  <si>
    <t>The Supplemental Indentures amend the Indentures to (a) permit the transactions contemplated by the Merger Agreement and the Note Purchase Agreement, including amending the definition of “Change of Control” and permitting the issuance of the Additional Notes pursuant to the Second Lien PIK Notes Indenture and (b) in the case of the Second Lien PIK Notes Supplemental Indenture only, eliminate the Company’s obligation to apply Cash Interest Savings (as defined in the Second Lien PIK Notes Indenture) to repurchase outstanding First Lien Notes for the semi-annual interest periods ending on June 15, 2014 and December 15, 2014 (collectively, the “Amendments”). Pursuant to the terms of the Supplemental Indentures, the Supplemental Indentures became effective, and the Amendments became operative, immediately upon execution of the Supplemental Indentures.</t>
  </si>
  <si>
    <t>Credit Agreement Amendment</t>
  </si>
  <si>
    <t xml:space="preserve">On August 8, 2014, the Company, JPMorgan Chase Bank, N.A., as administrative agent (the “Administrative Agent”), and the lenders from time to time party to the Revolving Credit Agreement, dated as of December 22, 2010 (as amended, restated, modified or supplemented from time to time, the “Credit Agreement”), entered into Amendment No. 3 (the “Credit Agreement Amendment”) to the Credit Agreement with lenders (the “Consenting Lenders”) constituting the Required Lenders (as defined in the Credit Agreement). </t>
  </si>
  <si>
    <t>Pursuant to the Credit Agreement Amendment and subject to the Credit Parties’ (as defined in the Credit Agreement) compliance with the requirements set forth therein, the Consenting Lenders have agreed to (i) waive until the earlier of (x) August 15, 2014 and (y) immediately prior to the consummation of the Merger, any potential Default or Event of Default (each, as defined in the Credit Agreement) arising from the failure to furnish to the Administrative Agent (A) the financial statements, reports and other documents as required under Section 5.01(a) of the Credit Agreement with respect to the fiscal year of the Company ended March 31, 2014 and (B) the related deliverables required under Sections 5.01(c) and 5.03(b) of the Credit Agreement, (ii) permit the transactions contemplated by the Merger Agreement and the Note Purchase Agreement, including amending the definition of “Change of Control” and permitting the issuance of the Additional Notes pursuant to the Second Lien PIK Notes Indenture, (iii) consent to the sale of certain assets of the Loan Parties (as defined in the Credit Agreement), (iv) restrict any payment or distribution in respect of the First Lien Notes on or prior to June 15, 2015, subject to certain exceptions, including the payment of regularly scheduled interest and any mandatory prepayments and mandatory offers to purchase under the First Lien Notes, and (v) amend the maximum first lien leverage ratio covenant.</t>
  </si>
  <si>
    <t>In August 2014, the Company received a waiver under the 2010 Revolving Credit Facility to provide additional time to file the Quarterly Report with the SEC and to make it available to the revolving credit facility lenders.</t>
  </si>
  <si>
    <t>Exchange Agreement Amendment</t>
  </si>
  <si>
    <t>On August 15, 2014, the Company and the Guarantors entered into an Amendment (the “Exchange Agreement Amendment”) to the Exchange Agreement, dated as of September 27, 2013, among the Company, the Guarantors and the Investors.</t>
  </si>
  <si>
    <t>The Exchange Agreement Amendment provides that the Company is not required to apply Cash Interest Savings (as defined in the Second Lien PIK Notes Indenture) to repurchase outstanding First Lien Notes for the semi-annual interest periods ending on June 15, 2014 and December 15, 2014.</t>
  </si>
  <si>
    <r>
      <t xml:space="preserve">As discussed in Note 13, "Capital Structure," subsequent to June 30, 2014, the Company granted </t>
    </r>
    <r>
      <rPr>
        <sz val="10"/>
        <color rgb="FF000000"/>
        <rFont val="Inherit"/>
      </rPr>
      <t>31,600</t>
    </r>
    <r>
      <rPr>
        <sz val="10"/>
        <color theme="1"/>
        <rFont val="Inherit"/>
      </rPr>
      <t xml:space="preserve"> shares of restricted stock to certain officers, employees and consultants of the Company and </t>
    </r>
    <r>
      <rPr>
        <sz val="10"/>
        <color rgb="FF000000"/>
        <rFont val="Inherit"/>
      </rPr>
      <t>18,800</t>
    </r>
    <r>
      <rPr>
        <sz val="10"/>
        <color theme="1"/>
        <rFont val="Inherit"/>
      </rPr>
      <t xml:space="preserve"> shares of restricted stock were forfeited by a member of the Board of Directors and employees upon their resignation. </t>
    </r>
  </si>
  <si>
    <r>
      <t xml:space="preserve">In accordance with FASB ASC 718, </t>
    </r>
    <r>
      <rPr>
        <i/>
        <sz val="10"/>
        <color theme="1"/>
        <rFont val="Inherit"/>
      </rPr>
      <t>Compensation - Stock Compensation</t>
    </r>
    <r>
      <rPr>
        <sz val="10"/>
        <color theme="1"/>
        <rFont val="Inherit"/>
      </rPr>
      <t>, the Company will recognize stock based compensation expense of approximately $210,000 in August 2014 in connection with the Merger, which resulted in a change of control, which is defined as a Liquidity Event.</t>
    </r>
  </si>
  <si>
    <t>(Policies)</t>
  </si>
  <si>
    <t>The results of operations for interim periods presented herein are not necessarily indicative of the results of operations that may be expected for the full fiscal year or any other subsequent interim period.</t>
  </si>
  <si>
    <t>Inventories (Tables)</t>
  </si>
  <si>
    <t>Schedule of Inventory</t>
  </si>
  <si>
    <t>Inventories are comprised of the following (in thousands):</t>
  </si>
  <si>
    <t>Goodwill and Other Identified Intangible Assets (Tables)</t>
  </si>
  <si>
    <t>Schedule of Finite-Lived Intangible Assets</t>
  </si>
  <si>
    <t>Schedule of Finite-Lived Intangible Assets, Expected Amortization Expense</t>
  </si>
  <si>
    <r>
      <t xml:space="preserve">Based on the carrying value of identified intangible assets recorded at </t>
    </r>
    <r>
      <rPr>
        <sz val="10"/>
        <color rgb="FF000000"/>
        <rFont val="Inherit"/>
      </rPr>
      <t>June 30, 2014</t>
    </r>
    <r>
      <rPr>
        <sz val="10"/>
        <color theme="1"/>
        <rFont val="Inherit"/>
      </rPr>
      <t>, and assuming no subsequent impairment of the underlying assets, the amortization expense is expected to be as follows (in thousands):</t>
    </r>
  </si>
  <si>
    <t>Schedule of Goodwill by Reportable Segment</t>
  </si>
  <si>
    <t>Senior Secured Notes (Tables) (Senior Secured Notes)</t>
  </si>
  <si>
    <t>Debt Redemption Percentage</t>
  </si>
  <si>
    <t>Schedule of Debt Redemption Percentage</t>
  </si>
  <si>
    <t>Fair Value of Financial Instruments (Tables)</t>
  </si>
  <si>
    <t>Fair Value Measurements, Nonrecurring</t>
  </si>
  <si>
    <t>Business Segment Information (Tables)</t>
  </si>
  <si>
    <t>Schedule of Segment Reporting Information, by Segment</t>
  </si>
  <si>
    <t>Schedule of Operating Revenue and Assets, by Geographical Areas</t>
  </si>
  <si>
    <r>
      <t xml:space="preserve">The following tables present revenue by geographic area for the three months ended June 30, 2014 and 2013 and the assets employed as of </t>
    </r>
    <r>
      <rPr>
        <sz val="10"/>
        <color rgb="FF000000"/>
        <rFont val="Inherit"/>
      </rPr>
      <t>June 30, 2014</t>
    </r>
    <r>
      <rPr>
        <sz val="10"/>
        <color theme="1"/>
        <rFont val="Inherit"/>
      </rPr>
      <t xml:space="preserve"> and March 31, 2014 (in thousands):</t>
    </r>
  </si>
  <si>
    <t>Supplement Condensed Consolidating Financial Information (Tables)</t>
  </si>
  <si>
    <t>Schedule of Condensed Balance Sheet</t>
  </si>
  <si>
    <t>Schedule of Condensed Income and Comprehensive Income Statements</t>
  </si>
  <si>
    <t>Schedule of Condensed Cash Flow Statement</t>
  </si>
  <si>
    <t>Nature of the Business (Details) (USD $)</t>
  </si>
  <si>
    <t>12 Months Ended</t>
  </si>
  <si>
    <t>6 Months Ended</t>
  </si>
  <si>
    <t>15 Months Ended</t>
  </si>
  <si>
    <t>publication</t>
  </si>
  <si>
    <t>Mar. 31, 2013</t>
  </si>
  <si>
    <t>Mar. 31, 2015</t>
  </si>
  <si>
    <t>Subsequent Event</t>
  </si>
  <si>
    <t>Dec. 31, 2015</t>
  </si>
  <si>
    <t>Jun. 30, 2015</t>
  </si>
  <si>
    <t>Aug. 13, 2014</t>
  </si>
  <si>
    <t>Dec. 15, 2014</t>
  </si>
  <si>
    <t>Weekly</t>
  </si>
  <si>
    <t>Monthly</t>
  </si>
  <si>
    <t>Ten Times Per Year</t>
  </si>
  <si>
    <t>Bi-monthly</t>
  </si>
  <si>
    <t>Print Publications</t>
  </si>
  <si>
    <t>Six or More Times Per Year</t>
  </si>
  <si>
    <t>copy</t>
  </si>
  <si>
    <t>Variable Interest Entity</t>
  </si>
  <si>
    <t>Published publication, number of copy circulated per issue</t>
  </si>
  <si>
    <t>Number of published pubication</t>
  </si>
  <si>
    <t>Long-term Debt</t>
  </si>
  <si>
    <t>Senior Notes, Noncurrent</t>
  </si>
  <si>
    <t>Interest Expense</t>
  </si>
  <si>
    <t>Line of Credit Facility, Amount Outstanding</t>
  </si>
  <si>
    <t>Debt Instrument, Covenant Description</t>
  </si>
  <si>
    <t>'4.50 to 1.00</t>
  </si>
  <si>
    <t>'5.25 to 1.00</t>
  </si>
  <si>
    <t>Cash Interest Savings</t>
  </si>
  <si>
    <t>Summary of Significant Accounting Policies (Concentrations) (Details) (USD $)</t>
  </si>
  <si>
    <t>4 Months Ended</t>
  </si>
  <si>
    <t>Customer Concentration Risk</t>
  </si>
  <si>
    <t>wholesalers</t>
  </si>
  <si>
    <t>Sales Revenue, Net</t>
  </si>
  <si>
    <t>News Group</t>
  </si>
  <si>
    <t>Source Interlink</t>
  </si>
  <si>
    <t>Aug. 12, 2014</t>
  </si>
  <si>
    <t>Minimum</t>
  </si>
  <si>
    <t>Maximum</t>
  </si>
  <si>
    <t>Allowance for Doubtful Accounts</t>
  </si>
  <si>
    <t>Concentration Risk</t>
  </si>
  <si>
    <t>Number of major wholesalers</t>
  </si>
  <si>
    <t>Concentration risk, percentage</t>
  </si>
  <si>
    <t>Provision for Other Credit Losses</t>
  </si>
  <si>
    <t>Inventories (Details) (USD $)</t>
  </si>
  <si>
    <t>Raw materials b_x0013_ paper</t>
  </si>
  <si>
    <t>Finished product b_x0014_ paper, production and distribution costs of future issues</t>
  </si>
  <si>
    <t>Goodwill and Other Identified Intangible Assets (Textual) (Details) (USD $)</t>
  </si>
  <si>
    <t>Other identified intangible assets not subject to amortization</t>
  </si>
  <si>
    <t>Amortization expense of intangible assets</t>
  </si>
  <si>
    <t>Goodwill and Other Identified Intangible Assets (Finite-Lived Intangible Assets) (Details) (USD $)</t>
  </si>
  <si>
    <t>Identified intangible assets with finite lives subject to amortization</t>
  </si>
  <si>
    <t>Indefinite-Lived Intangible Assets (Excluding Goodwill)</t>
  </si>
  <si>
    <t>Tradenames | Minimum</t>
  </si>
  <si>
    <t>Range of Lives</t>
  </si>
  <si>
    <t>'8 years</t>
  </si>
  <si>
    <t>Tradenames | Maximum</t>
  </si>
  <si>
    <t>'27 years</t>
  </si>
  <si>
    <t>Subscriber lists | Minimum</t>
  </si>
  <si>
    <t>'3 years</t>
  </si>
  <si>
    <t>Subscriber lists | Maximum</t>
  </si>
  <si>
    <t>'15 years</t>
  </si>
  <si>
    <t>Customer relationships | Minimum</t>
  </si>
  <si>
    <t>'5 years</t>
  </si>
  <si>
    <t>Customer relationships | Maximum</t>
  </si>
  <si>
    <t>'10 years</t>
  </si>
  <si>
    <t>Goodwill and Other Identified Intangible Assets (Expected Amortization Expense) (Details) (USD $)</t>
  </si>
  <si>
    <t>Fiscal Year 2015</t>
  </si>
  <si>
    <t>Fiscal Year 2016</t>
  </si>
  <si>
    <t>Fiscal Year 2017</t>
  </si>
  <si>
    <t>Fiscal Year 2018</t>
  </si>
  <si>
    <t>Fiscal Year 2019</t>
  </si>
  <si>
    <t>Thereafter</t>
  </si>
  <si>
    <t>Goodwill and Other Identified Intangible Assets (Goodwill by Reportable Segment) (Details) (USD $)</t>
  </si>
  <si>
    <t>Revolving Credit Facility (Details) (USD $)</t>
  </si>
  <si>
    <t>Dec. 31, 2010</t>
  </si>
  <si>
    <t>Letter of Credit</t>
  </si>
  <si>
    <t>LIBOR</t>
  </si>
  <si>
    <t>Prime rate</t>
  </si>
  <si>
    <t>Floating base rate</t>
  </si>
  <si>
    <t>Federal funds effective rate</t>
  </si>
  <si>
    <t>One month LIBOR</t>
  </si>
  <si>
    <t>Line of Credit Facility</t>
  </si>
  <si>
    <t>Borrowing capacity less outstanding letters of credits per 2010 Revolving Credit Facillity</t>
  </si>
  <si>
    <t>Description of variable rate basis</t>
  </si>
  <si>
    <t>'LIBOR</t>
  </si>
  <si>
    <t>'prime rate</t>
  </si>
  <si>
    <t>'federal funds effective rate</t>
  </si>
  <si>
    <t>'one month LIBOR</t>
  </si>
  <si>
    <t>Variable rate basis, floor rate</t>
  </si>
  <si>
    <t>Basis spread on variable rate</t>
  </si>
  <si>
    <t>Weighted-average effective interest rate under the 2010 Revolving Credit Facility</t>
  </si>
  <si>
    <t>Range of commitment fee the Company is required to pay on the unused portion of the revolving commitment</t>
  </si>
  <si>
    <t>Amount repaid under the 2010 Revolving Credit Facility</t>
  </si>
  <si>
    <t>Outstanding letter of credit</t>
  </si>
  <si>
    <t>Senior Secured Notes (Details) (USD $)</t>
  </si>
  <si>
    <t>Jun. 30, 2011</t>
  </si>
  <si>
    <t>Oct. 02, 2013</t>
  </si>
  <si>
    <t>Cash Interest Rate Conversion Date</t>
  </si>
  <si>
    <t>12-month period beginning on December 15, 2013</t>
  </si>
  <si>
    <t>12-month period beginning on December 15, 2014</t>
  </si>
  <si>
    <t>12-month period beginning on December 15, 2015</t>
  </si>
  <si>
    <t>12-month period beginning on December 15, 2016 and Thereafter</t>
  </si>
  <si>
    <t>Dec. 15, 2013</t>
  </si>
  <si>
    <t>Paid-in-Kind Interest</t>
  </si>
  <si>
    <t>Interest rate per annum</t>
  </si>
  <si>
    <t>Redemption price</t>
  </si>
  <si>
    <t>Aggregate principal amount of notes redeemed</t>
  </si>
  <si>
    <t>Debt Instrument, Exchange Amount</t>
  </si>
  <si>
    <t>Senior Notes</t>
  </si>
  <si>
    <t>Debt Instrument, Face Amount</t>
  </si>
  <si>
    <t>Fair Value of Financial Instruments (Details) (Fair Value, Measurements, Nonrecurring, Senior Secured Notes, Level 2, USD $)</t>
  </si>
  <si>
    <t>First Lien Notes | Carrying Amount</t>
  </si>
  <si>
    <t>Fair Value Disclosure</t>
  </si>
  <si>
    <t>Debt</t>
  </si>
  <si>
    <t>First Lien Notes | Fair Value</t>
  </si>
  <si>
    <t>Second Lien Notes | Carrying Amount</t>
  </si>
  <si>
    <t>Second Lien Notes | Fair Value</t>
  </si>
  <si>
    <t>Second Lien PIK Notes | Carrying Amount</t>
  </si>
  <si>
    <t>Second Lien PIK Notes | Fair Value</t>
  </si>
  <si>
    <t>Income Taxes (Narrative) (Details) (USD $)</t>
  </si>
  <si>
    <t>In Millions, unless otherwise specified</t>
  </si>
  <si>
    <t>Income Tax Disclosure [Abstract]</t>
  </si>
  <si>
    <t>Valuation allowance</t>
  </si>
  <si>
    <t>Related Party Transactions (Details) (Roxbury Advisory, LLC, USD $)</t>
  </si>
  <si>
    <t>Roxbury Advisory, LLC</t>
  </si>
  <si>
    <t>Related Party Transaction</t>
  </si>
  <si>
    <t>Purchases of services</t>
  </si>
  <si>
    <t>Investments in Affiliates and Redeemable Noncontrolling Interests (Investments) (Details) (USD $)</t>
  </si>
  <si>
    <t>1 Months Ended</t>
  </si>
  <si>
    <t>Nov. 30, 2010</t>
  </si>
  <si>
    <t>Aug. 31, 2011</t>
  </si>
  <si>
    <t>Apr. 30, 2005</t>
  </si>
  <si>
    <t>Variable Interest Entity, Primary Beneficiary</t>
  </si>
  <si>
    <t>Co-venturer</t>
  </si>
  <si>
    <t>Trademarks</t>
  </si>
  <si>
    <t>Put Option</t>
  </si>
  <si>
    <t>Call Option</t>
  </si>
  <si>
    <t>Aug. 31, 2012</t>
  </si>
  <si>
    <t>Odyssey Magazine Publishing Group, Inc.</t>
  </si>
  <si>
    <t>Common Stock</t>
  </si>
  <si>
    <t>Company</t>
  </si>
  <si>
    <t>Series A Preferred Stock</t>
  </si>
  <si>
    <t>Jun. 30, 2012</t>
  </si>
  <si>
    <t>Aug. 31, 2013</t>
  </si>
  <si>
    <t>Odyssey/UnConventional Partners Entertainment, LLC</t>
  </si>
  <si>
    <t>Feb. 28, 2013</t>
  </si>
  <si>
    <t>ZAM</t>
  </si>
  <si>
    <t>Distribution Services, Inc.</t>
  </si>
  <si>
    <t>Dec. 31, 2013</t>
  </si>
  <si>
    <t>Schedule of Equity Method Investments, Variable Interest Entities and Subsidiaries</t>
  </si>
  <si>
    <t>Put/call option right exercise price</t>
  </si>
  <si>
    <t>Trademarks licensed from the other limited liabiity company member to joint venture</t>
  </si>
  <si>
    <t>Trademarks licensed from the other limited liability company member to joint venture, payment period</t>
  </si>
  <si>
    <t>Net income attributable to the noncontrolling interest</t>
  </si>
  <si>
    <t>Equity method investment, ownership percentage</t>
  </si>
  <si>
    <t>Management fee receivable</t>
  </si>
  <si>
    <t>Total cash initially invested by the Company and the LLC Member</t>
  </si>
  <si>
    <t>Noncontrolling interest, ownership percentage of the Company</t>
  </si>
  <si>
    <t>Noncontrolling interest, ownership percentage by the LLC Member</t>
  </si>
  <si>
    <t>Common shares authorized</t>
  </si>
  <si>
    <t>Series A preferred shares authorized to issue upon conversion</t>
  </si>
  <si>
    <t>Series A Preferred Stock, par value (in usd per share)</t>
  </si>
  <si>
    <t>Membership interest converted to stocks</t>
  </si>
  <si>
    <t>Joint venture, initial ownership percentage</t>
  </si>
  <si>
    <t>Subsidiary or Equity Method Investee, Equity Method Investment, Ownership Percentage</t>
  </si>
  <si>
    <t>Subsidiary or Equity Method Investee, Cash Exchanged for Membership Interest</t>
  </si>
  <si>
    <t>Income (Loss) from Equity Method Investments</t>
  </si>
  <si>
    <t>Commitments and Contingencies (Narrative) (Details) (USD $)</t>
  </si>
  <si>
    <t>Jun. 11, 2010</t>
  </si>
  <si>
    <t>Loss Contingency, Damages Sought, Value</t>
  </si>
  <si>
    <t>Amount of claims filed in Anderson bankruptcy proceedings</t>
  </si>
  <si>
    <t>Approximate amount of claims Anderson could assert against its insiders</t>
  </si>
  <si>
    <t>Business Segment Information (Segment Data) (Details) (USD $)</t>
  </si>
  <si>
    <t>segment</t>
  </si>
  <si>
    <t>Segment Data</t>
  </si>
  <si>
    <t>Number of Reportable Segments</t>
  </si>
  <si>
    <t>[1]</t>
  </si>
  <si>
    <t>Amounts are primarily comprised of inventories, prepaid expenses, property and equipment, deferred debt costs and certain other assets.</t>
  </si>
  <si>
    <t>Business Segment Information (Geographic Data) (Details) (USD $)</t>
  </si>
  <si>
    <t>geographic_area</t>
  </si>
  <si>
    <t>Geographic Data</t>
  </si>
  <si>
    <t>Number of geographic areas the Company operates in</t>
  </si>
  <si>
    <t>Assets</t>
  </si>
  <si>
    <t>Capital Structure Capital Structure (Details) (USD $)</t>
  </si>
  <si>
    <t>Shares, authorized</t>
  </si>
  <si>
    <t>Preferred stock, shares authorized</t>
  </si>
  <si>
    <t>Preferred stock, par value (in usd per share)</t>
  </si>
  <si>
    <t>Preferred stock, shares issued</t>
  </si>
  <si>
    <t>Capital Structure - Stock Based Compensation (Details) (USD $)</t>
  </si>
  <si>
    <t>Restricted Stock</t>
  </si>
  <si>
    <t>Aug. 14, 2014</t>
  </si>
  <si>
    <t>Share-based Compensation Arrangement by Share-based Payment Award [Line Items]</t>
  </si>
  <si>
    <t>Number of shares authorized to issue</t>
  </si>
  <si>
    <t>Number of shares granted in period</t>
  </si>
  <si>
    <t>Number of shares forfeited in period</t>
  </si>
  <si>
    <t>Number of shares outstanding</t>
  </si>
  <si>
    <t>Allocated Share-based Compensation Expense</t>
  </si>
  <si>
    <t>Supplement Condensed Consolidating Financial Information (Balance Sheet) (Details) (USD $)</t>
  </si>
  <si>
    <t>Investments in Subsidiaries</t>
  </si>
  <si>
    <t>Senior secured notes, net</t>
  </si>
  <si>
    <t>Redeemable noncontrolling interest</t>
  </si>
  <si>
    <t>STOCKHOLDER'S DEFICIT (EQUITY):</t>
  </si>
  <si>
    <t>Total stockholder's (deficit) equity</t>
  </si>
  <si>
    <t>Supplement Condensed Consolidating Financial Information (Statement of Income (Loss) and Comprehensive Income (Loss)) (Details) (USD $)</t>
  </si>
  <si>
    <t>LOSS (INCOME) BEFORE (BENEFIT) PROVISION FOR INCOME TAXES, AND EQUITY IN EARNINGS OF CONSOLIDATED SUBSIDIARIES</t>
  </si>
  <si>
    <t>Comprehensive Income (Loss)</t>
  </si>
  <si>
    <t>Supplement Condensed Consolidating Financial Information (Statement of Cash Flows) (Details) (USD $)</t>
  </si>
  <si>
    <t>Condensed Financial Statements</t>
  </si>
  <si>
    <t>Proceeds from Contributions from Affiliates</t>
  </si>
  <si>
    <t>Net cash (used in) provided by operating activities</t>
  </si>
  <si>
    <t>Net Cash Provided by (Used in) Investing Activities, Continuing Operations</t>
  </si>
  <si>
    <t>Cash Dividends Paid to Parent Company by Consolidated Subsidiaries</t>
  </si>
  <si>
    <t>Payments to noncontrolling interest holders</t>
  </si>
  <si>
    <t>Odyssey Magazine Publishing Group, Inc. | Parent</t>
  </si>
  <si>
    <t>Odyssey Magazine Publishing Group, Inc. | Guarantors</t>
  </si>
  <si>
    <t>Odyssey Magazine Publishing Group, Inc. | Non Guarantors</t>
  </si>
  <si>
    <t>Odyssey Magazine Publishing Group, Inc. | Eliminations</t>
  </si>
  <si>
    <t>Subsequent Events (Details) (USD $)</t>
  </si>
  <si>
    <t>0 Months Ended</t>
  </si>
  <si>
    <t>Investor [Member]</t>
  </si>
  <si>
    <t>Reverse Acquisition, Payments to Acquire Business</t>
  </si>
  <si>
    <t>Share-based Compensation Arrangement by Share-based Payment Award, Equity Instruments Other than Options, Grants in Period</t>
  </si>
  <si>
    <t>Share-based Compensation Arrangement by Share-based Payment Award, Equity Instruments Other than Options, Forfeited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20" fillId="0" borderId="10"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wrapText="1"/>
    </xf>
    <xf numFmtId="0" fontId="20" fillId="33" borderId="12"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2" xfId="0" applyFont="1" applyBorder="1" applyAlignment="1">
      <alignment wrapText="1"/>
    </xf>
    <xf numFmtId="16" fontId="20" fillId="33" borderId="0" xfId="0" applyNumberFormat="1" applyFont="1" applyFill="1" applyAlignment="1">
      <alignment horizontal="center" wrapText="1"/>
    </xf>
    <xf numFmtId="16" fontId="20" fillId="33" borderId="12" xfId="0" applyNumberFormat="1" applyFont="1" applyFill="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16" fontId="20" fillId="0" borderId="0" xfId="0" applyNumberFormat="1" applyFont="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10" xfId="0" applyFont="1" applyBorder="1" applyAlignment="1">
      <alignment horizontal="justify" wrapText="1"/>
    </xf>
    <xf numFmtId="0" fontId="20" fillId="0" borderId="10" xfId="0" applyFont="1" applyBorder="1" applyAlignment="1">
      <alignment horizontal="left" wrapText="1"/>
    </xf>
    <xf numFmtId="0" fontId="20" fillId="33" borderId="12" xfId="0" applyFont="1" applyFill="1" applyBorder="1" applyAlignment="1">
      <alignment horizontal="justify" wrapText="1"/>
    </xf>
    <xf numFmtId="0" fontId="20" fillId="33" borderId="0" xfId="0" applyFont="1" applyFill="1" applyBorder="1" applyAlignment="1">
      <alignment horizontal="justify" wrapText="1"/>
    </xf>
    <xf numFmtId="0" fontId="18"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10" xfId="0" applyFont="1" applyBorder="1" applyAlignment="1">
      <alignment horizontal="center" wrapText="1"/>
    </xf>
    <xf numFmtId="9" fontId="20" fillId="0" borderId="10" xfId="0" applyNumberFormat="1" applyFont="1" applyBorder="1" applyAlignment="1">
      <alignment horizontal="center" wrapText="1"/>
    </xf>
    <xf numFmtId="0" fontId="0" fillId="0" borderId="12" xfId="0" applyBorder="1" applyAlignment="1">
      <alignment wrapText="1"/>
    </xf>
    <xf numFmtId="0" fontId="19" fillId="0" borderId="11" xfId="0" applyFont="1" applyBorder="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33" borderId="10" xfId="0" applyFont="1" applyFill="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indent="4"/>
    </xf>
    <xf numFmtId="0" fontId="20" fillId="0" borderId="10" xfId="0" applyFont="1" applyBorder="1" applyAlignment="1">
      <alignment horizontal="left" wrapText="1" indent="4"/>
    </xf>
    <xf numFmtId="0" fontId="20" fillId="0" borderId="0" xfId="0" applyFont="1" applyAlignment="1">
      <alignment horizontal="left" wrapText="1" indent="4"/>
    </xf>
    <xf numFmtId="0" fontId="18" fillId="0" borderId="12" xfId="0" applyFont="1" applyBorder="1" applyAlignment="1">
      <alignment horizontal="center" wrapText="1"/>
    </xf>
    <xf numFmtId="0" fontId="21" fillId="0" borderId="0" xfId="0" applyFont="1" applyAlignment="1">
      <alignment horizontal="left" wrapText="1"/>
    </xf>
    <xf numFmtId="0" fontId="19" fillId="33" borderId="0" xfId="0" applyFont="1" applyFill="1" applyAlignment="1">
      <alignment horizontal="center" wrapText="1"/>
    </xf>
    <xf numFmtId="0" fontId="20" fillId="33" borderId="0" xfId="0" applyFont="1" applyFill="1" applyAlignment="1">
      <alignment horizontal="left" wrapText="1" indent="4"/>
    </xf>
    <xf numFmtId="0" fontId="20" fillId="0" borderId="12"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15" xfId="0" applyFont="1" applyFill="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140625" bestFit="1" customWidth="1"/>
    <col min="3" max="3" width="11.42578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20</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172150</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28515625" bestFit="1" customWidth="1"/>
    <col min="2" max="2" width="36.5703125" bestFit="1" customWidth="1"/>
  </cols>
  <sheetData>
    <row r="1" spans="1:2">
      <c r="A1" s="8" t="s">
        <v>254</v>
      </c>
      <c r="B1" s="1" t="s">
        <v>1</v>
      </c>
    </row>
    <row r="2" spans="1:2">
      <c r="A2" s="8"/>
      <c r="B2" s="1" t="s">
        <v>2</v>
      </c>
    </row>
    <row r="3" spans="1:2">
      <c r="A3" s="3" t="s">
        <v>255</v>
      </c>
      <c r="B3" s="4" t="s">
        <v>6</v>
      </c>
    </row>
    <row r="4" spans="1:2">
      <c r="A4" s="18" t="s">
        <v>254</v>
      </c>
      <c r="B4" s="4" t="s">
        <v>6</v>
      </c>
    </row>
    <row r="5" spans="1:2">
      <c r="A5" s="18"/>
      <c r="B5" s="10" t="s">
        <v>254</v>
      </c>
    </row>
    <row r="6" spans="1:2">
      <c r="A6" s="18"/>
      <c r="B6" s="4"/>
    </row>
    <row r="7" spans="1:2" ht="90">
      <c r="A7" s="18"/>
      <c r="B7" s="12" t="s">
        <v>256</v>
      </c>
    </row>
    <row r="8" spans="1:2">
      <c r="A8" s="18"/>
      <c r="B8" s="4"/>
    </row>
    <row r="9" spans="1:2" ht="153.75">
      <c r="A9" s="18"/>
      <c r="B9" s="12" t="s">
        <v>257</v>
      </c>
    </row>
    <row r="10" spans="1:2">
      <c r="A10" s="18"/>
      <c r="B10" s="4"/>
    </row>
    <row r="11" spans="1:2" ht="90">
      <c r="A11" s="18"/>
      <c r="B11" s="12" t="s">
        <v>258</v>
      </c>
    </row>
    <row r="12" spans="1:2">
      <c r="A12" s="18"/>
      <c r="B12" s="4"/>
    </row>
    <row r="13" spans="1:2" ht="179.25">
      <c r="A13" s="18"/>
      <c r="B13" s="12" t="s">
        <v>259</v>
      </c>
    </row>
    <row r="14" spans="1:2">
      <c r="A14" s="18"/>
      <c r="B14" s="4"/>
    </row>
    <row r="15" spans="1:2" ht="409.6">
      <c r="A15" s="18"/>
      <c r="B15" s="12" t="s">
        <v>260</v>
      </c>
    </row>
    <row r="16" spans="1:2">
      <c r="A16" s="18"/>
      <c r="B16" s="4"/>
    </row>
    <row r="17" spans="1:2" ht="51.75">
      <c r="A17" s="18"/>
      <c r="B17" s="12" t="s">
        <v>261</v>
      </c>
    </row>
    <row r="18" spans="1:2">
      <c r="A18" s="18"/>
      <c r="B18" s="4"/>
    </row>
    <row r="19" spans="1:2" ht="332.25">
      <c r="A19" s="18"/>
      <c r="B19" s="12" t="s">
        <v>262</v>
      </c>
    </row>
    <row r="20" spans="1:2">
      <c r="A20" s="18"/>
      <c r="B20" s="12" t="s">
        <v>263</v>
      </c>
    </row>
    <row r="21" spans="1:2" ht="204.75">
      <c r="A21" s="18"/>
      <c r="B21" s="12" t="s">
        <v>264</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2.5703125" customWidth="1"/>
    <col min="3" max="3" width="17.42578125" customWidth="1"/>
    <col min="4" max="4" width="21.85546875" customWidth="1"/>
  </cols>
  <sheetData>
    <row r="1" spans="1:4" ht="15" customHeight="1">
      <c r="A1" s="8" t="s">
        <v>265</v>
      </c>
      <c r="B1" s="8" t="s">
        <v>1</v>
      </c>
      <c r="C1" s="8"/>
      <c r="D1" s="8"/>
    </row>
    <row r="2" spans="1:4" ht="15" customHeight="1">
      <c r="A2" s="8"/>
      <c r="B2" s="8" t="s">
        <v>2</v>
      </c>
      <c r="C2" s="8"/>
      <c r="D2" s="8"/>
    </row>
    <row r="3" spans="1:4" ht="30">
      <c r="A3" s="3" t="s">
        <v>266</v>
      </c>
      <c r="B3" s="17" t="s">
        <v>6</v>
      </c>
      <c r="C3" s="17"/>
      <c r="D3" s="17"/>
    </row>
    <row r="4" spans="1:4" ht="15" customHeight="1">
      <c r="A4" s="18" t="s">
        <v>265</v>
      </c>
      <c r="B4" s="17" t="s">
        <v>6</v>
      </c>
      <c r="C4" s="17"/>
      <c r="D4" s="17"/>
    </row>
    <row r="5" spans="1:4">
      <c r="A5" s="18"/>
      <c r="B5" s="51" t="s">
        <v>265</v>
      </c>
      <c r="C5" s="51"/>
      <c r="D5" s="51"/>
    </row>
    <row r="6" spans="1:4">
      <c r="A6" s="18"/>
      <c r="B6" s="17"/>
      <c r="C6" s="17"/>
      <c r="D6" s="17"/>
    </row>
    <row r="7" spans="1:4" ht="114.75" customHeight="1">
      <c r="A7" s="18"/>
      <c r="B7" s="21" t="s">
        <v>267</v>
      </c>
      <c r="C7" s="21"/>
      <c r="D7" s="21"/>
    </row>
    <row r="8" spans="1:4">
      <c r="A8" s="18"/>
      <c r="B8" s="17"/>
      <c r="C8" s="17"/>
      <c r="D8" s="17"/>
    </row>
    <row r="9" spans="1:4" ht="127.5" customHeight="1">
      <c r="A9" s="18"/>
      <c r="B9" s="21" t="s">
        <v>268</v>
      </c>
      <c r="C9" s="21"/>
      <c r="D9" s="21"/>
    </row>
    <row r="10" spans="1:4">
      <c r="A10" s="18"/>
      <c r="B10" s="17"/>
      <c r="C10" s="17"/>
      <c r="D10" s="17"/>
    </row>
    <row r="11" spans="1:4" ht="165.75" customHeight="1">
      <c r="A11" s="18"/>
      <c r="B11" s="21" t="s">
        <v>269</v>
      </c>
      <c r="C11" s="21"/>
      <c r="D11" s="21"/>
    </row>
    <row r="12" spans="1:4">
      <c r="A12" s="18"/>
      <c r="B12" s="17"/>
      <c r="C12" s="17"/>
      <c r="D12" s="17"/>
    </row>
    <row r="13" spans="1:4" ht="191.25" customHeight="1">
      <c r="A13" s="18"/>
      <c r="B13" s="21" t="s">
        <v>270</v>
      </c>
      <c r="C13" s="21"/>
      <c r="D13" s="21"/>
    </row>
    <row r="14" spans="1:4">
      <c r="A14" s="18"/>
      <c r="B14" s="17"/>
      <c r="C14" s="17"/>
      <c r="D14" s="17"/>
    </row>
    <row r="15" spans="1:4" ht="25.5" customHeight="1">
      <c r="A15" s="18"/>
      <c r="B15" s="21" t="s">
        <v>271</v>
      </c>
      <c r="C15" s="21"/>
      <c r="D15" s="21"/>
    </row>
    <row r="16" spans="1:4">
      <c r="A16" s="18"/>
      <c r="B16" s="17"/>
      <c r="C16" s="17"/>
      <c r="D16" s="17"/>
    </row>
    <row r="17" spans="1:4" ht="76.5" customHeight="1">
      <c r="A17" s="18"/>
      <c r="B17" s="21" t="s">
        <v>272</v>
      </c>
      <c r="C17" s="21"/>
      <c r="D17" s="21"/>
    </row>
    <row r="18" spans="1:4">
      <c r="A18" s="18"/>
      <c r="B18" s="17"/>
      <c r="C18" s="17"/>
      <c r="D18" s="17"/>
    </row>
    <row r="19" spans="1:4" ht="63.75" customHeight="1">
      <c r="A19" s="18"/>
      <c r="B19" s="21" t="s">
        <v>273</v>
      </c>
      <c r="C19" s="21"/>
      <c r="D19" s="21"/>
    </row>
    <row r="20" spans="1:4">
      <c r="A20" s="18"/>
      <c r="B20" s="17"/>
      <c r="C20" s="17"/>
      <c r="D20" s="17"/>
    </row>
    <row r="21" spans="1:4" ht="102" customHeight="1">
      <c r="A21" s="18"/>
      <c r="B21" s="21" t="s">
        <v>274</v>
      </c>
      <c r="C21" s="21"/>
      <c r="D21" s="21"/>
    </row>
    <row r="22" spans="1:4">
      <c r="A22" s="18"/>
      <c r="B22" s="17"/>
      <c r="C22" s="17"/>
      <c r="D22" s="17"/>
    </row>
    <row r="23" spans="1:4" ht="63.75" customHeight="1">
      <c r="A23" s="18"/>
      <c r="B23" s="21" t="s">
        <v>275</v>
      </c>
      <c r="C23" s="21"/>
      <c r="D23" s="21"/>
    </row>
    <row r="24" spans="1:4">
      <c r="A24" s="18"/>
      <c r="B24" s="17"/>
      <c r="C24" s="17"/>
      <c r="D24" s="17"/>
    </row>
    <row r="25" spans="1:4" ht="63.75" customHeight="1">
      <c r="A25" s="18"/>
      <c r="B25" s="21" t="s">
        <v>276</v>
      </c>
      <c r="C25" s="21"/>
      <c r="D25" s="21"/>
    </row>
    <row r="26" spans="1:4">
      <c r="A26" s="18"/>
      <c r="B26" s="32"/>
      <c r="C26" s="32"/>
      <c r="D26" s="32"/>
    </row>
    <row r="27" spans="1:4">
      <c r="A27" s="18"/>
      <c r="B27" s="14"/>
      <c r="C27" s="14"/>
      <c r="D27" s="14"/>
    </row>
    <row r="28" spans="1:4" ht="15.75" thickBot="1">
      <c r="A28" s="18"/>
      <c r="B28" s="26" t="s">
        <v>277</v>
      </c>
      <c r="C28" s="25"/>
      <c r="D28" s="26" t="s">
        <v>278</v>
      </c>
    </row>
    <row r="29" spans="1:4">
      <c r="A29" s="18"/>
      <c r="B29" s="68">
        <v>2013</v>
      </c>
      <c r="C29" s="28"/>
      <c r="D29" s="76">
        <v>1.0862499999999999</v>
      </c>
    </row>
    <row r="30" spans="1:4">
      <c r="A30" s="18"/>
      <c r="B30" s="54">
        <v>2014</v>
      </c>
      <c r="C30" s="13"/>
      <c r="D30" s="77">
        <v>1.0575000000000001</v>
      </c>
    </row>
    <row r="31" spans="1:4">
      <c r="A31" s="18"/>
      <c r="B31" s="68">
        <v>2015</v>
      </c>
      <c r="C31" s="28"/>
      <c r="D31" s="76">
        <v>1.0287500000000001</v>
      </c>
    </row>
    <row r="32" spans="1:4" ht="15.75" thickBot="1">
      <c r="A32" s="18"/>
      <c r="B32" s="78" t="s">
        <v>279</v>
      </c>
      <c r="C32" s="25"/>
      <c r="D32" s="79">
        <v>1</v>
      </c>
    </row>
    <row r="33" spans="1:4">
      <c r="A33" s="18"/>
      <c r="B33" s="80"/>
      <c r="C33" s="80"/>
      <c r="D33" s="80"/>
    </row>
    <row r="34" spans="1:4" ht="76.5" customHeight="1">
      <c r="A34" s="18"/>
      <c r="B34" s="21" t="s">
        <v>280</v>
      </c>
      <c r="C34" s="21"/>
      <c r="D34" s="21"/>
    </row>
    <row r="35" spans="1:4">
      <c r="A35" s="18"/>
      <c r="B35" s="32"/>
      <c r="C35" s="32"/>
      <c r="D35" s="32"/>
    </row>
    <row r="36" spans="1:4">
      <c r="A36" s="18"/>
      <c r="B36" s="14"/>
      <c r="C36" s="14"/>
      <c r="D36" s="14"/>
    </row>
    <row r="37" spans="1:4" ht="15.75" thickBot="1">
      <c r="A37" s="18"/>
      <c r="B37" s="26" t="s">
        <v>277</v>
      </c>
      <c r="C37" s="25"/>
      <c r="D37" s="26" t="s">
        <v>278</v>
      </c>
    </row>
    <row r="38" spans="1:4">
      <c r="A38" s="18"/>
      <c r="B38" s="68">
        <v>2013</v>
      </c>
      <c r="C38" s="28"/>
      <c r="D38" s="76">
        <v>1.1012500000000001</v>
      </c>
    </row>
    <row r="39" spans="1:4">
      <c r="A39" s="18"/>
      <c r="B39" s="54">
        <v>2014</v>
      </c>
      <c r="C39" s="13"/>
      <c r="D39" s="77">
        <v>1.0674999999999999</v>
      </c>
    </row>
    <row r="40" spans="1:4">
      <c r="A40" s="18"/>
      <c r="B40" s="68">
        <v>2015</v>
      </c>
      <c r="C40" s="28"/>
      <c r="D40" s="76">
        <v>1.0337499999999999</v>
      </c>
    </row>
    <row r="41" spans="1:4" ht="15.75" thickBot="1">
      <c r="A41" s="18"/>
      <c r="B41" s="78" t="s">
        <v>279</v>
      </c>
      <c r="C41" s="25"/>
      <c r="D41" s="79">
        <v>1</v>
      </c>
    </row>
    <row r="42" spans="1:4">
      <c r="A42" s="18"/>
      <c r="B42" s="80"/>
      <c r="C42" s="80"/>
      <c r="D42" s="80"/>
    </row>
    <row r="43" spans="1:4" ht="153" customHeight="1">
      <c r="A43" s="18"/>
      <c r="B43" s="21" t="s">
        <v>281</v>
      </c>
      <c r="C43" s="21"/>
      <c r="D43" s="21"/>
    </row>
  </sheetData>
  <mergeCells count="33">
    <mergeCell ref="B25:D25"/>
    <mergeCell ref="B33:D33"/>
    <mergeCell ref="B34:D34"/>
    <mergeCell ref="B42:D42"/>
    <mergeCell ref="B43:D43"/>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26:D26"/>
    <mergeCell ref="B35:D35"/>
    <mergeCell ref="A1:A2"/>
    <mergeCell ref="B1:D1"/>
    <mergeCell ref="B2:D2"/>
    <mergeCell ref="B3:D3"/>
    <mergeCell ref="A4:A43"/>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2.28515625" bestFit="1" customWidth="1"/>
    <col min="2" max="2" width="36.5703125" customWidth="1"/>
    <col min="3" max="3" width="22.28515625" customWidth="1"/>
    <col min="4" max="4" width="27.42578125" customWidth="1"/>
    <col min="5" max="5" width="6" customWidth="1"/>
    <col min="6" max="6" width="22.7109375" customWidth="1"/>
    <col min="7" max="8" width="27.42578125" customWidth="1"/>
    <col min="9" max="9" width="6" customWidth="1"/>
    <col min="10" max="10" width="22.7109375" customWidth="1"/>
    <col min="11" max="12" width="27.42578125" customWidth="1"/>
    <col min="13" max="13" width="6" customWidth="1"/>
    <col min="14" max="14" width="22.7109375" customWidth="1"/>
    <col min="15" max="16" width="27.42578125" customWidth="1"/>
    <col min="17" max="17" width="6" customWidth="1"/>
    <col min="18" max="18" width="22.7109375" customWidth="1"/>
    <col min="19" max="19" width="27.42578125" customWidth="1"/>
  </cols>
  <sheetData>
    <row r="1" spans="1:19" ht="15" customHeight="1">
      <c r="A1" s="8" t="s">
        <v>28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83</v>
      </c>
      <c r="B3" s="17" t="s">
        <v>6</v>
      </c>
      <c r="C3" s="17"/>
      <c r="D3" s="17"/>
      <c r="E3" s="17"/>
      <c r="F3" s="17"/>
      <c r="G3" s="17"/>
      <c r="H3" s="17"/>
      <c r="I3" s="17"/>
      <c r="J3" s="17"/>
      <c r="K3" s="17"/>
      <c r="L3" s="17"/>
      <c r="M3" s="17"/>
      <c r="N3" s="17"/>
      <c r="O3" s="17"/>
      <c r="P3" s="17"/>
      <c r="Q3" s="17"/>
      <c r="R3" s="17"/>
      <c r="S3" s="17"/>
    </row>
    <row r="4" spans="1:19" ht="15" customHeight="1">
      <c r="A4" s="18" t="s">
        <v>282</v>
      </c>
      <c r="B4" s="17" t="s">
        <v>6</v>
      </c>
      <c r="C4" s="17"/>
      <c r="D4" s="17"/>
      <c r="E4" s="17"/>
      <c r="F4" s="17"/>
      <c r="G4" s="17"/>
      <c r="H4" s="17"/>
      <c r="I4" s="17"/>
      <c r="J4" s="17"/>
      <c r="K4" s="17"/>
      <c r="L4" s="17"/>
      <c r="M4" s="17"/>
      <c r="N4" s="17"/>
      <c r="O4" s="17"/>
      <c r="P4" s="17"/>
      <c r="Q4" s="17"/>
      <c r="R4" s="17"/>
      <c r="S4" s="17"/>
    </row>
    <row r="5" spans="1:19">
      <c r="A5" s="18"/>
      <c r="B5" s="19" t="s">
        <v>282</v>
      </c>
      <c r="C5" s="19"/>
      <c r="D5" s="19"/>
      <c r="E5" s="19"/>
      <c r="F5" s="19"/>
      <c r="G5" s="19"/>
      <c r="H5" s="19"/>
      <c r="I5" s="19"/>
      <c r="J5" s="19"/>
      <c r="K5" s="19"/>
      <c r="L5" s="19"/>
      <c r="M5" s="19"/>
      <c r="N5" s="19"/>
      <c r="O5" s="19"/>
      <c r="P5" s="19"/>
      <c r="Q5" s="19"/>
      <c r="R5" s="19"/>
      <c r="S5" s="19"/>
    </row>
    <row r="6" spans="1:19">
      <c r="A6" s="18"/>
      <c r="B6" s="17"/>
      <c r="C6" s="17"/>
      <c r="D6" s="17"/>
      <c r="E6" s="17"/>
      <c r="F6" s="17"/>
      <c r="G6" s="17"/>
      <c r="H6" s="17"/>
      <c r="I6" s="17"/>
      <c r="J6" s="17"/>
      <c r="K6" s="17"/>
      <c r="L6" s="17"/>
      <c r="M6" s="17"/>
      <c r="N6" s="17"/>
      <c r="O6" s="17"/>
      <c r="P6" s="17"/>
      <c r="Q6" s="17"/>
      <c r="R6" s="17"/>
      <c r="S6" s="17"/>
    </row>
    <row r="7" spans="1:19" ht="25.5" customHeight="1">
      <c r="A7" s="18"/>
      <c r="B7" s="21" t="s">
        <v>284</v>
      </c>
      <c r="C7" s="21"/>
      <c r="D7" s="21"/>
      <c r="E7" s="21"/>
      <c r="F7" s="21"/>
      <c r="G7" s="21"/>
      <c r="H7" s="21"/>
      <c r="I7" s="21"/>
      <c r="J7" s="21"/>
      <c r="K7" s="21"/>
      <c r="L7" s="21"/>
      <c r="M7" s="21"/>
      <c r="N7" s="21"/>
      <c r="O7" s="21"/>
      <c r="P7" s="21"/>
      <c r="Q7" s="21"/>
      <c r="R7" s="21"/>
      <c r="S7" s="21"/>
    </row>
    <row r="8" spans="1:19">
      <c r="A8" s="18"/>
      <c r="B8" s="17"/>
      <c r="C8" s="17"/>
      <c r="D8" s="17"/>
      <c r="E8" s="17"/>
      <c r="F8" s="17"/>
      <c r="G8" s="17"/>
      <c r="H8" s="17"/>
      <c r="I8" s="17"/>
      <c r="J8" s="17"/>
      <c r="K8" s="17"/>
      <c r="L8" s="17"/>
      <c r="M8" s="17"/>
      <c r="N8" s="17"/>
      <c r="O8" s="17"/>
      <c r="P8" s="17"/>
      <c r="Q8" s="17"/>
      <c r="R8" s="17"/>
      <c r="S8" s="17"/>
    </row>
    <row r="9" spans="1:19">
      <c r="A9" s="18"/>
      <c r="B9" s="21" t="s">
        <v>285</v>
      </c>
      <c r="C9" s="21"/>
      <c r="D9" s="21"/>
      <c r="E9" s="21"/>
      <c r="F9" s="21"/>
      <c r="G9" s="21"/>
      <c r="H9" s="21"/>
      <c r="I9" s="21"/>
      <c r="J9" s="21"/>
      <c r="K9" s="21"/>
      <c r="L9" s="21"/>
      <c r="M9" s="21"/>
      <c r="N9" s="21"/>
      <c r="O9" s="21"/>
      <c r="P9" s="21"/>
      <c r="Q9" s="21"/>
      <c r="R9" s="21"/>
      <c r="S9" s="21"/>
    </row>
    <row r="10" spans="1:19">
      <c r="A10" s="18"/>
      <c r="B10" s="17"/>
      <c r="C10" s="17"/>
      <c r="D10" s="17"/>
      <c r="E10" s="17"/>
      <c r="F10" s="17"/>
      <c r="G10" s="17"/>
      <c r="H10" s="17"/>
      <c r="I10" s="17"/>
      <c r="J10" s="17"/>
      <c r="K10" s="17"/>
      <c r="L10" s="17"/>
      <c r="M10" s="17"/>
      <c r="N10" s="17"/>
      <c r="O10" s="17"/>
      <c r="P10" s="17"/>
      <c r="Q10" s="17"/>
      <c r="R10" s="17"/>
      <c r="S10" s="17"/>
    </row>
    <row r="11" spans="1:19">
      <c r="A11" s="18"/>
      <c r="B11" s="21" t="s">
        <v>286</v>
      </c>
      <c r="C11" s="21"/>
      <c r="D11" s="21"/>
      <c r="E11" s="21"/>
      <c r="F11" s="21"/>
      <c r="G11" s="21"/>
      <c r="H11" s="21"/>
      <c r="I11" s="21"/>
      <c r="J11" s="21"/>
      <c r="K11" s="21"/>
      <c r="L11" s="21"/>
      <c r="M11" s="21"/>
      <c r="N11" s="21"/>
      <c r="O11" s="21"/>
      <c r="P11" s="21"/>
      <c r="Q11" s="21"/>
      <c r="R11" s="21"/>
      <c r="S11" s="21"/>
    </row>
    <row r="12" spans="1:19">
      <c r="A12" s="18"/>
      <c r="B12" s="21" t="s">
        <v>287</v>
      </c>
      <c r="C12" s="21"/>
      <c r="D12" s="21"/>
      <c r="E12" s="21"/>
      <c r="F12" s="21"/>
      <c r="G12" s="21"/>
      <c r="H12" s="21"/>
      <c r="I12" s="21"/>
      <c r="J12" s="21"/>
      <c r="K12" s="21"/>
      <c r="L12" s="21"/>
      <c r="M12" s="21"/>
      <c r="N12" s="21"/>
      <c r="O12" s="21"/>
      <c r="P12" s="21"/>
      <c r="Q12" s="21"/>
      <c r="R12" s="21"/>
      <c r="S12" s="21"/>
    </row>
    <row r="13" spans="1:19">
      <c r="A13" s="18"/>
      <c r="B13" s="21" t="s">
        <v>288</v>
      </c>
      <c r="C13" s="21"/>
      <c r="D13" s="21"/>
      <c r="E13" s="21"/>
      <c r="F13" s="21"/>
      <c r="G13" s="21"/>
      <c r="H13" s="21"/>
      <c r="I13" s="21"/>
      <c r="J13" s="21"/>
      <c r="K13" s="21"/>
      <c r="L13" s="21"/>
      <c r="M13" s="21"/>
      <c r="N13" s="21"/>
      <c r="O13" s="21"/>
      <c r="P13" s="21"/>
      <c r="Q13" s="21"/>
      <c r="R13" s="21"/>
      <c r="S13" s="21"/>
    </row>
    <row r="14" spans="1:19">
      <c r="A14" s="18"/>
      <c r="B14" s="17"/>
      <c r="C14" s="17"/>
      <c r="D14" s="17"/>
      <c r="E14" s="17"/>
      <c r="F14" s="17"/>
      <c r="G14" s="17"/>
      <c r="H14" s="17"/>
      <c r="I14" s="17"/>
      <c r="J14" s="17"/>
      <c r="K14" s="17"/>
      <c r="L14" s="17"/>
      <c r="M14" s="17"/>
      <c r="N14" s="17"/>
      <c r="O14" s="17"/>
      <c r="P14" s="17"/>
      <c r="Q14" s="17"/>
      <c r="R14" s="17"/>
      <c r="S14" s="17"/>
    </row>
    <row r="15" spans="1:19">
      <c r="A15" s="18"/>
      <c r="B15" s="21" t="s">
        <v>289</v>
      </c>
      <c r="C15" s="21"/>
      <c r="D15" s="21"/>
      <c r="E15" s="21"/>
      <c r="F15" s="21"/>
      <c r="G15" s="21"/>
      <c r="H15" s="21"/>
      <c r="I15" s="21"/>
      <c r="J15" s="21"/>
      <c r="K15" s="21"/>
      <c r="L15" s="21"/>
      <c r="M15" s="21"/>
      <c r="N15" s="21"/>
      <c r="O15" s="21"/>
      <c r="P15" s="21"/>
      <c r="Q15" s="21"/>
      <c r="R15" s="21"/>
      <c r="S15" s="21"/>
    </row>
    <row r="16" spans="1:19">
      <c r="A16" s="18"/>
      <c r="B16" s="32"/>
      <c r="C16" s="32"/>
      <c r="D16" s="32"/>
      <c r="E16" s="32"/>
      <c r="F16" s="32"/>
      <c r="G16" s="32"/>
      <c r="H16" s="32"/>
      <c r="I16" s="32"/>
      <c r="J16" s="32"/>
      <c r="K16" s="32"/>
      <c r="L16" s="32"/>
      <c r="M16" s="32"/>
      <c r="N16" s="32"/>
      <c r="O16" s="32"/>
      <c r="P16" s="32"/>
      <c r="Q16" s="32"/>
      <c r="R16" s="32"/>
      <c r="S16" s="32"/>
    </row>
    <row r="17" spans="1:19">
      <c r="A17" s="18"/>
      <c r="B17" s="14"/>
      <c r="C17" s="14"/>
      <c r="D17" s="14"/>
      <c r="E17" s="14"/>
      <c r="F17" s="14"/>
      <c r="G17" s="14"/>
      <c r="H17" s="14"/>
      <c r="I17" s="14"/>
      <c r="J17" s="14"/>
      <c r="K17" s="14"/>
      <c r="L17" s="14"/>
      <c r="M17" s="14"/>
      <c r="N17" s="14"/>
      <c r="O17" s="14"/>
      <c r="P17" s="14"/>
      <c r="Q17" s="14"/>
      <c r="R17" s="14"/>
      <c r="S17" s="14"/>
    </row>
    <row r="18" spans="1:19" ht="15.75" thickBot="1">
      <c r="A18" s="18"/>
      <c r="B18" s="13"/>
      <c r="C18" s="13"/>
      <c r="D18" s="13"/>
      <c r="E18" s="33" t="s">
        <v>206</v>
      </c>
      <c r="F18" s="33"/>
      <c r="G18" s="33"/>
      <c r="H18" s="33"/>
      <c r="I18" s="33"/>
      <c r="J18" s="33"/>
      <c r="K18" s="33"/>
      <c r="L18" s="13"/>
      <c r="M18" s="33" t="s">
        <v>207</v>
      </c>
      <c r="N18" s="33"/>
      <c r="O18" s="33"/>
      <c r="P18" s="33"/>
      <c r="Q18" s="33"/>
      <c r="R18" s="33"/>
      <c r="S18" s="33"/>
    </row>
    <row r="19" spans="1:19" ht="15.75" thickBot="1">
      <c r="A19" s="18"/>
      <c r="B19" s="25"/>
      <c r="C19" s="25"/>
      <c r="D19" s="25"/>
      <c r="E19" s="81" t="s">
        <v>290</v>
      </c>
      <c r="F19" s="81"/>
      <c r="G19" s="81"/>
      <c r="H19" s="25"/>
      <c r="I19" s="81" t="s">
        <v>291</v>
      </c>
      <c r="J19" s="81"/>
      <c r="K19" s="81"/>
      <c r="L19" s="13"/>
      <c r="M19" s="81" t="s">
        <v>290</v>
      </c>
      <c r="N19" s="81"/>
      <c r="O19" s="81"/>
      <c r="P19" s="25"/>
      <c r="Q19" s="81" t="s">
        <v>291</v>
      </c>
      <c r="R19" s="81"/>
      <c r="S19" s="81"/>
    </row>
    <row r="20" spans="1:19">
      <c r="A20" s="18"/>
      <c r="B20" s="35" t="s">
        <v>292</v>
      </c>
      <c r="C20" s="83" t="s">
        <v>293</v>
      </c>
      <c r="D20" s="39"/>
      <c r="E20" s="35" t="s">
        <v>209</v>
      </c>
      <c r="F20" s="37">
        <v>362675</v>
      </c>
      <c r="G20" s="39"/>
      <c r="H20" s="39"/>
      <c r="I20" s="35" t="s">
        <v>209</v>
      </c>
      <c r="J20" s="37">
        <v>387609</v>
      </c>
      <c r="K20" s="39"/>
      <c r="L20" s="38"/>
      <c r="M20" s="35" t="s">
        <v>209</v>
      </c>
      <c r="N20" s="37">
        <v>362675</v>
      </c>
      <c r="O20" s="39"/>
      <c r="P20" s="39"/>
      <c r="Q20" s="35" t="s">
        <v>209</v>
      </c>
      <c r="R20" s="37">
        <v>397129</v>
      </c>
      <c r="S20" s="39"/>
    </row>
    <row r="21" spans="1:19">
      <c r="A21" s="18"/>
      <c r="B21" s="34"/>
      <c r="C21" s="82"/>
      <c r="D21" s="38"/>
      <c r="E21" s="34"/>
      <c r="F21" s="36"/>
      <c r="G21" s="38"/>
      <c r="H21" s="38"/>
      <c r="I21" s="34"/>
      <c r="J21" s="36"/>
      <c r="K21" s="38"/>
      <c r="L21" s="38"/>
      <c r="M21" s="34"/>
      <c r="N21" s="36"/>
      <c r="O21" s="38"/>
      <c r="P21" s="38"/>
      <c r="Q21" s="34"/>
      <c r="R21" s="36"/>
      <c r="S21" s="38"/>
    </row>
    <row r="22" spans="1:19">
      <c r="A22" s="18"/>
      <c r="B22" s="40" t="s">
        <v>294</v>
      </c>
      <c r="C22" s="84" t="s">
        <v>293</v>
      </c>
      <c r="D22" s="22"/>
      <c r="E22" s="42">
        <v>10602</v>
      </c>
      <c r="F22" s="42"/>
      <c r="G22" s="22"/>
      <c r="H22" s="22"/>
      <c r="I22" s="42">
        <v>10138</v>
      </c>
      <c r="J22" s="42"/>
      <c r="K22" s="22"/>
      <c r="L22" s="22"/>
      <c r="M22" s="42">
        <v>10602</v>
      </c>
      <c r="N22" s="42"/>
      <c r="O22" s="22"/>
      <c r="P22" s="22"/>
      <c r="Q22" s="42">
        <v>10840</v>
      </c>
      <c r="R22" s="42"/>
      <c r="S22" s="22"/>
    </row>
    <row r="23" spans="1:19">
      <c r="A23" s="18"/>
      <c r="B23" s="40"/>
      <c r="C23" s="84"/>
      <c r="D23" s="22"/>
      <c r="E23" s="42"/>
      <c r="F23" s="42"/>
      <c r="G23" s="22"/>
      <c r="H23" s="22"/>
      <c r="I23" s="42"/>
      <c r="J23" s="42"/>
      <c r="K23" s="22"/>
      <c r="L23" s="22"/>
      <c r="M23" s="42"/>
      <c r="N23" s="42"/>
      <c r="O23" s="22"/>
      <c r="P23" s="22"/>
      <c r="Q23" s="42"/>
      <c r="R23" s="42"/>
      <c r="S23" s="22"/>
    </row>
    <row r="24" spans="1:19">
      <c r="A24" s="18"/>
      <c r="B24" s="34" t="s">
        <v>295</v>
      </c>
      <c r="C24" s="82" t="s">
        <v>293</v>
      </c>
      <c r="D24" s="38"/>
      <c r="E24" s="36">
        <v>101009</v>
      </c>
      <c r="F24" s="36"/>
      <c r="G24" s="38"/>
      <c r="H24" s="38"/>
      <c r="I24" s="36">
        <v>94570</v>
      </c>
      <c r="J24" s="36"/>
      <c r="K24" s="38"/>
      <c r="L24" s="38"/>
      <c r="M24" s="36">
        <v>96200</v>
      </c>
      <c r="N24" s="36"/>
      <c r="O24" s="38"/>
      <c r="P24" s="38"/>
      <c r="Q24" s="36">
        <v>95178</v>
      </c>
      <c r="R24" s="36"/>
      <c r="S24" s="38"/>
    </row>
    <row r="25" spans="1:19" ht="15.75" thickBot="1">
      <c r="A25" s="18"/>
      <c r="B25" s="48"/>
      <c r="C25" s="85"/>
      <c r="D25" s="50"/>
      <c r="E25" s="49"/>
      <c r="F25" s="49"/>
      <c r="G25" s="50"/>
      <c r="H25" s="50"/>
      <c r="I25" s="49"/>
      <c r="J25" s="49"/>
      <c r="K25" s="50"/>
      <c r="L25" s="38"/>
      <c r="M25" s="49"/>
      <c r="N25" s="49"/>
      <c r="O25" s="50"/>
      <c r="P25" s="50"/>
      <c r="Q25" s="49"/>
      <c r="R25" s="49"/>
      <c r="S25" s="50"/>
    </row>
    <row r="26" spans="1:19">
      <c r="A26" s="18"/>
      <c r="B26" s="17"/>
      <c r="C26" s="17"/>
      <c r="D26" s="17"/>
      <c r="E26" s="17"/>
      <c r="F26" s="17"/>
      <c r="G26" s="17"/>
      <c r="H26" s="17"/>
      <c r="I26" s="17"/>
      <c r="J26" s="17"/>
      <c r="K26" s="17"/>
      <c r="L26" s="17"/>
      <c r="M26" s="17"/>
      <c r="N26" s="17"/>
      <c r="O26" s="17"/>
      <c r="P26" s="17"/>
      <c r="Q26" s="17"/>
      <c r="R26" s="17"/>
      <c r="S26" s="17"/>
    </row>
    <row r="27" spans="1:19">
      <c r="A27" s="18"/>
      <c r="B27" s="21" t="s">
        <v>296</v>
      </c>
      <c r="C27" s="21"/>
      <c r="D27" s="21"/>
      <c r="E27" s="21"/>
      <c r="F27" s="21"/>
      <c r="G27" s="21"/>
      <c r="H27" s="21"/>
      <c r="I27" s="21"/>
      <c r="J27" s="21"/>
      <c r="K27" s="21"/>
      <c r="L27" s="21"/>
      <c r="M27" s="21"/>
      <c r="N27" s="21"/>
      <c r="O27" s="21"/>
      <c r="P27" s="21"/>
      <c r="Q27" s="21"/>
      <c r="R27" s="21"/>
      <c r="S27" s="21"/>
    </row>
    <row r="28" spans="1:19">
      <c r="A28" s="18"/>
      <c r="B28" s="17"/>
      <c r="C28" s="17"/>
      <c r="D28" s="17"/>
      <c r="E28" s="17"/>
      <c r="F28" s="17"/>
      <c r="G28" s="17"/>
      <c r="H28" s="17"/>
      <c r="I28" s="17"/>
      <c r="J28" s="17"/>
      <c r="K28" s="17"/>
      <c r="L28" s="17"/>
      <c r="M28" s="17"/>
      <c r="N28" s="17"/>
      <c r="O28" s="17"/>
      <c r="P28" s="17"/>
      <c r="Q28" s="17"/>
      <c r="R28" s="17"/>
      <c r="S28" s="17"/>
    </row>
    <row r="29" spans="1:19">
      <c r="A29" s="18"/>
      <c r="B29" s="21" t="s">
        <v>297</v>
      </c>
      <c r="C29" s="21"/>
      <c r="D29" s="21"/>
      <c r="E29" s="21"/>
      <c r="F29" s="21"/>
      <c r="G29" s="21"/>
      <c r="H29" s="21"/>
      <c r="I29" s="21"/>
      <c r="J29" s="21"/>
      <c r="K29" s="21"/>
      <c r="L29" s="21"/>
      <c r="M29" s="21"/>
      <c r="N29" s="21"/>
      <c r="O29" s="21"/>
      <c r="P29" s="21"/>
      <c r="Q29" s="21"/>
      <c r="R29" s="21"/>
      <c r="S29" s="21"/>
    </row>
    <row r="30" spans="1:19">
      <c r="A30" s="18"/>
      <c r="B30" s="17"/>
      <c r="C30" s="17"/>
      <c r="D30" s="17"/>
      <c r="E30" s="17"/>
      <c r="F30" s="17"/>
      <c r="G30" s="17"/>
      <c r="H30" s="17"/>
      <c r="I30" s="17"/>
      <c r="J30" s="17"/>
      <c r="K30" s="17"/>
      <c r="L30" s="17"/>
      <c r="M30" s="17"/>
      <c r="N30" s="17"/>
      <c r="O30" s="17"/>
      <c r="P30" s="17"/>
      <c r="Q30" s="17"/>
      <c r="R30" s="17"/>
      <c r="S30" s="17"/>
    </row>
    <row r="31" spans="1:19">
      <c r="A31" s="18"/>
      <c r="B31" s="20" t="s">
        <v>298</v>
      </c>
      <c r="C31" s="20"/>
      <c r="D31" s="20"/>
      <c r="E31" s="20"/>
      <c r="F31" s="20"/>
      <c r="G31" s="20"/>
      <c r="H31" s="20"/>
      <c r="I31" s="20"/>
      <c r="J31" s="20"/>
      <c r="K31" s="20"/>
      <c r="L31" s="20"/>
      <c r="M31" s="20"/>
      <c r="N31" s="20"/>
      <c r="O31" s="20"/>
      <c r="P31" s="20"/>
      <c r="Q31" s="20"/>
      <c r="R31" s="20"/>
      <c r="S31" s="20"/>
    </row>
    <row r="32" spans="1:19">
      <c r="A32" s="18"/>
      <c r="B32" s="17"/>
      <c r="C32" s="17"/>
      <c r="D32" s="17"/>
      <c r="E32" s="17"/>
      <c r="F32" s="17"/>
      <c r="G32" s="17"/>
      <c r="H32" s="17"/>
      <c r="I32" s="17"/>
      <c r="J32" s="17"/>
      <c r="K32" s="17"/>
      <c r="L32" s="17"/>
      <c r="M32" s="17"/>
      <c r="N32" s="17"/>
      <c r="O32" s="17"/>
      <c r="P32" s="17"/>
      <c r="Q32" s="17"/>
      <c r="R32" s="17"/>
      <c r="S32" s="17"/>
    </row>
    <row r="33" spans="1:19">
      <c r="A33" s="18"/>
      <c r="B33" s="21" t="s">
        <v>299</v>
      </c>
      <c r="C33" s="21"/>
      <c r="D33" s="21"/>
      <c r="E33" s="21"/>
      <c r="F33" s="21"/>
      <c r="G33" s="21"/>
      <c r="H33" s="21"/>
      <c r="I33" s="21"/>
      <c r="J33" s="21"/>
      <c r="K33" s="21"/>
      <c r="L33" s="21"/>
      <c r="M33" s="21"/>
      <c r="N33" s="21"/>
      <c r="O33" s="21"/>
      <c r="P33" s="21"/>
      <c r="Q33" s="21"/>
      <c r="R33" s="21"/>
      <c r="S33" s="21"/>
    </row>
  </sheetData>
  <mergeCells count="78">
    <mergeCell ref="B31:S31"/>
    <mergeCell ref="B32:S32"/>
    <mergeCell ref="B33:S33"/>
    <mergeCell ref="B15:S15"/>
    <mergeCell ref="B26:S26"/>
    <mergeCell ref="B27:S27"/>
    <mergeCell ref="B28:S28"/>
    <mergeCell ref="B29:S29"/>
    <mergeCell ref="B30:S30"/>
    <mergeCell ref="B9:S9"/>
    <mergeCell ref="B10:S10"/>
    <mergeCell ref="B11:S11"/>
    <mergeCell ref="B12:S12"/>
    <mergeCell ref="B13:S13"/>
    <mergeCell ref="B14:S14"/>
    <mergeCell ref="A1:A2"/>
    <mergeCell ref="B1:S1"/>
    <mergeCell ref="B2:S2"/>
    <mergeCell ref="B3:S3"/>
    <mergeCell ref="A4:A33"/>
    <mergeCell ref="B4:S4"/>
    <mergeCell ref="B5:S5"/>
    <mergeCell ref="B6:S6"/>
    <mergeCell ref="B7:S7"/>
    <mergeCell ref="B8:S8"/>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S16"/>
    <mergeCell ref="E18:K18"/>
    <mergeCell ref="M18:S18"/>
    <mergeCell ref="E19:G19"/>
    <mergeCell ref="I19:K19"/>
    <mergeCell ref="M19:O19"/>
    <mergeCell ref="Q19:S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8" t="s">
        <v>300</v>
      </c>
      <c r="B1" s="1" t="s">
        <v>1</v>
      </c>
    </row>
    <row r="2" spans="1:2">
      <c r="A2" s="8"/>
      <c r="B2" s="1" t="s">
        <v>2</v>
      </c>
    </row>
    <row r="3" spans="1:2">
      <c r="A3" s="3" t="s">
        <v>301</v>
      </c>
      <c r="B3" s="4" t="s">
        <v>6</v>
      </c>
    </row>
    <row r="4" spans="1:2">
      <c r="A4" s="18" t="s">
        <v>300</v>
      </c>
      <c r="B4" s="4" t="s">
        <v>6</v>
      </c>
    </row>
    <row r="5" spans="1:2">
      <c r="A5" s="18"/>
      <c r="B5" s="24" t="s">
        <v>300</v>
      </c>
    </row>
    <row r="6" spans="1:2">
      <c r="A6" s="18"/>
      <c r="B6" s="4"/>
    </row>
    <row r="7" spans="1:2" ht="268.5">
      <c r="A7" s="18"/>
      <c r="B7" s="12" t="s">
        <v>302</v>
      </c>
    </row>
    <row r="8" spans="1:2">
      <c r="A8" s="18"/>
      <c r="B8" s="4"/>
    </row>
    <row r="9" spans="1:2" ht="243">
      <c r="A9" s="18"/>
      <c r="B9" s="12" t="s">
        <v>30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304</v>
      </c>
      <c r="B1" s="1" t="s">
        <v>1</v>
      </c>
    </row>
    <row r="2" spans="1:2">
      <c r="A2" s="8"/>
      <c r="B2" s="1" t="s">
        <v>2</v>
      </c>
    </row>
    <row r="3" spans="1:2">
      <c r="A3" s="3" t="s">
        <v>305</v>
      </c>
      <c r="B3" s="4" t="s">
        <v>6</v>
      </c>
    </row>
    <row r="4" spans="1:2">
      <c r="A4" s="18" t="s">
        <v>304</v>
      </c>
      <c r="B4" s="4" t="s">
        <v>6</v>
      </c>
    </row>
    <row r="5" spans="1:2">
      <c r="A5" s="18"/>
      <c r="B5" s="24" t="s">
        <v>304</v>
      </c>
    </row>
    <row r="6" spans="1:2">
      <c r="A6" s="18"/>
      <c r="B6" s="4"/>
    </row>
    <row r="7" spans="1:2" ht="192">
      <c r="A7" s="18"/>
      <c r="B7" s="12" t="s">
        <v>30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307</v>
      </c>
      <c r="B1" s="1" t="s">
        <v>1</v>
      </c>
    </row>
    <row r="2" spans="1:2">
      <c r="A2" s="8"/>
      <c r="B2" s="1" t="s">
        <v>2</v>
      </c>
    </row>
    <row r="3" spans="1:2" ht="45">
      <c r="A3" s="3" t="s">
        <v>308</v>
      </c>
      <c r="B3" s="4" t="s">
        <v>6</v>
      </c>
    </row>
    <row r="4" spans="1:2">
      <c r="A4" s="18" t="s">
        <v>307</v>
      </c>
      <c r="B4" s="4" t="s">
        <v>6</v>
      </c>
    </row>
    <row r="5" spans="1:2" ht="26.25">
      <c r="A5" s="18"/>
      <c r="B5" s="86" t="s">
        <v>307</v>
      </c>
    </row>
    <row r="6" spans="1:2">
      <c r="A6" s="18"/>
      <c r="B6" s="4"/>
    </row>
    <row r="7" spans="1:2">
      <c r="A7" s="18"/>
      <c r="B7" s="87" t="s">
        <v>309</v>
      </c>
    </row>
    <row r="8" spans="1:2">
      <c r="A8" s="18"/>
      <c r="B8" s="4"/>
    </row>
    <row r="9" spans="1:2">
      <c r="A9" s="18"/>
      <c r="B9" s="88" t="s">
        <v>310</v>
      </c>
    </row>
    <row r="10" spans="1:2">
      <c r="A10" s="18"/>
      <c r="B10" s="4"/>
    </row>
    <row r="11" spans="1:2" ht="294">
      <c r="A11" s="18"/>
      <c r="B11" s="12" t="s">
        <v>311</v>
      </c>
    </row>
    <row r="12" spans="1:2">
      <c r="A12" s="18"/>
      <c r="B12" s="4"/>
    </row>
    <row r="13" spans="1:2" ht="217.5">
      <c r="A13" s="18"/>
      <c r="B13" s="12" t="s">
        <v>312</v>
      </c>
    </row>
    <row r="14" spans="1:2">
      <c r="A14" s="18"/>
      <c r="B14" s="4"/>
    </row>
    <row r="15" spans="1:2" ht="204.75">
      <c r="A15" s="18"/>
      <c r="B15" s="12" t="s">
        <v>313</v>
      </c>
    </row>
    <row r="16" spans="1:2">
      <c r="A16" s="18"/>
      <c r="B16" s="4"/>
    </row>
    <row r="17" spans="1:2" ht="192">
      <c r="A17" s="18"/>
      <c r="B17" s="12" t="s">
        <v>314</v>
      </c>
    </row>
    <row r="18" spans="1:2">
      <c r="A18" s="18"/>
      <c r="B18" s="4"/>
    </row>
    <row r="19" spans="1:2" ht="39">
      <c r="A19" s="18"/>
      <c r="B19" s="12" t="s">
        <v>315</v>
      </c>
    </row>
    <row r="20" spans="1:2">
      <c r="A20" s="18"/>
      <c r="B20" s="4"/>
    </row>
    <row r="21" spans="1:2">
      <c r="A21" s="18"/>
      <c r="B21" s="89" t="s">
        <v>316</v>
      </c>
    </row>
    <row r="22" spans="1:2">
      <c r="A22" s="18"/>
      <c r="B22" s="4"/>
    </row>
    <row r="23" spans="1:2" ht="192">
      <c r="A23" s="18"/>
      <c r="B23" s="12" t="s">
        <v>317</v>
      </c>
    </row>
    <row r="24" spans="1:2">
      <c r="A24" s="18"/>
      <c r="B24" s="4"/>
    </row>
    <row r="25" spans="1:2" ht="166.5">
      <c r="A25" s="18"/>
      <c r="B25" s="12" t="s">
        <v>318</v>
      </c>
    </row>
    <row r="26" spans="1:2">
      <c r="A26" s="18"/>
      <c r="B26" s="4"/>
    </row>
    <row r="27" spans="1:2" ht="64.5">
      <c r="A27" s="18"/>
      <c r="B27" s="12" t="s">
        <v>319</v>
      </c>
    </row>
    <row r="28" spans="1:2">
      <c r="A28" s="18"/>
      <c r="B28" s="4"/>
    </row>
    <row r="29" spans="1:2">
      <c r="A29" s="18"/>
      <c r="B29" s="11" t="s">
        <v>320</v>
      </c>
    </row>
    <row r="30" spans="1:2">
      <c r="A30" s="18"/>
      <c r="B30" s="4"/>
    </row>
    <row r="31" spans="1:2" ht="39">
      <c r="A31" s="18"/>
      <c r="B31" s="90" t="s">
        <v>321</v>
      </c>
    </row>
    <row r="32" spans="1:2">
      <c r="A32" s="18"/>
      <c r="B32" s="4"/>
    </row>
    <row r="33" spans="1:2" ht="255.75">
      <c r="A33" s="18"/>
      <c r="B33" s="12" t="s">
        <v>322</v>
      </c>
    </row>
    <row r="34" spans="1:2">
      <c r="A34" s="18"/>
      <c r="B34" s="4"/>
    </row>
    <row r="35" spans="1:2" ht="345">
      <c r="A35" s="18"/>
      <c r="B35" s="12" t="s">
        <v>323</v>
      </c>
    </row>
    <row r="36" spans="1:2">
      <c r="A36" s="18"/>
      <c r="B36" s="4"/>
    </row>
    <row r="37" spans="1:2">
      <c r="A37" s="18"/>
      <c r="B37" s="11" t="s">
        <v>324</v>
      </c>
    </row>
    <row r="38" spans="1:2">
      <c r="A38" s="18"/>
      <c r="B38" s="4"/>
    </row>
    <row r="39" spans="1:2" ht="51.75">
      <c r="A39" s="18"/>
      <c r="B39" s="12" t="s">
        <v>325</v>
      </c>
    </row>
    <row r="40" spans="1:2">
      <c r="A40" s="18"/>
      <c r="B40" s="4"/>
    </row>
    <row r="41" spans="1:2">
      <c r="A41" s="18"/>
      <c r="B41" s="11" t="s">
        <v>326</v>
      </c>
    </row>
    <row r="42" spans="1:2">
      <c r="A42" s="18"/>
      <c r="B42" s="4"/>
    </row>
    <row r="43" spans="1:2" ht="179.25">
      <c r="A43" s="18"/>
      <c r="B43" s="12" t="s">
        <v>327</v>
      </c>
    </row>
    <row r="44" spans="1:2">
      <c r="A44" s="18"/>
      <c r="B44" s="4"/>
    </row>
    <row r="45" spans="1:2">
      <c r="A45" s="18"/>
      <c r="B45" s="89" t="s">
        <v>328</v>
      </c>
    </row>
    <row r="46" spans="1:2">
      <c r="A46" s="18"/>
      <c r="B46" s="4"/>
    </row>
    <row r="47" spans="1:2" ht="268.5">
      <c r="A47" s="18"/>
      <c r="B47" s="12" t="s">
        <v>329</v>
      </c>
    </row>
    <row r="48" spans="1:2">
      <c r="A48" s="18"/>
      <c r="B48" s="4"/>
    </row>
    <row r="49" spans="1:2">
      <c r="A49" s="18"/>
      <c r="B49" s="89" t="s">
        <v>330</v>
      </c>
    </row>
    <row r="50" spans="1:2">
      <c r="A50" s="18"/>
      <c r="B50" s="4"/>
    </row>
    <row r="51" spans="1:2" ht="357.75">
      <c r="A51" s="18"/>
      <c r="B51" s="12" t="s">
        <v>331</v>
      </c>
    </row>
    <row r="52" spans="1:2">
      <c r="A52" s="18"/>
      <c r="B52" s="4"/>
    </row>
    <row r="53" spans="1:2" ht="26.25">
      <c r="A53" s="18"/>
      <c r="B53" s="89" t="s">
        <v>332</v>
      </c>
    </row>
    <row r="54" spans="1:2">
      <c r="A54" s="18"/>
      <c r="B54" s="4"/>
    </row>
    <row r="55" spans="1:2" ht="306.75">
      <c r="A55" s="18"/>
      <c r="B55" s="12" t="s">
        <v>333</v>
      </c>
    </row>
    <row r="56" spans="1:2">
      <c r="A56" s="18"/>
      <c r="B56" s="4"/>
    </row>
    <row r="57" spans="1:2" ht="192">
      <c r="A57" s="18"/>
      <c r="B57" s="12" t="s">
        <v>334</v>
      </c>
    </row>
    <row r="58" spans="1:2">
      <c r="A58" s="18"/>
      <c r="B58" s="4"/>
    </row>
    <row r="59" spans="1:2">
      <c r="A59" s="18"/>
      <c r="B59" s="89" t="s">
        <v>335</v>
      </c>
    </row>
    <row r="60" spans="1:2">
      <c r="A60" s="18"/>
      <c r="B60" s="4"/>
    </row>
    <row r="61" spans="1:2" ht="243">
      <c r="A61" s="18"/>
      <c r="B61" s="12" t="s">
        <v>336</v>
      </c>
    </row>
    <row r="62" spans="1:2">
      <c r="A62" s="18"/>
      <c r="B62" s="4"/>
    </row>
    <row r="63" spans="1:2" ht="166.5">
      <c r="A63" s="18"/>
      <c r="B63" s="12" t="s">
        <v>337</v>
      </c>
    </row>
  </sheetData>
  <mergeCells count="2">
    <mergeCell ref="A1:A2"/>
    <mergeCell ref="A4:A6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338</v>
      </c>
      <c r="B1" s="1" t="s">
        <v>1</v>
      </c>
    </row>
    <row r="2" spans="1:2">
      <c r="A2" s="8"/>
      <c r="B2" s="1" t="s">
        <v>2</v>
      </c>
    </row>
    <row r="3" spans="1:2" ht="30">
      <c r="A3" s="3" t="s">
        <v>339</v>
      </c>
      <c r="B3" s="4" t="s">
        <v>6</v>
      </c>
    </row>
    <row r="4" spans="1:2">
      <c r="A4" s="18" t="s">
        <v>338</v>
      </c>
      <c r="B4" s="4" t="s">
        <v>6</v>
      </c>
    </row>
    <row r="5" spans="1:2">
      <c r="A5" s="18"/>
      <c r="B5" s="24" t="s">
        <v>338</v>
      </c>
    </row>
    <row r="6" spans="1:2">
      <c r="A6" s="18"/>
      <c r="B6" s="4"/>
    </row>
    <row r="7" spans="1:2">
      <c r="A7" s="18"/>
      <c r="B7" s="11" t="s">
        <v>340</v>
      </c>
    </row>
    <row r="8" spans="1:2">
      <c r="A8" s="18"/>
      <c r="B8" s="4"/>
    </row>
    <row r="9" spans="1:2" ht="319.5">
      <c r="A9" s="18"/>
      <c r="B9" s="12" t="s">
        <v>341</v>
      </c>
    </row>
    <row r="10" spans="1:2">
      <c r="A10" s="18"/>
      <c r="B10" s="4"/>
    </row>
    <row r="11" spans="1:2" ht="319.5">
      <c r="A11" s="18"/>
      <c r="B11" s="12" t="s">
        <v>342</v>
      </c>
    </row>
    <row r="12" spans="1:2">
      <c r="A12" s="18"/>
      <c r="B12" s="4"/>
    </row>
    <row r="13" spans="1:2" ht="192">
      <c r="A13" s="18"/>
      <c r="B13" s="12" t="s">
        <v>343</v>
      </c>
    </row>
    <row r="14" spans="1:2">
      <c r="A14" s="18"/>
      <c r="B14" s="4"/>
    </row>
    <row r="15" spans="1:2" ht="409.6">
      <c r="A15" s="18"/>
      <c r="B15" s="12" t="s">
        <v>344</v>
      </c>
    </row>
    <row r="16" spans="1:2">
      <c r="A16" s="18"/>
      <c r="B16" s="4"/>
    </row>
    <row r="17" spans="1:2" ht="294">
      <c r="A17" s="18"/>
      <c r="B17" s="12" t="s">
        <v>345</v>
      </c>
    </row>
    <row r="18" spans="1:2">
      <c r="A18" s="18"/>
      <c r="B18" s="4"/>
    </row>
    <row r="19" spans="1:2" ht="306.75">
      <c r="A19" s="18"/>
      <c r="B19" s="12" t="s">
        <v>34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1" width="28.5703125" bestFit="1" customWidth="1"/>
    <col min="2" max="2" width="36.5703125" customWidth="1"/>
    <col min="3" max="3" width="7" customWidth="1"/>
    <col min="4" max="4" width="26.85546875" customWidth="1"/>
    <col min="5" max="5" width="5.42578125" customWidth="1"/>
    <col min="6" max="6" width="32.28515625" customWidth="1"/>
    <col min="7" max="7" width="7" customWidth="1"/>
    <col min="8" max="8" width="26.85546875" customWidth="1"/>
    <col min="9" max="9" width="5.42578125" customWidth="1"/>
  </cols>
  <sheetData>
    <row r="1" spans="1:9" ht="15" customHeight="1">
      <c r="A1" s="8" t="s">
        <v>347</v>
      </c>
      <c r="B1" s="8" t="s">
        <v>1</v>
      </c>
      <c r="C1" s="8"/>
      <c r="D1" s="8"/>
      <c r="E1" s="8"/>
      <c r="F1" s="8"/>
      <c r="G1" s="8"/>
      <c r="H1" s="8"/>
      <c r="I1" s="8"/>
    </row>
    <row r="2" spans="1:9" ht="15" customHeight="1">
      <c r="A2" s="8"/>
      <c r="B2" s="8" t="s">
        <v>2</v>
      </c>
      <c r="C2" s="8"/>
      <c r="D2" s="8"/>
      <c r="E2" s="8"/>
      <c r="F2" s="8"/>
      <c r="G2" s="8"/>
      <c r="H2" s="8"/>
      <c r="I2" s="8"/>
    </row>
    <row r="3" spans="1:9" ht="15" customHeight="1">
      <c r="A3" s="3" t="s">
        <v>348</v>
      </c>
      <c r="B3" s="17" t="s">
        <v>6</v>
      </c>
      <c r="C3" s="17"/>
      <c r="D3" s="17"/>
      <c r="E3" s="17"/>
      <c r="F3" s="17"/>
      <c r="G3" s="17"/>
      <c r="H3" s="17"/>
      <c r="I3" s="17"/>
    </row>
    <row r="4" spans="1:9" ht="15" customHeight="1">
      <c r="A4" s="18" t="s">
        <v>347</v>
      </c>
      <c r="B4" s="17" t="s">
        <v>6</v>
      </c>
      <c r="C4" s="17"/>
      <c r="D4" s="17"/>
      <c r="E4" s="17"/>
      <c r="F4" s="17"/>
      <c r="G4" s="17"/>
      <c r="H4" s="17"/>
      <c r="I4" s="17"/>
    </row>
    <row r="5" spans="1:9">
      <c r="A5" s="18"/>
      <c r="B5" s="51" t="s">
        <v>349</v>
      </c>
      <c r="C5" s="51"/>
      <c r="D5" s="51"/>
      <c r="E5" s="51"/>
      <c r="F5" s="51"/>
      <c r="G5" s="51"/>
      <c r="H5" s="51"/>
      <c r="I5" s="51"/>
    </row>
    <row r="6" spans="1:9">
      <c r="A6" s="18"/>
      <c r="B6" s="17"/>
      <c r="C6" s="17"/>
      <c r="D6" s="17"/>
      <c r="E6" s="17"/>
      <c r="F6" s="17"/>
      <c r="G6" s="17"/>
      <c r="H6" s="17"/>
      <c r="I6" s="17"/>
    </row>
    <row r="7" spans="1:9" ht="51" customHeight="1">
      <c r="A7" s="18"/>
      <c r="B7" s="21" t="s">
        <v>350</v>
      </c>
      <c r="C7" s="21"/>
      <c r="D7" s="21"/>
      <c r="E7" s="21"/>
      <c r="F7" s="21"/>
      <c r="G7" s="21"/>
      <c r="H7" s="21"/>
      <c r="I7" s="21"/>
    </row>
    <row r="8" spans="1:9">
      <c r="A8" s="18"/>
      <c r="B8" s="17"/>
      <c r="C8" s="17"/>
      <c r="D8" s="17"/>
      <c r="E8" s="17"/>
      <c r="F8" s="17"/>
      <c r="G8" s="17"/>
      <c r="H8" s="17"/>
      <c r="I8" s="17"/>
    </row>
    <row r="9" spans="1:9">
      <c r="A9" s="18"/>
      <c r="B9" s="21" t="s">
        <v>351</v>
      </c>
      <c r="C9" s="21"/>
      <c r="D9" s="21"/>
      <c r="E9" s="21"/>
      <c r="F9" s="21"/>
      <c r="G9" s="21"/>
      <c r="H9" s="21"/>
      <c r="I9" s="21"/>
    </row>
    <row r="10" spans="1:9">
      <c r="A10" s="18"/>
      <c r="B10" s="17"/>
      <c r="C10" s="17"/>
      <c r="D10" s="17"/>
      <c r="E10" s="17"/>
      <c r="F10" s="17"/>
      <c r="G10" s="17"/>
      <c r="H10" s="17"/>
      <c r="I10" s="17"/>
    </row>
    <row r="11" spans="1:9">
      <c r="A11" s="18"/>
      <c r="B11" s="21" t="s">
        <v>352</v>
      </c>
      <c r="C11" s="21"/>
      <c r="D11" s="21"/>
      <c r="E11" s="21"/>
      <c r="F11" s="21"/>
      <c r="G11" s="21"/>
      <c r="H11" s="21"/>
      <c r="I11" s="21"/>
    </row>
    <row r="12" spans="1:9">
      <c r="A12" s="18"/>
      <c r="B12" s="17"/>
      <c r="C12" s="17"/>
      <c r="D12" s="17"/>
      <c r="E12" s="17"/>
      <c r="F12" s="17"/>
      <c r="G12" s="17"/>
      <c r="H12" s="17"/>
      <c r="I12" s="17"/>
    </row>
    <row r="13" spans="1:9">
      <c r="A13" s="18"/>
      <c r="B13" s="21" t="s">
        <v>353</v>
      </c>
      <c r="C13" s="21"/>
      <c r="D13" s="21"/>
      <c r="E13" s="21"/>
      <c r="F13" s="21"/>
      <c r="G13" s="21"/>
      <c r="H13" s="21"/>
      <c r="I13" s="21"/>
    </row>
    <row r="14" spans="1:9">
      <c r="A14" s="18"/>
      <c r="B14" s="17"/>
      <c r="C14" s="17"/>
      <c r="D14" s="17"/>
      <c r="E14" s="17"/>
      <c r="F14" s="17"/>
      <c r="G14" s="17"/>
      <c r="H14" s="17"/>
      <c r="I14" s="17"/>
    </row>
    <row r="15" spans="1:9" ht="51" customHeight="1">
      <c r="A15" s="18"/>
      <c r="B15" s="21" t="s">
        <v>354</v>
      </c>
      <c r="C15" s="21"/>
      <c r="D15" s="21"/>
      <c r="E15" s="21"/>
      <c r="F15" s="21"/>
      <c r="G15" s="21"/>
      <c r="H15" s="21"/>
      <c r="I15" s="21"/>
    </row>
    <row r="16" spans="1:9">
      <c r="A16" s="18"/>
      <c r="B16" s="17"/>
      <c r="C16" s="17"/>
      <c r="D16" s="17"/>
      <c r="E16" s="17"/>
      <c r="F16" s="17"/>
      <c r="G16" s="17"/>
      <c r="H16" s="17"/>
      <c r="I16" s="17"/>
    </row>
    <row r="17" spans="1:9" ht="51" customHeight="1">
      <c r="A17" s="18"/>
      <c r="B17" s="21" t="s">
        <v>355</v>
      </c>
      <c r="C17" s="21"/>
      <c r="D17" s="21"/>
      <c r="E17" s="21"/>
      <c r="F17" s="21"/>
      <c r="G17" s="21"/>
      <c r="H17" s="21"/>
      <c r="I17" s="21"/>
    </row>
    <row r="18" spans="1:9">
      <c r="A18" s="18"/>
      <c r="B18" s="17"/>
      <c r="C18" s="17"/>
      <c r="D18" s="17"/>
      <c r="E18" s="17"/>
      <c r="F18" s="17"/>
      <c r="G18" s="17"/>
      <c r="H18" s="17"/>
      <c r="I18" s="17"/>
    </row>
    <row r="19" spans="1:9">
      <c r="A19" s="18"/>
      <c r="B19" s="21" t="s">
        <v>356</v>
      </c>
      <c r="C19" s="21"/>
      <c r="D19" s="21"/>
      <c r="E19" s="21"/>
      <c r="F19" s="21"/>
      <c r="G19" s="21"/>
      <c r="H19" s="21"/>
      <c r="I19" s="21"/>
    </row>
    <row r="20" spans="1:9">
      <c r="A20" s="18"/>
      <c r="B20" s="75"/>
      <c r="C20" s="75"/>
      <c r="D20" s="75"/>
      <c r="E20" s="75"/>
      <c r="F20" s="75"/>
      <c r="G20" s="75"/>
      <c r="H20" s="75"/>
      <c r="I20" s="75"/>
    </row>
    <row r="21" spans="1:9">
      <c r="A21" s="18"/>
      <c r="B21" s="32"/>
      <c r="C21" s="32"/>
      <c r="D21" s="32"/>
      <c r="E21" s="32"/>
      <c r="F21" s="32"/>
      <c r="G21" s="32"/>
      <c r="H21" s="32"/>
      <c r="I21" s="32"/>
    </row>
    <row r="22" spans="1:9">
      <c r="A22" s="18"/>
      <c r="B22" s="14"/>
      <c r="C22" s="14"/>
      <c r="D22" s="14"/>
      <c r="E22" s="14"/>
      <c r="F22" s="14"/>
      <c r="G22" s="14"/>
      <c r="H22" s="14"/>
      <c r="I22" s="14"/>
    </row>
    <row r="23" spans="1:9" ht="15.75" thickBot="1">
      <c r="A23" s="18"/>
      <c r="B23" s="13"/>
      <c r="C23" s="33" t="s">
        <v>357</v>
      </c>
      <c r="D23" s="33"/>
      <c r="E23" s="33"/>
      <c r="F23" s="33"/>
      <c r="G23" s="33"/>
      <c r="H23" s="33"/>
      <c r="I23" s="33"/>
    </row>
    <row r="24" spans="1:9">
      <c r="A24" s="18"/>
      <c r="B24" s="22"/>
      <c r="C24" s="56">
        <v>2014</v>
      </c>
      <c r="D24" s="56"/>
      <c r="E24" s="56"/>
      <c r="F24" s="57"/>
      <c r="G24" s="56">
        <v>2013</v>
      </c>
      <c r="H24" s="56"/>
      <c r="I24" s="56"/>
    </row>
    <row r="25" spans="1:9" ht="15.75" thickBot="1">
      <c r="A25" s="18"/>
      <c r="B25" s="44"/>
      <c r="C25" s="33"/>
      <c r="D25" s="33"/>
      <c r="E25" s="33"/>
      <c r="F25" s="44"/>
      <c r="G25" s="33"/>
      <c r="H25" s="33"/>
      <c r="I25" s="33"/>
    </row>
    <row r="26" spans="1:9">
      <c r="A26" s="18"/>
      <c r="B26" s="94" t="s">
        <v>358</v>
      </c>
      <c r="C26" s="94"/>
      <c r="D26" s="94"/>
      <c r="E26" s="94"/>
      <c r="F26" s="94"/>
      <c r="G26" s="94"/>
      <c r="H26" s="94"/>
      <c r="I26" s="94"/>
    </row>
    <row r="27" spans="1:9">
      <c r="A27" s="18"/>
      <c r="B27" s="40" t="s">
        <v>241</v>
      </c>
      <c r="C27" s="40" t="s">
        <v>209</v>
      </c>
      <c r="D27" s="42">
        <v>46847</v>
      </c>
      <c r="E27" s="22"/>
      <c r="F27" s="22"/>
      <c r="G27" s="40" t="s">
        <v>209</v>
      </c>
      <c r="H27" s="42">
        <v>51388</v>
      </c>
      <c r="I27" s="22"/>
    </row>
    <row r="28" spans="1:9">
      <c r="A28" s="18"/>
      <c r="B28" s="40"/>
      <c r="C28" s="40"/>
      <c r="D28" s="42"/>
      <c r="E28" s="22"/>
      <c r="F28" s="22"/>
      <c r="G28" s="40"/>
      <c r="H28" s="42"/>
      <c r="I28" s="22"/>
    </row>
    <row r="29" spans="1:9">
      <c r="A29" s="18"/>
      <c r="B29" s="34" t="s">
        <v>242</v>
      </c>
      <c r="C29" s="36">
        <v>14917</v>
      </c>
      <c r="D29" s="36"/>
      <c r="E29" s="38"/>
      <c r="F29" s="38"/>
      <c r="G29" s="36">
        <v>16760</v>
      </c>
      <c r="H29" s="36"/>
      <c r="I29" s="38"/>
    </row>
    <row r="30" spans="1:9">
      <c r="A30" s="18"/>
      <c r="B30" s="34"/>
      <c r="C30" s="36"/>
      <c r="D30" s="36"/>
      <c r="E30" s="38"/>
      <c r="F30" s="38"/>
      <c r="G30" s="36"/>
      <c r="H30" s="36"/>
      <c r="I30" s="38"/>
    </row>
    <row r="31" spans="1:9">
      <c r="A31" s="18"/>
      <c r="B31" s="40" t="s">
        <v>243</v>
      </c>
      <c r="C31" s="42">
        <v>15153</v>
      </c>
      <c r="D31" s="42"/>
      <c r="E31" s="22"/>
      <c r="F31" s="22"/>
      <c r="G31" s="42">
        <v>16104</v>
      </c>
      <c r="H31" s="42"/>
      <c r="I31" s="22"/>
    </row>
    <row r="32" spans="1:9">
      <c r="A32" s="18"/>
      <c r="B32" s="40"/>
      <c r="C32" s="42"/>
      <c r="D32" s="42"/>
      <c r="E32" s="22"/>
      <c r="F32" s="22"/>
      <c r="G32" s="42"/>
      <c r="H32" s="42"/>
      <c r="I32" s="22"/>
    </row>
    <row r="33" spans="1:9">
      <c r="A33" s="18"/>
      <c r="B33" s="34" t="s">
        <v>244</v>
      </c>
      <c r="C33" s="36">
        <v>1338</v>
      </c>
      <c r="D33" s="36"/>
      <c r="E33" s="38"/>
      <c r="F33" s="38"/>
      <c r="G33" s="36">
        <v>6140</v>
      </c>
      <c r="H33" s="36"/>
      <c r="I33" s="38"/>
    </row>
    <row r="34" spans="1:9" ht="15.75" thickBot="1">
      <c r="A34" s="18"/>
      <c r="B34" s="48"/>
      <c r="C34" s="49"/>
      <c r="D34" s="49"/>
      <c r="E34" s="50"/>
      <c r="F34" s="50"/>
      <c r="G34" s="49"/>
      <c r="H34" s="49"/>
      <c r="I34" s="50"/>
    </row>
    <row r="35" spans="1:9">
      <c r="A35" s="18"/>
      <c r="B35" s="95" t="s">
        <v>102</v>
      </c>
      <c r="C35" s="95" t="s">
        <v>209</v>
      </c>
      <c r="D35" s="96">
        <v>78255</v>
      </c>
      <c r="E35" s="57"/>
      <c r="F35" s="57"/>
      <c r="G35" s="95" t="s">
        <v>209</v>
      </c>
      <c r="H35" s="96">
        <v>90392</v>
      </c>
      <c r="I35" s="57"/>
    </row>
    <row r="36" spans="1:9" ht="15.75" thickBot="1">
      <c r="A36" s="18"/>
      <c r="B36" s="41"/>
      <c r="C36" s="41"/>
      <c r="D36" s="43"/>
      <c r="E36" s="44"/>
      <c r="F36" s="44"/>
      <c r="G36" s="41"/>
      <c r="H36" s="43"/>
      <c r="I36" s="44"/>
    </row>
    <row r="37" spans="1:9">
      <c r="A37" s="18"/>
      <c r="B37" s="94" t="s">
        <v>359</v>
      </c>
      <c r="C37" s="94"/>
      <c r="D37" s="94"/>
      <c r="E37" s="94"/>
      <c r="F37" s="94"/>
      <c r="G37" s="94"/>
      <c r="H37" s="94"/>
      <c r="I37" s="94"/>
    </row>
    <row r="38" spans="1:9">
      <c r="A38" s="18"/>
      <c r="B38" s="40" t="s">
        <v>241</v>
      </c>
      <c r="C38" s="40" t="s">
        <v>209</v>
      </c>
      <c r="D38" s="42">
        <v>17893</v>
      </c>
      <c r="E38" s="22"/>
      <c r="F38" s="22"/>
      <c r="G38" s="40" t="s">
        <v>209</v>
      </c>
      <c r="H38" s="42">
        <v>18458</v>
      </c>
      <c r="I38" s="22"/>
    </row>
    <row r="39" spans="1:9">
      <c r="A39" s="18"/>
      <c r="B39" s="40"/>
      <c r="C39" s="40"/>
      <c r="D39" s="42"/>
      <c r="E39" s="22"/>
      <c r="F39" s="22"/>
      <c r="G39" s="40"/>
      <c r="H39" s="42"/>
      <c r="I39" s="22"/>
    </row>
    <row r="40" spans="1:9">
      <c r="A40" s="18"/>
      <c r="B40" s="34" t="s">
        <v>242</v>
      </c>
      <c r="C40" s="36">
        <v>1533</v>
      </c>
      <c r="D40" s="36"/>
      <c r="E40" s="38"/>
      <c r="F40" s="38"/>
      <c r="G40" s="36">
        <v>3014</v>
      </c>
      <c r="H40" s="36"/>
      <c r="I40" s="38"/>
    </row>
    <row r="41" spans="1:9">
      <c r="A41" s="18"/>
      <c r="B41" s="34"/>
      <c r="C41" s="36"/>
      <c r="D41" s="36"/>
      <c r="E41" s="38"/>
      <c r="F41" s="38"/>
      <c r="G41" s="36"/>
      <c r="H41" s="36"/>
      <c r="I41" s="38"/>
    </row>
    <row r="42" spans="1:9">
      <c r="A42" s="18"/>
      <c r="B42" s="40" t="s">
        <v>243</v>
      </c>
      <c r="C42" s="42">
        <v>3693</v>
      </c>
      <c r="D42" s="42"/>
      <c r="E42" s="22"/>
      <c r="F42" s="22"/>
      <c r="G42" s="42">
        <v>5287</v>
      </c>
      <c r="H42" s="42"/>
      <c r="I42" s="22"/>
    </row>
    <row r="43" spans="1:9">
      <c r="A43" s="18"/>
      <c r="B43" s="40"/>
      <c r="C43" s="42"/>
      <c r="D43" s="42"/>
      <c r="E43" s="22"/>
      <c r="F43" s="22"/>
      <c r="G43" s="42"/>
      <c r="H43" s="42"/>
      <c r="I43" s="22"/>
    </row>
    <row r="44" spans="1:9" ht="15.75" thickBot="1">
      <c r="A44" s="18"/>
      <c r="B44" s="92" t="s">
        <v>244</v>
      </c>
      <c r="C44" s="67" t="s">
        <v>360</v>
      </c>
      <c r="D44" s="67"/>
      <c r="E44" s="92" t="s">
        <v>223</v>
      </c>
      <c r="F44" s="30"/>
      <c r="G44" s="67" t="s">
        <v>361</v>
      </c>
      <c r="H44" s="67"/>
      <c r="I44" s="92" t="s">
        <v>223</v>
      </c>
    </row>
    <row r="45" spans="1:9">
      <c r="A45" s="18"/>
      <c r="B45" s="95" t="s">
        <v>362</v>
      </c>
      <c r="C45" s="95" t="s">
        <v>209</v>
      </c>
      <c r="D45" s="96">
        <v>5689</v>
      </c>
      <c r="E45" s="57"/>
      <c r="F45" s="57"/>
      <c r="G45" s="95" t="s">
        <v>209</v>
      </c>
      <c r="H45" s="96">
        <v>16566</v>
      </c>
      <c r="I45" s="57"/>
    </row>
    <row r="46" spans="1:9" ht="15.75" thickBot="1">
      <c r="A46" s="18"/>
      <c r="B46" s="41"/>
      <c r="C46" s="41"/>
      <c r="D46" s="43"/>
      <c r="E46" s="44"/>
      <c r="F46" s="44"/>
      <c r="G46" s="41"/>
      <c r="H46" s="43"/>
      <c r="I46" s="44"/>
    </row>
    <row r="47" spans="1:9">
      <c r="A47" s="18"/>
      <c r="B47" s="94" t="s">
        <v>108</v>
      </c>
      <c r="C47" s="94"/>
      <c r="D47" s="94"/>
      <c r="E47" s="94"/>
      <c r="F47" s="94"/>
      <c r="G47" s="94"/>
      <c r="H47" s="94"/>
      <c r="I47" s="94"/>
    </row>
    <row r="48" spans="1:9">
      <c r="A48" s="18"/>
      <c r="B48" s="40" t="s">
        <v>241</v>
      </c>
      <c r="C48" s="40" t="s">
        <v>209</v>
      </c>
      <c r="D48" s="63">
        <v>558</v>
      </c>
      <c r="E48" s="22"/>
      <c r="F48" s="22"/>
      <c r="G48" s="40" t="s">
        <v>209</v>
      </c>
      <c r="H48" s="63">
        <v>835</v>
      </c>
      <c r="I48" s="22"/>
    </row>
    <row r="49" spans="1:9">
      <c r="A49" s="18"/>
      <c r="B49" s="40"/>
      <c r="C49" s="40"/>
      <c r="D49" s="63"/>
      <c r="E49" s="22"/>
      <c r="F49" s="22"/>
      <c r="G49" s="40"/>
      <c r="H49" s="63"/>
      <c r="I49" s="22"/>
    </row>
    <row r="50" spans="1:9">
      <c r="A50" s="18"/>
      <c r="B50" s="34" t="s">
        <v>242</v>
      </c>
      <c r="C50" s="60">
        <v>237</v>
      </c>
      <c r="D50" s="60"/>
      <c r="E50" s="38"/>
      <c r="F50" s="38"/>
      <c r="G50" s="60">
        <v>143</v>
      </c>
      <c r="H50" s="60"/>
      <c r="I50" s="38"/>
    </row>
    <row r="51" spans="1:9">
      <c r="A51" s="18"/>
      <c r="B51" s="34"/>
      <c r="C51" s="60"/>
      <c r="D51" s="60"/>
      <c r="E51" s="38"/>
      <c r="F51" s="38"/>
      <c r="G51" s="60"/>
      <c r="H51" s="60"/>
      <c r="I51" s="38"/>
    </row>
    <row r="52" spans="1:9">
      <c r="A52" s="18"/>
      <c r="B52" s="40" t="s">
        <v>243</v>
      </c>
      <c r="C52" s="63">
        <v>253</v>
      </c>
      <c r="D52" s="63"/>
      <c r="E52" s="22"/>
      <c r="F52" s="22"/>
      <c r="G52" s="63">
        <v>160</v>
      </c>
      <c r="H52" s="63"/>
      <c r="I52" s="22"/>
    </row>
    <row r="53" spans="1:9">
      <c r="A53" s="18"/>
      <c r="B53" s="40"/>
      <c r="C53" s="63"/>
      <c r="D53" s="63"/>
      <c r="E53" s="22"/>
      <c r="F53" s="22"/>
      <c r="G53" s="63"/>
      <c r="H53" s="63"/>
      <c r="I53" s="22"/>
    </row>
    <row r="54" spans="1:9">
      <c r="A54" s="18"/>
      <c r="B54" s="34" t="s">
        <v>244</v>
      </c>
      <c r="C54" s="36">
        <v>2310</v>
      </c>
      <c r="D54" s="36"/>
      <c r="E54" s="38"/>
      <c r="F54" s="38"/>
      <c r="G54" s="36">
        <v>1954</v>
      </c>
      <c r="H54" s="36"/>
      <c r="I54" s="38"/>
    </row>
    <row r="55" spans="1:9" ht="15.75" thickBot="1">
      <c r="A55" s="18"/>
      <c r="B55" s="48"/>
      <c r="C55" s="49"/>
      <c r="D55" s="49"/>
      <c r="E55" s="50"/>
      <c r="F55" s="50"/>
      <c r="G55" s="49"/>
      <c r="H55" s="49"/>
      <c r="I55" s="50"/>
    </row>
    <row r="56" spans="1:9">
      <c r="A56" s="18"/>
      <c r="B56" s="95" t="s">
        <v>363</v>
      </c>
      <c r="C56" s="95" t="s">
        <v>209</v>
      </c>
      <c r="D56" s="96">
        <v>3358</v>
      </c>
      <c r="E56" s="57"/>
      <c r="F56" s="57"/>
      <c r="G56" s="95" t="s">
        <v>209</v>
      </c>
      <c r="H56" s="96">
        <v>3092</v>
      </c>
      <c r="I56" s="57"/>
    </row>
    <row r="57" spans="1:9" ht="15.75" thickBot="1">
      <c r="A57" s="18"/>
      <c r="B57" s="41"/>
      <c r="C57" s="41"/>
      <c r="D57" s="43"/>
      <c r="E57" s="44"/>
      <c r="F57" s="44"/>
      <c r="G57" s="41"/>
      <c r="H57" s="43"/>
      <c r="I57" s="44"/>
    </row>
    <row r="58" spans="1:9">
      <c r="A58" s="18"/>
      <c r="B58" s="94" t="s">
        <v>132</v>
      </c>
      <c r="C58" s="94"/>
      <c r="D58" s="94"/>
      <c r="E58" s="94"/>
      <c r="F58" s="94"/>
      <c r="G58" s="94"/>
      <c r="H58" s="94"/>
      <c r="I58" s="94"/>
    </row>
    <row r="59" spans="1:9">
      <c r="A59" s="18"/>
      <c r="B59" s="40" t="s">
        <v>241</v>
      </c>
      <c r="C59" s="40" t="s">
        <v>209</v>
      </c>
      <c r="D59" s="42">
        <v>1360</v>
      </c>
      <c r="E59" s="22"/>
      <c r="F59" s="22"/>
      <c r="G59" s="40" t="s">
        <v>209</v>
      </c>
      <c r="H59" s="42">
        <v>1600</v>
      </c>
      <c r="I59" s="22"/>
    </row>
    <row r="60" spans="1:9">
      <c r="A60" s="18"/>
      <c r="B60" s="40"/>
      <c r="C60" s="40"/>
      <c r="D60" s="42"/>
      <c r="E60" s="22"/>
      <c r="F60" s="22"/>
      <c r="G60" s="40"/>
      <c r="H60" s="42"/>
      <c r="I60" s="22"/>
    </row>
    <row r="61" spans="1:9">
      <c r="A61" s="18"/>
      <c r="B61" s="34" t="s">
        <v>242</v>
      </c>
      <c r="C61" s="60">
        <v>80</v>
      </c>
      <c r="D61" s="60"/>
      <c r="E61" s="38"/>
      <c r="F61" s="38"/>
      <c r="G61" s="60">
        <v>74</v>
      </c>
      <c r="H61" s="60"/>
      <c r="I61" s="38"/>
    </row>
    <row r="62" spans="1:9">
      <c r="A62" s="18"/>
      <c r="B62" s="34"/>
      <c r="C62" s="60"/>
      <c r="D62" s="60"/>
      <c r="E62" s="38"/>
      <c r="F62" s="38"/>
      <c r="G62" s="60"/>
      <c r="H62" s="60"/>
      <c r="I62" s="38"/>
    </row>
    <row r="63" spans="1:9">
      <c r="A63" s="18"/>
      <c r="B63" s="40" t="s">
        <v>243</v>
      </c>
      <c r="C63" s="63">
        <v>18</v>
      </c>
      <c r="D63" s="63"/>
      <c r="E63" s="22"/>
      <c r="F63" s="22"/>
      <c r="G63" s="63">
        <v>10</v>
      </c>
      <c r="H63" s="63"/>
      <c r="I63" s="22"/>
    </row>
    <row r="64" spans="1:9" ht="15.75" thickBot="1">
      <c r="A64" s="18"/>
      <c r="B64" s="41"/>
      <c r="C64" s="66"/>
      <c r="D64" s="66"/>
      <c r="E64" s="44"/>
      <c r="F64" s="44"/>
      <c r="G64" s="66"/>
      <c r="H64" s="66"/>
      <c r="I64" s="44"/>
    </row>
    <row r="65" spans="1:9">
      <c r="A65" s="18"/>
      <c r="B65" s="35" t="s">
        <v>364</v>
      </c>
      <c r="C65" s="35" t="s">
        <v>209</v>
      </c>
      <c r="D65" s="37">
        <v>1458</v>
      </c>
      <c r="E65" s="39"/>
      <c r="F65" s="39"/>
      <c r="G65" s="35" t="s">
        <v>209</v>
      </c>
      <c r="H65" s="37">
        <v>1684</v>
      </c>
      <c r="I65" s="39"/>
    </row>
    <row r="66" spans="1:9" ht="15.75" thickBot="1">
      <c r="A66" s="18"/>
      <c r="B66" s="48"/>
      <c r="C66" s="48"/>
      <c r="D66" s="49"/>
      <c r="E66" s="50"/>
      <c r="F66" s="50"/>
      <c r="G66" s="48"/>
      <c r="H66" s="49"/>
      <c r="I66" s="50"/>
    </row>
    <row r="67" spans="1:9">
      <c r="A67" s="18"/>
      <c r="B67" s="102"/>
      <c r="C67" s="102"/>
      <c r="D67" s="102"/>
      <c r="E67" s="102"/>
      <c r="F67" s="102"/>
      <c r="G67" s="102"/>
      <c r="H67" s="102"/>
      <c r="I67" s="102"/>
    </row>
    <row r="68" spans="1:9">
      <c r="A68" s="18"/>
      <c r="B68" s="32"/>
      <c r="C68" s="32"/>
      <c r="D68" s="32"/>
      <c r="E68" s="32"/>
      <c r="F68" s="32"/>
      <c r="G68" s="32"/>
      <c r="H68" s="32"/>
      <c r="I68" s="32"/>
    </row>
    <row r="69" spans="1:9">
      <c r="A69" s="18"/>
      <c r="B69" s="14"/>
      <c r="C69" s="14"/>
      <c r="D69" s="14"/>
      <c r="E69" s="14"/>
      <c r="F69" s="14"/>
      <c r="G69" s="14"/>
      <c r="H69" s="14"/>
      <c r="I69" s="14"/>
    </row>
    <row r="70" spans="1:9">
      <c r="A70" s="18"/>
      <c r="B70" s="19" t="s">
        <v>365</v>
      </c>
      <c r="C70" s="55" t="s">
        <v>366</v>
      </c>
      <c r="D70" s="55"/>
      <c r="E70" s="55"/>
      <c r="F70" s="22"/>
      <c r="G70" s="55" t="s">
        <v>367</v>
      </c>
      <c r="H70" s="55"/>
      <c r="I70" s="55"/>
    </row>
    <row r="71" spans="1:9" ht="15.75" thickBot="1">
      <c r="A71" s="18"/>
      <c r="B71" s="97"/>
      <c r="C71" s="33">
        <v>2014</v>
      </c>
      <c r="D71" s="33"/>
      <c r="E71" s="33"/>
      <c r="F71" s="44"/>
      <c r="G71" s="33">
        <v>2014</v>
      </c>
      <c r="H71" s="33"/>
      <c r="I71" s="33"/>
    </row>
    <row r="72" spans="1:9">
      <c r="A72" s="18"/>
      <c r="B72" s="35" t="s">
        <v>241</v>
      </c>
      <c r="C72" s="35" t="s">
        <v>209</v>
      </c>
      <c r="D72" s="37">
        <v>328865</v>
      </c>
      <c r="E72" s="39"/>
      <c r="F72" s="39"/>
      <c r="G72" s="35" t="s">
        <v>209</v>
      </c>
      <c r="H72" s="37">
        <v>339617</v>
      </c>
      <c r="I72" s="39"/>
    </row>
    <row r="73" spans="1:9">
      <c r="A73" s="18"/>
      <c r="B73" s="34"/>
      <c r="C73" s="34"/>
      <c r="D73" s="36"/>
      <c r="E73" s="38"/>
      <c r="F73" s="38"/>
      <c r="G73" s="34"/>
      <c r="H73" s="36"/>
      <c r="I73" s="38"/>
    </row>
    <row r="74" spans="1:9">
      <c r="A74" s="18"/>
      <c r="B74" s="40" t="s">
        <v>242</v>
      </c>
      <c r="C74" s="42">
        <v>70080</v>
      </c>
      <c r="D74" s="42"/>
      <c r="E74" s="22"/>
      <c r="F74" s="22"/>
      <c r="G74" s="42">
        <v>70828</v>
      </c>
      <c r="H74" s="42"/>
      <c r="I74" s="22"/>
    </row>
    <row r="75" spans="1:9">
      <c r="A75" s="18"/>
      <c r="B75" s="40"/>
      <c r="C75" s="42"/>
      <c r="D75" s="42"/>
      <c r="E75" s="22"/>
      <c r="F75" s="22"/>
      <c r="G75" s="42"/>
      <c r="H75" s="42"/>
      <c r="I75" s="22"/>
    </row>
    <row r="76" spans="1:9">
      <c r="A76" s="18"/>
      <c r="B76" s="34" t="s">
        <v>243</v>
      </c>
      <c r="C76" s="36">
        <v>107916</v>
      </c>
      <c r="D76" s="36"/>
      <c r="E76" s="38"/>
      <c r="F76" s="38"/>
      <c r="G76" s="36">
        <v>105994</v>
      </c>
      <c r="H76" s="36"/>
      <c r="I76" s="38"/>
    </row>
    <row r="77" spans="1:9">
      <c r="A77" s="18"/>
      <c r="B77" s="34"/>
      <c r="C77" s="36"/>
      <c r="D77" s="36"/>
      <c r="E77" s="38"/>
      <c r="F77" s="38"/>
      <c r="G77" s="36"/>
      <c r="H77" s="36"/>
      <c r="I77" s="38"/>
    </row>
    <row r="78" spans="1:9">
      <c r="A78" s="18"/>
      <c r="B78" s="40" t="s">
        <v>368</v>
      </c>
      <c r="C78" s="42">
        <v>64942</v>
      </c>
      <c r="D78" s="42"/>
      <c r="E78" s="22"/>
      <c r="F78" s="22"/>
      <c r="G78" s="42">
        <v>56201</v>
      </c>
      <c r="H78" s="42"/>
      <c r="I78" s="22"/>
    </row>
    <row r="79" spans="1:9" ht="15.75" thickBot="1">
      <c r="A79" s="18"/>
      <c r="B79" s="41"/>
      <c r="C79" s="43"/>
      <c r="D79" s="43"/>
      <c r="E79" s="44"/>
      <c r="F79" s="44"/>
      <c r="G79" s="43"/>
      <c r="H79" s="43"/>
      <c r="I79" s="44"/>
    </row>
    <row r="80" spans="1:9">
      <c r="A80" s="18"/>
      <c r="B80" s="35" t="s">
        <v>369</v>
      </c>
      <c r="C80" s="35" t="s">
        <v>209</v>
      </c>
      <c r="D80" s="37">
        <v>571803</v>
      </c>
      <c r="E80" s="39"/>
      <c r="F80" s="39"/>
      <c r="G80" s="35" t="s">
        <v>209</v>
      </c>
      <c r="H80" s="37">
        <v>572640</v>
      </c>
      <c r="I80" s="39"/>
    </row>
    <row r="81" spans="1:9" ht="15.75" thickBot="1">
      <c r="A81" s="18"/>
      <c r="B81" s="48"/>
      <c r="C81" s="48"/>
      <c r="D81" s="49"/>
      <c r="E81" s="50"/>
      <c r="F81" s="50"/>
      <c r="G81" s="48"/>
      <c r="H81" s="49"/>
      <c r="I81" s="50"/>
    </row>
    <row r="82" spans="1:9">
      <c r="A82" s="18"/>
      <c r="B82" s="80"/>
      <c r="C82" s="80"/>
      <c r="D82" s="80"/>
      <c r="E82" s="80"/>
      <c r="F82" s="80"/>
      <c r="G82" s="80"/>
      <c r="H82" s="80"/>
      <c r="I82" s="80"/>
    </row>
    <row r="83" spans="1:9">
      <c r="A83" s="18"/>
      <c r="B83" s="21" t="s">
        <v>370</v>
      </c>
      <c r="C83" s="21"/>
      <c r="D83" s="21"/>
      <c r="E83" s="21"/>
      <c r="F83" s="21"/>
      <c r="G83" s="21"/>
      <c r="H83" s="21"/>
      <c r="I83" s="21"/>
    </row>
    <row r="84" spans="1:9">
      <c r="A84" s="18"/>
      <c r="B84" s="17"/>
      <c r="C84" s="17"/>
      <c r="D84" s="17"/>
      <c r="E84" s="17"/>
      <c r="F84" s="17"/>
      <c r="G84" s="17"/>
      <c r="H84" s="17"/>
      <c r="I84" s="17"/>
    </row>
    <row r="85" spans="1:9">
      <c r="A85" s="18"/>
      <c r="B85" s="103" t="s">
        <v>371</v>
      </c>
      <c r="C85" s="103"/>
      <c r="D85" s="103"/>
      <c r="E85" s="103"/>
      <c r="F85" s="103"/>
      <c r="G85" s="103"/>
      <c r="H85" s="103"/>
      <c r="I85" s="103"/>
    </row>
    <row r="86" spans="1:9">
      <c r="A86" s="18"/>
      <c r="B86" s="17"/>
      <c r="C86" s="17"/>
      <c r="D86" s="17"/>
      <c r="E86" s="17"/>
      <c r="F86" s="17"/>
      <c r="G86" s="17"/>
      <c r="H86" s="17"/>
      <c r="I86" s="17"/>
    </row>
    <row r="87" spans="1:9" ht="38.25" customHeight="1">
      <c r="A87" s="18"/>
      <c r="B87" s="21" t="s">
        <v>372</v>
      </c>
      <c r="C87" s="21"/>
      <c r="D87" s="21"/>
      <c r="E87" s="21"/>
      <c r="F87" s="21"/>
      <c r="G87" s="21"/>
      <c r="H87" s="21"/>
      <c r="I87" s="21"/>
    </row>
    <row r="88" spans="1:9">
      <c r="A88" s="18"/>
      <c r="B88" s="75"/>
      <c r="C88" s="75"/>
      <c r="D88" s="75"/>
      <c r="E88" s="75"/>
      <c r="F88" s="75"/>
      <c r="G88" s="75"/>
      <c r="H88" s="75"/>
      <c r="I88" s="75"/>
    </row>
    <row r="89" spans="1:9">
      <c r="A89" s="18"/>
      <c r="B89" s="32"/>
      <c r="C89" s="32"/>
      <c r="D89" s="32"/>
      <c r="E89" s="32"/>
      <c r="F89" s="32"/>
      <c r="G89" s="32"/>
      <c r="H89" s="32"/>
      <c r="I89" s="32"/>
    </row>
    <row r="90" spans="1:9">
      <c r="A90" s="18"/>
      <c r="B90" s="14"/>
      <c r="C90" s="14"/>
      <c r="D90" s="14"/>
      <c r="E90" s="14"/>
      <c r="F90" s="14"/>
      <c r="G90" s="14"/>
      <c r="H90" s="14"/>
      <c r="I90" s="14"/>
    </row>
    <row r="91" spans="1:9" ht="15.75" thickBot="1">
      <c r="A91" s="18"/>
      <c r="B91" s="13"/>
      <c r="C91" s="33" t="s">
        <v>357</v>
      </c>
      <c r="D91" s="33"/>
      <c r="E91" s="33"/>
      <c r="F91" s="33"/>
      <c r="G91" s="33"/>
      <c r="H91" s="33"/>
      <c r="I91" s="33"/>
    </row>
    <row r="92" spans="1:9">
      <c r="A92" s="18"/>
      <c r="B92" s="22"/>
      <c r="C92" s="56">
        <v>2014</v>
      </c>
      <c r="D92" s="56"/>
      <c r="E92" s="56"/>
      <c r="F92" s="57"/>
      <c r="G92" s="56">
        <v>2013</v>
      </c>
      <c r="H92" s="56"/>
      <c r="I92" s="56"/>
    </row>
    <row r="93" spans="1:9" ht="15.75" thickBot="1">
      <c r="A93" s="18"/>
      <c r="B93" s="44"/>
      <c r="C93" s="33"/>
      <c r="D93" s="33"/>
      <c r="E93" s="33"/>
      <c r="F93" s="44"/>
      <c r="G93" s="33"/>
      <c r="H93" s="33"/>
      <c r="I93" s="33"/>
    </row>
    <row r="94" spans="1:9">
      <c r="A94" s="18"/>
      <c r="B94" s="27" t="s">
        <v>373</v>
      </c>
      <c r="C94" s="39"/>
      <c r="D94" s="39"/>
      <c r="E94" s="39"/>
      <c r="F94" s="28"/>
      <c r="G94" s="39"/>
      <c r="H94" s="39"/>
      <c r="I94" s="39"/>
    </row>
    <row r="95" spans="1:9">
      <c r="A95" s="18"/>
      <c r="B95" s="98" t="s">
        <v>374</v>
      </c>
      <c r="C95" s="40" t="s">
        <v>209</v>
      </c>
      <c r="D95" s="42">
        <v>75224</v>
      </c>
      <c r="E95" s="22"/>
      <c r="F95" s="22"/>
      <c r="G95" s="40" t="s">
        <v>209</v>
      </c>
      <c r="H95" s="42">
        <v>87236</v>
      </c>
      <c r="I95" s="22"/>
    </row>
    <row r="96" spans="1:9">
      <c r="A96" s="18"/>
      <c r="B96" s="98"/>
      <c r="C96" s="40"/>
      <c r="D96" s="42"/>
      <c r="E96" s="22"/>
      <c r="F96" s="22"/>
      <c r="G96" s="40"/>
      <c r="H96" s="42"/>
      <c r="I96" s="22"/>
    </row>
    <row r="97" spans="1:9">
      <c r="A97" s="18"/>
      <c r="B97" s="45" t="s">
        <v>375</v>
      </c>
      <c r="C97" s="36">
        <v>3031</v>
      </c>
      <c r="D97" s="36"/>
      <c r="E97" s="38"/>
      <c r="F97" s="38"/>
      <c r="G97" s="36">
        <v>3156</v>
      </c>
      <c r="H97" s="36"/>
      <c r="I97" s="38"/>
    </row>
    <row r="98" spans="1:9" ht="15.75" thickBot="1">
      <c r="A98" s="18"/>
      <c r="B98" s="47"/>
      <c r="C98" s="49"/>
      <c r="D98" s="49"/>
      <c r="E98" s="50"/>
      <c r="F98" s="50"/>
      <c r="G98" s="49"/>
      <c r="H98" s="49"/>
      <c r="I98" s="50"/>
    </row>
    <row r="99" spans="1:9">
      <c r="A99" s="18"/>
      <c r="B99" s="99" t="s">
        <v>102</v>
      </c>
      <c r="C99" s="95" t="s">
        <v>209</v>
      </c>
      <c r="D99" s="96">
        <v>78255</v>
      </c>
      <c r="E99" s="57"/>
      <c r="F99" s="57"/>
      <c r="G99" s="95" t="s">
        <v>209</v>
      </c>
      <c r="H99" s="96">
        <v>90392</v>
      </c>
      <c r="I99" s="57"/>
    </row>
    <row r="100" spans="1:9" ht="15.75" thickBot="1">
      <c r="A100" s="18"/>
      <c r="B100" s="100"/>
      <c r="C100" s="41"/>
      <c r="D100" s="43"/>
      <c r="E100" s="44"/>
      <c r="F100" s="44"/>
      <c r="G100" s="41"/>
      <c r="H100" s="43"/>
      <c r="I100" s="44"/>
    </row>
    <row r="101" spans="1:9">
      <c r="A101" s="18"/>
      <c r="B101" s="102"/>
      <c r="C101" s="102"/>
      <c r="D101" s="102"/>
      <c r="E101" s="102"/>
      <c r="F101" s="102"/>
      <c r="G101" s="102"/>
      <c r="H101" s="102"/>
      <c r="I101" s="102"/>
    </row>
    <row r="102" spans="1:9">
      <c r="A102" s="18"/>
      <c r="B102" s="32"/>
      <c r="C102" s="32"/>
      <c r="D102" s="32"/>
      <c r="E102" s="32"/>
      <c r="F102" s="32"/>
      <c r="G102" s="32"/>
      <c r="H102" s="32"/>
      <c r="I102" s="32"/>
    </row>
    <row r="103" spans="1:9">
      <c r="A103" s="18"/>
      <c r="B103" s="14"/>
      <c r="C103" s="14"/>
      <c r="D103" s="14"/>
      <c r="E103" s="14"/>
      <c r="F103" s="14"/>
      <c r="G103" s="14"/>
      <c r="H103" s="14"/>
      <c r="I103" s="14"/>
    </row>
    <row r="104" spans="1:9">
      <c r="A104" s="18"/>
      <c r="B104" s="22"/>
      <c r="C104" s="55" t="s">
        <v>366</v>
      </c>
      <c r="D104" s="55"/>
      <c r="E104" s="55"/>
      <c r="F104" s="22"/>
      <c r="G104" s="55" t="s">
        <v>367</v>
      </c>
      <c r="H104" s="55"/>
      <c r="I104" s="55"/>
    </row>
    <row r="105" spans="1:9" ht="15.75" thickBot="1">
      <c r="A105" s="18"/>
      <c r="B105" s="44"/>
      <c r="C105" s="33">
        <v>2014</v>
      </c>
      <c r="D105" s="33"/>
      <c r="E105" s="33"/>
      <c r="F105" s="44"/>
      <c r="G105" s="33">
        <v>2014</v>
      </c>
      <c r="H105" s="33"/>
      <c r="I105" s="33"/>
    </row>
    <row r="106" spans="1:9">
      <c r="A106" s="18"/>
      <c r="B106" s="27" t="s">
        <v>376</v>
      </c>
      <c r="C106" s="39"/>
      <c r="D106" s="39"/>
      <c r="E106" s="39"/>
      <c r="F106" s="28"/>
      <c r="G106" s="39"/>
      <c r="H106" s="39"/>
      <c r="I106" s="39"/>
    </row>
    <row r="107" spans="1:9">
      <c r="A107" s="18"/>
      <c r="B107" s="98" t="s">
        <v>374</v>
      </c>
      <c r="C107" s="40" t="s">
        <v>209</v>
      </c>
      <c r="D107" s="42">
        <v>563018</v>
      </c>
      <c r="E107" s="22"/>
      <c r="F107" s="22"/>
      <c r="G107" s="40" t="s">
        <v>209</v>
      </c>
      <c r="H107" s="42">
        <v>564214</v>
      </c>
      <c r="I107" s="22"/>
    </row>
    <row r="108" spans="1:9">
      <c r="A108" s="18"/>
      <c r="B108" s="98"/>
      <c r="C108" s="40"/>
      <c r="D108" s="42"/>
      <c r="E108" s="22"/>
      <c r="F108" s="22"/>
      <c r="G108" s="40"/>
      <c r="H108" s="42"/>
      <c r="I108" s="22"/>
    </row>
    <row r="109" spans="1:9">
      <c r="A109" s="18"/>
      <c r="B109" s="45" t="s">
        <v>375</v>
      </c>
      <c r="C109" s="36">
        <v>8785</v>
      </c>
      <c r="D109" s="36"/>
      <c r="E109" s="38"/>
      <c r="F109" s="38"/>
      <c r="G109" s="36">
        <v>8426</v>
      </c>
      <c r="H109" s="36"/>
      <c r="I109" s="38"/>
    </row>
    <row r="110" spans="1:9" ht="15.75" thickBot="1">
      <c r="A110" s="18"/>
      <c r="B110" s="47"/>
      <c r="C110" s="49"/>
      <c r="D110" s="49"/>
      <c r="E110" s="50"/>
      <c r="F110" s="50"/>
      <c r="G110" s="49"/>
      <c r="H110" s="49"/>
      <c r="I110" s="50"/>
    </row>
    <row r="111" spans="1:9">
      <c r="A111" s="18"/>
      <c r="B111" s="99" t="s">
        <v>369</v>
      </c>
      <c r="C111" s="95" t="s">
        <v>209</v>
      </c>
      <c r="D111" s="96">
        <v>571803</v>
      </c>
      <c r="E111" s="57"/>
      <c r="F111" s="57"/>
      <c r="G111" s="95" t="s">
        <v>209</v>
      </c>
      <c r="H111" s="96">
        <v>572640</v>
      </c>
      <c r="I111" s="57"/>
    </row>
    <row r="112" spans="1:9" ht="15.75" thickBot="1">
      <c r="A112" s="18"/>
      <c r="B112" s="100"/>
      <c r="C112" s="41"/>
      <c r="D112" s="43"/>
      <c r="E112" s="44"/>
      <c r="F112" s="44"/>
      <c r="G112" s="41"/>
      <c r="H112" s="43"/>
      <c r="I112" s="44"/>
    </row>
  </sheetData>
  <mergeCells count="269">
    <mergeCell ref="B87:I87"/>
    <mergeCell ref="B88:I88"/>
    <mergeCell ref="B101:I101"/>
    <mergeCell ref="B19:I19"/>
    <mergeCell ref="B20:I20"/>
    <mergeCell ref="B67:I67"/>
    <mergeCell ref="B82:I82"/>
    <mergeCell ref="B83:I83"/>
    <mergeCell ref="B84:I84"/>
    <mergeCell ref="B13:I13"/>
    <mergeCell ref="B14:I14"/>
    <mergeCell ref="B15:I15"/>
    <mergeCell ref="B16:I16"/>
    <mergeCell ref="B17:I17"/>
    <mergeCell ref="B18:I18"/>
    <mergeCell ref="B7:I7"/>
    <mergeCell ref="B8:I8"/>
    <mergeCell ref="B9:I9"/>
    <mergeCell ref="B10:I10"/>
    <mergeCell ref="B11:I11"/>
    <mergeCell ref="B12:I12"/>
    <mergeCell ref="H111:H112"/>
    <mergeCell ref="I111:I112"/>
    <mergeCell ref="A1:A2"/>
    <mergeCell ref="B1:I1"/>
    <mergeCell ref="B2:I2"/>
    <mergeCell ref="B3:I3"/>
    <mergeCell ref="A4:A112"/>
    <mergeCell ref="B4:I4"/>
    <mergeCell ref="B5:I5"/>
    <mergeCell ref="B6:I6"/>
    <mergeCell ref="B111:B112"/>
    <mergeCell ref="C111:C112"/>
    <mergeCell ref="D111:D112"/>
    <mergeCell ref="E111:E112"/>
    <mergeCell ref="F111:F112"/>
    <mergeCell ref="G111:G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H99:H100"/>
    <mergeCell ref="I99:I100"/>
    <mergeCell ref="B102:I102"/>
    <mergeCell ref="B104:B105"/>
    <mergeCell ref="C104:E104"/>
    <mergeCell ref="C105:E105"/>
    <mergeCell ref="F104:F105"/>
    <mergeCell ref="G104:I104"/>
    <mergeCell ref="G105:I105"/>
    <mergeCell ref="B99:B100"/>
    <mergeCell ref="C99:C100"/>
    <mergeCell ref="D99:D100"/>
    <mergeCell ref="E99:E100"/>
    <mergeCell ref="F99:F100"/>
    <mergeCell ref="G99:G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H80:H81"/>
    <mergeCell ref="I80:I81"/>
    <mergeCell ref="B89:I89"/>
    <mergeCell ref="C91:I91"/>
    <mergeCell ref="B92:B93"/>
    <mergeCell ref="C92:E93"/>
    <mergeCell ref="F92:F93"/>
    <mergeCell ref="G92:I93"/>
    <mergeCell ref="B85:I85"/>
    <mergeCell ref="B86:I8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5:H66"/>
    <mergeCell ref="I65:I66"/>
    <mergeCell ref="B68:I68"/>
    <mergeCell ref="B70:B71"/>
    <mergeCell ref="C70:E70"/>
    <mergeCell ref="C71:E71"/>
    <mergeCell ref="F70:F71"/>
    <mergeCell ref="G70:I70"/>
    <mergeCell ref="G71:I71"/>
    <mergeCell ref="B65:B66"/>
    <mergeCell ref="C65:C66"/>
    <mergeCell ref="D65:D66"/>
    <mergeCell ref="E65:E66"/>
    <mergeCell ref="F65:F66"/>
    <mergeCell ref="G65:G66"/>
    <mergeCell ref="B63:B64"/>
    <mergeCell ref="C63:D64"/>
    <mergeCell ref="E63:E64"/>
    <mergeCell ref="F63:F64"/>
    <mergeCell ref="G63:H64"/>
    <mergeCell ref="I63:I64"/>
    <mergeCell ref="I59:I60"/>
    <mergeCell ref="B61:B62"/>
    <mergeCell ref="C61:D62"/>
    <mergeCell ref="E61:E62"/>
    <mergeCell ref="F61:F62"/>
    <mergeCell ref="G61:H62"/>
    <mergeCell ref="I61:I62"/>
    <mergeCell ref="H56:H57"/>
    <mergeCell ref="I56:I57"/>
    <mergeCell ref="B58:I58"/>
    <mergeCell ref="B59:B60"/>
    <mergeCell ref="C59:C60"/>
    <mergeCell ref="D59:D60"/>
    <mergeCell ref="E59:E60"/>
    <mergeCell ref="F59:F60"/>
    <mergeCell ref="G59:G60"/>
    <mergeCell ref="H59:H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5:I46"/>
    <mergeCell ref="B47:I47"/>
    <mergeCell ref="B48:B49"/>
    <mergeCell ref="C48:C49"/>
    <mergeCell ref="D48:D49"/>
    <mergeCell ref="E48:E49"/>
    <mergeCell ref="F48:F49"/>
    <mergeCell ref="G48:G49"/>
    <mergeCell ref="H48:H49"/>
    <mergeCell ref="I48:I49"/>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I38:I39"/>
    <mergeCell ref="B40:B41"/>
    <mergeCell ref="C40:D41"/>
    <mergeCell ref="E40:E41"/>
    <mergeCell ref="F40:F41"/>
    <mergeCell ref="G40:H41"/>
    <mergeCell ref="I40:I41"/>
    <mergeCell ref="H35:H36"/>
    <mergeCell ref="I35:I36"/>
    <mergeCell ref="B37:I37"/>
    <mergeCell ref="B38:B39"/>
    <mergeCell ref="C38:C39"/>
    <mergeCell ref="D38:D39"/>
    <mergeCell ref="E38:E39"/>
    <mergeCell ref="F38:F39"/>
    <mergeCell ref="G38:G39"/>
    <mergeCell ref="H38:H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6:I26"/>
    <mergeCell ref="B27:B28"/>
    <mergeCell ref="C27:C28"/>
    <mergeCell ref="D27:D28"/>
    <mergeCell ref="E27:E28"/>
    <mergeCell ref="F27:F28"/>
    <mergeCell ref="G27:G28"/>
    <mergeCell ref="H27:H28"/>
    <mergeCell ref="I27:I28"/>
    <mergeCell ref="B21:I21"/>
    <mergeCell ref="C23:I23"/>
    <mergeCell ref="B24:B25"/>
    <mergeCell ref="C24:E25"/>
    <mergeCell ref="F24:F25"/>
    <mergeCell ref="G24: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15.85546875" bestFit="1" customWidth="1"/>
    <col min="2" max="2" width="36.5703125" bestFit="1" customWidth="1"/>
  </cols>
  <sheetData>
    <row r="1" spans="1:2">
      <c r="A1" s="8" t="s">
        <v>377</v>
      </c>
      <c r="B1" s="1" t="s">
        <v>1</v>
      </c>
    </row>
    <row r="2" spans="1:2">
      <c r="A2" s="8"/>
      <c r="B2" s="1" t="s">
        <v>2</v>
      </c>
    </row>
    <row r="3" spans="1:2">
      <c r="A3" s="3" t="s">
        <v>378</v>
      </c>
      <c r="B3" s="4" t="s">
        <v>6</v>
      </c>
    </row>
    <row r="4" spans="1:2">
      <c r="A4" s="18" t="s">
        <v>377</v>
      </c>
      <c r="B4" s="4" t="s">
        <v>6</v>
      </c>
    </row>
    <row r="5" spans="1:2">
      <c r="A5" s="18"/>
      <c r="B5" s="86" t="s">
        <v>377</v>
      </c>
    </row>
    <row r="6" spans="1:2">
      <c r="A6" s="18"/>
      <c r="B6" s="4"/>
    </row>
    <row r="7" spans="1:2" ht="153.75">
      <c r="A7" s="18"/>
      <c r="B7" s="12" t="s">
        <v>379</v>
      </c>
    </row>
    <row r="8" spans="1:2">
      <c r="A8" s="18"/>
      <c r="B8" s="4"/>
    </row>
    <row r="9" spans="1:2">
      <c r="A9" s="18"/>
      <c r="B9" s="87" t="s">
        <v>380</v>
      </c>
    </row>
    <row r="10" spans="1:2">
      <c r="A10" s="18"/>
      <c r="B10" s="4"/>
    </row>
    <row r="11" spans="1:2" ht="217.5">
      <c r="A11" s="18"/>
      <c r="B11" s="12" t="s">
        <v>381</v>
      </c>
    </row>
    <row r="12" spans="1:2">
      <c r="A12" s="18"/>
      <c r="B12" s="4"/>
    </row>
    <row r="13" spans="1:2">
      <c r="A13" s="18"/>
      <c r="B13" s="88" t="s">
        <v>382</v>
      </c>
    </row>
    <row r="14" spans="1:2">
      <c r="A14" s="18"/>
      <c r="B14" s="4"/>
    </row>
    <row r="15" spans="1:2" ht="115.5">
      <c r="A15" s="18"/>
      <c r="B15" s="12" t="s">
        <v>383</v>
      </c>
    </row>
    <row r="16" spans="1:2">
      <c r="A16" s="18"/>
      <c r="B16" s="4"/>
    </row>
    <row r="17" spans="1:2" ht="128.25">
      <c r="A17" s="18"/>
      <c r="B17" s="12" t="s">
        <v>384</v>
      </c>
    </row>
    <row r="18" spans="1:2">
      <c r="A18" s="18"/>
      <c r="B18" s="4"/>
    </row>
    <row r="19" spans="1:2" ht="243">
      <c r="A19" s="18"/>
      <c r="B19" s="12" t="s">
        <v>385</v>
      </c>
    </row>
    <row r="20" spans="1:2">
      <c r="A20" s="18"/>
      <c r="B20" s="4"/>
    </row>
    <row r="21" spans="1:2" ht="102.75">
      <c r="A21" s="18"/>
      <c r="B21" s="12" t="s">
        <v>386</v>
      </c>
    </row>
    <row r="22" spans="1:2">
      <c r="A22" s="18"/>
      <c r="B22" s="4"/>
    </row>
    <row r="23" spans="1:2" ht="77.25">
      <c r="A23" s="18"/>
      <c r="B23" s="12" t="s">
        <v>387</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5"/>
  <sheetViews>
    <sheetView showGridLines="0" workbookViewId="0"/>
  </sheetViews>
  <sheetFormatPr defaultRowHeight="15"/>
  <cols>
    <col min="1" max="2" width="36.5703125" bestFit="1" customWidth="1"/>
    <col min="3" max="3" width="9.28515625" customWidth="1"/>
    <col min="4" max="4" width="35.42578125" customWidth="1"/>
    <col min="5" max="5" width="7.28515625" customWidth="1"/>
    <col min="6" max="6" width="36.5703125" customWidth="1"/>
    <col min="7" max="7" width="9.28515625" customWidth="1"/>
    <col min="8" max="8" width="35.42578125" customWidth="1"/>
    <col min="9" max="9" width="7.28515625" customWidth="1"/>
    <col min="10" max="10" width="36.5703125" customWidth="1"/>
    <col min="11" max="11" width="9.28515625" customWidth="1"/>
    <col min="12" max="12" width="30.710937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42578125" customWidth="1"/>
    <col min="21" max="21" width="7.28515625" customWidth="1"/>
  </cols>
  <sheetData>
    <row r="1" spans="1:21" ht="15" customHeight="1">
      <c r="A1" s="8" t="s">
        <v>3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9</v>
      </c>
      <c r="B3" s="17" t="s">
        <v>6</v>
      </c>
      <c r="C3" s="17"/>
      <c r="D3" s="17"/>
      <c r="E3" s="17"/>
      <c r="F3" s="17"/>
      <c r="G3" s="17"/>
      <c r="H3" s="17"/>
      <c r="I3" s="17"/>
      <c r="J3" s="17"/>
      <c r="K3" s="17"/>
      <c r="L3" s="17"/>
      <c r="M3" s="17"/>
      <c r="N3" s="17"/>
      <c r="O3" s="17"/>
      <c r="P3" s="17"/>
      <c r="Q3" s="17"/>
      <c r="R3" s="17"/>
      <c r="S3" s="17"/>
      <c r="T3" s="17"/>
      <c r="U3" s="17"/>
    </row>
    <row r="4" spans="1:21" ht="15" customHeight="1">
      <c r="A4" s="18" t="s">
        <v>388</v>
      </c>
      <c r="B4" s="17" t="s">
        <v>6</v>
      </c>
      <c r="C4" s="17"/>
      <c r="D4" s="17"/>
      <c r="E4" s="17"/>
      <c r="F4" s="17"/>
      <c r="G4" s="17"/>
      <c r="H4" s="17"/>
      <c r="I4" s="17"/>
      <c r="J4" s="17"/>
      <c r="K4" s="17"/>
      <c r="L4" s="17"/>
      <c r="M4" s="17"/>
      <c r="N4" s="17"/>
      <c r="O4" s="17"/>
      <c r="P4" s="17"/>
      <c r="Q4" s="17"/>
      <c r="R4" s="17"/>
      <c r="S4" s="17"/>
      <c r="T4" s="17"/>
      <c r="U4" s="17"/>
    </row>
    <row r="5" spans="1:21">
      <c r="A5" s="18"/>
      <c r="B5" s="121" t="s">
        <v>390</v>
      </c>
      <c r="C5" s="121"/>
      <c r="D5" s="121"/>
      <c r="E5" s="121"/>
      <c r="F5" s="121"/>
      <c r="G5" s="121"/>
      <c r="H5" s="121"/>
      <c r="I5" s="121"/>
      <c r="J5" s="121"/>
      <c r="K5" s="121"/>
      <c r="L5" s="121"/>
      <c r="M5" s="121"/>
      <c r="N5" s="121"/>
      <c r="O5" s="121"/>
      <c r="P5" s="121"/>
      <c r="Q5" s="121"/>
      <c r="R5" s="121"/>
      <c r="S5" s="121"/>
      <c r="T5" s="121"/>
      <c r="U5" s="121"/>
    </row>
    <row r="6" spans="1:21">
      <c r="A6" s="18"/>
      <c r="B6" s="17"/>
      <c r="C6" s="17"/>
      <c r="D6" s="17"/>
      <c r="E6" s="17"/>
      <c r="F6" s="17"/>
      <c r="G6" s="17"/>
      <c r="H6" s="17"/>
      <c r="I6" s="17"/>
      <c r="J6" s="17"/>
      <c r="K6" s="17"/>
      <c r="L6" s="17"/>
      <c r="M6" s="17"/>
      <c r="N6" s="17"/>
      <c r="O6" s="17"/>
      <c r="P6" s="17"/>
      <c r="Q6" s="17"/>
      <c r="R6" s="17"/>
      <c r="S6" s="17"/>
      <c r="T6" s="17"/>
      <c r="U6" s="17"/>
    </row>
    <row r="7" spans="1:21" ht="25.5" customHeight="1">
      <c r="A7" s="18"/>
      <c r="B7" s="21" t="s">
        <v>391</v>
      </c>
      <c r="C7" s="21"/>
      <c r="D7" s="21"/>
      <c r="E7" s="21"/>
      <c r="F7" s="21"/>
      <c r="G7" s="21"/>
      <c r="H7" s="21"/>
      <c r="I7" s="21"/>
      <c r="J7" s="21"/>
      <c r="K7" s="21"/>
      <c r="L7" s="21"/>
      <c r="M7" s="21"/>
      <c r="N7" s="21"/>
      <c r="O7" s="21"/>
      <c r="P7" s="21"/>
      <c r="Q7" s="21"/>
      <c r="R7" s="21"/>
      <c r="S7" s="21"/>
      <c r="T7" s="21"/>
      <c r="U7" s="21"/>
    </row>
    <row r="8" spans="1:21">
      <c r="A8" s="18"/>
      <c r="B8" s="17"/>
      <c r="C8" s="17"/>
      <c r="D8" s="17"/>
      <c r="E8" s="17"/>
      <c r="F8" s="17"/>
      <c r="G8" s="17"/>
      <c r="H8" s="17"/>
      <c r="I8" s="17"/>
      <c r="J8" s="17"/>
      <c r="K8" s="17"/>
      <c r="L8" s="17"/>
      <c r="M8" s="17"/>
      <c r="N8" s="17"/>
      <c r="O8" s="17"/>
      <c r="P8" s="17"/>
      <c r="Q8" s="17"/>
      <c r="R8" s="17"/>
      <c r="S8" s="17"/>
      <c r="T8" s="17"/>
      <c r="U8" s="17"/>
    </row>
    <row r="9" spans="1:21">
      <c r="A9" s="18"/>
      <c r="B9" s="17"/>
      <c r="C9" s="17"/>
      <c r="D9" s="17"/>
      <c r="E9" s="17"/>
      <c r="F9" s="17"/>
      <c r="G9" s="17"/>
      <c r="H9" s="17"/>
      <c r="I9" s="17"/>
      <c r="J9" s="17"/>
      <c r="K9" s="17"/>
      <c r="L9" s="17"/>
      <c r="M9" s="17"/>
      <c r="N9" s="17"/>
      <c r="O9" s="17"/>
      <c r="P9" s="17"/>
      <c r="Q9" s="17"/>
      <c r="R9" s="17"/>
      <c r="S9" s="17"/>
      <c r="T9" s="17"/>
      <c r="U9" s="17"/>
    </row>
    <row r="10" spans="1:21">
      <c r="A10" s="18"/>
      <c r="B10" s="17"/>
      <c r="C10" s="17"/>
      <c r="D10" s="17"/>
      <c r="E10" s="17"/>
      <c r="F10" s="17"/>
      <c r="G10" s="17"/>
      <c r="H10" s="17"/>
      <c r="I10" s="17"/>
      <c r="J10" s="17"/>
      <c r="K10" s="17"/>
      <c r="L10" s="17"/>
      <c r="M10" s="17"/>
      <c r="N10" s="17"/>
      <c r="O10" s="17"/>
      <c r="P10" s="17"/>
      <c r="Q10" s="17"/>
      <c r="R10" s="17"/>
      <c r="S10" s="17"/>
      <c r="T10" s="17"/>
      <c r="U10" s="17"/>
    </row>
    <row r="11" spans="1:21">
      <c r="A11" s="18"/>
      <c r="B11" s="19" t="s">
        <v>392</v>
      </c>
      <c r="C11" s="19"/>
      <c r="D11" s="19"/>
      <c r="E11" s="19"/>
      <c r="F11" s="19"/>
      <c r="G11" s="19"/>
      <c r="H11" s="19"/>
      <c r="I11" s="19"/>
      <c r="J11" s="19"/>
      <c r="K11" s="19"/>
      <c r="L11" s="19"/>
      <c r="M11" s="19"/>
      <c r="N11" s="19"/>
      <c r="O11" s="19"/>
      <c r="P11" s="19"/>
      <c r="Q11" s="19"/>
      <c r="R11" s="19"/>
      <c r="S11" s="19"/>
      <c r="T11" s="19"/>
      <c r="U11" s="19"/>
    </row>
    <row r="12" spans="1:21">
      <c r="A12" s="18"/>
      <c r="B12" s="19" t="s">
        <v>393</v>
      </c>
      <c r="C12" s="19"/>
      <c r="D12" s="19"/>
      <c r="E12" s="19"/>
      <c r="F12" s="19"/>
      <c r="G12" s="19"/>
      <c r="H12" s="19"/>
      <c r="I12" s="19"/>
      <c r="J12" s="19"/>
      <c r="K12" s="19"/>
      <c r="L12" s="19"/>
      <c r="M12" s="19"/>
      <c r="N12" s="19"/>
      <c r="O12" s="19"/>
      <c r="P12" s="19"/>
      <c r="Q12" s="19"/>
      <c r="R12" s="19"/>
      <c r="S12" s="19"/>
      <c r="T12" s="19"/>
      <c r="U12" s="19"/>
    </row>
    <row r="13" spans="1:21">
      <c r="A13" s="18"/>
      <c r="B13" s="40" t="s">
        <v>394</v>
      </c>
      <c r="C13" s="40"/>
      <c r="D13" s="40"/>
      <c r="E13" s="40"/>
      <c r="F13" s="40"/>
      <c r="G13" s="40"/>
      <c r="H13" s="40"/>
      <c r="I13" s="40"/>
      <c r="J13" s="40"/>
      <c r="K13" s="40"/>
      <c r="L13" s="40"/>
      <c r="M13" s="40"/>
      <c r="N13" s="40"/>
      <c r="O13" s="40"/>
      <c r="P13" s="40"/>
      <c r="Q13" s="40"/>
      <c r="R13" s="40"/>
      <c r="S13" s="40"/>
      <c r="T13" s="40"/>
      <c r="U13" s="40"/>
    </row>
    <row r="14" spans="1:21">
      <c r="A14" s="18"/>
      <c r="B14" s="32"/>
      <c r="C14" s="32"/>
      <c r="D14" s="32"/>
      <c r="E14" s="32"/>
      <c r="F14" s="32"/>
      <c r="G14" s="32"/>
      <c r="H14" s="32"/>
      <c r="I14" s="32"/>
      <c r="J14" s="32"/>
      <c r="K14" s="32"/>
      <c r="L14" s="32"/>
      <c r="M14" s="32"/>
      <c r="N14" s="32"/>
      <c r="O14" s="32"/>
      <c r="P14" s="32"/>
      <c r="Q14" s="32"/>
      <c r="R14" s="32"/>
      <c r="S14" s="32"/>
      <c r="T14" s="32"/>
      <c r="U14" s="32"/>
    </row>
    <row r="15" spans="1:21">
      <c r="A15" s="18"/>
      <c r="B15" s="14"/>
      <c r="C15" s="14"/>
      <c r="D15" s="14"/>
      <c r="E15" s="14"/>
      <c r="F15" s="14"/>
      <c r="G15" s="14"/>
      <c r="H15" s="14"/>
      <c r="I15" s="14"/>
      <c r="J15" s="14"/>
      <c r="K15" s="14"/>
      <c r="L15" s="14"/>
      <c r="M15" s="14"/>
      <c r="N15" s="14"/>
      <c r="O15" s="14"/>
      <c r="P15" s="14"/>
      <c r="Q15" s="14"/>
      <c r="R15" s="14"/>
      <c r="S15" s="14"/>
      <c r="T15" s="14"/>
      <c r="U15" s="14"/>
    </row>
    <row r="16" spans="1:21" ht="15.75" thickBot="1">
      <c r="A16" s="18"/>
      <c r="B16" s="13"/>
      <c r="C16" s="33" t="s">
        <v>395</v>
      </c>
      <c r="D16" s="33"/>
      <c r="E16" s="33"/>
      <c r="F16" s="13"/>
      <c r="G16" s="33" t="s">
        <v>396</v>
      </c>
      <c r="H16" s="33"/>
      <c r="I16" s="33"/>
      <c r="J16" s="13"/>
      <c r="K16" s="33" t="s">
        <v>397</v>
      </c>
      <c r="L16" s="33"/>
      <c r="M16" s="33"/>
      <c r="N16" s="13"/>
      <c r="O16" s="33" t="s">
        <v>398</v>
      </c>
      <c r="P16" s="33"/>
      <c r="Q16" s="33"/>
      <c r="R16" s="13"/>
      <c r="S16" s="33" t="s">
        <v>399</v>
      </c>
      <c r="T16" s="33"/>
      <c r="U16" s="33"/>
    </row>
    <row r="17" spans="1:21">
      <c r="A17" s="18"/>
      <c r="B17" s="104" t="s">
        <v>400</v>
      </c>
      <c r="C17" s="104"/>
      <c r="D17" s="104"/>
      <c r="E17" s="104"/>
      <c r="F17" s="104"/>
      <c r="G17" s="104"/>
      <c r="H17" s="104"/>
      <c r="I17" s="104"/>
      <c r="J17" s="104"/>
      <c r="K17" s="104"/>
      <c r="L17" s="104"/>
      <c r="M17" s="104"/>
      <c r="N17" s="104"/>
      <c r="O17" s="104"/>
      <c r="P17" s="104"/>
      <c r="Q17" s="104"/>
      <c r="R17" s="104"/>
      <c r="S17" s="104"/>
      <c r="T17" s="104"/>
      <c r="U17" s="104"/>
    </row>
    <row r="18" spans="1:21">
      <c r="A18" s="18"/>
      <c r="B18" s="10" t="s">
        <v>34</v>
      </c>
      <c r="C18" s="22"/>
      <c r="D18" s="22"/>
      <c r="E18" s="22"/>
      <c r="F18" s="13"/>
      <c r="G18" s="22"/>
      <c r="H18" s="22"/>
      <c r="I18" s="22"/>
      <c r="J18" s="13"/>
      <c r="K18" s="22"/>
      <c r="L18" s="22"/>
      <c r="M18" s="22"/>
      <c r="N18" s="13"/>
      <c r="O18" s="22"/>
      <c r="P18" s="22"/>
      <c r="Q18" s="22"/>
      <c r="R18" s="13"/>
      <c r="S18" s="22"/>
      <c r="T18" s="22"/>
      <c r="U18" s="22"/>
    </row>
    <row r="19" spans="1:21">
      <c r="A19" s="18"/>
      <c r="B19" s="45" t="s">
        <v>80</v>
      </c>
      <c r="C19" s="34" t="s">
        <v>209</v>
      </c>
      <c r="D19" s="60" t="s">
        <v>401</v>
      </c>
      <c r="E19" s="38"/>
      <c r="F19" s="38"/>
      <c r="G19" s="34" t="s">
        <v>209</v>
      </c>
      <c r="H19" s="36">
        <v>10582</v>
      </c>
      <c r="I19" s="38"/>
      <c r="J19" s="38"/>
      <c r="K19" s="34" t="s">
        <v>209</v>
      </c>
      <c r="L19" s="36">
        <v>4478</v>
      </c>
      <c r="M19" s="38"/>
      <c r="N19" s="38"/>
      <c r="O19" s="34" t="s">
        <v>209</v>
      </c>
      <c r="P19" s="60" t="s">
        <v>401</v>
      </c>
      <c r="Q19" s="38"/>
      <c r="R19" s="38"/>
      <c r="S19" s="34" t="s">
        <v>209</v>
      </c>
      <c r="T19" s="36">
        <v>15060</v>
      </c>
      <c r="U19" s="38"/>
    </row>
    <row r="20" spans="1:21">
      <c r="A20" s="18"/>
      <c r="B20" s="45"/>
      <c r="C20" s="34"/>
      <c r="D20" s="60"/>
      <c r="E20" s="38"/>
      <c r="F20" s="38"/>
      <c r="G20" s="34"/>
      <c r="H20" s="36"/>
      <c r="I20" s="38"/>
      <c r="J20" s="38"/>
      <c r="K20" s="34"/>
      <c r="L20" s="36"/>
      <c r="M20" s="38"/>
      <c r="N20" s="38"/>
      <c r="O20" s="34"/>
      <c r="P20" s="60"/>
      <c r="Q20" s="38"/>
      <c r="R20" s="38"/>
      <c r="S20" s="34"/>
      <c r="T20" s="36"/>
      <c r="U20" s="38"/>
    </row>
    <row r="21" spans="1:21">
      <c r="A21" s="18"/>
      <c r="B21" s="98" t="s">
        <v>81</v>
      </c>
      <c r="C21" s="63" t="s">
        <v>401</v>
      </c>
      <c r="D21" s="63"/>
      <c r="E21" s="22"/>
      <c r="F21" s="22"/>
      <c r="G21" s="42">
        <v>29968</v>
      </c>
      <c r="H21" s="42"/>
      <c r="I21" s="22"/>
      <c r="J21" s="22"/>
      <c r="K21" s="42">
        <v>1791</v>
      </c>
      <c r="L21" s="42"/>
      <c r="M21" s="22"/>
      <c r="N21" s="22"/>
      <c r="O21" s="63" t="s">
        <v>401</v>
      </c>
      <c r="P21" s="63"/>
      <c r="Q21" s="22"/>
      <c r="R21" s="22"/>
      <c r="S21" s="42">
        <v>31759</v>
      </c>
      <c r="T21" s="42"/>
      <c r="U21" s="22"/>
    </row>
    <row r="22" spans="1:21">
      <c r="A22" s="18"/>
      <c r="B22" s="98"/>
      <c r="C22" s="63"/>
      <c r="D22" s="63"/>
      <c r="E22" s="22"/>
      <c r="F22" s="22"/>
      <c r="G22" s="42"/>
      <c r="H22" s="42"/>
      <c r="I22" s="22"/>
      <c r="J22" s="22"/>
      <c r="K22" s="42"/>
      <c r="L22" s="42"/>
      <c r="M22" s="22"/>
      <c r="N22" s="22"/>
      <c r="O22" s="63"/>
      <c r="P22" s="63"/>
      <c r="Q22" s="22"/>
      <c r="R22" s="22"/>
      <c r="S22" s="42"/>
      <c r="T22" s="42"/>
      <c r="U22" s="22"/>
    </row>
    <row r="23" spans="1:21">
      <c r="A23" s="18"/>
      <c r="B23" s="45" t="s">
        <v>83</v>
      </c>
      <c r="C23" s="60" t="s">
        <v>401</v>
      </c>
      <c r="D23" s="60"/>
      <c r="E23" s="38"/>
      <c r="F23" s="38"/>
      <c r="G23" s="36">
        <v>8007</v>
      </c>
      <c r="H23" s="36"/>
      <c r="I23" s="38"/>
      <c r="J23" s="38"/>
      <c r="K23" s="36">
        <v>1106</v>
      </c>
      <c r="L23" s="36"/>
      <c r="M23" s="38"/>
      <c r="N23" s="38"/>
      <c r="O23" s="60" t="s">
        <v>401</v>
      </c>
      <c r="P23" s="60"/>
      <c r="Q23" s="38"/>
      <c r="R23" s="38"/>
      <c r="S23" s="36">
        <v>9113</v>
      </c>
      <c r="T23" s="36"/>
      <c r="U23" s="38"/>
    </row>
    <row r="24" spans="1:21">
      <c r="A24" s="18"/>
      <c r="B24" s="45"/>
      <c r="C24" s="60"/>
      <c r="D24" s="60"/>
      <c r="E24" s="38"/>
      <c r="F24" s="38"/>
      <c r="G24" s="36"/>
      <c r="H24" s="36"/>
      <c r="I24" s="38"/>
      <c r="J24" s="38"/>
      <c r="K24" s="36"/>
      <c r="L24" s="36"/>
      <c r="M24" s="38"/>
      <c r="N24" s="38"/>
      <c r="O24" s="60"/>
      <c r="P24" s="60"/>
      <c r="Q24" s="38"/>
      <c r="R24" s="38"/>
      <c r="S24" s="36"/>
      <c r="T24" s="36"/>
      <c r="U24" s="38"/>
    </row>
    <row r="25" spans="1:21">
      <c r="A25" s="18"/>
      <c r="B25" s="98" t="s">
        <v>84</v>
      </c>
      <c r="C25" s="63" t="s">
        <v>401</v>
      </c>
      <c r="D25" s="63"/>
      <c r="E25" s="22"/>
      <c r="F25" s="22"/>
      <c r="G25" s="42">
        <v>23225</v>
      </c>
      <c r="H25" s="42"/>
      <c r="I25" s="22"/>
      <c r="J25" s="22"/>
      <c r="K25" s="63">
        <v>650</v>
      </c>
      <c r="L25" s="63"/>
      <c r="M25" s="22"/>
      <c r="N25" s="22"/>
      <c r="O25" s="63" t="s">
        <v>402</v>
      </c>
      <c r="P25" s="63"/>
      <c r="Q25" s="40" t="s">
        <v>223</v>
      </c>
      <c r="R25" s="22"/>
      <c r="S25" s="42">
        <v>18388</v>
      </c>
      <c r="T25" s="42"/>
      <c r="U25" s="22"/>
    </row>
    <row r="26" spans="1:21" ht="15.75" thickBot="1">
      <c r="A26" s="18"/>
      <c r="B26" s="98"/>
      <c r="C26" s="66"/>
      <c r="D26" s="66"/>
      <c r="E26" s="44"/>
      <c r="F26" s="22"/>
      <c r="G26" s="43"/>
      <c r="H26" s="43"/>
      <c r="I26" s="44"/>
      <c r="J26" s="22"/>
      <c r="K26" s="66"/>
      <c r="L26" s="66"/>
      <c r="M26" s="44"/>
      <c r="N26" s="22"/>
      <c r="O26" s="66"/>
      <c r="P26" s="66"/>
      <c r="Q26" s="41"/>
      <c r="R26" s="22"/>
      <c r="S26" s="43"/>
      <c r="T26" s="43"/>
      <c r="U26" s="44"/>
    </row>
    <row r="27" spans="1:21">
      <c r="A27" s="18"/>
      <c r="B27" s="105" t="s">
        <v>39</v>
      </c>
      <c r="C27" s="61" t="s">
        <v>401</v>
      </c>
      <c r="D27" s="61"/>
      <c r="E27" s="39"/>
      <c r="F27" s="38"/>
      <c r="G27" s="37">
        <v>71782</v>
      </c>
      <c r="H27" s="37"/>
      <c r="I27" s="39"/>
      <c r="J27" s="38"/>
      <c r="K27" s="37">
        <v>8025</v>
      </c>
      <c r="L27" s="37"/>
      <c r="M27" s="39"/>
      <c r="N27" s="38"/>
      <c r="O27" s="61" t="s">
        <v>402</v>
      </c>
      <c r="P27" s="61"/>
      <c r="Q27" s="35" t="s">
        <v>223</v>
      </c>
      <c r="R27" s="38"/>
      <c r="S27" s="37">
        <v>74320</v>
      </c>
      <c r="T27" s="37"/>
      <c r="U27" s="39"/>
    </row>
    <row r="28" spans="1:21" ht="15.75" thickBot="1">
      <c r="A28" s="18"/>
      <c r="B28" s="105"/>
      <c r="C28" s="67"/>
      <c r="D28" s="67"/>
      <c r="E28" s="50"/>
      <c r="F28" s="38"/>
      <c r="G28" s="49"/>
      <c r="H28" s="49"/>
      <c r="I28" s="50"/>
      <c r="J28" s="38"/>
      <c r="K28" s="49"/>
      <c r="L28" s="49"/>
      <c r="M28" s="50"/>
      <c r="N28" s="38"/>
      <c r="O28" s="67"/>
      <c r="P28" s="67"/>
      <c r="Q28" s="48"/>
      <c r="R28" s="38"/>
      <c r="S28" s="49"/>
      <c r="T28" s="49"/>
      <c r="U28" s="50"/>
    </row>
    <row r="29" spans="1:21">
      <c r="A29" s="18"/>
      <c r="B29" s="10" t="s">
        <v>40</v>
      </c>
      <c r="C29" s="57"/>
      <c r="D29" s="57"/>
      <c r="E29" s="57"/>
      <c r="F29" s="13"/>
      <c r="G29" s="57"/>
      <c r="H29" s="57"/>
      <c r="I29" s="57"/>
      <c r="J29" s="13"/>
      <c r="K29" s="57"/>
      <c r="L29" s="57"/>
      <c r="M29" s="57"/>
      <c r="N29" s="13"/>
      <c r="O29" s="57"/>
      <c r="P29" s="57"/>
      <c r="Q29" s="57"/>
      <c r="R29" s="13"/>
      <c r="S29" s="57"/>
      <c r="T29" s="57"/>
      <c r="U29" s="57"/>
    </row>
    <row r="30" spans="1:21">
      <c r="A30" s="18"/>
      <c r="B30" s="45" t="s">
        <v>41</v>
      </c>
      <c r="C30" s="60" t="s">
        <v>401</v>
      </c>
      <c r="D30" s="60"/>
      <c r="E30" s="38"/>
      <c r="F30" s="38"/>
      <c r="G30" s="36">
        <v>3798</v>
      </c>
      <c r="H30" s="36"/>
      <c r="I30" s="38"/>
      <c r="J30" s="38"/>
      <c r="K30" s="60" t="s">
        <v>401</v>
      </c>
      <c r="L30" s="60"/>
      <c r="M30" s="38"/>
      <c r="N30" s="38"/>
      <c r="O30" s="60" t="s">
        <v>401</v>
      </c>
      <c r="P30" s="60"/>
      <c r="Q30" s="38"/>
      <c r="R30" s="38"/>
      <c r="S30" s="36">
        <v>3798</v>
      </c>
      <c r="T30" s="36"/>
      <c r="U30" s="38"/>
    </row>
    <row r="31" spans="1:21">
      <c r="A31" s="18"/>
      <c r="B31" s="45"/>
      <c r="C31" s="60"/>
      <c r="D31" s="60"/>
      <c r="E31" s="38"/>
      <c r="F31" s="38"/>
      <c r="G31" s="36"/>
      <c r="H31" s="36"/>
      <c r="I31" s="38"/>
      <c r="J31" s="38"/>
      <c r="K31" s="60"/>
      <c r="L31" s="60"/>
      <c r="M31" s="38"/>
      <c r="N31" s="38"/>
      <c r="O31" s="60"/>
      <c r="P31" s="60"/>
      <c r="Q31" s="38"/>
      <c r="R31" s="38"/>
      <c r="S31" s="36"/>
      <c r="T31" s="36"/>
      <c r="U31" s="38"/>
    </row>
    <row r="32" spans="1:21">
      <c r="A32" s="18"/>
      <c r="B32" s="98" t="s">
        <v>42</v>
      </c>
      <c r="C32" s="63" t="s">
        <v>401</v>
      </c>
      <c r="D32" s="63"/>
      <c r="E32" s="22"/>
      <c r="F32" s="22"/>
      <c r="G32" s="42">
        <v>41078</v>
      </c>
      <c r="H32" s="42"/>
      <c r="I32" s="22"/>
      <c r="J32" s="22"/>
      <c r="K32" s="63">
        <v>854</v>
      </c>
      <c r="L32" s="63"/>
      <c r="M32" s="22"/>
      <c r="N32" s="22"/>
      <c r="O32" s="63" t="s">
        <v>401</v>
      </c>
      <c r="P32" s="63"/>
      <c r="Q32" s="22"/>
      <c r="R32" s="22"/>
      <c r="S32" s="42">
        <v>41932</v>
      </c>
      <c r="T32" s="42"/>
      <c r="U32" s="22"/>
    </row>
    <row r="33" spans="1:21">
      <c r="A33" s="18"/>
      <c r="B33" s="98"/>
      <c r="C33" s="63"/>
      <c r="D33" s="63"/>
      <c r="E33" s="22"/>
      <c r="F33" s="22"/>
      <c r="G33" s="42"/>
      <c r="H33" s="42"/>
      <c r="I33" s="22"/>
      <c r="J33" s="22"/>
      <c r="K33" s="63"/>
      <c r="L33" s="63"/>
      <c r="M33" s="22"/>
      <c r="N33" s="22"/>
      <c r="O33" s="63"/>
      <c r="P33" s="63"/>
      <c r="Q33" s="22"/>
      <c r="R33" s="22"/>
      <c r="S33" s="42"/>
      <c r="T33" s="42"/>
      <c r="U33" s="22"/>
    </row>
    <row r="34" spans="1:21">
      <c r="A34" s="18"/>
      <c r="B34" s="45" t="s">
        <v>403</v>
      </c>
      <c r="C34" s="60" t="s">
        <v>401</v>
      </c>
      <c r="D34" s="60"/>
      <c r="E34" s="38"/>
      <c r="F34" s="38"/>
      <c r="G34" s="60" t="s">
        <v>404</v>
      </c>
      <c r="H34" s="60"/>
      <c r="I34" s="34" t="s">
        <v>223</v>
      </c>
      <c r="J34" s="38"/>
      <c r="K34" s="60" t="s">
        <v>405</v>
      </c>
      <c r="L34" s="60"/>
      <c r="M34" s="34" t="s">
        <v>223</v>
      </c>
      <c r="N34" s="38"/>
      <c r="O34" s="60" t="s">
        <v>401</v>
      </c>
      <c r="P34" s="60"/>
      <c r="Q34" s="38"/>
      <c r="R34" s="38"/>
      <c r="S34" s="60" t="s">
        <v>406</v>
      </c>
      <c r="T34" s="60"/>
      <c r="U34" s="34" t="s">
        <v>223</v>
      </c>
    </row>
    <row r="35" spans="1:21" ht="15.75" thickBot="1">
      <c r="A35" s="18"/>
      <c r="B35" s="45"/>
      <c r="C35" s="67"/>
      <c r="D35" s="67"/>
      <c r="E35" s="50"/>
      <c r="F35" s="38"/>
      <c r="G35" s="67"/>
      <c r="H35" s="67"/>
      <c r="I35" s="48"/>
      <c r="J35" s="38"/>
      <c r="K35" s="67"/>
      <c r="L35" s="67"/>
      <c r="M35" s="48"/>
      <c r="N35" s="38"/>
      <c r="O35" s="67"/>
      <c r="P35" s="67"/>
      <c r="Q35" s="50"/>
      <c r="R35" s="38"/>
      <c r="S35" s="67"/>
      <c r="T35" s="67"/>
      <c r="U35" s="48"/>
    </row>
    <row r="36" spans="1:21">
      <c r="A36" s="18"/>
      <c r="B36" s="101" t="s">
        <v>407</v>
      </c>
      <c r="C36" s="106" t="s">
        <v>401</v>
      </c>
      <c r="D36" s="106"/>
      <c r="E36" s="57"/>
      <c r="F36" s="22"/>
      <c r="G36" s="96">
        <v>20970</v>
      </c>
      <c r="H36" s="96"/>
      <c r="I36" s="57"/>
      <c r="J36" s="22"/>
      <c r="K36" s="106">
        <v>147</v>
      </c>
      <c r="L36" s="106"/>
      <c r="M36" s="57"/>
      <c r="N36" s="22"/>
      <c r="O36" s="106" t="s">
        <v>401</v>
      </c>
      <c r="P36" s="106"/>
      <c r="Q36" s="57"/>
      <c r="R36" s="22"/>
      <c r="S36" s="96">
        <v>21117</v>
      </c>
      <c r="T36" s="96"/>
      <c r="U36" s="57"/>
    </row>
    <row r="37" spans="1:21" ht="15.75" thickBot="1">
      <c r="A37" s="18"/>
      <c r="B37" s="101"/>
      <c r="C37" s="66"/>
      <c r="D37" s="66"/>
      <c r="E37" s="44"/>
      <c r="F37" s="22"/>
      <c r="G37" s="43"/>
      <c r="H37" s="43"/>
      <c r="I37" s="44"/>
      <c r="J37" s="22"/>
      <c r="K37" s="66"/>
      <c r="L37" s="66"/>
      <c r="M37" s="44"/>
      <c r="N37" s="22"/>
      <c r="O37" s="66"/>
      <c r="P37" s="66"/>
      <c r="Q37" s="44"/>
      <c r="R37" s="22"/>
      <c r="S37" s="43"/>
      <c r="T37" s="43"/>
      <c r="U37" s="44"/>
    </row>
    <row r="38" spans="1:21">
      <c r="A38" s="18"/>
      <c r="B38" s="91" t="s">
        <v>45</v>
      </c>
      <c r="C38" s="39"/>
      <c r="D38" s="39"/>
      <c r="E38" s="39"/>
      <c r="F38" s="28"/>
      <c r="G38" s="39"/>
      <c r="H38" s="39"/>
      <c r="I38" s="39"/>
      <c r="J38" s="28"/>
      <c r="K38" s="39"/>
      <c r="L38" s="39"/>
      <c r="M38" s="39"/>
      <c r="N38" s="28"/>
      <c r="O38" s="39"/>
      <c r="P38" s="39"/>
      <c r="Q38" s="39"/>
      <c r="R38" s="28"/>
      <c r="S38" s="39"/>
      <c r="T38" s="39"/>
      <c r="U38" s="39"/>
    </row>
    <row r="39" spans="1:21">
      <c r="A39" s="18"/>
      <c r="B39" s="98" t="s">
        <v>46</v>
      </c>
      <c r="C39" s="42">
        <v>7691</v>
      </c>
      <c r="D39" s="42"/>
      <c r="E39" s="22"/>
      <c r="F39" s="22"/>
      <c r="G39" s="63" t="s">
        <v>401</v>
      </c>
      <c r="H39" s="63"/>
      <c r="I39" s="22"/>
      <c r="J39" s="22"/>
      <c r="K39" s="63" t="s">
        <v>401</v>
      </c>
      <c r="L39" s="63"/>
      <c r="M39" s="22"/>
      <c r="N39" s="22"/>
      <c r="O39" s="63" t="s">
        <v>401</v>
      </c>
      <c r="P39" s="63"/>
      <c r="Q39" s="22"/>
      <c r="R39" s="22"/>
      <c r="S39" s="42">
        <v>7691</v>
      </c>
      <c r="T39" s="42"/>
      <c r="U39" s="22"/>
    </row>
    <row r="40" spans="1:21">
      <c r="A40" s="18"/>
      <c r="B40" s="98"/>
      <c r="C40" s="42"/>
      <c r="D40" s="42"/>
      <c r="E40" s="22"/>
      <c r="F40" s="22"/>
      <c r="G40" s="63"/>
      <c r="H40" s="63"/>
      <c r="I40" s="22"/>
      <c r="J40" s="22"/>
      <c r="K40" s="63"/>
      <c r="L40" s="63"/>
      <c r="M40" s="22"/>
      <c r="N40" s="22"/>
      <c r="O40" s="63"/>
      <c r="P40" s="63"/>
      <c r="Q40" s="22"/>
      <c r="R40" s="22"/>
      <c r="S40" s="42"/>
      <c r="T40" s="42"/>
      <c r="U40" s="22"/>
    </row>
    <row r="41" spans="1:21">
      <c r="A41" s="18"/>
      <c r="B41" s="45" t="s">
        <v>47</v>
      </c>
      <c r="C41" s="60" t="s">
        <v>401</v>
      </c>
      <c r="D41" s="60"/>
      <c r="E41" s="38"/>
      <c r="F41" s="38"/>
      <c r="G41" s="36">
        <v>5265</v>
      </c>
      <c r="H41" s="36"/>
      <c r="I41" s="38"/>
      <c r="J41" s="38"/>
      <c r="K41" s="60" t="s">
        <v>401</v>
      </c>
      <c r="L41" s="60"/>
      <c r="M41" s="38"/>
      <c r="N41" s="38"/>
      <c r="O41" s="60" t="s">
        <v>401</v>
      </c>
      <c r="P41" s="60"/>
      <c r="Q41" s="38"/>
      <c r="R41" s="38"/>
      <c r="S41" s="36">
        <v>5265</v>
      </c>
      <c r="T41" s="36"/>
      <c r="U41" s="38"/>
    </row>
    <row r="42" spans="1:21">
      <c r="A42" s="18"/>
      <c r="B42" s="45"/>
      <c r="C42" s="60"/>
      <c r="D42" s="60"/>
      <c r="E42" s="38"/>
      <c r="F42" s="38"/>
      <c r="G42" s="36"/>
      <c r="H42" s="36"/>
      <c r="I42" s="38"/>
      <c r="J42" s="38"/>
      <c r="K42" s="60"/>
      <c r="L42" s="60"/>
      <c r="M42" s="38"/>
      <c r="N42" s="38"/>
      <c r="O42" s="60"/>
      <c r="P42" s="60"/>
      <c r="Q42" s="38"/>
      <c r="R42" s="38"/>
      <c r="S42" s="36"/>
      <c r="T42" s="36"/>
      <c r="U42" s="38"/>
    </row>
    <row r="43" spans="1:21">
      <c r="A43" s="18"/>
      <c r="B43" s="98" t="s">
        <v>48</v>
      </c>
      <c r="C43" s="42">
        <v>548195</v>
      </c>
      <c r="D43" s="42"/>
      <c r="E43" s="22"/>
      <c r="F43" s="22"/>
      <c r="G43" s="42">
        <v>3067</v>
      </c>
      <c r="H43" s="42"/>
      <c r="I43" s="22"/>
      <c r="J43" s="22"/>
      <c r="K43" s="63" t="s">
        <v>401</v>
      </c>
      <c r="L43" s="63"/>
      <c r="M43" s="22"/>
      <c r="N43" s="22"/>
      <c r="O43" s="63" t="s">
        <v>408</v>
      </c>
      <c r="P43" s="63"/>
      <c r="Q43" s="40" t="s">
        <v>223</v>
      </c>
      <c r="R43" s="22"/>
      <c r="S43" s="42">
        <v>3297</v>
      </c>
      <c r="T43" s="42"/>
      <c r="U43" s="22"/>
    </row>
    <row r="44" spans="1:21">
      <c r="A44" s="18"/>
      <c r="B44" s="98"/>
      <c r="C44" s="42"/>
      <c r="D44" s="42"/>
      <c r="E44" s="22"/>
      <c r="F44" s="22"/>
      <c r="G44" s="42"/>
      <c r="H44" s="42"/>
      <c r="I44" s="22"/>
      <c r="J44" s="22"/>
      <c r="K44" s="63"/>
      <c r="L44" s="63"/>
      <c r="M44" s="22"/>
      <c r="N44" s="22"/>
      <c r="O44" s="63"/>
      <c r="P44" s="63"/>
      <c r="Q44" s="40"/>
      <c r="R44" s="22"/>
      <c r="S44" s="42"/>
      <c r="T44" s="42"/>
      <c r="U44" s="22"/>
    </row>
    <row r="45" spans="1:21">
      <c r="A45" s="18"/>
      <c r="B45" s="45" t="s">
        <v>49</v>
      </c>
      <c r="C45" s="60" t="s">
        <v>401</v>
      </c>
      <c r="D45" s="60"/>
      <c r="E45" s="38"/>
      <c r="F45" s="38"/>
      <c r="G45" s="36">
        <v>3587</v>
      </c>
      <c r="H45" s="36"/>
      <c r="I45" s="38"/>
      <c r="J45" s="38"/>
      <c r="K45" s="60" t="s">
        <v>401</v>
      </c>
      <c r="L45" s="60"/>
      <c r="M45" s="38"/>
      <c r="N45" s="38"/>
      <c r="O45" s="60" t="s">
        <v>401</v>
      </c>
      <c r="P45" s="60"/>
      <c r="Q45" s="38"/>
      <c r="R45" s="38"/>
      <c r="S45" s="36">
        <v>3587</v>
      </c>
      <c r="T45" s="36"/>
      <c r="U45" s="38"/>
    </row>
    <row r="46" spans="1:21" ht="15.75" thickBot="1">
      <c r="A46" s="18"/>
      <c r="B46" s="45"/>
      <c r="C46" s="67"/>
      <c r="D46" s="67"/>
      <c r="E46" s="50"/>
      <c r="F46" s="38"/>
      <c r="G46" s="49"/>
      <c r="H46" s="49"/>
      <c r="I46" s="50"/>
      <c r="J46" s="38"/>
      <c r="K46" s="67"/>
      <c r="L46" s="67"/>
      <c r="M46" s="50"/>
      <c r="N46" s="38"/>
      <c r="O46" s="67"/>
      <c r="P46" s="67"/>
      <c r="Q46" s="50"/>
      <c r="R46" s="38"/>
      <c r="S46" s="49"/>
      <c r="T46" s="49"/>
      <c r="U46" s="50"/>
    </row>
    <row r="47" spans="1:21">
      <c r="A47" s="18"/>
      <c r="B47" s="101" t="s">
        <v>50</v>
      </c>
      <c r="C47" s="96">
        <v>555886</v>
      </c>
      <c r="D47" s="96"/>
      <c r="E47" s="57"/>
      <c r="F47" s="22"/>
      <c r="G47" s="96">
        <v>11919</v>
      </c>
      <c r="H47" s="96"/>
      <c r="I47" s="57"/>
      <c r="J47" s="22"/>
      <c r="K47" s="106" t="s">
        <v>401</v>
      </c>
      <c r="L47" s="106"/>
      <c r="M47" s="57"/>
      <c r="N47" s="22"/>
      <c r="O47" s="106" t="s">
        <v>408</v>
      </c>
      <c r="P47" s="106"/>
      <c r="Q47" s="95" t="s">
        <v>223</v>
      </c>
      <c r="R47" s="22"/>
      <c r="S47" s="96">
        <v>19840</v>
      </c>
      <c r="T47" s="96"/>
      <c r="U47" s="57"/>
    </row>
    <row r="48" spans="1:21" ht="15.75" thickBot="1">
      <c r="A48" s="18"/>
      <c r="B48" s="101"/>
      <c r="C48" s="43"/>
      <c r="D48" s="43"/>
      <c r="E48" s="44"/>
      <c r="F48" s="22"/>
      <c r="G48" s="43"/>
      <c r="H48" s="43"/>
      <c r="I48" s="44"/>
      <c r="J48" s="22"/>
      <c r="K48" s="66"/>
      <c r="L48" s="66"/>
      <c r="M48" s="44"/>
      <c r="N48" s="22"/>
      <c r="O48" s="66"/>
      <c r="P48" s="66"/>
      <c r="Q48" s="41"/>
      <c r="R48" s="22"/>
      <c r="S48" s="43"/>
      <c r="T48" s="43"/>
      <c r="U48" s="44"/>
    </row>
    <row r="49" spans="1:21">
      <c r="A49" s="18"/>
      <c r="B49" s="93" t="s">
        <v>51</v>
      </c>
      <c r="C49" s="93"/>
      <c r="D49" s="93"/>
      <c r="E49" s="93"/>
      <c r="F49" s="93"/>
      <c r="G49" s="93"/>
      <c r="H49" s="93"/>
      <c r="I49" s="93"/>
      <c r="J49" s="28"/>
      <c r="K49" s="39"/>
      <c r="L49" s="39"/>
      <c r="M49" s="39"/>
      <c r="N49" s="28"/>
      <c r="O49" s="39"/>
      <c r="P49" s="39"/>
      <c r="Q49" s="39"/>
      <c r="R49" s="28"/>
      <c r="S49" s="39"/>
      <c r="T49" s="39"/>
      <c r="U49" s="39"/>
    </row>
    <row r="50" spans="1:21">
      <c r="A50" s="18"/>
      <c r="B50" s="98" t="s">
        <v>52</v>
      </c>
      <c r="C50" s="63" t="s">
        <v>401</v>
      </c>
      <c r="D50" s="63"/>
      <c r="E50" s="22"/>
      <c r="F50" s="22"/>
      <c r="G50" s="42">
        <v>182388</v>
      </c>
      <c r="H50" s="42"/>
      <c r="I50" s="22"/>
      <c r="J50" s="22"/>
      <c r="K50" s="42">
        <v>4510</v>
      </c>
      <c r="L50" s="42"/>
      <c r="M50" s="22"/>
      <c r="N50" s="22"/>
      <c r="O50" s="63" t="s">
        <v>401</v>
      </c>
      <c r="P50" s="63"/>
      <c r="Q50" s="22"/>
      <c r="R50" s="22"/>
      <c r="S50" s="42">
        <v>186898</v>
      </c>
      <c r="T50" s="42"/>
      <c r="U50" s="22"/>
    </row>
    <row r="51" spans="1:21">
      <c r="A51" s="18"/>
      <c r="B51" s="98"/>
      <c r="C51" s="63"/>
      <c r="D51" s="63"/>
      <c r="E51" s="22"/>
      <c r="F51" s="22"/>
      <c r="G51" s="42"/>
      <c r="H51" s="42"/>
      <c r="I51" s="22"/>
      <c r="J51" s="22"/>
      <c r="K51" s="42"/>
      <c r="L51" s="42"/>
      <c r="M51" s="22"/>
      <c r="N51" s="22"/>
      <c r="O51" s="63"/>
      <c r="P51" s="63"/>
      <c r="Q51" s="22"/>
      <c r="R51" s="22"/>
      <c r="S51" s="42"/>
      <c r="T51" s="42"/>
      <c r="U51" s="22"/>
    </row>
    <row r="52" spans="1:21">
      <c r="A52" s="18"/>
      <c r="B52" s="45" t="s">
        <v>86</v>
      </c>
      <c r="C52" s="60" t="s">
        <v>401</v>
      </c>
      <c r="D52" s="60"/>
      <c r="E52" s="38"/>
      <c r="F52" s="38"/>
      <c r="G52" s="36">
        <v>263628</v>
      </c>
      <c r="H52" s="36"/>
      <c r="I52" s="38"/>
      <c r="J52" s="38"/>
      <c r="K52" s="36">
        <v>6000</v>
      </c>
      <c r="L52" s="36"/>
      <c r="M52" s="38"/>
      <c r="N52" s="38"/>
      <c r="O52" s="60" t="s">
        <v>401</v>
      </c>
      <c r="P52" s="60"/>
      <c r="Q52" s="38"/>
      <c r="R52" s="38"/>
      <c r="S52" s="36">
        <v>269628</v>
      </c>
      <c r="T52" s="36"/>
      <c r="U52" s="38"/>
    </row>
    <row r="53" spans="1:21" ht="15.75" thickBot="1">
      <c r="A53" s="18"/>
      <c r="B53" s="45"/>
      <c r="C53" s="67"/>
      <c r="D53" s="67"/>
      <c r="E53" s="50"/>
      <c r="F53" s="38"/>
      <c r="G53" s="49"/>
      <c r="H53" s="49"/>
      <c r="I53" s="50"/>
      <c r="J53" s="38"/>
      <c r="K53" s="49"/>
      <c r="L53" s="49"/>
      <c r="M53" s="50"/>
      <c r="N53" s="38"/>
      <c r="O53" s="67"/>
      <c r="P53" s="67"/>
      <c r="Q53" s="50"/>
      <c r="R53" s="38"/>
      <c r="S53" s="49"/>
      <c r="T53" s="49"/>
      <c r="U53" s="50"/>
    </row>
    <row r="54" spans="1:21">
      <c r="A54" s="18"/>
      <c r="B54" s="40" t="s">
        <v>409</v>
      </c>
      <c r="C54" s="106" t="s">
        <v>401</v>
      </c>
      <c r="D54" s="106"/>
      <c r="E54" s="57"/>
      <c r="F54" s="22"/>
      <c r="G54" s="96">
        <v>446016</v>
      </c>
      <c r="H54" s="96"/>
      <c r="I54" s="57"/>
      <c r="J54" s="22"/>
      <c r="K54" s="96">
        <v>10510</v>
      </c>
      <c r="L54" s="96"/>
      <c r="M54" s="57"/>
      <c r="N54" s="22"/>
      <c r="O54" s="106" t="s">
        <v>401</v>
      </c>
      <c r="P54" s="106"/>
      <c r="Q54" s="57"/>
      <c r="R54" s="22"/>
      <c r="S54" s="96">
        <v>456526</v>
      </c>
      <c r="T54" s="96"/>
      <c r="U54" s="57"/>
    </row>
    <row r="55" spans="1:21" ht="15.75" thickBot="1">
      <c r="A55" s="18"/>
      <c r="B55" s="40"/>
      <c r="C55" s="66"/>
      <c r="D55" s="66"/>
      <c r="E55" s="44"/>
      <c r="F55" s="22"/>
      <c r="G55" s="43"/>
      <c r="H55" s="43"/>
      <c r="I55" s="44"/>
      <c r="J55" s="22"/>
      <c r="K55" s="43"/>
      <c r="L55" s="43"/>
      <c r="M55" s="44"/>
      <c r="N55" s="22"/>
      <c r="O55" s="66"/>
      <c r="P55" s="66"/>
      <c r="Q55" s="44"/>
      <c r="R55" s="22"/>
      <c r="S55" s="43"/>
      <c r="T55" s="43"/>
      <c r="U55" s="44"/>
    </row>
    <row r="56" spans="1:21">
      <c r="A56" s="18"/>
      <c r="B56" s="93" t="s">
        <v>55</v>
      </c>
      <c r="C56" s="35" t="s">
        <v>209</v>
      </c>
      <c r="D56" s="37">
        <v>555886</v>
      </c>
      <c r="E56" s="39"/>
      <c r="F56" s="38"/>
      <c r="G56" s="35" t="s">
        <v>209</v>
      </c>
      <c r="H56" s="37">
        <v>550687</v>
      </c>
      <c r="I56" s="39"/>
      <c r="J56" s="38"/>
      <c r="K56" s="35" t="s">
        <v>209</v>
      </c>
      <c r="L56" s="37">
        <v>18682</v>
      </c>
      <c r="M56" s="39"/>
      <c r="N56" s="38"/>
      <c r="O56" s="35" t="s">
        <v>209</v>
      </c>
      <c r="P56" s="61" t="s">
        <v>410</v>
      </c>
      <c r="Q56" s="35" t="s">
        <v>223</v>
      </c>
      <c r="R56" s="38"/>
      <c r="S56" s="35" t="s">
        <v>209</v>
      </c>
      <c r="T56" s="37">
        <v>571803</v>
      </c>
      <c r="U56" s="39"/>
    </row>
    <row r="57" spans="1:21" ht="15.75" thickBot="1">
      <c r="A57" s="18"/>
      <c r="B57" s="93"/>
      <c r="C57" s="107"/>
      <c r="D57" s="108"/>
      <c r="E57" s="109"/>
      <c r="F57" s="38"/>
      <c r="G57" s="107"/>
      <c r="H57" s="108"/>
      <c r="I57" s="109"/>
      <c r="J57" s="38"/>
      <c r="K57" s="107"/>
      <c r="L57" s="108"/>
      <c r="M57" s="109"/>
      <c r="N57" s="38"/>
      <c r="O57" s="107"/>
      <c r="P57" s="110"/>
      <c r="Q57" s="107"/>
      <c r="R57" s="38"/>
      <c r="S57" s="107"/>
      <c r="T57" s="108"/>
      <c r="U57" s="109"/>
    </row>
    <row r="58" spans="1:21" ht="15.75" thickTop="1">
      <c r="A58" s="18"/>
      <c r="B58" s="13"/>
      <c r="C58" s="111"/>
      <c r="D58" s="111"/>
      <c r="E58" s="111"/>
      <c r="F58" s="13"/>
      <c r="G58" s="111"/>
      <c r="H58" s="111"/>
      <c r="I58" s="111"/>
      <c r="J58" s="13"/>
      <c r="K58" s="111"/>
      <c r="L58" s="111"/>
      <c r="M58" s="111"/>
      <c r="N58" s="13"/>
      <c r="O58" s="111"/>
      <c r="P58" s="111"/>
      <c r="Q58" s="111"/>
      <c r="R58" s="13"/>
      <c r="S58" s="111"/>
      <c r="T58" s="111"/>
      <c r="U58" s="111"/>
    </row>
    <row r="59" spans="1:21">
      <c r="A59" s="18"/>
      <c r="B59" s="104" t="s">
        <v>411</v>
      </c>
      <c r="C59" s="104"/>
      <c r="D59" s="104"/>
      <c r="E59" s="104"/>
      <c r="F59" s="104"/>
      <c r="G59" s="104"/>
      <c r="H59" s="104"/>
      <c r="I59" s="104"/>
      <c r="J59" s="104"/>
      <c r="K59" s="104"/>
      <c r="L59" s="104"/>
      <c r="M59" s="104"/>
      <c r="N59" s="104"/>
      <c r="O59" s="104"/>
      <c r="P59" s="104"/>
      <c r="Q59" s="104"/>
      <c r="R59" s="104"/>
      <c r="S59" s="104"/>
      <c r="T59" s="104"/>
      <c r="U59" s="104"/>
    </row>
    <row r="60" spans="1:21">
      <c r="A60" s="18"/>
      <c r="B60" s="10" t="s">
        <v>56</v>
      </c>
      <c r="C60" s="22"/>
      <c r="D60" s="22"/>
      <c r="E60" s="22"/>
      <c r="F60" s="13"/>
      <c r="G60" s="22"/>
      <c r="H60" s="22"/>
      <c r="I60" s="22"/>
      <c r="J60" s="13"/>
      <c r="K60" s="22"/>
      <c r="L60" s="22"/>
      <c r="M60" s="22"/>
      <c r="N60" s="13"/>
      <c r="O60" s="22"/>
      <c r="P60" s="22"/>
      <c r="Q60" s="22"/>
      <c r="R60" s="13"/>
      <c r="S60" s="22"/>
      <c r="T60" s="22"/>
      <c r="U60" s="22"/>
    </row>
    <row r="61" spans="1:21">
      <c r="A61" s="18"/>
      <c r="B61" s="45" t="s">
        <v>88</v>
      </c>
      <c r="C61" s="34" t="s">
        <v>209</v>
      </c>
      <c r="D61" s="60" t="s">
        <v>401</v>
      </c>
      <c r="E61" s="38"/>
      <c r="F61" s="38"/>
      <c r="G61" s="34" t="s">
        <v>209</v>
      </c>
      <c r="H61" s="36">
        <v>24494</v>
      </c>
      <c r="I61" s="38"/>
      <c r="J61" s="38"/>
      <c r="K61" s="34" t="s">
        <v>209</v>
      </c>
      <c r="L61" s="60">
        <v>467</v>
      </c>
      <c r="M61" s="38"/>
      <c r="N61" s="38"/>
      <c r="O61" s="34" t="s">
        <v>209</v>
      </c>
      <c r="P61" s="60" t="s">
        <v>401</v>
      </c>
      <c r="Q61" s="38"/>
      <c r="R61" s="38"/>
      <c r="S61" s="34" t="s">
        <v>209</v>
      </c>
      <c r="T61" s="36">
        <v>24961</v>
      </c>
      <c r="U61" s="38"/>
    </row>
    <row r="62" spans="1:21">
      <c r="A62" s="18"/>
      <c r="B62" s="45"/>
      <c r="C62" s="34"/>
      <c r="D62" s="60"/>
      <c r="E62" s="38"/>
      <c r="F62" s="38"/>
      <c r="G62" s="34"/>
      <c r="H62" s="36"/>
      <c r="I62" s="38"/>
      <c r="J62" s="38"/>
      <c r="K62" s="34"/>
      <c r="L62" s="60"/>
      <c r="M62" s="38"/>
      <c r="N62" s="38"/>
      <c r="O62" s="34"/>
      <c r="P62" s="60"/>
      <c r="Q62" s="38"/>
      <c r="R62" s="38"/>
      <c r="S62" s="34"/>
      <c r="T62" s="36"/>
      <c r="U62" s="38"/>
    </row>
    <row r="63" spans="1:21">
      <c r="A63" s="18"/>
      <c r="B63" s="98" t="s">
        <v>89</v>
      </c>
      <c r="C63" s="63" t="s">
        <v>401</v>
      </c>
      <c r="D63" s="63"/>
      <c r="E63" s="22"/>
      <c r="F63" s="22"/>
      <c r="G63" s="42">
        <v>31769</v>
      </c>
      <c r="H63" s="42"/>
      <c r="I63" s="22"/>
      <c r="J63" s="22"/>
      <c r="K63" s="42">
        <v>5891</v>
      </c>
      <c r="L63" s="42"/>
      <c r="M63" s="22"/>
      <c r="N63" s="22"/>
      <c r="O63" s="63" t="s">
        <v>412</v>
      </c>
      <c r="P63" s="63"/>
      <c r="Q63" s="40" t="s">
        <v>223</v>
      </c>
      <c r="R63" s="22"/>
      <c r="S63" s="42">
        <v>32263</v>
      </c>
      <c r="T63" s="42"/>
      <c r="U63" s="22"/>
    </row>
    <row r="64" spans="1:21">
      <c r="A64" s="18"/>
      <c r="B64" s="98"/>
      <c r="C64" s="63"/>
      <c r="D64" s="63"/>
      <c r="E64" s="22"/>
      <c r="F64" s="22"/>
      <c r="G64" s="42"/>
      <c r="H64" s="42"/>
      <c r="I64" s="22"/>
      <c r="J64" s="22"/>
      <c r="K64" s="42"/>
      <c r="L64" s="42"/>
      <c r="M64" s="22"/>
      <c r="N64" s="22"/>
      <c r="O64" s="63"/>
      <c r="P64" s="63"/>
      <c r="Q64" s="40"/>
      <c r="R64" s="22"/>
      <c r="S64" s="42"/>
      <c r="T64" s="42"/>
      <c r="U64" s="22"/>
    </row>
    <row r="65" spans="1:21">
      <c r="A65" s="18"/>
      <c r="B65" s="45" t="s">
        <v>59</v>
      </c>
      <c r="C65" s="36">
        <v>2577</v>
      </c>
      <c r="D65" s="36"/>
      <c r="E65" s="38"/>
      <c r="F65" s="38"/>
      <c r="G65" s="60" t="s">
        <v>401</v>
      </c>
      <c r="H65" s="60"/>
      <c r="I65" s="38"/>
      <c r="J65" s="38"/>
      <c r="K65" s="60" t="s">
        <v>401</v>
      </c>
      <c r="L65" s="60"/>
      <c r="M65" s="38"/>
      <c r="N65" s="38"/>
      <c r="O65" s="60" t="s">
        <v>401</v>
      </c>
      <c r="P65" s="60"/>
      <c r="Q65" s="38"/>
      <c r="R65" s="38"/>
      <c r="S65" s="36">
        <v>2577</v>
      </c>
      <c r="T65" s="36"/>
      <c r="U65" s="38"/>
    </row>
    <row r="66" spans="1:21">
      <c r="A66" s="18"/>
      <c r="B66" s="45"/>
      <c r="C66" s="36"/>
      <c r="D66" s="36"/>
      <c r="E66" s="38"/>
      <c r="F66" s="38"/>
      <c r="G66" s="60"/>
      <c r="H66" s="60"/>
      <c r="I66" s="38"/>
      <c r="J66" s="38"/>
      <c r="K66" s="60"/>
      <c r="L66" s="60"/>
      <c r="M66" s="38"/>
      <c r="N66" s="38"/>
      <c r="O66" s="60"/>
      <c r="P66" s="60"/>
      <c r="Q66" s="38"/>
      <c r="R66" s="38"/>
      <c r="S66" s="36"/>
      <c r="T66" s="36"/>
      <c r="U66" s="38"/>
    </row>
    <row r="67" spans="1:21">
      <c r="A67" s="18"/>
      <c r="B67" s="98" t="s">
        <v>90</v>
      </c>
      <c r="C67" s="63" t="s">
        <v>401</v>
      </c>
      <c r="D67" s="63"/>
      <c r="E67" s="22"/>
      <c r="F67" s="22"/>
      <c r="G67" s="42">
        <v>30139</v>
      </c>
      <c r="H67" s="42"/>
      <c r="I67" s="22"/>
      <c r="J67" s="22"/>
      <c r="K67" s="42">
        <v>3642</v>
      </c>
      <c r="L67" s="42"/>
      <c r="M67" s="22"/>
      <c r="N67" s="22"/>
      <c r="O67" s="63" t="s">
        <v>401</v>
      </c>
      <c r="P67" s="63"/>
      <c r="Q67" s="22"/>
      <c r="R67" s="22"/>
      <c r="S67" s="42">
        <v>33781</v>
      </c>
      <c r="T67" s="42"/>
      <c r="U67" s="22"/>
    </row>
    <row r="68" spans="1:21" ht="15.75" thickBot="1">
      <c r="A68" s="18"/>
      <c r="B68" s="98"/>
      <c r="C68" s="66"/>
      <c r="D68" s="66"/>
      <c r="E68" s="44"/>
      <c r="F68" s="22"/>
      <c r="G68" s="43"/>
      <c r="H68" s="43"/>
      <c r="I68" s="44"/>
      <c r="J68" s="22"/>
      <c r="K68" s="43"/>
      <c r="L68" s="43"/>
      <c r="M68" s="44"/>
      <c r="N68" s="22"/>
      <c r="O68" s="66"/>
      <c r="P68" s="66"/>
      <c r="Q68" s="44"/>
      <c r="R68" s="22"/>
      <c r="S68" s="43"/>
      <c r="T68" s="43"/>
      <c r="U68" s="44"/>
    </row>
    <row r="69" spans="1:21">
      <c r="A69" s="18"/>
      <c r="B69" s="105" t="s">
        <v>61</v>
      </c>
      <c r="C69" s="37">
        <v>2577</v>
      </c>
      <c r="D69" s="37"/>
      <c r="E69" s="39"/>
      <c r="F69" s="38"/>
      <c r="G69" s="37">
        <v>86402</v>
      </c>
      <c r="H69" s="37"/>
      <c r="I69" s="39"/>
      <c r="J69" s="38"/>
      <c r="K69" s="37">
        <v>10000</v>
      </c>
      <c r="L69" s="37"/>
      <c r="M69" s="39"/>
      <c r="N69" s="38"/>
      <c r="O69" s="61" t="s">
        <v>412</v>
      </c>
      <c r="P69" s="61"/>
      <c r="Q69" s="35" t="s">
        <v>223</v>
      </c>
      <c r="R69" s="38"/>
      <c r="S69" s="37">
        <v>93582</v>
      </c>
      <c r="T69" s="37"/>
      <c r="U69" s="39"/>
    </row>
    <row r="70" spans="1:21" ht="15.75" thickBot="1">
      <c r="A70" s="18"/>
      <c r="B70" s="105"/>
      <c r="C70" s="49"/>
      <c r="D70" s="49"/>
      <c r="E70" s="50"/>
      <c r="F70" s="38"/>
      <c r="G70" s="49"/>
      <c r="H70" s="49"/>
      <c r="I70" s="50"/>
      <c r="J70" s="38"/>
      <c r="K70" s="49"/>
      <c r="L70" s="49"/>
      <c r="M70" s="50"/>
      <c r="N70" s="38"/>
      <c r="O70" s="67"/>
      <c r="P70" s="67"/>
      <c r="Q70" s="48"/>
      <c r="R70" s="38"/>
      <c r="S70" s="49"/>
      <c r="T70" s="49"/>
      <c r="U70" s="50"/>
    </row>
    <row r="71" spans="1:21">
      <c r="A71" s="18"/>
      <c r="B71" s="10" t="s">
        <v>62</v>
      </c>
      <c r="C71" s="57"/>
      <c r="D71" s="57"/>
      <c r="E71" s="57"/>
      <c r="F71" s="13"/>
      <c r="G71" s="57"/>
      <c r="H71" s="57"/>
      <c r="I71" s="57"/>
      <c r="J71" s="13"/>
      <c r="K71" s="57"/>
      <c r="L71" s="57"/>
      <c r="M71" s="57"/>
      <c r="N71" s="13"/>
      <c r="O71" s="57"/>
      <c r="P71" s="57"/>
      <c r="Q71" s="57"/>
      <c r="R71" s="13"/>
      <c r="S71" s="57"/>
      <c r="T71" s="57"/>
      <c r="U71" s="57"/>
    </row>
    <row r="72" spans="1:21">
      <c r="A72" s="18"/>
      <c r="B72" s="45" t="s">
        <v>63</v>
      </c>
      <c r="C72" s="36">
        <v>474286</v>
      </c>
      <c r="D72" s="36"/>
      <c r="E72" s="38"/>
      <c r="F72" s="38"/>
      <c r="G72" s="60" t="s">
        <v>401</v>
      </c>
      <c r="H72" s="60"/>
      <c r="I72" s="38"/>
      <c r="J72" s="38"/>
      <c r="K72" s="60" t="s">
        <v>401</v>
      </c>
      <c r="L72" s="60"/>
      <c r="M72" s="38"/>
      <c r="N72" s="38"/>
      <c r="O72" s="60" t="s">
        <v>401</v>
      </c>
      <c r="P72" s="60"/>
      <c r="Q72" s="38"/>
      <c r="R72" s="38"/>
      <c r="S72" s="36">
        <v>474286</v>
      </c>
      <c r="T72" s="36"/>
      <c r="U72" s="38"/>
    </row>
    <row r="73" spans="1:21">
      <c r="A73" s="18"/>
      <c r="B73" s="45"/>
      <c r="C73" s="36"/>
      <c r="D73" s="36"/>
      <c r="E73" s="38"/>
      <c r="F73" s="38"/>
      <c r="G73" s="60"/>
      <c r="H73" s="60"/>
      <c r="I73" s="38"/>
      <c r="J73" s="38"/>
      <c r="K73" s="60"/>
      <c r="L73" s="60"/>
      <c r="M73" s="38"/>
      <c r="N73" s="38"/>
      <c r="O73" s="60"/>
      <c r="P73" s="60"/>
      <c r="Q73" s="38"/>
      <c r="R73" s="38"/>
      <c r="S73" s="36"/>
      <c r="T73" s="36"/>
      <c r="U73" s="38"/>
    </row>
    <row r="74" spans="1:21">
      <c r="A74" s="18"/>
      <c r="B74" s="98" t="s">
        <v>64</v>
      </c>
      <c r="C74" s="42">
        <v>35600</v>
      </c>
      <c r="D74" s="42"/>
      <c r="E74" s="22"/>
      <c r="F74" s="22"/>
      <c r="G74" s="63" t="s">
        <v>401</v>
      </c>
      <c r="H74" s="63"/>
      <c r="I74" s="22"/>
      <c r="J74" s="22"/>
      <c r="K74" s="63" t="s">
        <v>401</v>
      </c>
      <c r="L74" s="63"/>
      <c r="M74" s="22"/>
      <c r="N74" s="22"/>
      <c r="O74" s="63" t="s">
        <v>401</v>
      </c>
      <c r="P74" s="63"/>
      <c r="Q74" s="22"/>
      <c r="R74" s="22"/>
      <c r="S74" s="42">
        <v>35600</v>
      </c>
      <c r="T74" s="42"/>
      <c r="U74" s="22"/>
    </row>
    <row r="75" spans="1:21">
      <c r="A75" s="18"/>
      <c r="B75" s="98"/>
      <c r="C75" s="42"/>
      <c r="D75" s="42"/>
      <c r="E75" s="22"/>
      <c r="F75" s="22"/>
      <c r="G75" s="63"/>
      <c r="H75" s="63"/>
      <c r="I75" s="22"/>
      <c r="J75" s="22"/>
      <c r="K75" s="63"/>
      <c r="L75" s="63"/>
      <c r="M75" s="22"/>
      <c r="N75" s="22"/>
      <c r="O75" s="63"/>
      <c r="P75" s="63"/>
      <c r="Q75" s="22"/>
      <c r="R75" s="22"/>
      <c r="S75" s="42"/>
      <c r="T75" s="42"/>
      <c r="U75" s="22"/>
    </row>
    <row r="76" spans="1:21">
      <c r="A76" s="18"/>
      <c r="B76" s="45" t="s">
        <v>65</v>
      </c>
      <c r="C76" s="60" t="s">
        <v>401</v>
      </c>
      <c r="D76" s="60"/>
      <c r="E76" s="38"/>
      <c r="F76" s="38"/>
      <c r="G76" s="36">
        <v>6934</v>
      </c>
      <c r="H76" s="36"/>
      <c r="I76" s="38"/>
      <c r="J76" s="38"/>
      <c r="K76" s="60" t="s">
        <v>401</v>
      </c>
      <c r="L76" s="60"/>
      <c r="M76" s="38"/>
      <c r="N76" s="38"/>
      <c r="O76" s="60" t="s">
        <v>401</v>
      </c>
      <c r="P76" s="60"/>
      <c r="Q76" s="38"/>
      <c r="R76" s="38"/>
      <c r="S76" s="36">
        <v>6934</v>
      </c>
      <c r="T76" s="36"/>
      <c r="U76" s="38"/>
    </row>
    <row r="77" spans="1:21">
      <c r="A77" s="18"/>
      <c r="B77" s="45"/>
      <c r="C77" s="60"/>
      <c r="D77" s="60"/>
      <c r="E77" s="38"/>
      <c r="F77" s="38"/>
      <c r="G77" s="36"/>
      <c r="H77" s="36"/>
      <c r="I77" s="38"/>
      <c r="J77" s="38"/>
      <c r="K77" s="60"/>
      <c r="L77" s="60"/>
      <c r="M77" s="38"/>
      <c r="N77" s="38"/>
      <c r="O77" s="60"/>
      <c r="P77" s="60"/>
      <c r="Q77" s="38"/>
      <c r="R77" s="38"/>
      <c r="S77" s="36"/>
      <c r="T77" s="36"/>
      <c r="U77" s="38"/>
    </row>
    <row r="78" spans="1:21">
      <c r="A78" s="18"/>
      <c r="B78" s="98" t="s">
        <v>66</v>
      </c>
      <c r="C78" s="63" t="s">
        <v>401</v>
      </c>
      <c r="D78" s="63"/>
      <c r="E78" s="22"/>
      <c r="F78" s="22"/>
      <c r="G78" s="42">
        <v>102367</v>
      </c>
      <c r="H78" s="42"/>
      <c r="I78" s="22"/>
      <c r="J78" s="22"/>
      <c r="K78" s="63">
        <v>46</v>
      </c>
      <c r="L78" s="63"/>
      <c r="M78" s="22"/>
      <c r="N78" s="22"/>
      <c r="O78" s="63" t="s">
        <v>413</v>
      </c>
      <c r="P78" s="63"/>
      <c r="Q78" s="40" t="s">
        <v>223</v>
      </c>
      <c r="R78" s="22"/>
      <c r="S78" s="42">
        <v>102323</v>
      </c>
      <c r="T78" s="42"/>
      <c r="U78" s="22"/>
    </row>
    <row r="79" spans="1:21">
      <c r="A79" s="18"/>
      <c r="B79" s="98"/>
      <c r="C79" s="63"/>
      <c r="D79" s="63"/>
      <c r="E79" s="22"/>
      <c r="F79" s="22"/>
      <c r="G79" s="42"/>
      <c r="H79" s="42"/>
      <c r="I79" s="22"/>
      <c r="J79" s="22"/>
      <c r="K79" s="63"/>
      <c r="L79" s="63"/>
      <c r="M79" s="22"/>
      <c r="N79" s="22"/>
      <c r="O79" s="63"/>
      <c r="P79" s="63"/>
      <c r="Q79" s="40"/>
      <c r="R79" s="22"/>
      <c r="S79" s="42"/>
      <c r="T79" s="42"/>
      <c r="U79" s="22"/>
    </row>
    <row r="80" spans="1:21">
      <c r="A80" s="18"/>
      <c r="B80" s="45" t="s">
        <v>414</v>
      </c>
      <c r="C80" s="36">
        <v>187345</v>
      </c>
      <c r="D80" s="36"/>
      <c r="E80" s="38"/>
      <c r="F80" s="38"/>
      <c r="G80" s="60" t="s">
        <v>415</v>
      </c>
      <c r="H80" s="60"/>
      <c r="I80" s="34" t="s">
        <v>223</v>
      </c>
      <c r="J80" s="38"/>
      <c r="K80" s="36">
        <v>4132</v>
      </c>
      <c r="L80" s="36"/>
      <c r="M80" s="38"/>
      <c r="N80" s="38"/>
      <c r="O80" s="60" t="s">
        <v>401</v>
      </c>
      <c r="P80" s="60"/>
      <c r="Q80" s="38"/>
      <c r="R80" s="38"/>
      <c r="S80" s="60" t="s">
        <v>401</v>
      </c>
      <c r="T80" s="60"/>
      <c r="U80" s="38"/>
    </row>
    <row r="81" spans="1:21" ht="15.75" thickBot="1">
      <c r="A81" s="18"/>
      <c r="B81" s="45"/>
      <c r="C81" s="49"/>
      <c r="D81" s="49"/>
      <c r="E81" s="50"/>
      <c r="F81" s="38"/>
      <c r="G81" s="67"/>
      <c r="H81" s="67"/>
      <c r="I81" s="48"/>
      <c r="J81" s="38"/>
      <c r="K81" s="49"/>
      <c r="L81" s="49"/>
      <c r="M81" s="50"/>
      <c r="N81" s="38"/>
      <c r="O81" s="67"/>
      <c r="P81" s="67"/>
      <c r="Q81" s="50"/>
      <c r="R81" s="38"/>
      <c r="S81" s="67"/>
      <c r="T81" s="67"/>
      <c r="U81" s="50"/>
    </row>
    <row r="82" spans="1:21">
      <c r="A82" s="18"/>
      <c r="B82" s="101" t="s">
        <v>67</v>
      </c>
      <c r="C82" s="96">
        <v>699808</v>
      </c>
      <c r="D82" s="96"/>
      <c r="E82" s="57"/>
      <c r="F82" s="22"/>
      <c r="G82" s="96">
        <v>4226</v>
      </c>
      <c r="H82" s="96"/>
      <c r="I82" s="57"/>
      <c r="J82" s="22"/>
      <c r="K82" s="96">
        <v>14178</v>
      </c>
      <c r="L82" s="96"/>
      <c r="M82" s="57"/>
      <c r="N82" s="22"/>
      <c r="O82" s="106" t="s">
        <v>402</v>
      </c>
      <c r="P82" s="106"/>
      <c r="Q82" s="95" t="s">
        <v>223</v>
      </c>
      <c r="R82" s="22"/>
      <c r="S82" s="96">
        <v>712725</v>
      </c>
      <c r="T82" s="96"/>
      <c r="U82" s="57"/>
    </row>
    <row r="83" spans="1:21" ht="15.75" thickBot="1">
      <c r="A83" s="18"/>
      <c r="B83" s="101"/>
      <c r="C83" s="43"/>
      <c r="D83" s="43"/>
      <c r="E83" s="44"/>
      <c r="F83" s="22"/>
      <c r="G83" s="43"/>
      <c r="H83" s="43"/>
      <c r="I83" s="44"/>
      <c r="J83" s="44"/>
      <c r="K83" s="43"/>
      <c r="L83" s="43"/>
      <c r="M83" s="44"/>
      <c r="N83" s="44"/>
      <c r="O83" s="66"/>
      <c r="P83" s="66"/>
      <c r="Q83" s="41"/>
      <c r="R83" s="44"/>
      <c r="S83" s="43"/>
      <c r="T83" s="43"/>
      <c r="U83" s="44"/>
    </row>
    <row r="84" spans="1:21">
      <c r="A84" s="18"/>
      <c r="B84" s="93" t="s">
        <v>416</v>
      </c>
      <c r="C84" s="93"/>
      <c r="D84" s="93"/>
      <c r="E84" s="93"/>
      <c r="F84" s="93"/>
      <c r="G84" s="93"/>
      <c r="H84" s="93"/>
      <c r="I84" s="93"/>
      <c r="J84" s="31"/>
      <c r="K84" s="39"/>
      <c r="L84" s="39"/>
      <c r="M84" s="39"/>
      <c r="N84" s="31"/>
      <c r="O84" s="39"/>
      <c r="P84" s="39"/>
      <c r="Q84" s="39"/>
      <c r="R84" s="31"/>
      <c r="S84" s="39"/>
      <c r="T84" s="39"/>
      <c r="U84" s="39"/>
    </row>
    <row r="85" spans="1:21">
      <c r="A85" s="18"/>
      <c r="B85" s="98" t="s">
        <v>417</v>
      </c>
      <c r="C85" s="63" t="s">
        <v>401</v>
      </c>
      <c r="D85" s="63"/>
      <c r="E85" s="22"/>
      <c r="F85" s="22"/>
      <c r="G85" s="63" t="s">
        <v>401</v>
      </c>
      <c r="H85" s="63"/>
      <c r="I85" s="22"/>
      <c r="J85" s="22"/>
      <c r="K85" s="42">
        <v>3000</v>
      </c>
      <c r="L85" s="42"/>
      <c r="M85" s="22"/>
      <c r="N85" s="22"/>
      <c r="O85" s="63" t="s">
        <v>401</v>
      </c>
      <c r="P85" s="63"/>
      <c r="Q85" s="22"/>
      <c r="R85" s="22"/>
      <c r="S85" s="42">
        <v>3000</v>
      </c>
      <c r="T85" s="42"/>
      <c r="U85" s="22"/>
    </row>
    <row r="86" spans="1:21">
      <c r="A86" s="18"/>
      <c r="B86" s="98"/>
      <c r="C86" s="63"/>
      <c r="D86" s="63"/>
      <c r="E86" s="22"/>
      <c r="F86" s="22"/>
      <c r="G86" s="63"/>
      <c r="H86" s="63"/>
      <c r="I86" s="22"/>
      <c r="J86" s="22"/>
      <c r="K86" s="42"/>
      <c r="L86" s="42"/>
      <c r="M86" s="22"/>
      <c r="N86" s="22"/>
      <c r="O86" s="63"/>
      <c r="P86" s="63"/>
      <c r="Q86" s="22"/>
      <c r="R86" s="22"/>
      <c r="S86" s="42"/>
      <c r="T86" s="42"/>
      <c r="U86" s="22"/>
    </row>
    <row r="87" spans="1:21">
      <c r="A87" s="18"/>
      <c r="B87" s="91" t="s">
        <v>418</v>
      </c>
      <c r="C87" s="38"/>
      <c r="D87" s="38"/>
      <c r="E87" s="38"/>
      <c r="F87" s="28"/>
      <c r="G87" s="38"/>
      <c r="H87" s="38"/>
      <c r="I87" s="38"/>
      <c r="J87" s="28"/>
      <c r="K87" s="38"/>
      <c r="L87" s="38"/>
      <c r="M87" s="38"/>
      <c r="N87" s="28"/>
      <c r="O87" s="38"/>
      <c r="P87" s="38"/>
      <c r="Q87" s="38"/>
      <c r="R87" s="28"/>
      <c r="S87" s="38"/>
      <c r="T87" s="38"/>
      <c r="U87" s="38"/>
    </row>
    <row r="88" spans="1:21">
      <c r="A88" s="18"/>
      <c r="B88" s="101" t="s">
        <v>419</v>
      </c>
      <c r="C88" s="63" t="s">
        <v>420</v>
      </c>
      <c r="D88" s="63"/>
      <c r="E88" s="40" t="s">
        <v>223</v>
      </c>
      <c r="F88" s="22"/>
      <c r="G88" s="42">
        <v>546461</v>
      </c>
      <c r="H88" s="42"/>
      <c r="I88" s="22"/>
      <c r="J88" s="22"/>
      <c r="K88" s="42">
        <v>1504</v>
      </c>
      <c r="L88" s="42"/>
      <c r="M88" s="22"/>
      <c r="N88" s="22"/>
      <c r="O88" s="63" t="s">
        <v>408</v>
      </c>
      <c r="P88" s="63"/>
      <c r="Q88" s="40" t="s">
        <v>223</v>
      </c>
      <c r="R88" s="22"/>
      <c r="S88" s="63" t="s">
        <v>420</v>
      </c>
      <c r="T88" s="63"/>
      <c r="U88" s="40" t="s">
        <v>223</v>
      </c>
    </row>
    <row r="89" spans="1:21" ht="15.75" thickBot="1">
      <c r="A89" s="18"/>
      <c r="B89" s="101"/>
      <c r="C89" s="66"/>
      <c r="D89" s="66"/>
      <c r="E89" s="41"/>
      <c r="F89" s="22"/>
      <c r="G89" s="43"/>
      <c r="H89" s="43"/>
      <c r="I89" s="44"/>
      <c r="J89" s="22"/>
      <c r="K89" s="43"/>
      <c r="L89" s="43"/>
      <c r="M89" s="44"/>
      <c r="N89" s="22"/>
      <c r="O89" s="66"/>
      <c r="P89" s="66"/>
      <c r="Q89" s="41"/>
      <c r="R89" s="22"/>
      <c r="S89" s="66"/>
      <c r="T89" s="66"/>
      <c r="U89" s="41"/>
    </row>
    <row r="90" spans="1:21">
      <c r="A90" s="18"/>
      <c r="B90" s="93" t="s">
        <v>421</v>
      </c>
      <c r="C90" s="35" t="s">
        <v>209</v>
      </c>
      <c r="D90" s="37">
        <v>555886</v>
      </c>
      <c r="E90" s="39"/>
      <c r="F90" s="38"/>
      <c r="G90" s="35" t="s">
        <v>209</v>
      </c>
      <c r="H90" s="37">
        <v>550687</v>
      </c>
      <c r="I90" s="39"/>
      <c r="J90" s="38"/>
      <c r="K90" s="35" t="s">
        <v>209</v>
      </c>
      <c r="L90" s="37">
        <v>18682</v>
      </c>
      <c r="M90" s="39"/>
      <c r="N90" s="38"/>
      <c r="O90" s="35" t="s">
        <v>209</v>
      </c>
      <c r="P90" s="61" t="s">
        <v>410</v>
      </c>
      <c r="Q90" s="35" t="s">
        <v>223</v>
      </c>
      <c r="R90" s="38"/>
      <c r="S90" s="35" t="s">
        <v>209</v>
      </c>
      <c r="T90" s="37">
        <v>571803</v>
      </c>
      <c r="U90" s="39"/>
    </row>
    <row r="91" spans="1:21" ht="15.75" thickBot="1">
      <c r="A91" s="18"/>
      <c r="B91" s="93"/>
      <c r="C91" s="107"/>
      <c r="D91" s="108"/>
      <c r="E91" s="109"/>
      <c r="F91" s="38"/>
      <c r="G91" s="107"/>
      <c r="H91" s="108"/>
      <c r="I91" s="109"/>
      <c r="J91" s="38"/>
      <c r="K91" s="107"/>
      <c r="L91" s="108"/>
      <c r="M91" s="109"/>
      <c r="N91" s="38"/>
      <c r="O91" s="107"/>
      <c r="P91" s="110"/>
      <c r="Q91" s="107"/>
      <c r="R91" s="38"/>
      <c r="S91" s="107"/>
      <c r="T91" s="108"/>
      <c r="U91" s="109"/>
    </row>
    <row r="92" spans="1:21" ht="15.75" thickTop="1">
      <c r="A92" s="18"/>
      <c r="B92" s="17"/>
      <c r="C92" s="17"/>
      <c r="D92" s="17"/>
      <c r="E92" s="17"/>
      <c r="F92" s="17"/>
      <c r="G92" s="17"/>
      <c r="H92" s="17"/>
      <c r="I92" s="17"/>
      <c r="J92" s="17"/>
      <c r="K92" s="17"/>
      <c r="L92" s="17"/>
      <c r="M92" s="17"/>
      <c r="N92" s="17"/>
      <c r="O92" s="17"/>
      <c r="P92" s="17"/>
      <c r="Q92" s="17"/>
      <c r="R92" s="17"/>
      <c r="S92" s="17"/>
      <c r="T92" s="17"/>
      <c r="U92" s="17"/>
    </row>
    <row r="93" spans="1:21">
      <c r="A93" s="18"/>
      <c r="B93" s="17"/>
      <c r="C93" s="17"/>
      <c r="D93" s="17"/>
      <c r="E93" s="17"/>
      <c r="F93" s="17"/>
      <c r="G93" s="17"/>
      <c r="H93" s="17"/>
      <c r="I93" s="17"/>
      <c r="J93" s="17"/>
      <c r="K93" s="17"/>
      <c r="L93" s="17"/>
      <c r="M93" s="17"/>
      <c r="N93" s="17"/>
      <c r="O93" s="17"/>
      <c r="P93" s="17"/>
      <c r="Q93" s="17"/>
      <c r="R93" s="17"/>
      <c r="S93" s="17"/>
      <c r="T93" s="17"/>
      <c r="U93" s="17"/>
    </row>
    <row r="94" spans="1:21">
      <c r="A94" s="18"/>
      <c r="B94" s="19" t="s">
        <v>392</v>
      </c>
      <c r="C94" s="19"/>
      <c r="D94" s="19"/>
      <c r="E94" s="19"/>
      <c r="F94" s="19"/>
      <c r="G94" s="19"/>
      <c r="H94" s="19"/>
      <c r="I94" s="19"/>
      <c r="J94" s="19"/>
      <c r="K94" s="19"/>
      <c r="L94" s="19"/>
      <c r="M94" s="19"/>
      <c r="N94" s="19"/>
      <c r="O94" s="19"/>
      <c r="P94" s="19"/>
      <c r="Q94" s="19"/>
      <c r="R94" s="19"/>
      <c r="S94" s="19"/>
      <c r="T94" s="19"/>
      <c r="U94" s="19"/>
    </row>
    <row r="95" spans="1:21">
      <c r="A95" s="18"/>
      <c r="B95" s="19" t="s">
        <v>422</v>
      </c>
      <c r="C95" s="19"/>
      <c r="D95" s="19"/>
      <c r="E95" s="19"/>
      <c r="F95" s="19"/>
      <c r="G95" s="19"/>
      <c r="H95" s="19"/>
      <c r="I95" s="19"/>
      <c r="J95" s="19"/>
      <c r="K95" s="19"/>
      <c r="L95" s="19"/>
      <c r="M95" s="19"/>
      <c r="N95" s="19"/>
      <c r="O95" s="19"/>
      <c r="P95" s="19"/>
      <c r="Q95" s="19"/>
      <c r="R95" s="19"/>
      <c r="S95" s="19"/>
      <c r="T95" s="19"/>
      <c r="U95" s="19"/>
    </row>
    <row r="96" spans="1:21">
      <c r="A96" s="18"/>
      <c r="B96" s="40" t="s">
        <v>394</v>
      </c>
      <c r="C96" s="40"/>
      <c r="D96" s="40"/>
      <c r="E96" s="40"/>
      <c r="F96" s="40"/>
      <c r="G96" s="40"/>
      <c r="H96" s="40"/>
      <c r="I96" s="40"/>
      <c r="J96" s="40"/>
      <c r="K96" s="40"/>
      <c r="L96" s="40"/>
      <c r="M96" s="40"/>
      <c r="N96" s="40"/>
      <c r="O96" s="40"/>
      <c r="P96" s="40"/>
      <c r="Q96" s="40"/>
      <c r="R96" s="40"/>
      <c r="S96" s="40"/>
      <c r="T96" s="40"/>
      <c r="U96" s="40"/>
    </row>
    <row r="97" spans="1:21">
      <c r="A97" s="18"/>
      <c r="B97" s="32"/>
      <c r="C97" s="32"/>
      <c r="D97" s="32"/>
      <c r="E97" s="32"/>
      <c r="F97" s="32"/>
      <c r="G97" s="32"/>
      <c r="H97" s="32"/>
      <c r="I97" s="32"/>
      <c r="J97" s="32"/>
      <c r="K97" s="32"/>
      <c r="L97" s="32"/>
      <c r="M97" s="32"/>
      <c r="N97" s="32"/>
      <c r="O97" s="32"/>
      <c r="P97" s="32"/>
      <c r="Q97" s="32"/>
      <c r="R97" s="32"/>
      <c r="S97" s="32"/>
      <c r="T97" s="32"/>
      <c r="U97" s="32"/>
    </row>
    <row r="98" spans="1:21">
      <c r="A98" s="18"/>
      <c r="B98" s="14"/>
      <c r="C98" s="14"/>
      <c r="D98" s="14"/>
      <c r="E98" s="14"/>
      <c r="F98" s="14"/>
      <c r="G98" s="14"/>
      <c r="H98" s="14"/>
      <c r="I98" s="14"/>
      <c r="J98" s="14"/>
      <c r="K98" s="14"/>
      <c r="L98" s="14"/>
      <c r="M98" s="14"/>
      <c r="N98" s="14"/>
      <c r="O98" s="14"/>
      <c r="P98" s="14"/>
      <c r="Q98" s="14"/>
      <c r="R98" s="14"/>
      <c r="S98" s="14"/>
      <c r="T98" s="14"/>
      <c r="U98" s="14"/>
    </row>
    <row r="99" spans="1:21" ht="15.75" thickBot="1">
      <c r="A99" s="18"/>
      <c r="B99" s="13"/>
      <c r="C99" s="33" t="s">
        <v>395</v>
      </c>
      <c r="D99" s="33"/>
      <c r="E99" s="33"/>
      <c r="F99" s="13"/>
      <c r="G99" s="33" t="s">
        <v>396</v>
      </c>
      <c r="H99" s="33"/>
      <c r="I99" s="33"/>
      <c r="J99" s="13"/>
      <c r="K99" s="33" t="s">
        <v>397</v>
      </c>
      <c r="L99" s="33"/>
      <c r="M99" s="33"/>
      <c r="N99" s="13"/>
      <c r="O99" s="33" t="s">
        <v>398</v>
      </c>
      <c r="P99" s="33"/>
      <c r="Q99" s="33"/>
      <c r="R99" s="13"/>
      <c r="S99" s="33" t="s">
        <v>399</v>
      </c>
      <c r="T99" s="33"/>
      <c r="U99" s="33"/>
    </row>
    <row r="100" spans="1:21">
      <c r="A100" s="18"/>
      <c r="B100" s="104" t="s">
        <v>400</v>
      </c>
      <c r="C100" s="104"/>
      <c r="D100" s="104"/>
      <c r="E100" s="104"/>
      <c r="F100" s="104"/>
      <c r="G100" s="104"/>
      <c r="H100" s="104"/>
      <c r="I100" s="104"/>
      <c r="J100" s="104"/>
      <c r="K100" s="104"/>
      <c r="L100" s="104"/>
      <c r="M100" s="104"/>
      <c r="N100" s="104"/>
      <c r="O100" s="104"/>
      <c r="P100" s="104"/>
      <c r="Q100" s="104"/>
      <c r="R100" s="104"/>
      <c r="S100" s="104"/>
      <c r="T100" s="104"/>
      <c r="U100" s="104"/>
    </row>
    <row r="101" spans="1:21">
      <c r="A101" s="18"/>
      <c r="B101" s="10" t="s">
        <v>34</v>
      </c>
      <c r="C101" s="22"/>
      <c r="D101" s="22"/>
      <c r="E101" s="22"/>
      <c r="F101" s="13"/>
      <c r="G101" s="22"/>
      <c r="H101" s="22"/>
      <c r="I101" s="22"/>
      <c r="J101" s="13"/>
      <c r="K101" s="22"/>
      <c r="L101" s="22"/>
      <c r="M101" s="22"/>
      <c r="N101" s="13"/>
      <c r="O101" s="22"/>
      <c r="P101" s="22"/>
      <c r="Q101" s="22"/>
      <c r="R101" s="13"/>
      <c r="S101" s="22"/>
      <c r="T101" s="22"/>
      <c r="U101" s="22"/>
    </row>
    <row r="102" spans="1:21">
      <c r="A102" s="18"/>
      <c r="B102" s="45" t="s">
        <v>80</v>
      </c>
      <c r="C102" s="34" t="s">
        <v>209</v>
      </c>
      <c r="D102" s="60" t="s">
        <v>401</v>
      </c>
      <c r="E102" s="38"/>
      <c r="F102" s="38"/>
      <c r="G102" s="34" t="s">
        <v>209</v>
      </c>
      <c r="H102" s="60">
        <v>420</v>
      </c>
      <c r="I102" s="38"/>
      <c r="J102" s="38"/>
      <c r="K102" s="34" t="s">
        <v>209</v>
      </c>
      <c r="L102" s="36">
        <v>2615</v>
      </c>
      <c r="M102" s="38"/>
      <c r="N102" s="38"/>
      <c r="O102" s="34" t="s">
        <v>209</v>
      </c>
      <c r="P102" s="60" t="s">
        <v>401</v>
      </c>
      <c r="Q102" s="38"/>
      <c r="R102" s="38"/>
      <c r="S102" s="34" t="s">
        <v>209</v>
      </c>
      <c r="T102" s="36">
        <v>3035</v>
      </c>
      <c r="U102" s="38"/>
    </row>
    <row r="103" spans="1:21">
      <c r="A103" s="18"/>
      <c r="B103" s="45"/>
      <c r="C103" s="34"/>
      <c r="D103" s="60"/>
      <c r="E103" s="38"/>
      <c r="F103" s="38"/>
      <c r="G103" s="34"/>
      <c r="H103" s="60"/>
      <c r="I103" s="38"/>
      <c r="J103" s="38"/>
      <c r="K103" s="34"/>
      <c r="L103" s="36"/>
      <c r="M103" s="38"/>
      <c r="N103" s="38"/>
      <c r="O103" s="34"/>
      <c r="P103" s="60"/>
      <c r="Q103" s="38"/>
      <c r="R103" s="38"/>
      <c r="S103" s="34"/>
      <c r="T103" s="36"/>
      <c r="U103" s="38"/>
    </row>
    <row r="104" spans="1:21">
      <c r="A104" s="18"/>
      <c r="B104" s="98" t="s">
        <v>81</v>
      </c>
      <c r="C104" s="63" t="s">
        <v>401</v>
      </c>
      <c r="D104" s="63"/>
      <c r="E104" s="22"/>
      <c r="F104" s="22"/>
      <c r="G104" s="42">
        <v>42724</v>
      </c>
      <c r="H104" s="42"/>
      <c r="I104" s="22"/>
      <c r="J104" s="22"/>
      <c r="K104" s="42">
        <v>1912</v>
      </c>
      <c r="L104" s="42"/>
      <c r="M104" s="22"/>
      <c r="N104" s="22"/>
      <c r="O104" s="63" t="s">
        <v>401</v>
      </c>
      <c r="P104" s="63"/>
      <c r="Q104" s="22"/>
      <c r="R104" s="22"/>
      <c r="S104" s="42">
        <v>44636</v>
      </c>
      <c r="T104" s="42"/>
      <c r="U104" s="22"/>
    </row>
    <row r="105" spans="1:21">
      <c r="A105" s="18"/>
      <c r="B105" s="98"/>
      <c r="C105" s="63"/>
      <c r="D105" s="63"/>
      <c r="E105" s="22"/>
      <c r="F105" s="22"/>
      <c r="G105" s="42"/>
      <c r="H105" s="42"/>
      <c r="I105" s="22"/>
      <c r="J105" s="22"/>
      <c r="K105" s="42"/>
      <c r="L105" s="42"/>
      <c r="M105" s="22"/>
      <c r="N105" s="22"/>
      <c r="O105" s="63"/>
      <c r="P105" s="63"/>
      <c r="Q105" s="22"/>
      <c r="R105" s="22"/>
      <c r="S105" s="42"/>
      <c r="T105" s="42"/>
      <c r="U105" s="22"/>
    </row>
    <row r="106" spans="1:21">
      <c r="A106" s="18"/>
      <c r="B106" s="45" t="s">
        <v>83</v>
      </c>
      <c r="C106" s="60" t="s">
        <v>401</v>
      </c>
      <c r="D106" s="60"/>
      <c r="E106" s="38"/>
      <c r="F106" s="38"/>
      <c r="G106" s="36">
        <v>10307</v>
      </c>
      <c r="H106" s="36"/>
      <c r="I106" s="38"/>
      <c r="J106" s="38"/>
      <c r="K106" s="60">
        <v>603</v>
      </c>
      <c r="L106" s="60"/>
      <c r="M106" s="38"/>
      <c r="N106" s="38"/>
      <c r="O106" s="60" t="s">
        <v>401</v>
      </c>
      <c r="P106" s="60"/>
      <c r="Q106" s="38"/>
      <c r="R106" s="38"/>
      <c r="S106" s="36">
        <v>10910</v>
      </c>
      <c r="T106" s="36"/>
      <c r="U106" s="38"/>
    </row>
    <row r="107" spans="1:21">
      <c r="A107" s="18"/>
      <c r="B107" s="45"/>
      <c r="C107" s="60"/>
      <c r="D107" s="60"/>
      <c r="E107" s="38"/>
      <c r="F107" s="38"/>
      <c r="G107" s="36"/>
      <c r="H107" s="36"/>
      <c r="I107" s="38"/>
      <c r="J107" s="38"/>
      <c r="K107" s="60"/>
      <c r="L107" s="60"/>
      <c r="M107" s="38"/>
      <c r="N107" s="38"/>
      <c r="O107" s="60"/>
      <c r="P107" s="60"/>
      <c r="Q107" s="38"/>
      <c r="R107" s="38"/>
      <c r="S107" s="36"/>
      <c r="T107" s="36"/>
      <c r="U107" s="38"/>
    </row>
    <row r="108" spans="1:21">
      <c r="A108" s="18"/>
      <c r="B108" s="98" t="s">
        <v>84</v>
      </c>
      <c r="C108" s="63" t="s">
        <v>401</v>
      </c>
      <c r="D108" s="63"/>
      <c r="E108" s="22"/>
      <c r="F108" s="22"/>
      <c r="G108" s="42">
        <v>21634</v>
      </c>
      <c r="H108" s="42"/>
      <c r="I108" s="22"/>
      <c r="J108" s="22"/>
      <c r="K108" s="63">
        <v>493</v>
      </c>
      <c r="L108" s="63"/>
      <c r="M108" s="22"/>
      <c r="N108" s="22"/>
      <c r="O108" s="63" t="s">
        <v>402</v>
      </c>
      <c r="P108" s="63"/>
      <c r="Q108" s="40" t="s">
        <v>223</v>
      </c>
      <c r="R108" s="22"/>
      <c r="S108" s="42">
        <v>16640</v>
      </c>
      <c r="T108" s="42"/>
      <c r="U108" s="22"/>
    </row>
    <row r="109" spans="1:21" ht="15.75" thickBot="1">
      <c r="A109" s="18"/>
      <c r="B109" s="98"/>
      <c r="C109" s="66"/>
      <c r="D109" s="66"/>
      <c r="E109" s="44"/>
      <c r="F109" s="22"/>
      <c r="G109" s="43"/>
      <c r="H109" s="43"/>
      <c r="I109" s="44"/>
      <c r="J109" s="22"/>
      <c r="K109" s="66"/>
      <c r="L109" s="66"/>
      <c r="M109" s="44"/>
      <c r="N109" s="22"/>
      <c r="O109" s="66"/>
      <c r="P109" s="66"/>
      <c r="Q109" s="41"/>
      <c r="R109" s="22"/>
      <c r="S109" s="43"/>
      <c r="T109" s="43"/>
      <c r="U109" s="44"/>
    </row>
    <row r="110" spans="1:21">
      <c r="A110" s="18"/>
      <c r="B110" s="105" t="s">
        <v>39</v>
      </c>
      <c r="C110" s="61" t="s">
        <v>401</v>
      </c>
      <c r="D110" s="61"/>
      <c r="E110" s="39"/>
      <c r="F110" s="38"/>
      <c r="G110" s="37">
        <v>75085</v>
      </c>
      <c r="H110" s="37"/>
      <c r="I110" s="39"/>
      <c r="J110" s="38"/>
      <c r="K110" s="37">
        <v>5623</v>
      </c>
      <c r="L110" s="37"/>
      <c r="M110" s="39"/>
      <c r="N110" s="38"/>
      <c r="O110" s="61" t="s">
        <v>402</v>
      </c>
      <c r="P110" s="61"/>
      <c r="Q110" s="35" t="s">
        <v>223</v>
      </c>
      <c r="R110" s="38"/>
      <c r="S110" s="37">
        <v>75221</v>
      </c>
      <c r="T110" s="37"/>
      <c r="U110" s="39"/>
    </row>
    <row r="111" spans="1:21" ht="15.75" thickBot="1">
      <c r="A111" s="18"/>
      <c r="B111" s="105"/>
      <c r="C111" s="67"/>
      <c r="D111" s="67"/>
      <c r="E111" s="50"/>
      <c r="F111" s="38"/>
      <c r="G111" s="49"/>
      <c r="H111" s="49"/>
      <c r="I111" s="50"/>
      <c r="J111" s="38"/>
      <c r="K111" s="49"/>
      <c r="L111" s="49"/>
      <c r="M111" s="50"/>
      <c r="N111" s="38"/>
      <c r="O111" s="67"/>
      <c r="P111" s="67"/>
      <c r="Q111" s="48"/>
      <c r="R111" s="38"/>
      <c r="S111" s="49"/>
      <c r="T111" s="49"/>
      <c r="U111" s="50"/>
    </row>
    <row r="112" spans="1:21">
      <c r="A112" s="18"/>
      <c r="B112" s="10" t="s">
        <v>40</v>
      </c>
      <c r="C112" s="57"/>
      <c r="D112" s="57"/>
      <c r="E112" s="57"/>
      <c r="F112" s="13"/>
      <c r="G112" s="57"/>
      <c r="H112" s="57"/>
      <c r="I112" s="57"/>
      <c r="J112" s="13"/>
      <c r="K112" s="57"/>
      <c r="L112" s="57"/>
      <c r="M112" s="57"/>
      <c r="N112" s="13"/>
      <c r="O112" s="57"/>
      <c r="P112" s="57"/>
      <c r="Q112" s="57"/>
      <c r="R112" s="13"/>
      <c r="S112" s="57"/>
      <c r="T112" s="57"/>
      <c r="U112" s="57"/>
    </row>
    <row r="113" spans="1:21">
      <c r="A113" s="18"/>
      <c r="B113" s="45" t="s">
        <v>41</v>
      </c>
      <c r="C113" s="60" t="s">
        <v>401</v>
      </c>
      <c r="D113" s="60"/>
      <c r="E113" s="38"/>
      <c r="F113" s="38"/>
      <c r="G113" s="36">
        <v>3798</v>
      </c>
      <c r="H113" s="36"/>
      <c r="I113" s="38"/>
      <c r="J113" s="38"/>
      <c r="K113" s="60" t="s">
        <v>401</v>
      </c>
      <c r="L113" s="60"/>
      <c r="M113" s="38"/>
      <c r="N113" s="38"/>
      <c r="O113" s="60" t="s">
        <v>401</v>
      </c>
      <c r="P113" s="60"/>
      <c r="Q113" s="38"/>
      <c r="R113" s="38"/>
      <c r="S113" s="36">
        <v>3798</v>
      </c>
      <c r="T113" s="36"/>
      <c r="U113" s="38"/>
    </row>
    <row r="114" spans="1:21">
      <c r="A114" s="18"/>
      <c r="B114" s="45"/>
      <c r="C114" s="60"/>
      <c r="D114" s="60"/>
      <c r="E114" s="38"/>
      <c r="F114" s="38"/>
      <c r="G114" s="36"/>
      <c r="H114" s="36"/>
      <c r="I114" s="38"/>
      <c r="J114" s="38"/>
      <c r="K114" s="60"/>
      <c r="L114" s="60"/>
      <c r="M114" s="38"/>
      <c r="N114" s="38"/>
      <c r="O114" s="60"/>
      <c r="P114" s="60"/>
      <c r="Q114" s="38"/>
      <c r="R114" s="38"/>
      <c r="S114" s="36"/>
      <c r="T114" s="36"/>
      <c r="U114" s="38"/>
    </row>
    <row r="115" spans="1:21">
      <c r="A115" s="18"/>
      <c r="B115" s="98" t="s">
        <v>42</v>
      </c>
      <c r="C115" s="63" t="s">
        <v>401</v>
      </c>
      <c r="D115" s="63"/>
      <c r="E115" s="22"/>
      <c r="F115" s="22"/>
      <c r="G115" s="42">
        <v>39482</v>
      </c>
      <c r="H115" s="42"/>
      <c r="I115" s="22"/>
      <c r="J115" s="22"/>
      <c r="K115" s="63">
        <v>822</v>
      </c>
      <c r="L115" s="63"/>
      <c r="M115" s="22"/>
      <c r="N115" s="22"/>
      <c r="O115" s="63" t="s">
        <v>401</v>
      </c>
      <c r="P115" s="63"/>
      <c r="Q115" s="22"/>
      <c r="R115" s="22"/>
      <c r="S115" s="42">
        <v>40304</v>
      </c>
      <c r="T115" s="42"/>
      <c r="U115" s="22"/>
    </row>
    <row r="116" spans="1:21">
      <c r="A116" s="18"/>
      <c r="B116" s="98"/>
      <c r="C116" s="63"/>
      <c r="D116" s="63"/>
      <c r="E116" s="22"/>
      <c r="F116" s="22"/>
      <c r="G116" s="42"/>
      <c r="H116" s="42"/>
      <c r="I116" s="22"/>
      <c r="J116" s="22"/>
      <c r="K116" s="63"/>
      <c r="L116" s="63"/>
      <c r="M116" s="22"/>
      <c r="N116" s="22"/>
      <c r="O116" s="63"/>
      <c r="P116" s="63"/>
      <c r="Q116" s="22"/>
      <c r="R116" s="22"/>
      <c r="S116" s="42"/>
      <c r="T116" s="42"/>
      <c r="U116" s="22"/>
    </row>
    <row r="117" spans="1:21">
      <c r="A117" s="18"/>
      <c r="B117" s="45" t="s">
        <v>403</v>
      </c>
      <c r="C117" s="60" t="s">
        <v>401</v>
      </c>
      <c r="D117" s="60"/>
      <c r="E117" s="38"/>
      <c r="F117" s="38"/>
      <c r="G117" s="60" t="s">
        <v>423</v>
      </c>
      <c r="H117" s="60"/>
      <c r="I117" s="34" t="s">
        <v>223</v>
      </c>
      <c r="J117" s="38"/>
      <c r="K117" s="60" t="s">
        <v>424</v>
      </c>
      <c r="L117" s="60"/>
      <c r="M117" s="34" t="s">
        <v>223</v>
      </c>
      <c r="N117" s="38"/>
      <c r="O117" s="60" t="s">
        <v>401</v>
      </c>
      <c r="P117" s="60"/>
      <c r="Q117" s="38"/>
      <c r="R117" s="38"/>
      <c r="S117" s="60" t="s">
        <v>425</v>
      </c>
      <c r="T117" s="60"/>
      <c r="U117" s="34" t="s">
        <v>223</v>
      </c>
    </row>
    <row r="118" spans="1:21" ht="15.75" thickBot="1">
      <c r="A118" s="18"/>
      <c r="B118" s="45"/>
      <c r="C118" s="67"/>
      <c r="D118" s="67"/>
      <c r="E118" s="50"/>
      <c r="F118" s="38"/>
      <c r="G118" s="67"/>
      <c r="H118" s="67"/>
      <c r="I118" s="48"/>
      <c r="J118" s="38"/>
      <c r="K118" s="67"/>
      <c r="L118" s="67"/>
      <c r="M118" s="48"/>
      <c r="N118" s="38"/>
      <c r="O118" s="67"/>
      <c r="P118" s="67"/>
      <c r="Q118" s="50"/>
      <c r="R118" s="38"/>
      <c r="S118" s="67"/>
      <c r="T118" s="67"/>
      <c r="U118" s="48"/>
    </row>
    <row r="119" spans="1:21">
      <c r="A119" s="18"/>
      <c r="B119" s="101" t="s">
        <v>407</v>
      </c>
      <c r="C119" s="106" t="s">
        <v>401</v>
      </c>
      <c r="D119" s="106"/>
      <c r="E119" s="57"/>
      <c r="F119" s="22"/>
      <c r="G119" s="96">
        <v>20819</v>
      </c>
      <c r="H119" s="96"/>
      <c r="I119" s="57"/>
      <c r="J119" s="22"/>
      <c r="K119" s="106">
        <v>155</v>
      </c>
      <c r="L119" s="106"/>
      <c r="M119" s="57"/>
      <c r="N119" s="22"/>
      <c r="O119" s="106" t="s">
        <v>401</v>
      </c>
      <c r="P119" s="106"/>
      <c r="Q119" s="57"/>
      <c r="R119" s="22"/>
      <c r="S119" s="96">
        <v>20974</v>
      </c>
      <c r="T119" s="96"/>
      <c r="U119" s="57"/>
    </row>
    <row r="120" spans="1:21" ht="15.75" thickBot="1">
      <c r="A120" s="18"/>
      <c r="B120" s="101"/>
      <c r="C120" s="66"/>
      <c r="D120" s="66"/>
      <c r="E120" s="44"/>
      <c r="F120" s="22"/>
      <c r="G120" s="43"/>
      <c r="H120" s="43"/>
      <c r="I120" s="44"/>
      <c r="J120" s="22"/>
      <c r="K120" s="66"/>
      <c r="L120" s="66"/>
      <c r="M120" s="44"/>
      <c r="N120" s="22"/>
      <c r="O120" s="66"/>
      <c r="P120" s="66"/>
      <c r="Q120" s="44"/>
      <c r="R120" s="22"/>
      <c r="S120" s="43"/>
      <c r="T120" s="43"/>
      <c r="U120" s="44"/>
    </row>
    <row r="121" spans="1:21">
      <c r="A121" s="18"/>
      <c r="B121" s="91" t="s">
        <v>45</v>
      </c>
      <c r="C121" s="39"/>
      <c r="D121" s="39"/>
      <c r="E121" s="39"/>
      <c r="F121" s="28"/>
      <c r="G121" s="39"/>
      <c r="H121" s="39"/>
      <c r="I121" s="39"/>
      <c r="J121" s="28"/>
      <c r="K121" s="39"/>
      <c r="L121" s="39"/>
      <c r="M121" s="39"/>
      <c r="N121" s="28"/>
      <c r="O121" s="39"/>
      <c r="P121" s="39"/>
      <c r="Q121" s="39"/>
      <c r="R121" s="28"/>
      <c r="S121" s="39"/>
      <c r="T121" s="39"/>
      <c r="U121" s="39"/>
    </row>
    <row r="122" spans="1:21">
      <c r="A122" s="18"/>
      <c r="B122" s="98" t="s">
        <v>46</v>
      </c>
      <c r="C122" s="42">
        <v>8125</v>
      </c>
      <c r="D122" s="42"/>
      <c r="E122" s="22"/>
      <c r="F122" s="22"/>
      <c r="G122" s="63" t="s">
        <v>401</v>
      </c>
      <c r="H122" s="63"/>
      <c r="I122" s="22"/>
      <c r="J122" s="22"/>
      <c r="K122" s="63" t="s">
        <v>401</v>
      </c>
      <c r="L122" s="63"/>
      <c r="M122" s="22"/>
      <c r="N122" s="22"/>
      <c r="O122" s="63" t="s">
        <v>401</v>
      </c>
      <c r="P122" s="63"/>
      <c r="Q122" s="22"/>
      <c r="R122" s="22"/>
      <c r="S122" s="42">
        <v>8125</v>
      </c>
      <c r="T122" s="42"/>
      <c r="U122" s="22"/>
    </row>
    <row r="123" spans="1:21">
      <c r="A123" s="18"/>
      <c r="B123" s="98"/>
      <c r="C123" s="42"/>
      <c r="D123" s="42"/>
      <c r="E123" s="22"/>
      <c r="F123" s="22"/>
      <c r="G123" s="63"/>
      <c r="H123" s="63"/>
      <c r="I123" s="22"/>
      <c r="J123" s="22"/>
      <c r="K123" s="63"/>
      <c r="L123" s="63"/>
      <c r="M123" s="22"/>
      <c r="N123" s="22"/>
      <c r="O123" s="63"/>
      <c r="P123" s="63"/>
      <c r="Q123" s="22"/>
      <c r="R123" s="22"/>
      <c r="S123" s="42"/>
      <c r="T123" s="42"/>
      <c r="U123" s="22"/>
    </row>
    <row r="124" spans="1:21">
      <c r="A124" s="18"/>
      <c r="B124" s="45" t="s">
        <v>47</v>
      </c>
      <c r="C124" s="60" t="s">
        <v>401</v>
      </c>
      <c r="D124" s="60"/>
      <c r="E124" s="38"/>
      <c r="F124" s="38"/>
      <c r="G124" s="36">
        <v>5073</v>
      </c>
      <c r="H124" s="36"/>
      <c r="I124" s="38"/>
      <c r="J124" s="38"/>
      <c r="K124" s="60" t="s">
        <v>401</v>
      </c>
      <c r="L124" s="60"/>
      <c r="M124" s="38"/>
      <c r="N124" s="38"/>
      <c r="O124" s="60" t="s">
        <v>401</v>
      </c>
      <c r="P124" s="60"/>
      <c r="Q124" s="38"/>
      <c r="R124" s="38"/>
      <c r="S124" s="36">
        <v>5073</v>
      </c>
      <c r="T124" s="36"/>
      <c r="U124" s="38"/>
    </row>
    <row r="125" spans="1:21">
      <c r="A125" s="18"/>
      <c r="B125" s="45"/>
      <c r="C125" s="60"/>
      <c r="D125" s="60"/>
      <c r="E125" s="38"/>
      <c r="F125" s="38"/>
      <c r="G125" s="36"/>
      <c r="H125" s="36"/>
      <c r="I125" s="38"/>
      <c r="J125" s="38"/>
      <c r="K125" s="60"/>
      <c r="L125" s="60"/>
      <c r="M125" s="38"/>
      <c r="N125" s="38"/>
      <c r="O125" s="60"/>
      <c r="P125" s="60"/>
      <c r="Q125" s="38"/>
      <c r="R125" s="38"/>
      <c r="S125" s="36"/>
      <c r="T125" s="36"/>
      <c r="U125" s="38"/>
    </row>
    <row r="126" spans="1:21">
      <c r="A126" s="18"/>
      <c r="B126" s="98" t="s">
        <v>49</v>
      </c>
      <c r="C126" s="63" t="s">
        <v>401</v>
      </c>
      <c r="D126" s="63"/>
      <c r="E126" s="22"/>
      <c r="F126" s="22"/>
      <c r="G126" s="42">
        <v>3841</v>
      </c>
      <c r="H126" s="42"/>
      <c r="I126" s="22"/>
      <c r="J126" s="22"/>
      <c r="K126" s="63" t="s">
        <v>401</v>
      </c>
      <c r="L126" s="63"/>
      <c r="M126" s="22"/>
      <c r="N126" s="22"/>
      <c r="O126" s="63" t="s">
        <v>401</v>
      </c>
      <c r="P126" s="63"/>
      <c r="Q126" s="22"/>
      <c r="R126" s="22"/>
      <c r="S126" s="42">
        <v>3841</v>
      </c>
      <c r="T126" s="42"/>
      <c r="U126" s="22"/>
    </row>
    <row r="127" spans="1:21">
      <c r="A127" s="18"/>
      <c r="B127" s="98"/>
      <c r="C127" s="63"/>
      <c r="D127" s="63"/>
      <c r="E127" s="22"/>
      <c r="F127" s="22"/>
      <c r="G127" s="42"/>
      <c r="H127" s="42"/>
      <c r="I127" s="22"/>
      <c r="J127" s="22"/>
      <c r="K127" s="63"/>
      <c r="L127" s="63"/>
      <c r="M127" s="22"/>
      <c r="N127" s="22"/>
      <c r="O127" s="63"/>
      <c r="P127" s="63"/>
      <c r="Q127" s="22"/>
      <c r="R127" s="22"/>
      <c r="S127" s="42"/>
      <c r="T127" s="42"/>
      <c r="U127" s="22"/>
    </row>
    <row r="128" spans="1:21">
      <c r="A128" s="18"/>
      <c r="B128" s="45" t="s">
        <v>48</v>
      </c>
      <c r="C128" s="36">
        <v>546696</v>
      </c>
      <c r="D128" s="36"/>
      <c r="E128" s="38"/>
      <c r="F128" s="38"/>
      <c r="G128" s="36">
        <v>2248</v>
      </c>
      <c r="H128" s="36"/>
      <c r="I128" s="38"/>
      <c r="J128" s="38"/>
      <c r="K128" s="60" t="s">
        <v>401</v>
      </c>
      <c r="L128" s="60"/>
      <c r="M128" s="38"/>
      <c r="N128" s="38"/>
      <c r="O128" s="60" t="s">
        <v>426</v>
      </c>
      <c r="P128" s="60"/>
      <c r="Q128" s="34" t="s">
        <v>223</v>
      </c>
      <c r="R128" s="38"/>
      <c r="S128" s="36">
        <v>2859</v>
      </c>
      <c r="T128" s="36"/>
      <c r="U128" s="38"/>
    </row>
    <row r="129" spans="1:21" ht="15.75" thickBot="1">
      <c r="A129" s="18"/>
      <c r="B129" s="45"/>
      <c r="C129" s="49"/>
      <c r="D129" s="49"/>
      <c r="E129" s="50"/>
      <c r="F129" s="38"/>
      <c r="G129" s="49"/>
      <c r="H129" s="49"/>
      <c r="I129" s="50"/>
      <c r="J129" s="38"/>
      <c r="K129" s="67"/>
      <c r="L129" s="67"/>
      <c r="M129" s="50"/>
      <c r="N129" s="38"/>
      <c r="O129" s="67"/>
      <c r="P129" s="67"/>
      <c r="Q129" s="48"/>
      <c r="R129" s="38"/>
      <c r="S129" s="49"/>
      <c r="T129" s="49"/>
      <c r="U129" s="50"/>
    </row>
    <row r="130" spans="1:21">
      <c r="A130" s="18"/>
      <c r="B130" s="101" t="s">
        <v>50</v>
      </c>
      <c r="C130" s="96">
        <v>554821</v>
      </c>
      <c r="D130" s="96"/>
      <c r="E130" s="57"/>
      <c r="F130" s="22"/>
      <c r="G130" s="96">
        <v>11162</v>
      </c>
      <c r="H130" s="96"/>
      <c r="I130" s="57"/>
      <c r="J130" s="22"/>
      <c r="K130" s="106" t="s">
        <v>401</v>
      </c>
      <c r="L130" s="106"/>
      <c r="M130" s="57"/>
      <c r="N130" s="22"/>
      <c r="O130" s="106" t="s">
        <v>426</v>
      </c>
      <c r="P130" s="106"/>
      <c r="Q130" s="95" t="s">
        <v>223</v>
      </c>
      <c r="R130" s="22"/>
      <c r="S130" s="96">
        <v>19898</v>
      </c>
      <c r="T130" s="96"/>
      <c r="U130" s="57"/>
    </row>
    <row r="131" spans="1:21" ht="15.75" thickBot="1">
      <c r="A131" s="18"/>
      <c r="B131" s="101"/>
      <c r="C131" s="43"/>
      <c r="D131" s="43"/>
      <c r="E131" s="44"/>
      <c r="F131" s="22"/>
      <c r="G131" s="43"/>
      <c r="H131" s="43"/>
      <c r="I131" s="44"/>
      <c r="J131" s="22"/>
      <c r="K131" s="66"/>
      <c r="L131" s="66"/>
      <c r="M131" s="44"/>
      <c r="N131" s="22"/>
      <c r="O131" s="66"/>
      <c r="P131" s="66"/>
      <c r="Q131" s="41"/>
      <c r="R131" s="22"/>
      <c r="S131" s="43"/>
      <c r="T131" s="43"/>
      <c r="U131" s="44"/>
    </row>
    <row r="132" spans="1:21">
      <c r="A132" s="18"/>
      <c r="B132" s="93" t="s">
        <v>51</v>
      </c>
      <c r="C132" s="93"/>
      <c r="D132" s="93"/>
      <c r="E132" s="93"/>
      <c r="F132" s="93"/>
      <c r="G132" s="93"/>
      <c r="H132" s="93"/>
      <c r="I132" s="93"/>
      <c r="J132" s="93"/>
      <c r="K132" s="93"/>
      <c r="L132" s="93"/>
      <c r="M132" s="93"/>
      <c r="N132" s="93"/>
      <c r="O132" s="93"/>
      <c r="P132" s="93"/>
      <c r="Q132" s="93"/>
      <c r="R132" s="93"/>
      <c r="S132" s="93"/>
      <c r="T132" s="93"/>
      <c r="U132" s="93"/>
    </row>
    <row r="133" spans="1:21">
      <c r="A133" s="18"/>
      <c r="B133" s="98" t="s">
        <v>52</v>
      </c>
      <c r="C133" s="63" t="s">
        <v>401</v>
      </c>
      <c r="D133" s="63"/>
      <c r="E133" s="22"/>
      <c r="F133" s="22"/>
      <c r="G133" s="42">
        <v>182388</v>
      </c>
      <c r="H133" s="42"/>
      <c r="I133" s="22"/>
      <c r="J133" s="22"/>
      <c r="K133" s="42">
        <v>4510</v>
      </c>
      <c r="L133" s="42"/>
      <c r="M133" s="22"/>
      <c r="N133" s="22"/>
      <c r="O133" s="63" t="s">
        <v>401</v>
      </c>
      <c r="P133" s="63"/>
      <c r="Q133" s="22"/>
      <c r="R133" s="22"/>
      <c r="S133" s="42">
        <v>186898</v>
      </c>
      <c r="T133" s="42"/>
      <c r="U133" s="22"/>
    </row>
    <row r="134" spans="1:21">
      <c r="A134" s="18"/>
      <c r="B134" s="98"/>
      <c r="C134" s="63"/>
      <c r="D134" s="63"/>
      <c r="E134" s="22"/>
      <c r="F134" s="22"/>
      <c r="G134" s="42"/>
      <c r="H134" s="42"/>
      <c r="I134" s="22"/>
      <c r="J134" s="22"/>
      <c r="K134" s="42"/>
      <c r="L134" s="42"/>
      <c r="M134" s="22"/>
      <c r="N134" s="22"/>
      <c r="O134" s="63"/>
      <c r="P134" s="63"/>
      <c r="Q134" s="22"/>
      <c r="R134" s="22"/>
      <c r="S134" s="42"/>
      <c r="T134" s="42"/>
      <c r="U134" s="22"/>
    </row>
    <row r="135" spans="1:21">
      <c r="A135" s="18"/>
      <c r="B135" s="45" t="s">
        <v>86</v>
      </c>
      <c r="C135" s="60" t="s">
        <v>401</v>
      </c>
      <c r="D135" s="60"/>
      <c r="E135" s="38"/>
      <c r="F135" s="38"/>
      <c r="G135" s="36">
        <v>263649</v>
      </c>
      <c r="H135" s="36"/>
      <c r="I135" s="38"/>
      <c r="J135" s="38"/>
      <c r="K135" s="36">
        <v>6000</v>
      </c>
      <c r="L135" s="36"/>
      <c r="M135" s="38"/>
      <c r="N135" s="38"/>
      <c r="O135" s="60" t="s">
        <v>401</v>
      </c>
      <c r="P135" s="60"/>
      <c r="Q135" s="38"/>
      <c r="R135" s="38"/>
      <c r="S135" s="36">
        <v>269649</v>
      </c>
      <c r="T135" s="36"/>
      <c r="U135" s="38"/>
    </row>
    <row r="136" spans="1:21" ht="15.75" thickBot="1">
      <c r="A136" s="18"/>
      <c r="B136" s="45"/>
      <c r="C136" s="67"/>
      <c r="D136" s="67"/>
      <c r="E136" s="50"/>
      <c r="F136" s="38"/>
      <c r="G136" s="49"/>
      <c r="H136" s="49"/>
      <c r="I136" s="50"/>
      <c r="J136" s="38"/>
      <c r="K136" s="49"/>
      <c r="L136" s="49"/>
      <c r="M136" s="50"/>
      <c r="N136" s="38"/>
      <c r="O136" s="67"/>
      <c r="P136" s="67"/>
      <c r="Q136" s="50"/>
      <c r="R136" s="38"/>
      <c r="S136" s="49"/>
      <c r="T136" s="49"/>
      <c r="U136" s="50"/>
    </row>
    <row r="137" spans="1:21">
      <c r="A137" s="18"/>
      <c r="B137" s="40" t="s">
        <v>409</v>
      </c>
      <c r="C137" s="106" t="s">
        <v>401</v>
      </c>
      <c r="D137" s="106"/>
      <c r="E137" s="57"/>
      <c r="F137" s="22"/>
      <c r="G137" s="96">
        <v>446037</v>
      </c>
      <c r="H137" s="96"/>
      <c r="I137" s="57"/>
      <c r="J137" s="22"/>
      <c r="K137" s="96">
        <v>10510</v>
      </c>
      <c r="L137" s="96"/>
      <c r="M137" s="57"/>
      <c r="N137" s="22"/>
      <c r="O137" s="106" t="s">
        <v>401</v>
      </c>
      <c r="P137" s="106"/>
      <c r="Q137" s="57"/>
      <c r="R137" s="22"/>
      <c r="S137" s="96">
        <v>456547</v>
      </c>
      <c r="T137" s="96"/>
      <c r="U137" s="57"/>
    </row>
    <row r="138" spans="1:21" ht="15.75" thickBot="1">
      <c r="A138" s="18"/>
      <c r="B138" s="40"/>
      <c r="C138" s="66"/>
      <c r="D138" s="66"/>
      <c r="E138" s="44"/>
      <c r="F138" s="22"/>
      <c r="G138" s="43"/>
      <c r="H138" s="43"/>
      <c r="I138" s="44"/>
      <c r="J138" s="22"/>
      <c r="K138" s="43"/>
      <c r="L138" s="43"/>
      <c r="M138" s="44"/>
      <c r="N138" s="22"/>
      <c r="O138" s="66"/>
      <c r="P138" s="66"/>
      <c r="Q138" s="44"/>
      <c r="R138" s="22"/>
      <c r="S138" s="43"/>
      <c r="T138" s="43"/>
      <c r="U138" s="44"/>
    </row>
    <row r="139" spans="1:21">
      <c r="A139" s="18"/>
      <c r="B139" s="93" t="s">
        <v>55</v>
      </c>
      <c r="C139" s="35" t="s">
        <v>209</v>
      </c>
      <c r="D139" s="37">
        <v>554821</v>
      </c>
      <c r="E139" s="39"/>
      <c r="F139" s="38"/>
      <c r="G139" s="35" t="s">
        <v>209</v>
      </c>
      <c r="H139" s="37">
        <v>553103</v>
      </c>
      <c r="I139" s="39"/>
      <c r="J139" s="38"/>
      <c r="K139" s="35" t="s">
        <v>209</v>
      </c>
      <c r="L139" s="37">
        <v>16288</v>
      </c>
      <c r="M139" s="39"/>
      <c r="N139" s="38"/>
      <c r="O139" s="35" t="s">
        <v>209</v>
      </c>
      <c r="P139" s="61" t="s">
        <v>427</v>
      </c>
      <c r="Q139" s="35" t="s">
        <v>223</v>
      </c>
      <c r="R139" s="38"/>
      <c r="S139" s="35" t="s">
        <v>209</v>
      </c>
      <c r="T139" s="37">
        <v>572640</v>
      </c>
      <c r="U139" s="39"/>
    </row>
    <row r="140" spans="1:21" ht="15.75" thickBot="1">
      <c r="A140" s="18"/>
      <c r="B140" s="93"/>
      <c r="C140" s="107"/>
      <c r="D140" s="108"/>
      <c r="E140" s="109"/>
      <c r="F140" s="38"/>
      <c r="G140" s="107"/>
      <c r="H140" s="108"/>
      <c r="I140" s="109"/>
      <c r="J140" s="38"/>
      <c r="K140" s="107"/>
      <c r="L140" s="108"/>
      <c r="M140" s="109"/>
      <c r="N140" s="38"/>
      <c r="O140" s="107"/>
      <c r="P140" s="110"/>
      <c r="Q140" s="107"/>
      <c r="R140" s="38"/>
      <c r="S140" s="107"/>
      <c r="T140" s="108"/>
      <c r="U140" s="109"/>
    </row>
    <row r="141" spans="1:21" ht="15.75" thickTop="1">
      <c r="A141" s="18"/>
      <c r="B141" s="13"/>
      <c r="C141" s="111"/>
      <c r="D141" s="111"/>
      <c r="E141" s="111"/>
      <c r="F141" s="13"/>
      <c r="G141" s="111"/>
      <c r="H141" s="111"/>
      <c r="I141" s="111"/>
      <c r="J141" s="13"/>
      <c r="K141" s="111"/>
      <c r="L141" s="111"/>
      <c r="M141" s="111"/>
      <c r="N141" s="13"/>
      <c r="O141" s="111"/>
      <c r="P141" s="111"/>
      <c r="Q141" s="111"/>
      <c r="R141" s="13"/>
      <c r="S141" s="111"/>
      <c r="T141" s="111"/>
      <c r="U141" s="111"/>
    </row>
    <row r="142" spans="1:21">
      <c r="A142" s="18"/>
      <c r="B142" s="104" t="s">
        <v>411</v>
      </c>
      <c r="C142" s="104"/>
      <c r="D142" s="104"/>
      <c r="E142" s="104"/>
      <c r="F142" s="104"/>
      <c r="G142" s="104"/>
      <c r="H142" s="104"/>
      <c r="I142" s="104"/>
      <c r="J142" s="104"/>
      <c r="K142" s="104"/>
      <c r="L142" s="104"/>
      <c r="M142" s="104"/>
      <c r="N142" s="104"/>
      <c r="O142" s="104"/>
      <c r="P142" s="104"/>
      <c r="Q142" s="104"/>
      <c r="R142" s="104"/>
      <c r="S142" s="104"/>
      <c r="T142" s="104"/>
      <c r="U142" s="104"/>
    </row>
    <row r="143" spans="1:21">
      <c r="A143" s="18"/>
      <c r="B143" s="10" t="s">
        <v>56</v>
      </c>
      <c r="C143" s="22"/>
      <c r="D143" s="22"/>
      <c r="E143" s="22"/>
      <c r="F143" s="13"/>
      <c r="G143" s="22"/>
      <c r="H143" s="22"/>
      <c r="I143" s="22"/>
      <c r="J143" s="13"/>
      <c r="K143" s="22"/>
      <c r="L143" s="22"/>
      <c r="M143" s="22"/>
      <c r="N143" s="13"/>
      <c r="O143" s="22"/>
      <c r="P143" s="22"/>
      <c r="Q143" s="22"/>
      <c r="R143" s="13"/>
      <c r="S143" s="22"/>
      <c r="T143" s="22"/>
      <c r="U143" s="22"/>
    </row>
    <row r="144" spans="1:21">
      <c r="A144" s="18"/>
      <c r="B144" s="45" t="s">
        <v>88</v>
      </c>
      <c r="C144" s="34" t="s">
        <v>209</v>
      </c>
      <c r="D144" s="60" t="s">
        <v>401</v>
      </c>
      <c r="E144" s="38"/>
      <c r="F144" s="38"/>
      <c r="G144" s="34" t="s">
        <v>209</v>
      </c>
      <c r="H144" s="36">
        <v>19589</v>
      </c>
      <c r="I144" s="38"/>
      <c r="J144" s="38"/>
      <c r="K144" s="34" t="s">
        <v>209</v>
      </c>
      <c r="L144" s="60">
        <v>526</v>
      </c>
      <c r="M144" s="38"/>
      <c r="N144" s="38"/>
      <c r="O144" s="34" t="s">
        <v>209</v>
      </c>
      <c r="P144" s="60" t="s">
        <v>401</v>
      </c>
      <c r="Q144" s="38"/>
      <c r="R144" s="38"/>
      <c r="S144" s="34" t="s">
        <v>209</v>
      </c>
      <c r="T144" s="36">
        <v>20115</v>
      </c>
      <c r="U144" s="38"/>
    </row>
    <row r="145" spans="1:21">
      <c r="A145" s="18"/>
      <c r="B145" s="45"/>
      <c r="C145" s="34"/>
      <c r="D145" s="60"/>
      <c r="E145" s="38"/>
      <c r="F145" s="38"/>
      <c r="G145" s="34"/>
      <c r="H145" s="36"/>
      <c r="I145" s="38"/>
      <c r="J145" s="38"/>
      <c r="K145" s="34"/>
      <c r="L145" s="60"/>
      <c r="M145" s="38"/>
      <c r="N145" s="38"/>
      <c r="O145" s="34"/>
      <c r="P145" s="60"/>
      <c r="Q145" s="38"/>
      <c r="R145" s="38"/>
      <c r="S145" s="34"/>
      <c r="T145" s="36"/>
      <c r="U145" s="38"/>
    </row>
    <row r="146" spans="1:21">
      <c r="A146" s="18"/>
      <c r="B146" s="98" t="s">
        <v>89</v>
      </c>
      <c r="C146" s="63" t="s">
        <v>401</v>
      </c>
      <c r="D146" s="63"/>
      <c r="E146" s="22"/>
      <c r="F146" s="22"/>
      <c r="G146" s="42">
        <v>25177</v>
      </c>
      <c r="H146" s="42"/>
      <c r="I146" s="22"/>
      <c r="J146" s="22"/>
      <c r="K146" s="42">
        <v>5863</v>
      </c>
      <c r="L146" s="42"/>
      <c r="M146" s="22"/>
      <c r="N146" s="22"/>
      <c r="O146" s="63" t="s">
        <v>428</v>
      </c>
      <c r="P146" s="63"/>
      <c r="Q146" s="40" t="s">
        <v>223</v>
      </c>
      <c r="R146" s="22"/>
      <c r="S146" s="42">
        <v>27801</v>
      </c>
      <c r="T146" s="42"/>
      <c r="U146" s="22"/>
    </row>
    <row r="147" spans="1:21">
      <c r="A147" s="18"/>
      <c r="B147" s="98"/>
      <c r="C147" s="63"/>
      <c r="D147" s="63"/>
      <c r="E147" s="22"/>
      <c r="F147" s="22"/>
      <c r="G147" s="42"/>
      <c r="H147" s="42"/>
      <c r="I147" s="22"/>
      <c r="J147" s="22"/>
      <c r="K147" s="42"/>
      <c r="L147" s="42"/>
      <c r="M147" s="22"/>
      <c r="N147" s="22"/>
      <c r="O147" s="63"/>
      <c r="P147" s="63"/>
      <c r="Q147" s="40"/>
      <c r="R147" s="22"/>
      <c r="S147" s="42"/>
      <c r="T147" s="42"/>
      <c r="U147" s="22"/>
    </row>
    <row r="148" spans="1:21">
      <c r="A148" s="18"/>
      <c r="B148" s="45" t="s">
        <v>59</v>
      </c>
      <c r="C148" s="36">
        <v>15897</v>
      </c>
      <c r="D148" s="36"/>
      <c r="E148" s="38"/>
      <c r="F148" s="38"/>
      <c r="G148" s="60" t="s">
        <v>401</v>
      </c>
      <c r="H148" s="60"/>
      <c r="I148" s="38"/>
      <c r="J148" s="38"/>
      <c r="K148" s="60" t="s">
        <v>401</v>
      </c>
      <c r="L148" s="60"/>
      <c r="M148" s="38"/>
      <c r="N148" s="38"/>
      <c r="O148" s="60" t="s">
        <v>401</v>
      </c>
      <c r="P148" s="60"/>
      <c r="Q148" s="38"/>
      <c r="R148" s="38"/>
      <c r="S148" s="36">
        <v>15897</v>
      </c>
      <c r="T148" s="36"/>
      <c r="U148" s="38"/>
    </row>
    <row r="149" spans="1:21">
      <c r="A149" s="18"/>
      <c r="B149" s="45"/>
      <c r="C149" s="36"/>
      <c r="D149" s="36"/>
      <c r="E149" s="38"/>
      <c r="F149" s="38"/>
      <c r="G149" s="60"/>
      <c r="H149" s="60"/>
      <c r="I149" s="38"/>
      <c r="J149" s="38"/>
      <c r="K149" s="60"/>
      <c r="L149" s="60"/>
      <c r="M149" s="38"/>
      <c r="N149" s="38"/>
      <c r="O149" s="60"/>
      <c r="P149" s="60"/>
      <c r="Q149" s="38"/>
      <c r="R149" s="38"/>
      <c r="S149" s="36"/>
      <c r="T149" s="36"/>
      <c r="U149" s="38"/>
    </row>
    <row r="150" spans="1:21">
      <c r="A150" s="18"/>
      <c r="B150" s="98" t="s">
        <v>90</v>
      </c>
      <c r="C150" s="63" t="s">
        <v>401</v>
      </c>
      <c r="D150" s="63"/>
      <c r="E150" s="22"/>
      <c r="F150" s="22"/>
      <c r="G150" s="42">
        <v>31754</v>
      </c>
      <c r="H150" s="42"/>
      <c r="I150" s="22"/>
      <c r="J150" s="22"/>
      <c r="K150" s="42">
        <v>1564</v>
      </c>
      <c r="L150" s="42"/>
      <c r="M150" s="22"/>
      <c r="N150" s="22"/>
      <c r="O150" s="63" t="s">
        <v>401</v>
      </c>
      <c r="P150" s="63"/>
      <c r="Q150" s="22"/>
      <c r="R150" s="22"/>
      <c r="S150" s="42">
        <v>33318</v>
      </c>
      <c r="T150" s="42"/>
      <c r="U150" s="22"/>
    </row>
    <row r="151" spans="1:21" ht="15.75" thickBot="1">
      <c r="A151" s="18"/>
      <c r="B151" s="98"/>
      <c r="C151" s="66"/>
      <c r="D151" s="66"/>
      <c r="E151" s="44"/>
      <c r="F151" s="22"/>
      <c r="G151" s="43"/>
      <c r="H151" s="43"/>
      <c r="I151" s="44"/>
      <c r="J151" s="22"/>
      <c r="K151" s="43"/>
      <c r="L151" s="43"/>
      <c r="M151" s="44"/>
      <c r="N151" s="22"/>
      <c r="O151" s="66"/>
      <c r="P151" s="66"/>
      <c r="Q151" s="44"/>
      <c r="R151" s="22"/>
      <c r="S151" s="43"/>
      <c r="T151" s="43"/>
      <c r="U151" s="44"/>
    </row>
    <row r="152" spans="1:21">
      <c r="A152" s="18"/>
      <c r="B152" s="105" t="s">
        <v>61</v>
      </c>
      <c r="C152" s="37">
        <v>15897</v>
      </c>
      <c r="D152" s="37"/>
      <c r="E152" s="39"/>
      <c r="F152" s="38"/>
      <c r="G152" s="37">
        <v>76520</v>
      </c>
      <c r="H152" s="37"/>
      <c r="I152" s="39"/>
      <c r="J152" s="38"/>
      <c r="K152" s="37">
        <v>7953</v>
      </c>
      <c r="L152" s="37"/>
      <c r="M152" s="39"/>
      <c r="N152" s="38"/>
      <c r="O152" s="61" t="s">
        <v>428</v>
      </c>
      <c r="P152" s="61"/>
      <c r="Q152" s="35" t="s">
        <v>223</v>
      </c>
      <c r="R152" s="38"/>
      <c r="S152" s="37">
        <v>97131</v>
      </c>
      <c r="T152" s="37"/>
      <c r="U152" s="39"/>
    </row>
    <row r="153" spans="1:21" ht="15.75" thickBot="1">
      <c r="A153" s="18"/>
      <c r="B153" s="105"/>
      <c r="C153" s="49"/>
      <c r="D153" s="49"/>
      <c r="E153" s="50"/>
      <c r="F153" s="38"/>
      <c r="G153" s="49"/>
      <c r="H153" s="49"/>
      <c r="I153" s="50"/>
      <c r="J153" s="38"/>
      <c r="K153" s="49"/>
      <c r="L153" s="49"/>
      <c r="M153" s="50"/>
      <c r="N153" s="38"/>
      <c r="O153" s="67"/>
      <c r="P153" s="67"/>
      <c r="Q153" s="48"/>
      <c r="R153" s="38"/>
      <c r="S153" s="49"/>
      <c r="T153" s="49"/>
      <c r="U153" s="50"/>
    </row>
    <row r="154" spans="1:21">
      <c r="A154" s="18"/>
      <c r="B154" s="10" t="s">
        <v>62</v>
      </c>
      <c r="C154" s="57"/>
      <c r="D154" s="57"/>
      <c r="E154" s="57"/>
      <c r="F154" s="13"/>
      <c r="G154" s="57"/>
      <c r="H154" s="57"/>
      <c r="I154" s="57"/>
      <c r="J154" s="13"/>
      <c r="K154" s="57"/>
      <c r="L154" s="57"/>
      <c r="M154" s="57"/>
      <c r="N154" s="13"/>
      <c r="O154" s="57"/>
      <c r="P154" s="57"/>
      <c r="Q154" s="57"/>
      <c r="R154" s="13"/>
      <c r="S154" s="57"/>
      <c r="T154" s="57"/>
      <c r="U154" s="57"/>
    </row>
    <row r="155" spans="1:21">
      <c r="A155" s="18"/>
      <c r="B155" s="45" t="s">
        <v>63</v>
      </c>
      <c r="C155" s="36">
        <v>469477</v>
      </c>
      <c r="D155" s="36"/>
      <c r="E155" s="38"/>
      <c r="F155" s="38"/>
      <c r="G155" s="60" t="s">
        <v>401</v>
      </c>
      <c r="H155" s="60"/>
      <c r="I155" s="38"/>
      <c r="J155" s="38"/>
      <c r="K155" s="60" t="s">
        <v>401</v>
      </c>
      <c r="L155" s="60"/>
      <c r="M155" s="38"/>
      <c r="N155" s="38"/>
      <c r="O155" s="60" t="s">
        <v>401</v>
      </c>
      <c r="P155" s="60"/>
      <c r="Q155" s="38"/>
      <c r="R155" s="38"/>
      <c r="S155" s="36">
        <v>469477</v>
      </c>
      <c r="T155" s="36"/>
      <c r="U155" s="38"/>
    </row>
    <row r="156" spans="1:21">
      <c r="A156" s="18"/>
      <c r="B156" s="45"/>
      <c r="C156" s="36"/>
      <c r="D156" s="36"/>
      <c r="E156" s="38"/>
      <c r="F156" s="38"/>
      <c r="G156" s="60"/>
      <c r="H156" s="60"/>
      <c r="I156" s="38"/>
      <c r="J156" s="38"/>
      <c r="K156" s="60"/>
      <c r="L156" s="60"/>
      <c r="M156" s="38"/>
      <c r="N156" s="38"/>
      <c r="O156" s="60"/>
      <c r="P156" s="60"/>
      <c r="Q156" s="38"/>
      <c r="R156" s="38"/>
      <c r="S156" s="36"/>
      <c r="T156" s="36"/>
      <c r="U156" s="38"/>
    </row>
    <row r="157" spans="1:21">
      <c r="A157" s="18"/>
      <c r="B157" s="98" t="s">
        <v>64</v>
      </c>
      <c r="C157" s="42">
        <v>29000</v>
      </c>
      <c r="D157" s="42"/>
      <c r="E157" s="22"/>
      <c r="F157" s="22"/>
      <c r="G157" s="63" t="s">
        <v>401</v>
      </c>
      <c r="H157" s="63"/>
      <c r="I157" s="22"/>
      <c r="J157" s="22"/>
      <c r="K157" s="63" t="s">
        <v>401</v>
      </c>
      <c r="L157" s="63"/>
      <c r="M157" s="22"/>
      <c r="N157" s="22"/>
      <c r="O157" s="63" t="s">
        <v>401</v>
      </c>
      <c r="P157" s="63"/>
      <c r="Q157" s="22"/>
      <c r="R157" s="22"/>
      <c r="S157" s="42">
        <v>29000</v>
      </c>
      <c r="T157" s="42"/>
      <c r="U157" s="22"/>
    </row>
    <row r="158" spans="1:21">
      <c r="A158" s="18"/>
      <c r="B158" s="98"/>
      <c r="C158" s="42"/>
      <c r="D158" s="42"/>
      <c r="E158" s="22"/>
      <c r="F158" s="22"/>
      <c r="G158" s="63"/>
      <c r="H158" s="63"/>
      <c r="I158" s="22"/>
      <c r="J158" s="22"/>
      <c r="K158" s="63"/>
      <c r="L158" s="63"/>
      <c r="M158" s="22"/>
      <c r="N158" s="22"/>
      <c r="O158" s="63"/>
      <c r="P158" s="63"/>
      <c r="Q158" s="22"/>
      <c r="R158" s="22"/>
      <c r="S158" s="42"/>
      <c r="T158" s="42"/>
      <c r="U158" s="22"/>
    </row>
    <row r="159" spans="1:21">
      <c r="A159" s="18"/>
      <c r="B159" s="45" t="s">
        <v>65</v>
      </c>
      <c r="C159" s="60" t="s">
        <v>401</v>
      </c>
      <c r="D159" s="60"/>
      <c r="E159" s="38"/>
      <c r="F159" s="38"/>
      <c r="G159" s="36">
        <v>7172</v>
      </c>
      <c r="H159" s="36"/>
      <c r="I159" s="38"/>
      <c r="J159" s="38"/>
      <c r="K159" s="60" t="s">
        <v>401</v>
      </c>
      <c r="L159" s="60"/>
      <c r="M159" s="38"/>
      <c r="N159" s="38"/>
      <c r="O159" s="60" t="s">
        <v>401</v>
      </c>
      <c r="P159" s="60"/>
      <c r="Q159" s="38"/>
      <c r="R159" s="38"/>
      <c r="S159" s="36">
        <v>7172</v>
      </c>
      <c r="T159" s="36"/>
      <c r="U159" s="38"/>
    </row>
    <row r="160" spans="1:21">
      <c r="A160" s="18"/>
      <c r="B160" s="45"/>
      <c r="C160" s="60"/>
      <c r="D160" s="60"/>
      <c r="E160" s="38"/>
      <c r="F160" s="38"/>
      <c r="G160" s="36"/>
      <c r="H160" s="36"/>
      <c r="I160" s="38"/>
      <c r="J160" s="38"/>
      <c r="K160" s="60"/>
      <c r="L160" s="60"/>
      <c r="M160" s="38"/>
      <c r="N160" s="38"/>
      <c r="O160" s="60"/>
      <c r="P160" s="60"/>
      <c r="Q160" s="38"/>
      <c r="R160" s="38"/>
      <c r="S160" s="36"/>
      <c r="T160" s="36"/>
      <c r="U160" s="38"/>
    </row>
    <row r="161" spans="1:21">
      <c r="A161" s="18"/>
      <c r="B161" s="98" t="s">
        <v>66</v>
      </c>
      <c r="C161" s="63" t="s">
        <v>401</v>
      </c>
      <c r="D161" s="63"/>
      <c r="E161" s="22"/>
      <c r="F161" s="22"/>
      <c r="G161" s="42">
        <v>101036</v>
      </c>
      <c r="H161" s="42"/>
      <c r="I161" s="22"/>
      <c r="J161" s="22"/>
      <c r="K161" s="63">
        <v>45</v>
      </c>
      <c r="L161" s="63"/>
      <c r="M161" s="22"/>
      <c r="N161" s="22"/>
      <c r="O161" s="63" t="s">
        <v>429</v>
      </c>
      <c r="P161" s="63"/>
      <c r="Q161" s="40" t="s">
        <v>223</v>
      </c>
      <c r="R161" s="22"/>
      <c r="S161" s="42">
        <v>98833</v>
      </c>
      <c r="T161" s="42"/>
      <c r="U161" s="22"/>
    </row>
    <row r="162" spans="1:21">
      <c r="A162" s="18"/>
      <c r="B162" s="98"/>
      <c r="C162" s="63"/>
      <c r="D162" s="63"/>
      <c r="E162" s="22"/>
      <c r="F162" s="22"/>
      <c r="G162" s="42"/>
      <c r="H162" s="42"/>
      <c r="I162" s="22"/>
      <c r="J162" s="22"/>
      <c r="K162" s="63"/>
      <c r="L162" s="63"/>
      <c r="M162" s="22"/>
      <c r="N162" s="22"/>
      <c r="O162" s="63"/>
      <c r="P162" s="63"/>
      <c r="Q162" s="40"/>
      <c r="R162" s="22"/>
      <c r="S162" s="42"/>
      <c r="T162" s="42"/>
      <c r="U162" s="22"/>
    </row>
    <row r="163" spans="1:21">
      <c r="A163" s="18"/>
      <c r="B163" s="45" t="s">
        <v>414</v>
      </c>
      <c r="C163" s="36">
        <v>172420</v>
      </c>
      <c r="D163" s="36"/>
      <c r="E163" s="38"/>
      <c r="F163" s="38"/>
      <c r="G163" s="60" t="s">
        <v>430</v>
      </c>
      <c r="H163" s="60"/>
      <c r="I163" s="34" t="s">
        <v>223</v>
      </c>
      <c r="J163" s="38"/>
      <c r="K163" s="36">
        <v>4132</v>
      </c>
      <c r="L163" s="36"/>
      <c r="M163" s="38"/>
      <c r="N163" s="38"/>
      <c r="O163" s="60" t="s">
        <v>401</v>
      </c>
      <c r="P163" s="60"/>
      <c r="Q163" s="38"/>
      <c r="R163" s="38"/>
      <c r="S163" s="60" t="s">
        <v>401</v>
      </c>
      <c r="T163" s="60"/>
      <c r="U163" s="38"/>
    </row>
    <row r="164" spans="1:21" ht="15.75" thickBot="1">
      <c r="A164" s="18"/>
      <c r="B164" s="45"/>
      <c r="C164" s="49"/>
      <c r="D164" s="49"/>
      <c r="E164" s="50"/>
      <c r="F164" s="38"/>
      <c r="G164" s="67"/>
      <c r="H164" s="67"/>
      <c r="I164" s="48"/>
      <c r="J164" s="38"/>
      <c r="K164" s="49"/>
      <c r="L164" s="49"/>
      <c r="M164" s="50"/>
      <c r="N164" s="38"/>
      <c r="O164" s="67"/>
      <c r="P164" s="67"/>
      <c r="Q164" s="50"/>
      <c r="R164" s="38"/>
      <c r="S164" s="67"/>
      <c r="T164" s="67"/>
      <c r="U164" s="50"/>
    </row>
    <row r="165" spans="1:21">
      <c r="A165" s="18"/>
      <c r="B165" s="101" t="s">
        <v>67</v>
      </c>
      <c r="C165" s="96">
        <v>686794</v>
      </c>
      <c r="D165" s="96"/>
      <c r="E165" s="57"/>
      <c r="F165" s="22"/>
      <c r="G165" s="96">
        <v>8176</v>
      </c>
      <c r="H165" s="96"/>
      <c r="I165" s="57"/>
      <c r="J165" s="22"/>
      <c r="K165" s="96">
        <v>12130</v>
      </c>
      <c r="L165" s="96"/>
      <c r="M165" s="57"/>
      <c r="N165" s="22"/>
      <c r="O165" s="106" t="s">
        <v>402</v>
      </c>
      <c r="P165" s="106"/>
      <c r="Q165" s="95" t="s">
        <v>223</v>
      </c>
      <c r="R165" s="22"/>
      <c r="S165" s="96">
        <v>701613</v>
      </c>
      <c r="T165" s="96"/>
      <c r="U165" s="57"/>
    </row>
    <row r="166" spans="1:21" ht="15.75" thickBot="1">
      <c r="A166" s="18"/>
      <c r="B166" s="101"/>
      <c r="C166" s="43"/>
      <c r="D166" s="43"/>
      <c r="E166" s="44"/>
      <c r="F166" s="22"/>
      <c r="G166" s="43"/>
      <c r="H166" s="43"/>
      <c r="I166" s="44"/>
      <c r="J166" s="22"/>
      <c r="K166" s="43"/>
      <c r="L166" s="43"/>
      <c r="M166" s="44"/>
      <c r="N166" s="22"/>
      <c r="O166" s="66"/>
      <c r="P166" s="66"/>
      <c r="Q166" s="41"/>
      <c r="R166" s="22"/>
      <c r="S166" s="43"/>
      <c r="T166" s="43"/>
      <c r="U166" s="44"/>
    </row>
    <row r="167" spans="1:21">
      <c r="A167" s="18"/>
      <c r="B167" s="93" t="s">
        <v>416</v>
      </c>
      <c r="C167" s="93"/>
      <c r="D167" s="93"/>
      <c r="E167" s="93"/>
      <c r="F167" s="93"/>
      <c r="G167" s="93"/>
      <c r="H167" s="93"/>
      <c r="I167" s="93"/>
      <c r="J167" s="28"/>
      <c r="K167" s="39"/>
      <c r="L167" s="39"/>
      <c r="M167" s="39"/>
      <c r="N167" s="28"/>
      <c r="O167" s="39"/>
      <c r="P167" s="39"/>
      <c r="Q167" s="39"/>
      <c r="R167" s="28"/>
      <c r="S167" s="39"/>
      <c r="T167" s="39"/>
      <c r="U167" s="39"/>
    </row>
    <row r="168" spans="1:21">
      <c r="A168" s="18"/>
      <c r="B168" s="98" t="s">
        <v>417</v>
      </c>
      <c r="C168" s="63" t="s">
        <v>401</v>
      </c>
      <c r="D168" s="63"/>
      <c r="E168" s="22"/>
      <c r="F168" s="22"/>
      <c r="G168" s="63" t="s">
        <v>401</v>
      </c>
      <c r="H168" s="63"/>
      <c r="I168" s="22"/>
      <c r="J168" s="22"/>
      <c r="K168" s="42">
        <v>3000</v>
      </c>
      <c r="L168" s="42"/>
      <c r="M168" s="22"/>
      <c r="N168" s="22"/>
      <c r="O168" s="63" t="s">
        <v>401</v>
      </c>
      <c r="P168" s="63"/>
      <c r="Q168" s="22"/>
      <c r="R168" s="22"/>
      <c r="S168" s="42">
        <v>3000</v>
      </c>
      <c r="T168" s="42"/>
      <c r="U168" s="22"/>
    </row>
    <row r="169" spans="1:21">
      <c r="A169" s="18"/>
      <c r="B169" s="98"/>
      <c r="C169" s="63"/>
      <c r="D169" s="63"/>
      <c r="E169" s="22"/>
      <c r="F169" s="22"/>
      <c r="G169" s="63"/>
      <c r="H169" s="63"/>
      <c r="I169" s="22"/>
      <c r="J169" s="22"/>
      <c r="K169" s="42"/>
      <c r="L169" s="42"/>
      <c r="M169" s="22"/>
      <c r="N169" s="22"/>
      <c r="O169" s="63"/>
      <c r="P169" s="63"/>
      <c r="Q169" s="22"/>
      <c r="R169" s="22"/>
      <c r="S169" s="42"/>
      <c r="T169" s="42"/>
      <c r="U169" s="22"/>
    </row>
    <row r="170" spans="1:21">
      <c r="A170" s="18"/>
      <c r="B170" s="91" t="s">
        <v>418</v>
      </c>
      <c r="C170" s="38"/>
      <c r="D170" s="38"/>
      <c r="E170" s="38"/>
      <c r="F170" s="28"/>
      <c r="G170" s="38"/>
      <c r="H170" s="38"/>
      <c r="I170" s="38"/>
      <c r="J170" s="28"/>
      <c r="K170" s="38"/>
      <c r="L170" s="38"/>
      <c r="M170" s="38"/>
      <c r="N170" s="28"/>
      <c r="O170" s="38"/>
      <c r="P170" s="38"/>
      <c r="Q170" s="38"/>
      <c r="R170" s="28"/>
      <c r="S170" s="38"/>
      <c r="T170" s="38"/>
      <c r="U170" s="38"/>
    </row>
    <row r="171" spans="1:21">
      <c r="A171" s="18"/>
      <c r="B171" s="101" t="s">
        <v>419</v>
      </c>
      <c r="C171" s="63" t="s">
        <v>431</v>
      </c>
      <c r="D171" s="63"/>
      <c r="E171" s="40" t="s">
        <v>223</v>
      </c>
      <c r="F171" s="22"/>
      <c r="G171" s="42">
        <v>544927</v>
      </c>
      <c r="H171" s="42"/>
      <c r="I171" s="22"/>
      <c r="J171" s="22"/>
      <c r="K171" s="42">
        <v>1158</v>
      </c>
      <c r="L171" s="42"/>
      <c r="M171" s="22"/>
      <c r="N171" s="22"/>
      <c r="O171" s="63" t="s">
        <v>426</v>
      </c>
      <c r="P171" s="63"/>
      <c r="Q171" s="40" t="s">
        <v>223</v>
      </c>
      <c r="R171" s="22"/>
      <c r="S171" s="63" t="s">
        <v>431</v>
      </c>
      <c r="T171" s="63"/>
      <c r="U171" s="40" t="s">
        <v>223</v>
      </c>
    </row>
    <row r="172" spans="1:21" ht="15.75" thickBot="1">
      <c r="A172" s="18"/>
      <c r="B172" s="101"/>
      <c r="C172" s="66"/>
      <c r="D172" s="66"/>
      <c r="E172" s="41"/>
      <c r="F172" s="22"/>
      <c r="G172" s="43"/>
      <c r="H172" s="43"/>
      <c r="I172" s="44"/>
      <c r="J172" s="22"/>
      <c r="K172" s="43"/>
      <c r="L172" s="43"/>
      <c r="M172" s="44"/>
      <c r="N172" s="22"/>
      <c r="O172" s="66"/>
      <c r="P172" s="66"/>
      <c r="Q172" s="41"/>
      <c r="R172" s="22"/>
      <c r="S172" s="66"/>
      <c r="T172" s="66"/>
      <c r="U172" s="41"/>
    </row>
    <row r="173" spans="1:21">
      <c r="A173" s="18"/>
      <c r="B173" s="93" t="s">
        <v>421</v>
      </c>
      <c r="C173" s="35" t="s">
        <v>209</v>
      </c>
      <c r="D173" s="37">
        <v>554821</v>
      </c>
      <c r="E173" s="39"/>
      <c r="F173" s="38"/>
      <c r="G173" s="35" t="s">
        <v>209</v>
      </c>
      <c r="H173" s="37">
        <v>553103</v>
      </c>
      <c r="I173" s="39"/>
      <c r="J173" s="38"/>
      <c r="K173" s="35" t="s">
        <v>209</v>
      </c>
      <c r="L173" s="37">
        <v>16288</v>
      </c>
      <c r="M173" s="39"/>
      <c r="N173" s="38"/>
      <c r="O173" s="35" t="s">
        <v>209</v>
      </c>
      <c r="P173" s="61" t="s">
        <v>427</v>
      </c>
      <c r="Q173" s="35" t="s">
        <v>223</v>
      </c>
      <c r="R173" s="38"/>
      <c r="S173" s="35" t="s">
        <v>209</v>
      </c>
      <c r="T173" s="37">
        <v>572640</v>
      </c>
      <c r="U173" s="39"/>
    </row>
    <row r="174" spans="1:21" ht="15.75" thickBot="1">
      <c r="A174" s="18"/>
      <c r="B174" s="93"/>
      <c r="C174" s="107"/>
      <c r="D174" s="108"/>
      <c r="E174" s="109"/>
      <c r="F174" s="38"/>
      <c r="G174" s="107"/>
      <c r="H174" s="108"/>
      <c r="I174" s="109"/>
      <c r="J174" s="38"/>
      <c r="K174" s="107"/>
      <c r="L174" s="108"/>
      <c r="M174" s="109"/>
      <c r="N174" s="38"/>
      <c r="O174" s="107"/>
      <c r="P174" s="110"/>
      <c r="Q174" s="107"/>
      <c r="R174" s="38"/>
      <c r="S174" s="107"/>
      <c r="T174" s="108"/>
      <c r="U174" s="109"/>
    </row>
    <row r="175" spans="1:21" ht="15.75" thickTop="1">
      <c r="A175" s="18"/>
      <c r="B175" s="17"/>
      <c r="C175" s="17"/>
      <c r="D175" s="17"/>
      <c r="E175" s="17"/>
      <c r="F175" s="17"/>
      <c r="G175" s="17"/>
      <c r="H175" s="17"/>
      <c r="I175" s="17"/>
      <c r="J175" s="17"/>
      <c r="K175" s="17"/>
      <c r="L175" s="17"/>
      <c r="M175" s="17"/>
      <c r="N175" s="17"/>
      <c r="O175" s="17"/>
      <c r="P175" s="17"/>
      <c r="Q175" s="17"/>
      <c r="R175" s="17"/>
      <c r="S175" s="17"/>
      <c r="T175" s="17"/>
      <c r="U175" s="17"/>
    </row>
    <row r="176" spans="1:21">
      <c r="A176" s="18"/>
      <c r="B176" s="17"/>
      <c r="C176" s="17"/>
      <c r="D176" s="17"/>
      <c r="E176" s="17"/>
      <c r="F176" s="17"/>
      <c r="G176" s="17"/>
      <c r="H176" s="17"/>
      <c r="I176" s="17"/>
      <c r="J176" s="17"/>
      <c r="K176" s="17"/>
      <c r="L176" s="17"/>
      <c r="M176" s="17"/>
      <c r="N176" s="17"/>
      <c r="O176" s="17"/>
      <c r="P176" s="17"/>
      <c r="Q176" s="17"/>
      <c r="R176" s="17"/>
      <c r="S176" s="17"/>
      <c r="T176" s="17"/>
      <c r="U176" s="17"/>
    </row>
    <row r="177" spans="1:21">
      <c r="A177" s="18"/>
      <c r="B177" s="19" t="s">
        <v>432</v>
      </c>
      <c r="C177" s="19"/>
      <c r="D177" s="19"/>
      <c r="E177" s="19"/>
      <c r="F177" s="19"/>
      <c r="G177" s="19"/>
      <c r="H177" s="19"/>
      <c r="I177" s="19"/>
      <c r="J177" s="19"/>
      <c r="K177" s="19"/>
      <c r="L177" s="19"/>
      <c r="M177" s="19"/>
      <c r="N177" s="19"/>
      <c r="O177" s="19"/>
      <c r="P177" s="19"/>
      <c r="Q177" s="19"/>
      <c r="R177" s="19"/>
      <c r="S177" s="19"/>
      <c r="T177" s="19"/>
      <c r="U177" s="19"/>
    </row>
    <row r="178" spans="1:21">
      <c r="A178" s="18"/>
      <c r="B178" s="19" t="s">
        <v>433</v>
      </c>
      <c r="C178" s="19"/>
      <c r="D178" s="19"/>
      <c r="E178" s="19"/>
      <c r="F178" s="19"/>
      <c r="G178" s="19"/>
      <c r="H178" s="19"/>
      <c r="I178" s="19"/>
      <c r="J178" s="19"/>
      <c r="K178" s="19"/>
      <c r="L178" s="19"/>
      <c r="M178" s="19"/>
      <c r="N178" s="19"/>
      <c r="O178" s="19"/>
      <c r="P178" s="19"/>
      <c r="Q178" s="19"/>
      <c r="R178" s="19"/>
      <c r="S178" s="19"/>
      <c r="T178" s="19"/>
      <c r="U178" s="19"/>
    </row>
    <row r="179" spans="1:21">
      <c r="A179" s="18"/>
      <c r="B179" s="19" t="s">
        <v>434</v>
      </c>
      <c r="C179" s="19"/>
      <c r="D179" s="19"/>
      <c r="E179" s="19"/>
      <c r="F179" s="19"/>
      <c r="G179" s="19"/>
      <c r="H179" s="19"/>
      <c r="I179" s="19"/>
      <c r="J179" s="19"/>
      <c r="K179" s="19"/>
      <c r="L179" s="19"/>
      <c r="M179" s="19"/>
      <c r="N179" s="19"/>
      <c r="O179" s="19"/>
      <c r="P179" s="19"/>
      <c r="Q179" s="19"/>
      <c r="R179" s="19"/>
      <c r="S179" s="19"/>
      <c r="T179" s="19"/>
      <c r="U179" s="19"/>
    </row>
    <row r="180" spans="1:21">
      <c r="A180" s="18"/>
      <c r="B180" s="40" t="s">
        <v>394</v>
      </c>
      <c r="C180" s="40"/>
      <c r="D180" s="40"/>
      <c r="E180" s="40"/>
      <c r="F180" s="40"/>
      <c r="G180" s="40"/>
      <c r="H180" s="40"/>
      <c r="I180" s="40"/>
      <c r="J180" s="40"/>
      <c r="K180" s="40"/>
      <c r="L180" s="40"/>
      <c r="M180" s="40"/>
      <c r="N180" s="40"/>
      <c r="O180" s="40"/>
      <c r="P180" s="40"/>
      <c r="Q180" s="40"/>
      <c r="R180" s="40"/>
      <c r="S180" s="40"/>
      <c r="T180" s="40"/>
      <c r="U180" s="40"/>
    </row>
    <row r="181" spans="1:21">
      <c r="A181" s="18"/>
      <c r="B181" s="32"/>
      <c r="C181" s="32"/>
      <c r="D181" s="32"/>
      <c r="E181" s="32"/>
      <c r="F181" s="32"/>
      <c r="G181" s="32"/>
      <c r="H181" s="32"/>
      <c r="I181" s="32"/>
      <c r="J181" s="32"/>
      <c r="K181" s="32"/>
      <c r="L181" s="32"/>
      <c r="M181" s="32"/>
      <c r="N181" s="32"/>
      <c r="O181" s="32"/>
      <c r="P181" s="32"/>
      <c r="Q181" s="32"/>
      <c r="R181" s="32"/>
      <c r="S181" s="32"/>
      <c r="T181" s="32"/>
      <c r="U181" s="32"/>
    </row>
    <row r="182" spans="1:21">
      <c r="A182" s="18"/>
      <c r="B182" s="14"/>
      <c r="C182" s="14"/>
      <c r="D182" s="14"/>
      <c r="E182" s="14"/>
      <c r="F182" s="14"/>
      <c r="G182" s="14"/>
      <c r="H182" s="14"/>
      <c r="I182" s="14"/>
      <c r="J182" s="14"/>
      <c r="K182" s="14"/>
      <c r="L182" s="14"/>
      <c r="M182" s="14"/>
      <c r="N182" s="14"/>
      <c r="O182" s="14"/>
      <c r="P182" s="14"/>
      <c r="Q182" s="14"/>
      <c r="R182" s="14"/>
      <c r="S182" s="14"/>
      <c r="T182" s="14"/>
      <c r="U182" s="14"/>
    </row>
    <row r="183" spans="1:21" ht="15.75" thickBot="1">
      <c r="A183" s="18"/>
      <c r="B183" s="13"/>
      <c r="C183" s="33" t="s">
        <v>395</v>
      </c>
      <c r="D183" s="33"/>
      <c r="E183" s="33"/>
      <c r="F183" s="13"/>
      <c r="G183" s="33" t="s">
        <v>396</v>
      </c>
      <c r="H183" s="33"/>
      <c r="I183" s="33"/>
      <c r="J183" s="13"/>
      <c r="K183" s="33" t="s">
        <v>397</v>
      </c>
      <c r="L183" s="33"/>
      <c r="M183" s="33"/>
      <c r="N183" s="13"/>
      <c r="O183" s="33" t="s">
        <v>398</v>
      </c>
      <c r="P183" s="33"/>
      <c r="Q183" s="33"/>
      <c r="R183" s="13"/>
      <c r="S183" s="33" t="s">
        <v>399</v>
      </c>
      <c r="T183" s="33"/>
      <c r="U183" s="33"/>
    </row>
    <row r="184" spans="1:21">
      <c r="A184" s="18"/>
      <c r="B184" s="27" t="s">
        <v>98</v>
      </c>
      <c r="C184" s="39"/>
      <c r="D184" s="39"/>
      <c r="E184" s="39"/>
      <c r="F184" s="28"/>
      <c r="G184" s="39"/>
      <c r="H184" s="39"/>
      <c r="I184" s="39"/>
      <c r="J184" s="28"/>
      <c r="K184" s="39"/>
      <c r="L184" s="39"/>
      <c r="M184" s="39"/>
      <c r="N184" s="28"/>
      <c r="O184" s="39"/>
      <c r="P184" s="39"/>
      <c r="Q184" s="39"/>
      <c r="R184" s="28"/>
      <c r="S184" s="39"/>
      <c r="T184" s="39"/>
      <c r="U184" s="39"/>
    </row>
    <row r="185" spans="1:21">
      <c r="A185" s="18"/>
      <c r="B185" s="98" t="s">
        <v>99</v>
      </c>
      <c r="C185" s="40" t="s">
        <v>209</v>
      </c>
      <c r="D185" s="63" t="s">
        <v>401</v>
      </c>
      <c r="E185" s="22"/>
      <c r="F185" s="22"/>
      <c r="G185" s="40" t="s">
        <v>209</v>
      </c>
      <c r="H185" s="42">
        <v>44755</v>
      </c>
      <c r="I185" s="22"/>
      <c r="J185" s="22"/>
      <c r="K185" s="40" t="s">
        <v>209</v>
      </c>
      <c r="L185" s="42">
        <v>1474</v>
      </c>
      <c r="M185" s="22"/>
      <c r="N185" s="22"/>
      <c r="O185" s="40" t="s">
        <v>209</v>
      </c>
      <c r="P185" s="63" t="s">
        <v>401</v>
      </c>
      <c r="Q185" s="22"/>
      <c r="R185" s="22"/>
      <c r="S185" s="40" t="s">
        <v>209</v>
      </c>
      <c r="T185" s="42">
        <v>46229</v>
      </c>
      <c r="U185" s="22"/>
    </row>
    <row r="186" spans="1:21">
      <c r="A186" s="18"/>
      <c r="B186" s="98"/>
      <c r="C186" s="40"/>
      <c r="D186" s="63"/>
      <c r="E186" s="22"/>
      <c r="F186" s="22"/>
      <c r="G186" s="40"/>
      <c r="H186" s="42"/>
      <c r="I186" s="22"/>
      <c r="J186" s="22"/>
      <c r="K186" s="40"/>
      <c r="L186" s="42"/>
      <c r="M186" s="22"/>
      <c r="N186" s="22"/>
      <c r="O186" s="40"/>
      <c r="P186" s="63"/>
      <c r="Q186" s="22"/>
      <c r="R186" s="22"/>
      <c r="S186" s="40"/>
      <c r="T186" s="42"/>
      <c r="U186" s="22"/>
    </row>
    <row r="187" spans="1:21">
      <c r="A187" s="18"/>
      <c r="B187" s="45" t="s">
        <v>100</v>
      </c>
      <c r="C187" s="60" t="s">
        <v>401</v>
      </c>
      <c r="D187" s="60"/>
      <c r="E187" s="38"/>
      <c r="F187" s="38"/>
      <c r="G187" s="36">
        <v>28610</v>
      </c>
      <c r="H187" s="36"/>
      <c r="I187" s="38"/>
      <c r="J187" s="38"/>
      <c r="K187" s="36">
        <v>1506</v>
      </c>
      <c r="L187" s="36"/>
      <c r="M187" s="38"/>
      <c r="N187" s="38"/>
      <c r="O187" s="60" t="s">
        <v>401</v>
      </c>
      <c r="P187" s="60"/>
      <c r="Q187" s="38"/>
      <c r="R187" s="38"/>
      <c r="S187" s="36">
        <v>30116</v>
      </c>
      <c r="T187" s="36"/>
      <c r="U187" s="38"/>
    </row>
    <row r="188" spans="1:21">
      <c r="A188" s="18"/>
      <c r="B188" s="45"/>
      <c r="C188" s="60"/>
      <c r="D188" s="60"/>
      <c r="E188" s="38"/>
      <c r="F188" s="38"/>
      <c r="G188" s="36"/>
      <c r="H188" s="36"/>
      <c r="I188" s="38"/>
      <c r="J188" s="38"/>
      <c r="K188" s="36"/>
      <c r="L188" s="36"/>
      <c r="M188" s="38"/>
      <c r="N188" s="38"/>
      <c r="O188" s="60"/>
      <c r="P188" s="60"/>
      <c r="Q188" s="38"/>
      <c r="R188" s="38"/>
      <c r="S188" s="36"/>
      <c r="T188" s="36"/>
      <c r="U188" s="38"/>
    </row>
    <row r="189" spans="1:21">
      <c r="A189" s="18"/>
      <c r="B189" s="98" t="s">
        <v>101</v>
      </c>
      <c r="C189" s="63" t="s">
        <v>401</v>
      </c>
      <c r="D189" s="63"/>
      <c r="E189" s="22"/>
      <c r="F189" s="22"/>
      <c r="G189" s="42">
        <v>1520</v>
      </c>
      <c r="H189" s="42"/>
      <c r="I189" s="22"/>
      <c r="J189" s="22"/>
      <c r="K189" s="63">
        <v>390</v>
      </c>
      <c r="L189" s="63"/>
      <c r="M189" s="22"/>
      <c r="N189" s="22"/>
      <c r="O189" s="63" t="s">
        <v>401</v>
      </c>
      <c r="P189" s="63"/>
      <c r="Q189" s="22"/>
      <c r="R189" s="22"/>
      <c r="S189" s="42">
        <v>1910</v>
      </c>
      <c r="T189" s="42"/>
      <c r="U189" s="22"/>
    </row>
    <row r="190" spans="1:21" ht="15.75" thickBot="1">
      <c r="A190" s="18"/>
      <c r="B190" s="98"/>
      <c r="C190" s="66"/>
      <c r="D190" s="66"/>
      <c r="E190" s="44"/>
      <c r="F190" s="22"/>
      <c r="G190" s="43"/>
      <c r="H190" s="43"/>
      <c r="I190" s="44"/>
      <c r="J190" s="22"/>
      <c r="K190" s="66"/>
      <c r="L190" s="66"/>
      <c r="M190" s="44"/>
      <c r="N190" s="22"/>
      <c r="O190" s="66"/>
      <c r="P190" s="66"/>
      <c r="Q190" s="44"/>
      <c r="R190" s="22"/>
      <c r="S190" s="43"/>
      <c r="T190" s="43"/>
      <c r="U190" s="44"/>
    </row>
    <row r="191" spans="1:21">
      <c r="A191" s="18"/>
      <c r="B191" s="105" t="s">
        <v>102</v>
      </c>
      <c r="C191" s="61" t="s">
        <v>401</v>
      </c>
      <c r="D191" s="61"/>
      <c r="E191" s="39"/>
      <c r="F191" s="38"/>
      <c r="G191" s="37">
        <v>74885</v>
      </c>
      <c r="H191" s="37"/>
      <c r="I191" s="39"/>
      <c r="J191" s="38"/>
      <c r="K191" s="37">
        <v>3370</v>
      </c>
      <c r="L191" s="37"/>
      <c r="M191" s="39"/>
      <c r="N191" s="38"/>
      <c r="O191" s="61" t="s">
        <v>401</v>
      </c>
      <c r="P191" s="61"/>
      <c r="Q191" s="39"/>
      <c r="R191" s="38"/>
      <c r="S191" s="37">
        <v>78255</v>
      </c>
      <c r="T191" s="37"/>
      <c r="U191" s="39"/>
    </row>
    <row r="192" spans="1:21" ht="15.75" thickBot="1">
      <c r="A192" s="18"/>
      <c r="B192" s="105"/>
      <c r="C192" s="67"/>
      <c r="D192" s="67"/>
      <c r="E192" s="50"/>
      <c r="F192" s="38"/>
      <c r="G192" s="49"/>
      <c r="H192" s="49"/>
      <c r="I192" s="50"/>
      <c r="J192" s="38"/>
      <c r="K192" s="49"/>
      <c r="L192" s="49"/>
      <c r="M192" s="50"/>
      <c r="N192" s="38"/>
      <c r="O192" s="67"/>
      <c r="P192" s="67"/>
      <c r="Q192" s="50"/>
      <c r="R192" s="38"/>
      <c r="S192" s="49"/>
      <c r="T192" s="49"/>
      <c r="U192" s="50"/>
    </row>
    <row r="193" spans="1:21">
      <c r="A193" s="18"/>
      <c r="B193" s="29" t="s">
        <v>103</v>
      </c>
      <c r="C193" s="57"/>
      <c r="D193" s="57"/>
      <c r="E193" s="57"/>
      <c r="F193" s="13"/>
      <c r="G193" s="57"/>
      <c r="H193" s="57"/>
      <c r="I193" s="57"/>
      <c r="J193" s="13"/>
      <c r="K193" s="57"/>
      <c r="L193" s="57"/>
      <c r="M193" s="57"/>
      <c r="N193" s="13"/>
      <c r="O193" s="57"/>
      <c r="P193" s="57"/>
      <c r="Q193" s="57"/>
      <c r="R193" s="13"/>
      <c r="S193" s="57"/>
      <c r="T193" s="57"/>
      <c r="U193" s="57"/>
    </row>
    <row r="194" spans="1:21">
      <c r="A194" s="18"/>
      <c r="B194" s="45" t="s">
        <v>104</v>
      </c>
      <c r="C194" s="60" t="s">
        <v>401</v>
      </c>
      <c r="D194" s="60"/>
      <c r="E194" s="38"/>
      <c r="F194" s="38"/>
      <c r="G194" s="36">
        <v>8817</v>
      </c>
      <c r="H194" s="36"/>
      <c r="I194" s="38"/>
      <c r="J194" s="38"/>
      <c r="K194" s="60">
        <v>601</v>
      </c>
      <c r="L194" s="60"/>
      <c r="M194" s="38"/>
      <c r="N194" s="38"/>
      <c r="O194" s="60" t="s">
        <v>401</v>
      </c>
      <c r="P194" s="60"/>
      <c r="Q194" s="38"/>
      <c r="R194" s="38"/>
      <c r="S194" s="36">
        <v>9418</v>
      </c>
      <c r="T194" s="36"/>
      <c r="U194" s="38"/>
    </row>
    <row r="195" spans="1:21">
      <c r="A195" s="18"/>
      <c r="B195" s="45"/>
      <c r="C195" s="60"/>
      <c r="D195" s="60"/>
      <c r="E195" s="38"/>
      <c r="F195" s="38"/>
      <c r="G195" s="36"/>
      <c r="H195" s="36"/>
      <c r="I195" s="38"/>
      <c r="J195" s="38"/>
      <c r="K195" s="60"/>
      <c r="L195" s="60"/>
      <c r="M195" s="38"/>
      <c r="N195" s="38"/>
      <c r="O195" s="60"/>
      <c r="P195" s="60"/>
      <c r="Q195" s="38"/>
      <c r="R195" s="38"/>
      <c r="S195" s="36"/>
      <c r="T195" s="36"/>
      <c r="U195" s="38"/>
    </row>
    <row r="196" spans="1:21">
      <c r="A196" s="18"/>
      <c r="B196" s="98" t="s">
        <v>105</v>
      </c>
      <c r="C196" s="63" t="s">
        <v>401</v>
      </c>
      <c r="D196" s="63"/>
      <c r="E196" s="22"/>
      <c r="F196" s="22"/>
      <c r="G196" s="42">
        <v>19167</v>
      </c>
      <c r="H196" s="42"/>
      <c r="I196" s="22"/>
      <c r="J196" s="22"/>
      <c r="K196" s="63">
        <v>845</v>
      </c>
      <c r="L196" s="63"/>
      <c r="M196" s="22"/>
      <c r="N196" s="22"/>
      <c r="O196" s="63" t="s">
        <v>401</v>
      </c>
      <c r="P196" s="63"/>
      <c r="Q196" s="22"/>
      <c r="R196" s="22"/>
      <c r="S196" s="42">
        <v>20012</v>
      </c>
      <c r="T196" s="42"/>
      <c r="U196" s="22"/>
    </row>
    <row r="197" spans="1:21">
      <c r="A197" s="18"/>
      <c r="B197" s="98"/>
      <c r="C197" s="63"/>
      <c r="D197" s="63"/>
      <c r="E197" s="22"/>
      <c r="F197" s="22"/>
      <c r="G197" s="42"/>
      <c r="H197" s="42"/>
      <c r="I197" s="22"/>
      <c r="J197" s="22"/>
      <c r="K197" s="63"/>
      <c r="L197" s="63"/>
      <c r="M197" s="22"/>
      <c r="N197" s="22"/>
      <c r="O197" s="63"/>
      <c r="P197" s="63"/>
      <c r="Q197" s="22"/>
      <c r="R197" s="22"/>
      <c r="S197" s="42"/>
      <c r="T197" s="42"/>
      <c r="U197" s="22"/>
    </row>
    <row r="198" spans="1:21">
      <c r="A198" s="18"/>
      <c r="B198" s="45" t="s">
        <v>106</v>
      </c>
      <c r="C198" s="60" t="s">
        <v>401</v>
      </c>
      <c r="D198" s="60"/>
      <c r="E198" s="38"/>
      <c r="F198" s="38"/>
      <c r="G198" s="36">
        <v>12062</v>
      </c>
      <c r="H198" s="36"/>
      <c r="I198" s="38"/>
      <c r="J198" s="38"/>
      <c r="K198" s="60">
        <v>719</v>
      </c>
      <c r="L198" s="60"/>
      <c r="M198" s="38"/>
      <c r="N198" s="38"/>
      <c r="O198" s="60" t="s">
        <v>401</v>
      </c>
      <c r="P198" s="60"/>
      <c r="Q198" s="38"/>
      <c r="R198" s="38"/>
      <c r="S198" s="36">
        <v>12781</v>
      </c>
      <c r="T198" s="36"/>
      <c r="U198" s="38"/>
    </row>
    <row r="199" spans="1:21">
      <c r="A199" s="18"/>
      <c r="B199" s="45"/>
      <c r="C199" s="60"/>
      <c r="D199" s="60"/>
      <c r="E199" s="38"/>
      <c r="F199" s="38"/>
      <c r="G199" s="36"/>
      <c r="H199" s="36"/>
      <c r="I199" s="38"/>
      <c r="J199" s="38"/>
      <c r="K199" s="60"/>
      <c r="L199" s="60"/>
      <c r="M199" s="38"/>
      <c r="N199" s="38"/>
      <c r="O199" s="60"/>
      <c r="P199" s="60"/>
      <c r="Q199" s="38"/>
      <c r="R199" s="38"/>
      <c r="S199" s="36"/>
      <c r="T199" s="36"/>
      <c r="U199" s="38"/>
    </row>
    <row r="200" spans="1:21">
      <c r="A200" s="18"/>
      <c r="B200" s="98" t="s">
        <v>107</v>
      </c>
      <c r="C200" s="63" t="s">
        <v>401</v>
      </c>
      <c r="D200" s="63"/>
      <c r="E200" s="22"/>
      <c r="F200" s="22"/>
      <c r="G200" s="42">
        <v>26208</v>
      </c>
      <c r="H200" s="42"/>
      <c r="I200" s="22"/>
      <c r="J200" s="22"/>
      <c r="K200" s="63">
        <v>789</v>
      </c>
      <c r="L200" s="63"/>
      <c r="M200" s="22"/>
      <c r="N200" s="22"/>
      <c r="O200" s="63" t="s">
        <v>401</v>
      </c>
      <c r="P200" s="63"/>
      <c r="Q200" s="22"/>
      <c r="R200" s="22"/>
      <c r="S200" s="42">
        <v>26997</v>
      </c>
      <c r="T200" s="42"/>
      <c r="U200" s="22"/>
    </row>
    <row r="201" spans="1:21">
      <c r="A201" s="18"/>
      <c r="B201" s="98"/>
      <c r="C201" s="63"/>
      <c r="D201" s="63"/>
      <c r="E201" s="22"/>
      <c r="F201" s="22"/>
      <c r="G201" s="42"/>
      <c r="H201" s="42"/>
      <c r="I201" s="22"/>
      <c r="J201" s="22"/>
      <c r="K201" s="63"/>
      <c r="L201" s="63"/>
      <c r="M201" s="22"/>
      <c r="N201" s="22"/>
      <c r="O201" s="63"/>
      <c r="P201" s="63"/>
      <c r="Q201" s="22"/>
      <c r="R201" s="22"/>
      <c r="S201" s="42"/>
      <c r="T201" s="42"/>
      <c r="U201" s="22"/>
    </row>
    <row r="202" spans="1:21">
      <c r="A202" s="18"/>
      <c r="B202" s="45" t="s">
        <v>108</v>
      </c>
      <c r="C202" s="60" t="s">
        <v>401</v>
      </c>
      <c r="D202" s="60"/>
      <c r="E202" s="38"/>
      <c r="F202" s="38"/>
      <c r="G202" s="36">
        <v>3334</v>
      </c>
      <c r="H202" s="36"/>
      <c r="I202" s="38"/>
      <c r="J202" s="38"/>
      <c r="K202" s="60">
        <v>24</v>
      </c>
      <c r="L202" s="60"/>
      <c r="M202" s="38"/>
      <c r="N202" s="38"/>
      <c r="O202" s="60" t="s">
        <v>401</v>
      </c>
      <c r="P202" s="60"/>
      <c r="Q202" s="38"/>
      <c r="R202" s="38"/>
      <c r="S202" s="36">
        <v>3358</v>
      </c>
      <c r="T202" s="36"/>
      <c r="U202" s="38"/>
    </row>
    <row r="203" spans="1:21" ht="15.75" thickBot="1">
      <c r="A203" s="18"/>
      <c r="B203" s="45"/>
      <c r="C203" s="67"/>
      <c r="D203" s="67"/>
      <c r="E203" s="50"/>
      <c r="F203" s="38"/>
      <c r="G203" s="49"/>
      <c r="H203" s="49"/>
      <c r="I203" s="50"/>
      <c r="J203" s="38"/>
      <c r="K203" s="67"/>
      <c r="L203" s="67"/>
      <c r="M203" s="50"/>
      <c r="N203" s="38"/>
      <c r="O203" s="67"/>
      <c r="P203" s="67"/>
      <c r="Q203" s="50"/>
      <c r="R203" s="38"/>
      <c r="S203" s="49"/>
      <c r="T203" s="49"/>
      <c r="U203" s="50"/>
    </row>
    <row r="204" spans="1:21">
      <c r="A204" s="18"/>
      <c r="B204" s="101" t="s">
        <v>109</v>
      </c>
      <c r="C204" s="106" t="s">
        <v>401</v>
      </c>
      <c r="D204" s="106"/>
      <c r="E204" s="57"/>
      <c r="F204" s="22"/>
      <c r="G204" s="96">
        <v>69588</v>
      </c>
      <c r="H204" s="96"/>
      <c r="I204" s="57"/>
      <c r="J204" s="22"/>
      <c r="K204" s="96">
        <v>2978</v>
      </c>
      <c r="L204" s="96"/>
      <c r="M204" s="57"/>
      <c r="N204" s="22"/>
      <c r="O204" s="106" t="s">
        <v>401</v>
      </c>
      <c r="P204" s="106"/>
      <c r="Q204" s="57"/>
      <c r="R204" s="22"/>
      <c r="S204" s="96">
        <v>72566</v>
      </c>
      <c r="T204" s="96"/>
      <c r="U204" s="57"/>
    </row>
    <row r="205" spans="1:21" ht="15.75" thickBot="1">
      <c r="A205" s="18"/>
      <c r="B205" s="101"/>
      <c r="C205" s="66"/>
      <c r="D205" s="66"/>
      <c r="E205" s="44"/>
      <c r="F205" s="22"/>
      <c r="G205" s="43"/>
      <c r="H205" s="43"/>
      <c r="I205" s="44"/>
      <c r="J205" s="22"/>
      <c r="K205" s="43"/>
      <c r="L205" s="43"/>
      <c r="M205" s="44"/>
      <c r="N205" s="22"/>
      <c r="O205" s="66"/>
      <c r="P205" s="66"/>
      <c r="Q205" s="44"/>
      <c r="R205" s="22"/>
      <c r="S205" s="43"/>
      <c r="T205" s="43"/>
      <c r="U205" s="44"/>
    </row>
    <row r="206" spans="1:21">
      <c r="A206" s="18"/>
      <c r="B206" s="34" t="s">
        <v>110</v>
      </c>
      <c r="C206" s="61" t="s">
        <v>401</v>
      </c>
      <c r="D206" s="61"/>
      <c r="E206" s="39"/>
      <c r="F206" s="38"/>
      <c r="G206" s="37">
        <v>5297</v>
      </c>
      <c r="H206" s="37"/>
      <c r="I206" s="39"/>
      <c r="J206" s="38"/>
      <c r="K206" s="61">
        <v>392</v>
      </c>
      <c r="L206" s="61"/>
      <c r="M206" s="39"/>
      <c r="N206" s="38"/>
      <c r="O206" s="61" t="s">
        <v>401</v>
      </c>
      <c r="P206" s="61"/>
      <c r="Q206" s="39"/>
      <c r="R206" s="38"/>
      <c r="S206" s="37">
        <v>5689</v>
      </c>
      <c r="T206" s="37"/>
      <c r="U206" s="39"/>
    </row>
    <row r="207" spans="1:21" ht="15.75" thickBot="1">
      <c r="A207" s="18"/>
      <c r="B207" s="34"/>
      <c r="C207" s="67"/>
      <c r="D207" s="67"/>
      <c r="E207" s="50"/>
      <c r="F207" s="38"/>
      <c r="G207" s="49"/>
      <c r="H207" s="49"/>
      <c r="I207" s="50"/>
      <c r="J207" s="38"/>
      <c r="K207" s="67"/>
      <c r="L207" s="67"/>
      <c r="M207" s="50"/>
      <c r="N207" s="38"/>
      <c r="O207" s="67"/>
      <c r="P207" s="67"/>
      <c r="Q207" s="50"/>
      <c r="R207" s="38"/>
      <c r="S207" s="49"/>
      <c r="T207" s="49"/>
      <c r="U207" s="50"/>
    </row>
    <row r="208" spans="1:21">
      <c r="A208" s="18"/>
      <c r="B208" s="29" t="s">
        <v>111</v>
      </c>
      <c r="C208" s="57"/>
      <c r="D208" s="57"/>
      <c r="E208" s="57"/>
      <c r="F208" s="13"/>
      <c r="G208" s="57"/>
      <c r="H208" s="57"/>
      <c r="I208" s="57"/>
      <c r="J208" s="13"/>
      <c r="K208" s="57"/>
      <c r="L208" s="57"/>
      <c r="M208" s="57"/>
      <c r="N208" s="13"/>
      <c r="O208" s="57"/>
      <c r="P208" s="57"/>
      <c r="Q208" s="57"/>
      <c r="R208" s="13"/>
      <c r="S208" s="57"/>
      <c r="T208" s="57"/>
      <c r="U208" s="57"/>
    </row>
    <row r="209" spans="1:21">
      <c r="A209" s="18"/>
      <c r="B209" s="45" t="s">
        <v>112</v>
      </c>
      <c r="C209" s="60" t="s">
        <v>435</v>
      </c>
      <c r="D209" s="60"/>
      <c r="E209" s="34" t="s">
        <v>223</v>
      </c>
      <c r="F209" s="38"/>
      <c r="G209" s="60" t="s">
        <v>436</v>
      </c>
      <c r="H209" s="60"/>
      <c r="I209" s="34" t="s">
        <v>223</v>
      </c>
      <c r="J209" s="38"/>
      <c r="K209" s="60" t="s">
        <v>437</v>
      </c>
      <c r="L209" s="60"/>
      <c r="M209" s="34" t="s">
        <v>223</v>
      </c>
      <c r="N209" s="38"/>
      <c r="O209" s="60" t="s">
        <v>401</v>
      </c>
      <c r="P209" s="60"/>
      <c r="Q209" s="38"/>
      <c r="R209" s="38"/>
      <c r="S209" s="60" t="s">
        <v>438</v>
      </c>
      <c r="T209" s="60"/>
      <c r="U209" s="34" t="s">
        <v>223</v>
      </c>
    </row>
    <row r="210" spans="1:21">
      <c r="A210" s="18"/>
      <c r="B210" s="45"/>
      <c r="C210" s="60"/>
      <c r="D210" s="60"/>
      <c r="E210" s="34"/>
      <c r="F210" s="38"/>
      <c r="G210" s="60"/>
      <c r="H210" s="60"/>
      <c r="I210" s="34"/>
      <c r="J210" s="38"/>
      <c r="K210" s="60"/>
      <c r="L210" s="60"/>
      <c r="M210" s="34"/>
      <c r="N210" s="38"/>
      <c r="O210" s="60"/>
      <c r="P210" s="60"/>
      <c r="Q210" s="38"/>
      <c r="R210" s="38"/>
      <c r="S210" s="60"/>
      <c r="T210" s="60"/>
      <c r="U210" s="34"/>
    </row>
    <row r="211" spans="1:21">
      <c r="A211" s="18"/>
      <c r="B211" s="98" t="s">
        <v>113</v>
      </c>
      <c r="C211" s="63" t="s">
        <v>439</v>
      </c>
      <c r="D211" s="63"/>
      <c r="E211" s="40" t="s">
        <v>223</v>
      </c>
      <c r="F211" s="22"/>
      <c r="G211" s="63" t="s">
        <v>401</v>
      </c>
      <c r="H211" s="63"/>
      <c r="I211" s="22"/>
      <c r="J211" s="22"/>
      <c r="K211" s="63" t="s">
        <v>401</v>
      </c>
      <c r="L211" s="63"/>
      <c r="M211" s="22"/>
      <c r="N211" s="22"/>
      <c r="O211" s="63" t="s">
        <v>401</v>
      </c>
      <c r="P211" s="63"/>
      <c r="Q211" s="22"/>
      <c r="R211" s="22"/>
      <c r="S211" s="63" t="s">
        <v>439</v>
      </c>
      <c r="T211" s="63"/>
      <c r="U211" s="40" t="s">
        <v>223</v>
      </c>
    </row>
    <row r="212" spans="1:21">
      <c r="A212" s="18"/>
      <c r="B212" s="98"/>
      <c r="C212" s="63"/>
      <c r="D212" s="63"/>
      <c r="E212" s="40"/>
      <c r="F212" s="22"/>
      <c r="G212" s="63"/>
      <c r="H212" s="63"/>
      <c r="I212" s="22"/>
      <c r="J212" s="22"/>
      <c r="K212" s="63"/>
      <c r="L212" s="63"/>
      <c r="M212" s="22"/>
      <c r="N212" s="22"/>
      <c r="O212" s="63"/>
      <c r="P212" s="63"/>
      <c r="Q212" s="22"/>
      <c r="R212" s="22"/>
      <c r="S212" s="63"/>
      <c r="T212" s="63"/>
      <c r="U212" s="40"/>
    </row>
    <row r="213" spans="1:21">
      <c r="A213" s="18"/>
      <c r="B213" s="45" t="s">
        <v>440</v>
      </c>
      <c r="C213" s="60" t="s">
        <v>401</v>
      </c>
      <c r="D213" s="60"/>
      <c r="E213" s="38"/>
      <c r="F213" s="38"/>
      <c r="G213" s="60">
        <v>314</v>
      </c>
      <c r="H213" s="60"/>
      <c r="I213" s="38"/>
      <c r="J213" s="38"/>
      <c r="K213" s="60" t="s">
        <v>401</v>
      </c>
      <c r="L213" s="60"/>
      <c r="M213" s="38"/>
      <c r="N213" s="38"/>
      <c r="O213" s="60" t="s">
        <v>401</v>
      </c>
      <c r="P213" s="60"/>
      <c r="Q213" s="38"/>
      <c r="R213" s="38"/>
      <c r="S213" s="60">
        <v>314</v>
      </c>
      <c r="T213" s="60"/>
      <c r="U213" s="38"/>
    </row>
    <row r="214" spans="1:21" ht="15.75" thickBot="1">
      <c r="A214" s="18"/>
      <c r="B214" s="45"/>
      <c r="C214" s="67"/>
      <c r="D214" s="67"/>
      <c r="E214" s="50"/>
      <c r="F214" s="38"/>
      <c r="G214" s="67"/>
      <c r="H214" s="67"/>
      <c r="I214" s="50"/>
      <c r="J214" s="38"/>
      <c r="K214" s="67"/>
      <c r="L214" s="67"/>
      <c r="M214" s="50"/>
      <c r="N214" s="38"/>
      <c r="O214" s="67"/>
      <c r="P214" s="67"/>
      <c r="Q214" s="50"/>
      <c r="R214" s="38"/>
      <c r="S214" s="67"/>
      <c r="T214" s="67"/>
      <c r="U214" s="50"/>
    </row>
    <row r="215" spans="1:21">
      <c r="A215" s="18"/>
      <c r="B215" s="101" t="s">
        <v>441</v>
      </c>
      <c r="C215" s="106" t="s">
        <v>442</v>
      </c>
      <c r="D215" s="106"/>
      <c r="E215" s="95" t="s">
        <v>223</v>
      </c>
      <c r="F215" s="22"/>
      <c r="G215" s="106">
        <v>297</v>
      </c>
      <c r="H215" s="106"/>
      <c r="I215" s="57"/>
      <c r="J215" s="22"/>
      <c r="K215" s="106" t="s">
        <v>437</v>
      </c>
      <c r="L215" s="106"/>
      <c r="M215" s="95" t="s">
        <v>223</v>
      </c>
      <c r="N215" s="22"/>
      <c r="O215" s="106" t="s">
        <v>401</v>
      </c>
      <c r="P215" s="106"/>
      <c r="Q215" s="57"/>
      <c r="R215" s="22"/>
      <c r="S215" s="106" t="s">
        <v>443</v>
      </c>
      <c r="T215" s="106"/>
      <c r="U215" s="95" t="s">
        <v>223</v>
      </c>
    </row>
    <row r="216" spans="1:21" ht="15.75" thickBot="1">
      <c r="A216" s="18"/>
      <c r="B216" s="101"/>
      <c r="C216" s="66"/>
      <c r="D216" s="66"/>
      <c r="E216" s="41"/>
      <c r="F216" s="22"/>
      <c r="G216" s="66"/>
      <c r="H216" s="66"/>
      <c r="I216" s="44"/>
      <c r="J216" s="22"/>
      <c r="K216" s="66"/>
      <c r="L216" s="66"/>
      <c r="M216" s="41"/>
      <c r="N216" s="22"/>
      <c r="O216" s="66"/>
      <c r="P216" s="66"/>
      <c r="Q216" s="44"/>
      <c r="R216" s="22"/>
      <c r="S216" s="66"/>
      <c r="T216" s="66"/>
      <c r="U216" s="41"/>
    </row>
    <row r="217" spans="1:21" ht="36" customHeight="1">
      <c r="A217" s="18"/>
      <c r="B217" s="34" t="s">
        <v>444</v>
      </c>
      <c r="C217" s="61" t="s">
        <v>442</v>
      </c>
      <c r="D217" s="61"/>
      <c r="E217" s="35" t="s">
        <v>223</v>
      </c>
      <c r="F217" s="38"/>
      <c r="G217" s="37">
        <v>5594</v>
      </c>
      <c r="H217" s="37"/>
      <c r="I217" s="39"/>
      <c r="J217" s="38"/>
      <c r="K217" s="61">
        <v>378</v>
      </c>
      <c r="L217" s="61"/>
      <c r="M217" s="39"/>
      <c r="N217" s="38"/>
      <c r="O217" s="61" t="s">
        <v>401</v>
      </c>
      <c r="P217" s="61"/>
      <c r="Q217" s="39"/>
      <c r="R217" s="38"/>
      <c r="S217" s="61" t="s">
        <v>445</v>
      </c>
      <c r="T217" s="61"/>
      <c r="U217" s="35" t="s">
        <v>223</v>
      </c>
    </row>
    <row r="218" spans="1:21">
      <c r="A218" s="18"/>
      <c r="B218" s="34"/>
      <c r="C218" s="60"/>
      <c r="D218" s="60"/>
      <c r="E218" s="34"/>
      <c r="F218" s="38"/>
      <c r="G218" s="36"/>
      <c r="H218" s="36"/>
      <c r="I218" s="38"/>
      <c r="J218" s="38"/>
      <c r="K218" s="60"/>
      <c r="L218" s="60"/>
      <c r="M218" s="38"/>
      <c r="N218" s="38"/>
      <c r="O218" s="60"/>
      <c r="P218" s="60"/>
      <c r="Q218" s="38"/>
      <c r="R218" s="38"/>
      <c r="S218" s="60"/>
      <c r="T218" s="60"/>
      <c r="U218" s="34"/>
    </row>
    <row r="219" spans="1:21">
      <c r="A219" s="18"/>
      <c r="B219" s="40" t="s">
        <v>446</v>
      </c>
      <c r="C219" s="63" t="s">
        <v>401</v>
      </c>
      <c r="D219" s="63"/>
      <c r="E219" s="22"/>
      <c r="F219" s="22"/>
      <c r="G219" s="42">
        <v>3498</v>
      </c>
      <c r="H219" s="42"/>
      <c r="I219" s="22"/>
      <c r="J219" s="22"/>
      <c r="K219" s="63">
        <v>122</v>
      </c>
      <c r="L219" s="63"/>
      <c r="M219" s="22"/>
      <c r="N219" s="22"/>
      <c r="O219" s="63" t="s">
        <v>401</v>
      </c>
      <c r="P219" s="63"/>
      <c r="Q219" s="22"/>
      <c r="R219" s="22"/>
      <c r="S219" s="42">
        <v>3620</v>
      </c>
      <c r="T219" s="42"/>
      <c r="U219" s="22"/>
    </row>
    <row r="220" spans="1:21">
      <c r="A220" s="18"/>
      <c r="B220" s="40"/>
      <c r="C220" s="63"/>
      <c r="D220" s="63"/>
      <c r="E220" s="22"/>
      <c r="F220" s="22"/>
      <c r="G220" s="42"/>
      <c r="H220" s="42"/>
      <c r="I220" s="22"/>
      <c r="J220" s="22"/>
      <c r="K220" s="63"/>
      <c r="L220" s="63"/>
      <c r="M220" s="22"/>
      <c r="N220" s="22"/>
      <c r="O220" s="63"/>
      <c r="P220" s="63"/>
      <c r="Q220" s="22"/>
      <c r="R220" s="22"/>
      <c r="S220" s="42"/>
      <c r="T220" s="42"/>
      <c r="U220" s="22"/>
    </row>
    <row r="221" spans="1:21">
      <c r="A221" s="18"/>
      <c r="B221" s="34" t="s">
        <v>447</v>
      </c>
      <c r="C221" s="36">
        <v>2422</v>
      </c>
      <c r="D221" s="36"/>
      <c r="E221" s="38"/>
      <c r="F221" s="38"/>
      <c r="G221" s="60">
        <v>361</v>
      </c>
      <c r="H221" s="60"/>
      <c r="I221" s="38"/>
      <c r="J221" s="38"/>
      <c r="K221" s="60" t="s">
        <v>401</v>
      </c>
      <c r="L221" s="60"/>
      <c r="M221" s="38"/>
      <c r="N221" s="38"/>
      <c r="O221" s="60" t="s">
        <v>448</v>
      </c>
      <c r="P221" s="60"/>
      <c r="Q221" s="34" t="s">
        <v>223</v>
      </c>
      <c r="R221" s="38"/>
      <c r="S221" s="60" t="s">
        <v>401</v>
      </c>
      <c r="T221" s="60"/>
      <c r="U221" s="38"/>
    </row>
    <row r="222" spans="1:21" ht="15.75" thickBot="1">
      <c r="A222" s="18"/>
      <c r="B222" s="34"/>
      <c r="C222" s="49"/>
      <c r="D222" s="49"/>
      <c r="E222" s="50"/>
      <c r="F222" s="38"/>
      <c r="G222" s="67"/>
      <c r="H222" s="67"/>
      <c r="I222" s="50"/>
      <c r="J222" s="38"/>
      <c r="K222" s="67"/>
      <c r="L222" s="67"/>
      <c r="M222" s="50"/>
      <c r="N222" s="38"/>
      <c r="O222" s="67"/>
      <c r="P222" s="67"/>
      <c r="Q222" s="48"/>
      <c r="R222" s="38"/>
      <c r="S222" s="67"/>
      <c r="T222" s="67"/>
      <c r="U222" s="50"/>
    </row>
    <row r="223" spans="1:21">
      <c r="A223" s="18"/>
      <c r="B223" s="40" t="s">
        <v>118</v>
      </c>
      <c r="C223" s="106" t="s">
        <v>449</v>
      </c>
      <c r="D223" s="106"/>
      <c r="E223" s="95" t="s">
        <v>223</v>
      </c>
      <c r="F223" s="22"/>
      <c r="G223" s="96">
        <v>2457</v>
      </c>
      <c r="H223" s="96"/>
      <c r="I223" s="57"/>
      <c r="J223" s="22"/>
      <c r="K223" s="106">
        <v>256</v>
      </c>
      <c r="L223" s="106"/>
      <c r="M223" s="57"/>
      <c r="N223" s="22"/>
      <c r="O223" s="106" t="s">
        <v>448</v>
      </c>
      <c r="P223" s="106"/>
      <c r="Q223" s="95" t="s">
        <v>223</v>
      </c>
      <c r="R223" s="22"/>
      <c r="S223" s="106" t="s">
        <v>450</v>
      </c>
      <c r="T223" s="106"/>
      <c r="U223" s="95" t="s">
        <v>223</v>
      </c>
    </row>
    <row r="224" spans="1:21">
      <c r="A224" s="18"/>
      <c r="B224" s="40"/>
      <c r="C224" s="63"/>
      <c r="D224" s="63"/>
      <c r="E224" s="40"/>
      <c r="F224" s="22"/>
      <c r="G224" s="42"/>
      <c r="H224" s="42"/>
      <c r="I224" s="22"/>
      <c r="J224" s="22"/>
      <c r="K224" s="63"/>
      <c r="L224" s="63"/>
      <c r="M224" s="22"/>
      <c r="N224" s="22"/>
      <c r="O224" s="63"/>
      <c r="P224" s="63"/>
      <c r="Q224" s="40"/>
      <c r="R224" s="22"/>
      <c r="S224" s="63"/>
      <c r="T224" s="63"/>
      <c r="U224" s="40"/>
    </row>
    <row r="225" spans="1:21">
      <c r="A225" s="18"/>
      <c r="B225" s="45" t="s">
        <v>451</v>
      </c>
      <c r="C225" s="60" t="s">
        <v>401</v>
      </c>
      <c r="D225" s="60"/>
      <c r="E225" s="38"/>
      <c r="F225" s="38"/>
      <c r="G225" s="60" t="s">
        <v>401</v>
      </c>
      <c r="H225" s="60"/>
      <c r="I225" s="38"/>
      <c r="J225" s="38"/>
      <c r="K225" s="60">
        <v>70</v>
      </c>
      <c r="L225" s="60"/>
      <c r="M225" s="38"/>
      <c r="N225" s="38"/>
      <c r="O225" s="60" t="s">
        <v>401</v>
      </c>
      <c r="P225" s="60"/>
      <c r="Q225" s="38"/>
      <c r="R225" s="38"/>
      <c r="S225" s="60">
        <v>70</v>
      </c>
      <c r="T225" s="60"/>
      <c r="U225" s="38"/>
    </row>
    <row r="226" spans="1:21" ht="15.75" thickBot="1">
      <c r="A226" s="18"/>
      <c r="B226" s="45"/>
      <c r="C226" s="67"/>
      <c r="D226" s="67"/>
      <c r="E226" s="50"/>
      <c r="F226" s="38"/>
      <c r="G226" s="67"/>
      <c r="H226" s="67"/>
      <c r="I226" s="50"/>
      <c r="J226" s="38"/>
      <c r="K226" s="67"/>
      <c r="L226" s="67"/>
      <c r="M226" s="50"/>
      <c r="N226" s="38"/>
      <c r="O226" s="67"/>
      <c r="P226" s="67"/>
      <c r="Q226" s="50"/>
      <c r="R226" s="38"/>
      <c r="S226" s="67"/>
      <c r="T226" s="67"/>
      <c r="U226" s="50"/>
    </row>
    <row r="227" spans="1:21" ht="22.5" customHeight="1">
      <c r="A227" s="18"/>
      <c r="B227" s="40" t="s">
        <v>452</v>
      </c>
      <c r="C227" s="95" t="s">
        <v>209</v>
      </c>
      <c r="D227" s="106" t="s">
        <v>449</v>
      </c>
      <c r="E227" s="95" t="s">
        <v>223</v>
      </c>
      <c r="F227" s="22"/>
      <c r="G227" s="95" t="s">
        <v>209</v>
      </c>
      <c r="H227" s="96">
        <v>2457</v>
      </c>
      <c r="I227" s="57"/>
      <c r="J227" s="22"/>
      <c r="K227" s="95" t="s">
        <v>209</v>
      </c>
      <c r="L227" s="106">
        <v>326</v>
      </c>
      <c r="M227" s="57"/>
      <c r="N227" s="22"/>
      <c r="O227" s="95" t="s">
        <v>209</v>
      </c>
      <c r="P227" s="106" t="s">
        <v>448</v>
      </c>
      <c r="Q227" s="95" t="s">
        <v>223</v>
      </c>
      <c r="R227" s="22"/>
      <c r="S227" s="95" t="s">
        <v>209</v>
      </c>
      <c r="T227" s="106" t="s">
        <v>449</v>
      </c>
      <c r="U227" s="95" t="s">
        <v>223</v>
      </c>
    </row>
    <row r="228" spans="1:21" ht="15.75" thickBot="1">
      <c r="A228" s="18"/>
      <c r="B228" s="40"/>
      <c r="C228" s="112"/>
      <c r="D228" s="113"/>
      <c r="E228" s="112"/>
      <c r="F228" s="22"/>
      <c r="G228" s="112"/>
      <c r="H228" s="114"/>
      <c r="I228" s="115"/>
      <c r="J228" s="22"/>
      <c r="K228" s="112"/>
      <c r="L228" s="113"/>
      <c r="M228" s="115"/>
      <c r="N228" s="22"/>
      <c r="O228" s="112"/>
      <c r="P228" s="113"/>
      <c r="Q228" s="112"/>
      <c r="R228" s="22"/>
      <c r="S228" s="112"/>
      <c r="T228" s="113"/>
      <c r="U228" s="112"/>
    </row>
    <row r="229" spans="1:21" ht="16.5" thickTop="1" thickBot="1">
      <c r="A229" s="18"/>
      <c r="B229" s="28"/>
      <c r="C229" s="116" t="s">
        <v>395</v>
      </c>
      <c r="D229" s="116"/>
      <c r="E229" s="116"/>
      <c r="F229" s="28"/>
      <c r="G229" s="116" t="s">
        <v>396</v>
      </c>
      <c r="H229" s="116"/>
      <c r="I229" s="116"/>
      <c r="J229" s="28"/>
      <c r="K229" s="116" t="s">
        <v>397</v>
      </c>
      <c r="L229" s="116"/>
      <c r="M229" s="116"/>
      <c r="N229" s="28"/>
      <c r="O229" s="116" t="s">
        <v>398</v>
      </c>
      <c r="P229" s="116"/>
      <c r="Q229" s="116"/>
      <c r="R229" s="28"/>
      <c r="S229" s="116" t="s">
        <v>399</v>
      </c>
      <c r="T229" s="116"/>
      <c r="U229" s="116"/>
    </row>
    <row r="230" spans="1:21">
      <c r="A230" s="18"/>
      <c r="B230" s="40" t="s">
        <v>118</v>
      </c>
      <c r="C230" s="95" t="s">
        <v>209</v>
      </c>
      <c r="D230" s="106" t="s">
        <v>449</v>
      </c>
      <c r="E230" s="95" t="s">
        <v>223</v>
      </c>
      <c r="F230" s="22"/>
      <c r="G230" s="95" t="s">
        <v>209</v>
      </c>
      <c r="H230" s="96">
        <v>2457</v>
      </c>
      <c r="I230" s="57"/>
      <c r="J230" s="22"/>
      <c r="K230" s="95" t="s">
        <v>209</v>
      </c>
      <c r="L230" s="106">
        <v>256</v>
      </c>
      <c r="M230" s="57"/>
      <c r="N230" s="22"/>
      <c r="O230" s="95" t="s">
        <v>209</v>
      </c>
      <c r="P230" s="106" t="s">
        <v>448</v>
      </c>
      <c r="Q230" s="95" t="s">
        <v>223</v>
      </c>
      <c r="R230" s="22"/>
      <c r="S230" s="95" t="s">
        <v>209</v>
      </c>
      <c r="T230" s="106" t="s">
        <v>450</v>
      </c>
      <c r="U230" s="95" t="s">
        <v>223</v>
      </c>
    </row>
    <row r="231" spans="1:21">
      <c r="A231" s="18"/>
      <c r="B231" s="40"/>
      <c r="C231" s="40"/>
      <c r="D231" s="63"/>
      <c r="E231" s="40"/>
      <c r="F231" s="22"/>
      <c r="G231" s="40"/>
      <c r="H231" s="42"/>
      <c r="I231" s="22"/>
      <c r="J231" s="22"/>
      <c r="K231" s="40"/>
      <c r="L231" s="63"/>
      <c r="M231" s="22"/>
      <c r="N231" s="22"/>
      <c r="O231" s="40"/>
      <c r="P231" s="63"/>
      <c r="Q231" s="40"/>
      <c r="R231" s="22"/>
      <c r="S231" s="40"/>
      <c r="T231" s="63"/>
      <c r="U231" s="40"/>
    </row>
    <row r="232" spans="1:21">
      <c r="A232" s="18"/>
      <c r="B232" s="34" t="s">
        <v>122</v>
      </c>
      <c r="C232" s="60" t="s">
        <v>401</v>
      </c>
      <c r="D232" s="60"/>
      <c r="E232" s="38"/>
      <c r="F232" s="38"/>
      <c r="G232" s="60" t="s">
        <v>401</v>
      </c>
      <c r="H232" s="60"/>
      <c r="I232" s="38"/>
      <c r="J232" s="38"/>
      <c r="K232" s="60">
        <v>18</v>
      </c>
      <c r="L232" s="60"/>
      <c r="M232" s="38"/>
      <c r="N232" s="38"/>
      <c r="O232" s="60" t="s">
        <v>401</v>
      </c>
      <c r="P232" s="60"/>
      <c r="Q232" s="38"/>
      <c r="R232" s="38"/>
      <c r="S232" s="60">
        <v>18</v>
      </c>
      <c r="T232" s="60"/>
      <c r="U232" s="38"/>
    </row>
    <row r="233" spans="1:21" ht="15.75" thickBot="1">
      <c r="A233" s="18"/>
      <c r="B233" s="34"/>
      <c r="C233" s="67"/>
      <c r="D233" s="67"/>
      <c r="E233" s="50"/>
      <c r="F233" s="38"/>
      <c r="G233" s="67"/>
      <c r="H233" s="67"/>
      <c r="I233" s="50"/>
      <c r="J233" s="38"/>
      <c r="K233" s="67"/>
      <c r="L233" s="67"/>
      <c r="M233" s="50"/>
      <c r="N233" s="38"/>
      <c r="O233" s="67"/>
      <c r="P233" s="67"/>
      <c r="Q233" s="50"/>
      <c r="R233" s="38"/>
      <c r="S233" s="67"/>
      <c r="T233" s="67"/>
      <c r="U233" s="50"/>
    </row>
    <row r="234" spans="1:21">
      <c r="A234" s="18"/>
      <c r="B234" s="40" t="s">
        <v>123</v>
      </c>
      <c r="C234" s="106" t="s">
        <v>449</v>
      </c>
      <c r="D234" s="106"/>
      <c r="E234" s="95" t="s">
        <v>223</v>
      </c>
      <c r="F234" s="22"/>
      <c r="G234" s="96">
        <v>2457</v>
      </c>
      <c r="H234" s="96"/>
      <c r="I234" s="57"/>
      <c r="J234" s="22"/>
      <c r="K234" s="106">
        <v>274</v>
      </c>
      <c r="L234" s="106"/>
      <c r="M234" s="57"/>
      <c r="N234" s="22"/>
      <c r="O234" s="106" t="s">
        <v>448</v>
      </c>
      <c r="P234" s="106"/>
      <c r="Q234" s="95" t="s">
        <v>223</v>
      </c>
      <c r="R234" s="22"/>
      <c r="S234" s="106" t="s">
        <v>453</v>
      </c>
      <c r="T234" s="106"/>
      <c r="U234" s="95" t="s">
        <v>223</v>
      </c>
    </row>
    <row r="235" spans="1:21">
      <c r="A235" s="18"/>
      <c r="B235" s="40"/>
      <c r="C235" s="63"/>
      <c r="D235" s="63"/>
      <c r="E235" s="40"/>
      <c r="F235" s="22"/>
      <c r="G235" s="42"/>
      <c r="H235" s="42"/>
      <c r="I235" s="22"/>
      <c r="J235" s="22"/>
      <c r="K235" s="63"/>
      <c r="L235" s="63"/>
      <c r="M235" s="22"/>
      <c r="N235" s="22"/>
      <c r="O235" s="63"/>
      <c r="P235" s="63"/>
      <c r="Q235" s="40"/>
      <c r="R235" s="22"/>
      <c r="S235" s="63"/>
      <c r="T235" s="63"/>
      <c r="U235" s="40"/>
    </row>
    <row r="236" spans="1:21">
      <c r="A236" s="18"/>
      <c r="B236" s="34" t="s">
        <v>124</v>
      </c>
      <c r="C236" s="60" t="s">
        <v>401</v>
      </c>
      <c r="D236" s="60"/>
      <c r="E236" s="38"/>
      <c r="F236" s="38"/>
      <c r="G236" s="60" t="s">
        <v>401</v>
      </c>
      <c r="H236" s="60"/>
      <c r="I236" s="38"/>
      <c r="J236" s="38"/>
      <c r="K236" s="60">
        <v>70</v>
      </c>
      <c r="L236" s="60"/>
      <c r="M236" s="38"/>
      <c r="N236" s="38"/>
      <c r="O236" s="60" t="s">
        <v>401</v>
      </c>
      <c r="P236" s="60"/>
      <c r="Q236" s="38"/>
      <c r="R236" s="38"/>
      <c r="S236" s="60">
        <v>70</v>
      </c>
      <c r="T236" s="60"/>
      <c r="U236" s="38"/>
    </row>
    <row r="237" spans="1:21" ht="15.75" thickBot="1">
      <c r="A237" s="18"/>
      <c r="B237" s="34"/>
      <c r="C237" s="67"/>
      <c r="D237" s="67"/>
      <c r="E237" s="50"/>
      <c r="F237" s="38"/>
      <c r="G237" s="67"/>
      <c r="H237" s="67"/>
      <c r="I237" s="50"/>
      <c r="J237" s="38"/>
      <c r="K237" s="67"/>
      <c r="L237" s="67"/>
      <c r="M237" s="50"/>
      <c r="N237" s="38"/>
      <c r="O237" s="67"/>
      <c r="P237" s="67"/>
      <c r="Q237" s="50"/>
      <c r="R237" s="38"/>
      <c r="S237" s="67"/>
      <c r="T237" s="67"/>
      <c r="U237" s="50"/>
    </row>
    <row r="238" spans="1:21" ht="22.5" customHeight="1">
      <c r="A238" s="18"/>
      <c r="B238" s="40" t="s">
        <v>125</v>
      </c>
      <c r="C238" s="95" t="s">
        <v>209</v>
      </c>
      <c r="D238" s="106" t="s">
        <v>449</v>
      </c>
      <c r="E238" s="95" t="s">
        <v>223</v>
      </c>
      <c r="F238" s="22"/>
      <c r="G238" s="95" t="s">
        <v>209</v>
      </c>
      <c r="H238" s="96">
        <v>2457</v>
      </c>
      <c r="I238" s="57"/>
      <c r="J238" s="22"/>
      <c r="K238" s="95" t="s">
        <v>209</v>
      </c>
      <c r="L238" s="106">
        <v>344</v>
      </c>
      <c r="M238" s="57"/>
      <c r="N238" s="22"/>
      <c r="O238" s="95" t="s">
        <v>209</v>
      </c>
      <c r="P238" s="106" t="s">
        <v>448</v>
      </c>
      <c r="Q238" s="95" t="s">
        <v>223</v>
      </c>
      <c r="R238" s="22"/>
      <c r="S238" s="95" t="s">
        <v>209</v>
      </c>
      <c r="T238" s="106" t="s">
        <v>454</v>
      </c>
      <c r="U238" s="95" t="s">
        <v>223</v>
      </c>
    </row>
    <row r="239" spans="1:21" ht="15.75" thickBot="1">
      <c r="A239" s="18"/>
      <c r="B239" s="40"/>
      <c r="C239" s="112"/>
      <c r="D239" s="113"/>
      <c r="E239" s="112"/>
      <c r="F239" s="22"/>
      <c r="G239" s="112"/>
      <c r="H239" s="114"/>
      <c r="I239" s="115"/>
      <c r="J239" s="22"/>
      <c r="K239" s="112"/>
      <c r="L239" s="113"/>
      <c r="M239" s="115"/>
      <c r="N239" s="22"/>
      <c r="O239" s="112"/>
      <c r="P239" s="113"/>
      <c r="Q239" s="112"/>
      <c r="R239" s="22"/>
      <c r="S239" s="112"/>
      <c r="T239" s="113"/>
      <c r="U239" s="112"/>
    </row>
    <row r="240" spans="1:21" ht="15.75" thickTop="1">
      <c r="A240" s="18"/>
      <c r="B240" s="17"/>
      <c r="C240" s="17"/>
      <c r="D240" s="17"/>
      <c r="E240" s="17"/>
      <c r="F240" s="17"/>
      <c r="G240" s="17"/>
      <c r="H240" s="17"/>
      <c r="I240" s="17"/>
      <c r="J240" s="17"/>
      <c r="K240" s="17"/>
      <c r="L240" s="17"/>
      <c r="M240" s="17"/>
      <c r="N240" s="17"/>
      <c r="O240" s="17"/>
      <c r="P240" s="17"/>
      <c r="Q240" s="17"/>
      <c r="R240" s="17"/>
      <c r="S240" s="17"/>
      <c r="T240" s="17"/>
      <c r="U240" s="17"/>
    </row>
    <row r="241" spans="1:21">
      <c r="A241" s="18"/>
      <c r="B241" s="17"/>
      <c r="C241" s="17"/>
      <c r="D241" s="17"/>
      <c r="E241" s="17"/>
      <c r="F241" s="17"/>
      <c r="G241" s="17"/>
      <c r="H241" s="17"/>
      <c r="I241" s="17"/>
      <c r="J241" s="17"/>
      <c r="K241" s="17"/>
      <c r="L241" s="17"/>
      <c r="M241" s="17"/>
      <c r="N241" s="17"/>
      <c r="O241" s="17"/>
      <c r="P241" s="17"/>
      <c r="Q241" s="17"/>
      <c r="R241" s="17"/>
      <c r="S241" s="17"/>
      <c r="T241" s="17"/>
      <c r="U241" s="17"/>
    </row>
    <row r="242" spans="1:21">
      <c r="A242" s="18"/>
      <c r="B242" s="19" t="s">
        <v>432</v>
      </c>
      <c r="C242" s="19"/>
      <c r="D242" s="19"/>
      <c r="E242" s="19"/>
      <c r="F242" s="19"/>
      <c r="G242" s="19"/>
      <c r="H242" s="19"/>
      <c r="I242" s="19"/>
      <c r="J242" s="19"/>
      <c r="K242" s="19"/>
      <c r="L242" s="19"/>
      <c r="M242" s="19"/>
      <c r="N242" s="19"/>
      <c r="O242" s="19"/>
      <c r="P242" s="19"/>
      <c r="Q242" s="19"/>
      <c r="R242" s="19"/>
      <c r="S242" s="19"/>
      <c r="T242" s="19"/>
      <c r="U242" s="19"/>
    </row>
    <row r="243" spans="1:21">
      <c r="A243" s="18"/>
      <c r="B243" s="19" t="s">
        <v>433</v>
      </c>
      <c r="C243" s="19"/>
      <c r="D243" s="19"/>
      <c r="E243" s="19"/>
      <c r="F243" s="19"/>
      <c r="G243" s="19"/>
      <c r="H243" s="19"/>
      <c r="I243" s="19"/>
      <c r="J243" s="19"/>
      <c r="K243" s="19"/>
      <c r="L243" s="19"/>
      <c r="M243" s="19"/>
      <c r="N243" s="19"/>
      <c r="O243" s="19"/>
      <c r="P243" s="19"/>
      <c r="Q243" s="19"/>
      <c r="R243" s="19"/>
      <c r="S243" s="19"/>
      <c r="T243" s="19"/>
      <c r="U243" s="19"/>
    </row>
    <row r="244" spans="1:21">
      <c r="A244" s="18"/>
      <c r="B244" s="19" t="s">
        <v>455</v>
      </c>
      <c r="C244" s="19"/>
      <c r="D244" s="19"/>
      <c r="E244" s="19"/>
      <c r="F244" s="19"/>
      <c r="G244" s="19"/>
      <c r="H244" s="19"/>
      <c r="I244" s="19"/>
      <c r="J244" s="19"/>
      <c r="K244" s="19"/>
      <c r="L244" s="19"/>
      <c r="M244" s="19"/>
      <c r="N244" s="19"/>
      <c r="O244" s="19"/>
      <c r="P244" s="19"/>
      <c r="Q244" s="19"/>
      <c r="R244" s="19"/>
      <c r="S244" s="19"/>
      <c r="T244" s="19"/>
      <c r="U244" s="19"/>
    </row>
    <row r="245" spans="1:21">
      <c r="A245" s="18"/>
      <c r="B245" s="40" t="s">
        <v>394</v>
      </c>
      <c r="C245" s="40"/>
      <c r="D245" s="40"/>
      <c r="E245" s="40"/>
      <c r="F245" s="40"/>
      <c r="G245" s="40"/>
      <c r="H245" s="40"/>
      <c r="I245" s="40"/>
      <c r="J245" s="40"/>
      <c r="K245" s="40"/>
      <c r="L245" s="40"/>
      <c r="M245" s="40"/>
      <c r="N245" s="40"/>
      <c r="O245" s="40"/>
      <c r="P245" s="40"/>
      <c r="Q245" s="40"/>
      <c r="R245" s="40"/>
      <c r="S245" s="40"/>
      <c r="T245" s="40"/>
      <c r="U245" s="40"/>
    </row>
    <row r="246" spans="1:21">
      <c r="A246" s="18"/>
      <c r="B246" s="32"/>
      <c r="C246" s="32"/>
      <c r="D246" s="32"/>
      <c r="E246" s="32"/>
      <c r="F246" s="32"/>
      <c r="G246" s="32"/>
      <c r="H246" s="32"/>
      <c r="I246" s="32"/>
      <c r="J246" s="32"/>
      <c r="K246" s="32"/>
      <c r="L246" s="32"/>
      <c r="M246" s="32"/>
      <c r="N246" s="32"/>
      <c r="O246" s="32"/>
      <c r="P246" s="32"/>
      <c r="Q246" s="32"/>
      <c r="R246" s="32"/>
      <c r="S246" s="32"/>
      <c r="T246" s="32"/>
      <c r="U246" s="32"/>
    </row>
    <row r="247" spans="1:21">
      <c r="A247" s="18"/>
      <c r="B247" s="14"/>
      <c r="C247" s="14"/>
      <c r="D247" s="14"/>
      <c r="E247" s="14"/>
      <c r="F247" s="14"/>
      <c r="G247" s="14"/>
      <c r="H247" s="14"/>
      <c r="I247" s="14"/>
      <c r="J247" s="14"/>
      <c r="K247" s="14"/>
      <c r="L247" s="14"/>
      <c r="M247" s="14"/>
      <c r="N247" s="14"/>
      <c r="O247" s="14"/>
      <c r="P247" s="14"/>
      <c r="Q247" s="14"/>
      <c r="R247" s="14"/>
      <c r="S247" s="14"/>
      <c r="T247" s="14"/>
      <c r="U247" s="14"/>
    </row>
    <row r="248" spans="1:21" ht="15.75" thickBot="1">
      <c r="A248" s="18"/>
      <c r="B248" s="13"/>
      <c r="C248" s="33" t="s">
        <v>395</v>
      </c>
      <c r="D248" s="33"/>
      <c r="E248" s="33"/>
      <c r="F248" s="13"/>
      <c r="G248" s="33" t="s">
        <v>396</v>
      </c>
      <c r="H248" s="33"/>
      <c r="I248" s="33"/>
      <c r="J248" s="13"/>
      <c r="K248" s="33" t="s">
        <v>397</v>
      </c>
      <c r="L248" s="33"/>
      <c r="M248" s="33"/>
      <c r="N248" s="13"/>
      <c r="O248" s="33" t="s">
        <v>398</v>
      </c>
      <c r="P248" s="33"/>
      <c r="Q248" s="33"/>
      <c r="R248" s="13"/>
      <c r="S248" s="33" t="s">
        <v>399</v>
      </c>
      <c r="T248" s="33"/>
      <c r="U248" s="33"/>
    </row>
    <row r="249" spans="1:21">
      <c r="A249" s="18"/>
      <c r="B249" s="27" t="s">
        <v>98</v>
      </c>
      <c r="C249" s="39"/>
      <c r="D249" s="39"/>
      <c r="E249" s="39"/>
      <c r="F249" s="28"/>
      <c r="G249" s="39"/>
      <c r="H249" s="39"/>
      <c r="I249" s="39"/>
      <c r="J249" s="28"/>
      <c r="K249" s="39"/>
      <c r="L249" s="39"/>
      <c r="M249" s="39"/>
      <c r="N249" s="28"/>
      <c r="O249" s="39"/>
      <c r="P249" s="39"/>
      <c r="Q249" s="39"/>
      <c r="R249" s="28"/>
      <c r="S249" s="39"/>
      <c r="T249" s="39"/>
      <c r="U249" s="39"/>
    </row>
    <row r="250" spans="1:21">
      <c r="A250" s="18"/>
      <c r="B250" s="98" t="s">
        <v>99</v>
      </c>
      <c r="C250" s="40" t="s">
        <v>209</v>
      </c>
      <c r="D250" s="63" t="s">
        <v>401</v>
      </c>
      <c r="E250" s="22"/>
      <c r="F250" s="22"/>
      <c r="G250" s="40" t="s">
        <v>209</v>
      </c>
      <c r="H250" s="42">
        <v>49031</v>
      </c>
      <c r="I250" s="22"/>
      <c r="J250" s="22"/>
      <c r="K250" s="40" t="s">
        <v>209</v>
      </c>
      <c r="L250" s="42">
        <v>1244</v>
      </c>
      <c r="M250" s="22"/>
      <c r="N250" s="22"/>
      <c r="O250" s="40" t="s">
        <v>209</v>
      </c>
      <c r="P250" s="63" t="s">
        <v>401</v>
      </c>
      <c r="Q250" s="22"/>
      <c r="R250" s="22"/>
      <c r="S250" s="40" t="s">
        <v>209</v>
      </c>
      <c r="T250" s="42">
        <v>50275</v>
      </c>
      <c r="U250" s="22"/>
    </row>
    <row r="251" spans="1:21">
      <c r="A251" s="18"/>
      <c r="B251" s="98"/>
      <c r="C251" s="40"/>
      <c r="D251" s="63"/>
      <c r="E251" s="22"/>
      <c r="F251" s="22"/>
      <c r="G251" s="40"/>
      <c r="H251" s="42"/>
      <c r="I251" s="22"/>
      <c r="J251" s="22"/>
      <c r="K251" s="40"/>
      <c r="L251" s="42"/>
      <c r="M251" s="22"/>
      <c r="N251" s="22"/>
      <c r="O251" s="40"/>
      <c r="P251" s="63"/>
      <c r="Q251" s="22"/>
      <c r="R251" s="22"/>
      <c r="S251" s="40"/>
      <c r="T251" s="42"/>
      <c r="U251" s="22"/>
    </row>
    <row r="252" spans="1:21">
      <c r="A252" s="18"/>
      <c r="B252" s="45" t="s">
        <v>100</v>
      </c>
      <c r="C252" s="60" t="s">
        <v>401</v>
      </c>
      <c r="D252" s="60"/>
      <c r="E252" s="38"/>
      <c r="F252" s="38"/>
      <c r="G252" s="36">
        <v>31120</v>
      </c>
      <c r="H252" s="36"/>
      <c r="I252" s="38"/>
      <c r="J252" s="38"/>
      <c r="K252" s="36">
        <v>1591</v>
      </c>
      <c r="L252" s="36"/>
      <c r="M252" s="38"/>
      <c r="N252" s="38"/>
      <c r="O252" s="60" t="s">
        <v>401</v>
      </c>
      <c r="P252" s="60"/>
      <c r="Q252" s="38"/>
      <c r="R252" s="38"/>
      <c r="S252" s="36">
        <v>32711</v>
      </c>
      <c r="T252" s="36"/>
      <c r="U252" s="38"/>
    </row>
    <row r="253" spans="1:21">
      <c r="A253" s="18"/>
      <c r="B253" s="45"/>
      <c r="C253" s="60"/>
      <c r="D253" s="60"/>
      <c r="E253" s="38"/>
      <c r="F253" s="38"/>
      <c r="G253" s="36"/>
      <c r="H253" s="36"/>
      <c r="I253" s="38"/>
      <c r="J253" s="38"/>
      <c r="K253" s="36"/>
      <c r="L253" s="36"/>
      <c r="M253" s="38"/>
      <c r="N253" s="38"/>
      <c r="O253" s="60"/>
      <c r="P253" s="60"/>
      <c r="Q253" s="38"/>
      <c r="R253" s="38"/>
      <c r="S253" s="36"/>
      <c r="T253" s="36"/>
      <c r="U253" s="38"/>
    </row>
    <row r="254" spans="1:21">
      <c r="A254" s="18"/>
      <c r="B254" s="98" t="s">
        <v>101</v>
      </c>
      <c r="C254" s="63" t="s">
        <v>401</v>
      </c>
      <c r="D254" s="63"/>
      <c r="E254" s="22"/>
      <c r="F254" s="22"/>
      <c r="G254" s="42">
        <v>7085</v>
      </c>
      <c r="H254" s="42"/>
      <c r="I254" s="22"/>
      <c r="J254" s="22"/>
      <c r="K254" s="63">
        <v>321</v>
      </c>
      <c r="L254" s="63"/>
      <c r="M254" s="22"/>
      <c r="N254" s="22"/>
      <c r="O254" s="63" t="s">
        <v>401</v>
      </c>
      <c r="P254" s="63"/>
      <c r="Q254" s="22"/>
      <c r="R254" s="22"/>
      <c r="S254" s="42">
        <v>7406</v>
      </c>
      <c r="T254" s="42"/>
      <c r="U254" s="22"/>
    </row>
    <row r="255" spans="1:21" ht="15.75" thickBot="1">
      <c r="A255" s="18"/>
      <c r="B255" s="98"/>
      <c r="C255" s="66"/>
      <c r="D255" s="66"/>
      <c r="E255" s="44"/>
      <c r="F255" s="22"/>
      <c r="G255" s="43"/>
      <c r="H255" s="43"/>
      <c r="I255" s="44"/>
      <c r="J255" s="22"/>
      <c r="K255" s="66"/>
      <c r="L255" s="66"/>
      <c r="M255" s="44"/>
      <c r="N255" s="22"/>
      <c r="O255" s="66"/>
      <c r="P255" s="66"/>
      <c r="Q255" s="44"/>
      <c r="R255" s="22"/>
      <c r="S255" s="43"/>
      <c r="T255" s="43"/>
      <c r="U255" s="44"/>
    </row>
    <row r="256" spans="1:21">
      <c r="A256" s="18"/>
      <c r="B256" s="105" t="s">
        <v>102</v>
      </c>
      <c r="C256" s="61" t="s">
        <v>401</v>
      </c>
      <c r="D256" s="61"/>
      <c r="E256" s="39"/>
      <c r="F256" s="38"/>
      <c r="G256" s="37">
        <v>87236</v>
      </c>
      <c r="H256" s="37"/>
      <c r="I256" s="39"/>
      <c r="J256" s="38"/>
      <c r="K256" s="37">
        <v>3156</v>
      </c>
      <c r="L256" s="37"/>
      <c r="M256" s="39"/>
      <c r="N256" s="38"/>
      <c r="O256" s="61" t="s">
        <v>401</v>
      </c>
      <c r="P256" s="61"/>
      <c r="Q256" s="39"/>
      <c r="R256" s="38"/>
      <c r="S256" s="37">
        <v>90392</v>
      </c>
      <c r="T256" s="37"/>
      <c r="U256" s="39"/>
    </row>
    <row r="257" spans="1:21" ht="15.75" thickBot="1">
      <c r="A257" s="18"/>
      <c r="B257" s="105"/>
      <c r="C257" s="67"/>
      <c r="D257" s="67"/>
      <c r="E257" s="50"/>
      <c r="F257" s="38"/>
      <c r="G257" s="49"/>
      <c r="H257" s="49"/>
      <c r="I257" s="50"/>
      <c r="J257" s="38"/>
      <c r="K257" s="49"/>
      <c r="L257" s="49"/>
      <c r="M257" s="50"/>
      <c r="N257" s="38"/>
      <c r="O257" s="67"/>
      <c r="P257" s="67"/>
      <c r="Q257" s="50"/>
      <c r="R257" s="38"/>
      <c r="S257" s="49"/>
      <c r="T257" s="49"/>
      <c r="U257" s="50"/>
    </row>
    <row r="258" spans="1:21">
      <c r="A258" s="18"/>
      <c r="B258" s="29" t="s">
        <v>103</v>
      </c>
      <c r="C258" s="57"/>
      <c r="D258" s="57"/>
      <c r="E258" s="57"/>
      <c r="F258" s="13"/>
      <c r="G258" s="57"/>
      <c r="H258" s="57"/>
      <c r="I258" s="57"/>
      <c r="J258" s="13"/>
      <c r="K258" s="57"/>
      <c r="L258" s="57"/>
      <c r="M258" s="57"/>
      <c r="N258" s="13"/>
      <c r="O258" s="57"/>
      <c r="P258" s="57"/>
      <c r="Q258" s="57"/>
      <c r="R258" s="13"/>
      <c r="S258" s="57"/>
      <c r="T258" s="57"/>
      <c r="U258" s="57"/>
    </row>
    <row r="259" spans="1:21">
      <c r="A259" s="18"/>
      <c r="B259" s="45" t="s">
        <v>104</v>
      </c>
      <c r="C259" s="60" t="s">
        <v>401</v>
      </c>
      <c r="D259" s="60"/>
      <c r="E259" s="38"/>
      <c r="F259" s="38"/>
      <c r="G259" s="36">
        <v>9086</v>
      </c>
      <c r="H259" s="36"/>
      <c r="I259" s="38"/>
      <c r="J259" s="38"/>
      <c r="K259" s="60">
        <v>350</v>
      </c>
      <c r="L259" s="60"/>
      <c r="M259" s="38"/>
      <c r="N259" s="38"/>
      <c r="O259" s="60" t="s">
        <v>401</v>
      </c>
      <c r="P259" s="60"/>
      <c r="Q259" s="38"/>
      <c r="R259" s="38"/>
      <c r="S259" s="36">
        <v>9436</v>
      </c>
      <c r="T259" s="36"/>
      <c r="U259" s="38"/>
    </row>
    <row r="260" spans="1:21">
      <c r="A260" s="18"/>
      <c r="B260" s="45"/>
      <c r="C260" s="60"/>
      <c r="D260" s="60"/>
      <c r="E260" s="38"/>
      <c r="F260" s="38"/>
      <c r="G260" s="36"/>
      <c r="H260" s="36"/>
      <c r="I260" s="38"/>
      <c r="J260" s="38"/>
      <c r="K260" s="60"/>
      <c r="L260" s="60"/>
      <c r="M260" s="38"/>
      <c r="N260" s="38"/>
      <c r="O260" s="60"/>
      <c r="P260" s="60"/>
      <c r="Q260" s="38"/>
      <c r="R260" s="38"/>
      <c r="S260" s="36"/>
      <c r="T260" s="36"/>
      <c r="U260" s="38"/>
    </row>
    <row r="261" spans="1:21">
      <c r="A261" s="18"/>
      <c r="B261" s="98" t="s">
        <v>105</v>
      </c>
      <c r="C261" s="63" t="s">
        <v>401</v>
      </c>
      <c r="D261" s="63"/>
      <c r="E261" s="22"/>
      <c r="F261" s="22"/>
      <c r="G261" s="42">
        <v>22495</v>
      </c>
      <c r="H261" s="42"/>
      <c r="I261" s="22"/>
      <c r="J261" s="22"/>
      <c r="K261" s="63">
        <v>740</v>
      </c>
      <c r="L261" s="63"/>
      <c r="M261" s="22"/>
      <c r="N261" s="22"/>
      <c r="O261" s="63" t="s">
        <v>401</v>
      </c>
      <c r="P261" s="63"/>
      <c r="Q261" s="22"/>
      <c r="R261" s="22"/>
      <c r="S261" s="42">
        <v>23235</v>
      </c>
      <c r="T261" s="42"/>
      <c r="U261" s="22"/>
    </row>
    <row r="262" spans="1:21">
      <c r="A262" s="18"/>
      <c r="B262" s="98"/>
      <c r="C262" s="63"/>
      <c r="D262" s="63"/>
      <c r="E262" s="22"/>
      <c r="F262" s="22"/>
      <c r="G262" s="42"/>
      <c r="H262" s="42"/>
      <c r="I262" s="22"/>
      <c r="J262" s="22"/>
      <c r="K262" s="63"/>
      <c r="L262" s="63"/>
      <c r="M262" s="22"/>
      <c r="N262" s="22"/>
      <c r="O262" s="63"/>
      <c r="P262" s="63"/>
      <c r="Q262" s="22"/>
      <c r="R262" s="22"/>
      <c r="S262" s="42"/>
      <c r="T262" s="42"/>
      <c r="U262" s="22"/>
    </row>
    <row r="263" spans="1:21">
      <c r="A263" s="18"/>
      <c r="B263" s="45" t="s">
        <v>106</v>
      </c>
      <c r="C263" s="60" t="s">
        <v>401</v>
      </c>
      <c r="D263" s="60"/>
      <c r="E263" s="38"/>
      <c r="F263" s="38"/>
      <c r="G263" s="36">
        <v>15577</v>
      </c>
      <c r="H263" s="36"/>
      <c r="I263" s="38"/>
      <c r="J263" s="38"/>
      <c r="K263" s="60">
        <v>653</v>
      </c>
      <c r="L263" s="60"/>
      <c r="M263" s="38"/>
      <c r="N263" s="38"/>
      <c r="O263" s="60" t="s">
        <v>401</v>
      </c>
      <c r="P263" s="60"/>
      <c r="Q263" s="38"/>
      <c r="R263" s="38"/>
      <c r="S263" s="36">
        <v>16230</v>
      </c>
      <c r="T263" s="36"/>
      <c r="U263" s="38"/>
    </row>
    <row r="264" spans="1:21">
      <c r="A264" s="18"/>
      <c r="B264" s="45"/>
      <c r="C264" s="60"/>
      <c r="D264" s="60"/>
      <c r="E264" s="38"/>
      <c r="F264" s="38"/>
      <c r="G264" s="36"/>
      <c r="H264" s="36"/>
      <c r="I264" s="38"/>
      <c r="J264" s="38"/>
      <c r="K264" s="60"/>
      <c r="L264" s="60"/>
      <c r="M264" s="38"/>
      <c r="N264" s="38"/>
      <c r="O264" s="60"/>
      <c r="P264" s="60"/>
      <c r="Q264" s="38"/>
      <c r="R264" s="38"/>
      <c r="S264" s="36"/>
      <c r="T264" s="36"/>
      <c r="U264" s="38"/>
    </row>
    <row r="265" spans="1:21">
      <c r="A265" s="18"/>
      <c r="B265" s="98" t="s">
        <v>107</v>
      </c>
      <c r="C265" s="63" t="s">
        <v>401</v>
      </c>
      <c r="D265" s="63"/>
      <c r="E265" s="22"/>
      <c r="F265" s="22"/>
      <c r="G265" s="42">
        <v>21054</v>
      </c>
      <c r="H265" s="42"/>
      <c r="I265" s="22"/>
      <c r="J265" s="22"/>
      <c r="K265" s="63">
        <v>779</v>
      </c>
      <c r="L265" s="63"/>
      <c r="M265" s="22"/>
      <c r="N265" s="22"/>
      <c r="O265" s="63" t="s">
        <v>401</v>
      </c>
      <c r="P265" s="63"/>
      <c r="Q265" s="22"/>
      <c r="R265" s="22"/>
      <c r="S265" s="42">
        <v>21833</v>
      </c>
      <c r="T265" s="42"/>
      <c r="U265" s="22"/>
    </row>
    <row r="266" spans="1:21">
      <c r="A266" s="18"/>
      <c r="B266" s="98"/>
      <c r="C266" s="63"/>
      <c r="D266" s="63"/>
      <c r="E266" s="22"/>
      <c r="F266" s="22"/>
      <c r="G266" s="42"/>
      <c r="H266" s="42"/>
      <c r="I266" s="22"/>
      <c r="J266" s="22"/>
      <c r="K266" s="63"/>
      <c r="L266" s="63"/>
      <c r="M266" s="22"/>
      <c r="N266" s="22"/>
      <c r="O266" s="63"/>
      <c r="P266" s="63"/>
      <c r="Q266" s="22"/>
      <c r="R266" s="22"/>
      <c r="S266" s="42"/>
      <c r="T266" s="42"/>
      <c r="U266" s="22"/>
    </row>
    <row r="267" spans="1:21">
      <c r="A267" s="18"/>
      <c r="B267" s="45" t="s">
        <v>108</v>
      </c>
      <c r="C267" s="60" t="s">
        <v>401</v>
      </c>
      <c r="D267" s="60"/>
      <c r="E267" s="38"/>
      <c r="F267" s="38"/>
      <c r="G267" s="36">
        <v>3070</v>
      </c>
      <c r="H267" s="36"/>
      <c r="I267" s="38"/>
      <c r="J267" s="38"/>
      <c r="K267" s="60">
        <v>22</v>
      </c>
      <c r="L267" s="60"/>
      <c r="M267" s="38"/>
      <c r="N267" s="38"/>
      <c r="O267" s="60" t="s">
        <v>401</v>
      </c>
      <c r="P267" s="60"/>
      <c r="Q267" s="38"/>
      <c r="R267" s="38"/>
      <c r="S267" s="36">
        <v>3092</v>
      </c>
      <c r="T267" s="36"/>
      <c r="U267" s="38"/>
    </row>
    <row r="268" spans="1:21" ht="15.75" thickBot="1">
      <c r="A268" s="18"/>
      <c r="B268" s="45"/>
      <c r="C268" s="67"/>
      <c r="D268" s="67"/>
      <c r="E268" s="50"/>
      <c r="F268" s="38"/>
      <c r="G268" s="49"/>
      <c r="H268" s="49"/>
      <c r="I268" s="50"/>
      <c r="J268" s="38"/>
      <c r="K268" s="67"/>
      <c r="L268" s="67"/>
      <c r="M268" s="50"/>
      <c r="N268" s="38"/>
      <c r="O268" s="67"/>
      <c r="P268" s="67"/>
      <c r="Q268" s="50"/>
      <c r="R268" s="38"/>
      <c r="S268" s="49"/>
      <c r="T268" s="49"/>
      <c r="U268" s="50"/>
    </row>
    <row r="269" spans="1:21">
      <c r="A269" s="18"/>
      <c r="B269" s="101" t="s">
        <v>109</v>
      </c>
      <c r="C269" s="106" t="s">
        <v>401</v>
      </c>
      <c r="D269" s="106"/>
      <c r="E269" s="57"/>
      <c r="F269" s="22"/>
      <c r="G269" s="96">
        <v>71282</v>
      </c>
      <c r="H269" s="96"/>
      <c r="I269" s="57"/>
      <c r="J269" s="22"/>
      <c r="K269" s="96">
        <v>2544</v>
      </c>
      <c r="L269" s="96"/>
      <c r="M269" s="57"/>
      <c r="N269" s="22"/>
      <c r="O269" s="106" t="s">
        <v>401</v>
      </c>
      <c r="P269" s="106"/>
      <c r="Q269" s="57"/>
      <c r="R269" s="22"/>
      <c r="S269" s="96">
        <v>73826</v>
      </c>
      <c r="T269" s="96"/>
      <c r="U269" s="57"/>
    </row>
    <row r="270" spans="1:21" ht="15.75" thickBot="1">
      <c r="A270" s="18"/>
      <c r="B270" s="101"/>
      <c r="C270" s="66"/>
      <c r="D270" s="66"/>
      <c r="E270" s="44"/>
      <c r="F270" s="22"/>
      <c r="G270" s="43"/>
      <c r="H270" s="43"/>
      <c r="I270" s="44"/>
      <c r="J270" s="22"/>
      <c r="K270" s="43"/>
      <c r="L270" s="43"/>
      <c r="M270" s="44"/>
      <c r="N270" s="22"/>
      <c r="O270" s="66"/>
      <c r="P270" s="66"/>
      <c r="Q270" s="44"/>
      <c r="R270" s="22"/>
      <c r="S270" s="43"/>
      <c r="T270" s="43"/>
      <c r="U270" s="44"/>
    </row>
    <row r="271" spans="1:21">
      <c r="A271" s="18"/>
      <c r="B271" s="34" t="s">
        <v>456</v>
      </c>
      <c r="C271" s="61" t="s">
        <v>401</v>
      </c>
      <c r="D271" s="61"/>
      <c r="E271" s="39"/>
      <c r="F271" s="38"/>
      <c r="G271" s="37">
        <v>15954</v>
      </c>
      <c r="H271" s="37"/>
      <c r="I271" s="39"/>
      <c r="J271" s="38"/>
      <c r="K271" s="61">
        <v>612</v>
      </c>
      <c r="L271" s="61"/>
      <c r="M271" s="39"/>
      <c r="N271" s="38"/>
      <c r="O271" s="61" t="s">
        <v>401</v>
      </c>
      <c r="P271" s="61"/>
      <c r="Q271" s="39"/>
      <c r="R271" s="38"/>
      <c r="S271" s="37">
        <v>16566</v>
      </c>
      <c r="T271" s="37"/>
      <c r="U271" s="39"/>
    </row>
    <row r="272" spans="1:21" ht="15.75" thickBot="1">
      <c r="A272" s="18"/>
      <c r="B272" s="34"/>
      <c r="C272" s="67"/>
      <c r="D272" s="67"/>
      <c r="E272" s="50"/>
      <c r="F272" s="38"/>
      <c r="G272" s="49"/>
      <c r="H272" s="49"/>
      <c r="I272" s="50"/>
      <c r="J272" s="38"/>
      <c r="K272" s="67"/>
      <c r="L272" s="67"/>
      <c r="M272" s="50"/>
      <c r="N272" s="38"/>
      <c r="O272" s="67"/>
      <c r="P272" s="67"/>
      <c r="Q272" s="50"/>
      <c r="R272" s="38"/>
      <c r="S272" s="49"/>
      <c r="T272" s="49"/>
      <c r="U272" s="50"/>
    </row>
    <row r="273" spans="1:21">
      <c r="A273" s="18"/>
      <c r="B273" s="29" t="s">
        <v>457</v>
      </c>
      <c r="C273" s="57"/>
      <c r="D273" s="57"/>
      <c r="E273" s="57"/>
      <c r="F273" s="13"/>
      <c r="G273" s="57"/>
      <c r="H273" s="57"/>
      <c r="I273" s="57"/>
      <c r="J273" s="13"/>
      <c r="K273" s="57"/>
      <c r="L273" s="57"/>
      <c r="M273" s="57"/>
      <c r="N273" s="13"/>
      <c r="O273" s="57"/>
      <c r="P273" s="57"/>
      <c r="Q273" s="57"/>
      <c r="R273" s="13"/>
      <c r="S273" s="57"/>
      <c r="T273" s="57"/>
      <c r="U273" s="57"/>
    </row>
    <row r="274" spans="1:21">
      <c r="A274" s="18"/>
      <c r="B274" s="45" t="s">
        <v>112</v>
      </c>
      <c r="C274" s="60" t="s">
        <v>458</v>
      </c>
      <c r="D274" s="60"/>
      <c r="E274" s="34" t="s">
        <v>223</v>
      </c>
      <c r="F274" s="38"/>
      <c r="G274" s="60">
        <v>51</v>
      </c>
      <c r="H274" s="60"/>
      <c r="I274" s="38"/>
      <c r="J274" s="38"/>
      <c r="K274" s="60" t="s">
        <v>401</v>
      </c>
      <c r="L274" s="60"/>
      <c r="M274" s="38"/>
      <c r="N274" s="38"/>
      <c r="O274" s="60" t="s">
        <v>401</v>
      </c>
      <c r="P274" s="60"/>
      <c r="Q274" s="38"/>
      <c r="R274" s="38"/>
      <c r="S274" s="60" t="s">
        <v>459</v>
      </c>
      <c r="T274" s="60"/>
      <c r="U274" s="34" t="s">
        <v>223</v>
      </c>
    </row>
    <row r="275" spans="1:21">
      <c r="A275" s="18"/>
      <c r="B275" s="45"/>
      <c r="C275" s="60"/>
      <c r="D275" s="60"/>
      <c r="E275" s="34"/>
      <c r="F275" s="38"/>
      <c r="G275" s="60"/>
      <c r="H275" s="60"/>
      <c r="I275" s="38"/>
      <c r="J275" s="38"/>
      <c r="K275" s="60"/>
      <c r="L275" s="60"/>
      <c r="M275" s="38"/>
      <c r="N275" s="38"/>
      <c r="O275" s="60"/>
      <c r="P275" s="60"/>
      <c r="Q275" s="38"/>
      <c r="R275" s="38"/>
      <c r="S275" s="60"/>
      <c r="T275" s="60"/>
      <c r="U275" s="34"/>
    </row>
    <row r="276" spans="1:21">
      <c r="A276" s="18"/>
      <c r="B276" s="98" t="s">
        <v>113</v>
      </c>
      <c r="C276" s="63" t="s">
        <v>460</v>
      </c>
      <c r="D276" s="63"/>
      <c r="E276" s="40" t="s">
        <v>223</v>
      </c>
      <c r="F276" s="22"/>
      <c r="G276" s="63" t="s">
        <v>401</v>
      </c>
      <c r="H276" s="63"/>
      <c r="I276" s="22"/>
      <c r="J276" s="22"/>
      <c r="K276" s="63" t="s">
        <v>401</v>
      </c>
      <c r="L276" s="63"/>
      <c r="M276" s="22"/>
      <c r="N276" s="22"/>
      <c r="O276" s="63" t="s">
        <v>401</v>
      </c>
      <c r="P276" s="63"/>
      <c r="Q276" s="22"/>
      <c r="R276" s="22"/>
      <c r="S276" s="63" t="s">
        <v>460</v>
      </c>
      <c r="T276" s="63"/>
      <c r="U276" s="40" t="s">
        <v>223</v>
      </c>
    </row>
    <row r="277" spans="1:21">
      <c r="A277" s="18"/>
      <c r="B277" s="98"/>
      <c r="C277" s="63"/>
      <c r="D277" s="63"/>
      <c r="E277" s="40"/>
      <c r="F277" s="22"/>
      <c r="G277" s="63"/>
      <c r="H277" s="63"/>
      <c r="I277" s="22"/>
      <c r="J277" s="22"/>
      <c r="K277" s="63"/>
      <c r="L277" s="63"/>
      <c r="M277" s="22"/>
      <c r="N277" s="22"/>
      <c r="O277" s="63"/>
      <c r="P277" s="63"/>
      <c r="Q277" s="22"/>
      <c r="R277" s="22"/>
      <c r="S277" s="63"/>
      <c r="T277" s="63"/>
      <c r="U277" s="40"/>
    </row>
    <row r="278" spans="1:21">
      <c r="A278" s="18"/>
      <c r="B278" s="45" t="s">
        <v>461</v>
      </c>
      <c r="C278" s="60" t="s">
        <v>401</v>
      </c>
      <c r="D278" s="60"/>
      <c r="E278" s="38"/>
      <c r="F278" s="38"/>
      <c r="G278" s="60" t="s">
        <v>462</v>
      </c>
      <c r="H278" s="60"/>
      <c r="I278" s="34" t="s">
        <v>223</v>
      </c>
      <c r="J278" s="38"/>
      <c r="K278" s="60" t="s">
        <v>401</v>
      </c>
      <c r="L278" s="60"/>
      <c r="M278" s="38"/>
      <c r="N278" s="38"/>
      <c r="O278" s="60" t="s">
        <v>401</v>
      </c>
      <c r="P278" s="60"/>
      <c r="Q278" s="38"/>
      <c r="R278" s="38"/>
      <c r="S278" s="60" t="s">
        <v>462</v>
      </c>
      <c r="T278" s="60"/>
      <c r="U278" s="34" t="s">
        <v>223</v>
      </c>
    </row>
    <row r="279" spans="1:21" ht="15.75" thickBot="1">
      <c r="A279" s="18"/>
      <c r="B279" s="45"/>
      <c r="C279" s="67"/>
      <c r="D279" s="67"/>
      <c r="E279" s="50"/>
      <c r="F279" s="38"/>
      <c r="G279" s="67"/>
      <c r="H279" s="67"/>
      <c r="I279" s="48"/>
      <c r="J279" s="38"/>
      <c r="K279" s="67"/>
      <c r="L279" s="67"/>
      <c r="M279" s="50"/>
      <c r="N279" s="38"/>
      <c r="O279" s="67"/>
      <c r="P279" s="67"/>
      <c r="Q279" s="50"/>
      <c r="R279" s="38"/>
      <c r="S279" s="67"/>
      <c r="T279" s="67"/>
      <c r="U279" s="48"/>
    </row>
    <row r="280" spans="1:21">
      <c r="A280" s="18"/>
      <c r="B280" s="101" t="s">
        <v>463</v>
      </c>
      <c r="C280" s="106" t="s">
        <v>464</v>
      </c>
      <c r="D280" s="106"/>
      <c r="E280" s="95" t="s">
        <v>223</v>
      </c>
      <c r="F280" s="22"/>
      <c r="G280" s="106" t="s">
        <v>465</v>
      </c>
      <c r="H280" s="106"/>
      <c r="I280" s="95" t="s">
        <v>223</v>
      </c>
      <c r="J280" s="22"/>
      <c r="K280" s="106" t="s">
        <v>401</v>
      </c>
      <c r="L280" s="106"/>
      <c r="M280" s="57"/>
      <c r="N280" s="22"/>
      <c r="O280" s="106" t="s">
        <v>401</v>
      </c>
      <c r="P280" s="106"/>
      <c r="Q280" s="57"/>
      <c r="R280" s="22"/>
      <c r="S280" s="106" t="s">
        <v>466</v>
      </c>
      <c r="T280" s="106"/>
      <c r="U280" s="95" t="s">
        <v>223</v>
      </c>
    </row>
    <row r="281" spans="1:21" ht="15.75" thickBot="1">
      <c r="A281" s="18"/>
      <c r="B281" s="101"/>
      <c r="C281" s="66"/>
      <c r="D281" s="66"/>
      <c r="E281" s="41"/>
      <c r="F281" s="22"/>
      <c r="G281" s="66"/>
      <c r="H281" s="66"/>
      <c r="I281" s="41"/>
      <c r="J281" s="22"/>
      <c r="K281" s="66"/>
      <c r="L281" s="66"/>
      <c r="M281" s="44"/>
      <c r="N281" s="22"/>
      <c r="O281" s="66"/>
      <c r="P281" s="66"/>
      <c r="Q281" s="44"/>
      <c r="R281" s="22"/>
      <c r="S281" s="66"/>
      <c r="T281" s="66"/>
      <c r="U281" s="41"/>
    </row>
    <row r="282" spans="1:21" ht="36" customHeight="1">
      <c r="A282" s="18"/>
      <c r="B282" s="34" t="s">
        <v>467</v>
      </c>
      <c r="C282" s="61" t="s">
        <v>464</v>
      </c>
      <c r="D282" s="61"/>
      <c r="E282" s="35" t="s">
        <v>223</v>
      </c>
      <c r="F282" s="38"/>
      <c r="G282" s="37">
        <v>15754</v>
      </c>
      <c r="H282" s="37"/>
      <c r="I282" s="39"/>
      <c r="J282" s="38"/>
      <c r="K282" s="61">
        <v>612</v>
      </c>
      <c r="L282" s="61"/>
      <c r="M282" s="39"/>
      <c r="N282" s="38"/>
      <c r="O282" s="61" t="s">
        <v>401</v>
      </c>
      <c r="P282" s="61"/>
      <c r="Q282" s="39"/>
      <c r="R282" s="38"/>
      <c r="S282" s="37">
        <v>1253</v>
      </c>
      <c r="T282" s="37"/>
      <c r="U282" s="39"/>
    </row>
    <row r="283" spans="1:21">
      <c r="A283" s="18"/>
      <c r="B283" s="34"/>
      <c r="C283" s="60"/>
      <c r="D283" s="60"/>
      <c r="E283" s="34"/>
      <c r="F283" s="38"/>
      <c r="G283" s="36"/>
      <c r="H283" s="36"/>
      <c r="I283" s="38"/>
      <c r="J283" s="38"/>
      <c r="K283" s="60"/>
      <c r="L283" s="60"/>
      <c r="M283" s="38"/>
      <c r="N283" s="38"/>
      <c r="O283" s="60"/>
      <c r="P283" s="60"/>
      <c r="Q283" s="38"/>
      <c r="R283" s="38"/>
      <c r="S283" s="36"/>
      <c r="T283" s="36"/>
      <c r="U283" s="38"/>
    </row>
    <row r="284" spans="1:21">
      <c r="A284" s="18"/>
      <c r="B284" s="40" t="s">
        <v>468</v>
      </c>
      <c r="C284" s="63" t="s">
        <v>469</v>
      </c>
      <c r="D284" s="63"/>
      <c r="E284" s="40" t="s">
        <v>223</v>
      </c>
      <c r="F284" s="22"/>
      <c r="G284" s="42">
        <v>5953</v>
      </c>
      <c r="H284" s="42"/>
      <c r="I284" s="22"/>
      <c r="J284" s="22"/>
      <c r="K284" s="63">
        <v>147</v>
      </c>
      <c r="L284" s="63"/>
      <c r="M284" s="22"/>
      <c r="N284" s="22"/>
      <c r="O284" s="63" t="s">
        <v>401</v>
      </c>
      <c r="P284" s="63"/>
      <c r="Q284" s="22"/>
      <c r="R284" s="22"/>
      <c r="S284" s="63">
        <v>488</v>
      </c>
      <c r="T284" s="63"/>
      <c r="U284" s="22"/>
    </row>
    <row r="285" spans="1:21">
      <c r="A285" s="18"/>
      <c r="B285" s="40"/>
      <c r="C285" s="63"/>
      <c r="D285" s="63"/>
      <c r="E285" s="40"/>
      <c r="F285" s="22"/>
      <c r="G285" s="42"/>
      <c r="H285" s="42"/>
      <c r="I285" s="22"/>
      <c r="J285" s="22"/>
      <c r="K285" s="63"/>
      <c r="L285" s="63"/>
      <c r="M285" s="22"/>
      <c r="N285" s="22"/>
      <c r="O285" s="63"/>
      <c r="P285" s="63"/>
      <c r="Q285" s="22"/>
      <c r="R285" s="22"/>
      <c r="S285" s="63"/>
      <c r="T285" s="63"/>
      <c r="U285" s="22"/>
    </row>
    <row r="286" spans="1:21">
      <c r="A286" s="18"/>
      <c r="B286" s="34" t="s">
        <v>470</v>
      </c>
      <c r="C286" s="36">
        <v>10266</v>
      </c>
      <c r="D286" s="36"/>
      <c r="E286" s="38"/>
      <c r="F286" s="38"/>
      <c r="G286" s="60">
        <v>465</v>
      </c>
      <c r="H286" s="60"/>
      <c r="I286" s="38"/>
      <c r="J286" s="38"/>
      <c r="K286" s="60" t="s">
        <v>401</v>
      </c>
      <c r="L286" s="60"/>
      <c r="M286" s="38"/>
      <c r="N286" s="38"/>
      <c r="O286" s="60" t="s">
        <v>471</v>
      </c>
      <c r="P286" s="60"/>
      <c r="Q286" s="34" t="s">
        <v>223</v>
      </c>
      <c r="R286" s="38"/>
      <c r="S286" s="60" t="s">
        <v>401</v>
      </c>
      <c r="T286" s="60"/>
      <c r="U286" s="38"/>
    </row>
    <row r="287" spans="1:21" ht="15.75" thickBot="1">
      <c r="A287" s="18"/>
      <c r="B287" s="34"/>
      <c r="C287" s="49"/>
      <c r="D287" s="49"/>
      <c r="E287" s="50"/>
      <c r="F287" s="38"/>
      <c r="G287" s="67"/>
      <c r="H287" s="67"/>
      <c r="I287" s="50"/>
      <c r="J287" s="38"/>
      <c r="K287" s="67"/>
      <c r="L287" s="67"/>
      <c r="M287" s="50"/>
      <c r="N287" s="38"/>
      <c r="O287" s="67"/>
      <c r="P287" s="67"/>
      <c r="Q287" s="48"/>
      <c r="R287" s="38"/>
      <c r="S287" s="67"/>
      <c r="T287" s="67"/>
      <c r="U287" s="50"/>
    </row>
    <row r="288" spans="1:21">
      <c r="A288" s="18"/>
      <c r="B288" s="40" t="s">
        <v>118</v>
      </c>
      <c r="C288" s="106">
        <v>765</v>
      </c>
      <c r="D288" s="106"/>
      <c r="E288" s="57"/>
      <c r="F288" s="22"/>
      <c r="G288" s="96">
        <v>10266</v>
      </c>
      <c r="H288" s="96"/>
      <c r="I288" s="57"/>
      <c r="J288" s="22"/>
      <c r="K288" s="106">
        <v>465</v>
      </c>
      <c r="L288" s="106"/>
      <c r="M288" s="57"/>
      <c r="N288" s="22"/>
      <c r="O288" s="106" t="s">
        <v>471</v>
      </c>
      <c r="P288" s="106"/>
      <c r="Q288" s="95" t="s">
        <v>223</v>
      </c>
      <c r="R288" s="22"/>
      <c r="S288" s="106">
        <v>765</v>
      </c>
      <c r="T288" s="106"/>
      <c r="U288" s="57"/>
    </row>
    <row r="289" spans="1:21">
      <c r="A289" s="18"/>
      <c r="B289" s="40"/>
      <c r="C289" s="63"/>
      <c r="D289" s="63"/>
      <c r="E289" s="22"/>
      <c r="F289" s="22"/>
      <c r="G289" s="42"/>
      <c r="H289" s="42"/>
      <c r="I289" s="22"/>
      <c r="J289" s="22"/>
      <c r="K289" s="63"/>
      <c r="L289" s="63"/>
      <c r="M289" s="22"/>
      <c r="N289" s="22"/>
      <c r="O289" s="63"/>
      <c r="P289" s="63"/>
      <c r="Q289" s="40"/>
      <c r="R289" s="22"/>
      <c r="S289" s="63"/>
      <c r="T289" s="63"/>
      <c r="U289" s="22"/>
    </row>
    <row r="290" spans="1:21">
      <c r="A290" s="18"/>
      <c r="B290" s="45" t="s">
        <v>472</v>
      </c>
      <c r="C290" s="60" t="s">
        <v>401</v>
      </c>
      <c r="D290" s="60"/>
      <c r="E290" s="38"/>
      <c r="F290" s="38"/>
      <c r="G290" s="60" t="s">
        <v>401</v>
      </c>
      <c r="H290" s="60"/>
      <c r="I290" s="38"/>
      <c r="J290" s="38"/>
      <c r="K290" s="60" t="s">
        <v>401</v>
      </c>
      <c r="L290" s="60"/>
      <c r="M290" s="38"/>
      <c r="N290" s="38"/>
      <c r="O290" s="60" t="s">
        <v>401</v>
      </c>
      <c r="P290" s="60"/>
      <c r="Q290" s="38"/>
      <c r="R290" s="38"/>
      <c r="S290" s="60" t="s">
        <v>401</v>
      </c>
      <c r="T290" s="60"/>
      <c r="U290" s="38"/>
    </row>
    <row r="291" spans="1:21" ht="15.75" thickBot="1">
      <c r="A291" s="18"/>
      <c r="B291" s="45"/>
      <c r="C291" s="67"/>
      <c r="D291" s="67"/>
      <c r="E291" s="50"/>
      <c r="F291" s="38"/>
      <c r="G291" s="67"/>
      <c r="H291" s="67"/>
      <c r="I291" s="50"/>
      <c r="J291" s="38"/>
      <c r="K291" s="67"/>
      <c r="L291" s="67"/>
      <c r="M291" s="50"/>
      <c r="N291" s="38"/>
      <c r="O291" s="67"/>
      <c r="P291" s="67"/>
      <c r="Q291" s="50"/>
      <c r="R291" s="38"/>
      <c r="S291" s="67"/>
      <c r="T291" s="67"/>
      <c r="U291" s="50"/>
    </row>
    <row r="292" spans="1:21" ht="22.5" customHeight="1">
      <c r="A292" s="18"/>
      <c r="B292" s="40" t="s">
        <v>120</v>
      </c>
      <c r="C292" s="95" t="s">
        <v>209</v>
      </c>
      <c r="D292" s="106">
        <v>765</v>
      </c>
      <c r="E292" s="57"/>
      <c r="F292" s="22"/>
      <c r="G292" s="95" t="s">
        <v>209</v>
      </c>
      <c r="H292" s="96">
        <v>10266</v>
      </c>
      <c r="I292" s="57"/>
      <c r="J292" s="22"/>
      <c r="K292" s="95" t="s">
        <v>209</v>
      </c>
      <c r="L292" s="106">
        <v>465</v>
      </c>
      <c r="M292" s="57"/>
      <c r="N292" s="22"/>
      <c r="O292" s="95" t="s">
        <v>209</v>
      </c>
      <c r="P292" s="106" t="s">
        <v>471</v>
      </c>
      <c r="Q292" s="95" t="s">
        <v>223</v>
      </c>
      <c r="R292" s="22"/>
      <c r="S292" s="95" t="s">
        <v>209</v>
      </c>
      <c r="T292" s="106">
        <v>765</v>
      </c>
      <c r="U292" s="57"/>
    </row>
    <row r="293" spans="1:21" ht="15.75" thickBot="1">
      <c r="A293" s="18"/>
      <c r="B293" s="40"/>
      <c r="C293" s="112"/>
      <c r="D293" s="113"/>
      <c r="E293" s="115"/>
      <c r="F293" s="22"/>
      <c r="G293" s="112"/>
      <c r="H293" s="114"/>
      <c r="I293" s="115"/>
      <c r="J293" s="22"/>
      <c r="K293" s="112"/>
      <c r="L293" s="113"/>
      <c r="M293" s="115"/>
      <c r="N293" s="22"/>
      <c r="O293" s="112"/>
      <c r="P293" s="113"/>
      <c r="Q293" s="112"/>
      <c r="R293" s="22"/>
      <c r="S293" s="112"/>
      <c r="T293" s="113"/>
      <c r="U293" s="115"/>
    </row>
    <row r="294" spans="1:21" ht="16.5" thickTop="1" thickBot="1">
      <c r="A294" s="18"/>
      <c r="B294" s="28"/>
      <c r="C294" s="116" t="s">
        <v>395</v>
      </c>
      <c r="D294" s="116"/>
      <c r="E294" s="116"/>
      <c r="F294" s="28"/>
      <c r="G294" s="116" t="s">
        <v>396</v>
      </c>
      <c r="H294" s="116"/>
      <c r="I294" s="116"/>
      <c r="J294" s="28"/>
      <c r="K294" s="116" t="s">
        <v>397</v>
      </c>
      <c r="L294" s="116"/>
      <c r="M294" s="116"/>
      <c r="N294" s="28"/>
      <c r="O294" s="116" t="s">
        <v>398</v>
      </c>
      <c r="P294" s="116"/>
      <c r="Q294" s="116"/>
      <c r="R294" s="28"/>
      <c r="S294" s="116" t="s">
        <v>399</v>
      </c>
      <c r="T294" s="116"/>
      <c r="U294" s="116"/>
    </row>
    <row r="295" spans="1:21">
      <c r="A295" s="18"/>
      <c r="B295" s="40" t="s">
        <v>118</v>
      </c>
      <c r="C295" s="95" t="s">
        <v>209</v>
      </c>
      <c r="D295" s="106">
        <v>765</v>
      </c>
      <c r="E295" s="57"/>
      <c r="F295" s="22"/>
      <c r="G295" s="95" t="s">
        <v>209</v>
      </c>
      <c r="H295" s="96">
        <v>10266</v>
      </c>
      <c r="I295" s="57"/>
      <c r="J295" s="22"/>
      <c r="K295" s="95" t="s">
        <v>209</v>
      </c>
      <c r="L295" s="106">
        <v>465</v>
      </c>
      <c r="M295" s="57"/>
      <c r="N295" s="22"/>
      <c r="O295" s="95" t="s">
        <v>209</v>
      </c>
      <c r="P295" s="106" t="s">
        <v>471</v>
      </c>
      <c r="Q295" s="95" t="s">
        <v>223</v>
      </c>
      <c r="R295" s="22"/>
      <c r="S295" s="95" t="s">
        <v>209</v>
      </c>
      <c r="T295" s="106">
        <v>765</v>
      </c>
      <c r="U295" s="57"/>
    </row>
    <row r="296" spans="1:21">
      <c r="A296" s="18"/>
      <c r="B296" s="40"/>
      <c r="C296" s="40"/>
      <c r="D296" s="63"/>
      <c r="E296" s="22"/>
      <c r="F296" s="22"/>
      <c r="G296" s="40"/>
      <c r="H296" s="42"/>
      <c r="I296" s="22"/>
      <c r="J296" s="22"/>
      <c r="K296" s="40"/>
      <c r="L296" s="63"/>
      <c r="M296" s="22"/>
      <c r="N296" s="22"/>
      <c r="O296" s="40"/>
      <c r="P296" s="63"/>
      <c r="Q296" s="40"/>
      <c r="R296" s="22"/>
      <c r="S296" s="40"/>
      <c r="T296" s="63"/>
      <c r="U296" s="22"/>
    </row>
    <row r="297" spans="1:21">
      <c r="A297" s="18"/>
      <c r="B297" s="34" t="s">
        <v>122</v>
      </c>
      <c r="C297" s="60" t="s">
        <v>401</v>
      </c>
      <c r="D297" s="60"/>
      <c r="E297" s="38"/>
      <c r="F297" s="38"/>
      <c r="G297" s="60" t="s">
        <v>401</v>
      </c>
      <c r="H297" s="60"/>
      <c r="I297" s="38"/>
      <c r="J297" s="38"/>
      <c r="K297" s="60">
        <v>43</v>
      </c>
      <c r="L297" s="60"/>
      <c r="M297" s="38"/>
      <c r="N297" s="38"/>
      <c r="O297" s="60" t="s">
        <v>401</v>
      </c>
      <c r="P297" s="60"/>
      <c r="Q297" s="38"/>
      <c r="R297" s="38"/>
      <c r="S297" s="60">
        <v>43</v>
      </c>
      <c r="T297" s="60"/>
      <c r="U297" s="38"/>
    </row>
    <row r="298" spans="1:21" ht="15.75" thickBot="1">
      <c r="A298" s="18"/>
      <c r="B298" s="34"/>
      <c r="C298" s="67"/>
      <c r="D298" s="67"/>
      <c r="E298" s="50"/>
      <c r="F298" s="38"/>
      <c r="G298" s="67"/>
      <c r="H298" s="67"/>
      <c r="I298" s="50"/>
      <c r="J298" s="38"/>
      <c r="K298" s="67"/>
      <c r="L298" s="67"/>
      <c r="M298" s="50"/>
      <c r="N298" s="38"/>
      <c r="O298" s="67"/>
      <c r="P298" s="67"/>
      <c r="Q298" s="50"/>
      <c r="R298" s="38"/>
      <c r="S298" s="67"/>
      <c r="T298" s="67"/>
      <c r="U298" s="50"/>
    </row>
    <row r="299" spans="1:21">
      <c r="A299" s="18"/>
      <c r="B299" s="40" t="s">
        <v>123</v>
      </c>
      <c r="C299" s="106">
        <v>765</v>
      </c>
      <c r="D299" s="106"/>
      <c r="E299" s="57"/>
      <c r="F299" s="22"/>
      <c r="G299" s="96">
        <v>10266</v>
      </c>
      <c r="H299" s="96"/>
      <c r="I299" s="57"/>
      <c r="J299" s="22"/>
      <c r="K299" s="106">
        <v>508</v>
      </c>
      <c r="L299" s="106"/>
      <c r="M299" s="57"/>
      <c r="N299" s="22"/>
      <c r="O299" s="106" t="s">
        <v>471</v>
      </c>
      <c r="P299" s="106"/>
      <c r="Q299" s="95" t="s">
        <v>223</v>
      </c>
      <c r="R299" s="22"/>
      <c r="S299" s="106">
        <v>808</v>
      </c>
      <c r="T299" s="106"/>
      <c r="U299" s="57"/>
    </row>
    <row r="300" spans="1:21">
      <c r="A300" s="18"/>
      <c r="B300" s="40"/>
      <c r="C300" s="63"/>
      <c r="D300" s="63"/>
      <c r="E300" s="22"/>
      <c r="F300" s="22"/>
      <c r="G300" s="42"/>
      <c r="H300" s="42"/>
      <c r="I300" s="22"/>
      <c r="J300" s="22"/>
      <c r="K300" s="63"/>
      <c r="L300" s="63"/>
      <c r="M300" s="22"/>
      <c r="N300" s="22"/>
      <c r="O300" s="63"/>
      <c r="P300" s="63"/>
      <c r="Q300" s="40"/>
      <c r="R300" s="22"/>
      <c r="S300" s="63"/>
      <c r="T300" s="63"/>
      <c r="U300" s="22"/>
    </row>
    <row r="301" spans="1:21">
      <c r="A301" s="18"/>
      <c r="B301" s="34" t="s">
        <v>473</v>
      </c>
      <c r="C301" s="60" t="s">
        <v>401</v>
      </c>
      <c r="D301" s="60"/>
      <c r="E301" s="38"/>
      <c r="F301" s="38"/>
      <c r="G301" s="60" t="s">
        <v>401</v>
      </c>
      <c r="H301" s="60"/>
      <c r="I301" s="38"/>
      <c r="J301" s="38"/>
      <c r="K301" s="60" t="s">
        <v>401</v>
      </c>
      <c r="L301" s="60"/>
      <c r="M301" s="38"/>
      <c r="N301" s="38"/>
      <c r="O301" s="60" t="s">
        <v>401</v>
      </c>
      <c r="P301" s="60"/>
      <c r="Q301" s="38"/>
      <c r="R301" s="38"/>
      <c r="S301" s="60" t="s">
        <v>401</v>
      </c>
      <c r="T301" s="60"/>
      <c r="U301" s="38"/>
    </row>
    <row r="302" spans="1:21" ht="15.75" thickBot="1">
      <c r="A302" s="18"/>
      <c r="B302" s="34"/>
      <c r="C302" s="67"/>
      <c r="D302" s="67"/>
      <c r="E302" s="50"/>
      <c r="F302" s="38"/>
      <c r="G302" s="67"/>
      <c r="H302" s="67"/>
      <c r="I302" s="50"/>
      <c r="J302" s="38"/>
      <c r="K302" s="67"/>
      <c r="L302" s="67"/>
      <c r="M302" s="50"/>
      <c r="N302" s="38"/>
      <c r="O302" s="67"/>
      <c r="P302" s="67"/>
      <c r="Q302" s="50"/>
      <c r="R302" s="38"/>
      <c r="S302" s="67"/>
      <c r="T302" s="67"/>
      <c r="U302" s="50"/>
    </row>
    <row r="303" spans="1:21" ht="22.5" customHeight="1">
      <c r="A303" s="18"/>
      <c r="B303" s="40" t="s">
        <v>125</v>
      </c>
      <c r="C303" s="95" t="s">
        <v>209</v>
      </c>
      <c r="D303" s="106">
        <v>765</v>
      </c>
      <c r="E303" s="57"/>
      <c r="F303" s="22"/>
      <c r="G303" s="95" t="s">
        <v>209</v>
      </c>
      <c r="H303" s="96">
        <v>10266</v>
      </c>
      <c r="I303" s="57"/>
      <c r="J303" s="22"/>
      <c r="K303" s="95" t="s">
        <v>209</v>
      </c>
      <c r="L303" s="106">
        <v>508</v>
      </c>
      <c r="M303" s="57"/>
      <c r="N303" s="22"/>
      <c r="O303" s="95" t="s">
        <v>209</v>
      </c>
      <c r="P303" s="106" t="s">
        <v>471</v>
      </c>
      <c r="Q303" s="95" t="s">
        <v>223</v>
      </c>
      <c r="R303" s="22"/>
      <c r="S303" s="95" t="s">
        <v>209</v>
      </c>
      <c r="T303" s="106">
        <v>808</v>
      </c>
      <c r="U303" s="57"/>
    </row>
    <row r="304" spans="1:21" ht="15.75" thickBot="1">
      <c r="A304" s="18"/>
      <c r="B304" s="40"/>
      <c r="C304" s="112"/>
      <c r="D304" s="113"/>
      <c r="E304" s="115"/>
      <c r="F304" s="22"/>
      <c r="G304" s="112"/>
      <c r="H304" s="114"/>
      <c r="I304" s="115"/>
      <c r="J304" s="22"/>
      <c r="K304" s="112"/>
      <c r="L304" s="113"/>
      <c r="M304" s="115"/>
      <c r="N304" s="22"/>
      <c r="O304" s="112"/>
      <c r="P304" s="113"/>
      <c r="Q304" s="112"/>
      <c r="R304" s="22"/>
      <c r="S304" s="112"/>
      <c r="T304" s="113"/>
      <c r="U304" s="115"/>
    </row>
    <row r="305" spans="1:21" ht="15.75" thickTop="1">
      <c r="A305" s="18"/>
      <c r="B305" s="17"/>
      <c r="C305" s="17"/>
      <c r="D305" s="17"/>
      <c r="E305" s="17"/>
      <c r="F305" s="17"/>
      <c r="G305" s="17"/>
      <c r="H305" s="17"/>
      <c r="I305" s="17"/>
      <c r="J305" s="17"/>
      <c r="K305" s="17"/>
      <c r="L305" s="17"/>
      <c r="M305" s="17"/>
      <c r="N305" s="17"/>
      <c r="O305" s="17"/>
      <c r="P305" s="17"/>
      <c r="Q305" s="17"/>
      <c r="R305" s="17"/>
      <c r="S305" s="17"/>
      <c r="T305" s="17"/>
      <c r="U305" s="17"/>
    </row>
    <row r="306" spans="1:21">
      <c r="A306" s="18"/>
      <c r="B306" s="17"/>
      <c r="C306" s="17"/>
      <c r="D306" s="17"/>
      <c r="E306" s="17"/>
      <c r="F306" s="17"/>
      <c r="G306" s="17"/>
      <c r="H306" s="17"/>
      <c r="I306" s="17"/>
      <c r="J306" s="17"/>
      <c r="K306" s="17"/>
      <c r="L306" s="17"/>
      <c r="M306" s="17"/>
      <c r="N306" s="17"/>
      <c r="O306" s="17"/>
      <c r="P306" s="17"/>
      <c r="Q306" s="17"/>
      <c r="R306" s="17"/>
      <c r="S306" s="17"/>
      <c r="T306" s="17"/>
      <c r="U306" s="17"/>
    </row>
    <row r="307" spans="1:21">
      <c r="A307" s="18"/>
      <c r="B307" s="17"/>
      <c r="C307" s="17"/>
      <c r="D307" s="17"/>
      <c r="E307" s="17"/>
      <c r="F307" s="17"/>
      <c r="G307" s="17"/>
      <c r="H307" s="17"/>
      <c r="I307" s="17"/>
      <c r="J307" s="17"/>
      <c r="K307" s="17"/>
      <c r="L307" s="17"/>
      <c r="M307" s="17"/>
      <c r="N307" s="17"/>
      <c r="O307" s="17"/>
      <c r="P307" s="17"/>
      <c r="Q307" s="17"/>
      <c r="R307" s="17"/>
      <c r="S307" s="17"/>
      <c r="T307" s="17"/>
      <c r="U307" s="17"/>
    </row>
    <row r="308" spans="1:21">
      <c r="A308" s="18"/>
      <c r="B308" s="19" t="s">
        <v>474</v>
      </c>
      <c r="C308" s="19"/>
      <c r="D308" s="19"/>
      <c r="E308" s="19"/>
      <c r="F308" s="19"/>
      <c r="G308" s="19"/>
      <c r="H308" s="19"/>
      <c r="I308" s="19"/>
      <c r="J308" s="19"/>
      <c r="K308" s="19"/>
      <c r="L308" s="19"/>
      <c r="M308" s="19"/>
      <c r="N308" s="19"/>
      <c r="O308" s="19"/>
      <c r="P308" s="19"/>
      <c r="Q308" s="19"/>
      <c r="R308" s="19"/>
      <c r="S308" s="19"/>
      <c r="T308" s="19"/>
      <c r="U308" s="19"/>
    </row>
    <row r="309" spans="1:21">
      <c r="A309" s="18"/>
      <c r="B309" s="19" t="s">
        <v>434</v>
      </c>
      <c r="C309" s="19"/>
      <c r="D309" s="19"/>
      <c r="E309" s="19"/>
      <c r="F309" s="19"/>
      <c r="G309" s="19"/>
      <c r="H309" s="19"/>
      <c r="I309" s="19"/>
      <c r="J309" s="19"/>
      <c r="K309" s="19"/>
      <c r="L309" s="19"/>
      <c r="M309" s="19"/>
      <c r="N309" s="19"/>
      <c r="O309" s="19"/>
      <c r="P309" s="19"/>
      <c r="Q309" s="19"/>
      <c r="R309" s="19"/>
      <c r="S309" s="19"/>
      <c r="T309" s="19"/>
      <c r="U309" s="19"/>
    </row>
    <row r="310" spans="1:21">
      <c r="A310" s="18"/>
      <c r="B310" s="122" t="s">
        <v>475</v>
      </c>
      <c r="C310" s="122"/>
      <c r="D310" s="122"/>
      <c r="E310" s="122"/>
      <c r="F310" s="122"/>
      <c r="G310" s="122"/>
      <c r="H310" s="122"/>
      <c r="I310" s="122"/>
      <c r="J310" s="122"/>
      <c r="K310" s="122"/>
      <c r="L310" s="122"/>
      <c r="M310" s="122"/>
      <c r="N310" s="122"/>
      <c r="O310" s="122"/>
      <c r="P310" s="122"/>
      <c r="Q310" s="122"/>
      <c r="R310" s="122"/>
      <c r="S310" s="122"/>
      <c r="T310" s="122"/>
      <c r="U310" s="122"/>
    </row>
    <row r="311" spans="1:21">
      <c r="A311" s="18"/>
      <c r="B311" s="32"/>
      <c r="C311" s="32"/>
      <c r="D311" s="32"/>
      <c r="E311" s="32"/>
      <c r="F311" s="32"/>
      <c r="G311" s="32"/>
      <c r="H311" s="32"/>
      <c r="I311" s="32"/>
      <c r="J311" s="32"/>
      <c r="K311" s="32"/>
      <c r="L311" s="32"/>
      <c r="M311" s="32"/>
      <c r="N311" s="32"/>
      <c r="O311" s="32"/>
      <c r="P311" s="32"/>
      <c r="Q311" s="32"/>
      <c r="R311" s="32"/>
      <c r="S311" s="32"/>
      <c r="T311" s="32"/>
      <c r="U311" s="32"/>
    </row>
    <row r="312" spans="1:21">
      <c r="A312" s="18"/>
      <c r="B312" s="14"/>
      <c r="C312" s="14"/>
      <c r="D312" s="14"/>
      <c r="E312" s="14"/>
      <c r="F312" s="14"/>
      <c r="G312" s="14"/>
      <c r="H312" s="14"/>
      <c r="I312" s="14"/>
      <c r="J312" s="14"/>
      <c r="K312" s="14"/>
      <c r="L312" s="14"/>
      <c r="M312" s="14"/>
      <c r="N312" s="14"/>
      <c r="O312" s="14"/>
      <c r="P312" s="14"/>
      <c r="Q312" s="14"/>
      <c r="R312" s="14"/>
      <c r="S312" s="14"/>
      <c r="T312" s="14"/>
      <c r="U312" s="14"/>
    </row>
    <row r="313" spans="1:21" ht="15.75" thickBot="1">
      <c r="A313" s="18"/>
      <c r="B313" s="13"/>
      <c r="C313" s="33" t="s">
        <v>395</v>
      </c>
      <c r="D313" s="33"/>
      <c r="E313" s="33"/>
      <c r="F313" s="13"/>
      <c r="G313" s="33" t="s">
        <v>396</v>
      </c>
      <c r="H313" s="33"/>
      <c r="I313" s="33"/>
      <c r="J313" s="13"/>
      <c r="K313" s="33" t="s">
        <v>397</v>
      </c>
      <c r="L313" s="33"/>
      <c r="M313" s="33"/>
      <c r="N313" s="13"/>
      <c r="O313" s="33" t="s">
        <v>398</v>
      </c>
      <c r="P313" s="33"/>
      <c r="Q313" s="33"/>
      <c r="R313" s="13"/>
      <c r="S313" s="33" t="s">
        <v>399</v>
      </c>
      <c r="T313" s="33"/>
      <c r="U313" s="33"/>
    </row>
    <row r="314" spans="1:21">
      <c r="A314" s="18"/>
      <c r="B314" s="27" t="s">
        <v>476</v>
      </c>
      <c r="C314" s="39"/>
      <c r="D314" s="39"/>
      <c r="E314" s="39"/>
      <c r="F314" s="28"/>
      <c r="G314" s="39"/>
      <c r="H314" s="39"/>
      <c r="I314" s="39"/>
      <c r="J314" s="28"/>
      <c r="K314" s="39"/>
      <c r="L314" s="39"/>
      <c r="M314" s="39"/>
      <c r="N314" s="28"/>
      <c r="O314" s="39"/>
      <c r="P314" s="39"/>
      <c r="Q314" s="39"/>
      <c r="R314" s="28"/>
      <c r="S314" s="39"/>
      <c r="T314" s="39"/>
      <c r="U314" s="39"/>
    </row>
    <row r="315" spans="1:21">
      <c r="A315" s="18"/>
      <c r="B315" s="98" t="s">
        <v>477</v>
      </c>
      <c r="C315" s="40" t="s">
        <v>209</v>
      </c>
      <c r="D315" s="63" t="s">
        <v>478</v>
      </c>
      <c r="E315" s="40" t="s">
        <v>223</v>
      </c>
      <c r="F315" s="22"/>
      <c r="G315" s="40" t="s">
        <v>209</v>
      </c>
      <c r="H315" s="42">
        <v>28598</v>
      </c>
      <c r="I315" s="22"/>
      <c r="J315" s="22"/>
      <c r="K315" s="40" t="s">
        <v>209</v>
      </c>
      <c r="L315" s="42">
        <v>1863</v>
      </c>
      <c r="M315" s="22"/>
      <c r="N315" s="22"/>
      <c r="O315" s="22"/>
      <c r="P315" s="22"/>
      <c r="Q315" s="22"/>
      <c r="R315" s="22"/>
      <c r="S315" s="40" t="s">
        <v>209</v>
      </c>
      <c r="T315" s="42">
        <v>8936</v>
      </c>
      <c r="U315" s="22"/>
    </row>
    <row r="316" spans="1:21" ht="15.75" thickBot="1">
      <c r="A316" s="18"/>
      <c r="B316" s="98"/>
      <c r="C316" s="41"/>
      <c r="D316" s="66"/>
      <c r="E316" s="41"/>
      <c r="F316" s="22"/>
      <c r="G316" s="41"/>
      <c r="H316" s="43"/>
      <c r="I316" s="44"/>
      <c r="J316" s="22"/>
      <c r="K316" s="41"/>
      <c r="L316" s="43"/>
      <c r="M316" s="44"/>
      <c r="N316" s="22"/>
      <c r="O316" s="44"/>
      <c r="P316" s="44"/>
      <c r="Q316" s="44"/>
      <c r="R316" s="22"/>
      <c r="S316" s="41"/>
      <c r="T316" s="43"/>
      <c r="U316" s="44"/>
    </row>
    <row r="317" spans="1:21">
      <c r="A317" s="18"/>
      <c r="B317" s="34" t="s">
        <v>479</v>
      </c>
      <c r="C317" s="34"/>
      <c r="D317" s="34"/>
      <c r="E317" s="34"/>
      <c r="F317" s="34"/>
      <c r="G317" s="34"/>
      <c r="H317" s="34"/>
      <c r="I317" s="34"/>
      <c r="J317" s="34"/>
      <c r="K317" s="34"/>
      <c r="L317" s="34"/>
      <c r="M317" s="34"/>
      <c r="N317" s="34"/>
      <c r="O317" s="34"/>
      <c r="P317" s="34"/>
      <c r="Q317" s="34"/>
      <c r="R317" s="34"/>
      <c r="S317" s="34"/>
      <c r="T317" s="34"/>
      <c r="U317" s="34"/>
    </row>
    <row r="318" spans="1:21">
      <c r="A318" s="18"/>
      <c r="B318" s="98" t="s">
        <v>142</v>
      </c>
      <c r="C318" s="63" t="s">
        <v>401</v>
      </c>
      <c r="D318" s="63"/>
      <c r="E318" s="22"/>
      <c r="F318" s="22"/>
      <c r="G318" s="63" t="s">
        <v>480</v>
      </c>
      <c r="H318" s="63"/>
      <c r="I318" s="40" t="s">
        <v>223</v>
      </c>
      <c r="J318" s="22"/>
      <c r="K318" s="63" t="s">
        <v>401</v>
      </c>
      <c r="L318" s="63"/>
      <c r="M318" s="22"/>
      <c r="N318" s="22"/>
      <c r="O318" s="63" t="s">
        <v>401</v>
      </c>
      <c r="P318" s="63"/>
      <c r="Q318" s="22"/>
      <c r="R318" s="22"/>
      <c r="S318" s="63" t="s">
        <v>480</v>
      </c>
      <c r="T318" s="63"/>
      <c r="U318" s="40" t="s">
        <v>223</v>
      </c>
    </row>
    <row r="319" spans="1:21">
      <c r="A319" s="18"/>
      <c r="B319" s="98"/>
      <c r="C319" s="63"/>
      <c r="D319" s="63"/>
      <c r="E319" s="22"/>
      <c r="F319" s="22"/>
      <c r="G319" s="63"/>
      <c r="H319" s="63"/>
      <c r="I319" s="40"/>
      <c r="J319" s="22"/>
      <c r="K319" s="63"/>
      <c r="L319" s="63"/>
      <c r="M319" s="22"/>
      <c r="N319" s="22"/>
      <c r="O319" s="63"/>
      <c r="P319" s="63"/>
      <c r="Q319" s="22"/>
      <c r="R319" s="22"/>
      <c r="S319" s="63"/>
      <c r="T319" s="63"/>
      <c r="U319" s="40"/>
    </row>
    <row r="320" spans="1:21">
      <c r="A320" s="18"/>
      <c r="B320" s="45" t="s">
        <v>481</v>
      </c>
      <c r="C320" s="60" t="s">
        <v>401</v>
      </c>
      <c r="D320" s="60"/>
      <c r="E320" s="38"/>
      <c r="F320" s="38"/>
      <c r="G320" s="60" t="s">
        <v>482</v>
      </c>
      <c r="H320" s="60"/>
      <c r="I320" s="34" t="s">
        <v>223</v>
      </c>
      <c r="J320" s="38"/>
      <c r="K320" s="60" t="s">
        <v>401</v>
      </c>
      <c r="L320" s="60"/>
      <c r="M320" s="38"/>
      <c r="N320" s="38"/>
      <c r="O320" s="60" t="s">
        <v>401</v>
      </c>
      <c r="P320" s="60"/>
      <c r="Q320" s="38"/>
      <c r="R320" s="38"/>
      <c r="S320" s="60" t="s">
        <v>482</v>
      </c>
      <c r="T320" s="60"/>
      <c r="U320" s="34" t="s">
        <v>223</v>
      </c>
    </row>
    <row r="321" spans="1:21">
      <c r="A321" s="18"/>
      <c r="B321" s="45"/>
      <c r="C321" s="60"/>
      <c r="D321" s="60"/>
      <c r="E321" s="38"/>
      <c r="F321" s="38"/>
      <c r="G321" s="60"/>
      <c r="H321" s="60"/>
      <c r="I321" s="34"/>
      <c r="J321" s="38"/>
      <c r="K321" s="60"/>
      <c r="L321" s="60"/>
      <c r="M321" s="38"/>
      <c r="N321" s="38"/>
      <c r="O321" s="60"/>
      <c r="P321" s="60"/>
      <c r="Q321" s="38"/>
      <c r="R321" s="38"/>
      <c r="S321" s="60"/>
      <c r="T321" s="60"/>
      <c r="U321" s="34"/>
    </row>
    <row r="322" spans="1:21">
      <c r="A322" s="18"/>
      <c r="B322" s="98" t="s">
        <v>101</v>
      </c>
      <c r="C322" s="63" t="s">
        <v>401</v>
      </c>
      <c r="D322" s="63"/>
      <c r="E322" s="22"/>
      <c r="F322" s="22"/>
      <c r="G322" s="63">
        <v>5</v>
      </c>
      <c r="H322" s="63"/>
      <c r="I322" s="22"/>
      <c r="J322" s="22"/>
      <c r="K322" s="63" t="s">
        <v>401</v>
      </c>
      <c r="L322" s="63"/>
      <c r="M322" s="22"/>
      <c r="N322" s="22"/>
      <c r="O322" s="63" t="s">
        <v>401</v>
      </c>
      <c r="P322" s="63"/>
      <c r="Q322" s="22"/>
      <c r="R322" s="22"/>
      <c r="S322" s="63">
        <v>5</v>
      </c>
      <c r="T322" s="63"/>
      <c r="U322" s="22"/>
    </row>
    <row r="323" spans="1:21" ht="15.75" thickBot="1">
      <c r="A323" s="18"/>
      <c r="B323" s="98"/>
      <c r="C323" s="66"/>
      <c r="D323" s="66"/>
      <c r="E323" s="44"/>
      <c r="F323" s="22"/>
      <c r="G323" s="66"/>
      <c r="H323" s="66"/>
      <c r="I323" s="44"/>
      <c r="J323" s="22"/>
      <c r="K323" s="66"/>
      <c r="L323" s="66"/>
      <c r="M323" s="44"/>
      <c r="N323" s="22"/>
      <c r="O323" s="66"/>
      <c r="P323" s="66"/>
      <c r="Q323" s="44"/>
      <c r="R323" s="22"/>
      <c r="S323" s="66"/>
      <c r="T323" s="66"/>
      <c r="U323" s="44"/>
    </row>
    <row r="324" spans="1:21">
      <c r="A324" s="18"/>
      <c r="B324" s="45" t="s">
        <v>483</v>
      </c>
      <c r="C324" s="61" t="s">
        <v>401</v>
      </c>
      <c r="D324" s="61"/>
      <c r="E324" s="39"/>
      <c r="F324" s="38"/>
      <c r="G324" s="61" t="s">
        <v>484</v>
      </c>
      <c r="H324" s="61"/>
      <c r="I324" s="35" t="s">
        <v>223</v>
      </c>
      <c r="J324" s="38"/>
      <c r="K324" s="61" t="s">
        <v>401</v>
      </c>
      <c r="L324" s="61"/>
      <c r="M324" s="39"/>
      <c r="N324" s="38"/>
      <c r="O324" s="61" t="s">
        <v>401</v>
      </c>
      <c r="P324" s="61"/>
      <c r="Q324" s="39"/>
      <c r="R324" s="38"/>
      <c r="S324" s="61" t="s">
        <v>484</v>
      </c>
      <c r="T324" s="61"/>
      <c r="U324" s="35" t="s">
        <v>223</v>
      </c>
    </row>
    <row r="325" spans="1:21" ht="15.75" thickBot="1">
      <c r="A325" s="18"/>
      <c r="B325" s="45"/>
      <c r="C325" s="67"/>
      <c r="D325" s="67"/>
      <c r="E325" s="50"/>
      <c r="F325" s="38"/>
      <c r="G325" s="67"/>
      <c r="H325" s="67"/>
      <c r="I325" s="48"/>
      <c r="J325" s="38"/>
      <c r="K325" s="67"/>
      <c r="L325" s="67"/>
      <c r="M325" s="50"/>
      <c r="N325" s="38"/>
      <c r="O325" s="67"/>
      <c r="P325" s="67"/>
      <c r="Q325" s="50"/>
      <c r="R325" s="38"/>
      <c r="S325" s="67"/>
      <c r="T325" s="67"/>
      <c r="U325" s="48"/>
    </row>
    <row r="326" spans="1:21">
      <c r="A326" s="18"/>
      <c r="B326" s="40" t="s">
        <v>485</v>
      </c>
      <c r="C326" s="40"/>
      <c r="D326" s="40"/>
      <c r="E326" s="40"/>
      <c r="F326" s="40"/>
      <c r="G326" s="40"/>
      <c r="H326" s="40"/>
      <c r="I326" s="40"/>
      <c r="J326" s="40"/>
      <c r="K326" s="40"/>
      <c r="L326" s="40"/>
      <c r="M326" s="40"/>
      <c r="N326" s="40"/>
      <c r="O326" s="40"/>
      <c r="P326" s="40"/>
      <c r="Q326" s="40"/>
      <c r="R326" s="40"/>
      <c r="S326" s="40"/>
      <c r="T326" s="40"/>
      <c r="U326" s="40"/>
    </row>
    <row r="327" spans="1:21">
      <c r="A327" s="18"/>
      <c r="B327" s="45" t="s">
        <v>146</v>
      </c>
      <c r="C327" s="36">
        <v>28300</v>
      </c>
      <c r="D327" s="36"/>
      <c r="E327" s="38"/>
      <c r="F327" s="38"/>
      <c r="G327" s="60" t="s">
        <v>401</v>
      </c>
      <c r="H327" s="60"/>
      <c r="I327" s="38"/>
      <c r="J327" s="38"/>
      <c r="K327" s="60" t="s">
        <v>401</v>
      </c>
      <c r="L327" s="60"/>
      <c r="M327" s="38"/>
      <c r="N327" s="38"/>
      <c r="O327" s="60" t="s">
        <v>401</v>
      </c>
      <c r="P327" s="60"/>
      <c r="Q327" s="38"/>
      <c r="R327" s="38"/>
      <c r="S327" s="36">
        <v>28300</v>
      </c>
      <c r="T327" s="36"/>
      <c r="U327" s="38"/>
    </row>
    <row r="328" spans="1:21">
      <c r="A328" s="18"/>
      <c r="B328" s="45"/>
      <c r="C328" s="36"/>
      <c r="D328" s="36"/>
      <c r="E328" s="38"/>
      <c r="F328" s="38"/>
      <c r="G328" s="60"/>
      <c r="H328" s="60"/>
      <c r="I328" s="38"/>
      <c r="J328" s="38"/>
      <c r="K328" s="60"/>
      <c r="L328" s="60"/>
      <c r="M328" s="38"/>
      <c r="N328" s="38"/>
      <c r="O328" s="60"/>
      <c r="P328" s="60"/>
      <c r="Q328" s="38"/>
      <c r="R328" s="38"/>
      <c r="S328" s="36"/>
      <c r="T328" s="36"/>
      <c r="U328" s="38"/>
    </row>
    <row r="329" spans="1:21">
      <c r="A329" s="18"/>
      <c r="B329" s="98" t="s">
        <v>147</v>
      </c>
      <c r="C329" s="63" t="s">
        <v>486</v>
      </c>
      <c r="D329" s="63"/>
      <c r="E329" s="40" t="s">
        <v>223</v>
      </c>
      <c r="F329" s="22"/>
      <c r="G329" s="63" t="s">
        <v>401</v>
      </c>
      <c r="H329" s="63"/>
      <c r="I329" s="22"/>
      <c r="J329" s="22"/>
      <c r="K329" s="63" t="s">
        <v>401</v>
      </c>
      <c r="L329" s="63"/>
      <c r="M329" s="22"/>
      <c r="N329" s="22"/>
      <c r="O329" s="63" t="s">
        <v>401</v>
      </c>
      <c r="P329" s="63"/>
      <c r="Q329" s="22"/>
      <c r="R329" s="22"/>
      <c r="S329" s="63" t="s">
        <v>486</v>
      </c>
      <c r="T329" s="63"/>
      <c r="U329" s="40" t="s">
        <v>223</v>
      </c>
    </row>
    <row r="330" spans="1:21">
      <c r="A330" s="18"/>
      <c r="B330" s="98"/>
      <c r="C330" s="63"/>
      <c r="D330" s="63"/>
      <c r="E330" s="40"/>
      <c r="F330" s="22"/>
      <c r="G330" s="63"/>
      <c r="H330" s="63"/>
      <c r="I330" s="22"/>
      <c r="J330" s="22"/>
      <c r="K330" s="63"/>
      <c r="L330" s="63"/>
      <c r="M330" s="22"/>
      <c r="N330" s="22"/>
      <c r="O330" s="63"/>
      <c r="P330" s="63"/>
      <c r="Q330" s="22"/>
      <c r="R330" s="22"/>
      <c r="S330" s="63"/>
      <c r="T330" s="63"/>
      <c r="U330" s="40"/>
    </row>
    <row r="331" spans="1:21">
      <c r="A331" s="18"/>
      <c r="B331" s="45" t="s">
        <v>487</v>
      </c>
      <c r="C331" s="36">
        <v>14925</v>
      </c>
      <c r="D331" s="36"/>
      <c r="E331" s="38"/>
      <c r="F331" s="38"/>
      <c r="G331" s="60" t="s">
        <v>488</v>
      </c>
      <c r="H331" s="60"/>
      <c r="I331" s="34" t="s">
        <v>223</v>
      </c>
      <c r="J331" s="38"/>
      <c r="K331" s="60" t="s">
        <v>401</v>
      </c>
      <c r="L331" s="60"/>
      <c r="M331" s="38"/>
      <c r="N331" s="38"/>
      <c r="O331" s="60" t="s">
        <v>401</v>
      </c>
      <c r="P331" s="60"/>
      <c r="Q331" s="38"/>
      <c r="R331" s="38"/>
      <c r="S331" s="60" t="s">
        <v>401</v>
      </c>
      <c r="T331" s="60"/>
      <c r="U331" s="38"/>
    </row>
    <row r="332" spans="1:21" ht="15.75" thickBot="1">
      <c r="A332" s="18"/>
      <c r="B332" s="45"/>
      <c r="C332" s="49"/>
      <c r="D332" s="49"/>
      <c r="E332" s="50"/>
      <c r="F332" s="38"/>
      <c r="G332" s="67"/>
      <c r="H332" s="67"/>
      <c r="I332" s="48"/>
      <c r="J332" s="38"/>
      <c r="K332" s="67"/>
      <c r="L332" s="67"/>
      <c r="M332" s="50"/>
      <c r="N332" s="38"/>
      <c r="O332" s="67"/>
      <c r="P332" s="67"/>
      <c r="Q332" s="50"/>
      <c r="R332" s="38"/>
      <c r="S332" s="67"/>
      <c r="T332" s="67"/>
      <c r="U332" s="50"/>
    </row>
    <row r="333" spans="1:21">
      <c r="A333" s="18"/>
      <c r="B333" s="98" t="s">
        <v>489</v>
      </c>
      <c r="C333" s="96">
        <v>21525</v>
      </c>
      <c r="D333" s="96"/>
      <c r="E333" s="57"/>
      <c r="F333" s="22"/>
      <c r="G333" s="106" t="s">
        <v>488</v>
      </c>
      <c r="H333" s="106"/>
      <c r="I333" s="95" t="s">
        <v>223</v>
      </c>
      <c r="J333" s="22"/>
      <c r="K333" s="106" t="s">
        <v>401</v>
      </c>
      <c r="L333" s="106"/>
      <c r="M333" s="57"/>
      <c r="N333" s="22"/>
      <c r="O333" s="106" t="s">
        <v>401</v>
      </c>
      <c r="P333" s="106"/>
      <c r="Q333" s="57"/>
      <c r="R333" s="22"/>
      <c r="S333" s="96">
        <v>6600</v>
      </c>
      <c r="T333" s="96"/>
      <c r="U333" s="57"/>
    </row>
    <row r="334" spans="1:21">
      <c r="A334" s="18"/>
      <c r="B334" s="98"/>
      <c r="C334" s="117"/>
      <c r="D334" s="117"/>
      <c r="E334" s="118"/>
      <c r="F334" s="22"/>
      <c r="G334" s="119"/>
      <c r="H334" s="119"/>
      <c r="I334" s="120"/>
      <c r="J334" s="22"/>
      <c r="K334" s="119"/>
      <c r="L334" s="119"/>
      <c r="M334" s="118"/>
      <c r="N334" s="22"/>
      <c r="O334" s="119"/>
      <c r="P334" s="119"/>
      <c r="Q334" s="118"/>
      <c r="R334" s="22"/>
      <c r="S334" s="117"/>
      <c r="T334" s="117"/>
      <c r="U334" s="118"/>
    </row>
    <row r="335" spans="1:21">
      <c r="A335" s="18"/>
      <c r="B335" s="34" t="s">
        <v>150</v>
      </c>
      <c r="C335" s="60" t="s">
        <v>401</v>
      </c>
      <c r="D335" s="60"/>
      <c r="E335" s="38"/>
      <c r="F335" s="38"/>
      <c r="G335" s="60">
        <v>102</v>
      </c>
      <c r="H335" s="60"/>
      <c r="I335" s="38"/>
      <c r="J335" s="38"/>
      <c r="K335" s="60" t="s">
        <v>401</v>
      </c>
      <c r="L335" s="60"/>
      <c r="M335" s="38"/>
      <c r="N335" s="38"/>
      <c r="O335" s="60" t="s">
        <v>401</v>
      </c>
      <c r="P335" s="60"/>
      <c r="Q335" s="38"/>
      <c r="R335" s="38"/>
      <c r="S335" s="60">
        <v>102</v>
      </c>
      <c r="T335" s="60"/>
      <c r="U335" s="38"/>
    </row>
    <row r="336" spans="1:21" ht="15.75" thickBot="1">
      <c r="A336" s="18"/>
      <c r="B336" s="34"/>
      <c r="C336" s="67"/>
      <c r="D336" s="67"/>
      <c r="E336" s="50"/>
      <c r="F336" s="38"/>
      <c r="G336" s="67"/>
      <c r="H336" s="67"/>
      <c r="I336" s="50"/>
      <c r="J336" s="38"/>
      <c r="K336" s="67"/>
      <c r="L336" s="67"/>
      <c r="M336" s="50"/>
      <c r="N336" s="38"/>
      <c r="O336" s="67"/>
      <c r="P336" s="67"/>
      <c r="Q336" s="50"/>
      <c r="R336" s="38"/>
      <c r="S336" s="67"/>
      <c r="T336" s="67"/>
      <c r="U336" s="50"/>
    </row>
    <row r="337" spans="1:21">
      <c r="A337" s="18"/>
      <c r="B337" s="40" t="s">
        <v>151</v>
      </c>
      <c r="C337" s="106" t="s">
        <v>401</v>
      </c>
      <c r="D337" s="106"/>
      <c r="E337" s="57"/>
      <c r="F337" s="22"/>
      <c r="G337" s="96">
        <v>10162</v>
      </c>
      <c r="H337" s="96"/>
      <c r="I337" s="57"/>
      <c r="J337" s="22"/>
      <c r="K337" s="96">
        <v>1863</v>
      </c>
      <c r="L337" s="96"/>
      <c r="M337" s="57"/>
      <c r="N337" s="22"/>
      <c r="O337" s="106" t="s">
        <v>401</v>
      </c>
      <c r="P337" s="106"/>
      <c r="Q337" s="57"/>
      <c r="R337" s="22"/>
      <c r="S337" s="96">
        <v>12025</v>
      </c>
      <c r="T337" s="96"/>
      <c r="U337" s="57"/>
    </row>
    <row r="338" spans="1:21">
      <c r="A338" s="18"/>
      <c r="B338" s="40"/>
      <c r="C338" s="63"/>
      <c r="D338" s="63"/>
      <c r="E338" s="22"/>
      <c r="F338" s="22"/>
      <c r="G338" s="42"/>
      <c r="H338" s="42"/>
      <c r="I338" s="22"/>
      <c r="J338" s="22"/>
      <c r="K338" s="42"/>
      <c r="L338" s="42"/>
      <c r="M338" s="22"/>
      <c r="N338" s="22"/>
      <c r="O338" s="63"/>
      <c r="P338" s="63"/>
      <c r="Q338" s="22"/>
      <c r="R338" s="22"/>
      <c r="S338" s="42"/>
      <c r="T338" s="42"/>
      <c r="U338" s="22"/>
    </row>
    <row r="339" spans="1:21">
      <c r="A339" s="18"/>
      <c r="B339" s="34" t="s">
        <v>490</v>
      </c>
      <c r="C339" s="60" t="s">
        <v>401</v>
      </c>
      <c r="D339" s="60"/>
      <c r="E339" s="38"/>
      <c r="F339" s="38"/>
      <c r="G339" s="60">
        <v>420</v>
      </c>
      <c r="H339" s="60"/>
      <c r="I339" s="38"/>
      <c r="J339" s="38"/>
      <c r="K339" s="36">
        <v>2615</v>
      </c>
      <c r="L339" s="36"/>
      <c r="M339" s="38"/>
      <c r="N339" s="38"/>
      <c r="O339" s="60" t="s">
        <v>401</v>
      </c>
      <c r="P339" s="60"/>
      <c r="Q339" s="38"/>
      <c r="R339" s="38"/>
      <c r="S339" s="36">
        <v>3035</v>
      </c>
      <c r="T339" s="36"/>
      <c r="U339" s="38"/>
    </row>
    <row r="340" spans="1:21" ht="15.75" thickBot="1">
      <c r="A340" s="18"/>
      <c r="B340" s="34"/>
      <c r="C340" s="67"/>
      <c r="D340" s="67"/>
      <c r="E340" s="50"/>
      <c r="F340" s="38"/>
      <c r="G340" s="67"/>
      <c r="H340" s="67"/>
      <c r="I340" s="50"/>
      <c r="J340" s="38"/>
      <c r="K340" s="49"/>
      <c r="L340" s="49"/>
      <c r="M340" s="50"/>
      <c r="N340" s="38"/>
      <c r="O340" s="67"/>
      <c r="P340" s="67"/>
      <c r="Q340" s="50"/>
      <c r="R340" s="38"/>
      <c r="S340" s="49"/>
      <c r="T340" s="49"/>
      <c r="U340" s="50"/>
    </row>
    <row r="341" spans="1:21">
      <c r="A341" s="18"/>
      <c r="B341" s="40" t="s">
        <v>491</v>
      </c>
      <c r="C341" s="95" t="s">
        <v>209</v>
      </c>
      <c r="D341" s="106" t="s">
        <v>401</v>
      </c>
      <c r="E341" s="57"/>
      <c r="F341" s="22"/>
      <c r="G341" s="95" t="s">
        <v>209</v>
      </c>
      <c r="H341" s="96">
        <v>10582</v>
      </c>
      <c r="I341" s="57"/>
      <c r="J341" s="22"/>
      <c r="K341" s="95" t="s">
        <v>209</v>
      </c>
      <c r="L341" s="96">
        <v>4478</v>
      </c>
      <c r="M341" s="57"/>
      <c r="N341" s="22"/>
      <c r="O341" s="95" t="s">
        <v>209</v>
      </c>
      <c r="P341" s="106" t="s">
        <v>401</v>
      </c>
      <c r="Q341" s="57"/>
      <c r="R341" s="22"/>
      <c r="S341" s="95" t="s">
        <v>209</v>
      </c>
      <c r="T341" s="96">
        <v>15060</v>
      </c>
      <c r="U341" s="57"/>
    </row>
    <row r="342" spans="1:21" ht="15.75" thickBot="1">
      <c r="A342" s="18"/>
      <c r="B342" s="40"/>
      <c r="C342" s="112"/>
      <c r="D342" s="113"/>
      <c r="E342" s="115"/>
      <c r="F342" s="22"/>
      <c r="G342" s="112"/>
      <c r="H342" s="114"/>
      <c r="I342" s="115"/>
      <c r="J342" s="22"/>
      <c r="K342" s="112"/>
      <c r="L342" s="114"/>
      <c r="M342" s="115"/>
      <c r="N342" s="22"/>
      <c r="O342" s="112"/>
      <c r="P342" s="113"/>
      <c r="Q342" s="115"/>
      <c r="R342" s="22"/>
      <c r="S342" s="112"/>
      <c r="T342" s="114"/>
      <c r="U342" s="115"/>
    </row>
    <row r="343" spans="1:21" ht="15.75" thickTop="1">
      <c r="A343" s="18"/>
      <c r="B343" s="17"/>
      <c r="C343" s="17"/>
      <c r="D343" s="17"/>
      <c r="E343" s="17"/>
      <c r="F343" s="17"/>
      <c r="G343" s="17"/>
      <c r="H343" s="17"/>
      <c r="I343" s="17"/>
      <c r="J343" s="17"/>
      <c r="K343" s="17"/>
      <c r="L343" s="17"/>
      <c r="M343" s="17"/>
      <c r="N343" s="17"/>
      <c r="O343" s="17"/>
      <c r="P343" s="17"/>
      <c r="Q343" s="17"/>
      <c r="R343" s="17"/>
      <c r="S343" s="17"/>
      <c r="T343" s="17"/>
      <c r="U343" s="17"/>
    </row>
    <row r="344" spans="1:21">
      <c r="A344" s="18"/>
      <c r="B344" s="19" t="s">
        <v>474</v>
      </c>
      <c r="C344" s="19"/>
      <c r="D344" s="19"/>
      <c r="E344" s="19"/>
      <c r="F344" s="19"/>
      <c r="G344" s="19"/>
      <c r="H344" s="19"/>
      <c r="I344" s="19"/>
      <c r="J344" s="19"/>
      <c r="K344" s="19"/>
      <c r="L344" s="19"/>
      <c r="M344" s="19"/>
      <c r="N344" s="19"/>
      <c r="O344" s="19"/>
      <c r="P344" s="19"/>
      <c r="Q344" s="19"/>
      <c r="R344" s="19"/>
      <c r="S344" s="19"/>
      <c r="T344" s="19"/>
      <c r="U344" s="19"/>
    </row>
    <row r="345" spans="1:21">
      <c r="A345" s="18"/>
      <c r="B345" s="19" t="s">
        <v>455</v>
      </c>
      <c r="C345" s="19"/>
      <c r="D345" s="19"/>
      <c r="E345" s="19"/>
      <c r="F345" s="19"/>
      <c r="G345" s="19"/>
      <c r="H345" s="19"/>
      <c r="I345" s="19"/>
      <c r="J345" s="19"/>
      <c r="K345" s="19"/>
      <c r="L345" s="19"/>
      <c r="M345" s="19"/>
      <c r="N345" s="19"/>
      <c r="O345" s="19"/>
      <c r="P345" s="19"/>
      <c r="Q345" s="19"/>
      <c r="R345" s="19"/>
      <c r="S345" s="19"/>
      <c r="T345" s="19"/>
      <c r="U345" s="19"/>
    </row>
    <row r="346" spans="1:21">
      <c r="A346" s="18"/>
      <c r="B346" s="122" t="s">
        <v>475</v>
      </c>
      <c r="C346" s="122"/>
      <c r="D346" s="122"/>
      <c r="E346" s="122"/>
      <c r="F346" s="122"/>
      <c r="G346" s="122"/>
      <c r="H346" s="122"/>
      <c r="I346" s="122"/>
      <c r="J346" s="122"/>
      <c r="K346" s="122"/>
      <c r="L346" s="122"/>
      <c r="M346" s="122"/>
      <c r="N346" s="122"/>
      <c r="O346" s="122"/>
      <c r="P346" s="122"/>
      <c r="Q346" s="122"/>
      <c r="R346" s="122"/>
      <c r="S346" s="122"/>
      <c r="T346" s="122"/>
      <c r="U346" s="122"/>
    </row>
    <row r="347" spans="1:21">
      <c r="A347" s="18"/>
      <c r="B347" s="32"/>
      <c r="C347" s="32"/>
      <c r="D347" s="32"/>
      <c r="E347" s="32"/>
      <c r="F347" s="32"/>
      <c r="G347" s="32"/>
      <c r="H347" s="32"/>
      <c r="I347" s="32"/>
      <c r="J347" s="32"/>
      <c r="K347" s="32"/>
      <c r="L347" s="32"/>
      <c r="M347" s="32"/>
      <c r="N347" s="32"/>
      <c r="O347" s="32"/>
      <c r="P347" s="32"/>
      <c r="Q347" s="32"/>
      <c r="R347" s="32"/>
      <c r="S347" s="32"/>
      <c r="T347" s="32"/>
      <c r="U347" s="32"/>
    </row>
    <row r="348" spans="1:21">
      <c r="A348" s="18"/>
      <c r="B348" s="14"/>
      <c r="C348" s="14"/>
      <c r="D348" s="14"/>
      <c r="E348" s="14"/>
      <c r="F348" s="14"/>
      <c r="G348" s="14"/>
      <c r="H348" s="14"/>
      <c r="I348" s="14"/>
      <c r="J348" s="14"/>
      <c r="K348" s="14"/>
      <c r="L348" s="14"/>
      <c r="M348" s="14"/>
      <c r="N348" s="14"/>
      <c r="O348" s="14"/>
      <c r="P348" s="14"/>
      <c r="Q348" s="14"/>
      <c r="R348" s="14"/>
      <c r="S348" s="14"/>
      <c r="T348" s="14"/>
      <c r="U348" s="14"/>
    </row>
    <row r="349" spans="1:21" ht="15.75" thickBot="1">
      <c r="A349" s="18"/>
      <c r="B349" s="13"/>
      <c r="C349" s="33" t="s">
        <v>395</v>
      </c>
      <c r="D349" s="33"/>
      <c r="E349" s="33"/>
      <c r="F349" s="13"/>
      <c r="G349" s="33" t="s">
        <v>396</v>
      </c>
      <c r="H349" s="33"/>
      <c r="I349" s="33"/>
      <c r="J349" s="13"/>
      <c r="K349" s="33" t="s">
        <v>397</v>
      </c>
      <c r="L349" s="33"/>
      <c r="M349" s="33"/>
      <c r="N349" s="13"/>
      <c r="O349" s="33" t="s">
        <v>398</v>
      </c>
      <c r="P349" s="33"/>
      <c r="Q349" s="33"/>
      <c r="R349" s="13"/>
      <c r="S349" s="33" t="s">
        <v>399</v>
      </c>
      <c r="T349" s="33"/>
      <c r="U349" s="33"/>
    </row>
    <row r="350" spans="1:21">
      <c r="A350" s="18"/>
      <c r="B350" s="27" t="s">
        <v>476</v>
      </c>
      <c r="C350" s="39"/>
      <c r="D350" s="39"/>
      <c r="E350" s="39"/>
      <c r="F350" s="28"/>
      <c r="G350" s="39"/>
      <c r="H350" s="39"/>
      <c r="I350" s="39"/>
      <c r="J350" s="28"/>
      <c r="K350" s="39"/>
      <c r="L350" s="39"/>
      <c r="M350" s="39"/>
      <c r="N350" s="28"/>
      <c r="O350" s="39"/>
      <c r="P350" s="39"/>
      <c r="Q350" s="39"/>
      <c r="R350" s="28"/>
      <c r="S350" s="39"/>
      <c r="T350" s="39"/>
      <c r="U350" s="39"/>
    </row>
    <row r="351" spans="1:21">
      <c r="A351" s="18"/>
      <c r="B351" s="98" t="s">
        <v>477</v>
      </c>
      <c r="C351" s="40" t="s">
        <v>209</v>
      </c>
      <c r="D351" s="63" t="s">
        <v>492</v>
      </c>
      <c r="E351" s="40" t="s">
        <v>223</v>
      </c>
      <c r="F351" s="22"/>
      <c r="G351" s="40" t="s">
        <v>209</v>
      </c>
      <c r="H351" s="42">
        <v>17672</v>
      </c>
      <c r="I351" s="22"/>
      <c r="J351" s="22"/>
      <c r="K351" s="40" t="s">
        <v>209</v>
      </c>
      <c r="L351" s="42">
        <v>1272</v>
      </c>
      <c r="M351" s="22"/>
      <c r="N351" s="22"/>
      <c r="O351" s="40" t="s">
        <v>209</v>
      </c>
      <c r="P351" s="63" t="s">
        <v>493</v>
      </c>
      <c r="Q351" s="40" t="s">
        <v>223</v>
      </c>
      <c r="R351" s="22"/>
      <c r="S351" s="40" t="s">
        <v>209</v>
      </c>
      <c r="T351" s="63" t="s">
        <v>494</v>
      </c>
      <c r="U351" s="40" t="s">
        <v>223</v>
      </c>
    </row>
    <row r="352" spans="1:21" ht="15.75" thickBot="1">
      <c r="A352" s="18"/>
      <c r="B352" s="98"/>
      <c r="C352" s="41"/>
      <c r="D352" s="66"/>
      <c r="E352" s="41"/>
      <c r="F352" s="22"/>
      <c r="G352" s="41"/>
      <c r="H352" s="43"/>
      <c r="I352" s="44"/>
      <c r="J352" s="22"/>
      <c r="K352" s="41"/>
      <c r="L352" s="43"/>
      <c r="M352" s="44"/>
      <c r="N352" s="22"/>
      <c r="O352" s="41"/>
      <c r="P352" s="66"/>
      <c r="Q352" s="41"/>
      <c r="R352" s="22"/>
      <c r="S352" s="41"/>
      <c r="T352" s="66"/>
      <c r="U352" s="41"/>
    </row>
    <row r="353" spans="1:21">
      <c r="A353" s="18"/>
      <c r="B353" s="27" t="s">
        <v>479</v>
      </c>
      <c r="C353" s="39"/>
      <c r="D353" s="39"/>
      <c r="E353" s="39"/>
      <c r="F353" s="28"/>
      <c r="G353" s="39"/>
      <c r="H353" s="39"/>
      <c r="I353" s="39"/>
      <c r="J353" s="28"/>
      <c r="K353" s="39"/>
      <c r="L353" s="39"/>
      <c r="M353" s="39"/>
      <c r="N353" s="28"/>
      <c r="O353" s="39"/>
      <c r="P353" s="39"/>
      <c r="Q353" s="39"/>
      <c r="R353" s="28"/>
      <c r="S353" s="39"/>
      <c r="T353" s="39"/>
      <c r="U353" s="39"/>
    </row>
    <row r="354" spans="1:21">
      <c r="A354" s="18"/>
      <c r="B354" s="98" t="s">
        <v>142</v>
      </c>
      <c r="C354" s="63" t="s">
        <v>401</v>
      </c>
      <c r="D354" s="63"/>
      <c r="E354" s="22"/>
      <c r="F354" s="22"/>
      <c r="G354" s="63" t="s">
        <v>495</v>
      </c>
      <c r="H354" s="63"/>
      <c r="I354" s="40" t="s">
        <v>223</v>
      </c>
      <c r="J354" s="22"/>
      <c r="K354" s="63" t="s">
        <v>401</v>
      </c>
      <c r="L354" s="63"/>
      <c r="M354" s="22"/>
      <c r="N354" s="22"/>
      <c r="O354" s="63" t="s">
        <v>401</v>
      </c>
      <c r="P354" s="63"/>
      <c r="Q354" s="22"/>
      <c r="R354" s="22"/>
      <c r="S354" s="63" t="s">
        <v>495</v>
      </c>
      <c r="T354" s="63"/>
      <c r="U354" s="40" t="s">
        <v>223</v>
      </c>
    </row>
    <row r="355" spans="1:21">
      <c r="A355" s="18"/>
      <c r="B355" s="98"/>
      <c r="C355" s="63"/>
      <c r="D355" s="63"/>
      <c r="E355" s="22"/>
      <c r="F355" s="22"/>
      <c r="G355" s="63"/>
      <c r="H355" s="63"/>
      <c r="I355" s="40"/>
      <c r="J355" s="22"/>
      <c r="K355" s="63"/>
      <c r="L355" s="63"/>
      <c r="M355" s="22"/>
      <c r="N355" s="22"/>
      <c r="O355" s="63"/>
      <c r="P355" s="63"/>
      <c r="Q355" s="22"/>
      <c r="R355" s="22"/>
      <c r="S355" s="63"/>
      <c r="T355" s="63"/>
      <c r="U355" s="40"/>
    </row>
    <row r="356" spans="1:21">
      <c r="A356" s="18"/>
      <c r="B356" s="45" t="s">
        <v>481</v>
      </c>
      <c r="C356" s="60" t="s">
        <v>401</v>
      </c>
      <c r="D356" s="60"/>
      <c r="E356" s="38"/>
      <c r="F356" s="38"/>
      <c r="G356" s="60" t="s">
        <v>496</v>
      </c>
      <c r="H356" s="60"/>
      <c r="I356" s="34" t="s">
        <v>223</v>
      </c>
      <c r="J356" s="38"/>
      <c r="K356" s="60" t="s">
        <v>401</v>
      </c>
      <c r="L356" s="60"/>
      <c r="M356" s="38"/>
      <c r="N356" s="38"/>
      <c r="O356" s="60" t="s">
        <v>401</v>
      </c>
      <c r="P356" s="60"/>
      <c r="Q356" s="38"/>
      <c r="R356" s="38"/>
      <c r="S356" s="60" t="s">
        <v>496</v>
      </c>
      <c r="T356" s="60"/>
      <c r="U356" s="34" t="s">
        <v>223</v>
      </c>
    </row>
    <row r="357" spans="1:21">
      <c r="A357" s="18"/>
      <c r="B357" s="45"/>
      <c r="C357" s="60"/>
      <c r="D357" s="60"/>
      <c r="E357" s="38"/>
      <c r="F357" s="38"/>
      <c r="G357" s="60"/>
      <c r="H357" s="60"/>
      <c r="I357" s="34"/>
      <c r="J357" s="38"/>
      <c r="K357" s="60"/>
      <c r="L357" s="60"/>
      <c r="M357" s="38"/>
      <c r="N357" s="38"/>
      <c r="O357" s="60"/>
      <c r="P357" s="60"/>
      <c r="Q357" s="38"/>
      <c r="R357" s="38"/>
      <c r="S357" s="60"/>
      <c r="T357" s="60"/>
      <c r="U357" s="34"/>
    </row>
    <row r="358" spans="1:21">
      <c r="A358" s="18"/>
      <c r="B358" s="98" t="s">
        <v>48</v>
      </c>
      <c r="C358" s="63" t="s">
        <v>401</v>
      </c>
      <c r="D358" s="63"/>
      <c r="E358" s="22"/>
      <c r="F358" s="22"/>
      <c r="G358" s="63" t="s">
        <v>497</v>
      </c>
      <c r="H358" s="63"/>
      <c r="I358" s="40" t="s">
        <v>223</v>
      </c>
      <c r="J358" s="22"/>
      <c r="K358" s="63" t="s">
        <v>401</v>
      </c>
      <c r="L358" s="63"/>
      <c r="M358" s="22"/>
      <c r="N358" s="22"/>
      <c r="O358" s="63" t="s">
        <v>401</v>
      </c>
      <c r="P358" s="63"/>
      <c r="Q358" s="22"/>
      <c r="R358" s="22"/>
      <c r="S358" s="63" t="s">
        <v>497</v>
      </c>
      <c r="T358" s="63"/>
      <c r="U358" s="40" t="s">
        <v>223</v>
      </c>
    </row>
    <row r="359" spans="1:21">
      <c r="A359" s="18"/>
      <c r="B359" s="98"/>
      <c r="C359" s="63"/>
      <c r="D359" s="63"/>
      <c r="E359" s="22"/>
      <c r="F359" s="22"/>
      <c r="G359" s="63"/>
      <c r="H359" s="63"/>
      <c r="I359" s="40"/>
      <c r="J359" s="22"/>
      <c r="K359" s="63"/>
      <c r="L359" s="63"/>
      <c r="M359" s="22"/>
      <c r="N359" s="22"/>
      <c r="O359" s="63"/>
      <c r="P359" s="63"/>
      <c r="Q359" s="22"/>
      <c r="R359" s="22"/>
      <c r="S359" s="63"/>
      <c r="T359" s="63"/>
      <c r="U359" s="40"/>
    </row>
    <row r="360" spans="1:21">
      <c r="A360" s="18"/>
      <c r="B360" s="45" t="s">
        <v>101</v>
      </c>
      <c r="C360" s="60" t="s">
        <v>401</v>
      </c>
      <c r="D360" s="60"/>
      <c r="E360" s="38"/>
      <c r="F360" s="38"/>
      <c r="G360" s="60">
        <v>1</v>
      </c>
      <c r="H360" s="60"/>
      <c r="I360" s="38"/>
      <c r="J360" s="38"/>
      <c r="K360" s="60" t="s">
        <v>498</v>
      </c>
      <c r="L360" s="60"/>
      <c r="M360" s="34" t="s">
        <v>223</v>
      </c>
      <c r="N360" s="38"/>
      <c r="O360" s="60" t="s">
        <v>401</v>
      </c>
      <c r="P360" s="60"/>
      <c r="Q360" s="38"/>
      <c r="R360" s="38"/>
      <c r="S360" s="60" t="s">
        <v>499</v>
      </c>
      <c r="T360" s="60"/>
      <c r="U360" s="34" t="s">
        <v>223</v>
      </c>
    </row>
    <row r="361" spans="1:21" ht="15.75" thickBot="1">
      <c r="A361" s="18"/>
      <c r="B361" s="45"/>
      <c r="C361" s="67"/>
      <c r="D361" s="67"/>
      <c r="E361" s="50"/>
      <c r="F361" s="38"/>
      <c r="G361" s="67"/>
      <c r="H361" s="67"/>
      <c r="I361" s="50"/>
      <c r="J361" s="38"/>
      <c r="K361" s="67"/>
      <c r="L361" s="67"/>
      <c r="M361" s="48"/>
      <c r="N361" s="38"/>
      <c r="O361" s="67"/>
      <c r="P361" s="67"/>
      <c r="Q361" s="50"/>
      <c r="R361" s="38"/>
      <c r="S361" s="67"/>
      <c r="T361" s="67"/>
      <c r="U361" s="48"/>
    </row>
    <row r="362" spans="1:21">
      <c r="A362" s="18"/>
      <c r="B362" s="98" t="s">
        <v>483</v>
      </c>
      <c r="C362" s="106" t="s">
        <v>401</v>
      </c>
      <c r="D362" s="106"/>
      <c r="E362" s="57"/>
      <c r="F362" s="22"/>
      <c r="G362" s="106" t="s">
        <v>500</v>
      </c>
      <c r="H362" s="106"/>
      <c r="I362" s="95" t="s">
        <v>223</v>
      </c>
      <c r="J362" s="22"/>
      <c r="K362" s="106" t="s">
        <v>498</v>
      </c>
      <c r="L362" s="106"/>
      <c r="M362" s="95" t="s">
        <v>223</v>
      </c>
      <c r="N362" s="22"/>
      <c r="O362" s="106" t="s">
        <v>401</v>
      </c>
      <c r="P362" s="106"/>
      <c r="Q362" s="57"/>
      <c r="R362" s="22"/>
      <c r="S362" s="106" t="s">
        <v>501</v>
      </c>
      <c r="T362" s="106"/>
      <c r="U362" s="95" t="s">
        <v>223</v>
      </c>
    </row>
    <row r="363" spans="1:21" ht="15.75" thickBot="1">
      <c r="A363" s="18"/>
      <c r="B363" s="98"/>
      <c r="C363" s="66"/>
      <c r="D363" s="66"/>
      <c r="E363" s="44"/>
      <c r="F363" s="22"/>
      <c r="G363" s="66"/>
      <c r="H363" s="66"/>
      <c r="I363" s="41"/>
      <c r="J363" s="22"/>
      <c r="K363" s="66"/>
      <c r="L363" s="66"/>
      <c r="M363" s="41"/>
      <c r="N363" s="22"/>
      <c r="O363" s="66"/>
      <c r="P363" s="66"/>
      <c r="Q363" s="44"/>
      <c r="R363" s="22"/>
      <c r="S363" s="66"/>
      <c r="T363" s="66"/>
      <c r="U363" s="41"/>
    </row>
    <row r="364" spans="1:21">
      <c r="A364" s="18"/>
      <c r="B364" s="27" t="s">
        <v>485</v>
      </c>
      <c r="C364" s="39"/>
      <c r="D364" s="39"/>
      <c r="E364" s="39"/>
      <c r="F364" s="28"/>
      <c r="G364" s="39"/>
      <c r="H364" s="39"/>
      <c r="I364" s="39"/>
      <c r="J364" s="28"/>
      <c r="K364" s="39"/>
      <c r="L364" s="39"/>
      <c r="M364" s="39"/>
      <c r="N364" s="28"/>
      <c r="O364" s="39"/>
      <c r="P364" s="39"/>
      <c r="Q364" s="39"/>
      <c r="R364" s="28"/>
      <c r="S364" s="39"/>
      <c r="T364" s="39"/>
      <c r="U364" s="39"/>
    </row>
    <row r="365" spans="1:21">
      <c r="A365" s="18"/>
      <c r="B365" s="98" t="s">
        <v>146</v>
      </c>
      <c r="C365" s="42">
        <v>34600</v>
      </c>
      <c r="D365" s="42"/>
      <c r="E365" s="22"/>
      <c r="F365" s="22"/>
      <c r="G365" s="63" t="s">
        <v>401</v>
      </c>
      <c r="H365" s="63"/>
      <c r="I365" s="22"/>
      <c r="J365" s="22"/>
      <c r="K365" s="63" t="s">
        <v>401</v>
      </c>
      <c r="L365" s="63"/>
      <c r="M365" s="22"/>
      <c r="N365" s="22"/>
      <c r="O365" s="63" t="s">
        <v>401</v>
      </c>
      <c r="P365" s="63"/>
      <c r="Q365" s="22"/>
      <c r="R365" s="22"/>
      <c r="S365" s="42">
        <v>34600</v>
      </c>
      <c r="T365" s="42"/>
      <c r="U365" s="22"/>
    </row>
    <row r="366" spans="1:21">
      <c r="A366" s="18"/>
      <c r="B366" s="98"/>
      <c r="C366" s="42"/>
      <c r="D366" s="42"/>
      <c r="E366" s="22"/>
      <c r="F366" s="22"/>
      <c r="G366" s="63"/>
      <c r="H366" s="63"/>
      <c r="I366" s="22"/>
      <c r="J366" s="22"/>
      <c r="K366" s="63"/>
      <c r="L366" s="63"/>
      <c r="M366" s="22"/>
      <c r="N366" s="22"/>
      <c r="O366" s="63"/>
      <c r="P366" s="63"/>
      <c r="Q366" s="22"/>
      <c r="R366" s="22"/>
      <c r="S366" s="42"/>
      <c r="T366" s="42"/>
      <c r="U366" s="22"/>
    </row>
    <row r="367" spans="1:21">
      <c r="A367" s="18"/>
      <c r="B367" s="45" t="s">
        <v>502</v>
      </c>
      <c r="C367" s="60" t="s">
        <v>503</v>
      </c>
      <c r="D367" s="60"/>
      <c r="E367" s="34" t="s">
        <v>223</v>
      </c>
      <c r="F367" s="38"/>
      <c r="G367" s="60" t="s">
        <v>401</v>
      </c>
      <c r="H367" s="60"/>
      <c r="I367" s="38"/>
      <c r="J367" s="38"/>
      <c r="K367" s="60" t="s">
        <v>401</v>
      </c>
      <c r="L367" s="60"/>
      <c r="M367" s="38"/>
      <c r="N367" s="38"/>
      <c r="O367" s="60" t="s">
        <v>401</v>
      </c>
      <c r="P367" s="60"/>
      <c r="Q367" s="38"/>
      <c r="R367" s="38"/>
      <c r="S367" s="60" t="s">
        <v>503</v>
      </c>
      <c r="T367" s="60"/>
      <c r="U367" s="34" t="s">
        <v>223</v>
      </c>
    </row>
    <row r="368" spans="1:21">
      <c r="A368" s="18"/>
      <c r="B368" s="45"/>
      <c r="C368" s="60"/>
      <c r="D368" s="60"/>
      <c r="E368" s="34"/>
      <c r="F368" s="38"/>
      <c r="G368" s="60"/>
      <c r="H368" s="60"/>
      <c r="I368" s="38"/>
      <c r="J368" s="38"/>
      <c r="K368" s="60"/>
      <c r="L368" s="60"/>
      <c r="M368" s="38"/>
      <c r="N368" s="38"/>
      <c r="O368" s="60"/>
      <c r="P368" s="60"/>
      <c r="Q368" s="38"/>
      <c r="R368" s="38"/>
      <c r="S368" s="60"/>
      <c r="T368" s="60"/>
      <c r="U368" s="34"/>
    </row>
    <row r="369" spans="1:21">
      <c r="A369" s="18"/>
      <c r="B369" s="98" t="s">
        <v>148</v>
      </c>
      <c r="C369" s="63" t="s">
        <v>504</v>
      </c>
      <c r="D369" s="63"/>
      <c r="E369" s="40" t="s">
        <v>223</v>
      </c>
      <c r="F369" s="22"/>
      <c r="G369" s="63" t="s">
        <v>401</v>
      </c>
      <c r="H369" s="63"/>
      <c r="I369" s="22"/>
      <c r="J369" s="22"/>
      <c r="K369" s="63" t="s">
        <v>401</v>
      </c>
      <c r="L369" s="63"/>
      <c r="M369" s="22"/>
      <c r="N369" s="22"/>
      <c r="O369" s="63" t="s">
        <v>401</v>
      </c>
      <c r="P369" s="63"/>
      <c r="Q369" s="22"/>
      <c r="R369" s="22"/>
      <c r="S369" s="63" t="s">
        <v>504</v>
      </c>
      <c r="T369" s="63"/>
      <c r="U369" s="40" t="s">
        <v>223</v>
      </c>
    </row>
    <row r="370" spans="1:21">
      <c r="A370" s="18"/>
      <c r="B370" s="98"/>
      <c r="C370" s="63"/>
      <c r="D370" s="63"/>
      <c r="E370" s="40"/>
      <c r="F370" s="22"/>
      <c r="G370" s="63"/>
      <c r="H370" s="63"/>
      <c r="I370" s="22"/>
      <c r="J370" s="22"/>
      <c r="K370" s="63"/>
      <c r="L370" s="63"/>
      <c r="M370" s="22"/>
      <c r="N370" s="22"/>
      <c r="O370" s="63"/>
      <c r="P370" s="63"/>
      <c r="Q370" s="22"/>
      <c r="R370" s="22"/>
      <c r="S370" s="63"/>
      <c r="T370" s="63"/>
      <c r="U370" s="40"/>
    </row>
    <row r="371" spans="1:21">
      <c r="A371" s="18"/>
      <c r="B371" s="45" t="s">
        <v>487</v>
      </c>
      <c r="C371" s="36">
        <v>12058</v>
      </c>
      <c r="D371" s="36"/>
      <c r="E371" s="38"/>
      <c r="F371" s="38"/>
      <c r="G371" s="60" t="s">
        <v>505</v>
      </c>
      <c r="H371" s="60"/>
      <c r="I371" s="34" t="s">
        <v>223</v>
      </c>
      <c r="J371" s="38"/>
      <c r="K371" s="60" t="s">
        <v>401</v>
      </c>
      <c r="L371" s="60"/>
      <c r="M371" s="38"/>
      <c r="N371" s="38"/>
      <c r="O371" s="60" t="s">
        <v>401</v>
      </c>
      <c r="P371" s="60"/>
      <c r="Q371" s="38"/>
      <c r="R371" s="38"/>
      <c r="S371" s="60" t="s">
        <v>401</v>
      </c>
      <c r="T371" s="60"/>
      <c r="U371" s="38"/>
    </row>
    <row r="372" spans="1:21">
      <c r="A372" s="18"/>
      <c r="B372" s="45"/>
      <c r="C372" s="36"/>
      <c r="D372" s="36"/>
      <c r="E372" s="38"/>
      <c r="F372" s="38"/>
      <c r="G372" s="60"/>
      <c r="H372" s="60"/>
      <c r="I372" s="34"/>
      <c r="J372" s="38"/>
      <c r="K372" s="60"/>
      <c r="L372" s="60"/>
      <c r="M372" s="38"/>
      <c r="N372" s="38"/>
      <c r="O372" s="60"/>
      <c r="P372" s="60"/>
      <c r="Q372" s="38"/>
      <c r="R372" s="38"/>
      <c r="S372" s="60"/>
      <c r="T372" s="60"/>
      <c r="U372" s="38"/>
    </row>
    <row r="373" spans="1:21">
      <c r="A373" s="18"/>
      <c r="B373" s="98" t="s">
        <v>506</v>
      </c>
      <c r="C373" s="63" t="s">
        <v>401</v>
      </c>
      <c r="D373" s="63"/>
      <c r="E373" s="22"/>
      <c r="F373" s="22"/>
      <c r="G373" s="63" t="s">
        <v>401</v>
      </c>
      <c r="H373" s="63"/>
      <c r="I373" s="22"/>
      <c r="J373" s="22"/>
      <c r="K373" s="63" t="s">
        <v>493</v>
      </c>
      <c r="L373" s="63"/>
      <c r="M373" s="40" t="s">
        <v>223</v>
      </c>
      <c r="N373" s="22"/>
      <c r="O373" s="63">
        <v>500</v>
      </c>
      <c r="P373" s="63"/>
      <c r="Q373" s="22"/>
      <c r="R373" s="22"/>
      <c r="S373" s="63" t="s">
        <v>401</v>
      </c>
      <c r="T373" s="63"/>
      <c r="U373" s="22"/>
    </row>
    <row r="374" spans="1:21" ht="15.75" thickBot="1">
      <c r="A374" s="18"/>
      <c r="B374" s="98"/>
      <c r="C374" s="66"/>
      <c r="D374" s="66"/>
      <c r="E374" s="44"/>
      <c r="F374" s="22"/>
      <c r="G374" s="66"/>
      <c r="H374" s="66"/>
      <c r="I374" s="44"/>
      <c r="J374" s="22"/>
      <c r="K374" s="66"/>
      <c r="L374" s="66"/>
      <c r="M374" s="41"/>
      <c r="N374" s="22"/>
      <c r="O374" s="66"/>
      <c r="P374" s="66"/>
      <c r="Q374" s="44"/>
      <c r="R374" s="22"/>
      <c r="S374" s="66"/>
      <c r="T374" s="66"/>
      <c r="U374" s="44"/>
    </row>
    <row r="375" spans="1:21">
      <c r="A375" s="18"/>
      <c r="B375" s="45" t="s">
        <v>489</v>
      </c>
      <c r="C375" s="37">
        <v>27636</v>
      </c>
      <c r="D375" s="37"/>
      <c r="E375" s="39"/>
      <c r="F375" s="38"/>
      <c r="G375" s="61" t="s">
        <v>505</v>
      </c>
      <c r="H375" s="61"/>
      <c r="I375" s="35" t="s">
        <v>223</v>
      </c>
      <c r="J375" s="38"/>
      <c r="K375" s="61" t="s">
        <v>493</v>
      </c>
      <c r="L375" s="61"/>
      <c r="M375" s="35" t="s">
        <v>223</v>
      </c>
      <c r="N375" s="38"/>
      <c r="O375" s="61">
        <v>500</v>
      </c>
      <c r="P375" s="61"/>
      <c r="Q375" s="39"/>
      <c r="R375" s="38"/>
      <c r="S375" s="37">
        <v>15578</v>
      </c>
      <c r="T375" s="37"/>
      <c r="U375" s="39"/>
    </row>
    <row r="376" spans="1:21" ht="15.75" thickBot="1">
      <c r="A376" s="18"/>
      <c r="B376" s="45"/>
      <c r="C376" s="49"/>
      <c r="D376" s="49"/>
      <c r="E376" s="50"/>
      <c r="F376" s="38"/>
      <c r="G376" s="67"/>
      <c r="H376" s="67"/>
      <c r="I376" s="48"/>
      <c r="J376" s="38"/>
      <c r="K376" s="67"/>
      <c r="L376" s="67"/>
      <c r="M376" s="48"/>
      <c r="N376" s="38"/>
      <c r="O376" s="67"/>
      <c r="P376" s="67"/>
      <c r="Q376" s="50"/>
      <c r="R376" s="38"/>
      <c r="S376" s="49"/>
      <c r="T376" s="49"/>
      <c r="U376" s="50"/>
    </row>
    <row r="377" spans="1:21">
      <c r="A377" s="18"/>
      <c r="B377" s="40" t="s">
        <v>150</v>
      </c>
      <c r="C377" s="106" t="s">
        <v>401</v>
      </c>
      <c r="D377" s="106"/>
      <c r="E377" s="57"/>
      <c r="F377" s="22"/>
      <c r="G377" s="106" t="s">
        <v>507</v>
      </c>
      <c r="H377" s="106"/>
      <c r="I377" s="95" t="s">
        <v>223</v>
      </c>
      <c r="J377" s="22"/>
      <c r="K377" s="106" t="s">
        <v>401</v>
      </c>
      <c r="L377" s="106"/>
      <c r="M377" s="57"/>
      <c r="N377" s="22"/>
      <c r="O377" s="106" t="s">
        <v>401</v>
      </c>
      <c r="P377" s="106"/>
      <c r="Q377" s="57"/>
      <c r="R377" s="22"/>
      <c r="S377" s="106" t="s">
        <v>507</v>
      </c>
      <c r="T377" s="106"/>
      <c r="U377" s="95" t="s">
        <v>223</v>
      </c>
    </row>
    <row r="378" spans="1:21" ht="15.75" thickBot="1">
      <c r="A378" s="18"/>
      <c r="B378" s="40"/>
      <c r="C378" s="66"/>
      <c r="D378" s="66"/>
      <c r="E378" s="44"/>
      <c r="F378" s="22"/>
      <c r="G378" s="66"/>
      <c r="H378" s="66"/>
      <c r="I378" s="41"/>
      <c r="J378" s="22"/>
      <c r="K378" s="66"/>
      <c r="L378" s="66"/>
      <c r="M378" s="44"/>
      <c r="N378" s="22"/>
      <c r="O378" s="66"/>
      <c r="P378" s="66"/>
      <c r="Q378" s="44"/>
      <c r="R378" s="22"/>
      <c r="S378" s="66"/>
      <c r="T378" s="66"/>
      <c r="U378" s="41"/>
    </row>
    <row r="379" spans="1:21">
      <c r="A379" s="18"/>
      <c r="B379" s="34" t="s">
        <v>151</v>
      </c>
      <c r="C379" s="61" t="s">
        <v>401</v>
      </c>
      <c r="D379" s="61"/>
      <c r="E379" s="39"/>
      <c r="F379" s="38"/>
      <c r="G379" s="61">
        <v>988</v>
      </c>
      <c r="H379" s="61"/>
      <c r="I379" s="39"/>
      <c r="J379" s="38"/>
      <c r="K379" s="61">
        <v>472</v>
      </c>
      <c r="L379" s="61"/>
      <c r="M379" s="39"/>
      <c r="N379" s="38"/>
      <c r="O379" s="61" t="s">
        <v>401</v>
      </c>
      <c r="P379" s="61"/>
      <c r="Q379" s="39"/>
      <c r="R379" s="38"/>
      <c r="S379" s="37">
        <v>1460</v>
      </c>
      <c r="T379" s="37"/>
      <c r="U379" s="39"/>
    </row>
    <row r="380" spans="1:21">
      <c r="A380" s="18"/>
      <c r="B380" s="34"/>
      <c r="C380" s="60"/>
      <c r="D380" s="60"/>
      <c r="E380" s="38"/>
      <c r="F380" s="38"/>
      <c r="G380" s="60"/>
      <c r="H380" s="60"/>
      <c r="I380" s="38"/>
      <c r="J380" s="38"/>
      <c r="K380" s="60"/>
      <c r="L380" s="60"/>
      <c r="M380" s="38"/>
      <c r="N380" s="38"/>
      <c r="O380" s="60"/>
      <c r="P380" s="60"/>
      <c r="Q380" s="38"/>
      <c r="R380" s="38"/>
      <c r="S380" s="36"/>
      <c r="T380" s="36"/>
      <c r="U380" s="38"/>
    </row>
    <row r="381" spans="1:21">
      <c r="A381" s="18"/>
      <c r="B381" s="40" t="s">
        <v>490</v>
      </c>
      <c r="C381" s="63" t="s">
        <v>401</v>
      </c>
      <c r="D381" s="63"/>
      <c r="E381" s="22"/>
      <c r="F381" s="22"/>
      <c r="G381" s="63">
        <v>683</v>
      </c>
      <c r="H381" s="63"/>
      <c r="I381" s="22"/>
      <c r="J381" s="22"/>
      <c r="K381" s="42">
        <v>1692</v>
      </c>
      <c r="L381" s="42"/>
      <c r="M381" s="22"/>
      <c r="N381" s="22"/>
      <c r="O381" s="63" t="s">
        <v>401</v>
      </c>
      <c r="P381" s="63"/>
      <c r="Q381" s="22"/>
      <c r="R381" s="22"/>
      <c r="S381" s="42">
        <v>2375</v>
      </c>
      <c r="T381" s="42"/>
      <c r="U381" s="22"/>
    </row>
    <row r="382" spans="1:21" ht="15.75" thickBot="1">
      <c r="A382" s="18"/>
      <c r="B382" s="40"/>
      <c r="C382" s="66"/>
      <c r="D382" s="66"/>
      <c r="E382" s="44"/>
      <c r="F382" s="22"/>
      <c r="G382" s="66"/>
      <c r="H382" s="66"/>
      <c r="I382" s="44"/>
      <c r="J382" s="22"/>
      <c r="K382" s="43"/>
      <c r="L382" s="43"/>
      <c r="M382" s="44"/>
      <c r="N382" s="22"/>
      <c r="O382" s="66"/>
      <c r="P382" s="66"/>
      <c r="Q382" s="44"/>
      <c r="R382" s="22"/>
      <c r="S382" s="43"/>
      <c r="T382" s="43"/>
      <c r="U382" s="44"/>
    </row>
    <row r="383" spans="1:21">
      <c r="A383" s="18"/>
      <c r="B383" s="34" t="s">
        <v>491</v>
      </c>
      <c r="C383" s="35" t="s">
        <v>209</v>
      </c>
      <c r="D383" s="61" t="s">
        <v>401</v>
      </c>
      <c r="E383" s="39"/>
      <c r="F383" s="38"/>
      <c r="G383" s="35" t="s">
        <v>209</v>
      </c>
      <c r="H383" s="37">
        <v>1671</v>
      </c>
      <c r="I383" s="39"/>
      <c r="J383" s="38"/>
      <c r="K383" s="35" t="s">
        <v>209</v>
      </c>
      <c r="L383" s="37">
        <v>2164</v>
      </c>
      <c r="M383" s="39"/>
      <c r="N383" s="38"/>
      <c r="O383" s="35" t="s">
        <v>209</v>
      </c>
      <c r="P383" s="61" t="s">
        <v>401</v>
      </c>
      <c r="Q383" s="39"/>
      <c r="R383" s="38"/>
      <c r="S383" s="35" t="s">
        <v>209</v>
      </c>
      <c r="T383" s="37">
        <v>3835</v>
      </c>
      <c r="U383" s="39"/>
    </row>
    <row r="384" spans="1:21" ht="15.75" thickBot="1">
      <c r="A384" s="18"/>
      <c r="B384" s="34"/>
      <c r="C384" s="107"/>
      <c r="D384" s="110"/>
      <c r="E384" s="109"/>
      <c r="F384" s="38"/>
      <c r="G384" s="107"/>
      <c r="H384" s="108"/>
      <c r="I384" s="109"/>
      <c r="J384" s="38"/>
      <c r="K384" s="107"/>
      <c r="L384" s="108"/>
      <c r="M384" s="109"/>
      <c r="N384" s="38"/>
      <c r="O384" s="107"/>
      <c r="P384" s="110"/>
      <c r="Q384" s="109"/>
      <c r="R384" s="38"/>
      <c r="S384" s="107"/>
      <c r="T384" s="108"/>
      <c r="U384" s="109"/>
    </row>
    <row r="385" ht="15.75" thickTop="1"/>
  </sheetData>
  <mergeCells count="2501">
    <mergeCell ref="B243:U243"/>
    <mergeCell ref="B244:U244"/>
    <mergeCell ref="B245:U245"/>
    <mergeCell ref="B305:U305"/>
    <mergeCell ref="B306:U306"/>
    <mergeCell ref="B307:U307"/>
    <mergeCell ref="B95:U95"/>
    <mergeCell ref="B96:U96"/>
    <mergeCell ref="B175:U175"/>
    <mergeCell ref="B176:U176"/>
    <mergeCell ref="B177:U177"/>
    <mergeCell ref="B178:U178"/>
    <mergeCell ref="B8:U8"/>
    <mergeCell ref="B9:U9"/>
    <mergeCell ref="B10:U10"/>
    <mergeCell ref="B11:U11"/>
    <mergeCell ref="B12:U12"/>
    <mergeCell ref="B13:U13"/>
    <mergeCell ref="U383:U384"/>
    <mergeCell ref="A1:A2"/>
    <mergeCell ref="B1:U1"/>
    <mergeCell ref="B2:U2"/>
    <mergeCell ref="B3:U3"/>
    <mergeCell ref="A4:A384"/>
    <mergeCell ref="B4:U4"/>
    <mergeCell ref="B5:U5"/>
    <mergeCell ref="B6:U6"/>
    <mergeCell ref="B7:U7"/>
    <mergeCell ref="O383:O384"/>
    <mergeCell ref="P383:P384"/>
    <mergeCell ref="Q383:Q384"/>
    <mergeCell ref="R383:R384"/>
    <mergeCell ref="S383:S384"/>
    <mergeCell ref="T383:T384"/>
    <mergeCell ref="I383:I384"/>
    <mergeCell ref="J383:J384"/>
    <mergeCell ref="K383:K384"/>
    <mergeCell ref="L383:L384"/>
    <mergeCell ref="M383:M384"/>
    <mergeCell ref="N383:N384"/>
    <mergeCell ref="R381:R382"/>
    <mergeCell ref="S381:T382"/>
    <mergeCell ref="U381:U382"/>
    <mergeCell ref="B383:B384"/>
    <mergeCell ref="C383:C384"/>
    <mergeCell ref="D383:D384"/>
    <mergeCell ref="E383:E384"/>
    <mergeCell ref="F383:F384"/>
    <mergeCell ref="G383:G384"/>
    <mergeCell ref="H383:H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2:R363"/>
    <mergeCell ref="S362:T363"/>
    <mergeCell ref="U362:U363"/>
    <mergeCell ref="C364:E364"/>
    <mergeCell ref="G364:I364"/>
    <mergeCell ref="K364:M364"/>
    <mergeCell ref="O364:Q364"/>
    <mergeCell ref="S364:U364"/>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1:T352"/>
    <mergeCell ref="U351:U352"/>
    <mergeCell ref="C353:E353"/>
    <mergeCell ref="G353:I353"/>
    <mergeCell ref="K353:M353"/>
    <mergeCell ref="O353:Q353"/>
    <mergeCell ref="S353:U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49:E349"/>
    <mergeCell ref="G349:I349"/>
    <mergeCell ref="K349:M349"/>
    <mergeCell ref="O349:Q349"/>
    <mergeCell ref="S349:U349"/>
    <mergeCell ref="C350:E350"/>
    <mergeCell ref="G350:I350"/>
    <mergeCell ref="K350:M350"/>
    <mergeCell ref="O350:Q350"/>
    <mergeCell ref="S350:U350"/>
    <mergeCell ref="Q341:Q342"/>
    <mergeCell ref="R341:R342"/>
    <mergeCell ref="S341:S342"/>
    <mergeCell ref="T341:T342"/>
    <mergeCell ref="U341:U342"/>
    <mergeCell ref="B347:U347"/>
    <mergeCell ref="B343:U343"/>
    <mergeCell ref="B344:U344"/>
    <mergeCell ref="B345:U345"/>
    <mergeCell ref="B346:U346"/>
    <mergeCell ref="K341:K342"/>
    <mergeCell ref="L341:L342"/>
    <mergeCell ref="M341:M342"/>
    <mergeCell ref="N341:N342"/>
    <mergeCell ref="O341:O342"/>
    <mergeCell ref="P341:P342"/>
    <mergeCell ref="U339:U340"/>
    <mergeCell ref="B341:B342"/>
    <mergeCell ref="C341:C342"/>
    <mergeCell ref="D341:D342"/>
    <mergeCell ref="E341:E342"/>
    <mergeCell ref="F341:F342"/>
    <mergeCell ref="G341:G342"/>
    <mergeCell ref="H341:H342"/>
    <mergeCell ref="I341:I342"/>
    <mergeCell ref="J341:J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R324:R325"/>
    <mergeCell ref="S324:T325"/>
    <mergeCell ref="U324:U325"/>
    <mergeCell ref="B326:U326"/>
    <mergeCell ref="B327:B328"/>
    <mergeCell ref="C327:D328"/>
    <mergeCell ref="E327:E328"/>
    <mergeCell ref="F327:F328"/>
    <mergeCell ref="G327:H328"/>
    <mergeCell ref="I327:I328"/>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T315:T316"/>
    <mergeCell ref="U315:U316"/>
    <mergeCell ref="B317:U317"/>
    <mergeCell ref="B318:B319"/>
    <mergeCell ref="C318:D319"/>
    <mergeCell ref="E318:E319"/>
    <mergeCell ref="F318:F319"/>
    <mergeCell ref="G318:H319"/>
    <mergeCell ref="I318:I319"/>
    <mergeCell ref="J318:J319"/>
    <mergeCell ref="M315:M316"/>
    <mergeCell ref="N315:N316"/>
    <mergeCell ref="O315:P316"/>
    <mergeCell ref="Q315:Q316"/>
    <mergeCell ref="R315:R316"/>
    <mergeCell ref="S315:S316"/>
    <mergeCell ref="G315:G316"/>
    <mergeCell ref="H315:H316"/>
    <mergeCell ref="I315:I316"/>
    <mergeCell ref="J315:J316"/>
    <mergeCell ref="K315:K316"/>
    <mergeCell ref="L315:L316"/>
    <mergeCell ref="C314:E314"/>
    <mergeCell ref="G314:I314"/>
    <mergeCell ref="K314:M314"/>
    <mergeCell ref="O314:Q314"/>
    <mergeCell ref="S314:U314"/>
    <mergeCell ref="B315:B316"/>
    <mergeCell ref="C315:C316"/>
    <mergeCell ref="D315:D316"/>
    <mergeCell ref="E315:E316"/>
    <mergeCell ref="F315:F316"/>
    <mergeCell ref="U303:U304"/>
    <mergeCell ref="B311:U311"/>
    <mergeCell ref="C313:E313"/>
    <mergeCell ref="G313:I313"/>
    <mergeCell ref="K313:M313"/>
    <mergeCell ref="O313:Q313"/>
    <mergeCell ref="S313:U313"/>
    <mergeCell ref="B308:U308"/>
    <mergeCell ref="B309:U309"/>
    <mergeCell ref="B310:U310"/>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T295:T296"/>
    <mergeCell ref="U295:U296"/>
    <mergeCell ref="B297:B298"/>
    <mergeCell ref="C297:D298"/>
    <mergeCell ref="E297:E298"/>
    <mergeCell ref="F297:F298"/>
    <mergeCell ref="G297:H298"/>
    <mergeCell ref="I297:I298"/>
    <mergeCell ref="J297:J298"/>
    <mergeCell ref="K297:L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U292:U293"/>
    <mergeCell ref="C294:E294"/>
    <mergeCell ref="G294:I294"/>
    <mergeCell ref="K294:M294"/>
    <mergeCell ref="O294:Q294"/>
    <mergeCell ref="S294:U294"/>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S271:T272"/>
    <mergeCell ref="U271:U272"/>
    <mergeCell ref="C273:E273"/>
    <mergeCell ref="G273:I273"/>
    <mergeCell ref="K273:M273"/>
    <mergeCell ref="O273:Q273"/>
    <mergeCell ref="S273:U273"/>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S250:S251"/>
    <mergeCell ref="T250:T251"/>
    <mergeCell ref="U250:U251"/>
    <mergeCell ref="B252:B253"/>
    <mergeCell ref="C252:D253"/>
    <mergeCell ref="E252:E253"/>
    <mergeCell ref="F252:F253"/>
    <mergeCell ref="G252:H253"/>
    <mergeCell ref="I252:I253"/>
    <mergeCell ref="J252:J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C249:E249"/>
    <mergeCell ref="G249:I249"/>
    <mergeCell ref="K249:M249"/>
    <mergeCell ref="O249:Q249"/>
    <mergeCell ref="S249:U249"/>
    <mergeCell ref="B250:B251"/>
    <mergeCell ref="C250:C251"/>
    <mergeCell ref="D250:D251"/>
    <mergeCell ref="E250:E251"/>
    <mergeCell ref="F250:F251"/>
    <mergeCell ref="U238:U239"/>
    <mergeCell ref="B246:U246"/>
    <mergeCell ref="C248:E248"/>
    <mergeCell ref="G248:I248"/>
    <mergeCell ref="K248:M248"/>
    <mergeCell ref="O248:Q248"/>
    <mergeCell ref="S248:U248"/>
    <mergeCell ref="B240:U240"/>
    <mergeCell ref="B241:U241"/>
    <mergeCell ref="B242:U242"/>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U227:U228"/>
    <mergeCell ref="C229:E229"/>
    <mergeCell ref="G229:I229"/>
    <mergeCell ref="K229:M229"/>
    <mergeCell ref="O229:Q229"/>
    <mergeCell ref="S229:U229"/>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5:R226"/>
    <mergeCell ref="S225:T226"/>
    <mergeCell ref="U225:U226"/>
    <mergeCell ref="B227:B228"/>
    <mergeCell ref="C227:C228"/>
    <mergeCell ref="D227:D228"/>
    <mergeCell ref="E227:E228"/>
    <mergeCell ref="F227:F228"/>
    <mergeCell ref="G227:G228"/>
    <mergeCell ref="H227:H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S185:S186"/>
    <mergeCell ref="T185:T186"/>
    <mergeCell ref="U185:U186"/>
    <mergeCell ref="B187:B188"/>
    <mergeCell ref="C187:D188"/>
    <mergeCell ref="E187:E188"/>
    <mergeCell ref="F187:F188"/>
    <mergeCell ref="G187:H188"/>
    <mergeCell ref="I187:I188"/>
    <mergeCell ref="J187:J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C184:E184"/>
    <mergeCell ref="G184:I184"/>
    <mergeCell ref="K184:M184"/>
    <mergeCell ref="O184:Q184"/>
    <mergeCell ref="S184:U184"/>
    <mergeCell ref="B185:B186"/>
    <mergeCell ref="C185:C186"/>
    <mergeCell ref="D185:D186"/>
    <mergeCell ref="E185:E186"/>
    <mergeCell ref="F185:F186"/>
    <mergeCell ref="U173:U174"/>
    <mergeCell ref="B181:U181"/>
    <mergeCell ref="C183:E183"/>
    <mergeCell ref="G183:I183"/>
    <mergeCell ref="K183:M183"/>
    <mergeCell ref="O183:Q183"/>
    <mergeCell ref="S183:U183"/>
    <mergeCell ref="B179:U179"/>
    <mergeCell ref="B180:U180"/>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T166"/>
    <mergeCell ref="U165:U166"/>
    <mergeCell ref="B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2:R153"/>
    <mergeCell ref="S152:T153"/>
    <mergeCell ref="U152:U153"/>
    <mergeCell ref="C154:E154"/>
    <mergeCell ref="G154:I154"/>
    <mergeCell ref="K154:M154"/>
    <mergeCell ref="O154:Q154"/>
    <mergeCell ref="S154:U154"/>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C141:E141"/>
    <mergeCell ref="G141:I141"/>
    <mergeCell ref="K141:M141"/>
    <mergeCell ref="O141:Q141"/>
    <mergeCell ref="S141:U141"/>
    <mergeCell ref="B142:U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S137:T138"/>
    <mergeCell ref="U137:U138"/>
    <mergeCell ref="B139:B140"/>
    <mergeCell ref="C139:C140"/>
    <mergeCell ref="D139:D140"/>
    <mergeCell ref="E139:E140"/>
    <mergeCell ref="F139:F140"/>
    <mergeCell ref="G139:G140"/>
    <mergeCell ref="H139:H140"/>
    <mergeCell ref="I139:I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B132:U132"/>
    <mergeCell ref="B133:B134"/>
    <mergeCell ref="C133:D134"/>
    <mergeCell ref="E133:E134"/>
    <mergeCell ref="F133:F134"/>
    <mergeCell ref="G133:H134"/>
    <mergeCell ref="I133:I134"/>
    <mergeCell ref="J133:J134"/>
    <mergeCell ref="K133:L134"/>
    <mergeCell ref="M133:M134"/>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S110:T111"/>
    <mergeCell ref="U110:U111"/>
    <mergeCell ref="C112:E112"/>
    <mergeCell ref="G112:I112"/>
    <mergeCell ref="K112:M112"/>
    <mergeCell ref="O112:Q112"/>
    <mergeCell ref="S112:U112"/>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100:U100"/>
    <mergeCell ref="C101:E101"/>
    <mergeCell ref="G101:I101"/>
    <mergeCell ref="K101:M101"/>
    <mergeCell ref="O101:Q101"/>
    <mergeCell ref="S101:U101"/>
    <mergeCell ref="U90:U91"/>
    <mergeCell ref="B97:U97"/>
    <mergeCell ref="C99:E99"/>
    <mergeCell ref="G99:I99"/>
    <mergeCell ref="K99:M99"/>
    <mergeCell ref="O99:Q99"/>
    <mergeCell ref="S99:U99"/>
    <mergeCell ref="B92:U92"/>
    <mergeCell ref="B93:U93"/>
    <mergeCell ref="B94:U94"/>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R85:R86"/>
    <mergeCell ref="S85:T86"/>
    <mergeCell ref="U85:U86"/>
    <mergeCell ref="C87:E87"/>
    <mergeCell ref="G87:I87"/>
    <mergeCell ref="K87:M87"/>
    <mergeCell ref="O87:Q87"/>
    <mergeCell ref="S87:U87"/>
    <mergeCell ref="J85:J86"/>
    <mergeCell ref="K85:L86"/>
    <mergeCell ref="M85:M86"/>
    <mergeCell ref="N85:N86"/>
    <mergeCell ref="O85:P86"/>
    <mergeCell ref="Q85:Q86"/>
    <mergeCell ref="B85:B86"/>
    <mergeCell ref="C85:D86"/>
    <mergeCell ref="E85:E86"/>
    <mergeCell ref="F85:F86"/>
    <mergeCell ref="G85:H86"/>
    <mergeCell ref="I85:I86"/>
    <mergeCell ref="S82:T83"/>
    <mergeCell ref="U82:U83"/>
    <mergeCell ref="B84:I84"/>
    <mergeCell ref="K84:M84"/>
    <mergeCell ref="O84:Q84"/>
    <mergeCell ref="S84:U84"/>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9:U59"/>
    <mergeCell ref="C60:E60"/>
    <mergeCell ref="G60:I60"/>
    <mergeCell ref="K60:M60"/>
    <mergeCell ref="O60:Q60"/>
    <mergeCell ref="S60:U60"/>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49:I49"/>
    <mergeCell ref="K49:M49"/>
    <mergeCell ref="O49:Q49"/>
    <mergeCell ref="S49:U49"/>
    <mergeCell ref="B50:B51"/>
    <mergeCell ref="C50:D51"/>
    <mergeCell ref="E50:E51"/>
    <mergeCell ref="F50:F51"/>
    <mergeCell ref="G50:H51"/>
    <mergeCell ref="I50:I51"/>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7:U17"/>
    <mergeCell ref="C18:E18"/>
    <mergeCell ref="G18:I18"/>
    <mergeCell ref="K18:M18"/>
    <mergeCell ref="O18:Q18"/>
    <mergeCell ref="S18:U18"/>
    <mergeCell ref="B14:U14"/>
    <mergeCell ref="C16:E16"/>
    <mergeCell ref="G16:I16"/>
    <mergeCell ref="K16:M16"/>
    <mergeCell ref="O16:Q16"/>
    <mergeCell ref="S16:U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31</v>
      </c>
      <c r="B1" s="8" t="s">
        <v>2</v>
      </c>
      <c r="C1" s="8" t="s">
        <v>33</v>
      </c>
    </row>
    <row r="2" spans="1:3" ht="30">
      <c r="A2" s="1" t="s">
        <v>32</v>
      </c>
      <c r="B2" s="8"/>
      <c r="C2" s="8"/>
    </row>
    <row r="3" spans="1:3">
      <c r="A3" s="3" t="s">
        <v>34</v>
      </c>
      <c r="B3" s="4" t="s">
        <v>6</v>
      </c>
      <c r="C3" s="4" t="s">
        <v>6</v>
      </c>
    </row>
    <row r="4" spans="1:3" ht="30">
      <c r="A4" s="2" t="s">
        <v>35</v>
      </c>
      <c r="B4" s="7">
        <v>15060</v>
      </c>
      <c r="C4" s="7">
        <v>3035</v>
      </c>
    </row>
    <row r="5" spans="1:3" ht="60">
      <c r="A5" s="2" t="s">
        <v>36</v>
      </c>
      <c r="B5" s="6">
        <v>31759</v>
      </c>
      <c r="C5" s="6">
        <v>44636</v>
      </c>
    </row>
    <row r="6" spans="1:3" ht="30">
      <c r="A6" s="2" t="s">
        <v>37</v>
      </c>
      <c r="B6" s="6">
        <v>9113</v>
      </c>
      <c r="C6" s="6">
        <v>10910</v>
      </c>
    </row>
    <row r="7" spans="1:3" ht="45">
      <c r="A7" s="2" t="s">
        <v>38</v>
      </c>
      <c r="B7" s="6">
        <v>18388</v>
      </c>
      <c r="C7" s="6">
        <v>16640</v>
      </c>
    </row>
    <row r="8" spans="1:3">
      <c r="A8" s="2" t="s">
        <v>39</v>
      </c>
      <c r="B8" s="6">
        <v>74320</v>
      </c>
      <c r="C8" s="6">
        <v>75221</v>
      </c>
    </row>
    <row r="9" spans="1:3">
      <c r="A9" s="3" t="s">
        <v>40</v>
      </c>
      <c r="B9" s="4" t="s">
        <v>6</v>
      </c>
      <c r="C9" s="4" t="s">
        <v>6</v>
      </c>
    </row>
    <row r="10" spans="1:3">
      <c r="A10" s="2" t="s">
        <v>41</v>
      </c>
      <c r="B10" s="6">
        <v>3798</v>
      </c>
      <c r="C10" s="6">
        <v>3798</v>
      </c>
    </row>
    <row r="11" spans="1:3">
      <c r="A11" s="2" t="s">
        <v>42</v>
      </c>
      <c r="B11" s="6">
        <v>41932</v>
      </c>
      <c r="C11" s="6">
        <v>40304</v>
      </c>
    </row>
    <row r="12" spans="1:3">
      <c r="A12" s="2" t="s">
        <v>43</v>
      </c>
      <c r="B12" s="6">
        <v>-24613</v>
      </c>
      <c r="C12" s="6">
        <v>-23128</v>
      </c>
    </row>
    <row r="13" spans="1:3" ht="30">
      <c r="A13" s="2" t="s">
        <v>44</v>
      </c>
      <c r="B13" s="6">
        <v>21117</v>
      </c>
      <c r="C13" s="6">
        <v>20974</v>
      </c>
    </row>
    <row r="14" spans="1:3">
      <c r="A14" s="3" t="s">
        <v>45</v>
      </c>
      <c r="B14" s="4" t="s">
        <v>6</v>
      </c>
      <c r="C14" s="4" t="s">
        <v>6</v>
      </c>
    </row>
    <row r="15" spans="1:3">
      <c r="A15" s="2" t="s">
        <v>46</v>
      </c>
      <c r="B15" s="6">
        <v>7691</v>
      </c>
      <c r="C15" s="6">
        <v>8125</v>
      </c>
    </row>
    <row r="16" spans="1:3">
      <c r="A16" s="2" t="s">
        <v>47</v>
      </c>
      <c r="B16" s="6">
        <v>5265</v>
      </c>
      <c r="C16" s="6">
        <v>5073</v>
      </c>
    </row>
    <row r="17" spans="1:3">
      <c r="A17" s="2" t="s">
        <v>48</v>
      </c>
      <c r="B17" s="6">
        <v>3297</v>
      </c>
      <c r="C17" s="6">
        <v>2859</v>
      </c>
    </row>
    <row r="18" spans="1:3">
      <c r="A18" s="2" t="s">
        <v>49</v>
      </c>
      <c r="B18" s="6">
        <v>3587</v>
      </c>
      <c r="C18" s="6">
        <v>3841</v>
      </c>
    </row>
    <row r="19" spans="1:3">
      <c r="A19" s="2" t="s">
        <v>50</v>
      </c>
      <c r="B19" s="6">
        <v>19840</v>
      </c>
      <c r="C19" s="6">
        <v>19898</v>
      </c>
    </row>
    <row r="20" spans="1:3" ht="30">
      <c r="A20" s="3" t="s">
        <v>51</v>
      </c>
      <c r="B20" s="4" t="s">
        <v>6</v>
      </c>
      <c r="C20" s="4" t="s">
        <v>6</v>
      </c>
    </row>
    <row r="21" spans="1:3">
      <c r="A21" s="2" t="s">
        <v>52</v>
      </c>
      <c r="B21" s="6">
        <v>186898</v>
      </c>
      <c r="C21" s="6">
        <v>186898</v>
      </c>
    </row>
    <row r="22" spans="1:3" ht="60">
      <c r="A22" s="2" t="s">
        <v>53</v>
      </c>
      <c r="B22" s="6">
        <v>269628</v>
      </c>
      <c r="C22" s="6">
        <v>269649</v>
      </c>
    </row>
    <row r="23" spans="1:3" ht="30">
      <c r="A23" s="2" t="s">
        <v>54</v>
      </c>
      <c r="B23" s="6">
        <v>456526</v>
      </c>
      <c r="C23" s="6">
        <v>456547</v>
      </c>
    </row>
    <row r="24" spans="1:3">
      <c r="A24" s="2" t="s">
        <v>55</v>
      </c>
      <c r="B24" s="6">
        <v>571803</v>
      </c>
      <c r="C24" s="6">
        <v>572640</v>
      </c>
    </row>
    <row r="25" spans="1:3">
      <c r="A25" s="3" t="s">
        <v>56</v>
      </c>
      <c r="B25" s="4" t="s">
        <v>6</v>
      </c>
      <c r="C25" s="4" t="s">
        <v>6</v>
      </c>
    </row>
    <row r="26" spans="1:3" ht="30">
      <c r="A26" s="2" t="s">
        <v>57</v>
      </c>
      <c r="B26" s="6">
        <v>24961</v>
      </c>
      <c r="C26" s="6">
        <v>20115</v>
      </c>
    </row>
    <row r="27" spans="1:3" ht="45">
      <c r="A27" s="2" t="s">
        <v>58</v>
      </c>
      <c r="B27" s="6">
        <v>32263</v>
      </c>
      <c r="C27" s="6">
        <v>27801</v>
      </c>
    </row>
    <row r="28" spans="1:3">
      <c r="A28" s="2" t="s">
        <v>59</v>
      </c>
      <c r="B28" s="6">
        <v>2577</v>
      </c>
      <c r="C28" s="6">
        <v>15897</v>
      </c>
    </row>
    <row r="29" spans="1:3" ht="30">
      <c r="A29" s="2" t="s">
        <v>60</v>
      </c>
      <c r="B29" s="6">
        <v>33781</v>
      </c>
      <c r="C29" s="6">
        <v>33318</v>
      </c>
    </row>
    <row r="30" spans="1:3">
      <c r="A30" s="2" t="s">
        <v>61</v>
      </c>
      <c r="B30" s="6">
        <v>93582</v>
      </c>
      <c r="C30" s="6">
        <v>97131</v>
      </c>
    </row>
    <row r="31" spans="1:3">
      <c r="A31" s="3" t="s">
        <v>62</v>
      </c>
      <c r="B31" s="4" t="s">
        <v>6</v>
      </c>
      <c r="C31" s="4" t="s">
        <v>6</v>
      </c>
    </row>
    <row r="32" spans="1:3">
      <c r="A32" s="2" t="s">
        <v>63</v>
      </c>
      <c r="B32" s="6">
        <v>474286</v>
      </c>
      <c r="C32" s="6">
        <v>469477</v>
      </c>
    </row>
    <row r="33" spans="1:3">
      <c r="A33" s="2" t="s">
        <v>64</v>
      </c>
      <c r="B33" s="6">
        <v>35600</v>
      </c>
      <c r="C33" s="6">
        <v>29000</v>
      </c>
    </row>
    <row r="34" spans="1:3">
      <c r="A34" s="2" t="s">
        <v>65</v>
      </c>
      <c r="B34" s="6">
        <v>6934</v>
      </c>
      <c r="C34" s="6">
        <v>7172</v>
      </c>
    </row>
    <row r="35" spans="1:3">
      <c r="A35" s="2" t="s">
        <v>66</v>
      </c>
      <c r="B35" s="6">
        <v>102323</v>
      </c>
      <c r="C35" s="6">
        <v>98833</v>
      </c>
    </row>
    <row r="36" spans="1:3">
      <c r="A36" s="2" t="s">
        <v>67</v>
      </c>
      <c r="B36" s="6">
        <v>712725</v>
      </c>
      <c r="C36" s="6">
        <v>701613</v>
      </c>
    </row>
    <row r="37" spans="1:3" ht="30">
      <c r="A37" s="2" t="s">
        <v>68</v>
      </c>
      <c r="B37" s="4" t="s">
        <v>69</v>
      </c>
      <c r="C37" s="4" t="s">
        <v>69</v>
      </c>
    </row>
    <row r="38" spans="1:3" ht="30">
      <c r="A38" s="2" t="s">
        <v>70</v>
      </c>
      <c r="B38" s="6">
        <v>3000</v>
      </c>
      <c r="C38" s="6">
        <v>3000</v>
      </c>
    </row>
    <row r="39" spans="1:3">
      <c r="A39" s="3" t="s">
        <v>71</v>
      </c>
      <c r="B39" s="4" t="s">
        <v>6</v>
      </c>
      <c r="C39" s="4" t="s">
        <v>6</v>
      </c>
    </row>
    <row r="40" spans="1:3" ht="75">
      <c r="A40" s="2" t="s">
        <v>72</v>
      </c>
      <c r="B40" s="4">
        <v>1</v>
      </c>
      <c r="C40" s="4">
        <v>1</v>
      </c>
    </row>
    <row r="41" spans="1:3">
      <c r="A41" s="2" t="s">
        <v>73</v>
      </c>
      <c r="B41" s="6">
        <v>822723</v>
      </c>
      <c r="C41" s="6">
        <v>822723</v>
      </c>
    </row>
    <row r="42" spans="1:3">
      <c r="A42" s="2" t="s">
        <v>74</v>
      </c>
      <c r="B42" s="6">
        <v>-966434</v>
      </c>
      <c r="C42" s="6">
        <v>-954466</v>
      </c>
    </row>
    <row r="43" spans="1:3" ht="30">
      <c r="A43" s="2" t="s">
        <v>75</v>
      </c>
      <c r="B43" s="4">
        <v>-212</v>
      </c>
      <c r="C43" s="4">
        <v>-231</v>
      </c>
    </row>
    <row r="44" spans="1:3">
      <c r="A44" s="2" t="s">
        <v>76</v>
      </c>
      <c r="B44" s="6">
        <v>-143922</v>
      </c>
      <c r="C44" s="6">
        <v>-131973</v>
      </c>
    </row>
    <row r="45" spans="1:3" ht="30">
      <c r="A45" s="2" t="s">
        <v>77</v>
      </c>
      <c r="B45" s="7">
        <v>571803</v>
      </c>
      <c r="C45" s="7">
        <v>572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27.5703125" bestFit="1" customWidth="1"/>
    <col min="2" max="2" width="36.5703125" bestFit="1" customWidth="1"/>
  </cols>
  <sheetData>
    <row r="1" spans="1:2">
      <c r="A1" s="8" t="s">
        <v>508</v>
      </c>
      <c r="B1" s="1" t="s">
        <v>1</v>
      </c>
    </row>
    <row r="2" spans="1:2">
      <c r="A2" s="8"/>
      <c r="B2" s="1" t="s">
        <v>2</v>
      </c>
    </row>
    <row r="3" spans="1:2">
      <c r="A3" s="3" t="s">
        <v>509</v>
      </c>
      <c r="B3" s="4" t="s">
        <v>6</v>
      </c>
    </row>
    <row r="4" spans="1:2">
      <c r="A4" s="18" t="s">
        <v>508</v>
      </c>
      <c r="B4" s="4" t="s">
        <v>6</v>
      </c>
    </row>
    <row r="5" spans="1:2">
      <c r="A5" s="18"/>
      <c r="B5" s="86" t="s">
        <v>510</v>
      </c>
    </row>
    <row r="6" spans="1:2">
      <c r="A6" s="18"/>
      <c r="B6" s="4"/>
    </row>
    <row r="7" spans="1:2">
      <c r="A7" s="18"/>
      <c r="B7" s="11" t="s">
        <v>511</v>
      </c>
    </row>
    <row r="8" spans="1:2">
      <c r="A8" s="18"/>
      <c r="B8" s="4"/>
    </row>
    <row r="9" spans="1:2" ht="217.5">
      <c r="A9" s="18"/>
      <c r="B9" s="12" t="s">
        <v>512</v>
      </c>
    </row>
    <row r="10" spans="1:2">
      <c r="A10" s="18"/>
      <c r="B10" s="4"/>
    </row>
    <row r="11" spans="1:2" ht="179.25">
      <c r="A11" s="18"/>
      <c r="B11" s="12" t="s">
        <v>513</v>
      </c>
    </row>
    <row r="12" spans="1:2">
      <c r="A12" s="18"/>
      <c r="B12" s="4"/>
    </row>
    <row r="13" spans="1:2" ht="192">
      <c r="A13" s="18"/>
      <c r="B13" s="12" t="s">
        <v>514</v>
      </c>
    </row>
    <row r="14" spans="1:2">
      <c r="A14" s="18"/>
      <c r="B14" s="4"/>
    </row>
    <row r="15" spans="1:2">
      <c r="A15" s="18"/>
      <c r="B15" s="88" t="s">
        <v>515</v>
      </c>
    </row>
    <row r="16" spans="1:2">
      <c r="A16" s="18"/>
      <c r="B16" s="4"/>
    </row>
    <row r="17" spans="1:2" ht="128.25">
      <c r="A17" s="18"/>
      <c r="B17" s="12" t="s">
        <v>516</v>
      </c>
    </row>
    <row r="18" spans="1:2">
      <c r="A18" s="18"/>
      <c r="B18" s="4"/>
    </row>
    <row r="19" spans="1:2">
      <c r="A19" s="18"/>
      <c r="B19" s="89" t="s">
        <v>517</v>
      </c>
    </row>
    <row r="20" spans="1:2">
      <c r="A20" s="18"/>
      <c r="B20" s="4"/>
    </row>
    <row r="21" spans="1:2" ht="64.5">
      <c r="A21" s="18"/>
      <c r="B21" s="12" t="s">
        <v>518</v>
      </c>
    </row>
    <row r="22" spans="1:2">
      <c r="A22" s="18"/>
      <c r="B22" s="4"/>
    </row>
    <row r="23" spans="1:2" ht="409.6">
      <c r="A23" s="18"/>
      <c r="B23" s="12" t="s">
        <v>519</v>
      </c>
    </row>
    <row r="24" spans="1:2">
      <c r="A24" s="18"/>
      <c r="B24" s="4"/>
    </row>
    <row r="25" spans="1:2" ht="128.25">
      <c r="A25" s="18"/>
      <c r="B25" s="12" t="s">
        <v>520</v>
      </c>
    </row>
    <row r="26" spans="1:2">
      <c r="A26" s="18"/>
      <c r="B26" s="4"/>
    </row>
    <row r="27" spans="1:2">
      <c r="A27" s="18"/>
      <c r="B27" s="88" t="s">
        <v>521</v>
      </c>
    </row>
    <row r="28" spans="1:2">
      <c r="A28" s="18"/>
      <c r="B28" s="4"/>
    </row>
    <row r="29" spans="1:2" ht="370.5">
      <c r="A29" s="18"/>
      <c r="B29" s="12" t="s">
        <v>522</v>
      </c>
    </row>
    <row r="30" spans="1:2">
      <c r="A30" s="18"/>
      <c r="B30" s="4"/>
    </row>
    <row r="31" spans="1:2" ht="217.5">
      <c r="A31" s="18"/>
      <c r="B31" s="12" t="s">
        <v>523</v>
      </c>
    </row>
    <row r="32" spans="1:2">
      <c r="A32" s="18"/>
      <c r="B32" s="4"/>
    </row>
    <row r="33" spans="1:2" ht="294">
      <c r="A33" s="18"/>
      <c r="B33" s="12" t="s">
        <v>524</v>
      </c>
    </row>
    <row r="34" spans="1:2">
      <c r="A34" s="18"/>
      <c r="B34" s="4"/>
    </row>
    <row r="35" spans="1:2">
      <c r="A35" s="18"/>
      <c r="B35" s="89" t="s">
        <v>525</v>
      </c>
    </row>
    <row r="36" spans="1:2">
      <c r="A36" s="18"/>
      <c r="B36" s="4"/>
    </row>
    <row r="37" spans="1:2" ht="179.25">
      <c r="A37" s="18"/>
      <c r="B37" s="12" t="s">
        <v>526</v>
      </c>
    </row>
    <row r="38" spans="1:2">
      <c r="A38" s="18"/>
      <c r="B38" s="4"/>
    </row>
    <row r="39" spans="1:2" ht="409.6">
      <c r="A39" s="18"/>
      <c r="B39" s="12" t="s">
        <v>527</v>
      </c>
    </row>
    <row r="40" spans="1:2">
      <c r="A40" s="18"/>
      <c r="B40" s="4"/>
    </row>
    <row r="41" spans="1:2" ht="77.25">
      <c r="A41" s="18"/>
      <c r="B41" s="12" t="s">
        <v>528</v>
      </c>
    </row>
    <row r="42" spans="1:2">
      <c r="A42" s="18"/>
      <c r="B42" s="4"/>
    </row>
    <row r="43" spans="1:2">
      <c r="A43" s="18"/>
      <c r="B43" s="89" t="s">
        <v>529</v>
      </c>
    </row>
    <row r="44" spans="1:2">
      <c r="A44" s="18"/>
      <c r="B44" s="4"/>
    </row>
    <row r="45" spans="1:2" ht="90">
      <c r="A45" s="18"/>
      <c r="B45" s="12" t="s">
        <v>530</v>
      </c>
    </row>
    <row r="46" spans="1:2">
      <c r="A46" s="18"/>
      <c r="B46" s="4"/>
    </row>
    <row r="47" spans="1:2" ht="102.75">
      <c r="A47" s="18"/>
      <c r="B47" s="12" t="s">
        <v>531</v>
      </c>
    </row>
    <row r="48" spans="1:2">
      <c r="A48" s="18"/>
      <c r="B48" s="4"/>
    </row>
    <row r="49" spans="1:2">
      <c r="A49" s="18"/>
      <c r="B49" s="89" t="s">
        <v>380</v>
      </c>
    </row>
    <row r="50" spans="1:2" ht="115.5">
      <c r="A50" s="18"/>
      <c r="B50" s="12" t="s">
        <v>532</v>
      </c>
    </row>
    <row r="51" spans="1:2">
      <c r="A51" s="18"/>
      <c r="B51" s="4"/>
    </row>
    <row r="52" spans="1:2" ht="102.75">
      <c r="A52" s="18"/>
      <c r="B52" s="12" t="s">
        <v>533</v>
      </c>
    </row>
  </sheetData>
  <mergeCells count="2">
    <mergeCell ref="A1:A2"/>
    <mergeCell ref="A4:A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534</v>
      </c>
      <c r="B1" s="1" t="s">
        <v>1</v>
      </c>
    </row>
    <row r="2" spans="1:2">
      <c r="A2" s="8"/>
      <c r="B2" s="1" t="s">
        <v>2</v>
      </c>
    </row>
    <row r="3" spans="1:2">
      <c r="A3" s="3" t="s">
        <v>183</v>
      </c>
      <c r="B3" s="4" t="s">
        <v>6</v>
      </c>
    </row>
    <row r="4" spans="1:2">
      <c r="A4" s="18" t="s">
        <v>185</v>
      </c>
      <c r="B4" s="4" t="s">
        <v>6</v>
      </c>
    </row>
    <row r="5" spans="1:2">
      <c r="A5" s="18"/>
      <c r="B5" s="11" t="s">
        <v>185</v>
      </c>
    </row>
    <row r="6" spans="1:2">
      <c r="A6" s="18"/>
      <c r="B6" s="4"/>
    </row>
    <row r="7" spans="1:2" ht="281.25">
      <c r="A7" s="18"/>
      <c r="B7" s="12" t="s">
        <v>186</v>
      </c>
    </row>
    <row r="8" spans="1:2">
      <c r="A8" s="18"/>
      <c r="B8" s="4"/>
    </row>
    <row r="9" spans="1:2" ht="77.25">
      <c r="A9" s="18"/>
      <c r="B9" s="12" t="s">
        <v>535</v>
      </c>
    </row>
    <row r="10" spans="1:2">
      <c r="A10" s="18" t="s">
        <v>188</v>
      </c>
      <c r="B10" s="4" t="s">
        <v>6</v>
      </c>
    </row>
    <row r="11" spans="1:2">
      <c r="A11" s="18"/>
      <c r="B11" s="11" t="s">
        <v>188</v>
      </c>
    </row>
    <row r="12" spans="1:2">
      <c r="A12" s="18"/>
      <c r="B12" s="4"/>
    </row>
    <row r="13" spans="1:2" ht="217.5">
      <c r="A13" s="18"/>
      <c r="B13" s="12" t="s">
        <v>189</v>
      </c>
    </row>
    <row r="14" spans="1:2">
      <c r="A14" s="18"/>
      <c r="B14" s="4"/>
    </row>
    <row r="15" spans="1:2" ht="217.5">
      <c r="A15" s="18"/>
      <c r="B15" s="12" t="s">
        <v>190</v>
      </c>
    </row>
    <row r="16" spans="1:2">
      <c r="A16" s="18"/>
      <c r="B16" s="4"/>
    </row>
    <row r="17" spans="1:2" ht="90">
      <c r="A17" s="18"/>
      <c r="B17" s="12" t="s">
        <v>191</v>
      </c>
    </row>
    <row r="18" spans="1:2">
      <c r="A18" s="18"/>
      <c r="B18" s="4"/>
    </row>
    <row r="19" spans="1:2" ht="39">
      <c r="A19" s="18"/>
      <c r="B19" s="12" t="s">
        <v>192</v>
      </c>
    </row>
    <row r="20" spans="1:2">
      <c r="A20" s="18"/>
      <c r="B20" s="87"/>
    </row>
    <row r="21" spans="1:2">
      <c r="A21" s="18" t="s">
        <v>193</v>
      </c>
      <c r="B21" s="4" t="s">
        <v>6</v>
      </c>
    </row>
    <row r="22" spans="1:2">
      <c r="A22" s="18"/>
      <c r="B22" s="11" t="s">
        <v>193</v>
      </c>
    </row>
    <row r="23" spans="1:2">
      <c r="A23" s="18"/>
      <c r="B23" s="4"/>
    </row>
    <row r="24" spans="1:2" ht="230.25">
      <c r="A24" s="18"/>
      <c r="B24" s="12" t="s">
        <v>194</v>
      </c>
    </row>
    <row r="25" spans="1:2">
      <c r="A25" s="18" t="s">
        <v>195</v>
      </c>
      <c r="B25" s="4" t="s">
        <v>6</v>
      </c>
    </row>
    <row r="26" spans="1:2">
      <c r="A26" s="18"/>
      <c r="B26" s="11" t="s">
        <v>195</v>
      </c>
    </row>
    <row r="27" spans="1:2">
      <c r="A27" s="18"/>
      <c r="B27" s="4"/>
    </row>
    <row r="28" spans="1:2" ht="192">
      <c r="A28" s="18"/>
      <c r="B28" s="12" t="s">
        <v>196</v>
      </c>
    </row>
    <row r="29" spans="1:2">
      <c r="A29" s="18"/>
      <c r="B29" s="4"/>
    </row>
    <row r="30" spans="1:2" ht="383.25">
      <c r="A30" s="18"/>
      <c r="B30" s="12" t="s">
        <v>197</v>
      </c>
    </row>
    <row r="31" spans="1:2">
      <c r="A31" s="18"/>
      <c r="B31" s="4"/>
    </row>
    <row r="32" spans="1:2" ht="141">
      <c r="A32" s="18"/>
      <c r="B32" s="12" t="s">
        <v>198</v>
      </c>
    </row>
    <row r="33" spans="1:2">
      <c r="A33" s="18" t="s">
        <v>199</v>
      </c>
      <c r="B33" s="4" t="s">
        <v>6</v>
      </c>
    </row>
    <row r="34" spans="1:2" ht="26.25">
      <c r="A34" s="18"/>
      <c r="B34" s="23" t="s">
        <v>199</v>
      </c>
    </row>
    <row r="35" spans="1:2">
      <c r="A35" s="18"/>
      <c r="B35" s="4"/>
    </row>
    <row r="36" spans="1:2" ht="294">
      <c r="A36" s="18"/>
      <c r="B36" s="12" t="s">
        <v>200</v>
      </c>
    </row>
    <row r="37" spans="1:2">
      <c r="A37" s="18"/>
      <c r="B37" s="4"/>
    </row>
    <row r="38" spans="1:2" ht="26.25">
      <c r="A38" s="18"/>
      <c r="B38" s="23" t="s">
        <v>201</v>
      </c>
    </row>
    <row r="39" spans="1:2">
      <c r="A39" s="18"/>
      <c r="B39" s="4"/>
    </row>
    <row r="40" spans="1:2" ht="319.5">
      <c r="A40" s="18"/>
      <c r="B40" s="12" t="s">
        <v>202</v>
      </c>
    </row>
    <row r="41" spans="1:2">
      <c r="A41" s="18"/>
      <c r="B41" s="4"/>
    </row>
    <row r="42" spans="1:2" ht="141">
      <c r="A42" s="18"/>
      <c r="B42" s="12" t="s">
        <v>203</v>
      </c>
    </row>
  </sheetData>
  <mergeCells count="6">
    <mergeCell ref="A1:A2"/>
    <mergeCell ref="A4:A9"/>
    <mergeCell ref="A10:A20"/>
    <mergeCell ref="A21:A24"/>
    <mergeCell ref="A25:A32"/>
    <mergeCell ref="A33: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8" t="s">
        <v>536</v>
      </c>
      <c r="B1" s="8" t="s">
        <v>1</v>
      </c>
      <c r="C1" s="8"/>
      <c r="D1" s="8"/>
      <c r="E1" s="8"/>
      <c r="F1" s="8"/>
      <c r="G1" s="8"/>
      <c r="H1" s="8"/>
      <c r="I1" s="8"/>
    </row>
    <row r="2" spans="1:9" ht="15" customHeight="1">
      <c r="A2" s="8"/>
      <c r="B2" s="8" t="s">
        <v>2</v>
      </c>
      <c r="C2" s="8"/>
      <c r="D2" s="8"/>
      <c r="E2" s="8"/>
      <c r="F2" s="8"/>
      <c r="G2" s="8"/>
      <c r="H2" s="8"/>
      <c r="I2" s="8"/>
    </row>
    <row r="3" spans="1:9" ht="15" customHeight="1">
      <c r="A3" s="3" t="s">
        <v>204</v>
      </c>
      <c r="B3" s="17" t="s">
        <v>6</v>
      </c>
      <c r="C3" s="17"/>
      <c r="D3" s="17"/>
      <c r="E3" s="17"/>
      <c r="F3" s="17"/>
      <c r="G3" s="17"/>
      <c r="H3" s="17"/>
      <c r="I3" s="17"/>
    </row>
    <row r="4" spans="1:9" ht="15" customHeight="1">
      <c r="A4" s="18" t="s">
        <v>537</v>
      </c>
      <c r="B4" s="17" t="s">
        <v>6</v>
      </c>
      <c r="C4" s="17"/>
      <c r="D4" s="17"/>
      <c r="E4" s="17"/>
      <c r="F4" s="17"/>
      <c r="G4" s="17"/>
      <c r="H4" s="17"/>
      <c r="I4" s="17"/>
    </row>
    <row r="5" spans="1:9">
      <c r="A5" s="18"/>
      <c r="B5" s="21" t="s">
        <v>538</v>
      </c>
      <c r="C5" s="21"/>
      <c r="D5" s="21"/>
      <c r="E5" s="21"/>
      <c r="F5" s="21"/>
      <c r="G5" s="21"/>
      <c r="H5" s="21"/>
      <c r="I5" s="21"/>
    </row>
    <row r="6" spans="1:9">
      <c r="A6" s="18"/>
      <c r="B6" s="32"/>
      <c r="C6" s="32"/>
      <c r="D6" s="32"/>
      <c r="E6" s="32"/>
      <c r="F6" s="32"/>
      <c r="G6" s="32"/>
      <c r="H6" s="32"/>
      <c r="I6" s="32"/>
    </row>
    <row r="7" spans="1:9">
      <c r="A7" s="18"/>
      <c r="B7" s="14"/>
      <c r="C7" s="14"/>
      <c r="D7" s="14"/>
      <c r="E7" s="14"/>
      <c r="F7" s="14"/>
      <c r="G7" s="14"/>
      <c r="H7" s="14"/>
      <c r="I7" s="14"/>
    </row>
    <row r="8" spans="1:9" ht="15.75" thickBot="1">
      <c r="A8" s="18"/>
      <c r="B8" s="25"/>
      <c r="C8" s="33" t="s">
        <v>206</v>
      </c>
      <c r="D8" s="33"/>
      <c r="E8" s="33"/>
      <c r="F8" s="13"/>
      <c r="G8" s="33" t="s">
        <v>207</v>
      </c>
      <c r="H8" s="33"/>
      <c r="I8" s="33"/>
    </row>
    <row r="9" spans="1:9">
      <c r="A9" s="18"/>
      <c r="B9" s="35" t="s">
        <v>208</v>
      </c>
      <c r="C9" s="35" t="s">
        <v>209</v>
      </c>
      <c r="D9" s="37">
        <v>6882</v>
      </c>
      <c r="E9" s="39"/>
      <c r="F9" s="38"/>
      <c r="G9" s="35" t="s">
        <v>209</v>
      </c>
      <c r="H9" s="37">
        <v>8468</v>
      </c>
      <c r="I9" s="39"/>
    </row>
    <row r="10" spans="1:9">
      <c r="A10" s="18"/>
      <c r="B10" s="34"/>
      <c r="C10" s="34"/>
      <c r="D10" s="36"/>
      <c r="E10" s="38"/>
      <c r="F10" s="38"/>
      <c r="G10" s="34"/>
      <c r="H10" s="36"/>
      <c r="I10" s="38"/>
    </row>
    <row r="11" spans="1:9">
      <c r="A11" s="18"/>
      <c r="B11" s="40" t="s">
        <v>210</v>
      </c>
      <c r="C11" s="42">
        <v>2231</v>
      </c>
      <c r="D11" s="42"/>
      <c r="E11" s="22"/>
      <c r="F11" s="22"/>
      <c r="G11" s="42">
        <v>2442</v>
      </c>
      <c r="H11" s="42"/>
      <c r="I11" s="22"/>
    </row>
    <row r="12" spans="1:9" ht="15.75" thickBot="1">
      <c r="A12" s="18"/>
      <c r="B12" s="41"/>
      <c r="C12" s="43"/>
      <c r="D12" s="43"/>
      <c r="E12" s="44"/>
      <c r="F12" s="22"/>
      <c r="G12" s="43"/>
      <c r="H12" s="43"/>
      <c r="I12" s="44"/>
    </row>
    <row r="13" spans="1:9">
      <c r="A13" s="18"/>
      <c r="B13" s="46" t="s">
        <v>211</v>
      </c>
      <c r="C13" s="35" t="s">
        <v>209</v>
      </c>
      <c r="D13" s="37">
        <v>9113</v>
      </c>
      <c r="E13" s="39"/>
      <c r="F13" s="38"/>
      <c r="G13" s="35" t="s">
        <v>209</v>
      </c>
      <c r="H13" s="37">
        <v>10910</v>
      </c>
      <c r="I13" s="39"/>
    </row>
    <row r="14" spans="1:9" ht="15.75" thickBot="1">
      <c r="A14" s="18"/>
      <c r="B14" s="47"/>
      <c r="C14" s="48"/>
      <c r="D14" s="49"/>
      <c r="E14" s="50"/>
      <c r="F14" s="38"/>
      <c r="G14" s="48"/>
      <c r="H14" s="49"/>
      <c r="I14" s="50"/>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1" width="36.5703125" bestFit="1" customWidth="1"/>
    <col min="2" max="2" width="33.42578125" customWidth="1"/>
    <col min="3" max="3" width="12.85546875" customWidth="1"/>
    <col min="4" max="4" width="9" customWidth="1"/>
    <col min="5" max="6" width="9.5703125" customWidth="1"/>
    <col min="7" max="7" width="5.7109375" customWidth="1"/>
    <col min="8" max="8" width="15.5703125" customWidth="1"/>
    <col min="9" max="9" width="8.85546875" customWidth="1"/>
    <col min="10" max="10" width="16.42578125" customWidth="1"/>
    <col min="11" max="11" width="7.5703125" customWidth="1"/>
    <col min="12" max="12" width="15.42578125" customWidth="1"/>
    <col min="13" max="13" width="3.85546875" customWidth="1"/>
    <col min="14" max="14" width="7.7109375" customWidth="1"/>
    <col min="15" max="15" width="3.140625" customWidth="1"/>
    <col min="16" max="16" width="10.85546875" customWidth="1"/>
    <col min="17" max="17" width="5.5703125" customWidth="1"/>
    <col min="18" max="18" width="13.85546875" customWidth="1"/>
    <col min="19" max="19" width="4" customWidth="1"/>
    <col min="20" max="20" width="9" customWidth="1"/>
    <col min="21" max="21" width="4.5703125" customWidth="1"/>
    <col min="22" max="22" width="17" customWidth="1"/>
    <col min="23" max="23" width="3.7109375" customWidth="1"/>
    <col min="24" max="24" width="10.85546875" customWidth="1"/>
    <col min="25" max="25" width="2.28515625" customWidth="1"/>
    <col min="26" max="26" width="7.7109375" customWidth="1"/>
    <col min="27" max="27" width="10.85546875" customWidth="1"/>
  </cols>
  <sheetData>
    <row r="1" spans="1:27" ht="15" customHeight="1">
      <c r="A1" s="8" t="s">
        <v>53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13</v>
      </c>
      <c r="B3" s="17" t="s">
        <v>6</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540</v>
      </c>
      <c r="B4" s="17" t="s">
        <v>6</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21" t="s">
        <v>215</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8"/>
      <c r="B6" s="32"/>
      <c r="C6" s="32"/>
      <c r="D6" s="32"/>
      <c r="E6" s="32"/>
      <c r="F6" s="32"/>
      <c r="G6" s="32"/>
      <c r="H6" s="32"/>
      <c r="I6" s="32"/>
      <c r="J6" s="32"/>
      <c r="K6" s="32"/>
      <c r="L6" s="32"/>
      <c r="M6" s="32"/>
      <c r="N6" s="32"/>
      <c r="O6" s="32"/>
      <c r="P6" s="32"/>
      <c r="Q6" s="32"/>
      <c r="R6" s="32"/>
      <c r="S6" s="32"/>
      <c r="T6" s="32"/>
      <c r="U6" s="32"/>
      <c r="V6" s="32"/>
      <c r="W6" s="32"/>
      <c r="X6" s="32"/>
      <c r="Y6" s="32"/>
      <c r="Z6" s="32"/>
      <c r="AA6" s="32"/>
    </row>
    <row r="7" spans="1:27">
      <c r="A7" s="18"/>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18"/>
      <c r="B8" s="13"/>
      <c r="C8" s="13"/>
      <c r="D8" s="13"/>
      <c r="E8" s="33" t="s">
        <v>206</v>
      </c>
      <c r="F8" s="33"/>
      <c r="G8" s="33"/>
      <c r="H8" s="33"/>
      <c r="I8" s="33"/>
      <c r="J8" s="33"/>
      <c r="K8" s="33"/>
      <c r="L8" s="33"/>
      <c r="M8" s="33"/>
      <c r="N8" s="33"/>
      <c r="O8" s="33"/>
      <c r="P8" s="13"/>
      <c r="Q8" s="33" t="s">
        <v>207</v>
      </c>
      <c r="R8" s="33"/>
      <c r="S8" s="33"/>
      <c r="T8" s="33"/>
      <c r="U8" s="33"/>
      <c r="V8" s="33"/>
      <c r="W8" s="33"/>
      <c r="X8" s="33"/>
      <c r="Y8" s="33"/>
      <c r="Z8" s="33"/>
      <c r="AA8" s="33"/>
    </row>
    <row r="9" spans="1:27">
      <c r="A9" s="18"/>
      <c r="B9" s="22"/>
      <c r="C9" s="52" t="s">
        <v>216</v>
      </c>
      <c r="D9" s="22"/>
      <c r="E9" s="56" t="s">
        <v>218</v>
      </c>
      <c r="F9" s="56"/>
      <c r="G9" s="56"/>
      <c r="H9" s="57"/>
      <c r="I9" s="56" t="s">
        <v>219</v>
      </c>
      <c r="J9" s="56"/>
      <c r="K9" s="56"/>
      <c r="L9" s="57"/>
      <c r="M9" s="56" t="s">
        <v>220</v>
      </c>
      <c r="N9" s="56"/>
      <c r="O9" s="56"/>
      <c r="P9" s="22"/>
      <c r="Q9" s="56" t="s">
        <v>218</v>
      </c>
      <c r="R9" s="56"/>
      <c r="S9" s="56"/>
      <c r="T9" s="57"/>
      <c r="U9" s="56" t="s">
        <v>219</v>
      </c>
      <c r="V9" s="56"/>
      <c r="W9" s="56"/>
      <c r="X9" s="57"/>
      <c r="Y9" s="56" t="s">
        <v>220</v>
      </c>
      <c r="Z9" s="56"/>
      <c r="AA9" s="56"/>
    </row>
    <row r="10" spans="1:27" ht="15.75" thickBot="1">
      <c r="A10" s="18"/>
      <c r="B10" s="44"/>
      <c r="C10" s="53" t="s">
        <v>217</v>
      </c>
      <c r="D10" s="44"/>
      <c r="E10" s="33"/>
      <c r="F10" s="33"/>
      <c r="G10" s="33"/>
      <c r="H10" s="44"/>
      <c r="I10" s="33"/>
      <c r="J10" s="33"/>
      <c r="K10" s="33"/>
      <c r="L10" s="44"/>
      <c r="M10" s="33"/>
      <c r="N10" s="33"/>
      <c r="O10" s="33"/>
      <c r="P10" s="22"/>
      <c r="Q10" s="33"/>
      <c r="R10" s="33"/>
      <c r="S10" s="33"/>
      <c r="T10" s="44"/>
      <c r="U10" s="33"/>
      <c r="V10" s="33"/>
      <c r="W10" s="33"/>
      <c r="X10" s="44"/>
      <c r="Y10" s="33"/>
      <c r="Z10" s="33"/>
      <c r="AA10" s="33"/>
    </row>
    <row r="11" spans="1:27">
      <c r="A11" s="18"/>
      <c r="B11" s="35" t="s">
        <v>221</v>
      </c>
      <c r="C11" s="59">
        <v>41878</v>
      </c>
      <c r="D11" s="39"/>
      <c r="E11" s="35" t="s">
        <v>209</v>
      </c>
      <c r="F11" s="37">
        <v>10610</v>
      </c>
      <c r="G11" s="39"/>
      <c r="H11" s="39"/>
      <c r="I11" s="35" t="s">
        <v>209</v>
      </c>
      <c r="J11" s="61" t="s">
        <v>222</v>
      </c>
      <c r="K11" s="35" t="s">
        <v>223</v>
      </c>
      <c r="L11" s="39"/>
      <c r="M11" s="35" t="s">
        <v>209</v>
      </c>
      <c r="N11" s="37">
        <v>5536</v>
      </c>
      <c r="O11" s="39"/>
      <c r="P11" s="38"/>
      <c r="Q11" s="35" t="s">
        <v>209</v>
      </c>
      <c r="R11" s="37">
        <v>10610</v>
      </c>
      <c r="S11" s="39"/>
      <c r="T11" s="39"/>
      <c r="U11" s="35" t="s">
        <v>209</v>
      </c>
      <c r="V11" s="61" t="s">
        <v>224</v>
      </c>
      <c r="W11" s="35" t="s">
        <v>223</v>
      </c>
      <c r="X11" s="39"/>
      <c r="Y11" s="35" t="s">
        <v>209</v>
      </c>
      <c r="Z11" s="37">
        <v>5646</v>
      </c>
      <c r="AA11" s="39"/>
    </row>
    <row r="12" spans="1:27">
      <c r="A12" s="18"/>
      <c r="B12" s="34"/>
      <c r="C12" s="58"/>
      <c r="D12" s="38"/>
      <c r="E12" s="34"/>
      <c r="F12" s="36"/>
      <c r="G12" s="38"/>
      <c r="H12" s="38"/>
      <c r="I12" s="34"/>
      <c r="J12" s="60"/>
      <c r="K12" s="34"/>
      <c r="L12" s="38"/>
      <c r="M12" s="34"/>
      <c r="N12" s="36"/>
      <c r="O12" s="38"/>
      <c r="P12" s="38"/>
      <c r="Q12" s="34"/>
      <c r="R12" s="36"/>
      <c r="S12" s="38"/>
      <c r="T12" s="38"/>
      <c r="U12" s="34"/>
      <c r="V12" s="60"/>
      <c r="W12" s="34"/>
      <c r="X12" s="38"/>
      <c r="Y12" s="34"/>
      <c r="Z12" s="36"/>
      <c r="AA12" s="38"/>
    </row>
    <row r="13" spans="1:27">
      <c r="A13" s="18"/>
      <c r="B13" s="40" t="s">
        <v>225</v>
      </c>
      <c r="C13" s="62">
        <v>41713</v>
      </c>
      <c r="D13" s="22"/>
      <c r="E13" s="42">
        <v>32702</v>
      </c>
      <c r="F13" s="42"/>
      <c r="G13" s="22"/>
      <c r="H13" s="22"/>
      <c r="I13" s="63" t="s">
        <v>226</v>
      </c>
      <c r="J13" s="63"/>
      <c r="K13" s="40" t="s">
        <v>223</v>
      </c>
      <c r="L13" s="22"/>
      <c r="M13" s="63">
        <v>7</v>
      </c>
      <c r="N13" s="63"/>
      <c r="O13" s="22"/>
      <c r="P13" s="22"/>
      <c r="Q13" s="42">
        <v>32702</v>
      </c>
      <c r="R13" s="42"/>
      <c r="S13" s="22"/>
      <c r="T13" s="22"/>
      <c r="U13" s="63" t="s">
        <v>227</v>
      </c>
      <c r="V13" s="63"/>
      <c r="W13" s="40" t="s">
        <v>223</v>
      </c>
      <c r="X13" s="22"/>
      <c r="Y13" s="63">
        <v>190</v>
      </c>
      <c r="Z13" s="63"/>
      <c r="AA13" s="22"/>
    </row>
    <row r="14" spans="1:27">
      <c r="A14" s="18"/>
      <c r="B14" s="40"/>
      <c r="C14" s="62"/>
      <c r="D14" s="22"/>
      <c r="E14" s="42"/>
      <c r="F14" s="42"/>
      <c r="G14" s="22"/>
      <c r="H14" s="22"/>
      <c r="I14" s="63"/>
      <c r="J14" s="63"/>
      <c r="K14" s="40"/>
      <c r="L14" s="22"/>
      <c r="M14" s="63"/>
      <c r="N14" s="63"/>
      <c r="O14" s="22"/>
      <c r="P14" s="22"/>
      <c r="Q14" s="42"/>
      <c r="R14" s="42"/>
      <c r="S14" s="22"/>
      <c r="T14" s="22"/>
      <c r="U14" s="63"/>
      <c r="V14" s="63"/>
      <c r="W14" s="40"/>
      <c r="X14" s="22"/>
      <c r="Y14" s="63"/>
      <c r="Z14" s="63"/>
      <c r="AA14" s="22"/>
    </row>
    <row r="15" spans="1:27">
      <c r="A15" s="18"/>
      <c r="B15" s="34" t="s">
        <v>228</v>
      </c>
      <c r="C15" s="58">
        <v>41769</v>
      </c>
      <c r="D15" s="38"/>
      <c r="E15" s="36">
        <v>2300</v>
      </c>
      <c r="F15" s="36"/>
      <c r="G15" s="38"/>
      <c r="H15" s="38"/>
      <c r="I15" s="60" t="s">
        <v>229</v>
      </c>
      <c r="J15" s="60"/>
      <c r="K15" s="34" t="s">
        <v>223</v>
      </c>
      <c r="L15" s="38"/>
      <c r="M15" s="36">
        <v>1015</v>
      </c>
      <c r="N15" s="36"/>
      <c r="O15" s="38"/>
      <c r="P15" s="38"/>
      <c r="Q15" s="36">
        <v>2300</v>
      </c>
      <c r="R15" s="36"/>
      <c r="S15" s="38"/>
      <c r="T15" s="38"/>
      <c r="U15" s="60" t="s">
        <v>230</v>
      </c>
      <c r="V15" s="60"/>
      <c r="W15" s="34" t="s">
        <v>223</v>
      </c>
      <c r="X15" s="38"/>
      <c r="Y15" s="36">
        <v>1089</v>
      </c>
      <c r="Z15" s="36"/>
      <c r="AA15" s="38"/>
    </row>
    <row r="16" spans="1:27">
      <c r="A16" s="18"/>
      <c r="B16" s="34"/>
      <c r="C16" s="58"/>
      <c r="D16" s="38"/>
      <c r="E16" s="36"/>
      <c r="F16" s="36"/>
      <c r="G16" s="38"/>
      <c r="H16" s="38"/>
      <c r="I16" s="60"/>
      <c r="J16" s="60"/>
      <c r="K16" s="34"/>
      <c r="L16" s="38"/>
      <c r="M16" s="36"/>
      <c r="N16" s="36"/>
      <c r="O16" s="38"/>
      <c r="P16" s="38"/>
      <c r="Q16" s="36"/>
      <c r="R16" s="36"/>
      <c r="S16" s="38"/>
      <c r="T16" s="38"/>
      <c r="U16" s="60"/>
      <c r="V16" s="60"/>
      <c r="W16" s="34"/>
      <c r="X16" s="38"/>
      <c r="Y16" s="36"/>
      <c r="Z16" s="36"/>
      <c r="AA16" s="38"/>
    </row>
    <row r="17" spans="1:27">
      <c r="A17" s="18"/>
      <c r="B17" s="40" t="s">
        <v>231</v>
      </c>
      <c r="C17" s="64">
        <v>3</v>
      </c>
      <c r="D17" s="22"/>
      <c r="E17" s="42">
        <v>10210</v>
      </c>
      <c r="F17" s="42"/>
      <c r="G17" s="22"/>
      <c r="H17" s="22"/>
      <c r="I17" s="63" t="s">
        <v>232</v>
      </c>
      <c r="J17" s="63"/>
      <c r="K17" s="40" t="s">
        <v>223</v>
      </c>
      <c r="L17" s="22"/>
      <c r="M17" s="42">
        <v>6215</v>
      </c>
      <c r="N17" s="42"/>
      <c r="O17" s="22"/>
      <c r="P17" s="22"/>
      <c r="Q17" s="42">
        <v>9133</v>
      </c>
      <c r="R17" s="42"/>
      <c r="S17" s="22"/>
      <c r="T17" s="22"/>
      <c r="U17" s="63" t="s">
        <v>233</v>
      </c>
      <c r="V17" s="63"/>
      <c r="W17" s="40" t="s">
        <v>223</v>
      </c>
      <c r="X17" s="22"/>
      <c r="Y17" s="42">
        <v>5869</v>
      </c>
      <c r="Z17" s="42"/>
      <c r="AA17" s="22"/>
    </row>
    <row r="18" spans="1:27" ht="15.75" thickBot="1">
      <c r="A18" s="18"/>
      <c r="B18" s="41"/>
      <c r="C18" s="65"/>
      <c r="D18" s="44"/>
      <c r="E18" s="43"/>
      <c r="F18" s="43"/>
      <c r="G18" s="44"/>
      <c r="H18" s="44"/>
      <c r="I18" s="66"/>
      <c r="J18" s="66"/>
      <c r="K18" s="41"/>
      <c r="L18" s="44"/>
      <c r="M18" s="43"/>
      <c r="N18" s="43"/>
      <c r="O18" s="44"/>
      <c r="P18" s="22"/>
      <c r="Q18" s="43"/>
      <c r="R18" s="43"/>
      <c r="S18" s="44"/>
      <c r="T18" s="44"/>
      <c r="U18" s="66"/>
      <c r="V18" s="66"/>
      <c r="W18" s="41"/>
      <c r="X18" s="44"/>
      <c r="Y18" s="43"/>
      <c r="Z18" s="43"/>
      <c r="AA18" s="44"/>
    </row>
    <row r="19" spans="1:27">
      <c r="A19" s="18"/>
      <c r="B19" s="39"/>
      <c r="C19" s="39"/>
      <c r="D19" s="39"/>
      <c r="E19" s="35" t="s">
        <v>209</v>
      </c>
      <c r="F19" s="37">
        <v>55822</v>
      </c>
      <c r="G19" s="39"/>
      <c r="H19" s="39"/>
      <c r="I19" s="35" t="s">
        <v>209</v>
      </c>
      <c r="J19" s="61" t="s">
        <v>234</v>
      </c>
      <c r="K19" s="35" t="s">
        <v>223</v>
      </c>
      <c r="L19" s="39"/>
      <c r="M19" s="35" t="s">
        <v>209</v>
      </c>
      <c r="N19" s="37">
        <v>12773</v>
      </c>
      <c r="O19" s="39"/>
      <c r="P19" s="38"/>
      <c r="Q19" s="35" t="s">
        <v>209</v>
      </c>
      <c r="R19" s="37">
        <v>54745</v>
      </c>
      <c r="S19" s="39"/>
      <c r="T19" s="39"/>
      <c r="U19" s="35" t="s">
        <v>209</v>
      </c>
      <c r="V19" s="61" t="s">
        <v>235</v>
      </c>
      <c r="W19" s="35" t="s">
        <v>223</v>
      </c>
      <c r="X19" s="39"/>
      <c r="Y19" s="35" t="s">
        <v>209</v>
      </c>
      <c r="Z19" s="37">
        <v>12794</v>
      </c>
      <c r="AA19" s="39"/>
    </row>
    <row r="20" spans="1:27" ht="15.75" thickBot="1">
      <c r="A20" s="18"/>
      <c r="B20" s="50"/>
      <c r="C20" s="50"/>
      <c r="D20" s="50"/>
      <c r="E20" s="48"/>
      <c r="F20" s="49"/>
      <c r="G20" s="50"/>
      <c r="H20" s="50"/>
      <c r="I20" s="48"/>
      <c r="J20" s="67"/>
      <c r="K20" s="48"/>
      <c r="L20" s="50"/>
      <c r="M20" s="48"/>
      <c r="N20" s="49"/>
      <c r="O20" s="50"/>
      <c r="P20" s="38"/>
      <c r="Q20" s="48"/>
      <c r="R20" s="49"/>
      <c r="S20" s="50"/>
      <c r="T20" s="50"/>
      <c r="U20" s="48"/>
      <c r="V20" s="67"/>
      <c r="W20" s="48"/>
      <c r="X20" s="50"/>
      <c r="Y20" s="48"/>
      <c r="Z20" s="49"/>
      <c r="AA20" s="50"/>
    </row>
    <row r="21" spans="1:27" ht="15" customHeight="1">
      <c r="A21" s="18" t="s">
        <v>541</v>
      </c>
      <c r="B21" s="17" t="s">
        <v>6</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c r="A22" s="18"/>
      <c r="B22" s="21" t="s">
        <v>542</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c r="A23" s="18"/>
      <c r="B23" s="75"/>
      <c r="C23" s="75"/>
      <c r="D23" s="75"/>
      <c r="E23" s="75"/>
      <c r="F23" s="75"/>
      <c r="G23" s="75"/>
      <c r="H23" s="75"/>
      <c r="I23" s="75"/>
      <c r="J23" s="75"/>
      <c r="K23" s="75"/>
      <c r="L23" s="75"/>
      <c r="M23" s="75"/>
      <c r="N23" s="75"/>
      <c r="O23" s="75"/>
      <c r="P23" s="75"/>
      <c r="Q23" s="75"/>
      <c r="R23" s="75"/>
      <c r="S23" s="75"/>
      <c r="T23" s="75"/>
      <c r="U23" s="75"/>
      <c r="V23" s="75"/>
      <c r="W23" s="75"/>
      <c r="X23" s="75"/>
      <c r="Y23" s="75"/>
      <c r="Z23" s="75"/>
      <c r="AA23" s="75"/>
    </row>
    <row r="24" spans="1:27">
      <c r="A24" s="18"/>
      <c r="B24" s="32"/>
      <c r="C24" s="32"/>
      <c r="D24" s="32"/>
      <c r="E24" s="32"/>
      <c r="F24" s="32"/>
    </row>
    <row r="25" spans="1:27">
      <c r="A25" s="18"/>
      <c r="B25" s="14"/>
      <c r="C25" s="14"/>
      <c r="D25" s="14"/>
      <c r="E25" s="14"/>
      <c r="F25" s="14"/>
    </row>
    <row r="26" spans="1:27" ht="15.75" thickBot="1">
      <c r="A26" s="18"/>
      <c r="B26" s="26" t="s">
        <v>237</v>
      </c>
      <c r="C26" s="25"/>
      <c r="D26" s="33" t="s">
        <v>238</v>
      </c>
      <c r="E26" s="33"/>
      <c r="F26" s="33"/>
    </row>
    <row r="27" spans="1:27">
      <c r="A27" s="18"/>
      <c r="B27" s="70">
        <v>2015</v>
      </c>
      <c r="C27" s="39"/>
      <c r="D27" s="35" t="s">
        <v>209</v>
      </c>
      <c r="E27" s="37">
        <v>2927</v>
      </c>
      <c r="F27" s="39"/>
    </row>
    <row r="28" spans="1:27">
      <c r="A28" s="18"/>
      <c r="B28" s="69"/>
      <c r="C28" s="38"/>
      <c r="D28" s="34"/>
      <c r="E28" s="36"/>
      <c r="F28" s="38"/>
    </row>
    <row r="29" spans="1:27">
      <c r="A29" s="18"/>
      <c r="B29" s="64">
        <v>2016</v>
      </c>
      <c r="C29" s="22"/>
      <c r="D29" s="42">
        <v>3300</v>
      </c>
      <c r="E29" s="42"/>
      <c r="F29" s="22"/>
    </row>
    <row r="30" spans="1:27">
      <c r="A30" s="18"/>
      <c r="B30" s="64"/>
      <c r="C30" s="22"/>
      <c r="D30" s="42"/>
      <c r="E30" s="42"/>
      <c r="F30" s="22"/>
    </row>
    <row r="31" spans="1:27">
      <c r="A31" s="18"/>
      <c r="B31" s="69">
        <v>2017</v>
      </c>
      <c r="C31" s="38"/>
      <c r="D31" s="36">
        <v>1805</v>
      </c>
      <c r="E31" s="36"/>
      <c r="F31" s="38"/>
    </row>
    <row r="32" spans="1:27">
      <c r="A32" s="18"/>
      <c r="B32" s="69"/>
      <c r="C32" s="38"/>
      <c r="D32" s="36"/>
      <c r="E32" s="36"/>
      <c r="F32" s="38"/>
    </row>
    <row r="33" spans="1:27">
      <c r="A33" s="18"/>
      <c r="B33" s="64">
        <v>2018</v>
      </c>
      <c r="C33" s="22"/>
      <c r="D33" s="63">
        <v>623</v>
      </c>
      <c r="E33" s="63"/>
      <c r="F33" s="22"/>
    </row>
    <row r="34" spans="1:27">
      <c r="A34" s="18"/>
      <c r="B34" s="64"/>
      <c r="C34" s="22"/>
      <c r="D34" s="63"/>
      <c r="E34" s="63"/>
      <c r="F34" s="22"/>
    </row>
    <row r="35" spans="1:27">
      <c r="A35" s="18"/>
      <c r="B35" s="69">
        <v>2019</v>
      </c>
      <c r="C35" s="38"/>
      <c r="D35" s="60">
        <v>623</v>
      </c>
      <c r="E35" s="60"/>
      <c r="F35" s="38"/>
    </row>
    <row r="36" spans="1:27">
      <c r="A36" s="18"/>
      <c r="B36" s="69"/>
      <c r="C36" s="38"/>
      <c r="D36" s="60"/>
      <c r="E36" s="60"/>
      <c r="F36" s="38"/>
    </row>
    <row r="37" spans="1:27">
      <c r="A37" s="18"/>
      <c r="B37" s="64" t="s">
        <v>239</v>
      </c>
      <c r="C37" s="22"/>
      <c r="D37" s="42">
        <v>3495</v>
      </c>
      <c r="E37" s="42"/>
      <c r="F37" s="22"/>
    </row>
    <row r="38" spans="1:27" ht="15.75" thickBot="1">
      <c r="A38" s="18"/>
      <c r="B38" s="65"/>
      <c r="C38" s="44"/>
      <c r="D38" s="43"/>
      <c r="E38" s="43"/>
      <c r="F38" s="44"/>
    </row>
    <row r="39" spans="1:27">
      <c r="A39" s="18"/>
      <c r="B39" s="39"/>
      <c r="C39" s="39"/>
      <c r="D39" s="35" t="s">
        <v>209</v>
      </c>
      <c r="E39" s="37">
        <v>12773</v>
      </c>
      <c r="F39" s="39"/>
    </row>
    <row r="40" spans="1:27" ht="15.75" thickBot="1">
      <c r="A40" s="18"/>
      <c r="B40" s="50"/>
      <c r="C40" s="50"/>
      <c r="D40" s="48"/>
      <c r="E40" s="49"/>
      <c r="F40" s="50"/>
    </row>
    <row r="41" spans="1:27" ht="15" customHeight="1">
      <c r="A41" s="18" t="s">
        <v>543</v>
      </c>
      <c r="B41" s="17" t="s">
        <v>6</v>
      </c>
      <c r="C41" s="17"/>
      <c r="D41" s="17"/>
      <c r="E41" s="17"/>
      <c r="F41" s="17"/>
      <c r="G41" s="17"/>
      <c r="H41" s="17"/>
      <c r="I41" s="17"/>
      <c r="J41" s="17"/>
      <c r="K41" s="17"/>
      <c r="L41" s="17"/>
      <c r="M41" s="17"/>
      <c r="N41" s="17"/>
      <c r="O41" s="17"/>
      <c r="P41" s="17"/>
      <c r="Q41" s="17"/>
      <c r="R41" s="17"/>
      <c r="S41" s="17"/>
      <c r="T41" s="17"/>
      <c r="U41" s="17"/>
      <c r="V41" s="17"/>
      <c r="W41" s="17"/>
      <c r="X41" s="17"/>
      <c r="Y41" s="17"/>
      <c r="Z41" s="17"/>
      <c r="AA41" s="17"/>
    </row>
    <row r="42" spans="1:27">
      <c r="A42" s="18"/>
      <c r="B42" s="21" t="s">
        <v>240</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row>
    <row r="43" spans="1:27">
      <c r="A43" s="18"/>
      <c r="B43" s="32"/>
      <c r="C43" s="32"/>
      <c r="D43" s="32"/>
      <c r="E43" s="32"/>
      <c r="F43" s="32"/>
      <c r="G43" s="32"/>
      <c r="H43" s="32"/>
      <c r="I43" s="32"/>
      <c r="J43" s="32"/>
      <c r="K43" s="32"/>
      <c r="L43" s="32"/>
      <c r="M43" s="32"/>
      <c r="N43" s="32"/>
      <c r="O43" s="32"/>
      <c r="P43" s="32"/>
      <c r="Q43" s="32"/>
      <c r="R43" s="32"/>
      <c r="S43" s="32"/>
      <c r="T43" s="32"/>
      <c r="U43" s="32"/>
    </row>
    <row r="44" spans="1:27">
      <c r="A44" s="18"/>
      <c r="B44" s="14"/>
      <c r="C44" s="14"/>
      <c r="D44" s="14"/>
      <c r="E44" s="14"/>
      <c r="F44" s="14"/>
      <c r="G44" s="14"/>
      <c r="H44" s="14"/>
      <c r="I44" s="14"/>
      <c r="J44" s="14"/>
      <c r="K44" s="14"/>
      <c r="L44" s="14"/>
      <c r="M44" s="14"/>
      <c r="N44" s="14"/>
      <c r="O44" s="14"/>
      <c r="P44" s="14"/>
      <c r="Q44" s="14"/>
      <c r="R44" s="14"/>
      <c r="S44" s="14"/>
      <c r="T44" s="14"/>
      <c r="U44" s="14"/>
    </row>
    <row r="45" spans="1:27" ht="15.75" thickBot="1">
      <c r="A45" s="18"/>
      <c r="B45" s="25"/>
      <c r="C45" s="33" t="s">
        <v>241</v>
      </c>
      <c r="D45" s="33"/>
      <c r="E45" s="33"/>
      <c r="F45" s="25"/>
      <c r="G45" s="33" t="s">
        <v>242</v>
      </c>
      <c r="H45" s="33"/>
      <c r="I45" s="33"/>
      <c r="J45" s="25"/>
      <c r="K45" s="33" t="s">
        <v>243</v>
      </c>
      <c r="L45" s="33"/>
      <c r="M45" s="33"/>
      <c r="N45" s="25"/>
      <c r="O45" s="33" t="s">
        <v>244</v>
      </c>
      <c r="P45" s="33"/>
      <c r="Q45" s="33"/>
      <c r="R45" s="25"/>
      <c r="S45" s="33" t="s">
        <v>245</v>
      </c>
      <c r="T45" s="33"/>
      <c r="U45" s="33"/>
    </row>
    <row r="46" spans="1:27">
      <c r="A46" s="18"/>
      <c r="B46" s="73" t="s">
        <v>52</v>
      </c>
      <c r="C46" s="35" t="s">
        <v>209</v>
      </c>
      <c r="D46" s="37">
        <v>428518</v>
      </c>
      <c r="E46" s="39"/>
      <c r="F46" s="39"/>
      <c r="G46" s="35" t="s">
        <v>209</v>
      </c>
      <c r="H46" s="37">
        <v>84905</v>
      </c>
      <c r="I46" s="39"/>
      <c r="J46" s="39"/>
      <c r="K46" s="35" t="s">
        <v>209</v>
      </c>
      <c r="L46" s="37">
        <v>112296</v>
      </c>
      <c r="M46" s="39"/>
      <c r="N46" s="39"/>
      <c r="O46" s="35" t="s">
        <v>209</v>
      </c>
      <c r="P46" s="37">
        <v>20136</v>
      </c>
      <c r="Q46" s="39"/>
      <c r="R46" s="39"/>
      <c r="S46" s="35" t="s">
        <v>209</v>
      </c>
      <c r="T46" s="37">
        <v>645855</v>
      </c>
      <c r="U46" s="39"/>
    </row>
    <row r="47" spans="1:27">
      <c r="A47" s="18"/>
      <c r="B47" s="74"/>
      <c r="C47" s="34"/>
      <c r="D47" s="36"/>
      <c r="E47" s="38"/>
      <c r="F47" s="38"/>
      <c r="G47" s="34"/>
      <c r="H47" s="36"/>
      <c r="I47" s="38"/>
      <c r="J47" s="38"/>
      <c r="K47" s="34"/>
      <c r="L47" s="36"/>
      <c r="M47" s="38"/>
      <c r="N47" s="38"/>
      <c r="O47" s="34"/>
      <c r="P47" s="36"/>
      <c r="Q47" s="38"/>
      <c r="R47" s="38"/>
      <c r="S47" s="34"/>
      <c r="T47" s="36"/>
      <c r="U47" s="38"/>
    </row>
    <row r="48" spans="1:27" ht="15.75" thickBot="1">
      <c r="A48" s="18"/>
      <c r="B48" s="71" t="s">
        <v>246</v>
      </c>
      <c r="C48" s="66" t="s">
        <v>247</v>
      </c>
      <c r="D48" s="66"/>
      <c r="E48" s="72" t="s">
        <v>223</v>
      </c>
      <c r="F48" s="25"/>
      <c r="G48" s="66" t="s">
        <v>248</v>
      </c>
      <c r="H48" s="66"/>
      <c r="I48" s="72" t="s">
        <v>223</v>
      </c>
      <c r="J48" s="25"/>
      <c r="K48" s="66" t="s">
        <v>249</v>
      </c>
      <c r="L48" s="66"/>
      <c r="M48" s="72" t="s">
        <v>223</v>
      </c>
      <c r="N48" s="25"/>
      <c r="O48" s="66" t="s">
        <v>250</v>
      </c>
      <c r="P48" s="66"/>
      <c r="Q48" s="72" t="s">
        <v>223</v>
      </c>
      <c r="R48" s="25"/>
      <c r="S48" s="66" t="s">
        <v>251</v>
      </c>
      <c r="T48" s="66"/>
      <c r="U48" s="72" t="s">
        <v>223</v>
      </c>
    </row>
    <row r="49" spans="1:21">
      <c r="A49" s="18"/>
      <c r="B49" s="35" t="s">
        <v>252</v>
      </c>
      <c r="C49" s="35" t="s">
        <v>209</v>
      </c>
      <c r="D49" s="37">
        <v>123923</v>
      </c>
      <c r="E49" s="39"/>
      <c r="F49" s="39"/>
      <c r="G49" s="35" t="s">
        <v>209</v>
      </c>
      <c r="H49" s="37">
        <v>22064</v>
      </c>
      <c r="I49" s="39"/>
      <c r="J49" s="39"/>
      <c r="K49" s="35" t="s">
        <v>209</v>
      </c>
      <c r="L49" s="37">
        <v>31850</v>
      </c>
      <c r="M49" s="39"/>
      <c r="N49" s="39"/>
      <c r="O49" s="35" t="s">
        <v>209</v>
      </c>
      <c r="P49" s="37">
        <v>9061</v>
      </c>
      <c r="Q49" s="39"/>
      <c r="R49" s="39"/>
      <c r="S49" s="35" t="s">
        <v>209</v>
      </c>
      <c r="T49" s="37">
        <v>186898</v>
      </c>
      <c r="U49" s="39"/>
    </row>
    <row r="50" spans="1:21" ht="15.75" thickBot="1">
      <c r="A50" s="18"/>
      <c r="B50" s="48"/>
      <c r="C50" s="48"/>
      <c r="D50" s="49"/>
      <c r="E50" s="50"/>
      <c r="F50" s="50"/>
      <c r="G50" s="48"/>
      <c r="H50" s="49"/>
      <c r="I50" s="50"/>
      <c r="J50" s="50"/>
      <c r="K50" s="48"/>
      <c r="L50" s="49"/>
      <c r="M50" s="50"/>
      <c r="N50" s="50"/>
      <c r="O50" s="48"/>
      <c r="P50" s="49"/>
      <c r="Q50" s="50"/>
      <c r="R50" s="50"/>
      <c r="S50" s="48"/>
      <c r="T50" s="49"/>
      <c r="U50" s="50"/>
    </row>
  </sheetData>
  <mergeCells count="225">
    <mergeCell ref="B22:AA22"/>
    <mergeCell ref="B23:AA23"/>
    <mergeCell ref="A41:A50"/>
    <mergeCell ref="B41:AA41"/>
    <mergeCell ref="B42:AA42"/>
    <mergeCell ref="T49:T50"/>
    <mergeCell ref="U49:U50"/>
    <mergeCell ref="A1:A2"/>
    <mergeCell ref="B1:AA1"/>
    <mergeCell ref="B2:AA2"/>
    <mergeCell ref="B3:AA3"/>
    <mergeCell ref="A4:A20"/>
    <mergeCell ref="B4:AA4"/>
    <mergeCell ref="B5:AA5"/>
    <mergeCell ref="A21:A4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6:T47"/>
    <mergeCell ref="U46:U47"/>
    <mergeCell ref="C48:D48"/>
    <mergeCell ref="G48:H48"/>
    <mergeCell ref="K48:L48"/>
    <mergeCell ref="O48:P48"/>
    <mergeCell ref="S48:T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3:U43"/>
    <mergeCell ref="C45:E45"/>
    <mergeCell ref="G45:I45"/>
    <mergeCell ref="K45:M45"/>
    <mergeCell ref="O45:Q45"/>
    <mergeCell ref="S45:U45"/>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Z19:Z20"/>
    <mergeCell ref="AA19:AA20"/>
    <mergeCell ref="B24:F24"/>
    <mergeCell ref="D26:F26"/>
    <mergeCell ref="B27:B28"/>
    <mergeCell ref="C27:C28"/>
    <mergeCell ref="D27:D28"/>
    <mergeCell ref="E27:E28"/>
    <mergeCell ref="F27:F28"/>
    <mergeCell ref="B21:AA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T13:T14"/>
    <mergeCell ref="U13:V14"/>
    <mergeCell ref="W13:W14"/>
    <mergeCell ref="X13:X14"/>
    <mergeCell ref="Y13:Z14"/>
    <mergeCell ref="AA13:AA14"/>
    <mergeCell ref="L13:L14"/>
    <mergeCell ref="M13:N14"/>
    <mergeCell ref="O13:O14"/>
    <mergeCell ref="P13:P14"/>
    <mergeCell ref="Q13:R14"/>
    <mergeCell ref="S13:S14"/>
    <mergeCell ref="Z11:Z12"/>
    <mergeCell ref="AA11:AA12"/>
    <mergeCell ref="B13:B14"/>
    <mergeCell ref="C13:C14"/>
    <mergeCell ref="D13:D14"/>
    <mergeCell ref="E13:F14"/>
    <mergeCell ref="G13:G14"/>
    <mergeCell ref="H13:H14"/>
    <mergeCell ref="I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9:P10"/>
    <mergeCell ref="Q9:S10"/>
    <mergeCell ref="T9:T10"/>
    <mergeCell ref="U9:W10"/>
    <mergeCell ref="X9:X10"/>
    <mergeCell ref="Y9:AA10"/>
    <mergeCell ref="B6:AA6"/>
    <mergeCell ref="E8:O8"/>
    <mergeCell ref="Q8:AA8"/>
    <mergeCell ref="B9:B10"/>
    <mergeCell ref="D9:D10"/>
    <mergeCell ref="E9:G10"/>
    <mergeCell ref="H9:H10"/>
    <mergeCell ref="I9:K10"/>
    <mergeCell ref="L9:L10"/>
    <mergeCell ref="M9: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7" bestFit="1" customWidth="1"/>
    <col min="4" max="4" width="11.42578125" bestFit="1" customWidth="1"/>
  </cols>
  <sheetData>
    <row r="1" spans="1:4" ht="15" customHeight="1">
      <c r="A1" s="8" t="s">
        <v>544</v>
      </c>
      <c r="B1" s="8" t="s">
        <v>1</v>
      </c>
      <c r="C1" s="8"/>
      <c r="D1" s="8"/>
    </row>
    <row r="2" spans="1:4" ht="15" customHeight="1">
      <c r="A2" s="8"/>
      <c r="B2" s="8" t="s">
        <v>2</v>
      </c>
      <c r="C2" s="8"/>
      <c r="D2" s="8"/>
    </row>
    <row r="3" spans="1:4" ht="15" customHeight="1">
      <c r="A3" s="2" t="s">
        <v>292</v>
      </c>
      <c r="B3" s="17" t="s">
        <v>6</v>
      </c>
      <c r="C3" s="17"/>
      <c r="D3" s="17"/>
    </row>
    <row r="4" spans="1:4" ht="15" customHeight="1">
      <c r="A4" s="3" t="s">
        <v>545</v>
      </c>
      <c r="B4" s="17" t="s">
        <v>6</v>
      </c>
      <c r="C4" s="17"/>
      <c r="D4" s="17"/>
    </row>
    <row r="5" spans="1:4" ht="15" customHeight="1">
      <c r="A5" s="18" t="s">
        <v>546</v>
      </c>
      <c r="B5" s="17" t="s">
        <v>6</v>
      </c>
      <c r="C5" s="17"/>
      <c r="D5" s="17"/>
    </row>
    <row r="6" spans="1:4">
      <c r="A6" s="18"/>
      <c r="B6" s="32"/>
      <c r="C6" s="32"/>
      <c r="D6" s="32"/>
    </row>
    <row r="7" spans="1:4">
      <c r="A7" s="18"/>
      <c r="B7" s="14"/>
      <c r="C7" s="14"/>
      <c r="D7" s="14"/>
    </row>
    <row r="8" spans="1:4" ht="15.75" thickBot="1">
      <c r="A8" s="18"/>
      <c r="B8" s="26" t="s">
        <v>277</v>
      </c>
      <c r="C8" s="25"/>
      <c r="D8" s="26" t="s">
        <v>278</v>
      </c>
    </row>
    <row r="9" spans="1:4">
      <c r="A9" s="18"/>
      <c r="B9" s="68">
        <v>2013</v>
      </c>
      <c r="C9" s="28"/>
      <c r="D9" s="76">
        <v>1.0862499999999999</v>
      </c>
    </row>
    <row r="10" spans="1:4">
      <c r="A10" s="18"/>
      <c r="B10" s="54">
        <v>2014</v>
      </c>
      <c r="C10" s="13"/>
      <c r="D10" s="77">
        <v>1.0575000000000001</v>
      </c>
    </row>
    <row r="11" spans="1:4">
      <c r="A11" s="18"/>
      <c r="B11" s="68">
        <v>2015</v>
      </c>
      <c r="C11" s="28"/>
      <c r="D11" s="76">
        <v>1.0287500000000001</v>
      </c>
    </row>
    <row r="12" spans="1:4" ht="15.75" thickBot="1">
      <c r="A12" s="18"/>
      <c r="B12" s="78" t="s">
        <v>279</v>
      </c>
      <c r="C12" s="25"/>
      <c r="D12" s="79">
        <v>1</v>
      </c>
    </row>
    <row r="13" spans="1:4">
      <c r="A13" s="18"/>
      <c r="B13" s="57"/>
      <c r="C13" s="57"/>
      <c r="D13" s="57"/>
    </row>
    <row r="14" spans="1:4" ht="15" customHeight="1">
      <c r="A14" s="2" t="s">
        <v>294</v>
      </c>
      <c r="B14" s="17" t="s">
        <v>6</v>
      </c>
      <c r="C14" s="17"/>
      <c r="D14" s="17"/>
    </row>
    <row r="15" spans="1:4" ht="15" customHeight="1">
      <c r="A15" s="3" t="s">
        <v>545</v>
      </c>
      <c r="B15" s="17" t="s">
        <v>6</v>
      </c>
      <c r="C15" s="17"/>
      <c r="D15" s="17"/>
    </row>
    <row r="16" spans="1:4" ht="15" customHeight="1">
      <c r="A16" s="18" t="s">
        <v>546</v>
      </c>
      <c r="B16" s="17" t="s">
        <v>6</v>
      </c>
      <c r="C16" s="17"/>
      <c r="D16" s="17"/>
    </row>
    <row r="17" spans="1:4">
      <c r="A17" s="18"/>
      <c r="B17" s="32"/>
      <c r="C17" s="32"/>
      <c r="D17" s="32"/>
    </row>
    <row r="18" spans="1:4">
      <c r="A18" s="18"/>
      <c r="B18" s="14"/>
      <c r="C18" s="14"/>
      <c r="D18" s="14"/>
    </row>
    <row r="19" spans="1:4" ht="15.75" thickBot="1">
      <c r="A19" s="18"/>
      <c r="B19" s="26" t="s">
        <v>277</v>
      </c>
      <c r="C19" s="25"/>
      <c r="D19" s="26" t="s">
        <v>278</v>
      </c>
    </row>
    <row r="20" spans="1:4">
      <c r="A20" s="18"/>
      <c r="B20" s="68">
        <v>2013</v>
      </c>
      <c r="C20" s="28"/>
      <c r="D20" s="76">
        <v>1.1012500000000001</v>
      </c>
    </row>
    <row r="21" spans="1:4">
      <c r="A21" s="18"/>
      <c r="B21" s="54">
        <v>2014</v>
      </c>
      <c r="C21" s="13"/>
      <c r="D21" s="77">
        <v>1.0674999999999999</v>
      </c>
    </row>
    <row r="22" spans="1:4">
      <c r="A22" s="18"/>
      <c r="B22" s="68">
        <v>2015</v>
      </c>
      <c r="C22" s="28"/>
      <c r="D22" s="76">
        <v>1.0337499999999999</v>
      </c>
    </row>
    <row r="23" spans="1:4" ht="15.75" thickBot="1">
      <c r="A23" s="18"/>
      <c r="B23" s="78" t="s">
        <v>279</v>
      </c>
      <c r="C23" s="25"/>
      <c r="D23" s="79">
        <v>1</v>
      </c>
    </row>
    <row r="24" spans="1:4">
      <c r="A24" s="18"/>
      <c r="B24" s="57"/>
      <c r="C24" s="57"/>
      <c r="D24" s="57"/>
    </row>
  </sheetData>
  <mergeCells count="15">
    <mergeCell ref="B14:D14"/>
    <mergeCell ref="B15:D15"/>
    <mergeCell ref="A16:A24"/>
    <mergeCell ref="B16:D16"/>
    <mergeCell ref="B24:D24"/>
    <mergeCell ref="B6:D6"/>
    <mergeCell ref="B17:D17"/>
    <mergeCell ref="A1:A2"/>
    <mergeCell ref="B1:D1"/>
    <mergeCell ref="B2:D2"/>
    <mergeCell ref="B3:D3"/>
    <mergeCell ref="B4:D4"/>
    <mergeCell ref="A5:A13"/>
    <mergeCell ref="B5:D5"/>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0.5703125" bestFit="1" customWidth="1"/>
    <col min="3" max="3" width="7.42578125" bestFit="1" customWidth="1"/>
    <col min="5" max="5" width="2" bestFit="1" customWidth="1"/>
    <col min="6" max="6" width="7.5703125" bestFit="1" customWidth="1"/>
    <col min="9" max="9" width="2" bestFit="1" customWidth="1"/>
    <col min="10" max="10"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8" t="s">
        <v>54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83</v>
      </c>
      <c r="B3" s="17" t="s">
        <v>6</v>
      </c>
      <c r="C3" s="17"/>
      <c r="D3" s="17"/>
      <c r="E3" s="17"/>
      <c r="F3" s="17"/>
      <c r="G3" s="17"/>
      <c r="H3" s="17"/>
      <c r="I3" s="17"/>
      <c r="J3" s="17"/>
      <c r="K3" s="17"/>
      <c r="L3" s="17"/>
      <c r="M3" s="17"/>
      <c r="N3" s="17"/>
      <c r="O3" s="17"/>
      <c r="P3" s="17"/>
      <c r="Q3" s="17"/>
      <c r="R3" s="17"/>
      <c r="S3" s="17"/>
    </row>
    <row r="4" spans="1:19" ht="15" customHeight="1">
      <c r="A4" s="18" t="s">
        <v>548</v>
      </c>
      <c r="B4" s="17" t="s">
        <v>6</v>
      </c>
      <c r="C4" s="17"/>
      <c r="D4" s="17"/>
      <c r="E4" s="17"/>
      <c r="F4" s="17"/>
      <c r="G4" s="17"/>
      <c r="H4" s="17"/>
      <c r="I4" s="17"/>
      <c r="J4" s="17"/>
      <c r="K4" s="17"/>
      <c r="L4" s="17"/>
      <c r="M4" s="17"/>
      <c r="N4" s="17"/>
      <c r="O4" s="17"/>
      <c r="P4" s="17"/>
      <c r="Q4" s="17"/>
      <c r="R4" s="17"/>
      <c r="S4" s="17"/>
    </row>
    <row r="5" spans="1:19">
      <c r="A5" s="18"/>
      <c r="B5" s="21" t="s">
        <v>289</v>
      </c>
      <c r="C5" s="21"/>
      <c r="D5" s="21"/>
      <c r="E5" s="21"/>
      <c r="F5" s="21"/>
      <c r="G5" s="21"/>
      <c r="H5" s="21"/>
      <c r="I5" s="21"/>
      <c r="J5" s="21"/>
      <c r="K5" s="21"/>
      <c r="L5" s="21"/>
      <c r="M5" s="21"/>
      <c r="N5" s="21"/>
      <c r="O5" s="21"/>
      <c r="P5" s="21"/>
      <c r="Q5" s="21"/>
      <c r="R5" s="21"/>
      <c r="S5" s="21"/>
    </row>
    <row r="6" spans="1:19">
      <c r="A6" s="18"/>
      <c r="B6" s="32"/>
      <c r="C6" s="32"/>
      <c r="D6" s="32"/>
      <c r="E6" s="32"/>
      <c r="F6" s="32"/>
      <c r="G6" s="32"/>
      <c r="H6" s="32"/>
      <c r="I6" s="32"/>
      <c r="J6" s="32"/>
      <c r="K6" s="32"/>
      <c r="L6" s="32"/>
      <c r="M6" s="32"/>
      <c r="N6" s="32"/>
      <c r="O6" s="32"/>
      <c r="P6" s="32"/>
      <c r="Q6" s="32"/>
      <c r="R6" s="32"/>
      <c r="S6" s="32"/>
    </row>
    <row r="7" spans="1:19">
      <c r="A7" s="18"/>
      <c r="B7" s="14"/>
      <c r="C7" s="14"/>
      <c r="D7" s="14"/>
      <c r="E7" s="14"/>
      <c r="F7" s="14"/>
      <c r="G7" s="14"/>
      <c r="H7" s="14"/>
      <c r="I7" s="14"/>
      <c r="J7" s="14"/>
      <c r="K7" s="14"/>
      <c r="L7" s="14"/>
      <c r="M7" s="14"/>
      <c r="N7" s="14"/>
      <c r="O7" s="14"/>
      <c r="P7" s="14"/>
      <c r="Q7" s="14"/>
      <c r="R7" s="14"/>
      <c r="S7" s="14"/>
    </row>
    <row r="8" spans="1:19" ht="15.75" thickBot="1">
      <c r="A8" s="18"/>
      <c r="B8" s="13"/>
      <c r="C8" s="13"/>
      <c r="D8" s="13"/>
      <c r="E8" s="33" t="s">
        <v>206</v>
      </c>
      <c r="F8" s="33"/>
      <c r="G8" s="33"/>
      <c r="H8" s="33"/>
      <c r="I8" s="33"/>
      <c r="J8" s="33"/>
      <c r="K8" s="33"/>
      <c r="L8" s="13"/>
      <c r="M8" s="33" t="s">
        <v>207</v>
      </c>
      <c r="N8" s="33"/>
      <c r="O8" s="33"/>
      <c r="P8" s="33"/>
      <c r="Q8" s="33"/>
      <c r="R8" s="33"/>
      <c r="S8" s="33"/>
    </row>
    <row r="9" spans="1:19" ht="15.75" thickBot="1">
      <c r="A9" s="18"/>
      <c r="B9" s="25"/>
      <c r="C9" s="25"/>
      <c r="D9" s="25"/>
      <c r="E9" s="81" t="s">
        <v>290</v>
      </c>
      <c r="F9" s="81"/>
      <c r="G9" s="81"/>
      <c r="H9" s="25"/>
      <c r="I9" s="81" t="s">
        <v>291</v>
      </c>
      <c r="J9" s="81"/>
      <c r="K9" s="81"/>
      <c r="L9" s="13"/>
      <c r="M9" s="81" t="s">
        <v>290</v>
      </c>
      <c r="N9" s="81"/>
      <c r="O9" s="81"/>
      <c r="P9" s="25"/>
      <c r="Q9" s="81" t="s">
        <v>291</v>
      </c>
      <c r="R9" s="81"/>
      <c r="S9" s="81"/>
    </row>
    <row r="10" spans="1:19">
      <c r="A10" s="18"/>
      <c r="B10" s="35" t="s">
        <v>292</v>
      </c>
      <c r="C10" s="83" t="s">
        <v>293</v>
      </c>
      <c r="D10" s="39"/>
      <c r="E10" s="35" t="s">
        <v>209</v>
      </c>
      <c r="F10" s="37">
        <v>362675</v>
      </c>
      <c r="G10" s="39"/>
      <c r="H10" s="39"/>
      <c r="I10" s="35" t="s">
        <v>209</v>
      </c>
      <c r="J10" s="37">
        <v>387609</v>
      </c>
      <c r="K10" s="39"/>
      <c r="L10" s="38"/>
      <c r="M10" s="35" t="s">
        <v>209</v>
      </c>
      <c r="N10" s="37">
        <v>362675</v>
      </c>
      <c r="O10" s="39"/>
      <c r="P10" s="39"/>
      <c r="Q10" s="35" t="s">
        <v>209</v>
      </c>
      <c r="R10" s="37">
        <v>397129</v>
      </c>
      <c r="S10" s="39"/>
    </row>
    <row r="11" spans="1:19">
      <c r="A11" s="18"/>
      <c r="B11" s="34"/>
      <c r="C11" s="82"/>
      <c r="D11" s="38"/>
      <c r="E11" s="34"/>
      <c r="F11" s="36"/>
      <c r="G11" s="38"/>
      <c r="H11" s="38"/>
      <c r="I11" s="34"/>
      <c r="J11" s="36"/>
      <c r="K11" s="38"/>
      <c r="L11" s="38"/>
      <c r="M11" s="34"/>
      <c r="N11" s="36"/>
      <c r="O11" s="38"/>
      <c r="P11" s="38"/>
      <c r="Q11" s="34"/>
      <c r="R11" s="36"/>
      <c r="S11" s="38"/>
    </row>
    <row r="12" spans="1:19">
      <c r="A12" s="18"/>
      <c r="B12" s="40" t="s">
        <v>294</v>
      </c>
      <c r="C12" s="84" t="s">
        <v>293</v>
      </c>
      <c r="D12" s="22"/>
      <c r="E12" s="42">
        <v>10602</v>
      </c>
      <c r="F12" s="42"/>
      <c r="G12" s="22"/>
      <c r="H12" s="22"/>
      <c r="I12" s="42">
        <v>10138</v>
      </c>
      <c r="J12" s="42"/>
      <c r="K12" s="22"/>
      <c r="L12" s="22"/>
      <c r="M12" s="42">
        <v>10602</v>
      </c>
      <c r="N12" s="42"/>
      <c r="O12" s="22"/>
      <c r="P12" s="22"/>
      <c r="Q12" s="42">
        <v>10840</v>
      </c>
      <c r="R12" s="42"/>
      <c r="S12" s="22"/>
    </row>
    <row r="13" spans="1:19">
      <c r="A13" s="18"/>
      <c r="B13" s="40"/>
      <c r="C13" s="84"/>
      <c r="D13" s="22"/>
      <c r="E13" s="42"/>
      <c r="F13" s="42"/>
      <c r="G13" s="22"/>
      <c r="H13" s="22"/>
      <c r="I13" s="42"/>
      <c r="J13" s="42"/>
      <c r="K13" s="22"/>
      <c r="L13" s="22"/>
      <c r="M13" s="42"/>
      <c r="N13" s="42"/>
      <c r="O13" s="22"/>
      <c r="P13" s="22"/>
      <c r="Q13" s="42"/>
      <c r="R13" s="42"/>
      <c r="S13" s="22"/>
    </row>
    <row r="14" spans="1:19">
      <c r="A14" s="18"/>
      <c r="B14" s="34" t="s">
        <v>295</v>
      </c>
      <c r="C14" s="82" t="s">
        <v>293</v>
      </c>
      <c r="D14" s="38"/>
      <c r="E14" s="36">
        <v>101009</v>
      </c>
      <c r="F14" s="36"/>
      <c r="G14" s="38"/>
      <c r="H14" s="38"/>
      <c r="I14" s="36">
        <v>94570</v>
      </c>
      <c r="J14" s="36"/>
      <c r="K14" s="38"/>
      <c r="L14" s="38"/>
      <c r="M14" s="36">
        <v>96200</v>
      </c>
      <c r="N14" s="36"/>
      <c r="O14" s="38"/>
      <c r="P14" s="38"/>
      <c r="Q14" s="36">
        <v>95178</v>
      </c>
      <c r="R14" s="36"/>
      <c r="S14" s="38"/>
    </row>
    <row r="15" spans="1:19" ht="15.75" thickBot="1">
      <c r="A15" s="18"/>
      <c r="B15" s="48"/>
      <c r="C15" s="85"/>
      <c r="D15" s="50"/>
      <c r="E15" s="49"/>
      <c r="F15" s="49"/>
      <c r="G15" s="50"/>
      <c r="H15" s="50"/>
      <c r="I15" s="49"/>
      <c r="J15" s="49"/>
      <c r="K15" s="50"/>
      <c r="L15" s="38"/>
      <c r="M15" s="49"/>
      <c r="N15" s="49"/>
      <c r="O15" s="50"/>
      <c r="P15" s="50"/>
      <c r="Q15" s="49"/>
      <c r="R15" s="49"/>
      <c r="S15" s="50"/>
    </row>
  </sheetData>
  <mergeCells count="60">
    <mergeCell ref="A1:A2"/>
    <mergeCell ref="B1:S1"/>
    <mergeCell ref="B2:S2"/>
    <mergeCell ref="B3:S3"/>
    <mergeCell ref="A4:A15"/>
    <mergeCell ref="B4:S4"/>
    <mergeCell ref="B5:S5"/>
    <mergeCell ref="L14:L15"/>
    <mergeCell ref="M14:N15"/>
    <mergeCell ref="O14:O15"/>
    <mergeCell ref="P14:P15"/>
    <mergeCell ref="Q14:R15"/>
    <mergeCell ref="S14:S15"/>
    <mergeCell ref="Q12:R13"/>
    <mergeCell ref="S12:S13"/>
    <mergeCell ref="B14:B15"/>
    <mergeCell ref="C14:C15"/>
    <mergeCell ref="D14:D15"/>
    <mergeCell ref="E14:F15"/>
    <mergeCell ref="G14:G15"/>
    <mergeCell ref="H14:H15"/>
    <mergeCell ref="I14:J15"/>
    <mergeCell ref="K14:K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E8:K8"/>
    <mergeCell ref="M8:S8"/>
    <mergeCell ref="E9:G9"/>
    <mergeCell ref="I9:K9"/>
    <mergeCell ref="M9:O9"/>
    <mergeCell ref="Q9: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36.5703125" customWidth="1"/>
    <col min="3" max="3" width="6.85546875" customWidth="1"/>
    <col min="4" max="4" width="26.85546875" customWidth="1"/>
    <col min="5" max="5" width="5.42578125" customWidth="1"/>
    <col min="6" max="6" width="32.28515625" customWidth="1"/>
    <col min="7" max="7" width="6.85546875" customWidth="1"/>
    <col min="8" max="8" width="26.85546875" customWidth="1"/>
    <col min="9" max="9" width="5.42578125" customWidth="1"/>
  </cols>
  <sheetData>
    <row r="1" spans="1:9" ht="15" customHeight="1">
      <c r="A1" s="8" t="s">
        <v>549</v>
      </c>
      <c r="B1" s="8" t="s">
        <v>1</v>
      </c>
      <c r="C1" s="8"/>
      <c r="D1" s="8"/>
      <c r="E1" s="8"/>
      <c r="F1" s="8"/>
      <c r="G1" s="8"/>
      <c r="H1" s="8"/>
      <c r="I1" s="8"/>
    </row>
    <row r="2" spans="1:9" ht="15" customHeight="1">
      <c r="A2" s="8"/>
      <c r="B2" s="8" t="s">
        <v>2</v>
      </c>
      <c r="C2" s="8"/>
      <c r="D2" s="8"/>
      <c r="E2" s="8"/>
      <c r="F2" s="8"/>
      <c r="G2" s="8"/>
      <c r="H2" s="8"/>
      <c r="I2" s="8"/>
    </row>
    <row r="3" spans="1:9" ht="15" customHeight="1">
      <c r="A3" s="3" t="s">
        <v>348</v>
      </c>
      <c r="B3" s="17" t="s">
        <v>6</v>
      </c>
      <c r="C3" s="17"/>
      <c r="D3" s="17"/>
      <c r="E3" s="17"/>
      <c r="F3" s="17"/>
      <c r="G3" s="17"/>
      <c r="H3" s="17"/>
      <c r="I3" s="17"/>
    </row>
    <row r="4" spans="1:9" ht="15" customHeight="1">
      <c r="A4" s="18" t="s">
        <v>550</v>
      </c>
      <c r="B4" s="17" t="s">
        <v>6</v>
      </c>
      <c r="C4" s="17"/>
      <c r="D4" s="17"/>
      <c r="E4" s="17"/>
      <c r="F4" s="17"/>
      <c r="G4" s="17"/>
      <c r="H4" s="17"/>
      <c r="I4" s="17"/>
    </row>
    <row r="5" spans="1:9">
      <c r="A5" s="18"/>
      <c r="B5" s="21" t="s">
        <v>356</v>
      </c>
      <c r="C5" s="21"/>
      <c r="D5" s="21"/>
      <c r="E5" s="21"/>
      <c r="F5" s="21"/>
      <c r="G5" s="21"/>
      <c r="H5" s="21"/>
      <c r="I5" s="21"/>
    </row>
    <row r="6" spans="1:9">
      <c r="A6" s="18"/>
      <c r="B6" s="75"/>
      <c r="C6" s="75"/>
      <c r="D6" s="75"/>
      <c r="E6" s="75"/>
      <c r="F6" s="75"/>
      <c r="G6" s="75"/>
      <c r="H6" s="75"/>
      <c r="I6" s="75"/>
    </row>
    <row r="7" spans="1:9">
      <c r="A7" s="18"/>
      <c r="B7" s="32"/>
      <c r="C7" s="32"/>
      <c r="D7" s="32"/>
      <c r="E7" s="32"/>
      <c r="F7" s="32"/>
      <c r="G7" s="32"/>
      <c r="H7" s="32"/>
      <c r="I7" s="32"/>
    </row>
    <row r="8" spans="1:9">
      <c r="A8" s="18"/>
      <c r="B8" s="14"/>
      <c r="C8" s="14"/>
      <c r="D8" s="14"/>
      <c r="E8" s="14"/>
      <c r="F8" s="14"/>
      <c r="G8" s="14"/>
      <c r="H8" s="14"/>
      <c r="I8" s="14"/>
    </row>
    <row r="9" spans="1:9" ht="15.75" thickBot="1">
      <c r="A9" s="18"/>
      <c r="B9" s="13"/>
      <c r="C9" s="33" t="s">
        <v>357</v>
      </c>
      <c r="D9" s="33"/>
      <c r="E9" s="33"/>
      <c r="F9" s="33"/>
      <c r="G9" s="33"/>
      <c r="H9" s="33"/>
      <c r="I9" s="33"/>
    </row>
    <row r="10" spans="1:9">
      <c r="A10" s="18"/>
      <c r="B10" s="22"/>
      <c r="C10" s="56">
        <v>2014</v>
      </c>
      <c r="D10" s="56"/>
      <c r="E10" s="56"/>
      <c r="F10" s="57"/>
      <c r="G10" s="56">
        <v>2013</v>
      </c>
      <c r="H10" s="56"/>
      <c r="I10" s="56"/>
    </row>
    <row r="11" spans="1:9" ht="15.75" thickBot="1">
      <c r="A11" s="18"/>
      <c r="B11" s="44"/>
      <c r="C11" s="33"/>
      <c r="D11" s="33"/>
      <c r="E11" s="33"/>
      <c r="F11" s="44"/>
      <c r="G11" s="33"/>
      <c r="H11" s="33"/>
      <c r="I11" s="33"/>
    </row>
    <row r="12" spans="1:9">
      <c r="A12" s="18"/>
      <c r="B12" s="94" t="s">
        <v>358</v>
      </c>
      <c r="C12" s="94"/>
      <c r="D12" s="94"/>
      <c r="E12" s="94"/>
      <c r="F12" s="94"/>
      <c r="G12" s="94"/>
      <c r="H12" s="94"/>
      <c r="I12" s="94"/>
    </row>
    <row r="13" spans="1:9">
      <c r="A13" s="18"/>
      <c r="B13" s="40" t="s">
        <v>241</v>
      </c>
      <c r="C13" s="40" t="s">
        <v>209</v>
      </c>
      <c r="D13" s="42">
        <v>46847</v>
      </c>
      <c r="E13" s="22"/>
      <c r="F13" s="22"/>
      <c r="G13" s="40" t="s">
        <v>209</v>
      </c>
      <c r="H13" s="42">
        <v>51388</v>
      </c>
      <c r="I13" s="22"/>
    </row>
    <row r="14" spans="1:9">
      <c r="A14" s="18"/>
      <c r="B14" s="40"/>
      <c r="C14" s="40"/>
      <c r="D14" s="42"/>
      <c r="E14" s="22"/>
      <c r="F14" s="22"/>
      <c r="G14" s="40"/>
      <c r="H14" s="42"/>
      <c r="I14" s="22"/>
    </row>
    <row r="15" spans="1:9">
      <c r="A15" s="18"/>
      <c r="B15" s="34" t="s">
        <v>242</v>
      </c>
      <c r="C15" s="36">
        <v>14917</v>
      </c>
      <c r="D15" s="36"/>
      <c r="E15" s="38"/>
      <c r="F15" s="38"/>
      <c r="G15" s="36">
        <v>16760</v>
      </c>
      <c r="H15" s="36"/>
      <c r="I15" s="38"/>
    </row>
    <row r="16" spans="1:9">
      <c r="A16" s="18"/>
      <c r="B16" s="34"/>
      <c r="C16" s="36"/>
      <c r="D16" s="36"/>
      <c r="E16" s="38"/>
      <c r="F16" s="38"/>
      <c r="G16" s="36"/>
      <c r="H16" s="36"/>
      <c r="I16" s="38"/>
    </row>
    <row r="17" spans="1:9">
      <c r="A17" s="18"/>
      <c r="B17" s="40" t="s">
        <v>243</v>
      </c>
      <c r="C17" s="42">
        <v>15153</v>
      </c>
      <c r="D17" s="42"/>
      <c r="E17" s="22"/>
      <c r="F17" s="22"/>
      <c r="G17" s="42">
        <v>16104</v>
      </c>
      <c r="H17" s="42"/>
      <c r="I17" s="22"/>
    </row>
    <row r="18" spans="1:9">
      <c r="A18" s="18"/>
      <c r="B18" s="40"/>
      <c r="C18" s="42"/>
      <c r="D18" s="42"/>
      <c r="E18" s="22"/>
      <c r="F18" s="22"/>
      <c r="G18" s="42"/>
      <c r="H18" s="42"/>
      <c r="I18" s="22"/>
    </row>
    <row r="19" spans="1:9">
      <c r="A19" s="18"/>
      <c r="B19" s="34" t="s">
        <v>244</v>
      </c>
      <c r="C19" s="36">
        <v>1338</v>
      </c>
      <c r="D19" s="36"/>
      <c r="E19" s="38"/>
      <c r="F19" s="38"/>
      <c r="G19" s="36">
        <v>6140</v>
      </c>
      <c r="H19" s="36"/>
      <c r="I19" s="38"/>
    </row>
    <row r="20" spans="1:9" ht="15.75" thickBot="1">
      <c r="A20" s="18"/>
      <c r="B20" s="48"/>
      <c r="C20" s="49"/>
      <c r="D20" s="49"/>
      <c r="E20" s="50"/>
      <c r="F20" s="50"/>
      <c r="G20" s="49"/>
      <c r="H20" s="49"/>
      <c r="I20" s="50"/>
    </row>
    <row r="21" spans="1:9">
      <c r="A21" s="18"/>
      <c r="B21" s="95" t="s">
        <v>102</v>
      </c>
      <c r="C21" s="95" t="s">
        <v>209</v>
      </c>
      <c r="D21" s="96">
        <v>78255</v>
      </c>
      <c r="E21" s="57"/>
      <c r="F21" s="57"/>
      <c r="G21" s="95" t="s">
        <v>209</v>
      </c>
      <c r="H21" s="96">
        <v>90392</v>
      </c>
      <c r="I21" s="57"/>
    </row>
    <row r="22" spans="1:9" ht="15.75" thickBot="1">
      <c r="A22" s="18"/>
      <c r="B22" s="41"/>
      <c r="C22" s="41"/>
      <c r="D22" s="43"/>
      <c r="E22" s="44"/>
      <c r="F22" s="44"/>
      <c r="G22" s="41"/>
      <c r="H22" s="43"/>
      <c r="I22" s="44"/>
    </row>
    <row r="23" spans="1:9">
      <c r="A23" s="18"/>
      <c r="B23" s="94" t="s">
        <v>359</v>
      </c>
      <c r="C23" s="94"/>
      <c r="D23" s="94"/>
      <c r="E23" s="94"/>
      <c r="F23" s="94"/>
      <c r="G23" s="94"/>
      <c r="H23" s="94"/>
      <c r="I23" s="94"/>
    </row>
    <row r="24" spans="1:9">
      <c r="A24" s="18"/>
      <c r="B24" s="40" t="s">
        <v>241</v>
      </c>
      <c r="C24" s="40" t="s">
        <v>209</v>
      </c>
      <c r="D24" s="42">
        <v>17893</v>
      </c>
      <c r="E24" s="22"/>
      <c r="F24" s="22"/>
      <c r="G24" s="40" t="s">
        <v>209</v>
      </c>
      <c r="H24" s="42">
        <v>18458</v>
      </c>
      <c r="I24" s="22"/>
    </row>
    <row r="25" spans="1:9">
      <c r="A25" s="18"/>
      <c r="B25" s="40"/>
      <c r="C25" s="40"/>
      <c r="D25" s="42"/>
      <c r="E25" s="22"/>
      <c r="F25" s="22"/>
      <c r="G25" s="40"/>
      <c r="H25" s="42"/>
      <c r="I25" s="22"/>
    </row>
    <row r="26" spans="1:9">
      <c r="A26" s="18"/>
      <c r="B26" s="34" t="s">
        <v>242</v>
      </c>
      <c r="C26" s="36">
        <v>1533</v>
      </c>
      <c r="D26" s="36"/>
      <c r="E26" s="38"/>
      <c r="F26" s="38"/>
      <c r="G26" s="36">
        <v>3014</v>
      </c>
      <c r="H26" s="36"/>
      <c r="I26" s="38"/>
    </row>
    <row r="27" spans="1:9">
      <c r="A27" s="18"/>
      <c r="B27" s="34"/>
      <c r="C27" s="36"/>
      <c r="D27" s="36"/>
      <c r="E27" s="38"/>
      <c r="F27" s="38"/>
      <c r="G27" s="36"/>
      <c r="H27" s="36"/>
      <c r="I27" s="38"/>
    </row>
    <row r="28" spans="1:9">
      <c r="A28" s="18"/>
      <c r="B28" s="40" t="s">
        <v>243</v>
      </c>
      <c r="C28" s="42">
        <v>3693</v>
      </c>
      <c r="D28" s="42"/>
      <c r="E28" s="22"/>
      <c r="F28" s="22"/>
      <c r="G28" s="42">
        <v>5287</v>
      </c>
      <c r="H28" s="42"/>
      <c r="I28" s="22"/>
    </row>
    <row r="29" spans="1:9">
      <c r="A29" s="18"/>
      <c r="B29" s="40"/>
      <c r="C29" s="42"/>
      <c r="D29" s="42"/>
      <c r="E29" s="22"/>
      <c r="F29" s="22"/>
      <c r="G29" s="42"/>
      <c r="H29" s="42"/>
      <c r="I29" s="22"/>
    </row>
    <row r="30" spans="1:9" ht="15.75" thickBot="1">
      <c r="A30" s="18"/>
      <c r="B30" s="92" t="s">
        <v>244</v>
      </c>
      <c r="C30" s="67" t="s">
        <v>360</v>
      </c>
      <c r="D30" s="67"/>
      <c r="E30" s="92" t="s">
        <v>223</v>
      </c>
      <c r="F30" s="30"/>
      <c r="G30" s="67" t="s">
        <v>361</v>
      </c>
      <c r="H30" s="67"/>
      <c r="I30" s="92" t="s">
        <v>223</v>
      </c>
    </row>
    <row r="31" spans="1:9">
      <c r="A31" s="18"/>
      <c r="B31" s="95" t="s">
        <v>362</v>
      </c>
      <c r="C31" s="95" t="s">
        <v>209</v>
      </c>
      <c r="D31" s="96">
        <v>5689</v>
      </c>
      <c r="E31" s="57"/>
      <c r="F31" s="57"/>
      <c r="G31" s="95" t="s">
        <v>209</v>
      </c>
      <c r="H31" s="96">
        <v>16566</v>
      </c>
      <c r="I31" s="57"/>
    </row>
    <row r="32" spans="1:9" ht="15.75" thickBot="1">
      <c r="A32" s="18"/>
      <c r="B32" s="41"/>
      <c r="C32" s="41"/>
      <c r="D32" s="43"/>
      <c r="E32" s="44"/>
      <c r="F32" s="44"/>
      <c r="G32" s="41"/>
      <c r="H32" s="43"/>
      <c r="I32" s="44"/>
    </row>
    <row r="33" spans="1:9">
      <c r="A33" s="18"/>
      <c r="B33" s="94" t="s">
        <v>108</v>
      </c>
      <c r="C33" s="94"/>
      <c r="D33" s="94"/>
      <c r="E33" s="94"/>
      <c r="F33" s="94"/>
      <c r="G33" s="94"/>
      <c r="H33" s="94"/>
      <c r="I33" s="94"/>
    </row>
    <row r="34" spans="1:9">
      <c r="A34" s="18"/>
      <c r="B34" s="40" t="s">
        <v>241</v>
      </c>
      <c r="C34" s="40" t="s">
        <v>209</v>
      </c>
      <c r="D34" s="63">
        <v>558</v>
      </c>
      <c r="E34" s="22"/>
      <c r="F34" s="22"/>
      <c r="G34" s="40" t="s">
        <v>209</v>
      </c>
      <c r="H34" s="63">
        <v>835</v>
      </c>
      <c r="I34" s="22"/>
    </row>
    <row r="35" spans="1:9">
      <c r="A35" s="18"/>
      <c r="B35" s="40"/>
      <c r="C35" s="40"/>
      <c r="D35" s="63"/>
      <c r="E35" s="22"/>
      <c r="F35" s="22"/>
      <c r="G35" s="40"/>
      <c r="H35" s="63"/>
      <c r="I35" s="22"/>
    </row>
    <row r="36" spans="1:9">
      <c r="A36" s="18"/>
      <c r="B36" s="34" t="s">
        <v>242</v>
      </c>
      <c r="C36" s="60">
        <v>237</v>
      </c>
      <c r="D36" s="60"/>
      <c r="E36" s="38"/>
      <c r="F36" s="38"/>
      <c r="G36" s="60">
        <v>143</v>
      </c>
      <c r="H36" s="60"/>
      <c r="I36" s="38"/>
    </row>
    <row r="37" spans="1:9">
      <c r="A37" s="18"/>
      <c r="B37" s="34"/>
      <c r="C37" s="60"/>
      <c r="D37" s="60"/>
      <c r="E37" s="38"/>
      <c r="F37" s="38"/>
      <c r="G37" s="60"/>
      <c r="H37" s="60"/>
      <c r="I37" s="38"/>
    </row>
    <row r="38" spans="1:9">
      <c r="A38" s="18"/>
      <c r="B38" s="40" t="s">
        <v>243</v>
      </c>
      <c r="C38" s="63">
        <v>253</v>
      </c>
      <c r="D38" s="63"/>
      <c r="E38" s="22"/>
      <c r="F38" s="22"/>
      <c r="G38" s="63">
        <v>160</v>
      </c>
      <c r="H38" s="63"/>
      <c r="I38" s="22"/>
    </row>
    <row r="39" spans="1:9">
      <c r="A39" s="18"/>
      <c r="B39" s="40"/>
      <c r="C39" s="63"/>
      <c r="D39" s="63"/>
      <c r="E39" s="22"/>
      <c r="F39" s="22"/>
      <c r="G39" s="63"/>
      <c r="H39" s="63"/>
      <c r="I39" s="22"/>
    </row>
    <row r="40" spans="1:9">
      <c r="A40" s="18"/>
      <c r="B40" s="34" t="s">
        <v>244</v>
      </c>
      <c r="C40" s="36">
        <v>2310</v>
      </c>
      <c r="D40" s="36"/>
      <c r="E40" s="38"/>
      <c r="F40" s="38"/>
      <c r="G40" s="36">
        <v>1954</v>
      </c>
      <c r="H40" s="36"/>
      <c r="I40" s="38"/>
    </row>
    <row r="41" spans="1:9" ht="15.75" thickBot="1">
      <c r="A41" s="18"/>
      <c r="B41" s="48"/>
      <c r="C41" s="49"/>
      <c r="D41" s="49"/>
      <c r="E41" s="50"/>
      <c r="F41" s="50"/>
      <c r="G41" s="49"/>
      <c r="H41" s="49"/>
      <c r="I41" s="50"/>
    </row>
    <row r="42" spans="1:9">
      <c r="A42" s="18"/>
      <c r="B42" s="95" t="s">
        <v>363</v>
      </c>
      <c r="C42" s="95" t="s">
        <v>209</v>
      </c>
      <c r="D42" s="96">
        <v>3358</v>
      </c>
      <c r="E42" s="57"/>
      <c r="F42" s="57"/>
      <c r="G42" s="95" t="s">
        <v>209</v>
      </c>
      <c r="H42" s="96">
        <v>3092</v>
      </c>
      <c r="I42" s="57"/>
    </row>
    <row r="43" spans="1:9" ht="15.75" thickBot="1">
      <c r="A43" s="18"/>
      <c r="B43" s="41"/>
      <c r="C43" s="41"/>
      <c r="D43" s="43"/>
      <c r="E43" s="44"/>
      <c r="F43" s="44"/>
      <c r="G43" s="41"/>
      <c r="H43" s="43"/>
      <c r="I43" s="44"/>
    </row>
    <row r="44" spans="1:9">
      <c r="A44" s="18"/>
      <c r="B44" s="94" t="s">
        <v>132</v>
      </c>
      <c r="C44" s="94"/>
      <c r="D44" s="94"/>
      <c r="E44" s="94"/>
      <c r="F44" s="94"/>
      <c r="G44" s="94"/>
      <c r="H44" s="94"/>
      <c r="I44" s="94"/>
    </row>
    <row r="45" spans="1:9">
      <c r="A45" s="18"/>
      <c r="B45" s="40" t="s">
        <v>241</v>
      </c>
      <c r="C45" s="40" t="s">
        <v>209</v>
      </c>
      <c r="D45" s="42">
        <v>1360</v>
      </c>
      <c r="E45" s="22"/>
      <c r="F45" s="22"/>
      <c r="G45" s="40" t="s">
        <v>209</v>
      </c>
      <c r="H45" s="42">
        <v>1600</v>
      </c>
      <c r="I45" s="22"/>
    </row>
    <row r="46" spans="1:9">
      <c r="A46" s="18"/>
      <c r="B46" s="40"/>
      <c r="C46" s="40"/>
      <c r="D46" s="42"/>
      <c r="E46" s="22"/>
      <c r="F46" s="22"/>
      <c r="G46" s="40"/>
      <c r="H46" s="42"/>
      <c r="I46" s="22"/>
    </row>
    <row r="47" spans="1:9">
      <c r="A47" s="18"/>
      <c r="B47" s="34" t="s">
        <v>242</v>
      </c>
      <c r="C47" s="60">
        <v>80</v>
      </c>
      <c r="D47" s="60"/>
      <c r="E47" s="38"/>
      <c r="F47" s="38"/>
      <c r="G47" s="60">
        <v>74</v>
      </c>
      <c r="H47" s="60"/>
      <c r="I47" s="38"/>
    </row>
    <row r="48" spans="1:9">
      <c r="A48" s="18"/>
      <c r="B48" s="34"/>
      <c r="C48" s="60"/>
      <c r="D48" s="60"/>
      <c r="E48" s="38"/>
      <c r="F48" s="38"/>
      <c r="G48" s="60"/>
      <c r="H48" s="60"/>
      <c r="I48" s="38"/>
    </row>
    <row r="49" spans="1:9">
      <c r="A49" s="18"/>
      <c r="B49" s="40" t="s">
        <v>243</v>
      </c>
      <c r="C49" s="63">
        <v>18</v>
      </c>
      <c r="D49" s="63"/>
      <c r="E49" s="22"/>
      <c r="F49" s="22"/>
      <c r="G49" s="63">
        <v>10</v>
      </c>
      <c r="H49" s="63"/>
      <c r="I49" s="22"/>
    </row>
    <row r="50" spans="1:9" ht="15.75" thickBot="1">
      <c r="A50" s="18"/>
      <c r="B50" s="41"/>
      <c r="C50" s="66"/>
      <c r="D50" s="66"/>
      <c r="E50" s="44"/>
      <c r="F50" s="44"/>
      <c r="G50" s="66"/>
      <c r="H50" s="66"/>
      <c r="I50" s="44"/>
    </row>
    <row r="51" spans="1:9">
      <c r="A51" s="18"/>
      <c r="B51" s="35" t="s">
        <v>364</v>
      </c>
      <c r="C51" s="35" t="s">
        <v>209</v>
      </c>
      <c r="D51" s="37">
        <v>1458</v>
      </c>
      <c r="E51" s="39"/>
      <c r="F51" s="39"/>
      <c r="G51" s="35" t="s">
        <v>209</v>
      </c>
      <c r="H51" s="37">
        <v>1684</v>
      </c>
      <c r="I51" s="39"/>
    </row>
    <row r="52" spans="1:9" ht="15.75" thickBot="1">
      <c r="A52" s="18"/>
      <c r="B52" s="48"/>
      <c r="C52" s="48"/>
      <c r="D52" s="49"/>
      <c r="E52" s="50"/>
      <c r="F52" s="50"/>
      <c r="G52" s="48"/>
      <c r="H52" s="49"/>
      <c r="I52" s="50"/>
    </row>
    <row r="53" spans="1:9">
      <c r="A53" s="18"/>
      <c r="B53" s="102"/>
      <c r="C53" s="102"/>
      <c r="D53" s="102"/>
      <c r="E53" s="102"/>
      <c r="F53" s="102"/>
      <c r="G53" s="102"/>
      <c r="H53" s="102"/>
      <c r="I53" s="102"/>
    </row>
    <row r="54" spans="1:9">
      <c r="A54" s="18"/>
      <c r="B54" s="32"/>
      <c r="C54" s="32"/>
      <c r="D54" s="32"/>
      <c r="E54" s="32"/>
      <c r="F54" s="32"/>
      <c r="G54" s="32"/>
      <c r="H54" s="32"/>
      <c r="I54" s="32"/>
    </row>
    <row r="55" spans="1:9">
      <c r="A55" s="18"/>
      <c r="B55" s="14"/>
      <c r="C55" s="14"/>
      <c r="D55" s="14"/>
      <c r="E55" s="14"/>
      <c r="F55" s="14"/>
      <c r="G55" s="14"/>
      <c r="H55" s="14"/>
      <c r="I55" s="14"/>
    </row>
    <row r="56" spans="1:9">
      <c r="A56" s="18"/>
      <c r="B56" s="19" t="s">
        <v>365</v>
      </c>
      <c r="C56" s="55" t="s">
        <v>366</v>
      </c>
      <c r="D56" s="55"/>
      <c r="E56" s="55"/>
      <c r="F56" s="22"/>
      <c r="G56" s="55" t="s">
        <v>367</v>
      </c>
      <c r="H56" s="55"/>
      <c r="I56" s="55"/>
    </row>
    <row r="57" spans="1:9" ht="15.75" thickBot="1">
      <c r="A57" s="18"/>
      <c r="B57" s="97"/>
      <c r="C57" s="33">
        <v>2014</v>
      </c>
      <c r="D57" s="33"/>
      <c r="E57" s="33"/>
      <c r="F57" s="44"/>
      <c r="G57" s="33">
        <v>2014</v>
      </c>
      <c r="H57" s="33"/>
      <c r="I57" s="33"/>
    </row>
    <row r="58" spans="1:9">
      <c r="A58" s="18"/>
      <c r="B58" s="35" t="s">
        <v>241</v>
      </c>
      <c r="C58" s="35" t="s">
        <v>209</v>
      </c>
      <c r="D58" s="37">
        <v>328865</v>
      </c>
      <c r="E58" s="39"/>
      <c r="F58" s="39"/>
      <c r="G58" s="35" t="s">
        <v>209</v>
      </c>
      <c r="H58" s="37">
        <v>339617</v>
      </c>
      <c r="I58" s="39"/>
    </row>
    <row r="59" spans="1:9">
      <c r="A59" s="18"/>
      <c r="B59" s="34"/>
      <c r="C59" s="34"/>
      <c r="D59" s="36"/>
      <c r="E59" s="38"/>
      <c r="F59" s="38"/>
      <c r="G59" s="34"/>
      <c r="H59" s="36"/>
      <c r="I59" s="38"/>
    </row>
    <row r="60" spans="1:9">
      <c r="A60" s="18"/>
      <c r="B60" s="40" t="s">
        <v>242</v>
      </c>
      <c r="C60" s="42">
        <v>70080</v>
      </c>
      <c r="D60" s="42"/>
      <c r="E60" s="22"/>
      <c r="F60" s="22"/>
      <c r="G60" s="42">
        <v>70828</v>
      </c>
      <c r="H60" s="42"/>
      <c r="I60" s="22"/>
    </row>
    <row r="61" spans="1:9">
      <c r="A61" s="18"/>
      <c r="B61" s="40"/>
      <c r="C61" s="42"/>
      <c r="D61" s="42"/>
      <c r="E61" s="22"/>
      <c r="F61" s="22"/>
      <c r="G61" s="42"/>
      <c r="H61" s="42"/>
      <c r="I61" s="22"/>
    </row>
    <row r="62" spans="1:9">
      <c r="A62" s="18"/>
      <c r="B62" s="34" t="s">
        <v>243</v>
      </c>
      <c r="C62" s="36">
        <v>107916</v>
      </c>
      <c r="D62" s="36"/>
      <c r="E62" s="38"/>
      <c r="F62" s="38"/>
      <c r="G62" s="36">
        <v>105994</v>
      </c>
      <c r="H62" s="36"/>
      <c r="I62" s="38"/>
    </row>
    <row r="63" spans="1:9">
      <c r="A63" s="18"/>
      <c r="B63" s="34"/>
      <c r="C63" s="36"/>
      <c r="D63" s="36"/>
      <c r="E63" s="38"/>
      <c r="F63" s="38"/>
      <c r="G63" s="36"/>
      <c r="H63" s="36"/>
      <c r="I63" s="38"/>
    </row>
    <row r="64" spans="1:9">
      <c r="A64" s="18"/>
      <c r="B64" s="40" t="s">
        <v>368</v>
      </c>
      <c r="C64" s="42">
        <v>64942</v>
      </c>
      <c r="D64" s="42"/>
      <c r="E64" s="22"/>
      <c r="F64" s="22"/>
      <c r="G64" s="42">
        <v>56201</v>
      </c>
      <c r="H64" s="42"/>
      <c r="I64" s="22"/>
    </row>
    <row r="65" spans="1:9" ht="15.75" thickBot="1">
      <c r="A65" s="18"/>
      <c r="B65" s="41"/>
      <c r="C65" s="43"/>
      <c r="D65" s="43"/>
      <c r="E65" s="44"/>
      <c r="F65" s="44"/>
      <c r="G65" s="43"/>
      <c r="H65" s="43"/>
      <c r="I65" s="44"/>
    </row>
    <row r="66" spans="1:9">
      <c r="A66" s="18"/>
      <c r="B66" s="35" t="s">
        <v>369</v>
      </c>
      <c r="C66" s="35" t="s">
        <v>209</v>
      </c>
      <c r="D66" s="37">
        <v>571803</v>
      </c>
      <c r="E66" s="39"/>
      <c r="F66" s="39"/>
      <c r="G66" s="35" t="s">
        <v>209</v>
      </c>
      <c r="H66" s="37">
        <v>572640</v>
      </c>
      <c r="I66" s="39"/>
    </row>
    <row r="67" spans="1:9" ht="15.75" thickBot="1">
      <c r="A67" s="18"/>
      <c r="B67" s="48"/>
      <c r="C67" s="48"/>
      <c r="D67" s="49"/>
      <c r="E67" s="50"/>
      <c r="F67" s="50"/>
      <c r="G67" s="48"/>
      <c r="H67" s="49"/>
      <c r="I67" s="50"/>
    </row>
    <row r="68" spans="1:9">
      <c r="A68" s="18"/>
      <c r="B68" s="80"/>
      <c r="C68" s="80"/>
      <c r="D68" s="80"/>
      <c r="E68" s="80"/>
      <c r="F68" s="80"/>
      <c r="G68" s="80"/>
      <c r="H68" s="80"/>
      <c r="I68" s="80"/>
    </row>
    <row r="69" spans="1:9">
      <c r="A69" s="18"/>
      <c r="B69" s="21" t="s">
        <v>370</v>
      </c>
      <c r="C69" s="21"/>
      <c r="D69" s="21"/>
      <c r="E69" s="21"/>
      <c r="F69" s="21"/>
      <c r="G69" s="21"/>
      <c r="H69" s="21"/>
      <c r="I69" s="21"/>
    </row>
    <row r="70" spans="1:9" ht="15" customHeight="1">
      <c r="A70" s="18" t="s">
        <v>551</v>
      </c>
      <c r="B70" s="17" t="s">
        <v>6</v>
      </c>
      <c r="C70" s="17"/>
      <c r="D70" s="17"/>
      <c r="E70" s="17"/>
      <c r="F70" s="17"/>
      <c r="G70" s="17"/>
      <c r="H70" s="17"/>
      <c r="I70" s="17"/>
    </row>
    <row r="71" spans="1:9" ht="25.5" customHeight="1">
      <c r="A71" s="18"/>
      <c r="B71" s="21" t="s">
        <v>552</v>
      </c>
      <c r="C71" s="21"/>
      <c r="D71" s="21"/>
      <c r="E71" s="21"/>
      <c r="F71" s="21"/>
      <c r="G71" s="21"/>
      <c r="H71" s="21"/>
      <c r="I71" s="21"/>
    </row>
    <row r="72" spans="1:9">
      <c r="A72" s="18"/>
      <c r="B72" s="75"/>
      <c r="C72" s="75"/>
      <c r="D72" s="75"/>
      <c r="E72" s="75"/>
      <c r="F72" s="75"/>
      <c r="G72" s="75"/>
      <c r="H72" s="75"/>
      <c r="I72" s="75"/>
    </row>
    <row r="73" spans="1:9">
      <c r="A73" s="18"/>
      <c r="B73" s="32"/>
      <c r="C73" s="32"/>
      <c r="D73" s="32"/>
      <c r="E73" s="32"/>
      <c r="F73" s="32"/>
      <c r="G73" s="32"/>
      <c r="H73" s="32"/>
      <c r="I73" s="32"/>
    </row>
    <row r="74" spans="1:9">
      <c r="A74" s="18"/>
      <c r="B74" s="14"/>
      <c r="C74" s="14"/>
      <c r="D74" s="14"/>
      <c r="E74" s="14"/>
      <c r="F74" s="14"/>
      <c r="G74" s="14"/>
      <c r="H74" s="14"/>
      <c r="I74" s="14"/>
    </row>
    <row r="75" spans="1:9" ht="15.75" thickBot="1">
      <c r="A75" s="18"/>
      <c r="B75" s="13"/>
      <c r="C75" s="33" t="s">
        <v>357</v>
      </c>
      <c r="D75" s="33"/>
      <c r="E75" s="33"/>
      <c r="F75" s="33"/>
      <c r="G75" s="33"/>
      <c r="H75" s="33"/>
      <c r="I75" s="33"/>
    </row>
    <row r="76" spans="1:9">
      <c r="A76" s="18"/>
      <c r="B76" s="22"/>
      <c r="C76" s="56">
        <v>2014</v>
      </c>
      <c r="D76" s="56"/>
      <c r="E76" s="56"/>
      <c r="F76" s="57"/>
      <c r="G76" s="56">
        <v>2013</v>
      </c>
      <c r="H76" s="56"/>
      <c r="I76" s="56"/>
    </row>
    <row r="77" spans="1:9" ht="15.75" thickBot="1">
      <c r="A77" s="18"/>
      <c r="B77" s="44"/>
      <c r="C77" s="33"/>
      <c r="D77" s="33"/>
      <c r="E77" s="33"/>
      <c r="F77" s="44"/>
      <c r="G77" s="33"/>
      <c r="H77" s="33"/>
      <c r="I77" s="33"/>
    </row>
    <row r="78" spans="1:9">
      <c r="A78" s="18"/>
      <c r="B78" s="27" t="s">
        <v>373</v>
      </c>
      <c r="C78" s="39"/>
      <c r="D78" s="39"/>
      <c r="E78" s="39"/>
      <c r="F78" s="28"/>
      <c r="G78" s="39"/>
      <c r="H78" s="39"/>
      <c r="I78" s="39"/>
    </row>
    <row r="79" spans="1:9">
      <c r="A79" s="18"/>
      <c r="B79" s="98" t="s">
        <v>374</v>
      </c>
      <c r="C79" s="40" t="s">
        <v>209</v>
      </c>
      <c r="D79" s="42">
        <v>75224</v>
      </c>
      <c r="E79" s="22"/>
      <c r="F79" s="22"/>
      <c r="G79" s="40" t="s">
        <v>209</v>
      </c>
      <c r="H79" s="42">
        <v>87236</v>
      </c>
      <c r="I79" s="22"/>
    </row>
    <row r="80" spans="1:9">
      <c r="A80" s="18"/>
      <c r="B80" s="98"/>
      <c r="C80" s="40"/>
      <c r="D80" s="42"/>
      <c r="E80" s="22"/>
      <c r="F80" s="22"/>
      <c r="G80" s="40"/>
      <c r="H80" s="42"/>
      <c r="I80" s="22"/>
    </row>
    <row r="81" spans="1:9">
      <c r="A81" s="18"/>
      <c r="B81" s="45" t="s">
        <v>375</v>
      </c>
      <c r="C81" s="36">
        <v>3031</v>
      </c>
      <c r="D81" s="36"/>
      <c r="E81" s="38"/>
      <c r="F81" s="38"/>
      <c r="G81" s="36">
        <v>3156</v>
      </c>
      <c r="H81" s="36"/>
      <c r="I81" s="38"/>
    </row>
    <row r="82" spans="1:9" ht="15.75" thickBot="1">
      <c r="A82" s="18"/>
      <c r="B82" s="47"/>
      <c r="C82" s="49"/>
      <c r="D82" s="49"/>
      <c r="E82" s="50"/>
      <c r="F82" s="50"/>
      <c r="G82" s="49"/>
      <c r="H82" s="49"/>
      <c r="I82" s="50"/>
    </row>
    <row r="83" spans="1:9">
      <c r="A83" s="18"/>
      <c r="B83" s="99" t="s">
        <v>102</v>
      </c>
      <c r="C83" s="95" t="s">
        <v>209</v>
      </c>
      <c r="D83" s="96">
        <v>78255</v>
      </c>
      <c r="E83" s="57"/>
      <c r="F83" s="57"/>
      <c r="G83" s="95" t="s">
        <v>209</v>
      </c>
      <c r="H83" s="96">
        <v>90392</v>
      </c>
      <c r="I83" s="57"/>
    </row>
    <row r="84" spans="1:9" ht="15.75" thickBot="1">
      <c r="A84" s="18"/>
      <c r="B84" s="100"/>
      <c r="C84" s="41"/>
      <c r="D84" s="43"/>
      <c r="E84" s="44"/>
      <c r="F84" s="44"/>
      <c r="G84" s="41"/>
      <c r="H84" s="43"/>
      <c r="I84" s="44"/>
    </row>
    <row r="85" spans="1:9">
      <c r="A85" s="18"/>
      <c r="B85" s="102"/>
      <c r="C85" s="102"/>
      <c r="D85" s="102"/>
      <c r="E85" s="102"/>
      <c r="F85" s="102"/>
      <c r="G85" s="102"/>
      <c r="H85" s="102"/>
      <c r="I85" s="102"/>
    </row>
    <row r="86" spans="1:9">
      <c r="A86" s="18"/>
      <c r="B86" s="32"/>
      <c r="C86" s="32"/>
      <c r="D86" s="32"/>
      <c r="E86" s="32"/>
      <c r="F86" s="32"/>
      <c r="G86" s="32"/>
      <c r="H86" s="32"/>
      <c r="I86" s="32"/>
    </row>
    <row r="87" spans="1:9">
      <c r="A87" s="18"/>
      <c r="B87" s="14"/>
      <c r="C87" s="14"/>
      <c r="D87" s="14"/>
      <c r="E87" s="14"/>
      <c r="F87" s="14"/>
      <c r="G87" s="14"/>
      <c r="H87" s="14"/>
      <c r="I87" s="14"/>
    </row>
    <row r="88" spans="1:9">
      <c r="A88" s="18"/>
      <c r="B88" s="22"/>
      <c r="C88" s="55" t="s">
        <v>366</v>
      </c>
      <c r="D88" s="55"/>
      <c r="E88" s="55"/>
      <c r="F88" s="22"/>
      <c r="G88" s="55" t="s">
        <v>367</v>
      </c>
      <c r="H88" s="55"/>
      <c r="I88" s="55"/>
    </row>
    <row r="89" spans="1:9" ht="15.75" thickBot="1">
      <c r="A89" s="18"/>
      <c r="B89" s="44"/>
      <c r="C89" s="33">
        <v>2014</v>
      </c>
      <c r="D89" s="33"/>
      <c r="E89" s="33"/>
      <c r="F89" s="44"/>
      <c r="G89" s="33">
        <v>2014</v>
      </c>
      <c r="H89" s="33"/>
      <c r="I89" s="33"/>
    </row>
    <row r="90" spans="1:9">
      <c r="A90" s="18"/>
      <c r="B90" s="27" t="s">
        <v>376</v>
      </c>
      <c r="C90" s="39"/>
      <c r="D90" s="39"/>
      <c r="E90" s="39"/>
      <c r="F90" s="28"/>
      <c r="G90" s="39"/>
      <c r="H90" s="39"/>
      <c r="I90" s="39"/>
    </row>
    <row r="91" spans="1:9">
      <c r="A91" s="18"/>
      <c r="B91" s="98" t="s">
        <v>374</v>
      </c>
      <c r="C91" s="40" t="s">
        <v>209</v>
      </c>
      <c r="D91" s="42">
        <v>563018</v>
      </c>
      <c r="E91" s="22"/>
      <c r="F91" s="22"/>
      <c r="G91" s="40" t="s">
        <v>209</v>
      </c>
      <c r="H91" s="42">
        <v>564214</v>
      </c>
      <c r="I91" s="22"/>
    </row>
    <row r="92" spans="1:9">
      <c r="A92" s="18"/>
      <c r="B92" s="98"/>
      <c r="C92" s="40"/>
      <c r="D92" s="42"/>
      <c r="E92" s="22"/>
      <c r="F92" s="22"/>
      <c r="G92" s="40"/>
      <c r="H92" s="42"/>
      <c r="I92" s="22"/>
    </row>
    <row r="93" spans="1:9">
      <c r="A93" s="18"/>
      <c r="B93" s="45" t="s">
        <v>375</v>
      </c>
      <c r="C93" s="36">
        <v>8785</v>
      </c>
      <c r="D93" s="36"/>
      <c r="E93" s="38"/>
      <c r="F93" s="38"/>
      <c r="G93" s="36">
        <v>8426</v>
      </c>
      <c r="H93" s="36"/>
      <c r="I93" s="38"/>
    </row>
    <row r="94" spans="1:9" ht="15.75" thickBot="1">
      <c r="A94" s="18"/>
      <c r="B94" s="47"/>
      <c r="C94" s="49"/>
      <c r="D94" s="49"/>
      <c r="E94" s="50"/>
      <c r="F94" s="50"/>
      <c r="G94" s="49"/>
      <c r="H94" s="49"/>
      <c r="I94" s="50"/>
    </row>
    <row r="95" spans="1:9">
      <c r="A95" s="18"/>
      <c r="B95" s="99" t="s">
        <v>369</v>
      </c>
      <c r="C95" s="95" t="s">
        <v>209</v>
      </c>
      <c r="D95" s="96">
        <v>571803</v>
      </c>
      <c r="E95" s="57"/>
      <c r="F95" s="57"/>
      <c r="G95" s="95" t="s">
        <v>209</v>
      </c>
      <c r="H95" s="96">
        <v>572640</v>
      </c>
      <c r="I95" s="57"/>
    </row>
    <row r="96" spans="1:9" ht="15.75" thickBot="1">
      <c r="A96" s="18"/>
      <c r="B96" s="100"/>
      <c r="C96" s="41"/>
      <c r="D96" s="43"/>
      <c r="E96" s="44"/>
      <c r="F96" s="44"/>
      <c r="G96" s="41"/>
      <c r="H96" s="43"/>
      <c r="I96" s="44"/>
    </row>
  </sheetData>
  <mergeCells count="254">
    <mergeCell ref="A70:A96"/>
    <mergeCell ref="B70:I70"/>
    <mergeCell ref="B71:I71"/>
    <mergeCell ref="B72:I72"/>
    <mergeCell ref="B85:I85"/>
    <mergeCell ref="H95:H96"/>
    <mergeCell ref="I95:I96"/>
    <mergeCell ref="A1:A2"/>
    <mergeCell ref="B1:I1"/>
    <mergeCell ref="B2:I2"/>
    <mergeCell ref="B3:I3"/>
    <mergeCell ref="A4:A69"/>
    <mergeCell ref="B4:I4"/>
    <mergeCell ref="B5:I5"/>
    <mergeCell ref="B6:I6"/>
    <mergeCell ref="B95:B96"/>
    <mergeCell ref="C95:C96"/>
    <mergeCell ref="D95:D96"/>
    <mergeCell ref="E95:E96"/>
    <mergeCell ref="F95:F96"/>
    <mergeCell ref="G95:G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H83:H84"/>
    <mergeCell ref="I83:I84"/>
    <mergeCell ref="B86:I86"/>
    <mergeCell ref="B88:B89"/>
    <mergeCell ref="C88:E88"/>
    <mergeCell ref="C89:E89"/>
    <mergeCell ref="F88:F89"/>
    <mergeCell ref="G88:I88"/>
    <mergeCell ref="G89:I89"/>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H66:H67"/>
    <mergeCell ref="I66:I67"/>
    <mergeCell ref="B73:I73"/>
    <mergeCell ref="C75:I75"/>
    <mergeCell ref="B76:B77"/>
    <mergeCell ref="C76:E77"/>
    <mergeCell ref="F76:F77"/>
    <mergeCell ref="G76:I77"/>
    <mergeCell ref="B68:I68"/>
    <mergeCell ref="B69: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1:H52"/>
    <mergeCell ref="I51:I52"/>
    <mergeCell ref="B54:I54"/>
    <mergeCell ref="B56:B57"/>
    <mergeCell ref="C56:E56"/>
    <mergeCell ref="C57:E57"/>
    <mergeCell ref="F56:F57"/>
    <mergeCell ref="G56:I56"/>
    <mergeCell ref="G57:I57"/>
    <mergeCell ref="B53:I53"/>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H42:H43"/>
    <mergeCell ref="I42:I43"/>
    <mergeCell ref="B44:I44"/>
    <mergeCell ref="B45:B46"/>
    <mergeCell ref="C45:C46"/>
    <mergeCell ref="D45:D46"/>
    <mergeCell ref="E45:E46"/>
    <mergeCell ref="F45:F46"/>
    <mergeCell ref="G45:G46"/>
    <mergeCell ref="H45:H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1:I32"/>
    <mergeCell ref="B33:I33"/>
    <mergeCell ref="B34:B35"/>
    <mergeCell ref="C34:C35"/>
    <mergeCell ref="D34:D35"/>
    <mergeCell ref="E34:E35"/>
    <mergeCell ref="F34:F35"/>
    <mergeCell ref="G34:G35"/>
    <mergeCell ref="H34:H35"/>
    <mergeCell ref="I34:I3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I24:I25"/>
    <mergeCell ref="B26:B27"/>
    <mergeCell ref="C26:D27"/>
    <mergeCell ref="E26:E27"/>
    <mergeCell ref="F26:F27"/>
    <mergeCell ref="G26:H27"/>
    <mergeCell ref="I26:I27"/>
    <mergeCell ref="H21:H22"/>
    <mergeCell ref="I21:I22"/>
    <mergeCell ref="B23:I23"/>
    <mergeCell ref="B24:B25"/>
    <mergeCell ref="C24:C25"/>
    <mergeCell ref="D24:D25"/>
    <mergeCell ref="E24:E25"/>
    <mergeCell ref="F24:F25"/>
    <mergeCell ref="G24:G25"/>
    <mergeCell ref="H24:H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85546875" customWidth="1"/>
    <col min="12" max="12" width="9.85546875" customWidth="1"/>
    <col min="13" max="13" width="2.28515625" customWidth="1"/>
    <col min="15" max="15" width="2" customWidth="1"/>
    <col min="16" max="16" width="8.28515625" customWidth="1"/>
    <col min="17" max="17" width="1.5703125" customWidth="1"/>
    <col min="19" max="19" width="4.140625" customWidth="1"/>
    <col min="20" max="20" width="16.28515625" customWidth="1"/>
    <col min="21" max="21" width="3.28515625" customWidth="1"/>
  </cols>
  <sheetData>
    <row r="1" spans="1:21" ht="15" customHeight="1">
      <c r="A1" s="8" t="s">
        <v>55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9</v>
      </c>
      <c r="B3" s="17" t="s">
        <v>6</v>
      </c>
      <c r="C3" s="17"/>
      <c r="D3" s="17"/>
      <c r="E3" s="17"/>
      <c r="F3" s="17"/>
      <c r="G3" s="17"/>
      <c r="H3" s="17"/>
      <c r="I3" s="17"/>
      <c r="J3" s="17"/>
      <c r="K3" s="17"/>
      <c r="L3" s="17"/>
      <c r="M3" s="17"/>
      <c r="N3" s="17"/>
      <c r="O3" s="17"/>
      <c r="P3" s="17"/>
      <c r="Q3" s="17"/>
      <c r="R3" s="17"/>
      <c r="S3" s="17"/>
      <c r="T3" s="17"/>
      <c r="U3" s="17"/>
    </row>
    <row r="4" spans="1:21" ht="15" customHeight="1">
      <c r="A4" s="18" t="s">
        <v>554</v>
      </c>
      <c r="B4" s="17" t="s">
        <v>6</v>
      </c>
      <c r="C4" s="17"/>
      <c r="D4" s="17"/>
      <c r="E4" s="17"/>
      <c r="F4" s="17"/>
      <c r="G4" s="17"/>
      <c r="H4" s="17"/>
      <c r="I4" s="17"/>
      <c r="J4" s="17"/>
      <c r="K4" s="17"/>
      <c r="L4" s="17"/>
      <c r="M4" s="17"/>
      <c r="N4" s="17"/>
      <c r="O4" s="17"/>
      <c r="P4" s="17"/>
      <c r="Q4" s="17"/>
      <c r="R4" s="17"/>
      <c r="S4" s="17"/>
      <c r="T4" s="17"/>
      <c r="U4" s="17"/>
    </row>
    <row r="5" spans="1:21">
      <c r="A5" s="18"/>
      <c r="B5" s="19" t="s">
        <v>392</v>
      </c>
      <c r="C5" s="19"/>
      <c r="D5" s="19"/>
      <c r="E5" s="19"/>
      <c r="F5" s="19"/>
      <c r="G5" s="19"/>
      <c r="H5" s="19"/>
      <c r="I5" s="19"/>
      <c r="J5" s="19"/>
      <c r="K5" s="19"/>
      <c r="L5" s="19"/>
      <c r="M5" s="19"/>
      <c r="N5" s="19"/>
      <c r="O5" s="19"/>
      <c r="P5" s="19"/>
      <c r="Q5" s="19"/>
      <c r="R5" s="19"/>
      <c r="S5" s="19"/>
      <c r="T5" s="19"/>
      <c r="U5" s="19"/>
    </row>
    <row r="6" spans="1:21">
      <c r="A6" s="18"/>
      <c r="B6" s="19" t="s">
        <v>393</v>
      </c>
      <c r="C6" s="19"/>
      <c r="D6" s="19"/>
      <c r="E6" s="19"/>
      <c r="F6" s="19"/>
      <c r="G6" s="19"/>
      <c r="H6" s="19"/>
      <c r="I6" s="19"/>
      <c r="J6" s="19"/>
      <c r="K6" s="19"/>
      <c r="L6" s="19"/>
      <c r="M6" s="19"/>
      <c r="N6" s="19"/>
      <c r="O6" s="19"/>
      <c r="P6" s="19"/>
      <c r="Q6" s="19"/>
      <c r="R6" s="19"/>
      <c r="S6" s="19"/>
      <c r="T6" s="19"/>
      <c r="U6" s="19"/>
    </row>
    <row r="7" spans="1:21">
      <c r="A7" s="18"/>
      <c r="B7" s="40" t="s">
        <v>394</v>
      </c>
      <c r="C7" s="40"/>
      <c r="D7" s="40"/>
      <c r="E7" s="40"/>
      <c r="F7" s="40"/>
      <c r="G7" s="40"/>
      <c r="H7" s="40"/>
      <c r="I7" s="40"/>
      <c r="J7" s="40"/>
      <c r="K7" s="40"/>
      <c r="L7" s="40"/>
      <c r="M7" s="40"/>
      <c r="N7" s="40"/>
      <c r="O7" s="40"/>
      <c r="P7" s="40"/>
      <c r="Q7" s="40"/>
      <c r="R7" s="40"/>
      <c r="S7" s="40"/>
      <c r="T7" s="40"/>
      <c r="U7" s="40"/>
    </row>
    <row r="8" spans="1:21">
      <c r="A8" s="18"/>
      <c r="B8" s="32"/>
      <c r="C8" s="32"/>
      <c r="D8" s="32"/>
      <c r="E8" s="32"/>
      <c r="F8" s="32"/>
      <c r="G8" s="32"/>
      <c r="H8" s="32"/>
      <c r="I8" s="32"/>
      <c r="J8" s="32"/>
      <c r="K8" s="32"/>
      <c r="L8" s="32"/>
      <c r="M8" s="32"/>
      <c r="N8" s="32"/>
      <c r="O8" s="32"/>
      <c r="P8" s="32"/>
      <c r="Q8" s="32"/>
      <c r="R8" s="32"/>
      <c r="S8" s="32"/>
      <c r="T8" s="32"/>
      <c r="U8" s="32"/>
    </row>
    <row r="9" spans="1:21">
      <c r="A9" s="18"/>
      <c r="B9" s="14"/>
      <c r="C9" s="14"/>
      <c r="D9" s="14"/>
      <c r="E9" s="14"/>
      <c r="F9" s="14"/>
      <c r="G9" s="14"/>
      <c r="H9" s="14"/>
      <c r="I9" s="14"/>
      <c r="J9" s="14"/>
      <c r="K9" s="14"/>
      <c r="L9" s="14"/>
      <c r="M9" s="14"/>
      <c r="N9" s="14"/>
      <c r="O9" s="14"/>
      <c r="P9" s="14"/>
      <c r="Q9" s="14"/>
      <c r="R9" s="14"/>
      <c r="S9" s="14"/>
      <c r="T9" s="14"/>
      <c r="U9" s="14"/>
    </row>
    <row r="10" spans="1:21" ht="15.75" thickBot="1">
      <c r="A10" s="18"/>
      <c r="B10" s="13"/>
      <c r="C10" s="33" t="s">
        <v>395</v>
      </c>
      <c r="D10" s="33"/>
      <c r="E10" s="33"/>
      <c r="F10" s="13"/>
      <c r="G10" s="33" t="s">
        <v>396</v>
      </c>
      <c r="H10" s="33"/>
      <c r="I10" s="33"/>
      <c r="J10" s="13"/>
      <c r="K10" s="33" t="s">
        <v>397</v>
      </c>
      <c r="L10" s="33"/>
      <c r="M10" s="33"/>
      <c r="N10" s="13"/>
      <c r="O10" s="33" t="s">
        <v>398</v>
      </c>
      <c r="P10" s="33"/>
      <c r="Q10" s="33"/>
      <c r="R10" s="13"/>
      <c r="S10" s="33" t="s">
        <v>399</v>
      </c>
      <c r="T10" s="33"/>
      <c r="U10" s="33"/>
    </row>
    <row r="11" spans="1:21">
      <c r="A11" s="18"/>
      <c r="B11" s="104" t="s">
        <v>400</v>
      </c>
      <c r="C11" s="104"/>
      <c r="D11" s="104"/>
      <c r="E11" s="104"/>
      <c r="F11" s="104"/>
      <c r="G11" s="104"/>
      <c r="H11" s="104"/>
      <c r="I11" s="104"/>
      <c r="J11" s="104"/>
      <c r="K11" s="104"/>
      <c r="L11" s="104"/>
      <c r="M11" s="104"/>
      <c r="N11" s="104"/>
      <c r="O11" s="104"/>
      <c r="P11" s="104"/>
      <c r="Q11" s="104"/>
      <c r="R11" s="104"/>
      <c r="S11" s="104"/>
      <c r="T11" s="104"/>
      <c r="U11" s="104"/>
    </row>
    <row r="12" spans="1:21">
      <c r="A12" s="18"/>
      <c r="B12" s="10" t="s">
        <v>34</v>
      </c>
      <c r="C12" s="22"/>
      <c r="D12" s="22"/>
      <c r="E12" s="22"/>
      <c r="F12" s="13"/>
      <c r="G12" s="22"/>
      <c r="H12" s="22"/>
      <c r="I12" s="22"/>
      <c r="J12" s="13"/>
      <c r="K12" s="22"/>
      <c r="L12" s="22"/>
      <c r="M12" s="22"/>
      <c r="N12" s="13"/>
      <c r="O12" s="22"/>
      <c r="P12" s="22"/>
      <c r="Q12" s="22"/>
      <c r="R12" s="13"/>
      <c r="S12" s="22"/>
      <c r="T12" s="22"/>
      <c r="U12" s="22"/>
    </row>
    <row r="13" spans="1:21">
      <c r="A13" s="18"/>
      <c r="B13" s="45" t="s">
        <v>80</v>
      </c>
      <c r="C13" s="34" t="s">
        <v>209</v>
      </c>
      <c r="D13" s="60" t="s">
        <v>401</v>
      </c>
      <c r="E13" s="38"/>
      <c r="F13" s="38"/>
      <c r="G13" s="34" t="s">
        <v>209</v>
      </c>
      <c r="H13" s="36">
        <v>10582</v>
      </c>
      <c r="I13" s="38"/>
      <c r="J13" s="38"/>
      <c r="K13" s="34" t="s">
        <v>209</v>
      </c>
      <c r="L13" s="36">
        <v>4478</v>
      </c>
      <c r="M13" s="38"/>
      <c r="N13" s="38"/>
      <c r="O13" s="34" t="s">
        <v>209</v>
      </c>
      <c r="P13" s="60" t="s">
        <v>401</v>
      </c>
      <c r="Q13" s="38"/>
      <c r="R13" s="38"/>
      <c r="S13" s="34" t="s">
        <v>209</v>
      </c>
      <c r="T13" s="36">
        <v>15060</v>
      </c>
      <c r="U13" s="38"/>
    </row>
    <row r="14" spans="1:21">
      <c r="A14" s="18"/>
      <c r="B14" s="45"/>
      <c r="C14" s="34"/>
      <c r="D14" s="60"/>
      <c r="E14" s="38"/>
      <c r="F14" s="38"/>
      <c r="G14" s="34"/>
      <c r="H14" s="36"/>
      <c r="I14" s="38"/>
      <c r="J14" s="38"/>
      <c r="K14" s="34"/>
      <c r="L14" s="36"/>
      <c r="M14" s="38"/>
      <c r="N14" s="38"/>
      <c r="O14" s="34"/>
      <c r="P14" s="60"/>
      <c r="Q14" s="38"/>
      <c r="R14" s="38"/>
      <c r="S14" s="34"/>
      <c r="T14" s="36"/>
      <c r="U14" s="38"/>
    </row>
    <row r="15" spans="1:21">
      <c r="A15" s="18"/>
      <c r="B15" s="98" t="s">
        <v>81</v>
      </c>
      <c r="C15" s="63" t="s">
        <v>401</v>
      </c>
      <c r="D15" s="63"/>
      <c r="E15" s="22"/>
      <c r="F15" s="22"/>
      <c r="G15" s="42">
        <v>29968</v>
      </c>
      <c r="H15" s="42"/>
      <c r="I15" s="22"/>
      <c r="J15" s="22"/>
      <c r="K15" s="42">
        <v>1791</v>
      </c>
      <c r="L15" s="42"/>
      <c r="M15" s="22"/>
      <c r="N15" s="22"/>
      <c r="O15" s="63" t="s">
        <v>401</v>
      </c>
      <c r="P15" s="63"/>
      <c r="Q15" s="22"/>
      <c r="R15" s="22"/>
      <c r="S15" s="42">
        <v>31759</v>
      </c>
      <c r="T15" s="42"/>
      <c r="U15" s="22"/>
    </row>
    <row r="16" spans="1:21">
      <c r="A16" s="18"/>
      <c r="B16" s="98"/>
      <c r="C16" s="63"/>
      <c r="D16" s="63"/>
      <c r="E16" s="22"/>
      <c r="F16" s="22"/>
      <c r="G16" s="42"/>
      <c r="H16" s="42"/>
      <c r="I16" s="22"/>
      <c r="J16" s="22"/>
      <c r="K16" s="42"/>
      <c r="L16" s="42"/>
      <c r="M16" s="22"/>
      <c r="N16" s="22"/>
      <c r="O16" s="63"/>
      <c r="P16" s="63"/>
      <c r="Q16" s="22"/>
      <c r="R16" s="22"/>
      <c r="S16" s="42"/>
      <c r="T16" s="42"/>
      <c r="U16" s="22"/>
    </row>
    <row r="17" spans="1:21">
      <c r="A17" s="18"/>
      <c r="B17" s="45" t="s">
        <v>83</v>
      </c>
      <c r="C17" s="60" t="s">
        <v>401</v>
      </c>
      <c r="D17" s="60"/>
      <c r="E17" s="38"/>
      <c r="F17" s="38"/>
      <c r="G17" s="36">
        <v>8007</v>
      </c>
      <c r="H17" s="36"/>
      <c r="I17" s="38"/>
      <c r="J17" s="38"/>
      <c r="K17" s="36">
        <v>1106</v>
      </c>
      <c r="L17" s="36"/>
      <c r="M17" s="38"/>
      <c r="N17" s="38"/>
      <c r="O17" s="60" t="s">
        <v>401</v>
      </c>
      <c r="P17" s="60"/>
      <c r="Q17" s="38"/>
      <c r="R17" s="38"/>
      <c r="S17" s="36">
        <v>9113</v>
      </c>
      <c r="T17" s="36"/>
      <c r="U17" s="38"/>
    </row>
    <row r="18" spans="1:21">
      <c r="A18" s="18"/>
      <c r="B18" s="45"/>
      <c r="C18" s="60"/>
      <c r="D18" s="60"/>
      <c r="E18" s="38"/>
      <c r="F18" s="38"/>
      <c r="G18" s="36"/>
      <c r="H18" s="36"/>
      <c r="I18" s="38"/>
      <c r="J18" s="38"/>
      <c r="K18" s="36"/>
      <c r="L18" s="36"/>
      <c r="M18" s="38"/>
      <c r="N18" s="38"/>
      <c r="O18" s="60"/>
      <c r="P18" s="60"/>
      <c r="Q18" s="38"/>
      <c r="R18" s="38"/>
      <c r="S18" s="36"/>
      <c r="T18" s="36"/>
      <c r="U18" s="38"/>
    </row>
    <row r="19" spans="1:21">
      <c r="A19" s="18"/>
      <c r="B19" s="98" t="s">
        <v>84</v>
      </c>
      <c r="C19" s="63" t="s">
        <v>401</v>
      </c>
      <c r="D19" s="63"/>
      <c r="E19" s="22"/>
      <c r="F19" s="22"/>
      <c r="G19" s="42">
        <v>23225</v>
      </c>
      <c r="H19" s="42"/>
      <c r="I19" s="22"/>
      <c r="J19" s="22"/>
      <c r="K19" s="63">
        <v>650</v>
      </c>
      <c r="L19" s="63"/>
      <c r="M19" s="22"/>
      <c r="N19" s="22"/>
      <c r="O19" s="63" t="s">
        <v>402</v>
      </c>
      <c r="P19" s="63"/>
      <c r="Q19" s="40" t="s">
        <v>223</v>
      </c>
      <c r="R19" s="22"/>
      <c r="S19" s="42">
        <v>18388</v>
      </c>
      <c r="T19" s="42"/>
      <c r="U19" s="22"/>
    </row>
    <row r="20" spans="1:21" ht="15.75" thickBot="1">
      <c r="A20" s="18"/>
      <c r="B20" s="98"/>
      <c r="C20" s="66"/>
      <c r="D20" s="66"/>
      <c r="E20" s="44"/>
      <c r="F20" s="22"/>
      <c r="G20" s="43"/>
      <c r="H20" s="43"/>
      <c r="I20" s="44"/>
      <c r="J20" s="22"/>
      <c r="K20" s="66"/>
      <c r="L20" s="66"/>
      <c r="M20" s="44"/>
      <c r="N20" s="22"/>
      <c r="O20" s="66"/>
      <c r="P20" s="66"/>
      <c r="Q20" s="41"/>
      <c r="R20" s="22"/>
      <c r="S20" s="43"/>
      <c r="T20" s="43"/>
      <c r="U20" s="44"/>
    </row>
    <row r="21" spans="1:21">
      <c r="A21" s="18"/>
      <c r="B21" s="105" t="s">
        <v>39</v>
      </c>
      <c r="C21" s="61" t="s">
        <v>401</v>
      </c>
      <c r="D21" s="61"/>
      <c r="E21" s="39"/>
      <c r="F21" s="38"/>
      <c r="G21" s="37">
        <v>71782</v>
      </c>
      <c r="H21" s="37"/>
      <c r="I21" s="39"/>
      <c r="J21" s="38"/>
      <c r="K21" s="37">
        <v>8025</v>
      </c>
      <c r="L21" s="37"/>
      <c r="M21" s="39"/>
      <c r="N21" s="38"/>
      <c r="O21" s="61" t="s">
        <v>402</v>
      </c>
      <c r="P21" s="61"/>
      <c r="Q21" s="35" t="s">
        <v>223</v>
      </c>
      <c r="R21" s="38"/>
      <c r="S21" s="37">
        <v>74320</v>
      </c>
      <c r="T21" s="37"/>
      <c r="U21" s="39"/>
    </row>
    <row r="22" spans="1:21" ht="15.75" thickBot="1">
      <c r="A22" s="18"/>
      <c r="B22" s="105"/>
      <c r="C22" s="67"/>
      <c r="D22" s="67"/>
      <c r="E22" s="50"/>
      <c r="F22" s="38"/>
      <c r="G22" s="49"/>
      <c r="H22" s="49"/>
      <c r="I22" s="50"/>
      <c r="J22" s="38"/>
      <c r="K22" s="49"/>
      <c r="L22" s="49"/>
      <c r="M22" s="50"/>
      <c r="N22" s="38"/>
      <c r="O22" s="67"/>
      <c r="P22" s="67"/>
      <c r="Q22" s="48"/>
      <c r="R22" s="38"/>
      <c r="S22" s="49"/>
      <c r="T22" s="49"/>
      <c r="U22" s="50"/>
    </row>
    <row r="23" spans="1:21">
      <c r="A23" s="18"/>
      <c r="B23" s="10" t="s">
        <v>40</v>
      </c>
      <c r="C23" s="57"/>
      <c r="D23" s="57"/>
      <c r="E23" s="57"/>
      <c r="F23" s="13"/>
      <c r="G23" s="57"/>
      <c r="H23" s="57"/>
      <c r="I23" s="57"/>
      <c r="J23" s="13"/>
      <c r="K23" s="57"/>
      <c r="L23" s="57"/>
      <c r="M23" s="57"/>
      <c r="N23" s="13"/>
      <c r="O23" s="57"/>
      <c r="P23" s="57"/>
      <c r="Q23" s="57"/>
      <c r="R23" s="13"/>
      <c r="S23" s="57"/>
      <c r="T23" s="57"/>
      <c r="U23" s="57"/>
    </row>
    <row r="24" spans="1:21">
      <c r="A24" s="18"/>
      <c r="B24" s="45" t="s">
        <v>41</v>
      </c>
      <c r="C24" s="60" t="s">
        <v>401</v>
      </c>
      <c r="D24" s="60"/>
      <c r="E24" s="38"/>
      <c r="F24" s="38"/>
      <c r="G24" s="36">
        <v>3798</v>
      </c>
      <c r="H24" s="36"/>
      <c r="I24" s="38"/>
      <c r="J24" s="38"/>
      <c r="K24" s="60" t="s">
        <v>401</v>
      </c>
      <c r="L24" s="60"/>
      <c r="M24" s="38"/>
      <c r="N24" s="38"/>
      <c r="O24" s="60" t="s">
        <v>401</v>
      </c>
      <c r="P24" s="60"/>
      <c r="Q24" s="38"/>
      <c r="R24" s="38"/>
      <c r="S24" s="36">
        <v>3798</v>
      </c>
      <c r="T24" s="36"/>
      <c r="U24" s="38"/>
    </row>
    <row r="25" spans="1:21">
      <c r="A25" s="18"/>
      <c r="B25" s="45"/>
      <c r="C25" s="60"/>
      <c r="D25" s="60"/>
      <c r="E25" s="38"/>
      <c r="F25" s="38"/>
      <c r="G25" s="36"/>
      <c r="H25" s="36"/>
      <c r="I25" s="38"/>
      <c r="J25" s="38"/>
      <c r="K25" s="60"/>
      <c r="L25" s="60"/>
      <c r="M25" s="38"/>
      <c r="N25" s="38"/>
      <c r="O25" s="60"/>
      <c r="P25" s="60"/>
      <c r="Q25" s="38"/>
      <c r="R25" s="38"/>
      <c r="S25" s="36"/>
      <c r="T25" s="36"/>
      <c r="U25" s="38"/>
    </row>
    <row r="26" spans="1:21">
      <c r="A26" s="18"/>
      <c r="B26" s="98" t="s">
        <v>42</v>
      </c>
      <c r="C26" s="63" t="s">
        <v>401</v>
      </c>
      <c r="D26" s="63"/>
      <c r="E26" s="22"/>
      <c r="F26" s="22"/>
      <c r="G26" s="42">
        <v>41078</v>
      </c>
      <c r="H26" s="42"/>
      <c r="I26" s="22"/>
      <c r="J26" s="22"/>
      <c r="K26" s="63">
        <v>854</v>
      </c>
      <c r="L26" s="63"/>
      <c r="M26" s="22"/>
      <c r="N26" s="22"/>
      <c r="O26" s="63" t="s">
        <v>401</v>
      </c>
      <c r="P26" s="63"/>
      <c r="Q26" s="22"/>
      <c r="R26" s="22"/>
      <c r="S26" s="42">
        <v>41932</v>
      </c>
      <c r="T26" s="42"/>
      <c r="U26" s="22"/>
    </row>
    <row r="27" spans="1:21">
      <c r="A27" s="18"/>
      <c r="B27" s="98"/>
      <c r="C27" s="63"/>
      <c r="D27" s="63"/>
      <c r="E27" s="22"/>
      <c r="F27" s="22"/>
      <c r="G27" s="42"/>
      <c r="H27" s="42"/>
      <c r="I27" s="22"/>
      <c r="J27" s="22"/>
      <c r="K27" s="63"/>
      <c r="L27" s="63"/>
      <c r="M27" s="22"/>
      <c r="N27" s="22"/>
      <c r="O27" s="63"/>
      <c r="P27" s="63"/>
      <c r="Q27" s="22"/>
      <c r="R27" s="22"/>
      <c r="S27" s="42"/>
      <c r="T27" s="42"/>
      <c r="U27" s="22"/>
    </row>
    <row r="28" spans="1:21">
      <c r="A28" s="18"/>
      <c r="B28" s="45" t="s">
        <v>403</v>
      </c>
      <c r="C28" s="60" t="s">
        <v>401</v>
      </c>
      <c r="D28" s="60"/>
      <c r="E28" s="38"/>
      <c r="F28" s="38"/>
      <c r="G28" s="60" t="s">
        <v>404</v>
      </c>
      <c r="H28" s="60"/>
      <c r="I28" s="34" t="s">
        <v>223</v>
      </c>
      <c r="J28" s="38"/>
      <c r="K28" s="60" t="s">
        <v>405</v>
      </c>
      <c r="L28" s="60"/>
      <c r="M28" s="34" t="s">
        <v>223</v>
      </c>
      <c r="N28" s="38"/>
      <c r="O28" s="60" t="s">
        <v>401</v>
      </c>
      <c r="P28" s="60"/>
      <c r="Q28" s="38"/>
      <c r="R28" s="38"/>
      <c r="S28" s="60" t="s">
        <v>406</v>
      </c>
      <c r="T28" s="60"/>
      <c r="U28" s="34" t="s">
        <v>223</v>
      </c>
    </row>
    <row r="29" spans="1:21" ht="15.75" thickBot="1">
      <c r="A29" s="18"/>
      <c r="B29" s="45"/>
      <c r="C29" s="67"/>
      <c r="D29" s="67"/>
      <c r="E29" s="50"/>
      <c r="F29" s="38"/>
      <c r="G29" s="67"/>
      <c r="H29" s="67"/>
      <c r="I29" s="48"/>
      <c r="J29" s="38"/>
      <c r="K29" s="67"/>
      <c r="L29" s="67"/>
      <c r="M29" s="48"/>
      <c r="N29" s="38"/>
      <c r="O29" s="67"/>
      <c r="P29" s="67"/>
      <c r="Q29" s="50"/>
      <c r="R29" s="38"/>
      <c r="S29" s="67"/>
      <c r="T29" s="67"/>
      <c r="U29" s="48"/>
    </row>
    <row r="30" spans="1:21">
      <c r="A30" s="18"/>
      <c r="B30" s="101" t="s">
        <v>407</v>
      </c>
      <c r="C30" s="106" t="s">
        <v>401</v>
      </c>
      <c r="D30" s="106"/>
      <c r="E30" s="57"/>
      <c r="F30" s="22"/>
      <c r="G30" s="96">
        <v>20970</v>
      </c>
      <c r="H30" s="96"/>
      <c r="I30" s="57"/>
      <c r="J30" s="22"/>
      <c r="K30" s="106">
        <v>147</v>
      </c>
      <c r="L30" s="106"/>
      <c r="M30" s="57"/>
      <c r="N30" s="22"/>
      <c r="O30" s="106" t="s">
        <v>401</v>
      </c>
      <c r="P30" s="106"/>
      <c r="Q30" s="57"/>
      <c r="R30" s="22"/>
      <c r="S30" s="96">
        <v>21117</v>
      </c>
      <c r="T30" s="96"/>
      <c r="U30" s="57"/>
    </row>
    <row r="31" spans="1:21" ht="15.75" thickBot="1">
      <c r="A31" s="18"/>
      <c r="B31" s="101"/>
      <c r="C31" s="66"/>
      <c r="D31" s="66"/>
      <c r="E31" s="44"/>
      <c r="F31" s="22"/>
      <c r="G31" s="43"/>
      <c r="H31" s="43"/>
      <c r="I31" s="44"/>
      <c r="J31" s="22"/>
      <c r="K31" s="66"/>
      <c r="L31" s="66"/>
      <c r="M31" s="44"/>
      <c r="N31" s="22"/>
      <c r="O31" s="66"/>
      <c r="P31" s="66"/>
      <c r="Q31" s="44"/>
      <c r="R31" s="22"/>
      <c r="S31" s="43"/>
      <c r="T31" s="43"/>
      <c r="U31" s="44"/>
    </row>
    <row r="32" spans="1:21">
      <c r="A32" s="18"/>
      <c r="B32" s="91" t="s">
        <v>45</v>
      </c>
      <c r="C32" s="39"/>
      <c r="D32" s="39"/>
      <c r="E32" s="39"/>
      <c r="F32" s="28"/>
      <c r="G32" s="39"/>
      <c r="H32" s="39"/>
      <c r="I32" s="39"/>
      <c r="J32" s="28"/>
      <c r="K32" s="39"/>
      <c r="L32" s="39"/>
      <c r="M32" s="39"/>
      <c r="N32" s="28"/>
      <c r="O32" s="39"/>
      <c r="P32" s="39"/>
      <c r="Q32" s="39"/>
      <c r="R32" s="28"/>
      <c r="S32" s="39"/>
      <c r="T32" s="39"/>
      <c r="U32" s="39"/>
    </row>
    <row r="33" spans="1:21">
      <c r="A33" s="18"/>
      <c r="B33" s="98" t="s">
        <v>46</v>
      </c>
      <c r="C33" s="42">
        <v>7691</v>
      </c>
      <c r="D33" s="42"/>
      <c r="E33" s="22"/>
      <c r="F33" s="22"/>
      <c r="G33" s="63" t="s">
        <v>401</v>
      </c>
      <c r="H33" s="63"/>
      <c r="I33" s="22"/>
      <c r="J33" s="22"/>
      <c r="K33" s="63" t="s">
        <v>401</v>
      </c>
      <c r="L33" s="63"/>
      <c r="M33" s="22"/>
      <c r="N33" s="22"/>
      <c r="O33" s="63" t="s">
        <v>401</v>
      </c>
      <c r="P33" s="63"/>
      <c r="Q33" s="22"/>
      <c r="R33" s="22"/>
      <c r="S33" s="42">
        <v>7691</v>
      </c>
      <c r="T33" s="42"/>
      <c r="U33" s="22"/>
    </row>
    <row r="34" spans="1:21">
      <c r="A34" s="18"/>
      <c r="B34" s="98"/>
      <c r="C34" s="42"/>
      <c r="D34" s="42"/>
      <c r="E34" s="22"/>
      <c r="F34" s="22"/>
      <c r="G34" s="63"/>
      <c r="H34" s="63"/>
      <c r="I34" s="22"/>
      <c r="J34" s="22"/>
      <c r="K34" s="63"/>
      <c r="L34" s="63"/>
      <c r="M34" s="22"/>
      <c r="N34" s="22"/>
      <c r="O34" s="63"/>
      <c r="P34" s="63"/>
      <c r="Q34" s="22"/>
      <c r="R34" s="22"/>
      <c r="S34" s="42"/>
      <c r="T34" s="42"/>
      <c r="U34" s="22"/>
    </row>
    <row r="35" spans="1:21">
      <c r="A35" s="18"/>
      <c r="B35" s="45" t="s">
        <v>47</v>
      </c>
      <c r="C35" s="60" t="s">
        <v>401</v>
      </c>
      <c r="D35" s="60"/>
      <c r="E35" s="38"/>
      <c r="F35" s="38"/>
      <c r="G35" s="36">
        <v>5265</v>
      </c>
      <c r="H35" s="36"/>
      <c r="I35" s="38"/>
      <c r="J35" s="38"/>
      <c r="K35" s="60" t="s">
        <v>401</v>
      </c>
      <c r="L35" s="60"/>
      <c r="M35" s="38"/>
      <c r="N35" s="38"/>
      <c r="O35" s="60" t="s">
        <v>401</v>
      </c>
      <c r="P35" s="60"/>
      <c r="Q35" s="38"/>
      <c r="R35" s="38"/>
      <c r="S35" s="36">
        <v>5265</v>
      </c>
      <c r="T35" s="36"/>
      <c r="U35" s="38"/>
    </row>
    <row r="36" spans="1:21">
      <c r="A36" s="18"/>
      <c r="B36" s="45"/>
      <c r="C36" s="60"/>
      <c r="D36" s="60"/>
      <c r="E36" s="38"/>
      <c r="F36" s="38"/>
      <c r="G36" s="36"/>
      <c r="H36" s="36"/>
      <c r="I36" s="38"/>
      <c r="J36" s="38"/>
      <c r="K36" s="60"/>
      <c r="L36" s="60"/>
      <c r="M36" s="38"/>
      <c r="N36" s="38"/>
      <c r="O36" s="60"/>
      <c r="P36" s="60"/>
      <c r="Q36" s="38"/>
      <c r="R36" s="38"/>
      <c r="S36" s="36"/>
      <c r="T36" s="36"/>
      <c r="U36" s="38"/>
    </row>
    <row r="37" spans="1:21">
      <c r="A37" s="18"/>
      <c r="B37" s="98" t="s">
        <v>48</v>
      </c>
      <c r="C37" s="42">
        <v>548195</v>
      </c>
      <c r="D37" s="42"/>
      <c r="E37" s="22"/>
      <c r="F37" s="22"/>
      <c r="G37" s="42">
        <v>3067</v>
      </c>
      <c r="H37" s="42"/>
      <c r="I37" s="22"/>
      <c r="J37" s="22"/>
      <c r="K37" s="63" t="s">
        <v>401</v>
      </c>
      <c r="L37" s="63"/>
      <c r="M37" s="22"/>
      <c r="N37" s="22"/>
      <c r="O37" s="63" t="s">
        <v>408</v>
      </c>
      <c r="P37" s="63"/>
      <c r="Q37" s="40" t="s">
        <v>223</v>
      </c>
      <c r="R37" s="22"/>
      <c r="S37" s="42">
        <v>3297</v>
      </c>
      <c r="T37" s="42"/>
      <c r="U37" s="22"/>
    </row>
    <row r="38" spans="1:21">
      <c r="A38" s="18"/>
      <c r="B38" s="98"/>
      <c r="C38" s="42"/>
      <c r="D38" s="42"/>
      <c r="E38" s="22"/>
      <c r="F38" s="22"/>
      <c r="G38" s="42"/>
      <c r="H38" s="42"/>
      <c r="I38" s="22"/>
      <c r="J38" s="22"/>
      <c r="K38" s="63"/>
      <c r="L38" s="63"/>
      <c r="M38" s="22"/>
      <c r="N38" s="22"/>
      <c r="O38" s="63"/>
      <c r="P38" s="63"/>
      <c r="Q38" s="40"/>
      <c r="R38" s="22"/>
      <c r="S38" s="42"/>
      <c r="T38" s="42"/>
      <c r="U38" s="22"/>
    </row>
    <row r="39" spans="1:21">
      <c r="A39" s="18"/>
      <c r="B39" s="45" t="s">
        <v>49</v>
      </c>
      <c r="C39" s="60" t="s">
        <v>401</v>
      </c>
      <c r="D39" s="60"/>
      <c r="E39" s="38"/>
      <c r="F39" s="38"/>
      <c r="G39" s="36">
        <v>3587</v>
      </c>
      <c r="H39" s="36"/>
      <c r="I39" s="38"/>
      <c r="J39" s="38"/>
      <c r="K39" s="60" t="s">
        <v>401</v>
      </c>
      <c r="L39" s="60"/>
      <c r="M39" s="38"/>
      <c r="N39" s="38"/>
      <c r="O39" s="60" t="s">
        <v>401</v>
      </c>
      <c r="P39" s="60"/>
      <c r="Q39" s="38"/>
      <c r="R39" s="38"/>
      <c r="S39" s="36">
        <v>3587</v>
      </c>
      <c r="T39" s="36"/>
      <c r="U39" s="38"/>
    </row>
    <row r="40" spans="1:21" ht="15.75" thickBot="1">
      <c r="A40" s="18"/>
      <c r="B40" s="45"/>
      <c r="C40" s="67"/>
      <c r="D40" s="67"/>
      <c r="E40" s="50"/>
      <c r="F40" s="38"/>
      <c r="G40" s="49"/>
      <c r="H40" s="49"/>
      <c r="I40" s="50"/>
      <c r="J40" s="38"/>
      <c r="K40" s="67"/>
      <c r="L40" s="67"/>
      <c r="M40" s="50"/>
      <c r="N40" s="38"/>
      <c r="O40" s="67"/>
      <c r="P40" s="67"/>
      <c r="Q40" s="50"/>
      <c r="R40" s="38"/>
      <c r="S40" s="49"/>
      <c r="T40" s="49"/>
      <c r="U40" s="50"/>
    </row>
    <row r="41" spans="1:21">
      <c r="A41" s="18"/>
      <c r="B41" s="101" t="s">
        <v>50</v>
      </c>
      <c r="C41" s="96">
        <v>555886</v>
      </c>
      <c r="D41" s="96"/>
      <c r="E41" s="57"/>
      <c r="F41" s="22"/>
      <c r="G41" s="96">
        <v>11919</v>
      </c>
      <c r="H41" s="96"/>
      <c r="I41" s="57"/>
      <c r="J41" s="22"/>
      <c r="K41" s="106" t="s">
        <v>401</v>
      </c>
      <c r="L41" s="106"/>
      <c r="M41" s="57"/>
      <c r="N41" s="22"/>
      <c r="O41" s="106" t="s">
        <v>408</v>
      </c>
      <c r="P41" s="106"/>
      <c r="Q41" s="95" t="s">
        <v>223</v>
      </c>
      <c r="R41" s="22"/>
      <c r="S41" s="96">
        <v>19840</v>
      </c>
      <c r="T41" s="96"/>
      <c r="U41" s="57"/>
    </row>
    <row r="42" spans="1:21" ht="15.75" thickBot="1">
      <c r="A42" s="18"/>
      <c r="B42" s="101"/>
      <c r="C42" s="43"/>
      <c r="D42" s="43"/>
      <c r="E42" s="44"/>
      <c r="F42" s="22"/>
      <c r="G42" s="43"/>
      <c r="H42" s="43"/>
      <c r="I42" s="44"/>
      <c r="J42" s="22"/>
      <c r="K42" s="66"/>
      <c r="L42" s="66"/>
      <c r="M42" s="44"/>
      <c r="N42" s="22"/>
      <c r="O42" s="66"/>
      <c r="P42" s="66"/>
      <c r="Q42" s="41"/>
      <c r="R42" s="22"/>
      <c r="S42" s="43"/>
      <c r="T42" s="43"/>
      <c r="U42" s="44"/>
    </row>
    <row r="43" spans="1:21">
      <c r="A43" s="18"/>
      <c r="B43" s="93" t="s">
        <v>51</v>
      </c>
      <c r="C43" s="93"/>
      <c r="D43" s="93"/>
      <c r="E43" s="93"/>
      <c r="F43" s="93"/>
      <c r="G43" s="93"/>
      <c r="H43" s="93"/>
      <c r="I43" s="93"/>
      <c r="J43" s="28"/>
      <c r="K43" s="39"/>
      <c r="L43" s="39"/>
      <c r="M43" s="39"/>
      <c r="N43" s="28"/>
      <c r="O43" s="39"/>
      <c r="P43" s="39"/>
      <c r="Q43" s="39"/>
      <c r="R43" s="28"/>
      <c r="S43" s="39"/>
      <c r="T43" s="39"/>
      <c r="U43" s="39"/>
    </row>
    <row r="44" spans="1:21">
      <c r="A44" s="18"/>
      <c r="B44" s="98" t="s">
        <v>52</v>
      </c>
      <c r="C44" s="63" t="s">
        <v>401</v>
      </c>
      <c r="D44" s="63"/>
      <c r="E44" s="22"/>
      <c r="F44" s="22"/>
      <c r="G44" s="42">
        <v>182388</v>
      </c>
      <c r="H44" s="42"/>
      <c r="I44" s="22"/>
      <c r="J44" s="22"/>
      <c r="K44" s="42">
        <v>4510</v>
      </c>
      <c r="L44" s="42"/>
      <c r="M44" s="22"/>
      <c r="N44" s="22"/>
      <c r="O44" s="63" t="s">
        <v>401</v>
      </c>
      <c r="P44" s="63"/>
      <c r="Q44" s="22"/>
      <c r="R44" s="22"/>
      <c r="S44" s="42">
        <v>186898</v>
      </c>
      <c r="T44" s="42"/>
      <c r="U44" s="22"/>
    </row>
    <row r="45" spans="1:21">
      <c r="A45" s="18"/>
      <c r="B45" s="98"/>
      <c r="C45" s="63"/>
      <c r="D45" s="63"/>
      <c r="E45" s="22"/>
      <c r="F45" s="22"/>
      <c r="G45" s="42"/>
      <c r="H45" s="42"/>
      <c r="I45" s="22"/>
      <c r="J45" s="22"/>
      <c r="K45" s="42"/>
      <c r="L45" s="42"/>
      <c r="M45" s="22"/>
      <c r="N45" s="22"/>
      <c r="O45" s="63"/>
      <c r="P45" s="63"/>
      <c r="Q45" s="22"/>
      <c r="R45" s="22"/>
      <c r="S45" s="42"/>
      <c r="T45" s="42"/>
      <c r="U45" s="22"/>
    </row>
    <row r="46" spans="1:21">
      <c r="A46" s="18"/>
      <c r="B46" s="45" t="s">
        <v>86</v>
      </c>
      <c r="C46" s="60" t="s">
        <v>401</v>
      </c>
      <c r="D46" s="60"/>
      <c r="E46" s="38"/>
      <c r="F46" s="38"/>
      <c r="G46" s="36">
        <v>263628</v>
      </c>
      <c r="H46" s="36"/>
      <c r="I46" s="38"/>
      <c r="J46" s="38"/>
      <c r="K46" s="36">
        <v>6000</v>
      </c>
      <c r="L46" s="36"/>
      <c r="M46" s="38"/>
      <c r="N46" s="38"/>
      <c r="O46" s="60" t="s">
        <v>401</v>
      </c>
      <c r="P46" s="60"/>
      <c r="Q46" s="38"/>
      <c r="R46" s="38"/>
      <c r="S46" s="36">
        <v>269628</v>
      </c>
      <c r="T46" s="36"/>
      <c r="U46" s="38"/>
    </row>
    <row r="47" spans="1:21" ht="15.75" thickBot="1">
      <c r="A47" s="18"/>
      <c r="B47" s="45"/>
      <c r="C47" s="67"/>
      <c r="D47" s="67"/>
      <c r="E47" s="50"/>
      <c r="F47" s="38"/>
      <c r="G47" s="49"/>
      <c r="H47" s="49"/>
      <c r="I47" s="50"/>
      <c r="J47" s="38"/>
      <c r="K47" s="49"/>
      <c r="L47" s="49"/>
      <c r="M47" s="50"/>
      <c r="N47" s="38"/>
      <c r="O47" s="67"/>
      <c r="P47" s="67"/>
      <c r="Q47" s="50"/>
      <c r="R47" s="38"/>
      <c r="S47" s="49"/>
      <c r="T47" s="49"/>
      <c r="U47" s="50"/>
    </row>
    <row r="48" spans="1:21">
      <c r="A48" s="18"/>
      <c r="B48" s="40" t="s">
        <v>409</v>
      </c>
      <c r="C48" s="106" t="s">
        <v>401</v>
      </c>
      <c r="D48" s="106"/>
      <c r="E48" s="57"/>
      <c r="F48" s="22"/>
      <c r="G48" s="96">
        <v>446016</v>
      </c>
      <c r="H48" s="96"/>
      <c r="I48" s="57"/>
      <c r="J48" s="22"/>
      <c r="K48" s="96">
        <v>10510</v>
      </c>
      <c r="L48" s="96"/>
      <c r="M48" s="57"/>
      <c r="N48" s="22"/>
      <c r="O48" s="106" t="s">
        <v>401</v>
      </c>
      <c r="P48" s="106"/>
      <c r="Q48" s="57"/>
      <c r="R48" s="22"/>
      <c r="S48" s="96">
        <v>456526</v>
      </c>
      <c r="T48" s="96"/>
      <c r="U48" s="57"/>
    </row>
    <row r="49" spans="1:21" ht="15.75" thickBot="1">
      <c r="A49" s="18"/>
      <c r="B49" s="40"/>
      <c r="C49" s="66"/>
      <c r="D49" s="66"/>
      <c r="E49" s="44"/>
      <c r="F49" s="22"/>
      <c r="G49" s="43"/>
      <c r="H49" s="43"/>
      <c r="I49" s="44"/>
      <c r="J49" s="22"/>
      <c r="K49" s="43"/>
      <c r="L49" s="43"/>
      <c r="M49" s="44"/>
      <c r="N49" s="22"/>
      <c r="O49" s="66"/>
      <c r="P49" s="66"/>
      <c r="Q49" s="44"/>
      <c r="R49" s="22"/>
      <c r="S49" s="43"/>
      <c r="T49" s="43"/>
      <c r="U49" s="44"/>
    </row>
    <row r="50" spans="1:21">
      <c r="A50" s="18"/>
      <c r="B50" s="93" t="s">
        <v>55</v>
      </c>
      <c r="C50" s="35" t="s">
        <v>209</v>
      </c>
      <c r="D50" s="37">
        <v>555886</v>
      </c>
      <c r="E50" s="39"/>
      <c r="F50" s="38"/>
      <c r="G50" s="35" t="s">
        <v>209</v>
      </c>
      <c r="H50" s="37">
        <v>550687</v>
      </c>
      <c r="I50" s="39"/>
      <c r="J50" s="38"/>
      <c r="K50" s="35" t="s">
        <v>209</v>
      </c>
      <c r="L50" s="37">
        <v>18682</v>
      </c>
      <c r="M50" s="39"/>
      <c r="N50" s="38"/>
      <c r="O50" s="35" t="s">
        <v>209</v>
      </c>
      <c r="P50" s="61" t="s">
        <v>410</v>
      </c>
      <c r="Q50" s="35" t="s">
        <v>223</v>
      </c>
      <c r="R50" s="38"/>
      <c r="S50" s="35" t="s">
        <v>209</v>
      </c>
      <c r="T50" s="37">
        <v>571803</v>
      </c>
      <c r="U50" s="39"/>
    </row>
    <row r="51" spans="1:21" ht="15.75" thickBot="1">
      <c r="A51" s="18"/>
      <c r="B51" s="93"/>
      <c r="C51" s="107"/>
      <c r="D51" s="108"/>
      <c r="E51" s="109"/>
      <c r="F51" s="38"/>
      <c r="G51" s="107"/>
      <c r="H51" s="108"/>
      <c r="I51" s="109"/>
      <c r="J51" s="38"/>
      <c r="K51" s="107"/>
      <c r="L51" s="108"/>
      <c r="M51" s="109"/>
      <c r="N51" s="38"/>
      <c r="O51" s="107"/>
      <c r="P51" s="110"/>
      <c r="Q51" s="107"/>
      <c r="R51" s="38"/>
      <c r="S51" s="107"/>
      <c r="T51" s="108"/>
      <c r="U51" s="109"/>
    </row>
    <row r="52" spans="1:21" ht="15.75" thickTop="1">
      <c r="A52" s="18"/>
      <c r="B52" s="13"/>
      <c r="C52" s="111"/>
      <c r="D52" s="111"/>
      <c r="E52" s="111"/>
      <c r="F52" s="13"/>
      <c r="G52" s="111"/>
      <c r="H52" s="111"/>
      <c r="I52" s="111"/>
      <c r="J52" s="13"/>
      <c r="K52" s="111"/>
      <c r="L52" s="111"/>
      <c r="M52" s="111"/>
      <c r="N52" s="13"/>
      <c r="O52" s="111"/>
      <c r="P52" s="111"/>
      <c r="Q52" s="111"/>
      <c r="R52" s="13"/>
      <c r="S52" s="111"/>
      <c r="T52" s="111"/>
      <c r="U52" s="111"/>
    </row>
    <row r="53" spans="1:21">
      <c r="A53" s="18"/>
      <c r="B53" s="104" t="s">
        <v>411</v>
      </c>
      <c r="C53" s="104"/>
      <c r="D53" s="104"/>
      <c r="E53" s="104"/>
      <c r="F53" s="104"/>
      <c r="G53" s="104"/>
      <c r="H53" s="104"/>
      <c r="I53" s="104"/>
      <c r="J53" s="104"/>
      <c r="K53" s="104"/>
      <c r="L53" s="104"/>
      <c r="M53" s="104"/>
      <c r="N53" s="104"/>
      <c r="O53" s="104"/>
      <c r="P53" s="104"/>
      <c r="Q53" s="104"/>
      <c r="R53" s="104"/>
      <c r="S53" s="104"/>
      <c r="T53" s="104"/>
      <c r="U53" s="104"/>
    </row>
    <row r="54" spans="1:21">
      <c r="A54" s="18"/>
      <c r="B54" s="10" t="s">
        <v>56</v>
      </c>
      <c r="C54" s="22"/>
      <c r="D54" s="22"/>
      <c r="E54" s="22"/>
      <c r="F54" s="13"/>
      <c r="G54" s="22"/>
      <c r="H54" s="22"/>
      <c r="I54" s="22"/>
      <c r="J54" s="13"/>
      <c r="K54" s="22"/>
      <c r="L54" s="22"/>
      <c r="M54" s="22"/>
      <c r="N54" s="13"/>
      <c r="O54" s="22"/>
      <c r="P54" s="22"/>
      <c r="Q54" s="22"/>
      <c r="R54" s="13"/>
      <c r="S54" s="22"/>
      <c r="T54" s="22"/>
      <c r="U54" s="22"/>
    </row>
    <row r="55" spans="1:21">
      <c r="A55" s="18"/>
      <c r="B55" s="45" t="s">
        <v>88</v>
      </c>
      <c r="C55" s="34" t="s">
        <v>209</v>
      </c>
      <c r="D55" s="60" t="s">
        <v>401</v>
      </c>
      <c r="E55" s="38"/>
      <c r="F55" s="38"/>
      <c r="G55" s="34" t="s">
        <v>209</v>
      </c>
      <c r="H55" s="36">
        <v>24494</v>
      </c>
      <c r="I55" s="38"/>
      <c r="J55" s="38"/>
      <c r="K55" s="34" t="s">
        <v>209</v>
      </c>
      <c r="L55" s="60">
        <v>467</v>
      </c>
      <c r="M55" s="38"/>
      <c r="N55" s="38"/>
      <c r="O55" s="34" t="s">
        <v>209</v>
      </c>
      <c r="P55" s="60" t="s">
        <v>401</v>
      </c>
      <c r="Q55" s="38"/>
      <c r="R55" s="38"/>
      <c r="S55" s="34" t="s">
        <v>209</v>
      </c>
      <c r="T55" s="36">
        <v>24961</v>
      </c>
      <c r="U55" s="38"/>
    </row>
    <row r="56" spans="1:21">
      <c r="A56" s="18"/>
      <c r="B56" s="45"/>
      <c r="C56" s="34"/>
      <c r="D56" s="60"/>
      <c r="E56" s="38"/>
      <c r="F56" s="38"/>
      <c r="G56" s="34"/>
      <c r="H56" s="36"/>
      <c r="I56" s="38"/>
      <c r="J56" s="38"/>
      <c r="K56" s="34"/>
      <c r="L56" s="60"/>
      <c r="M56" s="38"/>
      <c r="N56" s="38"/>
      <c r="O56" s="34"/>
      <c r="P56" s="60"/>
      <c r="Q56" s="38"/>
      <c r="R56" s="38"/>
      <c r="S56" s="34"/>
      <c r="T56" s="36"/>
      <c r="U56" s="38"/>
    </row>
    <row r="57" spans="1:21">
      <c r="A57" s="18"/>
      <c r="B57" s="98" t="s">
        <v>89</v>
      </c>
      <c r="C57" s="63" t="s">
        <v>401</v>
      </c>
      <c r="D57" s="63"/>
      <c r="E57" s="22"/>
      <c r="F57" s="22"/>
      <c r="G57" s="42">
        <v>31769</v>
      </c>
      <c r="H57" s="42"/>
      <c r="I57" s="22"/>
      <c r="J57" s="22"/>
      <c r="K57" s="42">
        <v>5891</v>
      </c>
      <c r="L57" s="42"/>
      <c r="M57" s="22"/>
      <c r="N57" s="22"/>
      <c r="O57" s="63" t="s">
        <v>412</v>
      </c>
      <c r="P57" s="63"/>
      <c r="Q57" s="40" t="s">
        <v>223</v>
      </c>
      <c r="R57" s="22"/>
      <c r="S57" s="42">
        <v>32263</v>
      </c>
      <c r="T57" s="42"/>
      <c r="U57" s="22"/>
    </row>
    <row r="58" spans="1:21">
      <c r="A58" s="18"/>
      <c r="B58" s="98"/>
      <c r="C58" s="63"/>
      <c r="D58" s="63"/>
      <c r="E58" s="22"/>
      <c r="F58" s="22"/>
      <c r="G58" s="42"/>
      <c r="H58" s="42"/>
      <c r="I58" s="22"/>
      <c r="J58" s="22"/>
      <c r="K58" s="42"/>
      <c r="L58" s="42"/>
      <c r="M58" s="22"/>
      <c r="N58" s="22"/>
      <c r="O58" s="63"/>
      <c r="P58" s="63"/>
      <c r="Q58" s="40"/>
      <c r="R58" s="22"/>
      <c r="S58" s="42"/>
      <c r="T58" s="42"/>
      <c r="U58" s="22"/>
    </row>
    <row r="59" spans="1:21">
      <c r="A59" s="18"/>
      <c r="B59" s="45" t="s">
        <v>59</v>
      </c>
      <c r="C59" s="36">
        <v>2577</v>
      </c>
      <c r="D59" s="36"/>
      <c r="E59" s="38"/>
      <c r="F59" s="38"/>
      <c r="G59" s="60" t="s">
        <v>401</v>
      </c>
      <c r="H59" s="60"/>
      <c r="I59" s="38"/>
      <c r="J59" s="38"/>
      <c r="K59" s="60" t="s">
        <v>401</v>
      </c>
      <c r="L59" s="60"/>
      <c r="M59" s="38"/>
      <c r="N59" s="38"/>
      <c r="O59" s="60" t="s">
        <v>401</v>
      </c>
      <c r="P59" s="60"/>
      <c r="Q59" s="38"/>
      <c r="R59" s="38"/>
      <c r="S59" s="36">
        <v>2577</v>
      </c>
      <c r="T59" s="36"/>
      <c r="U59" s="38"/>
    </row>
    <row r="60" spans="1:21">
      <c r="A60" s="18"/>
      <c r="B60" s="45"/>
      <c r="C60" s="36"/>
      <c r="D60" s="36"/>
      <c r="E60" s="38"/>
      <c r="F60" s="38"/>
      <c r="G60" s="60"/>
      <c r="H60" s="60"/>
      <c r="I60" s="38"/>
      <c r="J60" s="38"/>
      <c r="K60" s="60"/>
      <c r="L60" s="60"/>
      <c r="M60" s="38"/>
      <c r="N60" s="38"/>
      <c r="O60" s="60"/>
      <c r="P60" s="60"/>
      <c r="Q60" s="38"/>
      <c r="R60" s="38"/>
      <c r="S60" s="36"/>
      <c r="T60" s="36"/>
      <c r="U60" s="38"/>
    </row>
    <row r="61" spans="1:21">
      <c r="A61" s="18"/>
      <c r="B61" s="98" t="s">
        <v>90</v>
      </c>
      <c r="C61" s="63" t="s">
        <v>401</v>
      </c>
      <c r="D61" s="63"/>
      <c r="E61" s="22"/>
      <c r="F61" s="22"/>
      <c r="G61" s="42">
        <v>30139</v>
      </c>
      <c r="H61" s="42"/>
      <c r="I61" s="22"/>
      <c r="J61" s="22"/>
      <c r="K61" s="42">
        <v>3642</v>
      </c>
      <c r="L61" s="42"/>
      <c r="M61" s="22"/>
      <c r="N61" s="22"/>
      <c r="O61" s="63" t="s">
        <v>401</v>
      </c>
      <c r="P61" s="63"/>
      <c r="Q61" s="22"/>
      <c r="R61" s="22"/>
      <c r="S61" s="42">
        <v>33781</v>
      </c>
      <c r="T61" s="42"/>
      <c r="U61" s="22"/>
    </row>
    <row r="62" spans="1:21" ht="15.75" thickBot="1">
      <c r="A62" s="18"/>
      <c r="B62" s="98"/>
      <c r="C62" s="66"/>
      <c r="D62" s="66"/>
      <c r="E62" s="44"/>
      <c r="F62" s="22"/>
      <c r="G62" s="43"/>
      <c r="H62" s="43"/>
      <c r="I62" s="44"/>
      <c r="J62" s="22"/>
      <c r="K62" s="43"/>
      <c r="L62" s="43"/>
      <c r="M62" s="44"/>
      <c r="N62" s="22"/>
      <c r="O62" s="66"/>
      <c r="P62" s="66"/>
      <c r="Q62" s="44"/>
      <c r="R62" s="22"/>
      <c r="S62" s="43"/>
      <c r="T62" s="43"/>
      <c r="U62" s="44"/>
    </row>
    <row r="63" spans="1:21">
      <c r="A63" s="18"/>
      <c r="B63" s="105" t="s">
        <v>61</v>
      </c>
      <c r="C63" s="37">
        <v>2577</v>
      </c>
      <c r="D63" s="37"/>
      <c r="E63" s="39"/>
      <c r="F63" s="38"/>
      <c r="G63" s="37">
        <v>86402</v>
      </c>
      <c r="H63" s="37"/>
      <c r="I63" s="39"/>
      <c r="J63" s="38"/>
      <c r="K63" s="37">
        <v>10000</v>
      </c>
      <c r="L63" s="37"/>
      <c r="M63" s="39"/>
      <c r="N63" s="38"/>
      <c r="O63" s="61" t="s">
        <v>412</v>
      </c>
      <c r="P63" s="61"/>
      <c r="Q63" s="35" t="s">
        <v>223</v>
      </c>
      <c r="R63" s="38"/>
      <c r="S63" s="37">
        <v>93582</v>
      </c>
      <c r="T63" s="37"/>
      <c r="U63" s="39"/>
    </row>
    <row r="64" spans="1:21" ht="15.75" thickBot="1">
      <c r="A64" s="18"/>
      <c r="B64" s="105"/>
      <c r="C64" s="49"/>
      <c r="D64" s="49"/>
      <c r="E64" s="50"/>
      <c r="F64" s="38"/>
      <c r="G64" s="49"/>
      <c r="H64" s="49"/>
      <c r="I64" s="50"/>
      <c r="J64" s="38"/>
      <c r="K64" s="49"/>
      <c r="L64" s="49"/>
      <c r="M64" s="50"/>
      <c r="N64" s="38"/>
      <c r="O64" s="67"/>
      <c r="P64" s="67"/>
      <c r="Q64" s="48"/>
      <c r="R64" s="38"/>
      <c r="S64" s="49"/>
      <c r="T64" s="49"/>
      <c r="U64" s="50"/>
    </row>
    <row r="65" spans="1:21">
      <c r="A65" s="18"/>
      <c r="B65" s="10" t="s">
        <v>62</v>
      </c>
      <c r="C65" s="57"/>
      <c r="D65" s="57"/>
      <c r="E65" s="57"/>
      <c r="F65" s="13"/>
      <c r="G65" s="57"/>
      <c r="H65" s="57"/>
      <c r="I65" s="57"/>
      <c r="J65" s="13"/>
      <c r="K65" s="57"/>
      <c r="L65" s="57"/>
      <c r="M65" s="57"/>
      <c r="N65" s="13"/>
      <c r="O65" s="57"/>
      <c r="P65" s="57"/>
      <c r="Q65" s="57"/>
      <c r="R65" s="13"/>
      <c r="S65" s="57"/>
      <c r="T65" s="57"/>
      <c r="U65" s="57"/>
    </row>
    <row r="66" spans="1:21">
      <c r="A66" s="18"/>
      <c r="B66" s="45" t="s">
        <v>63</v>
      </c>
      <c r="C66" s="36">
        <v>474286</v>
      </c>
      <c r="D66" s="36"/>
      <c r="E66" s="38"/>
      <c r="F66" s="38"/>
      <c r="G66" s="60" t="s">
        <v>401</v>
      </c>
      <c r="H66" s="60"/>
      <c r="I66" s="38"/>
      <c r="J66" s="38"/>
      <c r="K66" s="60" t="s">
        <v>401</v>
      </c>
      <c r="L66" s="60"/>
      <c r="M66" s="38"/>
      <c r="N66" s="38"/>
      <c r="O66" s="60" t="s">
        <v>401</v>
      </c>
      <c r="P66" s="60"/>
      <c r="Q66" s="38"/>
      <c r="R66" s="38"/>
      <c r="S66" s="36">
        <v>474286</v>
      </c>
      <c r="T66" s="36"/>
      <c r="U66" s="38"/>
    </row>
    <row r="67" spans="1:21">
      <c r="A67" s="18"/>
      <c r="B67" s="45"/>
      <c r="C67" s="36"/>
      <c r="D67" s="36"/>
      <c r="E67" s="38"/>
      <c r="F67" s="38"/>
      <c r="G67" s="60"/>
      <c r="H67" s="60"/>
      <c r="I67" s="38"/>
      <c r="J67" s="38"/>
      <c r="K67" s="60"/>
      <c r="L67" s="60"/>
      <c r="M67" s="38"/>
      <c r="N67" s="38"/>
      <c r="O67" s="60"/>
      <c r="P67" s="60"/>
      <c r="Q67" s="38"/>
      <c r="R67" s="38"/>
      <c r="S67" s="36"/>
      <c r="T67" s="36"/>
      <c r="U67" s="38"/>
    </row>
    <row r="68" spans="1:21">
      <c r="A68" s="18"/>
      <c r="B68" s="98" t="s">
        <v>64</v>
      </c>
      <c r="C68" s="42">
        <v>35600</v>
      </c>
      <c r="D68" s="42"/>
      <c r="E68" s="22"/>
      <c r="F68" s="22"/>
      <c r="G68" s="63" t="s">
        <v>401</v>
      </c>
      <c r="H68" s="63"/>
      <c r="I68" s="22"/>
      <c r="J68" s="22"/>
      <c r="K68" s="63" t="s">
        <v>401</v>
      </c>
      <c r="L68" s="63"/>
      <c r="M68" s="22"/>
      <c r="N68" s="22"/>
      <c r="O68" s="63" t="s">
        <v>401</v>
      </c>
      <c r="P68" s="63"/>
      <c r="Q68" s="22"/>
      <c r="R68" s="22"/>
      <c r="S68" s="42">
        <v>35600</v>
      </c>
      <c r="T68" s="42"/>
      <c r="U68" s="22"/>
    </row>
    <row r="69" spans="1:21">
      <c r="A69" s="18"/>
      <c r="B69" s="98"/>
      <c r="C69" s="42"/>
      <c r="D69" s="42"/>
      <c r="E69" s="22"/>
      <c r="F69" s="22"/>
      <c r="G69" s="63"/>
      <c r="H69" s="63"/>
      <c r="I69" s="22"/>
      <c r="J69" s="22"/>
      <c r="K69" s="63"/>
      <c r="L69" s="63"/>
      <c r="M69" s="22"/>
      <c r="N69" s="22"/>
      <c r="O69" s="63"/>
      <c r="P69" s="63"/>
      <c r="Q69" s="22"/>
      <c r="R69" s="22"/>
      <c r="S69" s="42"/>
      <c r="T69" s="42"/>
      <c r="U69" s="22"/>
    </row>
    <row r="70" spans="1:21">
      <c r="A70" s="18"/>
      <c r="B70" s="45" t="s">
        <v>65</v>
      </c>
      <c r="C70" s="60" t="s">
        <v>401</v>
      </c>
      <c r="D70" s="60"/>
      <c r="E70" s="38"/>
      <c r="F70" s="38"/>
      <c r="G70" s="36">
        <v>6934</v>
      </c>
      <c r="H70" s="36"/>
      <c r="I70" s="38"/>
      <c r="J70" s="38"/>
      <c r="K70" s="60" t="s">
        <v>401</v>
      </c>
      <c r="L70" s="60"/>
      <c r="M70" s="38"/>
      <c r="N70" s="38"/>
      <c r="O70" s="60" t="s">
        <v>401</v>
      </c>
      <c r="P70" s="60"/>
      <c r="Q70" s="38"/>
      <c r="R70" s="38"/>
      <c r="S70" s="36">
        <v>6934</v>
      </c>
      <c r="T70" s="36"/>
      <c r="U70" s="38"/>
    </row>
    <row r="71" spans="1:21">
      <c r="A71" s="18"/>
      <c r="B71" s="45"/>
      <c r="C71" s="60"/>
      <c r="D71" s="60"/>
      <c r="E71" s="38"/>
      <c r="F71" s="38"/>
      <c r="G71" s="36"/>
      <c r="H71" s="36"/>
      <c r="I71" s="38"/>
      <c r="J71" s="38"/>
      <c r="K71" s="60"/>
      <c r="L71" s="60"/>
      <c r="M71" s="38"/>
      <c r="N71" s="38"/>
      <c r="O71" s="60"/>
      <c r="P71" s="60"/>
      <c r="Q71" s="38"/>
      <c r="R71" s="38"/>
      <c r="S71" s="36"/>
      <c r="T71" s="36"/>
      <c r="U71" s="38"/>
    </row>
    <row r="72" spans="1:21">
      <c r="A72" s="18"/>
      <c r="B72" s="98" t="s">
        <v>66</v>
      </c>
      <c r="C72" s="63" t="s">
        <v>401</v>
      </c>
      <c r="D72" s="63"/>
      <c r="E72" s="22"/>
      <c r="F72" s="22"/>
      <c r="G72" s="42">
        <v>102367</v>
      </c>
      <c r="H72" s="42"/>
      <c r="I72" s="22"/>
      <c r="J72" s="22"/>
      <c r="K72" s="63">
        <v>46</v>
      </c>
      <c r="L72" s="63"/>
      <c r="M72" s="22"/>
      <c r="N72" s="22"/>
      <c r="O72" s="63" t="s">
        <v>413</v>
      </c>
      <c r="P72" s="63"/>
      <c r="Q72" s="40" t="s">
        <v>223</v>
      </c>
      <c r="R72" s="22"/>
      <c r="S72" s="42">
        <v>102323</v>
      </c>
      <c r="T72" s="42"/>
      <c r="U72" s="22"/>
    </row>
    <row r="73" spans="1:21">
      <c r="A73" s="18"/>
      <c r="B73" s="98"/>
      <c r="C73" s="63"/>
      <c r="D73" s="63"/>
      <c r="E73" s="22"/>
      <c r="F73" s="22"/>
      <c r="G73" s="42"/>
      <c r="H73" s="42"/>
      <c r="I73" s="22"/>
      <c r="J73" s="22"/>
      <c r="K73" s="63"/>
      <c r="L73" s="63"/>
      <c r="M73" s="22"/>
      <c r="N73" s="22"/>
      <c r="O73" s="63"/>
      <c r="P73" s="63"/>
      <c r="Q73" s="40"/>
      <c r="R73" s="22"/>
      <c r="S73" s="42"/>
      <c r="T73" s="42"/>
      <c r="U73" s="22"/>
    </row>
    <row r="74" spans="1:21">
      <c r="A74" s="18"/>
      <c r="B74" s="45" t="s">
        <v>414</v>
      </c>
      <c r="C74" s="36">
        <v>187345</v>
      </c>
      <c r="D74" s="36"/>
      <c r="E74" s="38"/>
      <c r="F74" s="38"/>
      <c r="G74" s="60" t="s">
        <v>415</v>
      </c>
      <c r="H74" s="60"/>
      <c r="I74" s="34" t="s">
        <v>223</v>
      </c>
      <c r="J74" s="38"/>
      <c r="K74" s="36">
        <v>4132</v>
      </c>
      <c r="L74" s="36"/>
      <c r="M74" s="38"/>
      <c r="N74" s="38"/>
      <c r="O74" s="60" t="s">
        <v>401</v>
      </c>
      <c r="P74" s="60"/>
      <c r="Q74" s="38"/>
      <c r="R74" s="38"/>
      <c r="S74" s="60" t="s">
        <v>401</v>
      </c>
      <c r="T74" s="60"/>
      <c r="U74" s="38"/>
    </row>
    <row r="75" spans="1:21" ht="15.75" thickBot="1">
      <c r="A75" s="18"/>
      <c r="B75" s="45"/>
      <c r="C75" s="49"/>
      <c r="D75" s="49"/>
      <c r="E75" s="50"/>
      <c r="F75" s="38"/>
      <c r="G75" s="67"/>
      <c r="H75" s="67"/>
      <c r="I75" s="48"/>
      <c r="J75" s="38"/>
      <c r="K75" s="49"/>
      <c r="L75" s="49"/>
      <c r="M75" s="50"/>
      <c r="N75" s="38"/>
      <c r="O75" s="67"/>
      <c r="P75" s="67"/>
      <c r="Q75" s="50"/>
      <c r="R75" s="38"/>
      <c r="S75" s="67"/>
      <c r="T75" s="67"/>
      <c r="U75" s="50"/>
    </row>
    <row r="76" spans="1:21">
      <c r="A76" s="18"/>
      <c r="B76" s="101" t="s">
        <v>67</v>
      </c>
      <c r="C76" s="96">
        <v>699808</v>
      </c>
      <c r="D76" s="96"/>
      <c r="E76" s="57"/>
      <c r="F76" s="22"/>
      <c r="G76" s="96">
        <v>4226</v>
      </c>
      <c r="H76" s="96"/>
      <c r="I76" s="57"/>
      <c r="J76" s="22"/>
      <c r="K76" s="96">
        <v>14178</v>
      </c>
      <c r="L76" s="96"/>
      <c r="M76" s="57"/>
      <c r="N76" s="22"/>
      <c r="O76" s="106" t="s">
        <v>402</v>
      </c>
      <c r="P76" s="106"/>
      <c r="Q76" s="95" t="s">
        <v>223</v>
      </c>
      <c r="R76" s="22"/>
      <c r="S76" s="96">
        <v>712725</v>
      </c>
      <c r="T76" s="96"/>
      <c r="U76" s="57"/>
    </row>
    <row r="77" spans="1:21" ht="15.75" thickBot="1">
      <c r="A77" s="18"/>
      <c r="B77" s="101"/>
      <c r="C77" s="43"/>
      <c r="D77" s="43"/>
      <c r="E77" s="44"/>
      <c r="F77" s="22"/>
      <c r="G77" s="43"/>
      <c r="H77" s="43"/>
      <c r="I77" s="44"/>
      <c r="J77" s="44"/>
      <c r="K77" s="43"/>
      <c r="L77" s="43"/>
      <c r="M77" s="44"/>
      <c r="N77" s="44"/>
      <c r="O77" s="66"/>
      <c r="P77" s="66"/>
      <c r="Q77" s="41"/>
      <c r="R77" s="44"/>
      <c r="S77" s="43"/>
      <c r="T77" s="43"/>
      <c r="U77" s="44"/>
    </row>
    <row r="78" spans="1:21">
      <c r="A78" s="18"/>
      <c r="B78" s="93" t="s">
        <v>416</v>
      </c>
      <c r="C78" s="93"/>
      <c r="D78" s="93"/>
      <c r="E78" s="93"/>
      <c r="F78" s="93"/>
      <c r="G78" s="93"/>
      <c r="H78" s="93"/>
      <c r="I78" s="93"/>
      <c r="J78" s="31"/>
      <c r="K78" s="39"/>
      <c r="L78" s="39"/>
      <c r="M78" s="39"/>
      <c r="N78" s="31"/>
      <c r="O78" s="39"/>
      <c r="P78" s="39"/>
      <c r="Q78" s="39"/>
      <c r="R78" s="31"/>
      <c r="S78" s="39"/>
      <c r="T78" s="39"/>
      <c r="U78" s="39"/>
    </row>
    <row r="79" spans="1:21">
      <c r="A79" s="18"/>
      <c r="B79" s="98" t="s">
        <v>417</v>
      </c>
      <c r="C79" s="63" t="s">
        <v>401</v>
      </c>
      <c r="D79" s="63"/>
      <c r="E79" s="22"/>
      <c r="F79" s="22"/>
      <c r="G79" s="63" t="s">
        <v>401</v>
      </c>
      <c r="H79" s="63"/>
      <c r="I79" s="22"/>
      <c r="J79" s="22"/>
      <c r="K79" s="42">
        <v>3000</v>
      </c>
      <c r="L79" s="42"/>
      <c r="M79" s="22"/>
      <c r="N79" s="22"/>
      <c r="O79" s="63" t="s">
        <v>401</v>
      </c>
      <c r="P79" s="63"/>
      <c r="Q79" s="22"/>
      <c r="R79" s="22"/>
      <c r="S79" s="42">
        <v>3000</v>
      </c>
      <c r="T79" s="42"/>
      <c r="U79" s="22"/>
    </row>
    <row r="80" spans="1:21">
      <c r="A80" s="18"/>
      <c r="B80" s="98"/>
      <c r="C80" s="63"/>
      <c r="D80" s="63"/>
      <c r="E80" s="22"/>
      <c r="F80" s="22"/>
      <c r="G80" s="63"/>
      <c r="H80" s="63"/>
      <c r="I80" s="22"/>
      <c r="J80" s="22"/>
      <c r="K80" s="42"/>
      <c r="L80" s="42"/>
      <c r="M80" s="22"/>
      <c r="N80" s="22"/>
      <c r="O80" s="63"/>
      <c r="P80" s="63"/>
      <c r="Q80" s="22"/>
      <c r="R80" s="22"/>
      <c r="S80" s="42"/>
      <c r="T80" s="42"/>
      <c r="U80" s="22"/>
    </row>
    <row r="81" spans="1:21">
      <c r="A81" s="18"/>
      <c r="B81" s="91" t="s">
        <v>418</v>
      </c>
      <c r="C81" s="38"/>
      <c r="D81" s="38"/>
      <c r="E81" s="38"/>
      <c r="F81" s="28"/>
      <c r="G81" s="38"/>
      <c r="H81" s="38"/>
      <c r="I81" s="38"/>
      <c r="J81" s="28"/>
      <c r="K81" s="38"/>
      <c r="L81" s="38"/>
      <c r="M81" s="38"/>
      <c r="N81" s="28"/>
      <c r="O81" s="38"/>
      <c r="P81" s="38"/>
      <c r="Q81" s="38"/>
      <c r="R81" s="28"/>
      <c r="S81" s="38"/>
      <c r="T81" s="38"/>
      <c r="U81" s="38"/>
    </row>
    <row r="82" spans="1:21">
      <c r="A82" s="18"/>
      <c r="B82" s="101" t="s">
        <v>419</v>
      </c>
      <c r="C82" s="63" t="s">
        <v>420</v>
      </c>
      <c r="D82" s="63"/>
      <c r="E82" s="40" t="s">
        <v>223</v>
      </c>
      <c r="F82" s="22"/>
      <c r="G82" s="42">
        <v>546461</v>
      </c>
      <c r="H82" s="42"/>
      <c r="I82" s="22"/>
      <c r="J82" s="22"/>
      <c r="K82" s="42">
        <v>1504</v>
      </c>
      <c r="L82" s="42"/>
      <c r="M82" s="22"/>
      <c r="N82" s="22"/>
      <c r="O82" s="63" t="s">
        <v>408</v>
      </c>
      <c r="P82" s="63"/>
      <c r="Q82" s="40" t="s">
        <v>223</v>
      </c>
      <c r="R82" s="22"/>
      <c r="S82" s="63" t="s">
        <v>420</v>
      </c>
      <c r="T82" s="63"/>
      <c r="U82" s="40" t="s">
        <v>223</v>
      </c>
    </row>
    <row r="83" spans="1:21" ht="15.75" thickBot="1">
      <c r="A83" s="18"/>
      <c r="B83" s="101"/>
      <c r="C83" s="66"/>
      <c r="D83" s="66"/>
      <c r="E83" s="41"/>
      <c r="F83" s="22"/>
      <c r="G83" s="43"/>
      <c r="H83" s="43"/>
      <c r="I83" s="44"/>
      <c r="J83" s="22"/>
      <c r="K83" s="43"/>
      <c r="L83" s="43"/>
      <c r="M83" s="44"/>
      <c r="N83" s="22"/>
      <c r="O83" s="66"/>
      <c r="P83" s="66"/>
      <c r="Q83" s="41"/>
      <c r="R83" s="22"/>
      <c r="S83" s="66"/>
      <c r="T83" s="66"/>
      <c r="U83" s="41"/>
    </row>
    <row r="84" spans="1:21">
      <c r="A84" s="18"/>
      <c r="B84" s="93" t="s">
        <v>421</v>
      </c>
      <c r="C84" s="35" t="s">
        <v>209</v>
      </c>
      <c r="D84" s="37">
        <v>555886</v>
      </c>
      <c r="E84" s="39"/>
      <c r="F84" s="38"/>
      <c r="G84" s="35" t="s">
        <v>209</v>
      </c>
      <c r="H84" s="37">
        <v>550687</v>
      </c>
      <c r="I84" s="39"/>
      <c r="J84" s="38"/>
      <c r="K84" s="35" t="s">
        <v>209</v>
      </c>
      <c r="L84" s="37">
        <v>18682</v>
      </c>
      <c r="M84" s="39"/>
      <c r="N84" s="38"/>
      <c r="O84" s="35" t="s">
        <v>209</v>
      </c>
      <c r="P84" s="61" t="s">
        <v>410</v>
      </c>
      <c r="Q84" s="35" t="s">
        <v>223</v>
      </c>
      <c r="R84" s="38"/>
      <c r="S84" s="35" t="s">
        <v>209</v>
      </c>
      <c r="T84" s="37">
        <v>571803</v>
      </c>
      <c r="U84" s="39"/>
    </row>
    <row r="85" spans="1:21" ht="15.75" thickBot="1">
      <c r="A85" s="18"/>
      <c r="B85" s="93"/>
      <c r="C85" s="107"/>
      <c r="D85" s="108"/>
      <c r="E85" s="109"/>
      <c r="F85" s="38"/>
      <c r="G85" s="107"/>
      <c r="H85" s="108"/>
      <c r="I85" s="109"/>
      <c r="J85" s="38"/>
      <c r="K85" s="107"/>
      <c r="L85" s="108"/>
      <c r="M85" s="109"/>
      <c r="N85" s="38"/>
      <c r="O85" s="107"/>
      <c r="P85" s="110"/>
      <c r="Q85" s="107"/>
      <c r="R85" s="38"/>
      <c r="S85" s="107"/>
      <c r="T85" s="108"/>
      <c r="U85" s="109"/>
    </row>
    <row r="86" spans="1:21" ht="15.75" thickTop="1">
      <c r="A86" s="18"/>
      <c r="B86" s="17"/>
      <c r="C86" s="17"/>
      <c r="D86" s="17"/>
      <c r="E86" s="17"/>
      <c r="F86" s="17"/>
      <c r="G86" s="17"/>
      <c r="H86" s="17"/>
      <c r="I86" s="17"/>
      <c r="J86" s="17"/>
      <c r="K86" s="17"/>
      <c r="L86" s="17"/>
      <c r="M86" s="17"/>
      <c r="N86" s="17"/>
      <c r="O86" s="17"/>
      <c r="P86" s="17"/>
      <c r="Q86" s="17"/>
      <c r="R86" s="17"/>
      <c r="S86" s="17"/>
      <c r="T86" s="17"/>
      <c r="U86" s="17"/>
    </row>
    <row r="87" spans="1:21">
      <c r="A87" s="18"/>
      <c r="B87" s="17"/>
      <c r="C87" s="17"/>
      <c r="D87" s="17"/>
      <c r="E87" s="17"/>
      <c r="F87" s="17"/>
      <c r="G87" s="17"/>
      <c r="H87" s="17"/>
      <c r="I87" s="17"/>
      <c r="J87" s="17"/>
      <c r="K87" s="17"/>
      <c r="L87" s="17"/>
      <c r="M87" s="17"/>
      <c r="N87" s="17"/>
      <c r="O87" s="17"/>
      <c r="P87" s="17"/>
      <c r="Q87" s="17"/>
      <c r="R87" s="17"/>
      <c r="S87" s="17"/>
      <c r="T87" s="17"/>
      <c r="U87" s="17"/>
    </row>
    <row r="88" spans="1:21">
      <c r="A88" s="18"/>
      <c r="B88" s="19" t="s">
        <v>392</v>
      </c>
      <c r="C88" s="19"/>
      <c r="D88" s="19"/>
      <c r="E88" s="19"/>
      <c r="F88" s="19"/>
      <c r="G88" s="19"/>
      <c r="H88" s="19"/>
      <c r="I88" s="19"/>
      <c r="J88" s="19"/>
      <c r="K88" s="19"/>
      <c r="L88" s="19"/>
      <c r="M88" s="19"/>
      <c r="N88" s="19"/>
      <c r="O88" s="19"/>
      <c r="P88" s="19"/>
      <c r="Q88" s="19"/>
      <c r="R88" s="19"/>
      <c r="S88" s="19"/>
      <c r="T88" s="19"/>
      <c r="U88" s="19"/>
    </row>
    <row r="89" spans="1:21">
      <c r="A89" s="18"/>
      <c r="B89" s="19" t="s">
        <v>422</v>
      </c>
      <c r="C89" s="19"/>
      <c r="D89" s="19"/>
      <c r="E89" s="19"/>
      <c r="F89" s="19"/>
      <c r="G89" s="19"/>
      <c r="H89" s="19"/>
      <c r="I89" s="19"/>
      <c r="J89" s="19"/>
      <c r="K89" s="19"/>
      <c r="L89" s="19"/>
      <c r="M89" s="19"/>
      <c r="N89" s="19"/>
      <c r="O89" s="19"/>
      <c r="P89" s="19"/>
      <c r="Q89" s="19"/>
      <c r="R89" s="19"/>
      <c r="S89" s="19"/>
      <c r="T89" s="19"/>
      <c r="U89" s="19"/>
    </row>
    <row r="90" spans="1:21">
      <c r="A90" s="18"/>
      <c r="B90" s="40" t="s">
        <v>394</v>
      </c>
      <c r="C90" s="40"/>
      <c r="D90" s="40"/>
      <c r="E90" s="40"/>
      <c r="F90" s="40"/>
      <c r="G90" s="40"/>
      <c r="H90" s="40"/>
      <c r="I90" s="40"/>
      <c r="J90" s="40"/>
      <c r="K90" s="40"/>
      <c r="L90" s="40"/>
      <c r="M90" s="40"/>
      <c r="N90" s="40"/>
      <c r="O90" s="40"/>
      <c r="P90" s="40"/>
      <c r="Q90" s="40"/>
      <c r="R90" s="40"/>
      <c r="S90" s="40"/>
      <c r="T90" s="40"/>
      <c r="U90" s="40"/>
    </row>
    <row r="91" spans="1:21">
      <c r="A91" s="18"/>
      <c r="B91" s="32"/>
      <c r="C91" s="32"/>
      <c r="D91" s="32"/>
      <c r="E91" s="32"/>
      <c r="F91" s="32"/>
      <c r="G91" s="32"/>
      <c r="H91" s="32"/>
      <c r="I91" s="32"/>
      <c r="J91" s="32"/>
      <c r="K91" s="32"/>
      <c r="L91" s="32"/>
      <c r="M91" s="32"/>
      <c r="N91" s="32"/>
      <c r="O91" s="32"/>
      <c r="P91" s="32"/>
      <c r="Q91" s="32"/>
      <c r="R91" s="32"/>
      <c r="S91" s="32"/>
      <c r="T91" s="32"/>
      <c r="U91" s="32"/>
    </row>
    <row r="92" spans="1:21">
      <c r="A92" s="18"/>
      <c r="B92" s="14"/>
      <c r="C92" s="14"/>
      <c r="D92" s="14"/>
      <c r="E92" s="14"/>
      <c r="F92" s="14"/>
      <c r="G92" s="14"/>
      <c r="H92" s="14"/>
      <c r="I92" s="14"/>
      <c r="J92" s="14"/>
      <c r="K92" s="14"/>
      <c r="L92" s="14"/>
      <c r="M92" s="14"/>
      <c r="N92" s="14"/>
      <c r="O92" s="14"/>
      <c r="P92" s="14"/>
      <c r="Q92" s="14"/>
      <c r="R92" s="14"/>
      <c r="S92" s="14"/>
      <c r="T92" s="14"/>
      <c r="U92" s="14"/>
    </row>
    <row r="93" spans="1:21" ht="15.75" thickBot="1">
      <c r="A93" s="18"/>
      <c r="B93" s="13"/>
      <c r="C93" s="33" t="s">
        <v>395</v>
      </c>
      <c r="D93" s="33"/>
      <c r="E93" s="33"/>
      <c r="F93" s="13"/>
      <c r="G93" s="33" t="s">
        <v>396</v>
      </c>
      <c r="H93" s="33"/>
      <c r="I93" s="33"/>
      <c r="J93" s="13"/>
      <c r="K93" s="33" t="s">
        <v>397</v>
      </c>
      <c r="L93" s="33"/>
      <c r="M93" s="33"/>
      <c r="N93" s="13"/>
      <c r="O93" s="33" t="s">
        <v>398</v>
      </c>
      <c r="P93" s="33"/>
      <c r="Q93" s="33"/>
      <c r="R93" s="13"/>
      <c r="S93" s="33" t="s">
        <v>399</v>
      </c>
      <c r="T93" s="33"/>
      <c r="U93" s="33"/>
    </row>
    <row r="94" spans="1:21">
      <c r="A94" s="18"/>
      <c r="B94" s="104" t="s">
        <v>400</v>
      </c>
      <c r="C94" s="104"/>
      <c r="D94" s="104"/>
      <c r="E94" s="104"/>
      <c r="F94" s="104"/>
      <c r="G94" s="104"/>
      <c r="H94" s="104"/>
      <c r="I94" s="104"/>
      <c r="J94" s="104"/>
      <c r="K94" s="104"/>
      <c r="L94" s="104"/>
      <c r="M94" s="104"/>
      <c r="N94" s="104"/>
      <c r="O94" s="104"/>
      <c r="P94" s="104"/>
      <c r="Q94" s="104"/>
      <c r="R94" s="104"/>
      <c r="S94" s="104"/>
      <c r="T94" s="104"/>
      <c r="U94" s="104"/>
    </row>
    <row r="95" spans="1:21">
      <c r="A95" s="18"/>
      <c r="B95" s="10" t="s">
        <v>34</v>
      </c>
      <c r="C95" s="22"/>
      <c r="D95" s="22"/>
      <c r="E95" s="22"/>
      <c r="F95" s="13"/>
      <c r="G95" s="22"/>
      <c r="H95" s="22"/>
      <c r="I95" s="22"/>
      <c r="J95" s="13"/>
      <c r="K95" s="22"/>
      <c r="L95" s="22"/>
      <c r="M95" s="22"/>
      <c r="N95" s="13"/>
      <c r="O95" s="22"/>
      <c r="P95" s="22"/>
      <c r="Q95" s="22"/>
      <c r="R95" s="13"/>
      <c r="S95" s="22"/>
      <c r="T95" s="22"/>
      <c r="U95" s="22"/>
    </row>
    <row r="96" spans="1:21">
      <c r="A96" s="18"/>
      <c r="B96" s="45" t="s">
        <v>80</v>
      </c>
      <c r="C96" s="34" t="s">
        <v>209</v>
      </c>
      <c r="D96" s="60" t="s">
        <v>401</v>
      </c>
      <c r="E96" s="38"/>
      <c r="F96" s="38"/>
      <c r="G96" s="34" t="s">
        <v>209</v>
      </c>
      <c r="H96" s="60">
        <v>420</v>
      </c>
      <c r="I96" s="38"/>
      <c r="J96" s="38"/>
      <c r="K96" s="34" t="s">
        <v>209</v>
      </c>
      <c r="L96" s="36">
        <v>2615</v>
      </c>
      <c r="M96" s="38"/>
      <c r="N96" s="38"/>
      <c r="O96" s="34" t="s">
        <v>209</v>
      </c>
      <c r="P96" s="60" t="s">
        <v>401</v>
      </c>
      <c r="Q96" s="38"/>
      <c r="R96" s="38"/>
      <c r="S96" s="34" t="s">
        <v>209</v>
      </c>
      <c r="T96" s="36">
        <v>3035</v>
      </c>
      <c r="U96" s="38"/>
    </row>
    <row r="97" spans="1:21">
      <c r="A97" s="18"/>
      <c r="B97" s="45"/>
      <c r="C97" s="34"/>
      <c r="D97" s="60"/>
      <c r="E97" s="38"/>
      <c r="F97" s="38"/>
      <c r="G97" s="34"/>
      <c r="H97" s="60"/>
      <c r="I97" s="38"/>
      <c r="J97" s="38"/>
      <c r="K97" s="34"/>
      <c r="L97" s="36"/>
      <c r="M97" s="38"/>
      <c r="N97" s="38"/>
      <c r="O97" s="34"/>
      <c r="P97" s="60"/>
      <c r="Q97" s="38"/>
      <c r="R97" s="38"/>
      <c r="S97" s="34"/>
      <c r="T97" s="36"/>
      <c r="U97" s="38"/>
    </row>
    <row r="98" spans="1:21">
      <c r="A98" s="18"/>
      <c r="B98" s="98" t="s">
        <v>81</v>
      </c>
      <c r="C98" s="63" t="s">
        <v>401</v>
      </c>
      <c r="D98" s="63"/>
      <c r="E98" s="22"/>
      <c r="F98" s="22"/>
      <c r="G98" s="42">
        <v>42724</v>
      </c>
      <c r="H98" s="42"/>
      <c r="I98" s="22"/>
      <c r="J98" s="22"/>
      <c r="K98" s="42">
        <v>1912</v>
      </c>
      <c r="L98" s="42"/>
      <c r="M98" s="22"/>
      <c r="N98" s="22"/>
      <c r="O98" s="63" t="s">
        <v>401</v>
      </c>
      <c r="P98" s="63"/>
      <c r="Q98" s="22"/>
      <c r="R98" s="22"/>
      <c r="S98" s="42">
        <v>44636</v>
      </c>
      <c r="T98" s="42"/>
      <c r="U98" s="22"/>
    </row>
    <row r="99" spans="1:21">
      <c r="A99" s="18"/>
      <c r="B99" s="98"/>
      <c r="C99" s="63"/>
      <c r="D99" s="63"/>
      <c r="E99" s="22"/>
      <c r="F99" s="22"/>
      <c r="G99" s="42"/>
      <c r="H99" s="42"/>
      <c r="I99" s="22"/>
      <c r="J99" s="22"/>
      <c r="K99" s="42"/>
      <c r="L99" s="42"/>
      <c r="M99" s="22"/>
      <c r="N99" s="22"/>
      <c r="O99" s="63"/>
      <c r="P99" s="63"/>
      <c r="Q99" s="22"/>
      <c r="R99" s="22"/>
      <c r="S99" s="42"/>
      <c r="T99" s="42"/>
      <c r="U99" s="22"/>
    </row>
    <row r="100" spans="1:21">
      <c r="A100" s="18"/>
      <c r="B100" s="45" t="s">
        <v>83</v>
      </c>
      <c r="C100" s="60" t="s">
        <v>401</v>
      </c>
      <c r="D100" s="60"/>
      <c r="E100" s="38"/>
      <c r="F100" s="38"/>
      <c r="G100" s="36">
        <v>10307</v>
      </c>
      <c r="H100" s="36"/>
      <c r="I100" s="38"/>
      <c r="J100" s="38"/>
      <c r="K100" s="60">
        <v>603</v>
      </c>
      <c r="L100" s="60"/>
      <c r="M100" s="38"/>
      <c r="N100" s="38"/>
      <c r="O100" s="60" t="s">
        <v>401</v>
      </c>
      <c r="P100" s="60"/>
      <c r="Q100" s="38"/>
      <c r="R100" s="38"/>
      <c r="S100" s="36">
        <v>10910</v>
      </c>
      <c r="T100" s="36"/>
      <c r="U100" s="38"/>
    </row>
    <row r="101" spans="1:21">
      <c r="A101" s="18"/>
      <c r="B101" s="45"/>
      <c r="C101" s="60"/>
      <c r="D101" s="60"/>
      <c r="E101" s="38"/>
      <c r="F101" s="38"/>
      <c r="G101" s="36"/>
      <c r="H101" s="36"/>
      <c r="I101" s="38"/>
      <c r="J101" s="38"/>
      <c r="K101" s="60"/>
      <c r="L101" s="60"/>
      <c r="M101" s="38"/>
      <c r="N101" s="38"/>
      <c r="O101" s="60"/>
      <c r="P101" s="60"/>
      <c r="Q101" s="38"/>
      <c r="R101" s="38"/>
      <c r="S101" s="36"/>
      <c r="T101" s="36"/>
      <c r="U101" s="38"/>
    </row>
    <row r="102" spans="1:21">
      <c r="A102" s="18"/>
      <c r="B102" s="98" t="s">
        <v>84</v>
      </c>
      <c r="C102" s="63" t="s">
        <v>401</v>
      </c>
      <c r="D102" s="63"/>
      <c r="E102" s="22"/>
      <c r="F102" s="22"/>
      <c r="G102" s="42">
        <v>21634</v>
      </c>
      <c r="H102" s="42"/>
      <c r="I102" s="22"/>
      <c r="J102" s="22"/>
      <c r="K102" s="63">
        <v>493</v>
      </c>
      <c r="L102" s="63"/>
      <c r="M102" s="22"/>
      <c r="N102" s="22"/>
      <c r="O102" s="63" t="s">
        <v>402</v>
      </c>
      <c r="P102" s="63"/>
      <c r="Q102" s="40" t="s">
        <v>223</v>
      </c>
      <c r="R102" s="22"/>
      <c r="S102" s="42">
        <v>16640</v>
      </c>
      <c r="T102" s="42"/>
      <c r="U102" s="22"/>
    </row>
    <row r="103" spans="1:21" ht="15.75" thickBot="1">
      <c r="A103" s="18"/>
      <c r="B103" s="98"/>
      <c r="C103" s="66"/>
      <c r="D103" s="66"/>
      <c r="E103" s="44"/>
      <c r="F103" s="22"/>
      <c r="G103" s="43"/>
      <c r="H103" s="43"/>
      <c r="I103" s="44"/>
      <c r="J103" s="22"/>
      <c r="K103" s="66"/>
      <c r="L103" s="66"/>
      <c r="M103" s="44"/>
      <c r="N103" s="22"/>
      <c r="O103" s="66"/>
      <c r="P103" s="66"/>
      <c r="Q103" s="41"/>
      <c r="R103" s="22"/>
      <c r="S103" s="43"/>
      <c r="T103" s="43"/>
      <c r="U103" s="44"/>
    </row>
    <row r="104" spans="1:21">
      <c r="A104" s="18"/>
      <c r="B104" s="105" t="s">
        <v>39</v>
      </c>
      <c r="C104" s="61" t="s">
        <v>401</v>
      </c>
      <c r="D104" s="61"/>
      <c r="E104" s="39"/>
      <c r="F104" s="38"/>
      <c r="G104" s="37">
        <v>75085</v>
      </c>
      <c r="H104" s="37"/>
      <c r="I104" s="39"/>
      <c r="J104" s="38"/>
      <c r="K104" s="37">
        <v>5623</v>
      </c>
      <c r="L104" s="37"/>
      <c r="M104" s="39"/>
      <c r="N104" s="38"/>
      <c r="O104" s="61" t="s">
        <v>402</v>
      </c>
      <c r="P104" s="61"/>
      <c r="Q104" s="35" t="s">
        <v>223</v>
      </c>
      <c r="R104" s="38"/>
      <c r="S104" s="37">
        <v>75221</v>
      </c>
      <c r="T104" s="37"/>
      <c r="U104" s="39"/>
    </row>
    <row r="105" spans="1:21" ht="15.75" thickBot="1">
      <c r="A105" s="18"/>
      <c r="B105" s="105"/>
      <c r="C105" s="67"/>
      <c r="D105" s="67"/>
      <c r="E105" s="50"/>
      <c r="F105" s="38"/>
      <c r="G105" s="49"/>
      <c r="H105" s="49"/>
      <c r="I105" s="50"/>
      <c r="J105" s="38"/>
      <c r="K105" s="49"/>
      <c r="L105" s="49"/>
      <c r="M105" s="50"/>
      <c r="N105" s="38"/>
      <c r="O105" s="67"/>
      <c r="P105" s="67"/>
      <c r="Q105" s="48"/>
      <c r="R105" s="38"/>
      <c r="S105" s="49"/>
      <c r="T105" s="49"/>
      <c r="U105" s="50"/>
    </row>
    <row r="106" spans="1:21">
      <c r="A106" s="18"/>
      <c r="B106" s="10" t="s">
        <v>40</v>
      </c>
      <c r="C106" s="57"/>
      <c r="D106" s="57"/>
      <c r="E106" s="57"/>
      <c r="F106" s="13"/>
      <c r="G106" s="57"/>
      <c r="H106" s="57"/>
      <c r="I106" s="57"/>
      <c r="J106" s="13"/>
      <c r="K106" s="57"/>
      <c r="L106" s="57"/>
      <c r="M106" s="57"/>
      <c r="N106" s="13"/>
      <c r="O106" s="57"/>
      <c r="P106" s="57"/>
      <c r="Q106" s="57"/>
      <c r="R106" s="13"/>
      <c r="S106" s="57"/>
      <c r="T106" s="57"/>
      <c r="U106" s="57"/>
    </row>
    <row r="107" spans="1:21">
      <c r="A107" s="18"/>
      <c r="B107" s="45" t="s">
        <v>41</v>
      </c>
      <c r="C107" s="60" t="s">
        <v>401</v>
      </c>
      <c r="D107" s="60"/>
      <c r="E107" s="38"/>
      <c r="F107" s="38"/>
      <c r="G107" s="36">
        <v>3798</v>
      </c>
      <c r="H107" s="36"/>
      <c r="I107" s="38"/>
      <c r="J107" s="38"/>
      <c r="K107" s="60" t="s">
        <v>401</v>
      </c>
      <c r="L107" s="60"/>
      <c r="M107" s="38"/>
      <c r="N107" s="38"/>
      <c r="O107" s="60" t="s">
        <v>401</v>
      </c>
      <c r="P107" s="60"/>
      <c r="Q107" s="38"/>
      <c r="R107" s="38"/>
      <c r="S107" s="36">
        <v>3798</v>
      </c>
      <c r="T107" s="36"/>
      <c r="U107" s="38"/>
    </row>
    <row r="108" spans="1:21">
      <c r="A108" s="18"/>
      <c r="B108" s="45"/>
      <c r="C108" s="60"/>
      <c r="D108" s="60"/>
      <c r="E108" s="38"/>
      <c r="F108" s="38"/>
      <c r="G108" s="36"/>
      <c r="H108" s="36"/>
      <c r="I108" s="38"/>
      <c r="J108" s="38"/>
      <c r="K108" s="60"/>
      <c r="L108" s="60"/>
      <c r="M108" s="38"/>
      <c r="N108" s="38"/>
      <c r="O108" s="60"/>
      <c r="P108" s="60"/>
      <c r="Q108" s="38"/>
      <c r="R108" s="38"/>
      <c r="S108" s="36"/>
      <c r="T108" s="36"/>
      <c r="U108" s="38"/>
    </row>
    <row r="109" spans="1:21">
      <c r="A109" s="18"/>
      <c r="B109" s="98" t="s">
        <v>42</v>
      </c>
      <c r="C109" s="63" t="s">
        <v>401</v>
      </c>
      <c r="D109" s="63"/>
      <c r="E109" s="22"/>
      <c r="F109" s="22"/>
      <c r="G109" s="42">
        <v>39482</v>
      </c>
      <c r="H109" s="42"/>
      <c r="I109" s="22"/>
      <c r="J109" s="22"/>
      <c r="K109" s="63">
        <v>822</v>
      </c>
      <c r="L109" s="63"/>
      <c r="M109" s="22"/>
      <c r="N109" s="22"/>
      <c r="O109" s="63" t="s">
        <v>401</v>
      </c>
      <c r="P109" s="63"/>
      <c r="Q109" s="22"/>
      <c r="R109" s="22"/>
      <c r="S109" s="42">
        <v>40304</v>
      </c>
      <c r="T109" s="42"/>
      <c r="U109" s="22"/>
    </row>
    <row r="110" spans="1:21">
      <c r="A110" s="18"/>
      <c r="B110" s="98"/>
      <c r="C110" s="63"/>
      <c r="D110" s="63"/>
      <c r="E110" s="22"/>
      <c r="F110" s="22"/>
      <c r="G110" s="42"/>
      <c r="H110" s="42"/>
      <c r="I110" s="22"/>
      <c r="J110" s="22"/>
      <c r="K110" s="63"/>
      <c r="L110" s="63"/>
      <c r="M110" s="22"/>
      <c r="N110" s="22"/>
      <c r="O110" s="63"/>
      <c r="P110" s="63"/>
      <c r="Q110" s="22"/>
      <c r="R110" s="22"/>
      <c r="S110" s="42"/>
      <c r="T110" s="42"/>
      <c r="U110" s="22"/>
    </row>
    <row r="111" spans="1:21">
      <c r="A111" s="18"/>
      <c r="B111" s="45" t="s">
        <v>403</v>
      </c>
      <c r="C111" s="60" t="s">
        <v>401</v>
      </c>
      <c r="D111" s="60"/>
      <c r="E111" s="38"/>
      <c r="F111" s="38"/>
      <c r="G111" s="60" t="s">
        <v>423</v>
      </c>
      <c r="H111" s="60"/>
      <c r="I111" s="34" t="s">
        <v>223</v>
      </c>
      <c r="J111" s="38"/>
      <c r="K111" s="60" t="s">
        <v>424</v>
      </c>
      <c r="L111" s="60"/>
      <c r="M111" s="34" t="s">
        <v>223</v>
      </c>
      <c r="N111" s="38"/>
      <c r="O111" s="60" t="s">
        <v>401</v>
      </c>
      <c r="P111" s="60"/>
      <c r="Q111" s="38"/>
      <c r="R111" s="38"/>
      <c r="S111" s="60" t="s">
        <v>425</v>
      </c>
      <c r="T111" s="60"/>
      <c r="U111" s="34" t="s">
        <v>223</v>
      </c>
    </row>
    <row r="112" spans="1:21" ht="15.75" thickBot="1">
      <c r="A112" s="18"/>
      <c r="B112" s="45"/>
      <c r="C112" s="67"/>
      <c r="D112" s="67"/>
      <c r="E112" s="50"/>
      <c r="F112" s="38"/>
      <c r="G112" s="67"/>
      <c r="H112" s="67"/>
      <c r="I112" s="48"/>
      <c r="J112" s="38"/>
      <c r="K112" s="67"/>
      <c r="L112" s="67"/>
      <c r="M112" s="48"/>
      <c r="N112" s="38"/>
      <c r="O112" s="67"/>
      <c r="P112" s="67"/>
      <c r="Q112" s="50"/>
      <c r="R112" s="38"/>
      <c r="S112" s="67"/>
      <c r="T112" s="67"/>
      <c r="U112" s="48"/>
    </row>
    <row r="113" spans="1:21">
      <c r="A113" s="18"/>
      <c r="B113" s="101" t="s">
        <v>407</v>
      </c>
      <c r="C113" s="106" t="s">
        <v>401</v>
      </c>
      <c r="D113" s="106"/>
      <c r="E113" s="57"/>
      <c r="F113" s="22"/>
      <c r="G113" s="96">
        <v>20819</v>
      </c>
      <c r="H113" s="96"/>
      <c r="I113" s="57"/>
      <c r="J113" s="22"/>
      <c r="K113" s="106">
        <v>155</v>
      </c>
      <c r="L113" s="106"/>
      <c r="M113" s="57"/>
      <c r="N113" s="22"/>
      <c r="O113" s="106" t="s">
        <v>401</v>
      </c>
      <c r="P113" s="106"/>
      <c r="Q113" s="57"/>
      <c r="R113" s="22"/>
      <c r="S113" s="96">
        <v>20974</v>
      </c>
      <c r="T113" s="96"/>
      <c r="U113" s="57"/>
    </row>
    <row r="114" spans="1:21" ht="15.75" thickBot="1">
      <c r="A114" s="18"/>
      <c r="B114" s="101"/>
      <c r="C114" s="66"/>
      <c r="D114" s="66"/>
      <c r="E114" s="44"/>
      <c r="F114" s="22"/>
      <c r="G114" s="43"/>
      <c r="H114" s="43"/>
      <c r="I114" s="44"/>
      <c r="J114" s="22"/>
      <c r="K114" s="66"/>
      <c r="L114" s="66"/>
      <c r="M114" s="44"/>
      <c r="N114" s="22"/>
      <c r="O114" s="66"/>
      <c r="P114" s="66"/>
      <c r="Q114" s="44"/>
      <c r="R114" s="22"/>
      <c r="S114" s="43"/>
      <c r="T114" s="43"/>
      <c r="U114" s="44"/>
    </row>
    <row r="115" spans="1:21">
      <c r="A115" s="18"/>
      <c r="B115" s="91" t="s">
        <v>45</v>
      </c>
      <c r="C115" s="39"/>
      <c r="D115" s="39"/>
      <c r="E115" s="39"/>
      <c r="F115" s="28"/>
      <c r="G115" s="39"/>
      <c r="H115" s="39"/>
      <c r="I115" s="39"/>
      <c r="J115" s="28"/>
      <c r="K115" s="39"/>
      <c r="L115" s="39"/>
      <c r="M115" s="39"/>
      <c r="N115" s="28"/>
      <c r="O115" s="39"/>
      <c r="P115" s="39"/>
      <c r="Q115" s="39"/>
      <c r="R115" s="28"/>
      <c r="S115" s="39"/>
      <c r="T115" s="39"/>
      <c r="U115" s="39"/>
    </row>
    <row r="116" spans="1:21">
      <c r="A116" s="18"/>
      <c r="B116" s="98" t="s">
        <v>46</v>
      </c>
      <c r="C116" s="42">
        <v>8125</v>
      </c>
      <c r="D116" s="42"/>
      <c r="E116" s="22"/>
      <c r="F116" s="22"/>
      <c r="G116" s="63" t="s">
        <v>401</v>
      </c>
      <c r="H116" s="63"/>
      <c r="I116" s="22"/>
      <c r="J116" s="22"/>
      <c r="K116" s="63" t="s">
        <v>401</v>
      </c>
      <c r="L116" s="63"/>
      <c r="M116" s="22"/>
      <c r="N116" s="22"/>
      <c r="O116" s="63" t="s">
        <v>401</v>
      </c>
      <c r="P116" s="63"/>
      <c r="Q116" s="22"/>
      <c r="R116" s="22"/>
      <c r="S116" s="42">
        <v>8125</v>
      </c>
      <c r="T116" s="42"/>
      <c r="U116" s="22"/>
    </row>
    <row r="117" spans="1:21">
      <c r="A117" s="18"/>
      <c r="B117" s="98"/>
      <c r="C117" s="42"/>
      <c r="D117" s="42"/>
      <c r="E117" s="22"/>
      <c r="F117" s="22"/>
      <c r="G117" s="63"/>
      <c r="H117" s="63"/>
      <c r="I117" s="22"/>
      <c r="J117" s="22"/>
      <c r="K117" s="63"/>
      <c r="L117" s="63"/>
      <c r="M117" s="22"/>
      <c r="N117" s="22"/>
      <c r="O117" s="63"/>
      <c r="P117" s="63"/>
      <c r="Q117" s="22"/>
      <c r="R117" s="22"/>
      <c r="S117" s="42"/>
      <c r="T117" s="42"/>
      <c r="U117" s="22"/>
    </row>
    <row r="118" spans="1:21">
      <c r="A118" s="18"/>
      <c r="B118" s="45" t="s">
        <v>47</v>
      </c>
      <c r="C118" s="60" t="s">
        <v>401</v>
      </c>
      <c r="D118" s="60"/>
      <c r="E118" s="38"/>
      <c r="F118" s="38"/>
      <c r="G118" s="36">
        <v>5073</v>
      </c>
      <c r="H118" s="36"/>
      <c r="I118" s="38"/>
      <c r="J118" s="38"/>
      <c r="K118" s="60" t="s">
        <v>401</v>
      </c>
      <c r="L118" s="60"/>
      <c r="M118" s="38"/>
      <c r="N118" s="38"/>
      <c r="O118" s="60" t="s">
        <v>401</v>
      </c>
      <c r="P118" s="60"/>
      <c r="Q118" s="38"/>
      <c r="R118" s="38"/>
      <c r="S118" s="36">
        <v>5073</v>
      </c>
      <c r="T118" s="36"/>
      <c r="U118" s="38"/>
    </row>
    <row r="119" spans="1:21">
      <c r="A119" s="18"/>
      <c r="B119" s="45"/>
      <c r="C119" s="60"/>
      <c r="D119" s="60"/>
      <c r="E119" s="38"/>
      <c r="F119" s="38"/>
      <c r="G119" s="36"/>
      <c r="H119" s="36"/>
      <c r="I119" s="38"/>
      <c r="J119" s="38"/>
      <c r="K119" s="60"/>
      <c r="L119" s="60"/>
      <c r="M119" s="38"/>
      <c r="N119" s="38"/>
      <c r="O119" s="60"/>
      <c r="P119" s="60"/>
      <c r="Q119" s="38"/>
      <c r="R119" s="38"/>
      <c r="S119" s="36"/>
      <c r="T119" s="36"/>
      <c r="U119" s="38"/>
    </row>
    <row r="120" spans="1:21">
      <c r="A120" s="18"/>
      <c r="B120" s="98" t="s">
        <v>49</v>
      </c>
      <c r="C120" s="63" t="s">
        <v>401</v>
      </c>
      <c r="D120" s="63"/>
      <c r="E120" s="22"/>
      <c r="F120" s="22"/>
      <c r="G120" s="42">
        <v>3841</v>
      </c>
      <c r="H120" s="42"/>
      <c r="I120" s="22"/>
      <c r="J120" s="22"/>
      <c r="K120" s="63" t="s">
        <v>401</v>
      </c>
      <c r="L120" s="63"/>
      <c r="M120" s="22"/>
      <c r="N120" s="22"/>
      <c r="O120" s="63" t="s">
        <v>401</v>
      </c>
      <c r="P120" s="63"/>
      <c r="Q120" s="22"/>
      <c r="R120" s="22"/>
      <c r="S120" s="42">
        <v>3841</v>
      </c>
      <c r="T120" s="42"/>
      <c r="U120" s="22"/>
    </row>
    <row r="121" spans="1:21">
      <c r="A121" s="18"/>
      <c r="B121" s="98"/>
      <c r="C121" s="63"/>
      <c r="D121" s="63"/>
      <c r="E121" s="22"/>
      <c r="F121" s="22"/>
      <c r="G121" s="42"/>
      <c r="H121" s="42"/>
      <c r="I121" s="22"/>
      <c r="J121" s="22"/>
      <c r="K121" s="63"/>
      <c r="L121" s="63"/>
      <c r="M121" s="22"/>
      <c r="N121" s="22"/>
      <c r="O121" s="63"/>
      <c r="P121" s="63"/>
      <c r="Q121" s="22"/>
      <c r="R121" s="22"/>
      <c r="S121" s="42"/>
      <c r="T121" s="42"/>
      <c r="U121" s="22"/>
    </row>
    <row r="122" spans="1:21">
      <c r="A122" s="18"/>
      <c r="B122" s="45" t="s">
        <v>48</v>
      </c>
      <c r="C122" s="36">
        <v>546696</v>
      </c>
      <c r="D122" s="36"/>
      <c r="E122" s="38"/>
      <c r="F122" s="38"/>
      <c r="G122" s="36">
        <v>2248</v>
      </c>
      <c r="H122" s="36"/>
      <c r="I122" s="38"/>
      <c r="J122" s="38"/>
      <c r="K122" s="60" t="s">
        <v>401</v>
      </c>
      <c r="L122" s="60"/>
      <c r="M122" s="38"/>
      <c r="N122" s="38"/>
      <c r="O122" s="60" t="s">
        <v>426</v>
      </c>
      <c r="P122" s="60"/>
      <c r="Q122" s="34" t="s">
        <v>223</v>
      </c>
      <c r="R122" s="38"/>
      <c r="S122" s="36">
        <v>2859</v>
      </c>
      <c r="T122" s="36"/>
      <c r="U122" s="38"/>
    </row>
    <row r="123" spans="1:21" ht="15.75" thickBot="1">
      <c r="A123" s="18"/>
      <c r="B123" s="45"/>
      <c r="C123" s="49"/>
      <c r="D123" s="49"/>
      <c r="E123" s="50"/>
      <c r="F123" s="38"/>
      <c r="G123" s="49"/>
      <c r="H123" s="49"/>
      <c r="I123" s="50"/>
      <c r="J123" s="38"/>
      <c r="K123" s="67"/>
      <c r="L123" s="67"/>
      <c r="M123" s="50"/>
      <c r="N123" s="38"/>
      <c r="O123" s="67"/>
      <c r="P123" s="67"/>
      <c r="Q123" s="48"/>
      <c r="R123" s="38"/>
      <c r="S123" s="49"/>
      <c r="T123" s="49"/>
      <c r="U123" s="50"/>
    </row>
    <row r="124" spans="1:21">
      <c r="A124" s="18"/>
      <c r="B124" s="101" t="s">
        <v>50</v>
      </c>
      <c r="C124" s="96">
        <v>554821</v>
      </c>
      <c r="D124" s="96"/>
      <c r="E124" s="57"/>
      <c r="F124" s="22"/>
      <c r="G124" s="96">
        <v>11162</v>
      </c>
      <c r="H124" s="96"/>
      <c r="I124" s="57"/>
      <c r="J124" s="22"/>
      <c r="K124" s="106" t="s">
        <v>401</v>
      </c>
      <c r="L124" s="106"/>
      <c r="M124" s="57"/>
      <c r="N124" s="22"/>
      <c r="O124" s="106" t="s">
        <v>426</v>
      </c>
      <c r="P124" s="106"/>
      <c r="Q124" s="95" t="s">
        <v>223</v>
      </c>
      <c r="R124" s="22"/>
      <c r="S124" s="96">
        <v>19898</v>
      </c>
      <c r="T124" s="96"/>
      <c r="U124" s="57"/>
    </row>
    <row r="125" spans="1:21" ht="15.75" thickBot="1">
      <c r="A125" s="18"/>
      <c r="B125" s="101"/>
      <c r="C125" s="43"/>
      <c r="D125" s="43"/>
      <c r="E125" s="44"/>
      <c r="F125" s="22"/>
      <c r="G125" s="43"/>
      <c r="H125" s="43"/>
      <c r="I125" s="44"/>
      <c r="J125" s="22"/>
      <c r="K125" s="66"/>
      <c r="L125" s="66"/>
      <c r="M125" s="44"/>
      <c r="N125" s="22"/>
      <c r="O125" s="66"/>
      <c r="P125" s="66"/>
      <c r="Q125" s="41"/>
      <c r="R125" s="22"/>
      <c r="S125" s="43"/>
      <c r="T125" s="43"/>
      <c r="U125" s="44"/>
    </row>
    <row r="126" spans="1:21">
      <c r="A126" s="18"/>
      <c r="B126" s="93" t="s">
        <v>51</v>
      </c>
      <c r="C126" s="93"/>
      <c r="D126" s="93"/>
      <c r="E126" s="93"/>
      <c r="F126" s="93"/>
      <c r="G126" s="93"/>
      <c r="H126" s="93"/>
      <c r="I126" s="93"/>
      <c r="J126" s="93"/>
      <c r="K126" s="93"/>
      <c r="L126" s="93"/>
      <c r="M126" s="93"/>
      <c r="N126" s="93"/>
      <c r="O126" s="93"/>
      <c r="P126" s="93"/>
      <c r="Q126" s="93"/>
      <c r="R126" s="93"/>
      <c r="S126" s="93"/>
      <c r="T126" s="93"/>
      <c r="U126" s="93"/>
    </row>
    <row r="127" spans="1:21">
      <c r="A127" s="18"/>
      <c r="B127" s="98" t="s">
        <v>52</v>
      </c>
      <c r="C127" s="63" t="s">
        <v>401</v>
      </c>
      <c r="D127" s="63"/>
      <c r="E127" s="22"/>
      <c r="F127" s="22"/>
      <c r="G127" s="42">
        <v>182388</v>
      </c>
      <c r="H127" s="42"/>
      <c r="I127" s="22"/>
      <c r="J127" s="22"/>
      <c r="K127" s="42">
        <v>4510</v>
      </c>
      <c r="L127" s="42"/>
      <c r="M127" s="22"/>
      <c r="N127" s="22"/>
      <c r="O127" s="63" t="s">
        <v>401</v>
      </c>
      <c r="P127" s="63"/>
      <c r="Q127" s="22"/>
      <c r="R127" s="22"/>
      <c r="S127" s="42">
        <v>186898</v>
      </c>
      <c r="T127" s="42"/>
      <c r="U127" s="22"/>
    </row>
    <row r="128" spans="1:21">
      <c r="A128" s="18"/>
      <c r="B128" s="98"/>
      <c r="C128" s="63"/>
      <c r="D128" s="63"/>
      <c r="E128" s="22"/>
      <c r="F128" s="22"/>
      <c r="G128" s="42"/>
      <c r="H128" s="42"/>
      <c r="I128" s="22"/>
      <c r="J128" s="22"/>
      <c r="K128" s="42"/>
      <c r="L128" s="42"/>
      <c r="M128" s="22"/>
      <c r="N128" s="22"/>
      <c r="O128" s="63"/>
      <c r="P128" s="63"/>
      <c r="Q128" s="22"/>
      <c r="R128" s="22"/>
      <c r="S128" s="42"/>
      <c r="T128" s="42"/>
      <c r="U128" s="22"/>
    </row>
    <row r="129" spans="1:21">
      <c r="A129" s="18"/>
      <c r="B129" s="45" t="s">
        <v>86</v>
      </c>
      <c r="C129" s="60" t="s">
        <v>401</v>
      </c>
      <c r="D129" s="60"/>
      <c r="E129" s="38"/>
      <c r="F129" s="38"/>
      <c r="G129" s="36">
        <v>263649</v>
      </c>
      <c r="H129" s="36"/>
      <c r="I129" s="38"/>
      <c r="J129" s="38"/>
      <c r="K129" s="36">
        <v>6000</v>
      </c>
      <c r="L129" s="36"/>
      <c r="M129" s="38"/>
      <c r="N129" s="38"/>
      <c r="O129" s="60" t="s">
        <v>401</v>
      </c>
      <c r="P129" s="60"/>
      <c r="Q129" s="38"/>
      <c r="R129" s="38"/>
      <c r="S129" s="36">
        <v>269649</v>
      </c>
      <c r="T129" s="36"/>
      <c r="U129" s="38"/>
    </row>
    <row r="130" spans="1:21" ht="15.75" thickBot="1">
      <c r="A130" s="18"/>
      <c r="B130" s="45"/>
      <c r="C130" s="67"/>
      <c r="D130" s="67"/>
      <c r="E130" s="50"/>
      <c r="F130" s="38"/>
      <c r="G130" s="49"/>
      <c r="H130" s="49"/>
      <c r="I130" s="50"/>
      <c r="J130" s="38"/>
      <c r="K130" s="49"/>
      <c r="L130" s="49"/>
      <c r="M130" s="50"/>
      <c r="N130" s="38"/>
      <c r="O130" s="67"/>
      <c r="P130" s="67"/>
      <c r="Q130" s="50"/>
      <c r="R130" s="38"/>
      <c r="S130" s="49"/>
      <c r="T130" s="49"/>
      <c r="U130" s="50"/>
    </row>
    <row r="131" spans="1:21">
      <c r="A131" s="18"/>
      <c r="B131" s="40" t="s">
        <v>409</v>
      </c>
      <c r="C131" s="106" t="s">
        <v>401</v>
      </c>
      <c r="D131" s="106"/>
      <c r="E131" s="57"/>
      <c r="F131" s="22"/>
      <c r="G131" s="96">
        <v>446037</v>
      </c>
      <c r="H131" s="96"/>
      <c r="I131" s="57"/>
      <c r="J131" s="22"/>
      <c r="K131" s="96">
        <v>10510</v>
      </c>
      <c r="L131" s="96"/>
      <c r="M131" s="57"/>
      <c r="N131" s="22"/>
      <c r="O131" s="106" t="s">
        <v>401</v>
      </c>
      <c r="P131" s="106"/>
      <c r="Q131" s="57"/>
      <c r="R131" s="22"/>
      <c r="S131" s="96">
        <v>456547</v>
      </c>
      <c r="T131" s="96"/>
      <c r="U131" s="57"/>
    </row>
    <row r="132" spans="1:21" ht="15.75" thickBot="1">
      <c r="A132" s="18"/>
      <c r="B132" s="40"/>
      <c r="C132" s="66"/>
      <c r="D132" s="66"/>
      <c r="E132" s="44"/>
      <c r="F132" s="22"/>
      <c r="G132" s="43"/>
      <c r="H132" s="43"/>
      <c r="I132" s="44"/>
      <c r="J132" s="22"/>
      <c r="K132" s="43"/>
      <c r="L132" s="43"/>
      <c r="M132" s="44"/>
      <c r="N132" s="22"/>
      <c r="O132" s="66"/>
      <c r="P132" s="66"/>
      <c r="Q132" s="44"/>
      <c r="R132" s="22"/>
      <c r="S132" s="43"/>
      <c r="T132" s="43"/>
      <c r="U132" s="44"/>
    </row>
    <row r="133" spans="1:21">
      <c r="A133" s="18"/>
      <c r="B133" s="93" t="s">
        <v>55</v>
      </c>
      <c r="C133" s="35" t="s">
        <v>209</v>
      </c>
      <c r="D133" s="37">
        <v>554821</v>
      </c>
      <c r="E133" s="39"/>
      <c r="F133" s="38"/>
      <c r="G133" s="35" t="s">
        <v>209</v>
      </c>
      <c r="H133" s="37">
        <v>553103</v>
      </c>
      <c r="I133" s="39"/>
      <c r="J133" s="38"/>
      <c r="K133" s="35" t="s">
        <v>209</v>
      </c>
      <c r="L133" s="37">
        <v>16288</v>
      </c>
      <c r="M133" s="39"/>
      <c r="N133" s="38"/>
      <c r="O133" s="35" t="s">
        <v>209</v>
      </c>
      <c r="P133" s="61" t="s">
        <v>427</v>
      </c>
      <c r="Q133" s="35" t="s">
        <v>223</v>
      </c>
      <c r="R133" s="38"/>
      <c r="S133" s="35" t="s">
        <v>209</v>
      </c>
      <c r="T133" s="37">
        <v>572640</v>
      </c>
      <c r="U133" s="39"/>
    </row>
    <row r="134" spans="1:21" ht="15.75" thickBot="1">
      <c r="A134" s="18"/>
      <c r="B134" s="93"/>
      <c r="C134" s="107"/>
      <c r="D134" s="108"/>
      <c r="E134" s="109"/>
      <c r="F134" s="38"/>
      <c r="G134" s="107"/>
      <c r="H134" s="108"/>
      <c r="I134" s="109"/>
      <c r="J134" s="38"/>
      <c r="K134" s="107"/>
      <c r="L134" s="108"/>
      <c r="M134" s="109"/>
      <c r="N134" s="38"/>
      <c r="O134" s="107"/>
      <c r="P134" s="110"/>
      <c r="Q134" s="107"/>
      <c r="R134" s="38"/>
      <c r="S134" s="107"/>
      <c r="T134" s="108"/>
      <c r="U134" s="109"/>
    </row>
    <row r="135" spans="1:21" ht="15.75" thickTop="1">
      <c r="A135" s="18"/>
      <c r="B135" s="13"/>
      <c r="C135" s="111"/>
      <c r="D135" s="111"/>
      <c r="E135" s="111"/>
      <c r="F135" s="13"/>
      <c r="G135" s="111"/>
      <c r="H135" s="111"/>
      <c r="I135" s="111"/>
      <c r="J135" s="13"/>
      <c r="K135" s="111"/>
      <c r="L135" s="111"/>
      <c r="M135" s="111"/>
      <c r="N135" s="13"/>
      <c r="O135" s="111"/>
      <c r="P135" s="111"/>
      <c r="Q135" s="111"/>
      <c r="R135" s="13"/>
      <c r="S135" s="111"/>
      <c r="T135" s="111"/>
      <c r="U135" s="111"/>
    </row>
    <row r="136" spans="1:21">
      <c r="A136" s="18"/>
      <c r="B136" s="104" t="s">
        <v>411</v>
      </c>
      <c r="C136" s="104"/>
      <c r="D136" s="104"/>
      <c r="E136" s="104"/>
      <c r="F136" s="104"/>
      <c r="G136" s="104"/>
      <c r="H136" s="104"/>
      <c r="I136" s="104"/>
      <c r="J136" s="104"/>
      <c r="K136" s="104"/>
      <c r="L136" s="104"/>
      <c r="M136" s="104"/>
      <c r="N136" s="104"/>
      <c r="O136" s="104"/>
      <c r="P136" s="104"/>
      <c r="Q136" s="104"/>
      <c r="R136" s="104"/>
      <c r="S136" s="104"/>
      <c r="T136" s="104"/>
      <c r="U136" s="104"/>
    </row>
    <row r="137" spans="1:21">
      <c r="A137" s="18"/>
      <c r="B137" s="10" t="s">
        <v>56</v>
      </c>
      <c r="C137" s="22"/>
      <c r="D137" s="22"/>
      <c r="E137" s="22"/>
      <c r="F137" s="13"/>
      <c r="G137" s="22"/>
      <c r="H137" s="22"/>
      <c r="I137" s="22"/>
      <c r="J137" s="13"/>
      <c r="K137" s="22"/>
      <c r="L137" s="22"/>
      <c r="M137" s="22"/>
      <c r="N137" s="13"/>
      <c r="O137" s="22"/>
      <c r="P137" s="22"/>
      <c r="Q137" s="22"/>
      <c r="R137" s="13"/>
      <c r="S137" s="22"/>
      <c r="T137" s="22"/>
      <c r="U137" s="22"/>
    </row>
    <row r="138" spans="1:21">
      <c r="A138" s="18"/>
      <c r="B138" s="45" t="s">
        <v>88</v>
      </c>
      <c r="C138" s="34" t="s">
        <v>209</v>
      </c>
      <c r="D138" s="60" t="s">
        <v>401</v>
      </c>
      <c r="E138" s="38"/>
      <c r="F138" s="38"/>
      <c r="G138" s="34" t="s">
        <v>209</v>
      </c>
      <c r="H138" s="36">
        <v>19589</v>
      </c>
      <c r="I138" s="38"/>
      <c r="J138" s="38"/>
      <c r="K138" s="34" t="s">
        <v>209</v>
      </c>
      <c r="L138" s="60">
        <v>526</v>
      </c>
      <c r="M138" s="38"/>
      <c r="N138" s="38"/>
      <c r="O138" s="34" t="s">
        <v>209</v>
      </c>
      <c r="P138" s="60" t="s">
        <v>401</v>
      </c>
      <c r="Q138" s="38"/>
      <c r="R138" s="38"/>
      <c r="S138" s="34" t="s">
        <v>209</v>
      </c>
      <c r="T138" s="36">
        <v>20115</v>
      </c>
      <c r="U138" s="38"/>
    </row>
    <row r="139" spans="1:21">
      <c r="A139" s="18"/>
      <c r="B139" s="45"/>
      <c r="C139" s="34"/>
      <c r="D139" s="60"/>
      <c r="E139" s="38"/>
      <c r="F139" s="38"/>
      <c r="G139" s="34"/>
      <c r="H139" s="36"/>
      <c r="I139" s="38"/>
      <c r="J139" s="38"/>
      <c r="K139" s="34"/>
      <c r="L139" s="60"/>
      <c r="M139" s="38"/>
      <c r="N139" s="38"/>
      <c r="O139" s="34"/>
      <c r="P139" s="60"/>
      <c r="Q139" s="38"/>
      <c r="R139" s="38"/>
      <c r="S139" s="34"/>
      <c r="T139" s="36"/>
      <c r="U139" s="38"/>
    </row>
    <row r="140" spans="1:21">
      <c r="A140" s="18"/>
      <c r="B140" s="98" t="s">
        <v>89</v>
      </c>
      <c r="C140" s="63" t="s">
        <v>401</v>
      </c>
      <c r="D140" s="63"/>
      <c r="E140" s="22"/>
      <c r="F140" s="22"/>
      <c r="G140" s="42">
        <v>25177</v>
      </c>
      <c r="H140" s="42"/>
      <c r="I140" s="22"/>
      <c r="J140" s="22"/>
      <c r="K140" s="42">
        <v>5863</v>
      </c>
      <c r="L140" s="42"/>
      <c r="M140" s="22"/>
      <c r="N140" s="22"/>
      <c r="O140" s="63" t="s">
        <v>428</v>
      </c>
      <c r="P140" s="63"/>
      <c r="Q140" s="40" t="s">
        <v>223</v>
      </c>
      <c r="R140" s="22"/>
      <c r="S140" s="42">
        <v>27801</v>
      </c>
      <c r="T140" s="42"/>
      <c r="U140" s="22"/>
    </row>
    <row r="141" spans="1:21">
      <c r="A141" s="18"/>
      <c r="B141" s="98"/>
      <c r="C141" s="63"/>
      <c r="D141" s="63"/>
      <c r="E141" s="22"/>
      <c r="F141" s="22"/>
      <c r="G141" s="42"/>
      <c r="H141" s="42"/>
      <c r="I141" s="22"/>
      <c r="J141" s="22"/>
      <c r="K141" s="42"/>
      <c r="L141" s="42"/>
      <c r="M141" s="22"/>
      <c r="N141" s="22"/>
      <c r="O141" s="63"/>
      <c r="P141" s="63"/>
      <c r="Q141" s="40"/>
      <c r="R141" s="22"/>
      <c r="S141" s="42"/>
      <c r="T141" s="42"/>
      <c r="U141" s="22"/>
    </row>
    <row r="142" spans="1:21">
      <c r="A142" s="18"/>
      <c r="B142" s="45" t="s">
        <v>59</v>
      </c>
      <c r="C142" s="36">
        <v>15897</v>
      </c>
      <c r="D142" s="36"/>
      <c r="E142" s="38"/>
      <c r="F142" s="38"/>
      <c r="G142" s="60" t="s">
        <v>401</v>
      </c>
      <c r="H142" s="60"/>
      <c r="I142" s="38"/>
      <c r="J142" s="38"/>
      <c r="K142" s="60" t="s">
        <v>401</v>
      </c>
      <c r="L142" s="60"/>
      <c r="M142" s="38"/>
      <c r="N142" s="38"/>
      <c r="O142" s="60" t="s">
        <v>401</v>
      </c>
      <c r="P142" s="60"/>
      <c r="Q142" s="38"/>
      <c r="R142" s="38"/>
      <c r="S142" s="36">
        <v>15897</v>
      </c>
      <c r="T142" s="36"/>
      <c r="U142" s="38"/>
    </row>
    <row r="143" spans="1:21">
      <c r="A143" s="18"/>
      <c r="B143" s="45"/>
      <c r="C143" s="36"/>
      <c r="D143" s="36"/>
      <c r="E143" s="38"/>
      <c r="F143" s="38"/>
      <c r="G143" s="60"/>
      <c r="H143" s="60"/>
      <c r="I143" s="38"/>
      <c r="J143" s="38"/>
      <c r="K143" s="60"/>
      <c r="L143" s="60"/>
      <c r="M143" s="38"/>
      <c r="N143" s="38"/>
      <c r="O143" s="60"/>
      <c r="P143" s="60"/>
      <c r="Q143" s="38"/>
      <c r="R143" s="38"/>
      <c r="S143" s="36"/>
      <c r="T143" s="36"/>
      <c r="U143" s="38"/>
    </row>
    <row r="144" spans="1:21">
      <c r="A144" s="18"/>
      <c r="B144" s="98" t="s">
        <v>90</v>
      </c>
      <c r="C144" s="63" t="s">
        <v>401</v>
      </c>
      <c r="D144" s="63"/>
      <c r="E144" s="22"/>
      <c r="F144" s="22"/>
      <c r="G144" s="42">
        <v>31754</v>
      </c>
      <c r="H144" s="42"/>
      <c r="I144" s="22"/>
      <c r="J144" s="22"/>
      <c r="K144" s="42">
        <v>1564</v>
      </c>
      <c r="L144" s="42"/>
      <c r="M144" s="22"/>
      <c r="N144" s="22"/>
      <c r="O144" s="63" t="s">
        <v>401</v>
      </c>
      <c r="P144" s="63"/>
      <c r="Q144" s="22"/>
      <c r="R144" s="22"/>
      <c r="S144" s="42">
        <v>33318</v>
      </c>
      <c r="T144" s="42"/>
      <c r="U144" s="22"/>
    </row>
    <row r="145" spans="1:21" ht="15.75" thickBot="1">
      <c r="A145" s="18"/>
      <c r="B145" s="98"/>
      <c r="C145" s="66"/>
      <c r="D145" s="66"/>
      <c r="E145" s="44"/>
      <c r="F145" s="22"/>
      <c r="G145" s="43"/>
      <c r="H145" s="43"/>
      <c r="I145" s="44"/>
      <c r="J145" s="22"/>
      <c r="K145" s="43"/>
      <c r="L145" s="43"/>
      <c r="M145" s="44"/>
      <c r="N145" s="22"/>
      <c r="O145" s="66"/>
      <c r="P145" s="66"/>
      <c r="Q145" s="44"/>
      <c r="R145" s="22"/>
      <c r="S145" s="43"/>
      <c r="T145" s="43"/>
      <c r="U145" s="44"/>
    </row>
    <row r="146" spans="1:21">
      <c r="A146" s="18"/>
      <c r="B146" s="105" t="s">
        <v>61</v>
      </c>
      <c r="C146" s="37">
        <v>15897</v>
      </c>
      <c r="D146" s="37"/>
      <c r="E146" s="39"/>
      <c r="F146" s="38"/>
      <c r="G146" s="37">
        <v>76520</v>
      </c>
      <c r="H146" s="37"/>
      <c r="I146" s="39"/>
      <c r="J146" s="38"/>
      <c r="K146" s="37">
        <v>7953</v>
      </c>
      <c r="L146" s="37"/>
      <c r="M146" s="39"/>
      <c r="N146" s="38"/>
      <c r="O146" s="61" t="s">
        <v>428</v>
      </c>
      <c r="P146" s="61"/>
      <c r="Q146" s="35" t="s">
        <v>223</v>
      </c>
      <c r="R146" s="38"/>
      <c r="S146" s="37">
        <v>97131</v>
      </c>
      <c r="T146" s="37"/>
      <c r="U146" s="39"/>
    </row>
    <row r="147" spans="1:21" ht="15.75" thickBot="1">
      <c r="A147" s="18"/>
      <c r="B147" s="105"/>
      <c r="C147" s="49"/>
      <c r="D147" s="49"/>
      <c r="E147" s="50"/>
      <c r="F147" s="38"/>
      <c r="G147" s="49"/>
      <c r="H147" s="49"/>
      <c r="I147" s="50"/>
      <c r="J147" s="38"/>
      <c r="K147" s="49"/>
      <c r="L147" s="49"/>
      <c r="M147" s="50"/>
      <c r="N147" s="38"/>
      <c r="O147" s="67"/>
      <c r="P147" s="67"/>
      <c r="Q147" s="48"/>
      <c r="R147" s="38"/>
      <c r="S147" s="49"/>
      <c r="T147" s="49"/>
      <c r="U147" s="50"/>
    </row>
    <row r="148" spans="1:21">
      <c r="A148" s="18"/>
      <c r="B148" s="10" t="s">
        <v>62</v>
      </c>
      <c r="C148" s="57"/>
      <c r="D148" s="57"/>
      <c r="E148" s="57"/>
      <c r="F148" s="13"/>
      <c r="G148" s="57"/>
      <c r="H148" s="57"/>
      <c r="I148" s="57"/>
      <c r="J148" s="13"/>
      <c r="K148" s="57"/>
      <c r="L148" s="57"/>
      <c r="M148" s="57"/>
      <c r="N148" s="13"/>
      <c r="O148" s="57"/>
      <c r="P148" s="57"/>
      <c r="Q148" s="57"/>
      <c r="R148" s="13"/>
      <c r="S148" s="57"/>
      <c r="T148" s="57"/>
      <c r="U148" s="57"/>
    </row>
    <row r="149" spans="1:21">
      <c r="A149" s="18"/>
      <c r="B149" s="45" t="s">
        <v>63</v>
      </c>
      <c r="C149" s="36">
        <v>469477</v>
      </c>
      <c r="D149" s="36"/>
      <c r="E149" s="38"/>
      <c r="F149" s="38"/>
      <c r="G149" s="60" t="s">
        <v>401</v>
      </c>
      <c r="H149" s="60"/>
      <c r="I149" s="38"/>
      <c r="J149" s="38"/>
      <c r="K149" s="60" t="s">
        <v>401</v>
      </c>
      <c r="L149" s="60"/>
      <c r="M149" s="38"/>
      <c r="N149" s="38"/>
      <c r="O149" s="60" t="s">
        <v>401</v>
      </c>
      <c r="P149" s="60"/>
      <c r="Q149" s="38"/>
      <c r="R149" s="38"/>
      <c r="S149" s="36">
        <v>469477</v>
      </c>
      <c r="T149" s="36"/>
      <c r="U149" s="38"/>
    </row>
    <row r="150" spans="1:21">
      <c r="A150" s="18"/>
      <c r="B150" s="45"/>
      <c r="C150" s="36"/>
      <c r="D150" s="36"/>
      <c r="E150" s="38"/>
      <c r="F150" s="38"/>
      <c r="G150" s="60"/>
      <c r="H150" s="60"/>
      <c r="I150" s="38"/>
      <c r="J150" s="38"/>
      <c r="K150" s="60"/>
      <c r="L150" s="60"/>
      <c r="M150" s="38"/>
      <c r="N150" s="38"/>
      <c r="O150" s="60"/>
      <c r="P150" s="60"/>
      <c r="Q150" s="38"/>
      <c r="R150" s="38"/>
      <c r="S150" s="36"/>
      <c r="T150" s="36"/>
      <c r="U150" s="38"/>
    </row>
    <row r="151" spans="1:21">
      <c r="A151" s="18"/>
      <c r="B151" s="98" t="s">
        <v>64</v>
      </c>
      <c r="C151" s="42">
        <v>29000</v>
      </c>
      <c r="D151" s="42"/>
      <c r="E151" s="22"/>
      <c r="F151" s="22"/>
      <c r="G151" s="63" t="s">
        <v>401</v>
      </c>
      <c r="H151" s="63"/>
      <c r="I151" s="22"/>
      <c r="J151" s="22"/>
      <c r="K151" s="63" t="s">
        <v>401</v>
      </c>
      <c r="L151" s="63"/>
      <c r="M151" s="22"/>
      <c r="N151" s="22"/>
      <c r="O151" s="63" t="s">
        <v>401</v>
      </c>
      <c r="P151" s="63"/>
      <c r="Q151" s="22"/>
      <c r="R151" s="22"/>
      <c r="S151" s="42">
        <v>29000</v>
      </c>
      <c r="T151" s="42"/>
      <c r="U151" s="22"/>
    </row>
    <row r="152" spans="1:21">
      <c r="A152" s="18"/>
      <c r="B152" s="98"/>
      <c r="C152" s="42"/>
      <c r="D152" s="42"/>
      <c r="E152" s="22"/>
      <c r="F152" s="22"/>
      <c r="G152" s="63"/>
      <c r="H152" s="63"/>
      <c r="I152" s="22"/>
      <c r="J152" s="22"/>
      <c r="K152" s="63"/>
      <c r="L152" s="63"/>
      <c r="M152" s="22"/>
      <c r="N152" s="22"/>
      <c r="O152" s="63"/>
      <c r="P152" s="63"/>
      <c r="Q152" s="22"/>
      <c r="R152" s="22"/>
      <c r="S152" s="42"/>
      <c r="T152" s="42"/>
      <c r="U152" s="22"/>
    </row>
    <row r="153" spans="1:21">
      <c r="A153" s="18"/>
      <c r="B153" s="45" t="s">
        <v>65</v>
      </c>
      <c r="C153" s="60" t="s">
        <v>401</v>
      </c>
      <c r="D153" s="60"/>
      <c r="E153" s="38"/>
      <c r="F153" s="38"/>
      <c r="G153" s="36">
        <v>7172</v>
      </c>
      <c r="H153" s="36"/>
      <c r="I153" s="38"/>
      <c r="J153" s="38"/>
      <c r="K153" s="60" t="s">
        <v>401</v>
      </c>
      <c r="L153" s="60"/>
      <c r="M153" s="38"/>
      <c r="N153" s="38"/>
      <c r="O153" s="60" t="s">
        <v>401</v>
      </c>
      <c r="P153" s="60"/>
      <c r="Q153" s="38"/>
      <c r="R153" s="38"/>
      <c r="S153" s="36">
        <v>7172</v>
      </c>
      <c r="T153" s="36"/>
      <c r="U153" s="38"/>
    </row>
    <row r="154" spans="1:21">
      <c r="A154" s="18"/>
      <c r="B154" s="45"/>
      <c r="C154" s="60"/>
      <c r="D154" s="60"/>
      <c r="E154" s="38"/>
      <c r="F154" s="38"/>
      <c r="G154" s="36"/>
      <c r="H154" s="36"/>
      <c r="I154" s="38"/>
      <c r="J154" s="38"/>
      <c r="K154" s="60"/>
      <c r="L154" s="60"/>
      <c r="M154" s="38"/>
      <c r="N154" s="38"/>
      <c r="O154" s="60"/>
      <c r="P154" s="60"/>
      <c r="Q154" s="38"/>
      <c r="R154" s="38"/>
      <c r="S154" s="36"/>
      <c r="T154" s="36"/>
      <c r="U154" s="38"/>
    </row>
    <row r="155" spans="1:21">
      <c r="A155" s="18"/>
      <c r="B155" s="98" t="s">
        <v>66</v>
      </c>
      <c r="C155" s="63" t="s">
        <v>401</v>
      </c>
      <c r="D155" s="63"/>
      <c r="E155" s="22"/>
      <c r="F155" s="22"/>
      <c r="G155" s="42">
        <v>101036</v>
      </c>
      <c r="H155" s="42"/>
      <c r="I155" s="22"/>
      <c r="J155" s="22"/>
      <c r="K155" s="63">
        <v>45</v>
      </c>
      <c r="L155" s="63"/>
      <c r="M155" s="22"/>
      <c r="N155" s="22"/>
      <c r="O155" s="63" t="s">
        <v>429</v>
      </c>
      <c r="P155" s="63"/>
      <c r="Q155" s="40" t="s">
        <v>223</v>
      </c>
      <c r="R155" s="22"/>
      <c r="S155" s="42">
        <v>98833</v>
      </c>
      <c r="T155" s="42"/>
      <c r="U155" s="22"/>
    </row>
    <row r="156" spans="1:21">
      <c r="A156" s="18"/>
      <c r="B156" s="98"/>
      <c r="C156" s="63"/>
      <c r="D156" s="63"/>
      <c r="E156" s="22"/>
      <c r="F156" s="22"/>
      <c r="G156" s="42"/>
      <c r="H156" s="42"/>
      <c r="I156" s="22"/>
      <c r="J156" s="22"/>
      <c r="K156" s="63"/>
      <c r="L156" s="63"/>
      <c r="M156" s="22"/>
      <c r="N156" s="22"/>
      <c r="O156" s="63"/>
      <c r="P156" s="63"/>
      <c r="Q156" s="40"/>
      <c r="R156" s="22"/>
      <c r="S156" s="42"/>
      <c r="T156" s="42"/>
      <c r="U156" s="22"/>
    </row>
    <row r="157" spans="1:21">
      <c r="A157" s="18"/>
      <c r="B157" s="45" t="s">
        <v>414</v>
      </c>
      <c r="C157" s="36">
        <v>172420</v>
      </c>
      <c r="D157" s="36"/>
      <c r="E157" s="38"/>
      <c r="F157" s="38"/>
      <c r="G157" s="60" t="s">
        <v>430</v>
      </c>
      <c r="H157" s="60"/>
      <c r="I157" s="34" t="s">
        <v>223</v>
      </c>
      <c r="J157" s="38"/>
      <c r="K157" s="36">
        <v>4132</v>
      </c>
      <c r="L157" s="36"/>
      <c r="M157" s="38"/>
      <c r="N157" s="38"/>
      <c r="O157" s="60" t="s">
        <v>401</v>
      </c>
      <c r="P157" s="60"/>
      <c r="Q157" s="38"/>
      <c r="R157" s="38"/>
      <c r="S157" s="60" t="s">
        <v>401</v>
      </c>
      <c r="T157" s="60"/>
      <c r="U157" s="38"/>
    </row>
    <row r="158" spans="1:21" ht="15.75" thickBot="1">
      <c r="A158" s="18"/>
      <c r="B158" s="45"/>
      <c r="C158" s="49"/>
      <c r="D158" s="49"/>
      <c r="E158" s="50"/>
      <c r="F158" s="38"/>
      <c r="G158" s="67"/>
      <c r="H158" s="67"/>
      <c r="I158" s="48"/>
      <c r="J158" s="38"/>
      <c r="K158" s="49"/>
      <c r="L158" s="49"/>
      <c r="M158" s="50"/>
      <c r="N158" s="38"/>
      <c r="O158" s="67"/>
      <c r="P158" s="67"/>
      <c r="Q158" s="50"/>
      <c r="R158" s="38"/>
      <c r="S158" s="67"/>
      <c r="T158" s="67"/>
      <c r="U158" s="50"/>
    </row>
    <row r="159" spans="1:21">
      <c r="A159" s="18"/>
      <c r="B159" s="101" t="s">
        <v>67</v>
      </c>
      <c r="C159" s="96">
        <v>686794</v>
      </c>
      <c r="D159" s="96"/>
      <c r="E159" s="57"/>
      <c r="F159" s="22"/>
      <c r="G159" s="96">
        <v>8176</v>
      </c>
      <c r="H159" s="96"/>
      <c r="I159" s="57"/>
      <c r="J159" s="22"/>
      <c r="K159" s="96">
        <v>12130</v>
      </c>
      <c r="L159" s="96"/>
      <c r="M159" s="57"/>
      <c r="N159" s="22"/>
      <c r="O159" s="106" t="s">
        <v>402</v>
      </c>
      <c r="P159" s="106"/>
      <c r="Q159" s="95" t="s">
        <v>223</v>
      </c>
      <c r="R159" s="22"/>
      <c r="S159" s="96">
        <v>701613</v>
      </c>
      <c r="T159" s="96"/>
      <c r="U159" s="57"/>
    </row>
    <row r="160" spans="1:21" ht="15.75" thickBot="1">
      <c r="A160" s="18"/>
      <c r="B160" s="101"/>
      <c r="C160" s="43"/>
      <c r="D160" s="43"/>
      <c r="E160" s="44"/>
      <c r="F160" s="22"/>
      <c r="G160" s="43"/>
      <c r="H160" s="43"/>
      <c r="I160" s="44"/>
      <c r="J160" s="22"/>
      <c r="K160" s="43"/>
      <c r="L160" s="43"/>
      <c r="M160" s="44"/>
      <c r="N160" s="22"/>
      <c r="O160" s="66"/>
      <c r="P160" s="66"/>
      <c r="Q160" s="41"/>
      <c r="R160" s="22"/>
      <c r="S160" s="43"/>
      <c r="T160" s="43"/>
      <c r="U160" s="44"/>
    </row>
    <row r="161" spans="1:21">
      <c r="A161" s="18"/>
      <c r="B161" s="93" t="s">
        <v>416</v>
      </c>
      <c r="C161" s="93"/>
      <c r="D161" s="93"/>
      <c r="E161" s="93"/>
      <c r="F161" s="93"/>
      <c r="G161" s="93"/>
      <c r="H161" s="93"/>
      <c r="I161" s="93"/>
      <c r="J161" s="28"/>
      <c r="K161" s="39"/>
      <c r="L161" s="39"/>
      <c r="M161" s="39"/>
      <c r="N161" s="28"/>
      <c r="O161" s="39"/>
      <c r="P161" s="39"/>
      <c r="Q161" s="39"/>
      <c r="R161" s="28"/>
      <c r="S161" s="39"/>
      <c r="T161" s="39"/>
      <c r="U161" s="39"/>
    </row>
    <row r="162" spans="1:21">
      <c r="A162" s="18"/>
      <c r="B162" s="98" t="s">
        <v>417</v>
      </c>
      <c r="C162" s="63" t="s">
        <v>401</v>
      </c>
      <c r="D162" s="63"/>
      <c r="E162" s="22"/>
      <c r="F162" s="22"/>
      <c r="G162" s="63" t="s">
        <v>401</v>
      </c>
      <c r="H162" s="63"/>
      <c r="I162" s="22"/>
      <c r="J162" s="22"/>
      <c r="K162" s="42">
        <v>3000</v>
      </c>
      <c r="L162" s="42"/>
      <c r="M162" s="22"/>
      <c r="N162" s="22"/>
      <c r="O162" s="63" t="s">
        <v>401</v>
      </c>
      <c r="P162" s="63"/>
      <c r="Q162" s="22"/>
      <c r="R162" s="22"/>
      <c r="S162" s="42">
        <v>3000</v>
      </c>
      <c r="T162" s="42"/>
      <c r="U162" s="22"/>
    </row>
    <row r="163" spans="1:21">
      <c r="A163" s="18"/>
      <c r="B163" s="98"/>
      <c r="C163" s="63"/>
      <c r="D163" s="63"/>
      <c r="E163" s="22"/>
      <c r="F163" s="22"/>
      <c r="G163" s="63"/>
      <c r="H163" s="63"/>
      <c r="I163" s="22"/>
      <c r="J163" s="22"/>
      <c r="K163" s="42"/>
      <c r="L163" s="42"/>
      <c r="M163" s="22"/>
      <c r="N163" s="22"/>
      <c r="O163" s="63"/>
      <c r="P163" s="63"/>
      <c r="Q163" s="22"/>
      <c r="R163" s="22"/>
      <c r="S163" s="42"/>
      <c r="T163" s="42"/>
      <c r="U163" s="22"/>
    </row>
    <row r="164" spans="1:21">
      <c r="A164" s="18"/>
      <c r="B164" s="91" t="s">
        <v>418</v>
      </c>
      <c r="C164" s="38"/>
      <c r="D164" s="38"/>
      <c r="E164" s="38"/>
      <c r="F164" s="28"/>
      <c r="G164" s="38"/>
      <c r="H164" s="38"/>
      <c r="I164" s="38"/>
      <c r="J164" s="28"/>
      <c r="K164" s="38"/>
      <c r="L164" s="38"/>
      <c r="M164" s="38"/>
      <c r="N164" s="28"/>
      <c r="O164" s="38"/>
      <c r="P164" s="38"/>
      <c r="Q164" s="38"/>
      <c r="R164" s="28"/>
      <c r="S164" s="38"/>
      <c r="T164" s="38"/>
      <c r="U164" s="38"/>
    </row>
    <row r="165" spans="1:21">
      <c r="A165" s="18"/>
      <c r="B165" s="101" t="s">
        <v>419</v>
      </c>
      <c r="C165" s="63" t="s">
        <v>431</v>
      </c>
      <c r="D165" s="63"/>
      <c r="E165" s="40" t="s">
        <v>223</v>
      </c>
      <c r="F165" s="22"/>
      <c r="G165" s="42">
        <v>544927</v>
      </c>
      <c r="H165" s="42"/>
      <c r="I165" s="22"/>
      <c r="J165" s="22"/>
      <c r="K165" s="42">
        <v>1158</v>
      </c>
      <c r="L165" s="42"/>
      <c r="M165" s="22"/>
      <c r="N165" s="22"/>
      <c r="O165" s="63" t="s">
        <v>426</v>
      </c>
      <c r="P165" s="63"/>
      <c r="Q165" s="40" t="s">
        <v>223</v>
      </c>
      <c r="R165" s="22"/>
      <c r="S165" s="63" t="s">
        <v>431</v>
      </c>
      <c r="T165" s="63"/>
      <c r="U165" s="40" t="s">
        <v>223</v>
      </c>
    </row>
    <row r="166" spans="1:21" ht="15.75" thickBot="1">
      <c r="A166" s="18"/>
      <c r="B166" s="101"/>
      <c r="C166" s="66"/>
      <c r="D166" s="66"/>
      <c r="E166" s="41"/>
      <c r="F166" s="22"/>
      <c r="G166" s="43"/>
      <c r="H166" s="43"/>
      <c r="I166" s="44"/>
      <c r="J166" s="22"/>
      <c r="K166" s="43"/>
      <c r="L166" s="43"/>
      <c r="M166" s="44"/>
      <c r="N166" s="22"/>
      <c r="O166" s="66"/>
      <c r="P166" s="66"/>
      <c r="Q166" s="41"/>
      <c r="R166" s="22"/>
      <c r="S166" s="66"/>
      <c r="T166" s="66"/>
      <c r="U166" s="41"/>
    </row>
    <row r="167" spans="1:21">
      <c r="A167" s="18"/>
      <c r="B167" s="93" t="s">
        <v>421</v>
      </c>
      <c r="C167" s="35" t="s">
        <v>209</v>
      </c>
      <c r="D167" s="37">
        <v>554821</v>
      </c>
      <c r="E167" s="39"/>
      <c r="F167" s="38"/>
      <c r="G167" s="35" t="s">
        <v>209</v>
      </c>
      <c r="H167" s="37">
        <v>553103</v>
      </c>
      <c r="I167" s="39"/>
      <c r="J167" s="38"/>
      <c r="K167" s="35" t="s">
        <v>209</v>
      </c>
      <c r="L167" s="37">
        <v>16288</v>
      </c>
      <c r="M167" s="39"/>
      <c r="N167" s="38"/>
      <c r="O167" s="35" t="s">
        <v>209</v>
      </c>
      <c r="P167" s="61" t="s">
        <v>427</v>
      </c>
      <c r="Q167" s="35" t="s">
        <v>223</v>
      </c>
      <c r="R167" s="38"/>
      <c r="S167" s="35" t="s">
        <v>209</v>
      </c>
      <c r="T167" s="37">
        <v>572640</v>
      </c>
      <c r="U167" s="39"/>
    </row>
    <row r="168" spans="1:21" ht="15.75" thickBot="1">
      <c r="A168" s="18"/>
      <c r="B168" s="93"/>
      <c r="C168" s="107"/>
      <c r="D168" s="108"/>
      <c r="E168" s="109"/>
      <c r="F168" s="38"/>
      <c r="G168" s="107"/>
      <c r="H168" s="108"/>
      <c r="I168" s="109"/>
      <c r="J168" s="38"/>
      <c r="K168" s="107"/>
      <c r="L168" s="108"/>
      <c r="M168" s="109"/>
      <c r="N168" s="38"/>
      <c r="O168" s="107"/>
      <c r="P168" s="110"/>
      <c r="Q168" s="107"/>
      <c r="R168" s="38"/>
      <c r="S168" s="107"/>
      <c r="T168" s="108"/>
      <c r="U168" s="109"/>
    </row>
    <row r="169" spans="1:21" ht="15.75" thickTop="1">
      <c r="A169" s="18" t="s">
        <v>555</v>
      </c>
      <c r="B169" s="17" t="s">
        <v>6</v>
      </c>
      <c r="C169" s="17"/>
      <c r="D169" s="17"/>
      <c r="E169" s="17"/>
      <c r="F169" s="17"/>
      <c r="G169" s="17"/>
      <c r="H169" s="17"/>
      <c r="I169" s="17"/>
      <c r="J169" s="17"/>
      <c r="K169" s="17"/>
      <c r="L169" s="17"/>
      <c r="M169" s="17"/>
      <c r="N169" s="17"/>
      <c r="O169" s="17"/>
      <c r="P169" s="17"/>
      <c r="Q169" s="17"/>
      <c r="R169" s="17"/>
      <c r="S169" s="17"/>
      <c r="T169" s="17"/>
      <c r="U169" s="17"/>
    </row>
    <row r="170" spans="1:21">
      <c r="A170" s="18"/>
      <c r="B170" s="19" t="s">
        <v>432</v>
      </c>
      <c r="C170" s="19"/>
      <c r="D170" s="19"/>
      <c r="E170" s="19"/>
      <c r="F170" s="19"/>
      <c r="G170" s="19"/>
      <c r="H170" s="19"/>
      <c r="I170" s="19"/>
      <c r="J170" s="19"/>
      <c r="K170" s="19"/>
      <c r="L170" s="19"/>
      <c r="M170" s="19"/>
      <c r="N170" s="19"/>
      <c r="O170" s="19"/>
      <c r="P170" s="19"/>
      <c r="Q170" s="19"/>
      <c r="R170" s="19"/>
      <c r="S170" s="19"/>
      <c r="T170" s="19"/>
      <c r="U170" s="19"/>
    </row>
    <row r="171" spans="1:21">
      <c r="A171" s="18"/>
      <c r="B171" s="19" t="s">
        <v>433</v>
      </c>
      <c r="C171" s="19"/>
      <c r="D171" s="19"/>
      <c r="E171" s="19"/>
      <c r="F171" s="19"/>
      <c r="G171" s="19"/>
      <c r="H171" s="19"/>
      <c r="I171" s="19"/>
      <c r="J171" s="19"/>
      <c r="K171" s="19"/>
      <c r="L171" s="19"/>
      <c r="M171" s="19"/>
      <c r="N171" s="19"/>
      <c r="O171" s="19"/>
      <c r="P171" s="19"/>
      <c r="Q171" s="19"/>
      <c r="R171" s="19"/>
      <c r="S171" s="19"/>
      <c r="T171" s="19"/>
      <c r="U171" s="19"/>
    </row>
    <row r="172" spans="1:21">
      <c r="A172" s="18"/>
      <c r="B172" s="19" t="s">
        <v>434</v>
      </c>
      <c r="C172" s="19"/>
      <c r="D172" s="19"/>
      <c r="E172" s="19"/>
      <c r="F172" s="19"/>
      <c r="G172" s="19"/>
      <c r="H172" s="19"/>
      <c r="I172" s="19"/>
      <c r="J172" s="19"/>
      <c r="K172" s="19"/>
      <c r="L172" s="19"/>
      <c r="M172" s="19"/>
      <c r="N172" s="19"/>
      <c r="O172" s="19"/>
      <c r="P172" s="19"/>
      <c r="Q172" s="19"/>
      <c r="R172" s="19"/>
      <c r="S172" s="19"/>
      <c r="T172" s="19"/>
      <c r="U172" s="19"/>
    </row>
    <row r="173" spans="1:21">
      <c r="A173" s="18"/>
      <c r="B173" s="40" t="s">
        <v>394</v>
      </c>
      <c r="C173" s="40"/>
      <c r="D173" s="40"/>
      <c r="E173" s="40"/>
      <c r="F173" s="40"/>
      <c r="G173" s="40"/>
      <c r="H173" s="40"/>
      <c r="I173" s="40"/>
      <c r="J173" s="40"/>
      <c r="K173" s="40"/>
      <c r="L173" s="40"/>
      <c r="M173" s="40"/>
      <c r="N173" s="40"/>
      <c r="O173" s="40"/>
      <c r="P173" s="40"/>
      <c r="Q173" s="40"/>
      <c r="R173" s="40"/>
      <c r="S173" s="40"/>
      <c r="T173" s="40"/>
      <c r="U173" s="40"/>
    </row>
    <row r="174" spans="1:21">
      <c r="A174" s="18"/>
      <c r="B174" s="32"/>
      <c r="C174" s="32"/>
      <c r="D174" s="32"/>
      <c r="E174" s="32"/>
      <c r="F174" s="32"/>
      <c r="G174" s="32"/>
      <c r="H174" s="32"/>
      <c r="I174" s="32"/>
      <c r="J174" s="32"/>
      <c r="K174" s="32"/>
      <c r="L174" s="32"/>
      <c r="M174" s="32"/>
      <c r="N174" s="32"/>
      <c r="O174" s="32"/>
      <c r="P174" s="32"/>
      <c r="Q174" s="32"/>
      <c r="R174" s="32"/>
      <c r="S174" s="32"/>
      <c r="T174" s="32"/>
      <c r="U174" s="32"/>
    </row>
    <row r="175" spans="1:21">
      <c r="A175" s="18"/>
      <c r="B175" s="14"/>
      <c r="C175" s="14"/>
      <c r="D175" s="14"/>
      <c r="E175" s="14"/>
      <c r="F175" s="14"/>
      <c r="G175" s="14"/>
      <c r="H175" s="14"/>
      <c r="I175" s="14"/>
      <c r="J175" s="14"/>
      <c r="K175" s="14"/>
      <c r="L175" s="14"/>
      <c r="M175" s="14"/>
      <c r="N175" s="14"/>
      <c r="O175" s="14"/>
      <c r="P175" s="14"/>
      <c r="Q175" s="14"/>
      <c r="R175" s="14"/>
      <c r="S175" s="14"/>
      <c r="T175" s="14"/>
      <c r="U175" s="14"/>
    </row>
    <row r="176" spans="1:21" ht="15.75" thickBot="1">
      <c r="A176" s="18"/>
      <c r="B176" s="13"/>
      <c r="C176" s="33" t="s">
        <v>395</v>
      </c>
      <c r="D176" s="33"/>
      <c r="E176" s="33"/>
      <c r="F176" s="13"/>
      <c r="G176" s="33" t="s">
        <v>396</v>
      </c>
      <c r="H176" s="33"/>
      <c r="I176" s="33"/>
      <c r="J176" s="13"/>
      <c r="K176" s="33" t="s">
        <v>397</v>
      </c>
      <c r="L176" s="33"/>
      <c r="M176" s="33"/>
      <c r="N176" s="13"/>
      <c r="O176" s="33" t="s">
        <v>398</v>
      </c>
      <c r="P176" s="33"/>
      <c r="Q176" s="33"/>
      <c r="R176" s="13"/>
      <c r="S176" s="33" t="s">
        <v>399</v>
      </c>
      <c r="T176" s="33"/>
      <c r="U176" s="33"/>
    </row>
    <row r="177" spans="1:21">
      <c r="A177" s="18"/>
      <c r="B177" s="27" t="s">
        <v>98</v>
      </c>
      <c r="C177" s="39"/>
      <c r="D177" s="39"/>
      <c r="E177" s="39"/>
      <c r="F177" s="28"/>
      <c r="G177" s="39"/>
      <c r="H177" s="39"/>
      <c r="I177" s="39"/>
      <c r="J177" s="28"/>
      <c r="K177" s="39"/>
      <c r="L177" s="39"/>
      <c r="M177" s="39"/>
      <c r="N177" s="28"/>
      <c r="O177" s="39"/>
      <c r="P177" s="39"/>
      <c r="Q177" s="39"/>
      <c r="R177" s="28"/>
      <c r="S177" s="39"/>
      <c r="T177" s="39"/>
      <c r="U177" s="39"/>
    </row>
    <row r="178" spans="1:21">
      <c r="A178" s="18"/>
      <c r="B178" s="98" t="s">
        <v>99</v>
      </c>
      <c r="C178" s="40" t="s">
        <v>209</v>
      </c>
      <c r="D178" s="63" t="s">
        <v>401</v>
      </c>
      <c r="E178" s="22"/>
      <c r="F178" s="22"/>
      <c r="G178" s="40" t="s">
        <v>209</v>
      </c>
      <c r="H178" s="42">
        <v>44755</v>
      </c>
      <c r="I178" s="22"/>
      <c r="J178" s="22"/>
      <c r="K178" s="40" t="s">
        <v>209</v>
      </c>
      <c r="L178" s="42">
        <v>1474</v>
      </c>
      <c r="M178" s="22"/>
      <c r="N178" s="22"/>
      <c r="O178" s="40" t="s">
        <v>209</v>
      </c>
      <c r="P178" s="63" t="s">
        <v>401</v>
      </c>
      <c r="Q178" s="22"/>
      <c r="R178" s="22"/>
      <c r="S178" s="40" t="s">
        <v>209</v>
      </c>
      <c r="T178" s="42">
        <v>46229</v>
      </c>
      <c r="U178" s="22"/>
    </row>
    <row r="179" spans="1:21">
      <c r="A179" s="18"/>
      <c r="B179" s="98"/>
      <c r="C179" s="40"/>
      <c r="D179" s="63"/>
      <c r="E179" s="22"/>
      <c r="F179" s="22"/>
      <c r="G179" s="40"/>
      <c r="H179" s="42"/>
      <c r="I179" s="22"/>
      <c r="J179" s="22"/>
      <c r="K179" s="40"/>
      <c r="L179" s="42"/>
      <c r="M179" s="22"/>
      <c r="N179" s="22"/>
      <c r="O179" s="40"/>
      <c r="P179" s="63"/>
      <c r="Q179" s="22"/>
      <c r="R179" s="22"/>
      <c r="S179" s="40"/>
      <c r="T179" s="42"/>
      <c r="U179" s="22"/>
    </row>
    <row r="180" spans="1:21">
      <c r="A180" s="18"/>
      <c r="B180" s="45" t="s">
        <v>100</v>
      </c>
      <c r="C180" s="60" t="s">
        <v>401</v>
      </c>
      <c r="D180" s="60"/>
      <c r="E180" s="38"/>
      <c r="F180" s="38"/>
      <c r="G180" s="36">
        <v>28610</v>
      </c>
      <c r="H180" s="36"/>
      <c r="I180" s="38"/>
      <c r="J180" s="38"/>
      <c r="K180" s="36">
        <v>1506</v>
      </c>
      <c r="L180" s="36"/>
      <c r="M180" s="38"/>
      <c r="N180" s="38"/>
      <c r="O180" s="60" t="s">
        <v>401</v>
      </c>
      <c r="P180" s="60"/>
      <c r="Q180" s="38"/>
      <c r="R180" s="38"/>
      <c r="S180" s="36">
        <v>30116</v>
      </c>
      <c r="T180" s="36"/>
      <c r="U180" s="38"/>
    </row>
    <row r="181" spans="1:21">
      <c r="A181" s="18"/>
      <c r="B181" s="45"/>
      <c r="C181" s="60"/>
      <c r="D181" s="60"/>
      <c r="E181" s="38"/>
      <c r="F181" s="38"/>
      <c r="G181" s="36"/>
      <c r="H181" s="36"/>
      <c r="I181" s="38"/>
      <c r="J181" s="38"/>
      <c r="K181" s="36"/>
      <c r="L181" s="36"/>
      <c r="M181" s="38"/>
      <c r="N181" s="38"/>
      <c r="O181" s="60"/>
      <c r="P181" s="60"/>
      <c r="Q181" s="38"/>
      <c r="R181" s="38"/>
      <c r="S181" s="36"/>
      <c r="T181" s="36"/>
      <c r="U181" s="38"/>
    </row>
    <row r="182" spans="1:21">
      <c r="A182" s="18"/>
      <c r="B182" s="98" t="s">
        <v>101</v>
      </c>
      <c r="C182" s="63" t="s">
        <v>401</v>
      </c>
      <c r="D182" s="63"/>
      <c r="E182" s="22"/>
      <c r="F182" s="22"/>
      <c r="G182" s="42">
        <v>1520</v>
      </c>
      <c r="H182" s="42"/>
      <c r="I182" s="22"/>
      <c r="J182" s="22"/>
      <c r="K182" s="63">
        <v>390</v>
      </c>
      <c r="L182" s="63"/>
      <c r="M182" s="22"/>
      <c r="N182" s="22"/>
      <c r="O182" s="63" t="s">
        <v>401</v>
      </c>
      <c r="P182" s="63"/>
      <c r="Q182" s="22"/>
      <c r="R182" s="22"/>
      <c r="S182" s="42">
        <v>1910</v>
      </c>
      <c r="T182" s="42"/>
      <c r="U182" s="22"/>
    </row>
    <row r="183" spans="1:21" ht="15.75" thickBot="1">
      <c r="A183" s="18"/>
      <c r="B183" s="98"/>
      <c r="C183" s="66"/>
      <c r="D183" s="66"/>
      <c r="E183" s="44"/>
      <c r="F183" s="22"/>
      <c r="G183" s="43"/>
      <c r="H183" s="43"/>
      <c r="I183" s="44"/>
      <c r="J183" s="22"/>
      <c r="K183" s="66"/>
      <c r="L183" s="66"/>
      <c r="M183" s="44"/>
      <c r="N183" s="22"/>
      <c r="O183" s="66"/>
      <c r="P183" s="66"/>
      <c r="Q183" s="44"/>
      <c r="R183" s="22"/>
      <c r="S183" s="43"/>
      <c r="T183" s="43"/>
      <c r="U183" s="44"/>
    </row>
    <row r="184" spans="1:21">
      <c r="A184" s="18"/>
      <c r="B184" s="105" t="s">
        <v>102</v>
      </c>
      <c r="C184" s="61" t="s">
        <v>401</v>
      </c>
      <c r="D184" s="61"/>
      <c r="E184" s="39"/>
      <c r="F184" s="38"/>
      <c r="G184" s="37">
        <v>74885</v>
      </c>
      <c r="H184" s="37"/>
      <c r="I184" s="39"/>
      <c r="J184" s="38"/>
      <c r="K184" s="37">
        <v>3370</v>
      </c>
      <c r="L184" s="37"/>
      <c r="M184" s="39"/>
      <c r="N184" s="38"/>
      <c r="O184" s="61" t="s">
        <v>401</v>
      </c>
      <c r="P184" s="61"/>
      <c r="Q184" s="39"/>
      <c r="R184" s="38"/>
      <c r="S184" s="37">
        <v>78255</v>
      </c>
      <c r="T184" s="37"/>
      <c r="U184" s="39"/>
    </row>
    <row r="185" spans="1:21" ht="15.75" thickBot="1">
      <c r="A185" s="18"/>
      <c r="B185" s="105"/>
      <c r="C185" s="67"/>
      <c r="D185" s="67"/>
      <c r="E185" s="50"/>
      <c r="F185" s="38"/>
      <c r="G185" s="49"/>
      <c r="H185" s="49"/>
      <c r="I185" s="50"/>
      <c r="J185" s="38"/>
      <c r="K185" s="49"/>
      <c r="L185" s="49"/>
      <c r="M185" s="50"/>
      <c r="N185" s="38"/>
      <c r="O185" s="67"/>
      <c r="P185" s="67"/>
      <c r="Q185" s="50"/>
      <c r="R185" s="38"/>
      <c r="S185" s="49"/>
      <c r="T185" s="49"/>
      <c r="U185" s="50"/>
    </row>
    <row r="186" spans="1:21">
      <c r="A186" s="18"/>
      <c r="B186" s="29" t="s">
        <v>103</v>
      </c>
      <c r="C186" s="57"/>
      <c r="D186" s="57"/>
      <c r="E186" s="57"/>
      <c r="F186" s="13"/>
      <c r="G186" s="57"/>
      <c r="H186" s="57"/>
      <c r="I186" s="57"/>
      <c r="J186" s="13"/>
      <c r="K186" s="57"/>
      <c r="L186" s="57"/>
      <c r="M186" s="57"/>
      <c r="N186" s="13"/>
      <c r="O186" s="57"/>
      <c r="P186" s="57"/>
      <c r="Q186" s="57"/>
      <c r="R186" s="13"/>
      <c r="S186" s="57"/>
      <c r="T186" s="57"/>
      <c r="U186" s="57"/>
    </row>
    <row r="187" spans="1:21">
      <c r="A187" s="18"/>
      <c r="B187" s="45" t="s">
        <v>104</v>
      </c>
      <c r="C187" s="60" t="s">
        <v>401</v>
      </c>
      <c r="D187" s="60"/>
      <c r="E187" s="38"/>
      <c r="F187" s="38"/>
      <c r="G187" s="36">
        <v>8817</v>
      </c>
      <c r="H187" s="36"/>
      <c r="I187" s="38"/>
      <c r="J187" s="38"/>
      <c r="K187" s="60">
        <v>601</v>
      </c>
      <c r="L187" s="60"/>
      <c r="M187" s="38"/>
      <c r="N187" s="38"/>
      <c r="O187" s="60" t="s">
        <v>401</v>
      </c>
      <c r="P187" s="60"/>
      <c r="Q187" s="38"/>
      <c r="R187" s="38"/>
      <c r="S187" s="36">
        <v>9418</v>
      </c>
      <c r="T187" s="36"/>
      <c r="U187" s="38"/>
    </row>
    <row r="188" spans="1:21">
      <c r="A188" s="18"/>
      <c r="B188" s="45"/>
      <c r="C188" s="60"/>
      <c r="D188" s="60"/>
      <c r="E188" s="38"/>
      <c r="F188" s="38"/>
      <c r="G188" s="36"/>
      <c r="H188" s="36"/>
      <c r="I188" s="38"/>
      <c r="J188" s="38"/>
      <c r="K188" s="60"/>
      <c r="L188" s="60"/>
      <c r="M188" s="38"/>
      <c r="N188" s="38"/>
      <c r="O188" s="60"/>
      <c r="P188" s="60"/>
      <c r="Q188" s="38"/>
      <c r="R188" s="38"/>
      <c r="S188" s="36"/>
      <c r="T188" s="36"/>
      <c r="U188" s="38"/>
    </row>
    <row r="189" spans="1:21">
      <c r="A189" s="18"/>
      <c r="B189" s="98" t="s">
        <v>105</v>
      </c>
      <c r="C189" s="63" t="s">
        <v>401</v>
      </c>
      <c r="D189" s="63"/>
      <c r="E189" s="22"/>
      <c r="F189" s="22"/>
      <c r="G189" s="42">
        <v>19167</v>
      </c>
      <c r="H189" s="42"/>
      <c r="I189" s="22"/>
      <c r="J189" s="22"/>
      <c r="K189" s="63">
        <v>845</v>
      </c>
      <c r="L189" s="63"/>
      <c r="M189" s="22"/>
      <c r="N189" s="22"/>
      <c r="O189" s="63" t="s">
        <v>401</v>
      </c>
      <c r="P189" s="63"/>
      <c r="Q189" s="22"/>
      <c r="R189" s="22"/>
      <c r="S189" s="42">
        <v>20012</v>
      </c>
      <c r="T189" s="42"/>
      <c r="U189" s="22"/>
    </row>
    <row r="190" spans="1:21">
      <c r="A190" s="18"/>
      <c r="B190" s="98"/>
      <c r="C190" s="63"/>
      <c r="D190" s="63"/>
      <c r="E190" s="22"/>
      <c r="F190" s="22"/>
      <c r="G190" s="42"/>
      <c r="H190" s="42"/>
      <c r="I190" s="22"/>
      <c r="J190" s="22"/>
      <c r="K190" s="63"/>
      <c r="L190" s="63"/>
      <c r="M190" s="22"/>
      <c r="N190" s="22"/>
      <c r="O190" s="63"/>
      <c r="P190" s="63"/>
      <c r="Q190" s="22"/>
      <c r="R190" s="22"/>
      <c r="S190" s="42"/>
      <c r="T190" s="42"/>
      <c r="U190" s="22"/>
    </row>
    <row r="191" spans="1:21">
      <c r="A191" s="18"/>
      <c r="B191" s="45" t="s">
        <v>106</v>
      </c>
      <c r="C191" s="60" t="s">
        <v>401</v>
      </c>
      <c r="D191" s="60"/>
      <c r="E191" s="38"/>
      <c r="F191" s="38"/>
      <c r="G191" s="36">
        <v>12062</v>
      </c>
      <c r="H191" s="36"/>
      <c r="I191" s="38"/>
      <c r="J191" s="38"/>
      <c r="K191" s="60">
        <v>719</v>
      </c>
      <c r="L191" s="60"/>
      <c r="M191" s="38"/>
      <c r="N191" s="38"/>
      <c r="O191" s="60" t="s">
        <v>401</v>
      </c>
      <c r="P191" s="60"/>
      <c r="Q191" s="38"/>
      <c r="R191" s="38"/>
      <c r="S191" s="36">
        <v>12781</v>
      </c>
      <c r="T191" s="36"/>
      <c r="U191" s="38"/>
    </row>
    <row r="192" spans="1:21">
      <c r="A192" s="18"/>
      <c r="B192" s="45"/>
      <c r="C192" s="60"/>
      <c r="D192" s="60"/>
      <c r="E192" s="38"/>
      <c r="F192" s="38"/>
      <c r="G192" s="36"/>
      <c r="H192" s="36"/>
      <c r="I192" s="38"/>
      <c r="J192" s="38"/>
      <c r="K192" s="60"/>
      <c r="L192" s="60"/>
      <c r="M192" s="38"/>
      <c r="N192" s="38"/>
      <c r="O192" s="60"/>
      <c r="P192" s="60"/>
      <c r="Q192" s="38"/>
      <c r="R192" s="38"/>
      <c r="S192" s="36"/>
      <c r="T192" s="36"/>
      <c r="U192" s="38"/>
    </row>
    <row r="193" spans="1:21">
      <c r="A193" s="18"/>
      <c r="B193" s="98" t="s">
        <v>107</v>
      </c>
      <c r="C193" s="63" t="s">
        <v>401</v>
      </c>
      <c r="D193" s="63"/>
      <c r="E193" s="22"/>
      <c r="F193" s="22"/>
      <c r="G193" s="42">
        <v>26208</v>
      </c>
      <c r="H193" s="42"/>
      <c r="I193" s="22"/>
      <c r="J193" s="22"/>
      <c r="K193" s="63">
        <v>789</v>
      </c>
      <c r="L193" s="63"/>
      <c r="M193" s="22"/>
      <c r="N193" s="22"/>
      <c r="O193" s="63" t="s">
        <v>401</v>
      </c>
      <c r="P193" s="63"/>
      <c r="Q193" s="22"/>
      <c r="R193" s="22"/>
      <c r="S193" s="42">
        <v>26997</v>
      </c>
      <c r="T193" s="42"/>
      <c r="U193" s="22"/>
    </row>
    <row r="194" spans="1:21">
      <c r="A194" s="18"/>
      <c r="B194" s="98"/>
      <c r="C194" s="63"/>
      <c r="D194" s="63"/>
      <c r="E194" s="22"/>
      <c r="F194" s="22"/>
      <c r="G194" s="42"/>
      <c r="H194" s="42"/>
      <c r="I194" s="22"/>
      <c r="J194" s="22"/>
      <c r="K194" s="63"/>
      <c r="L194" s="63"/>
      <c r="M194" s="22"/>
      <c r="N194" s="22"/>
      <c r="O194" s="63"/>
      <c r="P194" s="63"/>
      <c r="Q194" s="22"/>
      <c r="R194" s="22"/>
      <c r="S194" s="42"/>
      <c r="T194" s="42"/>
      <c r="U194" s="22"/>
    </row>
    <row r="195" spans="1:21">
      <c r="A195" s="18"/>
      <c r="B195" s="45" t="s">
        <v>108</v>
      </c>
      <c r="C195" s="60" t="s">
        <v>401</v>
      </c>
      <c r="D195" s="60"/>
      <c r="E195" s="38"/>
      <c r="F195" s="38"/>
      <c r="G195" s="36">
        <v>3334</v>
      </c>
      <c r="H195" s="36"/>
      <c r="I195" s="38"/>
      <c r="J195" s="38"/>
      <c r="K195" s="60">
        <v>24</v>
      </c>
      <c r="L195" s="60"/>
      <c r="M195" s="38"/>
      <c r="N195" s="38"/>
      <c r="O195" s="60" t="s">
        <v>401</v>
      </c>
      <c r="P195" s="60"/>
      <c r="Q195" s="38"/>
      <c r="R195" s="38"/>
      <c r="S195" s="36">
        <v>3358</v>
      </c>
      <c r="T195" s="36"/>
      <c r="U195" s="38"/>
    </row>
    <row r="196" spans="1:21" ht="15.75" thickBot="1">
      <c r="A196" s="18"/>
      <c r="B196" s="45"/>
      <c r="C196" s="67"/>
      <c r="D196" s="67"/>
      <c r="E196" s="50"/>
      <c r="F196" s="38"/>
      <c r="G196" s="49"/>
      <c r="H196" s="49"/>
      <c r="I196" s="50"/>
      <c r="J196" s="38"/>
      <c r="K196" s="67"/>
      <c r="L196" s="67"/>
      <c r="M196" s="50"/>
      <c r="N196" s="38"/>
      <c r="O196" s="67"/>
      <c r="P196" s="67"/>
      <c r="Q196" s="50"/>
      <c r="R196" s="38"/>
      <c r="S196" s="49"/>
      <c r="T196" s="49"/>
      <c r="U196" s="50"/>
    </row>
    <row r="197" spans="1:21">
      <c r="A197" s="18"/>
      <c r="B197" s="101" t="s">
        <v>109</v>
      </c>
      <c r="C197" s="106" t="s">
        <v>401</v>
      </c>
      <c r="D197" s="106"/>
      <c r="E197" s="57"/>
      <c r="F197" s="22"/>
      <c r="G197" s="96">
        <v>69588</v>
      </c>
      <c r="H197" s="96"/>
      <c r="I197" s="57"/>
      <c r="J197" s="22"/>
      <c r="K197" s="96">
        <v>2978</v>
      </c>
      <c r="L197" s="96"/>
      <c r="M197" s="57"/>
      <c r="N197" s="22"/>
      <c r="O197" s="106" t="s">
        <v>401</v>
      </c>
      <c r="P197" s="106"/>
      <c r="Q197" s="57"/>
      <c r="R197" s="22"/>
      <c r="S197" s="96">
        <v>72566</v>
      </c>
      <c r="T197" s="96"/>
      <c r="U197" s="57"/>
    </row>
    <row r="198" spans="1:21" ht="15.75" thickBot="1">
      <c r="A198" s="18"/>
      <c r="B198" s="101"/>
      <c r="C198" s="66"/>
      <c r="D198" s="66"/>
      <c r="E198" s="44"/>
      <c r="F198" s="22"/>
      <c r="G198" s="43"/>
      <c r="H198" s="43"/>
      <c r="I198" s="44"/>
      <c r="J198" s="22"/>
      <c r="K198" s="43"/>
      <c r="L198" s="43"/>
      <c r="M198" s="44"/>
      <c r="N198" s="22"/>
      <c r="O198" s="66"/>
      <c r="P198" s="66"/>
      <c r="Q198" s="44"/>
      <c r="R198" s="22"/>
      <c r="S198" s="43"/>
      <c r="T198" s="43"/>
      <c r="U198" s="44"/>
    </row>
    <row r="199" spans="1:21">
      <c r="A199" s="18"/>
      <c r="B199" s="34" t="s">
        <v>110</v>
      </c>
      <c r="C199" s="61" t="s">
        <v>401</v>
      </c>
      <c r="D199" s="61"/>
      <c r="E199" s="39"/>
      <c r="F199" s="38"/>
      <c r="G199" s="37">
        <v>5297</v>
      </c>
      <c r="H199" s="37"/>
      <c r="I199" s="39"/>
      <c r="J199" s="38"/>
      <c r="K199" s="61">
        <v>392</v>
      </c>
      <c r="L199" s="61"/>
      <c r="M199" s="39"/>
      <c r="N199" s="38"/>
      <c r="O199" s="61" t="s">
        <v>401</v>
      </c>
      <c r="P199" s="61"/>
      <c r="Q199" s="39"/>
      <c r="R199" s="38"/>
      <c r="S199" s="37">
        <v>5689</v>
      </c>
      <c r="T199" s="37"/>
      <c r="U199" s="39"/>
    </row>
    <row r="200" spans="1:21" ht="15.75" thickBot="1">
      <c r="A200" s="18"/>
      <c r="B200" s="34"/>
      <c r="C200" s="67"/>
      <c r="D200" s="67"/>
      <c r="E200" s="50"/>
      <c r="F200" s="38"/>
      <c r="G200" s="49"/>
      <c r="H200" s="49"/>
      <c r="I200" s="50"/>
      <c r="J200" s="38"/>
      <c r="K200" s="67"/>
      <c r="L200" s="67"/>
      <c r="M200" s="50"/>
      <c r="N200" s="38"/>
      <c r="O200" s="67"/>
      <c r="P200" s="67"/>
      <c r="Q200" s="50"/>
      <c r="R200" s="38"/>
      <c r="S200" s="49"/>
      <c r="T200" s="49"/>
      <c r="U200" s="50"/>
    </row>
    <row r="201" spans="1:21">
      <c r="A201" s="18"/>
      <c r="B201" s="29" t="s">
        <v>111</v>
      </c>
      <c r="C201" s="57"/>
      <c r="D201" s="57"/>
      <c r="E201" s="57"/>
      <c r="F201" s="13"/>
      <c r="G201" s="57"/>
      <c r="H201" s="57"/>
      <c r="I201" s="57"/>
      <c r="J201" s="13"/>
      <c r="K201" s="57"/>
      <c r="L201" s="57"/>
      <c r="M201" s="57"/>
      <c r="N201" s="13"/>
      <c r="O201" s="57"/>
      <c r="P201" s="57"/>
      <c r="Q201" s="57"/>
      <c r="R201" s="13"/>
      <c r="S201" s="57"/>
      <c r="T201" s="57"/>
      <c r="U201" s="57"/>
    </row>
    <row r="202" spans="1:21">
      <c r="A202" s="18"/>
      <c r="B202" s="45" t="s">
        <v>112</v>
      </c>
      <c r="C202" s="60" t="s">
        <v>435</v>
      </c>
      <c r="D202" s="60"/>
      <c r="E202" s="34" t="s">
        <v>223</v>
      </c>
      <c r="F202" s="38"/>
      <c r="G202" s="60" t="s">
        <v>436</v>
      </c>
      <c r="H202" s="60"/>
      <c r="I202" s="34" t="s">
        <v>223</v>
      </c>
      <c r="J202" s="38"/>
      <c r="K202" s="60" t="s">
        <v>437</v>
      </c>
      <c r="L202" s="60"/>
      <c r="M202" s="34" t="s">
        <v>223</v>
      </c>
      <c r="N202" s="38"/>
      <c r="O202" s="60" t="s">
        <v>401</v>
      </c>
      <c r="P202" s="60"/>
      <c r="Q202" s="38"/>
      <c r="R202" s="38"/>
      <c r="S202" s="60" t="s">
        <v>438</v>
      </c>
      <c r="T202" s="60"/>
      <c r="U202" s="34" t="s">
        <v>223</v>
      </c>
    </row>
    <row r="203" spans="1:21">
      <c r="A203" s="18"/>
      <c r="B203" s="45"/>
      <c r="C203" s="60"/>
      <c r="D203" s="60"/>
      <c r="E203" s="34"/>
      <c r="F203" s="38"/>
      <c r="G203" s="60"/>
      <c r="H203" s="60"/>
      <c r="I203" s="34"/>
      <c r="J203" s="38"/>
      <c r="K203" s="60"/>
      <c r="L203" s="60"/>
      <c r="M203" s="34"/>
      <c r="N203" s="38"/>
      <c r="O203" s="60"/>
      <c r="P203" s="60"/>
      <c r="Q203" s="38"/>
      <c r="R203" s="38"/>
      <c r="S203" s="60"/>
      <c r="T203" s="60"/>
      <c r="U203" s="34"/>
    </row>
    <row r="204" spans="1:21">
      <c r="A204" s="18"/>
      <c r="B204" s="98" t="s">
        <v>113</v>
      </c>
      <c r="C204" s="63" t="s">
        <v>439</v>
      </c>
      <c r="D204" s="63"/>
      <c r="E204" s="40" t="s">
        <v>223</v>
      </c>
      <c r="F204" s="22"/>
      <c r="G204" s="63" t="s">
        <v>401</v>
      </c>
      <c r="H204" s="63"/>
      <c r="I204" s="22"/>
      <c r="J204" s="22"/>
      <c r="K204" s="63" t="s">
        <v>401</v>
      </c>
      <c r="L204" s="63"/>
      <c r="M204" s="22"/>
      <c r="N204" s="22"/>
      <c r="O204" s="63" t="s">
        <v>401</v>
      </c>
      <c r="P204" s="63"/>
      <c r="Q204" s="22"/>
      <c r="R204" s="22"/>
      <c r="S204" s="63" t="s">
        <v>439</v>
      </c>
      <c r="T204" s="63"/>
      <c r="U204" s="40" t="s">
        <v>223</v>
      </c>
    </row>
    <row r="205" spans="1:21">
      <c r="A205" s="18"/>
      <c r="B205" s="98"/>
      <c r="C205" s="63"/>
      <c r="D205" s="63"/>
      <c r="E205" s="40"/>
      <c r="F205" s="22"/>
      <c r="G205" s="63"/>
      <c r="H205" s="63"/>
      <c r="I205" s="22"/>
      <c r="J205" s="22"/>
      <c r="K205" s="63"/>
      <c r="L205" s="63"/>
      <c r="M205" s="22"/>
      <c r="N205" s="22"/>
      <c r="O205" s="63"/>
      <c r="P205" s="63"/>
      <c r="Q205" s="22"/>
      <c r="R205" s="22"/>
      <c r="S205" s="63"/>
      <c r="T205" s="63"/>
      <c r="U205" s="40"/>
    </row>
    <row r="206" spans="1:21">
      <c r="A206" s="18"/>
      <c r="B206" s="45" t="s">
        <v>440</v>
      </c>
      <c r="C206" s="60" t="s">
        <v>401</v>
      </c>
      <c r="D206" s="60"/>
      <c r="E206" s="38"/>
      <c r="F206" s="38"/>
      <c r="G206" s="60">
        <v>314</v>
      </c>
      <c r="H206" s="60"/>
      <c r="I206" s="38"/>
      <c r="J206" s="38"/>
      <c r="K206" s="60" t="s">
        <v>401</v>
      </c>
      <c r="L206" s="60"/>
      <c r="M206" s="38"/>
      <c r="N206" s="38"/>
      <c r="O206" s="60" t="s">
        <v>401</v>
      </c>
      <c r="P206" s="60"/>
      <c r="Q206" s="38"/>
      <c r="R206" s="38"/>
      <c r="S206" s="60">
        <v>314</v>
      </c>
      <c r="T206" s="60"/>
      <c r="U206" s="38"/>
    </row>
    <row r="207" spans="1:21" ht="15.75" thickBot="1">
      <c r="A207" s="18"/>
      <c r="B207" s="45"/>
      <c r="C207" s="67"/>
      <c r="D207" s="67"/>
      <c r="E207" s="50"/>
      <c r="F207" s="38"/>
      <c r="G207" s="67"/>
      <c r="H207" s="67"/>
      <c r="I207" s="50"/>
      <c r="J207" s="38"/>
      <c r="K207" s="67"/>
      <c r="L207" s="67"/>
      <c r="M207" s="50"/>
      <c r="N207" s="38"/>
      <c r="O207" s="67"/>
      <c r="P207" s="67"/>
      <c r="Q207" s="50"/>
      <c r="R207" s="38"/>
      <c r="S207" s="67"/>
      <c r="T207" s="67"/>
      <c r="U207" s="50"/>
    </row>
    <row r="208" spans="1:21">
      <c r="A208" s="18"/>
      <c r="B208" s="101" t="s">
        <v>441</v>
      </c>
      <c r="C208" s="106" t="s">
        <v>442</v>
      </c>
      <c r="D208" s="106"/>
      <c r="E208" s="95" t="s">
        <v>223</v>
      </c>
      <c r="F208" s="22"/>
      <c r="G208" s="106">
        <v>297</v>
      </c>
      <c r="H208" s="106"/>
      <c r="I208" s="57"/>
      <c r="J208" s="22"/>
      <c r="K208" s="106" t="s">
        <v>437</v>
      </c>
      <c r="L208" s="106"/>
      <c r="M208" s="95" t="s">
        <v>223</v>
      </c>
      <c r="N208" s="22"/>
      <c r="O208" s="106" t="s">
        <v>401</v>
      </c>
      <c r="P208" s="106"/>
      <c r="Q208" s="57"/>
      <c r="R208" s="22"/>
      <c r="S208" s="106" t="s">
        <v>443</v>
      </c>
      <c r="T208" s="106"/>
      <c r="U208" s="95" t="s">
        <v>223</v>
      </c>
    </row>
    <row r="209" spans="1:21" ht="15.75" thickBot="1">
      <c r="A209" s="18"/>
      <c r="B209" s="101"/>
      <c r="C209" s="66"/>
      <c r="D209" s="66"/>
      <c r="E209" s="41"/>
      <c r="F209" s="22"/>
      <c r="G209" s="66"/>
      <c r="H209" s="66"/>
      <c r="I209" s="44"/>
      <c r="J209" s="22"/>
      <c r="K209" s="66"/>
      <c r="L209" s="66"/>
      <c r="M209" s="41"/>
      <c r="N209" s="22"/>
      <c r="O209" s="66"/>
      <c r="P209" s="66"/>
      <c r="Q209" s="44"/>
      <c r="R209" s="22"/>
      <c r="S209" s="66"/>
      <c r="T209" s="66"/>
      <c r="U209" s="41"/>
    </row>
    <row r="210" spans="1:21" ht="36" customHeight="1">
      <c r="A210" s="18"/>
      <c r="B210" s="34" t="s">
        <v>444</v>
      </c>
      <c r="C210" s="61" t="s">
        <v>442</v>
      </c>
      <c r="D210" s="61"/>
      <c r="E210" s="35" t="s">
        <v>223</v>
      </c>
      <c r="F210" s="38"/>
      <c r="G210" s="37">
        <v>5594</v>
      </c>
      <c r="H210" s="37"/>
      <c r="I210" s="39"/>
      <c r="J210" s="38"/>
      <c r="K210" s="61">
        <v>378</v>
      </c>
      <c r="L210" s="61"/>
      <c r="M210" s="39"/>
      <c r="N210" s="38"/>
      <c r="O210" s="61" t="s">
        <v>401</v>
      </c>
      <c r="P210" s="61"/>
      <c r="Q210" s="39"/>
      <c r="R210" s="38"/>
      <c r="S210" s="61" t="s">
        <v>445</v>
      </c>
      <c r="T210" s="61"/>
      <c r="U210" s="35" t="s">
        <v>223</v>
      </c>
    </row>
    <row r="211" spans="1:21">
      <c r="A211" s="18"/>
      <c r="B211" s="34"/>
      <c r="C211" s="60"/>
      <c r="D211" s="60"/>
      <c r="E211" s="34"/>
      <c r="F211" s="38"/>
      <c r="G211" s="36"/>
      <c r="H211" s="36"/>
      <c r="I211" s="38"/>
      <c r="J211" s="38"/>
      <c r="K211" s="60"/>
      <c r="L211" s="60"/>
      <c r="M211" s="38"/>
      <c r="N211" s="38"/>
      <c r="O211" s="60"/>
      <c r="P211" s="60"/>
      <c r="Q211" s="38"/>
      <c r="R211" s="38"/>
      <c r="S211" s="60"/>
      <c r="T211" s="60"/>
      <c r="U211" s="34"/>
    </row>
    <row r="212" spans="1:21">
      <c r="A212" s="18"/>
      <c r="B212" s="40" t="s">
        <v>446</v>
      </c>
      <c r="C212" s="63" t="s">
        <v>401</v>
      </c>
      <c r="D212" s="63"/>
      <c r="E212" s="22"/>
      <c r="F212" s="22"/>
      <c r="G212" s="42">
        <v>3498</v>
      </c>
      <c r="H212" s="42"/>
      <c r="I212" s="22"/>
      <c r="J212" s="22"/>
      <c r="K212" s="63">
        <v>122</v>
      </c>
      <c r="L212" s="63"/>
      <c r="M212" s="22"/>
      <c r="N212" s="22"/>
      <c r="O212" s="63" t="s">
        <v>401</v>
      </c>
      <c r="P212" s="63"/>
      <c r="Q212" s="22"/>
      <c r="R212" s="22"/>
      <c r="S212" s="42">
        <v>3620</v>
      </c>
      <c r="T212" s="42"/>
      <c r="U212" s="22"/>
    </row>
    <row r="213" spans="1:21">
      <c r="A213" s="18"/>
      <c r="B213" s="40"/>
      <c r="C213" s="63"/>
      <c r="D213" s="63"/>
      <c r="E213" s="22"/>
      <c r="F213" s="22"/>
      <c r="G213" s="42"/>
      <c r="H213" s="42"/>
      <c r="I213" s="22"/>
      <c r="J213" s="22"/>
      <c r="K213" s="63"/>
      <c r="L213" s="63"/>
      <c r="M213" s="22"/>
      <c r="N213" s="22"/>
      <c r="O213" s="63"/>
      <c r="P213" s="63"/>
      <c r="Q213" s="22"/>
      <c r="R213" s="22"/>
      <c r="S213" s="42"/>
      <c r="T213" s="42"/>
      <c r="U213" s="22"/>
    </row>
    <row r="214" spans="1:21">
      <c r="A214" s="18"/>
      <c r="B214" s="34" t="s">
        <v>447</v>
      </c>
      <c r="C214" s="36">
        <v>2422</v>
      </c>
      <c r="D214" s="36"/>
      <c r="E214" s="38"/>
      <c r="F214" s="38"/>
      <c r="G214" s="60">
        <v>361</v>
      </c>
      <c r="H214" s="60"/>
      <c r="I214" s="38"/>
      <c r="J214" s="38"/>
      <c r="K214" s="60" t="s">
        <v>401</v>
      </c>
      <c r="L214" s="60"/>
      <c r="M214" s="38"/>
      <c r="N214" s="38"/>
      <c r="O214" s="60" t="s">
        <v>448</v>
      </c>
      <c r="P214" s="60"/>
      <c r="Q214" s="34" t="s">
        <v>223</v>
      </c>
      <c r="R214" s="38"/>
      <c r="S214" s="60" t="s">
        <v>401</v>
      </c>
      <c r="T214" s="60"/>
      <c r="U214" s="38"/>
    </row>
    <row r="215" spans="1:21" ht="15.75" thickBot="1">
      <c r="A215" s="18"/>
      <c r="B215" s="34"/>
      <c r="C215" s="49"/>
      <c r="D215" s="49"/>
      <c r="E215" s="50"/>
      <c r="F215" s="38"/>
      <c r="G215" s="67"/>
      <c r="H215" s="67"/>
      <c r="I215" s="50"/>
      <c r="J215" s="38"/>
      <c r="K215" s="67"/>
      <c r="L215" s="67"/>
      <c r="M215" s="50"/>
      <c r="N215" s="38"/>
      <c r="O215" s="67"/>
      <c r="P215" s="67"/>
      <c r="Q215" s="48"/>
      <c r="R215" s="38"/>
      <c r="S215" s="67"/>
      <c r="T215" s="67"/>
      <c r="U215" s="50"/>
    </row>
    <row r="216" spans="1:21">
      <c r="A216" s="18"/>
      <c r="B216" s="40" t="s">
        <v>118</v>
      </c>
      <c r="C216" s="106" t="s">
        <v>449</v>
      </c>
      <c r="D216" s="106"/>
      <c r="E216" s="95" t="s">
        <v>223</v>
      </c>
      <c r="F216" s="22"/>
      <c r="G216" s="96">
        <v>2457</v>
      </c>
      <c r="H216" s="96"/>
      <c r="I216" s="57"/>
      <c r="J216" s="22"/>
      <c r="K216" s="106">
        <v>256</v>
      </c>
      <c r="L216" s="106"/>
      <c r="M216" s="57"/>
      <c r="N216" s="22"/>
      <c r="O216" s="106" t="s">
        <v>448</v>
      </c>
      <c r="P216" s="106"/>
      <c r="Q216" s="95" t="s">
        <v>223</v>
      </c>
      <c r="R216" s="22"/>
      <c r="S216" s="106" t="s">
        <v>450</v>
      </c>
      <c r="T216" s="106"/>
      <c r="U216" s="95" t="s">
        <v>223</v>
      </c>
    </row>
    <row r="217" spans="1:21">
      <c r="A217" s="18"/>
      <c r="B217" s="40"/>
      <c r="C217" s="63"/>
      <c r="D217" s="63"/>
      <c r="E217" s="40"/>
      <c r="F217" s="22"/>
      <c r="G217" s="42"/>
      <c r="H217" s="42"/>
      <c r="I217" s="22"/>
      <c r="J217" s="22"/>
      <c r="K217" s="63"/>
      <c r="L217" s="63"/>
      <c r="M217" s="22"/>
      <c r="N217" s="22"/>
      <c r="O217" s="63"/>
      <c r="P217" s="63"/>
      <c r="Q217" s="40"/>
      <c r="R217" s="22"/>
      <c r="S217" s="63"/>
      <c r="T217" s="63"/>
      <c r="U217" s="40"/>
    </row>
    <row r="218" spans="1:21">
      <c r="A218" s="18"/>
      <c r="B218" s="45" t="s">
        <v>451</v>
      </c>
      <c r="C218" s="60" t="s">
        <v>401</v>
      </c>
      <c r="D218" s="60"/>
      <c r="E218" s="38"/>
      <c r="F218" s="38"/>
      <c r="G218" s="60" t="s">
        <v>401</v>
      </c>
      <c r="H218" s="60"/>
      <c r="I218" s="38"/>
      <c r="J218" s="38"/>
      <c r="K218" s="60">
        <v>70</v>
      </c>
      <c r="L218" s="60"/>
      <c r="M218" s="38"/>
      <c r="N218" s="38"/>
      <c r="O218" s="60" t="s">
        <v>401</v>
      </c>
      <c r="P218" s="60"/>
      <c r="Q218" s="38"/>
      <c r="R218" s="38"/>
      <c r="S218" s="60">
        <v>70</v>
      </c>
      <c r="T218" s="60"/>
      <c r="U218" s="38"/>
    </row>
    <row r="219" spans="1:21" ht="15.75" thickBot="1">
      <c r="A219" s="18"/>
      <c r="B219" s="45"/>
      <c r="C219" s="67"/>
      <c r="D219" s="67"/>
      <c r="E219" s="50"/>
      <c r="F219" s="38"/>
      <c r="G219" s="67"/>
      <c r="H219" s="67"/>
      <c r="I219" s="50"/>
      <c r="J219" s="38"/>
      <c r="K219" s="67"/>
      <c r="L219" s="67"/>
      <c r="M219" s="50"/>
      <c r="N219" s="38"/>
      <c r="O219" s="67"/>
      <c r="P219" s="67"/>
      <c r="Q219" s="50"/>
      <c r="R219" s="38"/>
      <c r="S219" s="67"/>
      <c r="T219" s="67"/>
      <c r="U219" s="50"/>
    </row>
    <row r="220" spans="1:21" ht="22.5" customHeight="1">
      <c r="A220" s="18"/>
      <c r="B220" s="40" t="s">
        <v>452</v>
      </c>
      <c r="C220" s="95" t="s">
        <v>209</v>
      </c>
      <c r="D220" s="106" t="s">
        <v>449</v>
      </c>
      <c r="E220" s="95" t="s">
        <v>223</v>
      </c>
      <c r="F220" s="22"/>
      <c r="G220" s="95" t="s">
        <v>209</v>
      </c>
      <c r="H220" s="96">
        <v>2457</v>
      </c>
      <c r="I220" s="57"/>
      <c r="J220" s="22"/>
      <c r="K220" s="95" t="s">
        <v>209</v>
      </c>
      <c r="L220" s="106">
        <v>326</v>
      </c>
      <c r="M220" s="57"/>
      <c r="N220" s="22"/>
      <c r="O220" s="95" t="s">
        <v>209</v>
      </c>
      <c r="P220" s="106" t="s">
        <v>448</v>
      </c>
      <c r="Q220" s="95" t="s">
        <v>223</v>
      </c>
      <c r="R220" s="22"/>
      <c r="S220" s="95" t="s">
        <v>209</v>
      </c>
      <c r="T220" s="106" t="s">
        <v>449</v>
      </c>
      <c r="U220" s="95" t="s">
        <v>223</v>
      </c>
    </row>
    <row r="221" spans="1:21" ht="15.75" thickBot="1">
      <c r="A221" s="18"/>
      <c r="B221" s="40"/>
      <c r="C221" s="112"/>
      <c r="D221" s="113"/>
      <c r="E221" s="112"/>
      <c r="F221" s="22"/>
      <c r="G221" s="112"/>
      <c r="H221" s="114"/>
      <c r="I221" s="115"/>
      <c r="J221" s="22"/>
      <c r="K221" s="112"/>
      <c r="L221" s="113"/>
      <c r="M221" s="115"/>
      <c r="N221" s="22"/>
      <c r="O221" s="112"/>
      <c r="P221" s="113"/>
      <c r="Q221" s="112"/>
      <c r="R221" s="22"/>
      <c r="S221" s="112"/>
      <c r="T221" s="113"/>
      <c r="U221" s="112"/>
    </row>
    <row r="222" spans="1:21" ht="16.5" thickTop="1" thickBot="1">
      <c r="A222" s="18"/>
      <c r="B222" s="28"/>
      <c r="C222" s="116" t="s">
        <v>395</v>
      </c>
      <c r="D222" s="116"/>
      <c r="E222" s="116"/>
      <c r="F222" s="28"/>
      <c r="G222" s="116" t="s">
        <v>396</v>
      </c>
      <c r="H222" s="116"/>
      <c r="I222" s="116"/>
      <c r="J222" s="28"/>
      <c r="K222" s="116" t="s">
        <v>397</v>
      </c>
      <c r="L222" s="116"/>
      <c r="M222" s="116"/>
      <c r="N222" s="28"/>
      <c r="O222" s="116" t="s">
        <v>398</v>
      </c>
      <c r="P222" s="116"/>
      <c r="Q222" s="116"/>
      <c r="R222" s="28"/>
      <c r="S222" s="116" t="s">
        <v>399</v>
      </c>
      <c r="T222" s="116"/>
      <c r="U222" s="116"/>
    </row>
    <row r="223" spans="1:21">
      <c r="A223" s="18"/>
      <c r="B223" s="40" t="s">
        <v>118</v>
      </c>
      <c r="C223" s="95" t="s">
        <v>209</v>
      </c>
      <c r="D223" s="106" t="s">
        <v>449</v>
      </c>
      <c r="E223" s="95" t="s">
        <v>223</v>
      </c>
      <c r="F223" s="22"/>
      <c r="G223" s="95" t="s">
        <v>209</v>
      </c>
      <c r="H223" s="96">
        <v>2457</v>
      </c>
      <c r="I223" s="57"/>
      <c r="J223" s="22"/>
      <c r="K223" s="95" t="s">
        <v>209</v>
      </c>
      <c r="L223" s="106">
        <v>256</v>
      </c>
      <c r="M223" s="57"/>
      <c r="N223" s="22"/>
      <c r="O223" s="95" t="s">
        <v>209</v>
      </c>
      <c r="P223" s="106" t="s">
        <v>448</v>
      </c>
      <c r="Q223" s="95" t="s">
        <v>223</v>
      </c>
      <c r="R223" s="22"/>
      <c r="S223" s="95" t="s">
        <v>209</v>
      </c>
      <c r="T223" s="106" t="s">
        <v>450</v>
      </c>
      <c r="U223" s="95" t="s">
        <v>223</v>
      </c>
    </row>
    <row r="224" spans="1:21">
      <c r="A224" s="18"/>
      <c r="B224" s="40"/>
      <c r="C224" s="40"/>
      <c r="D224" s="63"/>
      <c r="E224" s="40"/>
      <c r="F224" s="22"/>
      <c r="G224" s="40"/>
      <c r="H224" s="42"/>
      <c r="I224" s="22"/>
      <c r="J224" s="22"/>
      <c r="K224" s="40"/>
      <c r="L224" s="63"/>
      <c r="M224" s="22"/>
      <c r="N224" s="22"/>
      <c r="O224" s="40"/>
      <c r="P224" s="63"/>
      <c r="Q224" s="40"/>
      <c r="R224" s="22"/>
      <c r="S224" s="40"/>
      <c r="T224" s="63"/>
      <c r="U224" s="40"/>
    </row>
    <row r="225" spans="1:21">
      <c r="A225" s="18"/>
      <c r="B225" s="34" t="s">
        <v>122</v>
      </c>
      <c r="C225" s="60" t="s">
        <v>401</v>
      </c>
      <c r="D225" s="60"/>
      <c r="E225" s="38"/>
      <c r="F225" s="38"/>
      <c r="G225" s="60" t="s">
        <v>401</v>
      </c>
      <c r="H225" s="60"/>
      <c r="I225" s="38"/>
      <c r="J225" s="38"/>
      <c r="K225" s="60">
        <v>18</v>
      </c>
      <c r="L225" s="60"/>
      <c r="M225" s="38"/>
      <c r="N225" s="38"/>
      <c r="O225" s="60" t="s">
        <v>401</v>
      </c>
      <c r="P225" s="60"/>
      <c r="Q225" s="38"/>
      <c r="R225" s="38"/>
      <c r="S225" s="60">
        <v>18</v>
      </c>
      <c r="T225" s="60"/>
      <c r="U225" s="38"/>
    </row>
    <row r="226" spans="1:21" ht="15.75" thickBot="1">
      <c r="A226" s="18"/>
      <c r="B226" s="34"/>
      <c r="C226" s="67"/>
      <c r="D226" s="67"/>
      <c r="E226" s="50"/>
      <c r="F226" s="38"/>
      <c r="G226" s="67"/>
      <c r="H226" s="67"/>
      <c r="I226" s="50"/>
      <c r="J226" s="38"/>
      <c r="K226" s="67"/>
      <c r="L226" s="67"/>
      <c r="M226" s="50"/>
      <c r="N226" s="38"/>
      <c r="O226" s="67"/>
      <c r="P226" s="67"/>
      <c r="Q226" s="50"/>
      <c r="R226" s="38"/>
      <c r="S226" s="67"/>
      <c r="T226" s="67"/>
      <c r="U226" s="50"/>
    </row>
    <row r="227" spans="1:21">
      <c r="A227" s="18"/>
      <c r="B227" s="40" t="s">
        <v>123</v>
      </c>
      <c r="C227" s="106" t="s">
        <v>449</v>
      </c>
      <c r="D227" s="106"/>
      <c r="E227" s="95" t="s">
        <v>223</v>
      </c>
      <c r="F227" s="22"/>
      <c r="G227" s="96">
        <v>2457</v>
      </c>
      <c r="H227" s="96"/>
      <c r="I227" s="57"/>
      <c r="J227" s="22"/>
      <c r="K227" s="106">
        <v>274</v>
      </c>
      <c r="L227" s="106"/>
      <c r="M227" s="57"/>
      <c r="N227" s="22"/>
      <c r="O227" s="106" t="s">
        <v>448</v>
      </c>
      <c r="P227" s="106"/>
      <c r="Q227" s="95" t="s">
        <v>223</v>
      </c>
      <c r="R227" s="22"/>
      <c r="S227" s="106" t="s">
        <v>453</v>
      </c>
      <c r="T227" s="106"/>
      <c r="U227" s="95" t="s">
        <v>223</v>
      </c>
    </row>
    <row r="228" spans="1:21">
      <c r="A228" s="18"/>
      <c r="B228" s="40"/>
      <c r="C228" s="63"/>
      <c r="D228" s="63"/>
      <c r="E228" s="40"/>
      <c r="F228" s="22"/>
      <c r="G228" s="42"/>
      <c r="H228" s="42"/>
      <c r="I228" s="22"/>
      <c r="J228" s="22"/>
      <c r="K228" s="63"/>
      <c r="L228" s="63"/>
      <c r="M228" s="22"/>
      <c r="N228" s="22"/>
      <c r="O228" s="63"/>
      <c r="P228" s="63"/>
      <c r="Q228" s="40"/>
      <c r="R228" s="22"/>
      <c r="S228" s="63"/>
      <c r="T228" s="63"/>
      <c r="U228" s="40"/>
    </row>
    <row r="229" spans="1:21">
      <c r="A229" s="18"/>
      <c r="B229" s="34" t="s">
        <v>124</v>
      </c>
      <c r="C229" s="60" t="s">
        <v>401</v>
      </c>
      <c r="D229" s="60"/>
      <c r="E229" s="38"/>
      <c r="F229" s="38"/>
      <c r="G229" s="60" t="s">
        <v>401</v>
      </c>
      <c r="H229" s="60"/>
      <c r="I229" s="38"/>
      <c r="J229" s="38"/>
      <c r="K229" s="60">
        <v>70</v>
      </c>
      <c r="L229" s="60"/>
      <c r="M229" s="38"/>
      <c r="N229" s="38"/>
      <c r="O229" s="60" t="s">
        <v>401</v>
      </c>
      <c r="P229" s="60"/>
      <c r="Q229" s="38"/>
      <c r="R229" s="38"/>
      <c r="S229" s="60">
        <v>70</v>
      </c>
      <c r="T229" s="60"/>
      <c r="U229" s="38"/>
    </row>
    <row r="230" spans="1:21" ht="15.75" thickBot="1">
      <c r="A230" s="18"/>
      <c r="B230" s="34"/>
      <c r="C230" s="67"/>
      <c r="D230" s="67"/>
      <c r="E230" s="50"/>
      <c r="F230" s="38"/>
      <c r="G230" s="67"/>
      <c r="H230" s="67"/>
      <c r="I230" s="50"/>
      <c r="J230" s="38"/>
      <c r="K230" s="67"/>
      <c r="L230" s="67"/>
      <c r="M230" s="50"/>
      <c r="N230" s="38"/>
      <c r="O230" s="67"/>
      <c r="P230" s="67"/>
      <c r="Q230" s="50"/>
      <c r="R230" s="38"/>
      <c r="S230" s="67"/>
      <c r="T230" s="67"/>
      <c r="U230" s="50"/>
    </row>
    <row r="231" spans="1:21" ht="22.5" customHeight="1">
      <c r="A231" s="18"/>
      <c r="B231" s="40" t="s">
        <v>125</v>
      </c>
      <c r="C231" s="95" t="s">
        <v>209</v>
      </c>
      <c r="D231" s="106" t="s">
        <v>449</v>
      </c>
      <c r="E231" s="95" t="s">
        <v>223</v>
      </c>
      <c r="F231" s="22"/>
      <c r="G231" s="95" t="s">
        <v>209</v>
      </c>
      <c r="H231" s="96">
        <v>2457</v>
      </c>
      <c r="I231" s="57"/>
      <c r="J231" s="22"/>
      <c r="K231" s="95" t="s">
        <v>209</v>
      </c>
      <c r="L231" s="106">
        <v>344</v>
      </c>
      <c r="M231" s="57"/>
      <c r="N231" s="22"/>
      <c r="O231" s="95" t="s">
        <v>209</v>
      </c>
      <c r="P231" s="106" t="s">
        <v>448</v>
      </c>
      <c r="Q231" s="95" t="s">
        <v>223</v>
      </c>
      <c r="R231" s="22"/>
      <c r="S231" s="95" t="s">
        <v>209</v>
      </c>
      <c r="T231" s="106" t="s">
        <v>454</v>
      </c>
      <c r="U231" s="95" t="s">
        <v>223</v>
      </c>
    </row>
    <row r="232" spans="1:21" ht="15.75" thickBot="1">
      <c r="A232" s="18"/>
      <c r="B232" s="40"/>
      <c r="C232" s="112"/>
      <c r="D232" s="113"/>
      <c r="E232" s="112"/>
      <c r="F232" s="22"/>
      <c r="G232" s="112"/>
      <c r="H232" s="114"/>
      <c r="I232" s="115"/>
      <c r="J232" s="22"/>
      <c r="K232" s="112"/>
      <c r="L232" s="113"/>
      <c r="M232" s="115"/>
      <c r="N232" s="22"/>
      <c r="O232" s="112"/>
      <c r="P232" s="113"/>
      <c r="Q232" s="112"/>
      <c r="R232" s="22"/>
      <c r="S232" s="112"/>
      <c r="T232" s="113"/>
      <c r="U232" s="112"/>
    </row>
    <row r="233" spans="1:21" ht="15.75" thickTop="1">
      <c r="A233" s="18"/>
      <c r="B233" s="17"/>
      <c r="C233" s="17"/>
      <c r="D233" s="17"/>
      <c r="E233" s="17"/>
      <c r="F233" s="17"/>
      <c r="G233" s="17"/>
      <c r="H233" s="17"/>
      <c r="I233" s="17"/>
      <c r="J233" s="17"/>
      <c r="K233" s="17"/>
      <c r="L233" s="17"/>
      <c r="M233" s="17"/>
      <c r="N233" s="17"/>
      <c r="O233" s="17"/>
      <c r="P233" s="17"/>
      <c r="Q233" s="17"/>
      <c r="R233" s="17"/>
      <c r="S233" s="17"/>
      <c r="T233" s="17"/>
      <c r="U233" s="17"/>
    </row>
    <row r="234" spans="1:21">
      <c r="A234" s="18"/>
      <c r="B234" s="17"/>
      <c r="C234" s="17"/>
      <c r="D234" s="17"/>
      <c r="E234" s="17"/>
      <c r="F234" s="17"/>
      <c r="G234" s="17"/>
      <c r="H234" s="17"/>
      <c r="I234" s="17"/>
      <c r="J234" s="17"/>
      <c r="K234" s="17"/>
      <c r="L234" s="17"/>
      <c r="M234" s="17"/>
      <c r="N234" s="17"/>
      <c r="O234" s="17"/>
      <c r="P234" s="17"/>
      <c r="Q234" s="17"/>
      <c r="R234" s="17"/>
      <c r="S234" s="17"/>
      <c r="T234" s="17"/>
      <c r="U234" s="17"/>
    </row>
    <row r="235" spans="1:21">
      <c r="A235" s="18"/>
      <c r="B235" s="19" t="s">
        <v>432</v>
      </c>
      <c r="C235" s="19"/>
      <c r="D235" s="19"/>
      <c r="E235" s="19"/>
      <c r="F235" s="19"/>
      <c r="G235" s="19"/>
      <c r="H235" s="19"/>
      <c r="I235" s="19"/>
      <c r="J235" s="19"/>
      <c r="K235" s="19"/>
      <c r="L235" s="19"/>
      <c r="M235" s="19"/>
      <c r="N235" s="19"/>
      <c r="O235" s="19"/>
      <c r="P235" s="19"/>
      <c r="Q235" s="19"/>
      <c r="R235" s="19"/>
      <c r="S235" s="19"/>
      <c r="T235" s="19"/>
      <c r="U235" s="19"/>
    </row>
    <row r="236" spans="1:21">
      <c r="A236" s="18"/>
      <c r="B236" s="19" t="s">
        <v>433</v>
      </c>
      <c r="C236" s="19"/>
      <c r="D236" s="19"/>
      <c r="E236" s="19"/>
      <c r="F236" s="19"/>
      <c r="G236" s="19"/>
      <c r="H236" s="19"/>
      <c r="I236" s="19"/>
      <c r="J236" s="19"/>
      <c r="K236" s="19"/>
      <c r="L236" s="19"/>
      <c r="M236" s="19"/>
      <c r="N236" s="19"/>
      <c r="O236" s="19"/>
      <c r="P236" s="19"/>
      <c r="Q236" s="19"/>
      <c r="R236" s="19"/>
      <c r="S236" s="19"/>
      <c r="T236" s="19"/>
      <c r="U236" s="19"/>
    </row>
    <row r="237" spans="1:21">
      <c r="A237" s="18"/>
      <c r="B237" s="19" t="s">
        <v>455</v>
      </c>
      <c r="C237" s="19"/>
      <c r="D237" s="19"/>
      <c r="E237" s="19"/>
      <c r="F237" s="19"/>
      <c r="G237" s="19"/>
      <c r="H237" s="19"/>
      <c r="I237" s="19"/>
      <c r="J237" s="19"/>
      <c r="K237" s="19"/>
      <c r="L237" s="19"/>
      <c r="M237" s="19"/>
      <c r="N237" s="19"/>
      <c r="O237" s="19"/>
      <c r="P237" s="19"/>
      <c r="Q237" s="19"/>
      <c r="R237" s="19"/>
      <c r="S237" s="19"/>
      <c r="T237" s="19"/>
      <c r="U237" s="19"/>
    </row>
    <row r="238" spans="1:21">
      <c r="A238" s="18"/>
      <c r="B238" s="40" t="s">
        <v>394</v>
      </c>
      <c r="C238" s="40"/>
      <c r="D238" s="40"/>
      <c r="E238" s="40"/>
      <c r="F238" s="40"/>
      <c r="G238" s="40"/>
      <c r="H238" s="40"/>
      <c r="I238" s="40"/>
      <c r="J238" s="40"/>
      <c r="K238" s="40"/>
      <c r="L238" s="40"/>
      <c r="M238" s="40"/>
      <c r="N238" s="40"/>
      <c r="O238" s="40"/>
      <c r="P238" s="40"/>
      <c r="Q238" s="40"/>
      <c r="R238" s="40"/>
      <c r="S238" s="40"/>
      <c r="T238" s="40"/>
      <c r="U238" s="40"/>
    </row>
    <row r="239" spans="1:21">
      <c r="A239" s="18"/>
      <c r="B239" s="32"/>
      <c r="C239" s="32"/>
      <c r="D239" s="32"/>
      <c r="E239" s="32"/>
      <c r="F239" s="32"/>
      <c r="G239" s="32"/>
      <c r="H239" s="32"/>
      <c r="I239" s="32"/>
      <c r="J239" s="32"/>
      <c r="K239" s="32"/>
      <c r="L239" s="32"/>
      <c r="M239" s="32"/>
      <c r="N239" s="32"/>
      <c r="O239" s="32"/>
      <c r="P239" s="32"/>
      <c r="Q239" s="32"/>
      <c r="R239" s="32"/>
      <c r="S239" s="32"/>
      <c r="T239" s="32"/>
      <c r="U239" s="32"/>
    </row>
    <row r="240" spans="1:21">
      <c r="A240" s="18"/>
      <c r="B240" s="14"/>
      <c r="C240" s="14"/>
      <c r="D240" s="14"/>
      <c r="E240" s="14"/>
      <c r="F240" s="14"/>
      <c r="G240" s="14"/>
      <c r="H240" s="14"/>
      <c r="I240" s="14"/>
      <c r="J240" s="14"/>
      <c r="K240" s="14"/>
      <c r="L240" s="14"/>
      <c r="M240" s="14"/>
      <c r="N240" s="14"/>
      <c r="O240" s="14"/>
      <c r="P240" s="14"/>
      <c r="Q240" s="14"/>
      <c r="R240" s="14"/>
      <c r="S240" s="14"/>
      <c r="T240" s="14"/>
      <c r="U240" s="14"/>
    </row>
    <row r="241" spans="1:21" ht="15.75" thickBot="1">
      <c r="A241" s="18"/>
      <c r="B241" s="13"/>
      <c r="C241" s="33" t="s">
        <v>395</v>
      </c>
      <c r="D241" s="33"/>
      <c r="E241" s="33"/>
      <c r="F241" s="13"/>
      <c r="G241" s="33" t="s">
        <v>396</v>
      </c>
      <c r="H241" s="33"/>
      <c r="I241" s="33"/>
      <c r="J241" s="13"/>
      <c r="K241" s="33" t="s">
        <v>397</v>
      </c>
      <c r="L241" s="33"/>
      <c r="M241" s="33"/>
      <c r="N241" s="13"/>
      <c r="O241" s="33" t="s">
        <v>398</v>
      </c>
      <c r="P241" s="33"/>
      <c r="Q241" s="33"/>
      <c r="R241" s="13"/>
      <c r="S241" s="33" t="s">
        <v>399</v>
      </c>
      <c r="T241" s="33"/>
      <c r="U241" s="33"/>
    </row>
    <row r="242" spans="1:21">
      <c r="A242" s="18"/>
      <c r="B242" s="27" t="s">
        <v>98</v>
      </c>
      <c r="C242" s="39"/>
      <c r="D242" s="39"/>
      <c r="E242" s="39"/>
      <c r="F242" s="28"/>
      <c r="G242" s="39"/>
      <c r="H242" s="39"/>
      <c r="I242" s="39"/>
      <c r="J242" s="28"/>
      <c r="K242" s="39"/>
      <c r="L242" s="39"/>
      <c r="M242" s="39"/>
      <c r="N242" s="28"/>
      <c r="O242" s="39"/>
      <c r="P242" s="39"/>
      <c r="Q242" s="39"/>
      <c r="R242" s="28"/>
      <c r="S242" s="39"/>
      <c r="T242" s="39"/>
      <c r="U242" s="39"/>
    </row>
    <row r="243" spans="1:21">
      <c r="A243" s="18"/>
      <c r="B243" s="98" t="s">
        <v>99</v>
      </c>
      <c r="C243" s="40" t="s">
        <v>209</v>
      </c>
      <c r="D243" s="63" t="s">
        <v>401</v>
      </c>
      <c r="E243" s="22"/>
      <c r="F243" s="22"/>
      <c r="G243" s="40" t="s">
        <v>209</v>
      </c>
      <c r="H243" s="42">
        <v>49031</v>
      </c>
      <c r="I243" s="22"/>
      <c r="J243" s="22"/>
      <c r="K243" s="40" t="s">
        <v>209</v>
      </c>
      <c r="L243" s="42">
        <v>1244</v>
      </c>
      <c r="M243" s="22"/>
      <c r="N243" s="22"/>
      <c r="O243" s="40" t="s">
        <v>209</v>
      </c>
      <c r="P243" s="63" t="s">
        <v>401</v>
      </c>
      <c r="Q243" s="22"/>
      <c r="R243" s="22"/>
      <c r="S243" s="40" t="s">
        <v>209</v>
      </c>
      <c r="T243" s="42">
        <v>50275</v>
      </c>
      <c r="U243" s="22"/>
    </row>
    <row r="244" spans="1:21">
      <c r="A244" s="18"/>
      <c r="B244" s="98"/>
      <c r="C244" s="40"/>
      <c r="D244" s="63"/>
      <c r="E244" s="22"/>
      <c r="F244" s="22"/>
      <c r="G244" s="40"/>
      <c r="H244" s="42"/>
      <c r="I244" s="22"/>
      <c r="J244" s="22"/>
      <c r="K244" s="40"/>
      <c r="L244" s="42"/>
      <c r="M244" s="22"/>
      <c r="N244" s="22"/>
      <c r="O244" s="40"/>
      <c r="P244" s="63"/>
      <c r="Q244" s="22"/>
      <c r="R244" s="22"/>
      <c r="S244" s="40"/>
      <c r="T244" s="42"/>
      <c r="U244" s="22"/>
    </row>
    <row r="245" spans="1:21">
      <c r="A245" s="18"/>
      <c r="B245" s="45" t="s">
        <v>100</v>
      </c>
      <c r="C245" s="60" t="s">
        <v>401</v>
      </c>
      <c r="D245" s="60"/>
      <c r="E245" s="38"/>
      <c r="F245" s="38"/>
      <c r="G245" s="36">
        <v>31120</v>
      </c>
      <c r="H245" s="36"/>
      <c r="I245" s="38"/>
      <c r="J245" s="38"/>
      <c r="K245" s="36">
        <v>1591</v>
      </c>
      <c r="L245" s="36"/>
      <c r="M245" s="38"/>
      <c r="N245" s="38"/>
      <c r="O245" s="60" t="s">
        <v>401</v>
      </c>
      <c r="P245" s="60"/>
      <c r="Q245" s="38"/>
      <c r="R245" s="38"/>
      <c r="S245" s="36">
        <v>32711</v>
      </c>
      <c r="T245" s="36"/>
      <c r="U245" s="38"/>
    </row>
    <row r="246" spans="1:21">
      <c r="A246" s="18"/>
      <c r="B246" s="45"/>
      <c r="C246" s="60"/>
      <c r="D246" s="60"/>
      <c r="E246" s="38"/>
      <c r="F246" s="38"/>
      <c r="G246" s="36"/>
      <c r="H246" s="36"/>
      <c r="I246" s="38"/>
      <c r="J246" s="38"/>
      <c r="K246" s="36"/>
      <c r="L246" s="36"/>
      <c r="M246" s="38"/>
      <c r="N246" s="38"/>
      <c r="O246" s="60"/>
      <c r="P246" s="60"/>
      <c r="Q246" s="38"/>
      <c r="R246" s="38"/>
      <c r="S246" s="36"/>
      <c r="T246" s="36"/>
      <c r="U246" s="38"/>
    </row>
    <row r="247" spans="1:21">
      <c r="A247" s="18"/>
      <c r="B247" s="98" t="s">
        <v>101</v>
      </c>
      <c r="C247" s="63" t="s">
        <v>401</v>
      </c>
      <c r="D247" s="63"/>
      <c r="E247" s="22"/>
      <c r="F247" s="22"/>
      <c r="G247" s="42">
        <v>7085</v>
      </c>
      <c r="H247" s="42"/>
      <c r="I247" s="22"/>
      <c r="J247" s="22"/>
      <c r="K247" s="63">
        <v>321</v>
      </c>
      <c r="L247" s="63"/>
      <c r="M247" s="22"/>
      <c r="N247" s="22"/>
      <c r="O247" s="63" t="s">
        <v>401</v>
      </c>
      <c r="P247" s="63"/>
      <c r="Q247" s="22"/>
      <c r="R247" s="22"/>
      <c r="S247" s="42">
        <v>7406</v>
      </c>
      <c r="T247" s="42"/>
      <c r="U247" s="22"/>
    </row>
    <row r="248" spans="1:21" ht="15.75" thickBot="1">
      <c r="A248" s="18"/>
      <c r="B248" s="98"/>
      <c r="C248" s="66"/>
      <c r="D248" s="66"/>
      <c r="E248" s="44"/>
      <c r="F248" s="22"/>
      <c r="G248" s="43"/>
      <c r="H248" s="43"/>
      <c r="I248" s="44"/>
      <c r="J248" s="22"/>
      <c r="K248" s="66"/>
      <c r="L248" s="66"/>
      <c r="M248" s="44"/>
      <c r="N248" s="22"/>
      <c r="O248" s="66"/>
      <c r="P248" s="66"/>
      <c r="Q248" s="44"/>
      <c r="R248" s="22"/>
      <c r="S248" s="43"/>
      <c r="T248" s="43"/>
      <c r="U248" s="44"/>
    </row>
    <row r="249" spans="1:21">
      <c r="A249" s="18"/>
      <c r="B249" s="105" t="s">
        <v>102</v>
      </c>
      <c r="C249" s="61" t="s">
        <v>401</v>
      </c>
      <c r="D249" s="61"/>
      <c r="E249" s="39"/>
      <c r="F249" s="38"/>
      <c r="G249" s="37">
        <v>87236</v>
      </c>
      <c r="H249" s="37"/>
      <c r="I249" s="39"/>
      <c r="J249" s="38"/>
      <c r="K249" s="37">
        <v>3156</v>
      </c>
      <c r="L249" s="37"/>
      <c r="M249" s="39"/>
      <c r="N249" s="38"/>
      <c r="O249" s="61" t="s">
        <v>401</v>
      </c>
      <c r="P249" s="61"/>
      <c r="Q249" s="39"/>
      <c r="R249" s="38"/>
      <c r="S249" s="37">
        <v>90392</v>
      </c>
      <c r="T249" s="37"/>
      <c r="U249" s="39"/>
    </row>
    <row r="250" spans="1:21" ht="15.75" thickBot="1">
      <c r="A250" s="18"/>
      <c r="B250" s="105"/>
      <c r="C250" s="67"/>
      <c r="D250" s="67"/>
      <c r="E250" s="50"/>
      <c r="F250" s="38"/>
      <c r="G250" s="49"/>
      <c r="H250" s="49"/>
      <c r="I250" s="50"/>
      <c r="J250" s="38"/>
      <c r="K250" s="49"/>
      <c r="L250" s="49"/>
      <c r="M250" s="50"/>
      <c r="N250" s="38"/>
      <c r="O250" s="67"/>
      <c r="P250" s="67"/>
      <c r="Q250" s="50"/>
      <c r="R250" s="38"/>
      <c r="S250" s="49"/>
      <c r="T250" s="49"/>
      <c r="U250" s="50"/>
    </row>
    <row r="251" spans="1:21">
      <c r="A251" s="18"/>
      <c r="B251" s="29" t="s">
        <v>103</v>
      </c>
      <c r="C251" s="57"/>
      <c r="D251" s="57"/>
      <c r="E251" s="57"/>
      <c r="F251" s="13"/>
      <c r="G251" s="57"/>
      <c r="H251" s="57"/>
      <c r="I251" s="57"/>
      <c r="J251" s="13"/>
      <c r="K251" s="57"/>
      <c r="L251" s="57"/>
      <c r="M251" s="57"/>
      <c r="N251" s="13"/>
      <c r="O251" s="57"/>
      <c r="P251" s="57"/>
      <c r="Q251" s="57"/>
      <c r="R251" s="13"/>
      <c r="S251" s="57"/>
      <c r="T251" s="57"/>
      <c r="U251" s="57"/>
    </row>
    <row r="252" spans="1:21">
      <c r="A252" s="18"/>
      <c r="B252" s="45" t="s">
        <v>104</v>
      </c>
      <c r="C252" s="60" t="s">
        <v>401</v>
      </c>
      <c r="D252" s="60"/>
      <c r="E252" s="38"/>
      <c r="F252" s="38"/>
      <c r="G252" s="36">
        <v>9086</v>
      </c>
      <c r="H252" s="36"/>
      <c r="I252" s="38"/>
      <c r="J252" s="38"/>
      <c r="K252" s="60">
        <v>350</v>
      </c>
      <c r="L252" s="60"/>
      <c r="M252" s="38"/>
      <c r="N252" s="38"/>
      <c r="O252" s="60" t="s">
        <v>401</v>
      </c>
      <c r="P252" s="60"/>
      <c r="Q252" s="38"/>
      <c r="R252" s="38"/>
      <c r="S252" s="36">
        <v>9436</v>
      </c>
      <c r="T252" s="36"/>
      <c r="U252" s="38"/>
    </row>
    <row r="253" spans="1:21">
      <c r="A253" s="18"/>
      <c r="B253" s="45"/>
      <c r="C253" s="60"/>
      <c r="D253" s="60"/>
      <c r="E253" s="38"/>
      <c r="F253" s="38"/>
      <c r="G253" s="36"/>
      <c r="H253" s="36"/>
      <c r="I253" s="38"/>
      <c r="J253" s="38"/>
      <c r="K253" s="60"/>
      <c r="L253" s="60"/>
      <c r="M253" s="38"/>
      <c r="N253" s="38"/>
      <c r="O253" s="60"/>
      <c r="P253" s="60"/>
      <c r="Q253" s="38"/>
      <c r="R253" s="38"/>
      <c r="S253" s="36"/>
      <c r="T253" s="36"/>
      <c r="U253" s="38"/>
    </row>
    <row r="254" spans="1:21">
      <c r="A254" s="18"/>
      <c r="B254" s="98" t="s">
        <v>105</v>
      </c>
      <c r="C254" s="63" t="s">
        <v>401</v>
      </c>
      <c r="D254" s="63"/>
      <c r="E254" s="22"/>
      <c r="F254" s="22"/>
      <c r="G254" s="42">
        <v>22495</v>
      </c>
      <c r="H254" s="42"/>
      <c r="I254" s="22"/>
      <c r="J254" s="22"/>
      <c r="K254" s="63">
        <v>740</v>
      </c>
      <c r="L254" s="63"/>
      <c r="M254" s="22"/>
      <c r="N254" s="22"/>
      <c r="O254" s="63" t="s">
        <v>401</v>
      </c>
      <c r="P254" s="63"/>
      <c r="Q254" s="22"/>
      <c r="R254" s="22"/>
      <c r="S254" s="42">
        <v>23235</v>
      </c>
      <c r="T254" s="42"/>
      <c r="U254" s="22"/>
    </row>
    <row r="255" spans="1:21">
      <c r="A255" s="18"/>
      <c r="B255" s="98"/>
      <c r="C255" s="63"/>
      <c r="D255" s="63"/>
      <c r="E255" s="22"/>
      <c r="F255" s="22"/>
      <c r="G255" s="42"/>
      <c r="H255" s="42"/>
      <c r="I255" s="22"/>
      <c r="J255" s="22"/>
      <c r="K255" s="63"/>
      <c r="L255" s="63"/>
      <c r="M255" s="22"/>
      <c r="N255" s="22"/>
      <c r="O255" s="63"/>
      <c r="P255" s="63"/>
      <c r="Q255" s="22"/>
      <c r="R255" s="22"/>
      <c r="S255" s="42"/>
      <c r="T255" s="42"/>
      <c r="U255" s="22"/>
    </row>
    <row r="256" spans="1:21">
      <c r="A256" s="18"/>
      <c r="B256" s="45" t="s">
        <v>106</v>
      </c>
      <c r="C256" s="60" t="s">
        <v>401</v>
      </c>
      <c r="D256" s="60"/>
      <c r="E256" s="38"/>
      <c r="F256" s="38"/>
      <c r="G256" s="36">
        <v>15577</v>
      </c>
      <c r="H256" s="36"/>
      <c r="I256" s="38"/>
      <c r="J256" s="38"/>
      <c r="K256" s="60">
        <v>653</v>
      </c>
      <c r="L256" s="60"/>
      <c r="M256" s="38"/>
      <c r="N256" s="38"/>
      <c r="O256" s="60" t="s">
        <v>401</v>
      </c>
      <c r="P256" s="60"/>
      <c r="Q256" s="38"/>
      <c r="R256" s="38"/>
      <c r="S256" s="36">
        <v>16230</v>
      </c>
      <c r="T256" s="36"/>
      <c r="U256" s="38"/>
    </row>
    <row r="257" spans="1:21">
      <c r="A257" s="18"/>
      <c r="B257" s="45"/>
      <c r="C257" s="60"/>
      <c r="D257" s="60"/>
      <c r="E257" s="38"/>
      <c r="F257" s="38"/>
      <c r="G257" s="36"/>
      <c r="H257" s="36"/>
      <c r="I257" s="38"/>
      <c r="J257" s="38"/>
      <c r="K257" s="60"/>
      <c r="L257" s="60"/>
      <c r="M257" s="38"/>
      <c r="N257" s="38"/>
      <c r="O257" s="60"/>
      <c r="P257" s="60"/>
      <c r="Q257" s="38"/>
      <c r="R257" s="38"/>
      <c r="S257" s="36"/>
      <c r="T257" s="36"/>
      <c r="U257" s="38"/>
    </row>
    <row r="258" spans="1:21">
      <c r="A258" s="18"/>
      <c r="B258" s="98" t="s">
        <v>107</v>
      </c>
      <c r="C258" s="63" t="s">
        <v>401</v>
      </c>
      <c r="D258" s="63"/>
      <c r="E258" s="22"/>
      <c r="F258" s="22"/>
      <c r="G258" s="42">
        <v>21054</v>
      </c>
      <c r="H258" s="42"/>
      <c r="I258" s="22"/>
      <c r="J258" s="22"/>
      <c r="K258" s="63">
        <v>779</v>
      </c>
      <c r="L258" s="63"/>
      <c r="M258" s="22"/>
      <c r="N258" s="22"/>
      <c r="O258" s="63" t="s">
        <v>401</v>
      </c>
      <c r="P258" s="63"/>
      <c r="Q258" s="22"/>
      <c r="R258" s="22"/>
      <c r="S258" s="42">
        <v>21833</v>
      </c>
      <c r="T258" s="42"/>
      <c r="U258" s="22"/>
    </row>
    <row r="259" spans="1:21">
      <c r="A259" s="18"/>
      <c r="B259" s="98"/>
      <c r="C259" s="63"/>
      <c r="D259" s="63"/>
      <c r="E259" s="22"/>
      <c r="F259" s="22"/>
      <c r="G259" s="42"/>
      <c r="H259" s="42"/>
      <c r="I259" s="22"/>
      <c r="J259" s="22"/>
      <c r="K259" s="63"/>
      <c r="L259" s="63"/>
      <c r="M259" s="22"/>
      <c r="N259" s="22"/>
      <c r="O259" s="63"/>
      <c r="P259" s="63"/>
      <c r="Q259" s="22"/>
      <c r="R259" s="22"/>
      <c r="S259" s="42"/>
      <c r="T259" s="42"/>
      <c r="U259" s="22"/>
    </row>
    <row r="260" spans="1:21">
      <c r="A260" s="18"/>
      <c r="B260" s="45" t="s">
        <v>108</v>
      </c>
      <c r="C260" s="60" t="s">
        <v>401</v>
      </c>
      <c r="D260" s="60"/>
      <c r="E260" s="38"/>
      <c r="F260" s="38"/>
      <c r="G260" s="36">
        <v>3070</v>
      </c>
      <c r="H260" s="36"/>
      <c r="I260" s="38"/>
      <c r="J260" s="38"/>
      <c r="K260" s="60">
        <v>22</v>
      </c>
      <c r="L260" s="60"/>
      <c r="M260" s="38"/>
      <c r="N260" s="38"/>
      <c r="O260" s="60" t="s">
        <v>401</v>
      </c>
      <c r="P260" s="60"/>
      <c r="Q260" s="38"/>
      <c r="R260" s="38"/>
      <c r="S260" s="36">
        <v>3092</v>
      </c>
      <c r="T260" s="36"/>
      <c r="U260" s="38"/>
    </row>
    <row r="261" spans="1:21" ht="15.75" thickBot="1">
      <c r="A261" s="18"/>
      <c r="B261" s="45"/>
      <c r="C261" s="67"/>
      <c r="D261" s="67"/>
      <c r="E261" s="50"/>
      <c r="F261" s="38"/>
      <c r="G261" s="49"/>
      <c r="H261" s="49"/>
      <c r="I261" s="50"/>
      <c r="J261" s="38"/>
      <c r="K261" s="67"/>
      <c r="L261" s="67"/>
      <c r="M261" s="50"/>
      <c r="N261" s="38"/>
      <c r="O261" s="67"/>
      <c r="P261" s="67"/>
      <c r="Q261" s="50"/>
      <c r="R261" s="38"/>
      <c r="S261" s="49"/>
      <c r="T261" s="49"/>
      <c r="U261" s="50"/>
    </row>
    <row r="262" spans="1:21">
      <c r="A262" s="18"/>
      <c r="B262" s="101" t="s">
        <v>109</v>
      </c>
      <c r="C262" s="106" t="s">
        <v>401</v>
      </c>
      <c r="D262" s="106"/>
      <c r="E262" s="57"/>
      <c r="F262" s="22"/>
      <c r="G262" s="96">
        <v>71282</v>
      </c>
      <c r="H262" s="96"/>
      <c r="I262" s="57"/>
      <c r="J262" s="22"/>
      <c r="K262" s="96">
        <v>2544</v>
      </c>
      <c r="L262" s="96"/>
      <c r="M262" s="57"/>
      <c r="N262" s="22"/>
      <c r="O262" s="106" t="s">
        <v>401</v>
      </c>
      <c r="P262" s="106"/>
      <c r="Q262" s="57"/>
      <c r="R262" s="22"/>
      <c r="S262" s="96">
        <v>73826</v>
      </c>
      <c r="T262" s="96"/>
      <c r="U262" s="57"/>
    </row>
    <row r="263" spans="1:21" ht="15.75" thickBot="1">
      <c r="A263" s="18"/>
      <c r="B263" s="101"/>
      <c r="C263" s="66"/>
      <c r="D263" s="66"/>
      <c r="E263" s="44"/>
      <c r="F263" s="22"/>
      <c r="G263" s="43"/>
      <c r="H263" s="43"/>
      <c r="I263" s="44"/>
      <c r="J263" s="22"/>
      <c r="K263" s="43"/>
      <c r="L263" s="43"/>
      <c r="M263" s="44"/>
      <c r="N263" s="22"/>
      <c r="O263" s="66"/>
      <c r="P263" s="66"/>
      <c r="Q263" s="44"/>
      <c r="R263" s="22"/>
      <c r="S263" s="43"/>
      <c r="T263" s="43"/>
      <c r="U263" s="44"/>
    </row>
    <row r="264" spans="1:21">
      <c r="A264" s="18"/>
      <c r="B264" s="34" t="s">
        <v>456</v>
      </c>
      <c r="C264" s="61" t="s">
        <v>401</v>
      </c>
      <c r="D264" s="61"/>
      <c r="E264" s="39"/>
      <c r="F264" s="38"/>
      <c r="G264" s="37">
        <v>15954</v>
      </c>
      <c r="H264" s="37"/>
      <c r="I264" s="39"/>
      <c r="J264" s="38"/>
      <c r="K264" s="61">
        <v>612</v>
      </c>
      <c r="L264" s="61"/>
      <c r="M264" s="39"/>
      <c r="N264" s="38"/>
      <c r="O264" s="61" t="s">
        <v>401</v>
      </c>
      <c r="P264" s="61"/>
      <c r="Q264" s="39"/>
      <c r="R264" s="38"/>
      <c r="S264" s="37">
        <v>16566</v>
      </c>
      <c r="T264" s="37"/>
      <c r="U264" s="39"/>
    </row>
    <row r="265" spans="1:21" ht="15.75" thickBot="1">
      <c r="A265" s="18"/>
      <c r="B265" s="34"/>
      <c r="C265" s="67"/>
      <c r="D265" s="67"/>
      <c r="E265" s="50"/>
      <c r="F265" s="38"/>
      <c r="G265" s="49"/>
      <c r="H265" s="49"/>
      <c r="I265" s="50"/>
      <c r="J265" s="38"/>
      <c r="K265" s="67"/>
      <c r="L265" s="67"/>
      <c r="M265" s="50"/>
      <c r="N265" s="38"/>
      <c r="O265" s="67"/>
      <c r="P265" s="67"/>
      <c r="Q265" s="50"/>
      <c r="R265" s="38"/>
      <c r="S265" s="49"/>
      <c r="T265" s="49"/>
      <c r="U265" s="50"/>
    </row>
    <row r="266" spans="1:21">
      <c r="A266" s="18"/>
      <c r="B266" s="29" t="s">
        <v>457</v>
      </c>
      <c r="C266" s="57"/>
      <c r="D266" s="57"/>
      <c r="E266" s="57"/>
      <c r="F266" s="13"/>
      <c r="G266" s="57"/>
      <c r="H266" s="57"/>
      <c r="I266" s="57"/>
      <c r="J266" s="13"/>
      <c r="K266" s="57"/>
      <c r="L266" s="57"/>
      <c r="M266" s="57"/>
      <c r="N266" s="13"/>
      <c r="O266" s="57"/>
      <c r="P266" s="57"/>
      <c r="Q266" s="57"/>
      <c r="R266" s="13"/>
      <c r="S266" s="57"/>
      <c r="T266" s="57"/>
      <c r="U266" s="57"/>
    </row>
    <row r="267" spans="1:21">
      <c r="A267" s="18"/>
      <c r="B267" s="45" t="s">
        <v>112</v>
      </c>
      <c r="C267" s="60" t="s">
        <v>458</v>
      </c>
      <c r="D267" s="60"/>
      <c r="E267" s="34" t="s">
        <v>223</v>
      </c>
      <c r="F267" s="38"/>
      <c r="G267" s="60">
        <v>51</v>
      </c>
      <c r="H267" s="60"/>
      <c r="I267" s="38"/>
      <c r="J267" s="38"/>
      <c r="K267" s="60" t="s">
        <v>401</v>
      </c>
      <c r="L267" s="60"/>
      <c r="M267" s="38"/>
      <c r="N267" s="38"/>
      <c r="O267" s="60" t="s">
        <v>401</v>
      </c>
      <c r="P267" s="60"/>
      <c r="Q267" s="38"/>
      <c r="R267" s="38"/>
      <c r="S267" s="60" t="s">
        <v>459</v>
      </c>
      <c r="T267" s="60"/>
      <c r="U267" s="34" t="s">
        <v>223</v>
      </c>
    </row>
    <row r="268" spans="1:21">
      <c r="A268" s="18"/>
      <c r="B268" s="45"/>
      <c r="C268" s="60"/>
      <c r="D268" s="60"/>
      <c r="E268" s="34"/>
      <c r="F268" s="38"/>
      <c r="G268" s="60"/>
      <c r="H268" s="60"/>
      <c r="I268" s="38"/>
      <c r="J268" s="38"/>
      <c r="K268" s="60"/>
      <c r="L268" s="60"/>
      <c r="M268" s="38"/>
      <c r="N268" s="38"/>
      <c r="O268" s="60"/>
      <c r="P268" s="60"/>
      <c r="Q268" s="38"/>
      <c r="R268" s="38"/>
      <c r="S268" s="60"/>
      <c r="T268" s="60"/>
      <c r="U268" s="34"/>
    </row>
    <row r="269" spans="1:21">
      <c r="A269" s="18"/>
      <c r="B269" s="98" t="s">
        <v>113</v>
      </c>
      <c r="C269" s="63" t="s">
        <v>460</v>
      </c>
      <c r="D269" s="63"/>
      <c r="E269" s="40" t="s">
        <v>223</v>
      </c>
      <c r="F269" s="22"/>
      <c r="G269" s="63" t="s">
        <v>401</v>
      </c>
      <c r="H269" s="63"/>
      <c r="I269" s="22"/>
      <c r="J269" s="22"/>
      <c r="K269" s="63" t="s">
        <v>401</v>
      </c>
      <c r="L269" s="63"/>
      <c r="M269" s="22"/>
      <c r="N269" s="22"/>
      <c r="O269" s="63" t="s">
        <v>401</v>
      </c>
      <c r="P269" s="63"/>
      <c r="Q269" s="22"/>
      <c r="R269" s="22"/>
      <c r="S269" s="63" t="s">
        <v>460</v>
      </c>
      <c r="T269" s="63"/>
      <c r="U269" s="40" t="s">
        <v>223</v>
      </c>
    </row>
    <row r="270" spans="1:21">
      <c r="A270" s="18"/>
      <c r="B270" s="98"/>
      <c r="C270" s="63"/>
      <c r="D270" s="63"/>
      <c r="E270" s="40"/>
      <c r="F270" s="22"/>
      <c r="G270" s="63"/>
      <c r="H270" s="63"/>
      <c r="I270" s="22"/>
      <c r="J270" s="22"/>
      <c r="K270" s="63"/>
      <c r="L270" s="63"/>
      <c r="M270" s="22"/>
      <c r="N270" s="22"/>
      <c r="O270" s="63"/>
      <c r="P270" s="63"/>
      <c r="Q270" s="22"/>
      <c r="R270" s="22"/>
      <c r="S270" s="63"/>
      <c r="T270" s="63"/>
      <c r="U270" s="40"/>
    </row>
    <row r="271" spans="1:21">
      <c r="A271" s="18"/>
      <c r="B271" s="45" t="s">
        <v>461</v>
      </c>
      <c r="C271" s="60" t="s">
        <v>401</v>
      </c>
      <c r="D271" s="60"/>
      <c r="E271" s="38"/>
      <c r="F271" s="38"/>
      <c r="G271" s="60" t="s">
        <v>462</v>
      </c>
      <c r="H271" s="60"/>
      <c r="I271" s="34" t="s">
        <v>223</v>
      </c>
      <c r="J271" s="38"/>
      <c r="K271" s="60" t="s">
        <v>401</v>
      </c>
      <c r="L271" s="60"/>
      <c r="M271" s="38"/>
      <c r="N271" s="38"/>
      <c r="O271" s="60" t="s">
        <v>401</v>
      </c>
      <c r="P271" s="60"/>
      <c r="Q271" s="38"/>
      <c r="R271" s="38"/>
      <c r="S271" s="60" t="s">
        <v>462</v>
      </c>
      <c r="T271" s="60"/>
      <c r="U271" s="34" t="s">
        <v>223</v>
      </c>
    </row>
    <row r="272" spans="1:21" ht="15.75" thickBot="1">
      <c r="A272" s="18"/>
      <c r="B272" s="45"/>
      <c r="C272" s="67"/>
      <c r="D272" s="67"/>
      <c r="E272" s="50"/>
      <c r="F272" s="38"/>
      <c r="G272" s="67"/>
      <c r="H272" s="67"/>
      <c r="I272" s="48"/>
      <c r="J272" s="38"/>
      <c r="K272" s="67"/>
      <c r="L272" s="67"/>
      <c r="M272" s="50"/>
      <c r="N272" s="38"/>
      <c r="O272" s="67"/>
      <c r="P272" s="67"/>
      <c r="Q272" s="50"/>
      <c r="R272" s="38"/>
      <c r="S272" s="67"/>
      <c r="T272" s="67"/>
      <c r="U272" s="48"/>
    </row>
    <row r="273" spans="1:21">
      <c r="A273" s="18"/>
      <c r="B273" s="101" t="s">
        <v>463</v>
      </c>
      <c r="C273" s="106" t="s">
        <v>464</v>
      </c>
      <c r="D273" s="106"/>
      <c r="E273" s="95" t="s">
        <v>223</v>
      </c>
      <c r="F273" s="22"/>
      <c r="G273" s="106" t="s">
        <v>465</v>
      </c>
      <c r="H273" s="106"/>
      <c r="I273" s="95" t="s">
        <v>223</v>
      </c>
      <c r="J273" s="22"/>
      <c r="K273" s="106" t="s">
        <v>401</v>
      </c>
      <c r="L273" s="106"/>
      <c r="M273" s="57"/>
      <c r="N273" s="22"/>
      <c r="O273" s="106" t="s">
        <v>401</v>
      </c>
      <c r="P273" s="106"/>
      <c r="Q273" s="57"/>
      <c r="R273" s="22"/>
      <c r="S273" s="106" t="s">
        <v>466</v>
      </c>
      <c r="T273" s="106"/>
      <c r="U273" s="95" t="s">
        <v>223</v>
      </c>
    </row>
    <row r="274" spans="1:21" ht="15.75" thickBot="1">
      <c r="A274" s="18"/>
      <c r="B274" s="101"/>
      <c r="C274" s="66"/>
      <c r="D274" s="66"/>
      <c r="E274" s="41"/>
      <c r="F274" s="22"/>
      <c r="G274" s="66"/>
      <c r="H274" s="66"/>
      <c r="I274" s="41"/>
      <c r="J274" s="22"/>
      <c r="K274" s="66"/>
      <c r="L274" s="66"/>
      <c r="M274" s="44"/>
      <c r="N274" s="22"/>
      <c r="O274" s="66"/>
      <c r="P274" s="66"/>
      <c r="Q274" s="44"/>
      <c r="R274" s="22"/>
      <c r="S274" s="66"/>
      <c r="T274" s="66"/>
      <c r="U274" s="41"/>
    </row>
    <row r="275" spans="1:21" ht="36" customHeight="1">
      <c r="A275" s="18"/>
      <c r="B275" s="34" t="s">
        <v>467</v>
      </c>
      <c r="C275" s="61" t="s">
        <v>464</v>
      </c>
      <c r="D275" s="61"/>
      <c r="E275" s="35" t="s">
        <v>223</v>
      </c>
      <c r="F275" s="38"/>
      <c r="G275" s="37">
        <v>15754</v>
      </c>
      <c r="H275" s="37"/>
      <c r="I275" s="39"/>
      <c r="J275" s="38"/>
      <c r="K275" s="61">
        <v>612</v>
      </c>
      <c r="L275" s="61"/>
      <c r="M275" s="39"/>
      <c r="N275" s="38"/>
      <c r="O275" s="61" t="s">
        <v>401</v>
      </c>
      <c r="P275" s="61"/>
      <c r="Q275" s="39"/>
      <c r="R275" s="38"/>
      <c r="S275" s="37">
        <v>1253</v>
      </c>
      <c r="T275" s="37"/>
      <c r="U275" s="39"/>
    </row>
    <row r="276" spans="1:21">
      <c r="A276" s="18"/>
      <c r="B276" s="34"/>
      <c r="C276" s="60"/>
      <c r="D276" s="60"/>
      <c r="E276" s="34"/>
      <c r="F276" s="38"/>
      <c r="G276" s="36"/>
      <c r="H276" s="36"/>
      <c r="I276" s="38"/>
      <c r="J276" s="38"/>
      <c r="K276" s="60"/>
      <c r="L276" s="60"/>
      <c r="M276" s="38"/>
      <c r="N276" s="38"/>
      <c r="O276" s="60"/>
      <c r="P276" s="60"/>
      <c r="Q276" s="38"/>
      <c r="R276" s="38"/>
      <c r="S276" s="36"/>
      <c r="T276" s="36"/>
      <c r="U276" s="38"/>
    </row>
    <row r="277" spans="1:21">
      <c r="A277" s="18"/>
      <c r="B277" s="40" t="s">
        <v>468</v>
      </c>
      <c r="C277" s="63" t="s">
        <v>469</v>
      </c>
      <c r="D277" s="63"/>
      <c r="E277" s="40" t="s">
        <v>223</v>
      </c>
      <c r="F277" s="22"/>
      <c r="G277" s="42">
        <v>5953</v>
      </c>
      <c r="H277" s="42"/>
      <c r="I277" s="22"/>
      <c r="J277" s="22"/>
      <c r="K277" s="63">
        <v>147</v>
      </c>
      <c r="L277" s="63"/>
      <c r="M277" s="22"/>
      <c r="N277" s="22"/>
      <c r="O277" s="63" t="s">
        <v>401</v>
      </c>
      <c r="P277" s="63"/>
      <c r="Q277" s="22"/>
      <c r="R277" s="22"/>
      <c r="S277" s="63">
        <v>488</v>
      </c>
      <c r="T277" s="63"/>
      <c r="U277" s="22"/>
    </row>
    <row r="278" spans="1:21">
      <c r="A278" s="18"/>
      <c r="B278" s="40"/>
      <c r="C278" s="63"/>
      <c r="D278" s="63"/>
      <c r="E278" s="40"/>
      <c r="F278" s="22"/>
      <c r="G278" s="42"/>
      <c r="H278" s="42"/>
      <c r="I278" s="22"/>
      <c r="J278" s="22"/>
      <c r="K278" s="63"/>
      <c r="L278" s="63"/>
      <c r="M278" s="22"/>
      <c r="N278" s="22"/>
      <c r="O278" s="63"/>
      <c r="P278" s="63"/>
      <c r="Q278" s="22"/>
      <c r="R278" s="22"/>
      <c r="S278" s="63"/>
      <c r="T278" s="63"/>
      <c r="U278" s="22"/>
    </row>
    <row r="279" spans="1:21">
      <c r="A279" s="18"/>
      <c r="B279" s="34" t="s">
        <v>470</v>
      </c>
      <c r="C279" s="36">
        <v>10266</v>
      </c>
      <c r="D279" s="36"/>
      <c r="E279" s="38"/>
      <c r="F279" s="38"/>
      <c r="G279" s="60">
        <v>465</v>
      </c>
      <c r="H279" s="60"/>
      <c r="I279" s="38"/>
      <c r="J279" s="38"/>
      <c r="K279" s="60" t="s">
        <v>401</v>
      </c>
      <c r="L279" s="60"/>
      <c r="M279" s="38"/>
      <c r="N279" s="38"/>
      <c r="O279" s="60" t="s">
        <v>471</v>
      </c>
      <c r="P279" s="60"/>
      <c r="Q279" s="34" t="s">
        <v>223</v>
      </c>
      <c r="R279" s="38"/>
      <c r="S279" s="60" t="s">
        <v>401</v>
      </c>
      <c r="T279" s="60"/>
      <c r="U279" s="38"/>
    </row>
    <row r="280" spans="1:21" ht="15.75" thickBot="1">
      <c r="A280" s="18"/>
      <c r="B280" s="34"/>
      <c r="C280" s="49"/>
      <c r="D280" s="49"/>
      <c r="E280" s="50"/>
      <c r="F280" s="38"/>
      <c r="G280" s="67"/>
      <c r="H280" s="67"/>
      <c r="I280" s="50"/>
      <c r="J280" s="38"/>
      <c r="K280" s="67"/>
      <c r="L280" s="67"/>
      <c r="M280" s="50"/>
      <c r="N280" s="38"/>
      <c r="O280" s="67"/>
      <c r="P280" s="67"/>
      <c r="Q280" s="48"/>
      <c r="R280" s="38"/>
      <c r="S280" s="67"/>
      <c r="T280" s="67"/>
      <c r="U280" s="50"/>
    </row>
    <row r="281" spans="1:21">
      <c r="A281" s="18"/>
      <c r="B281" s="40" t="s">
        <v>118</v>
      </c>
      <c r="C281" s="106">
        <v>765</v>
      </c>
      <c r="D281" s="106"/>
      <c r="E281" s="57"/>
      <c r="F281" s="22"/>
      <c r="G281" s="96">
        <v>10266</v>
      </c>
      <c r="H281" s="96"/>
      <c r="I281" s="57"/>
      <c r="J281" s="22"/>
      <c r="K281" s="106">
        <v>465</v>
      </c>
      <c r="L281" s="106"/>
      <c r="M281" s="57"/>
      <c r="N281" s="22"/>
      <c r="O281" s="106" t="s">
        <v>471</v>
      </c>
      <c r="P281" s="106"/>
      <c r="Q281" s="95" t="s">
        <v>223</v>
      </c>
      <c r="R281" s="22"/>
      <c r="S281" s="106">
        <v>765</v>
      </c>
      <c r="T281" s="106"/>
      <c r="U281" s="57"/>
    </row>
    <row r="282" spans="1:21">
      <c r="A282" s="18"/>
      <c r="B282" s="40"/>
      <c r="C282" s="63"/>
      <c r="D282" s="63"/>
      <c r="E282" s="22"/>
      <c r="F282" s="22"/>
      <c r="G282" s="42"/>
      <c r="H282" s="42"/>
      <c r="I282" s="22"/>
      <c r="J282" s="22"/>
      <c r="K282" s="63"/>
      <c r="L282" s="63"/>
      <c r="M282" s="22"/>
      <c r="N282" s="22"/>
      <c r="O282" s="63"/>
      <c r="P282" s="63"/>
      <c r="Q282" s="40"/>
      <c r="R282" s="22"/>
      <c r="S282" s="63"/>
      <c r="T282" s="63"/>
      <c r="U282" s="22"/>
    </row>
    <row r="283" spans="1:21">
      <c r="A283" s="18"/>
      <c r="B283" s="45" t="s">
        <v>472</v>
      </c>
      <c r="C283" s="60" t="s">
        <v>401</v>
      </c>
      <c r="D283" s="60"/>
      <c r="E283" s="38"/>
      <c r="F283" s="38"/>
      <c r="G283" s="60" t="s">
        <v>401</v>
      </c>
      <c r="H283" s="60"/>
      <c r="I283" s="38"/>
      <c r="J283" s="38"/>
      <c r="K283" s="60" t="s">
        <v>401</v>
      </c>
      <c r="L283" s="60"/>
      <c r="M283" s="38"/>
      <c r="N283" s="38"/>
      <c r="O283" s="60" t="s">
        <v>401</v>
      </c>
      <c r="P283" s="60"/>
      <c r="Q283" s="38"/>
      <c r="R283" s="38"/>
      <c r="S283" s="60" t="s">
        <v>401</v>
      </c>
      <c r="T283" s="60"/>
      <c r="U283" s="38"/>
    </row>
    <row r="284" spans="1:21" ht="15.75" thickBot="1">
      <c r="A284" s="18"/>
      <c r="B284" s="45"/>
      <c r="C284" s="67"/>
      <c r="D284" s="67"/>
      <c r="E284" s="50"/>
      <c r="F284" s="38"/>
      <c r="G284" s="67"/>
      <c r="H284" s="67"/>
      <c r="I284" s="50"/>
      <c r="J284" s="38"/>
      <c r="K284" s="67"/>
      <c r="L284" s="67"/>
      <c r="M284" s="50"/>
      <c r="N284" s="38"/>
      <c r="O284" s="67"/>
      <c r="P284" s="67"/>
      <c r="Q284" s="50"/>
      <c r="R284" s="38"/>
      <c r="S284" s="67"/>
      <c r="T284" s="67"/>
      <c r="U284" s="50"/>
    </row>
    <row r="285" spans="1:21" ht="22.5" customHeight="1">
      <c r="A285" s="18"/>
      <c r="B285" s="40" t="s">
        <v>120</v>
      </c>
      <c r="C285" s="95" t="s">
        <v>209</v>
      </c>
      <c r="D285" s="106">
        <v>765</v>
      </c>
      <c r="E285" s="57"/>
      <c r="F285" s="22"/>
      <c r="G285" s="95" t="s">
        <v>209</v>
      </c>
      <c r="H285" s="96">
        <v>10266</v>
      </c>
      <c r="I285" s="57"/>
      <c r="J285" s="22"/>
      <c r="K285" s="95" t="s">
        <v>209</v>
      </c>
      <c r="L285" s="106">
        <v>465</v>
      </c>
      <c r="M285" s="57"/>
      <c r="N285" s="22"/>
      <c r="O285" s="95" t="s">
        <v>209</v>
      </c>
      <c r="P285" s="106" t="s">
        <v>471</v>
      </c>
      <c r="Q285" s="95" t="s">
        <v>223</v>
      </c>
      <c r="R285" s="22"/>
      <c r="S285" s="95" t="s">
        <v>209</v>
      </c>
      <c r="T285" s="106">
        <v>765</v>
      </c>
      <c r="U285" s="57"/>
    </row>
    <row r="286" spans="1:21" ht="15.75" thickBot="1">
      <c r="A286" s="18"/>
      <c r="B286" s="40"/>
      <c r="C286" s="112"/>
      <c r="D286" s="113"/>
      <c r="E286" s="115"/>
      <c r="F286" s="22"/>
      <c r="G286" s="112"/>
      <c r="H286" s="114"/>
      <c r="I286" s="115"/>
      <c r="J286" s="22"/>
      <c r="K286" s="112"/>
      <c r="L286" s="113"/>
      <c r="M286" s="115"/>
      <c r="N286" s="22"/>
      <c r="O286" s="112"/>
      <c r="P286" s="113"/>
      <c r="Q286" s="112"/>
      <c r="R286" s="22"/>
      <c r="S286" s="112"/>
      <c r="T286" s="113"/>
      <c r="U286" s="115"/>
    </row>
    <row r="287" spans="1:21" ht="16.5" thickTop="1" thickBot="1">
      <c r="A287" s="18"/>
      <c r="B287" s="28"/>
      <c r="C287" s="116" t="s">
        <v>395</v>
      </c>
      <c r="D287" s="116"/>
      <c r="E287" s="116"/>
      <c r="F287" s="28"/>
      <c r="G287" s="116" t="s">
        <v>396</v>
      </c>
      <c r="H287" s="116"/>
      <c r="I287" s="116"/>
      <c r="J287" s="28"/>
      <c r="K287" s="116" t="s">
        <v>397</v>
      </c>
      <c r="L287" s="116"/>
      <c r="M287" s="116"/>
      <c r="N287" s="28"/>
      <c r="O287" s="116" t="s">
        <v>398</v>
      </c>
      <c r="P287" s="116"/>
      <c r="Q287" s="116"/>
      <c r="R287" s="28"/>
      <c r="S287" s="116" t="s">
        <v>399</v>
      </c>
      <c r="T287" s="116"/>
      <c r="U287" s="116"/>
    </row>
    <row r="288" spans="1:21">
      <c r="A288" s="18"/>
      <c r="B288" s="40" t="s">
        <v>118</v>
      </c>
      <c r="C288" s="95" t="s">
        <v>209</v>
      </c>
      <c r="D288" s="106">
        <v>765</v>
      </c>
      <c r="E288" s="57"/>
      <c r="F288" s="22"/>
      <c r="G288" s="95" t="s">
        <v>209</v>
      </c>
      <c r="H288" s="96">
        <v>10266</v>
      </c>
      <c r="I288" s="57"/>
      <c r="J288" s="22"/>
      <c r="K288" s="95" t="s">
        <v>209</v>
      </c>
      <c r="L288" s="106">
        <v>465</v>
      </c>
      <c r="M288" s="57"/>
      <c r="N288" s="22"/>
      <c r="O288" s="95" t="s">
        <v>209</v>
      </c>
      <c r="P288" s="106" t="s">
        <v>471</v>
      </c>
      <c r="Q288" s="95" t="s">
        <v>223</v>
      </c>
      <c r="R288" s="22"/>
      <c r="S288" s="95" t="s">
        <v>209</v>
      </c>
      <c r="T288" s="106">
        <v>765</v>
      </c>
      <c r="U288" s="57"/>
    </row>
    <row r="289" spans="1:21">
      <c r="A289" s="18"/>
      <c r="B289" s="40"/>
      <c r="C289" s="40"/>
      <c r="D289" s="63"/>
      <c r="E289" s="22"/>
      <c r="F289" s="22"/>
      <c r="G289" s="40"/>
      <c r="H289" s="42"/>
      <c r="I289" s="22"/>
      <c r="J289" s="22"/>
      <c r="K289" s="40"/>
      <c r="L289" s="63"/>
      <c r="M289" s="22"/>
      <c r="N289" s="22"/>
      <c r="O289" s="40"/>
      <c r="P289" s="63"/>
      <c r="Q289" s="40"/>
      <c r="R289" s="22"/>
      <c r="S289" s="40"/>
      <c r="T289" s="63"/>
      <c r="U289" s="22"/>
    </row>
    <row r="290" spans="1:21">
      <c r="A290" s="18"/>
      <c r="B290" s="34" t="s">
        <v>122</v>
      </c>
      <c r="C290" s="60" t="s">
        <v>401</v>
      </c>
      <c r="D290" s="60"/>
      <c r="E290" s="38"/>
      <c r="F290" s="38"/>
      <c r="G290" s="60" t="s">
        <v>401</v>
      </c>
      <c r="H290" s="60"/>
      <c r="I290" s="38"/>
      <c r="J290" s="38"/>
      <c r="K290" s="60">
        <v>43</v>
      </c>
      <c r="L290" s="60"/>
      <c r="M290" s="38"/>
      <c r="N290" s="38"/>
      <c r="O290" s="60" t="s">
        <v>401</v>
      </c>
      <c r="P290" s="60"/>
      <c r="Q290" s="38"/>
      <c r="R290" s="38"/>
      <c r="S290" s="60">
        <v>43</v>
      </c>
      <c r="T290" s="60"/>
      <c r="U290" s="38"/>
    </row>
    <row r="291" spans="1:21" ht="15.75" thickBot="1">
      <c r="A291" s="18"/>
      <c r="B291" s="34"/>
      <c r="C291" s="67"/>
      <c r="D291" s="67"/>
      <c r="E291" s="50"/>
      <c r="F291" s="38"/>
      <c r="G291" s="67"/>
      <c r="H291" s="67"/>
      <c r="I291" s="50"/>
      <c r="J291" s="38"/>
      <c r="K291" s="67"/>
      <c r="L291" s="67"/>
      <c r="M291" s="50"/>
      <c r="N291" s="38"/>
      <c r="O291" s="67"/>
      <c r="P291" s="67"/>
      <c r="Q291" s="50"/>
      <c r="R291" s="38"/>
      <c r="S291" s="67"/>
      <c r="T291" s="67"/>
      <c r="U291" s="50"/>
    </row>
    <row r="292" spans="1:21">
      <c r="A292" s="18"/>
      <c r="B292" s="40" t="s">
        <v>123</v>
      </c>
      <c r="C292" s="106">
        <v>765</v>
      </c>
      <c r="D292" s="106"/>
      <c r="E292" s="57"/>
      <c r="F292" s="22"/>
      <c r="G292" s="96">
        <v>10266</v>
      </c>
      <c r="H292" s="96"/>
      <c r="I292" s="57"/>
      <c r="J292" s="22"/>
      <c r="K292" s="106">
        <v>508</v>
      </c>
      <c r="L292" s="106"/>
      <c r="M292" s="57"/>
      <c r="N292" s="22"/>
      <c r="O292" s="106" t="s">
        <v>471</v>
      </c>
      <c r="P292" s="106"/>
      <c r="Q292" s="95" t="s">
        <v>223</v>
      </c>
      <c r="R292" s="22"/>
      <c r="S292" s="106">
        <v>808</v>
      </c>
      <c r="T292" s="106"/>
      <c r="U292" s="57"/>
    </row>
    <row r="293" spans="1:21">
      <c r="A293" s="18"/>
      <c r="B293" s="40"/>
      <c r="C293" s="63"/>
      <c r="D293" s="63"/>
      <c r="E293" s="22"/>
      <c r="F293" s="22"/>
      <c r="G293" s="42"/>
      <c r="H293" s="42"/>
      <c r="I293" s="22"/>
      <c r="J293" s="22"/>
      <c r="K293" s="63"/>
      <c r="L293" s="63"/>
      <c r="M293" s="22"/>
      <c r="N293" s="22"/>
      <c r="O293" s="63"/>
      <c r="P293" s="63"/>
      <c r="Q293" s="40"/>
      <c r="R293" s="22"/>
      <c r="S293" s="63"/>
      <c r="T293" s="63"/>
      <c r="U293" s="22"/>
    </row>
    <row r="294" spans="1:21">
      <c r="A294" s="18"/>
      <c r="B294" s="34" t="s">
        <v>473</v>
      </c>
      <c r="C294" s="60" t="s">
        <v>401</v>
      </c>
      <c r="D294" s="60"/>
      <c r="E294" s="38"/>
      <c r="F294" s="38"/>
      <c r="G294" s="60" t="s">
        <v>401</v>
      </c>
      <c r="H294" s="60"/>
      <c r="I294" s="38"/>
      <c r="J294" s="38"/>
      <c r="K294" s="60" t="s">
        <v>401</v>
      </c>
      <c r="L294" s="60"/>
      <c r="M294" s="38"/>
      <c r="N294" s="38"/>
      <c r="O294" s="60" t="s">
        <v>401</v>
      </c>
      <c r="P294" s="60"/>
      <c r="Q294" s="38"/>
      <c r="R294" s="38"/>
      <c r="S294" s="60" t="s">
        <v>401</v>
      </c>
      <c r="T294" s="60"/>
      <c r="U294" s="38"/>
    </row>
    <row r="295" spans="1:21" ht="15.75" thickBot="1">
      <c r="A295" s="18"/>
      <c r="B295" s="34"/>
      <c r="C295" s="67"/>
      <c r="D295" s="67"/>
      <c r="E295" s="50"/>
      <c r="F295" s="38"/>
      <c r="G295" s="67"/>
      <c r="H295" s="67"/>
      <c r="I295" s="50"/>
      <c r="J295" s="38"/>
      <c r="K295" s="67"/>
      <c r="L295" s="67"/>
      <c r="M295" s="50"/>
      <c r="N295" s="38"/>
      <c r="O295" s="67"/>
      <c r="P295" s="67"/>
      <c r="Q295" s="50"/>
      <c r="R295" s="38"/>
      <c r="S295" s="67"/>
      <c r="T295" s="67"/>
      <c r="U295" s="50"/>
    </row>
    <row r="296" spans="1:21" ht="22.5" customHeight="1">
      <c r="A296" s="18"/>
      <c r="B296" s="40" t="s">
        <v>125</v>
      </c>
      <c r="C296" s="95" t="s">
        <v>209</v>
      </c>
      <c r="D296" s="106">
        <v>765</v>
      </c>
      <c r="E296" s="57"/>
      <c r="F296" s="22"/>
      <c r="G296" s="95" t="s">
        <v>209</v>
      </c>
      <c r="H296" s="96">
        <v>10266</v>
      </c>
      <c r="I296" s="57"/>
      <c r="J296" s="22"/>
      <c r="K296" s="95" t="s">
        <v>209</v>
      </c>
      <c r="L296" s="106">
        <v>508</v>
      </c>
      <c r="M296" s="57"/>
      <c r="N296" s="22"/>
      <c r="O296" s="95" t="s">
        <v>209</v>
      </c>
      <c r="P296" s="106" t="s">
        <v>471</v>
      </c>
      <c r="Q296" s="95" t="s">
        <v>223</v>
      </c>
      <c r="R296" s="22"/>
      <c r="S296" s="95" t="s">
        <v>209</v>
      </c>
      <c r="T296" s="106">
        <v>808</v>
      </c>
      <c r="U296" s="57"/>
    </row>
    <row r="297" spans="1:21" ht="15.75" thickBot="1">
      <c r="A297" s="18"/>
      <c r="B297" s="40"/>
      <c r="C297" s="112"/>
      <c r="D297" s="113"/>
      <c r="E297" s="115"/>
      <c r="F297" s="22"/>
      <c r="G297" s="112"/>
      <c r="H297" s="114"/>
      <c r="I297" s="115"/>
      <c r="J297" s="22"/>
      <c r="K297" s="112"/>
      <c r="L297" s="113"/>
      <c r="M297" s="115"/>
      <c r="N297" s="22"/>
      <c r="O297" s="112"/>
      <c r="P297" s="113"/>
      <c r="Q297" s="112"/>
      <c r="R297" s="22"/>
      <c r="S297" s="112"/>
      <c r="T297" s="113"/>
      <c r="U297" s="115"/>
    </row>
    <row r="298" spans="1:21" ht="15.75" thickTop="1">
      <c r="A298" s="18"/>
      <c r="B298" s="22"/>
      <c r="C298" s="22"/>
      <c r="D298" s="22"/>
      <c r="E298" s="22"/>
      <c r="F298" s="22"/>
      <c r="G298" s="22"/>
      <c r="H298" s="22"/>
      <c r="I298" s="22"/>
      <c r="J298" s="22"/>
      <c r="K298" s="22"/>
      <c r="L298" s="22"/>
      <c r="M298" s="22"/>
      <c r="N298" s="22"/>
      <c r="O298" s="22"/>
      <c r="P298" s="22"/>
      <c r="Q298" s="22"/>
      <c r="R298" s="22"/>
      <c r="S298" s="22"/>
      <c r="T298" s="22"/>
      <c r="U298" s="22"/>
    </row>
    <row r="299" spans="1:21">
      <c r="A299" s="18"/>
      <c r="B299" s="22"/>
      <c r="C299" s="22"/>
      <c r="D299" s="22"/>
      <c r="E299" s="22"/>
      <c r="F299" s="22"/>
      <c r="G299" s="22"/>
      <c r="H299" s="22"/>
      <c r="I299" s="22"/>
      <c r="J299" s="22"/>
      <c r="K299" s="22"/>
      <c r="L299" s="22"/>
      <c r="M299" s="22"/>
      <c r="N299" s="22"/>
      <c r="O299" s="22"/>
      <c r="P299" s="22"/>
      <c r="Q299" s="22"/>
      <c r="R299" s="22"/>
      <c r="S299" s="22"/>
      <c r="T299" s="22"/>
      <c r="U299" s="22"/>
    </row>
    <row r="300" spans="1:21" ht="15" customHeight="1">
      <c r="A300" s="18" t="s">
        <v>556</v>
      </c>
      <c r="B300" s="17" t="s">
        <v>6</v>
      </c>
      <c r="C300" s="17"/>
      <c r="D300" s="17"/>
      <c r="E300" s="17"/>
      <c r="F300" s="17"/>
      <c r="G300" s="17"/>
      <c r="H300" s="17"/>
      <c r="I300" s="17"/>
      <c r="J300" s="17"/>
      <c r="K300" s="17"/>
      <c r="L300" s="17"/>
      <c r="M300" s="17"/>
      <c r="N300" s="17"/>
      <c r="O300" s="17"/>
      <c r="P300" s="17"/>
      <c r="Q300" s="17"/>
      <c r="R300" s="17"/>
      <c r="S300" s="17"/>
      <c r="T300" s="17"/>
      <c r="U300" s="17"/>
    </row>
    <row r="301" spans="1:21">
      <c r="A301" s="18"/>
      <c r="B301" s="19" t="s">
        <v>474</v>
      </c>
      <c r="C301" s="19"/>
      <c r="D301" s="19"/>
      <c r="E301" s="19"/>
      <c r="F301" s="19"/>
      <c r="G301" s="19"/>
      <c r="H301" s="19"/>
      <c r="I301" s="19"/>
      <c r="J301" s="19"/>
      <c r="K301" s="19"/>
      <c r="L301" s="19"/>
      <c r="M301" s="19"/>
      <c r="N301" s="19"/>
      <c r="O301" s="19"/>
      <c r="P301" s="19"/>
      <c r="Q301" s="19"/>
      <c r="R301" s="19"/>
      <c r="S301" s="19"/>
      <c r="T301" s="19"/>
      <c r="U301" s="19"/>
    </row>
    <row r="302" spans="1:21">
      <c r="A302" s="18"/>
      <c r="B302" s="19" t="s">
        <v>434</v>
      </c>
      <c r="C302" s="19"/>
      <c r="D302" s="19"/>
      <c r="E302" s="19"/>
      <c r="F302" s="19"/>
      <c r="G302" s="19"/>
      <c r="H302" s="19"/>
      <c r="I302" s="19"/>
      <c r="J302" s="19"/>
      <c r="K302" s="19"/>
      <c r="L302" s="19"/>
      <c r="M302" s="19"/>
      <c r="N302" s="19"/>
      <c r="O302" s="19"/>
      <c r="P302" s="19"/>
      <c r="Q302" s="19"/>
      <c r="R302" s="19"/>
      <c r="S302" s="19"/>
      <c r="T302" s="19"/>
      <c r="U302" s="19"/>
    </row>
    <row r="303" spans="1:21">
      <c r="A303" s="18"/>
      <c r="B303" s="122" t="s">
        <v>475</v>
      </c>
      <c r="C303" s="122"/>
      <c r="D303" s="122"/>
      <c r="E303" s="122"/>
      <c r="F303" s="122"/>
      <c r="G303" s="122"/>
      <c r="H303" s="122"/>
      <c r="I303" s="122"/>
      <c r="J303" s="122"/>
      <c r="K303" s="122"/>
      <c r="L303" s="122"/>
      <c r="M303" s="122"/>
      <c r="N303" s="122"/>
      <c r="O303" s="122"/>
      <c r="P303" s="122"/>
      <c r="Q303" s="122"/>
      <c r="R303" s="122"/>
      <c r="S303" s="122"/>
      <c r="T303" s="122"/>
      <c r="U303" s="122"/>
    </row>
    <row r="304" spans="1:21">
      <c r="A304" s="18"/>
      <c r="B304" s="32"/>
      <c r="C304" s="32"/>
      <c r="D304" s="32"/>
      <c r="E304" s="32"/>
      <c r="F304" s="32"/>
      <c r="G304" s="32"/>
      <c r="H304" s="32"/>
      <c r="I304" s="32"/>
      <c r="J304" s="32"/>
      <c r="K304" s="32"/>
      <c r="L304" s="32"/>
      <c r="M304" s="32"/>
      <c r="N304" s="32"/>
      <c r="O304" s="32"/>
      <c r="P304" s="32"/>
      <c r="Q304" s="32"/>
      <c r="R304" s="32"/>
      <c r="S304" s="32"/>
      <c r="T304" s="32"/>
      <c r="U304" s="32"/>
    </row>
    <row r="305" spans="1:21">
      <c r="A305" s="18"/>
      <c r="B305" s="14"/>
      <c r="C305" s="14"/>
      <c r="D305" s="14"/>
      <c r="E305" s="14"/>
      <c r="F305" s="14"/>
      <c r="G305" s="14"/>
      <c r="H305" s="14"/>
      <c r="I305" s="14"/>
      <c r="J305" s="14"/>
      <c r="K305" s="14"/>
      <c r="L305" s="14"/>
      <c r="M305" s="14"/>
      <c r="N305" s="14"/>
      <c r="O305" s="14"/>
      <c r="P305" s="14"/>
      <c r="Q305" s="14"/>
      <c r="R305" s="14"/>
      <c r="S305" s="14"/>
      <c r="T305" s="14"/>
      <c r="U305" s="14"/>
    </row>
    <row r="306" spans="1:21" ht="15.75" thickBot="1">
      <c r="A306" s="18"/>
      <c r="B306" s="13"/>
      <c r="C306" s="33" t="s">
        <v>395</v>
      </c>
      <c r="D306" s="33"/>
      <c r="E306" s="33"/>
      <c r="F306" s="13"/>
      <c r="G306" s="33" t="s">
        <v>396</v>
      </c>
      <c r="H306" s="33"/>
      <c r="I306" s="33"/>
      <c r="J306" s="13"/>
      <c r="K306" s="33" t="s">
        <v>397</v>
      </c>
      <c r="L306" s="33"/>
      <c r="M306" s="33"/>
      <c r="N306" s="13"/>
      <c r="O306" s="33" t="s">
        <v>398</v>
      </c>
      <c r="P306" s="33"/>
      <c r="Q306" s="33"/>
      <c r="R306" s="13"/>
      <c r="S306" s="33" t="s">
        <v>399</v>
      </c>
      <c r="T306" s="33"/>
      <c r="U306" s="33"/>
    </row>
    <row r="307" spans="1:21">
      <c r="A307" s="18"/>
      <c r="B307" s="27" t="s">
        <v>476</v>
      </c>
      <c r="C307" s="39"/>
      <c r="D307" s="39"/>
      <c r="E307" s="39"/>
      <c r="F307" s="28"/>
      <c r="G307" s="39"/>
      <c r="H307" s="39"/>
      <c r="I307" s="39"/>
      <c r="J307" s="28"/>
      <c r="K307" s="39"/>
      <c r="L307" s="39"/>
      <c r="M307" s="39"/>
      <c r="N307" s="28"/>
      <c r="O307" s="39"/>
      <c r="P307" s="39"/>
      <c r="Q307" s="39"/>
      <c r="R307" s="28"/>
      <c r="S307" s="39"/>
      <c r="T307" s="39"/>
      <c r="U307" s="39"/>
    </row>
    <row r="308" spans="1:21">
      <c r="A308" s="18"/>
      <c r="B308" s="98" t="s">
        <v>477</v>
      </c>
      <c r="C308" s="40" t="s">
        <v>209</v>
      </c>
      <c r="D308" s="63" t="s">
        <v>478</v>
      </c>
      <c r="E308" s="40" t="s">
        <v>223</v>
      </c>
      <c r="F308" s="22"/>
      <c r="G308" s="40" t="s">
        <v>209</v>
      </c>
      <c r="H308" s="42">
        <v>28598</v>
      </c>
      <c r="I308" s="22"/>
      <c r="J308" s="22"/>
      <c r="K308" s="40" t="s">
        <v>209</v>
      </c>
      <c r="L308" s="42">
        <v>1863</v>
      </c>
      <c r="M308" s="22"/>
      <c r="N308" s="22"/>
      <c r="O308" s="22"/>
      <c r="P308" s="22"/>
      <c r="Q308" s="22"/>
      <c r="R308" s="22"/>
      <c r="S308" s="40" t="s">
        <v>209</v>
      </c>
      <c r="T308" s="42">
        <v>8936</v>
      </c>
      <c r="U308" s="22"/>
    </row>
    <row r="309" spans="1:21" ht="15.75" thickBot="1">
      <c r="A309" s="18"/>
      <c r="B309" s="98"/>
      <c r="C309" s="41"/>
      <c r="D309" s="66"/>
      <c r="E309" s="41"/>
      <c r="F309" s="22"/>
      <c r="G309" s="41"/>
      <c r="H309" s="43"/>
      <c r="I309" s="44"/>
      <c r="J309" s="22"/>
      <c r="K309" s="41"/>
      <c r="L309" s="43"/>
      <c r="M309" s="44"/>
      <c r="N309" s="22"/>
      <c r="O309" s="44"/>
      <c r="P309" s="44"/>
      <c r="Q309" s="44"/>
      <c r="R309" s="22"/>
      <c r="S309" s="41"/>
      <c r="T309" s="43"/>
      <c r="U309" s="44"/>
    </row>
    <row r="310" spans="1:21">
      <c r="A310" s="18"/>
      <c r="B310" s="34" t="s">
        <v>479</v>
      </c>
      <c r="C310" s="34"/>
      <c r="D310" s="34"/>
      <c r="E310" s="34"/>
      <c r="F310" s="34"/>
      <c r="G310" s="34"/>
      <c r="H310" s="34"/>
      <c r="I310" s="34"/>
      <c r="J310" s="34"/>
      <c r="K310" s="34"/>
      <c r="L310" s="34"/>
      <c r="M310" s="34"/>
      <c r="N310" s="34"/>
      <c r="O310" s="34"/>
      <c r="P310" s="34"/>
      <c r="Q310" s="34"/>
      <c r="R310" s="34"/>
      <c r="S310" s="34"/>
      <c r="T310" s="34"/>
      <c r="U310" s="34"/>
    </row>
    <row r="311" spans="1:21">
      <c r="A311" s="18"/>
      <c r="B311" s="98" t="s">
        <v>142</v>
      </c>
      <c r="C311" s="63" t="s">
        <v>401</v>
      </c>
      <c r="D311" s="63"/>
      <c r="E311" s="22"/>
      <c r="F311" s="22"/>
      <c r="G311" s="63" t="s">
        <v>480</v>
      </c>
      <c r="H311" s="63"/>
      <c r="I311" s="40" t="s">
        <v>223</v>
      </c>
      <c r="J311" s="22"/>
      <c r="K311" s="63" t="s">
        <v>401</v>
      </c>
      <c r="L311" s="63"/>
      <c r="M311" s="22"/>
      <c r="N311" s="22"/>
      <c r="O311" s="63" t="s">
        <v>401</v>
      </c>
      <c r="P311" s="63"/>
      <c r="Q311" s="22"/>
      <c r="R311" s="22"/>
      <c r="S311" s="63" t="s">
        <v>480</v>
      </c>
      <c r="T311" s="63"/>
      <c r="U311" s="40" t="s">
        <v>223</v>
      </c>
    </row>
    <row r="312" spans="1:21">
      <c r="A312" s="18"/>
      <c r="B312" s="98"/>
      <c r="C312" s="63"/>
      <c r="D312" s="63"/>
      <c r="E312" s="22"/>
      <c r="F312" s="22"/>
      <c r="G312" s="63"/>
      <c r="H312" s="63"/>
      <c r="I312" s="40"/>
      <c r="J312" s="22"/>
      <c r="K312" s="63"/>
      <c r="L312" s="63"/>
      <c r="M312" s="22"/>
      <c r="N312" s="22"/>
      <c r="O312" s="63"/>
      <c r="P312" s="63"/>
      <c r="Q312" s="22"/>
      <c r="R312" s="22"/>
      <c r="S312" s="63"/>
      <c r="T312" s="63"/>
      <c r="U312" s="40"/>
    </row>
    <row r="313" spans="1:21">
      <c r="A313" s="18"/>
      <c r="B313" s="45" t="s">
        <v>481</v>
      </c>
      <c r="C313" s="60" t="s">
        <v>401</v>
      </c>
      <c r="D313" s="60"/>
      <c r="E313" s="38"/>
      <c r="F313" s="38"/>
      <c r="G313" s="60" t="s">
        <v>482</v>
      </c>
      <c r="H313" s="60"/>
      <c r="I313" s="34" t="s">
        <v>223</v>
      </c>
      <c r="J313" s="38"/>
      <c r="K313" s="60" t="s">
        <v>401</v>
      </c>
      <c r="L313" s="60"/>
      <c r="M313" s="38"/>
      <c r="N313" s="38"/>
      <c r="O313" s="60" t="s">
        <v>401</v>
      </c>
      <c r="P313" s="60"/>
      <c r="Q313" s="38"/>
      <c r="R313" s="38"/>
      <c r="S313" s="60" t="s">
        <v>482</v>
      </c>
      <c r="T313" s="60"/>
      <c r="U313" s="34" t="s">
        <v>223</v>
      </c>
    </row>
    <row r="314" spans="1:21">
      <c r="A314" s="18"/>
      <c r="B314" s="45"/>
      <c r="C314" s="60"/>
      <c r="D314" s="60"/>
      <c r="E314" s="38"/>
      <c r="F314" s="38"/>
      <c r="G314" s="60"/>
      <c r="H314" s="60"/>
      <c r="I314" s="34"/>
      <c r="J314" s="38"/>
      <c r="K314" s="60"/>
      <c r="L314" s="60"/>
      <c r="M314" s="38"/>
      <c r="N314" s="38"/>
      <c r="O314" s="60"/>
      <c r="P314" s="60"/>
      <c r="Q314" s="38"/>
      <c r="R314" s="38"/>
      <c r="S314" s="60"/>
      <c r="T314" s="60"/>
      <c r="U314" s="34"/>
    </row>
    <row r="315" spans="1:21">
      <c r="A315" s="18"/>
      <c r="B315" s="98" t="s">
        <v>101</v>
      </c>
      <c r="C315" s="63" t="s">
        <v>401</v>
      </c>
      <c r="D315" s="63"/>
      <c r="E315" s="22"/>
      <c r="F315" s="22"/>
      <c r="G315" s="63">
        <v>5</v>
      </c>
      <c r="H315" s="63"/>
      <c r="I315" s="22"/>
      <c r="J315" s="22"/>
      <c r="K315" s="63" t="s">
        <v>401</v>
      </c>
      <c r="L315" s="63"/>
      <c r="M315" s="22"/>
      <c r="N315" s="22"/>
      <c r="O315" s="63" t="s">
        <v>401</v>
      </c>
      <c r="P315" s="63"/>
      <c r="Q315" s="22"/>
      <c r="R315" s="22"/>
      <c r="S315" s="63">
        <v>5</v>
      </c>
      <c r="T315" s="63"/>
      <c r="U315" s="22"/>
    </row>
    <row r="316" spans="1:21" ht="15.75" thickBot="1">
      <c r="A316" s="18"/>
      <c r="B316" s="98"/>
      <c r="C316" s="66"/>
      <c r="D316" s="66"/>
      <c r="E316" s="44"/>
      <c r="F316" s="22"/>
      <c r="G316" s="66"/>
      <c r="H316" s="66"/>
      <c r="I316" s="44"/>
      <c r="J316" s="22"/>
      <c r="K316" s="66"/>
      <c r="L316" s="66"/>
      <c r="M316" s="44"/>
      <c r="N316" s="22"/>
      <c r="O316" s="66"/>
      <c r="P316" s="66"/>
      <c r="Q316" s="44"/>
      <c r="R316" s="22"/>
      <c r="S316" s="66"/>
      <c r="T316" s="66"/>
      <c r="U316" s="44"/>
    </row>
    <row r="317" spans="1:21">
      <c r="A317" s="18"/>
      <c r="B317" s="45" t="s">
        <v>483</v>
      </c>
      <c r="C317" s="61" t="s">
        <v>401</v>
      </c>
      <c r="D317" s="61"/>
      <c r="E317" s="39"/>
      <c r="F317" s="38"/>
      <c r="G317" s="61" t="s">
        <v>484</v>
      </c>
      <c r="H317" s="61"/>
      <c r="I317" s="35" t="s">
        <v>223</v>
      </c>
      <c r="J317" s="38"/>
      <c r="K317" s="61" t="s">
        <v>401</v>
      </c>
      <c r="L317" s="61"/>
      <c r="M317" s="39"/>
      <c r="N317" s="38"/>
      <c r="O317" s="61" t="s">
        <v>401</v>
      </c>
      <c r="P317" s="61"/>
      <c r="Q317" s="39"/>
      <c r="R317" s="38"/>
      <c r="S317" s="61" t="s">
        <v>484</v>
      </c>
      <c r="T317" s="61"/>
      <c r="U317" s="35" t="s">
        <v>223</v>
      </c>
    </row>
    <row r="318" spans="1:21" ht="15.75" thickBot="1">
      <c r="A318" s="18"/>
      <c r="B318" s="45"/>
      <c r="C318" s="67"/>
      <c r="D318" s="67"/>
      <c r="E318" s="50"/>
      <c r="F318" s="38"/>
      <c r="G318" s="67"/>
      <c r="H318" s="67"/>
      <c r="I318" s="48"/>
      <c r="J318" s="38"/>
      <c r="K318" s="67"/>
      <c r="L318" s="67"/>
      <c r="M318" s="50"/>
      <c r="N318" s="38"/>
      <c r="O318" s="67"/>
      <c r="P318" s="67"/>
      <c r="Q318" s="50"/>
      <c r="R318" s="38"/>
      <c r="S318" s="67"/>
      <c r="T318" s="67"/>
      <c r="U318" s="48"/>
    </row>
    <row r="319" spans="1:21">
      <c r="A319" s="18"/>
      <c r="B319" s="40" t="s">
        <v>485</v>
      </c>
      <c r="C319" s="40"/>
      <c r="D319" s="40"/>
      <c r="E319" s="40"/>
      <c r="F319" s="40"/>
      <c r="G319" s="40"/>
      <c r="H319" s="40"/>
      <c r="I319" s="40"/>
      <c r="J319" s="40"/>
      <c r="K319" s="40"/>
      <c r="L319" s="40"/>
      <c r="M319" s="40"/>
      <c r="N319" s="40"/>
      <c r="O319" s="40"/>
      <c r="P319" s="40"/>
      <c r="Q319" s="40"/>
      <c r="R319" s="40"/>
      <c r="S319" s="40"/>
      <c r="T319" s="40"/>
      <c r="U319" s="40"/>
    </row>
    <row r="320" spans="1:21">
      <c r="A320" s="18"/>
      <c r="B320" s="45" t="s">
        <v>146</v>
      </c>
      <c r="C320" s="36">
        <v>28300</v>
      </c>
      <c r="D320" s="36"/>
      <c r="E320" s="38"/>
      <c r="F320" s="38"/>
      <c r="G320" s="60" t="s">
        <v>401</v>
      </c>
      <c r="H320" s="60"/>
      <c r="I320" s="38"/>
      <c r="J320" s="38"/>
      <c r="K320" s="60" t="s">
        <v>401</v>
      </c>
      <c r="L320" s="60"/>
      <c r="M320" s="38"/>
      <c r="N320" s="38"/>
      <c r="O320" s="60" t="s">
        <v>401</v>
      </c>
      <c r="P320" s="60"/>
      <c r="Q320" s="38"/>
      <c r="R320" s="38"/>
      <c r="S320" s="36">
        <v>28300</v>
      </c>
      <c r="T320" s="36"/>
      <c r="U320" s="38"/>
    </row>
    <row r="321" spans="1:21">
      <c r="A321" s="18"/>
      <c r="B321" s="45"/>
      <c r="C321" s="36"/>
      <c r="D321" s="36"/>
      <c r="E321" s="38"/>
      <c r="F321" s="38"/>
      <c r="G321" s="60"/>
      <c r="H321" s="60"/>
      <c r="I321" s="38"/>
      <c r="J321" s="38"/>
      <c r="K321" s="60"/>
      <c r="L321" s="60"/>
      <c r="M321" s="38"/>
      <c r="N321" s="38"/>
      <c r="O321" s="60"/>
      <c r="P321" s="60"/>
      <c r="Q321" s="38"/>
      <c r="R321" s="38"/>
      <c r="S321" s="36"/>
      <c r="T321" s="36"/>
      <c r="U321" s="38"/>
    </row>
    <row r="322" spans="1:21">
      <c r="A322" s="18"/>
      <c r="B322" s="98" t="s">
        <v>147</v>
      </c>
      <c r="C322" s="63" t="s">
        <v>486</v>
      </c>
      <c r="D322" s="63"/>
      <c r="E322" s="40" t="s">
        <v>223</v>
      </c>
      <c r="F322" s="22"/>
      <c r="G322" s="63" t="s">
        <v>401</v>
      </c>
      <c r="H322" s="63"/>
      <c r="I322" s="22"/>
      <c r="J322" s="22"/>
      <c r="K322" s="63" t="s">
        <v>401</v>
      </c>
      <c r="L322" s="63"/>
      <c r="M322" s="22"/>
      <c r="N322" s="22"/>
      <c r="O322" s="63" t="s">
        <v>401</v>
      </c>
      <c r="P322" s="63"/>
      <c r="Q322" s="22"/>
      <c r="R322" s="22"/>
      <c r="S322" s="63" t="s">
        <v>486</v>
      </c>
      <c r="T322" s="63"/>
      <c r="U322" s="40" t="s">
        <v>223</v>
      </c>
    </row>
    <row r="323" spans="1:21">
      <c r="A323" s="18"/>
      <c r="B323" s="98"/>
      <c r="C323" s="63"/>
      <c r="D323" s="63"/>
      <c r="E323" s="40"/>
      <c r="F323" s="22"/>
      <c r="G323" s="63"/>
      <c r="H323" s="63"/>
      <c r="I323" s="22"/>
      <c r="J323" s="22"/>
      <c r="K323" s="63"/>
      <c r="L323" s="63"/>
      <c r="M323" s="22"/>
      <c r="N323" s="22"/>
      <c r="O323" s="63"/>
      <c r="P323" s="63"/>
      <c r="Q323" s="22"/>
      <c r="R323" s="22"/>
      <c r="S323" s="63"/>
      <c r="T323" s="63"/>
      <c r="U323" s="40"/>
    </row>
    <row r="324" spans="1:21">
      <c r="A324" s="18"/>
      <c r="B324" s="45" t="s">
        <v>487</v>
      </c>
      <c r="C324" s="36">
        <v>14925</v>
      </c>
      <c r="D324" s="36"/>
      <c r="E324" s="38"/>
      <c r="F324" s="38"/>
      <c r="G324" s="60" t="s">
        <v>488</v>
      </c>
      <c r="H324" s="60"/>
      <c r="I324" s="34" t="s">
        <v>223</v>
      </c>
      <c r="J324" s="38"/>
      <c r="K324" s="60" t="s">
        <v>401</v>
      </c>
      <c r="L324" s="60"/>
      <c r="M324" s="38"/>
      <c r="N324" s="38"/>
      <c r="O324" s="60" t="s">
        <v>401</v>
      </c>
      <c r="P324" s="60"/>
      <c r="Q324" s="38"/>
      <c r="R324" s="38"/>
      <c r="S324" s="60" t="s">
        <v>401</v>
      </c>
      <c r="T324" s="60"/>
      <c r="U324" s="38"/>
    </row>
    <row r="325" spans="1:21" ht="15.75" thickBot="1">
      <c r="A325" s="18"/>
      <c r="B325" s="45"/>
      <c r="C325" s="49"/>
      <c r="D325" s="49"/>
      <c r="E325" s="50"/>
      <c r="F325" s="38"/>
      <c r="G325" s="67"/>
      <c r="H325" s="67"/>
      <c r="I325" s="48"/>
      <c r="J325" s="38"/>
      <c r="K325" s="67"/>
      <c r="L325" s="67"/>
      <c r="M325" s="50"/>
      <c r="N325" s="38"/>
      <c r="O325" s="67"/>
      <c r="P325" s="67"/>
      <c r="Q325" s="50"/>
      <c r="R325" s="38"/>
      <c r="S325" s="67"/>
      <c r="T325" s="67"/>
      <c r="U325" s="50"/>
    </row>
    <row r="326" spans="1:21">
      <c r="A326" s="18"/>
      <c r="B326" s="98" t="s">
        <v>489</v>
      </c>
      <c r="C326" s="96">
        <v>21525</v>
      </c>
      <c r="D326" s="96"/>
      <c r="E326" s="57"/>
      <c r="F326" s="22"/>
      <c r="G326" s="106" t="s">
        <v>488</v>
      </c>
      <c r="H326" s="106"/>
      <c r="I326" s="95" t="s">
        <v>223</v>
      </c>
      <c r="J326" s="22"/>
      <c r="K326" s="106" t="s">
        <v>401</v>
      </c>
      <c r="L326" s="106"/>
      <c r="M326" s="57"/>
      <c r="N326" s="22"/>
      <c r="O326" s="106" t="s">
        <v>401</v>
      </c>
      <c r="P326" s="106"/>
      <c r="Q326" s="57"/>
      <c r="R326" s="22"/>
      <c r="S326" s="96">
        <v>6600</v>
      </c>
      <c r="T326" s="96"/>
      <c r="U326" s="57"/>
    </row>
    <row r="327" spans="1:21">
      <c r="A327" s="18"/>
      <c r="B327" s="98"/>
      <c r="C327" s="117"/>
      <c r="D327" s="117"/>
      <c r="E327" s="118"/>
      <c r="F327" s="22"/>
      <c r="G327" s="119"/>
      <c r="H327" s="119"/>
      <c r="I327" s="120"/>
      <c r="J327" s="22"/>
      <c r="K327" s="119"/>
      <c r="L327" s="119"/>
      <c r="M327" s="118"/>
      <c r="N327" s="22"/>
      <c r="O327" s="119"/>
      <c r="P327" s="119"/>
      <c r="Q327" s="118"/>
      <c r="R327" s="22"/>
      <c r="S327" s="117"/>
      <c r="T327" s="117"/>
      <c r="U327" s="118"/>
    </row>
    <row r="328" spans="1:21">
      <c r="A328" s="18"/>
      <c r="B328" s="34" t="s">
        <v>150</v>
      </c>
      <c r="C328" s="60" t="s">
        <v>401</v>
      </c>
      <c r="D328" s="60"/>
      <c r="E328" s="38"/>
      <c r="F328" s="38"/>
      <c r="G328" s="60">
        <v>102</v>
      </c>
      <c r="H328" s="60"/>
      <c r="I328" s="38"/>
      <c r="J328" s="38"/>
      <c r="K328" s="60" t="s">
        <v>401</v>
      </c>
      <c r="L328" s="60"/>
      <c r="M328" s="38"/>
      <c r="N328" s="38"/>
      <c r="O328" s="60" t="s">
        <v>401</v>
      </c>
      <c r="P328" s="60"/>
      <c r="Q328" s="38"/>
      <c r="R328" s="38"/>
      <c r="S328" s="60">
        <v>102</v>
      </c>
      <c r="T328" s="60"/>
      <c r="U328" s="38"/>
    </row>
    <row r="329" spans="1:21" ht="15.75" thickBot="1">
      <c r="A329" s="18"/>
      <c r="B329" s="34"/>
      <c r="C329" s="67"/>
      <c r="D329" s="67"/>
      <c r="E329" s="50"/>
      <c r="F329" s="38"/>
      <c r="G329" s="67"/>
      <c r="H329" s="67"/>
      <c r="I329" s="50"/>
      <c r="J329" s="38"/>
      <c r="K329" s="67"/>
      <c r="L329" s="67"/>
      <c r="M329" s="50"/>
      <c r="N329" s="38"/>
      <c r="O329" s="67"/>
      <c r="P329" s="67"/>
      <c r="Q329" s="50"/>
      <c r="R329" s="38"/>
      <c r="S329" s="67"/>
      <c r="T329" s="67"/>
      <c r="U329" s="50"/>
    </row>
    <row r="330" spans="1:21">
      <c r="A330" s="18"/>
      <c r="B330" s="40" t="s">
        <v>151</v>
      </c>
      <c r="C330" s="106" t="s">
        <v>401</v>
      </c>
      <c r="D330" s="106"/>
      <c r="E330" s="57"/>
      <c r="F330" s="22"/>
      <c r="G330" s="96">
        <v>10162</v>
      </c>
      <c r="H330" s="96"/>
      <c r="I330" s="57"/>
      <c r="J330" s="22"/>
      <c r="K330" s="96">
        <v>1863</v>
      </c>
      <c r="L330" s="96"/>
      <c r="M330" s="57"/>
      <c r="N330" s="22"/>
      <c r="O330" s="106" t="s">
        <v>401</v>
      </c>
      <c r="P330" s="106"/>
      <c r="Q330" s="57"/>
      <c r="R330" s="22"/>
      <c r="S330" s="96">
        <v>12025</v>
      </c>
      <c r="T330" s="96"/>
      <c r="U330" s="57"/>
    </row>
    <row r="331" spans="1:21">
      <c r="A331" s="18"/>
      <c r="B331" s="40"/>
      <c r="C331" s="63"/>
      <c r="D331" s="63"/>
      <c r="E331" s="22"/>
      <c r="F331" s="22"/>
      <c r="G331" s="42"/>
      <c r="H331" s="42"/>
      <c r="I331" s="22"/>
      <c r="J331" s="22"/>
      <c r="K331" s="42"/>
      <c r="L331" s="42"/>
      <c r="M331" s="22"/>
      <c r="N331" s="22"/>
      <c r="O331" s="63"/>
      <c r="P331" s="63"/>
      <c r="Q331" s="22"/>
      <c r="R331" s="22"/>
      <c r="S331" s="42"/>
      <c r="T331" s="42"/>
      <c r="U331" s="22"/>
    </row>
    <row r="332" spans="1:21">
      <c r="A332" s="18"/>
      <c r="B332" s="34" t="s">
        <v>490</v>
      </c>
      <c r="C332" s="60" t="s">
        <v>401</v>
      </c>
      <c r="D332" s="60"/>
      <c r="E332" s="38"/>
      <c r="F332" s="38"/>
      <c r="G332" s="60">
        <v>420</v>
      </c>
      <c r="H332" s="60"/>
      <c r="I332" s="38"/>
      <c r="J332" s="38"/>
      <c r="K332" s="36">
        <v>2615</v>
      </c>
      <c r="L332" s="36"/>
      <c r="M332" s="38"/>
      <c r="N332" s="38"/>
      <c r="O332" s="60" t="s">
        <v>401</v>
      </c>
      <c r="P332" s="60"/>
      <c r="Q332" s="38"/>
      <c r="R332" s="38"/>
      <c r="S332" s="36">
        <v>3035</v>
      </c>
      <c r="T332" s="36"/>
      <c r="U332" s="38"/>
    </row>
    <row r="333" spans="1:21" ht="15.75" thickBot="1">
      <c r="A333" s="18"/>
      <c r="B333" s="34"/>
      <c r="C333" s="67"/>
      <c r="D333" s="67"/>
      <c r="E333" s="50"/>
      <c r="F333" s="38"/>
      <c r="G333" s="67"/>
      <c r="H333" s="67"/>
      <c r="I333" s="50"/>
      <c r="J333" s="38"/>
      <c r="K333" s="49"/>
      <c r="L333" s="49"/>
      <c r="M333" s="50"/>
      <c r="N333" s="38"/>
      <c r="O333" s="67"/>
      <c r="P333" s="67"/>
      <c r="Q333" s="50"/>
      <c r="R333" s="38"/>
      <c r="S333" s="49"/>
      <c r="T333" s="49"/>
      <c r="U333" s="50"/>
    </row>
    <row r="334" spans="1:21">
      <c r="A334" s="18"/>
      <c r="B334" s="40" t="s">
        <v>491</v>
      </c>
      <c r="C334" s="95" t="s">
        <v>209</v>
      </c>
      <c r="D334" s="106" t="s">
        <v>401</v>
      </c>
      <c r="E334" s="57"/>
      <c r="F334" s="22"/>
      <c r="G334" s="95" t="s">
        <v>209</v>
      </c>
      <c r="H334" s="96">
        <v>10582</v>
      </c>
      <c r="I334" s="57"/>
      <c r="J334" s="22"/>
      <c r="K334" s="95" t="s">
        <v>209</v>
      </c>
      <c r="L334" s="96">
        <v>4478</v>
      </c>
      <c r="M334" s="57"/>
      <c r="N334" s="22"/>
      <c r="O334" s="95" t="s">
        <v>209</v>
      </c>
      <c r="P334" s="106" t="s">
        <v>401</v>
      </c>
      <c r="Q334" s="57"/>
      <c r="R334" s="22"/>
      <c r="S334" s="95" t="s">
        <v>209</v>
      </c>
      <c r="T334" s="96">
        <v>15060</v>
      </c>
      <c r="U334" s="57"/>
    </row>
    <row r="335" spans="1:21" ht="15.75" thickBot="1">
      <c r="A335" s="18"/>
      <c r="B335" s="40"/>
      <c r="C335" s="112"/>
      <c r="D335" s="113"/>
      <c r="E335" s="115"/>
      <c r="F335" s="22"/>
      <c r="G335" s="112"/>
      <c r="H335" s="114"/>
      <c r="I335" s="115"/>
      <c r="J335" s="22"/>
      <c r="K335" s="112"/>
      <c r="L335" s="114"/>
      <c r="M335" s="115"/>
      <c r="N335" s="22"/>
      <c r="O335" s="112"/>
      <c r="P335" s="113"/>
      <c r="Q335" s="115"/>
      <c r="R335" s="22"/>
      <c r="S335" s="112"/>
      <c r="T335" s="114"/>
      <c r="U335" s="115"/>
    </row>
    <row r="336" spans="1:21" ht="15.75" thickTop="1">
      <c r="A336" s="18"/>
      <c r="B336" s="17"/>
      <c r="C336" s="17"/>
      <c r="D336" s="17"/>
      <c r="E336" s="17"/>
      <c r="F336" s="17"/>
      <c r="G336" s="17"/>
      <c r="H336" s="17"/>
      <c r="I336" s="17"/>
      <c r="J336" s="17"/>
      <c r="K336" s="17"/>
      <c r="L336" s="17"/>
      <c r="M336" s="17"/>
      <c r="N336" s="17"/>
      <c r="O336" s="17"/>
      <c r="P336" s="17"/>
      <c r="Q336" s="17"/>
      <c r="R336" s="17"/>
      <c r="S336" s="17"/>
      <c r="T336" s="17"/>
      <c r="U336" s="17"/>
    </row>
    <row r="337" spans="1:21">
      <c r="A337" s="18"/>
      <c r="B337" s="19" t="s">
        <v>474</v>
      </c>
      <c r="C337" s="19"/>
      <c r="D337" s="19"/>
      <c r="E337" s="19"/>
      <c r="F337" s="19"/>
      <c r="G337" s="19"/>
      <c r="H337" s="19"/>
      <c r="I337" s="19"/>
      <c r="J337" s="19"/>
      <c r="K337" s="19"/>
      <c r="L337" s="19"/>
      <c r="M337" s="19"/>
      <c r="N337" s="19"/>
      <c r="O337" s="19"/>
      <c r="P337" s="19"/>
      <c r="Q337" s="19"/>
      <c r="R337" s="19"/>
      <c r="S337" s="19"/>
      <c r="T337" s="19"/>
      <c r="U337" s="19"/>
    </row>
    <row r="338" spans="1:21">
      <c r="A338" s="18"/>
      <c r="B338" s="19" t="s">
        <v>455</v>
      </c>
      <c r="C338" s="19"/>
      <c r="D338" s="19"/>
      <c r="E338" s="19"/>
      <c r="F338" s="19"/>
      <c r="G338" s="19"/>
      <c r="H338" s="19"/>
      <c r="I338" s="19"/>
      <c r="J338" s="19"/>
      <c r="K338" s="19"/>
      <c r="L338" s="19"/>
      <c r="M338" s="19"/>
      <c r="N338" s="19"/>
      <c r="O338" s="19"/>
      <c r="P338" s="19"/>
      <c r="Q338" s="19"/>
      <c r="R338" s="19"/>
      <c r="S338" s="19"/>
      <c r="T338" s="19"/>
      <c r="U338" s="19"/>
    </row>
    <row r="339" spans="1:21">
      <c r="A339" s="18"/>
      <c r="B339" s="122" t="s">
        <v>475</v>
      </c>
      <c r="C339" s="122"/>
      <c r="D339" s="122"/>
      <c r="E339" s="122"/>
      <c r="F339" s="122"/>
      <c r="G339" s="122"/>
      <c r="H339" s="122"/>
      <c r="I339" s="122"/>
      <c r="J339" s="122"/>
      <c r="K339" s="122"/>
      <c r="L339" s="122"/>
      <c r="M339" s="122"/>
      <c r="N339" s="122"/>
      <c r="O339" s="122"/>
      <c r="P339" s="122"/>
      <c r="Q339" s="122"/>
      <c r="R339" s="122"/>
      <c r="S339" s="122"/>
      <c r="T339" s="122"/>
      <c r="U339" s="122"/>
    </row>
    <row r="340" spans="1:21">
      <c r="A340" s="18"/>
      <c r="B340" s="32"/>
      <c r="C340" s="32"/>
      <c r="D340" s="32"/>
      <c r="E340" s="32"/>
      <c r="F340" s="32"/>
      <c r="G340" s="32"/>
      <c r="H340" s="32"/>
      <c r="I340" s="32"/>
      <c r="J340" s="32"/>
      <c r="K340" s="32"/>
      <c r="L340" s="32"/>
      <c r="M340" s="32"/>
      <c r="N340" s="32"/>
      <c r="O340" s="32"/>
      <c r="P340" s="32"/>
      <c r="Q340" s="32"/>
      <c r="R340" s="32"/>
      <c r="S340" s="32"/>
      <c r="T340" s="32"/>
      <c r="U340" s="32"/>
    </row>
    <row r="341" spans="1:21">
      <c r="A341" s="18"/>
      <c r="B341" s="14"/>
      <c r="C341" s="14"/>
      <c r="D341" s="14"/>
      <c r="E341" s="14"/>
      <c r="F341" s="14"/>
      <c r="G341" s="14"/>
      <c r="H341" s="14"/>
      <c r="I341" s="14"/>
      <c r="J341" s="14"/>
      <c r="K341" s="14"/>
      <c r="L341" s="14"/>
      <c r="M341" s="14"/>
      <c r="N341" s="14"/>
      <c r="O341" s="14"/>
      <c r="P341" s="14"/>
      <c r="Q341" s="14"/>
      <c r="R341" s="14"/>
      <c r="S341" s="14"/>
      <c r="T341" s="14"/>
      <c r="U341" s="14"/>
    </row>
    <row r="342" spans="1:21" ht="15.75" thickBot="1">
      <c r="A342" s="18"/>
      <c r="B342" s="13"/>
      <c r="C342" s="33" t="s">
        <v>395</v>
      </c>
      <c r="D342" s="33"/>
      <c r="E342" s="33"/>
      <c r="F342" s="13"/>
      <c r="G342" s="33" t="s">
        <v>396</v>
      </c>
      <c r="H342" s="33"/>
      <c r="I342" s="33"/>
      <c r="J342" s="13"/>
      <c r="K342" s="33" t="s">
        <v>397</v>
      </c>
      <c r="L342" s="33"/>
      <c r="M342" s="33"/>
      <c r="N342" s="13"/>
      <c r="O342" s="33" t="s">
        <v>398</v>
      </c>
      <c r="P342" s="33"/>
      <c r="Q342" s="33"/>
      <c r="R342" s="13"/>
      <c r="S342" s="33" t="s">
        <v>399</v>
      </c>
      <c r="T342" s="33"/>
      <c r="U342" s="33"/>
    </row>
    <row r="343" spans="1:21">
      <c r="A343" s="18"/>
      <c r="B343" s="27" t="s">
        <v>476</v>
      </c>
      <c r="C343" s="39"/>
      <c r="D343" s="39"/>
      <c r="E343" s="39"/>
      <c r="F343" s="28"/>
      <c r="G343" s="39"/>
      <c r="H343" s="39"/>
      <c r="I343" s="39"/>
      <c r="J343" s="28"/>
      <c r="K343" s="39"/>
      <c r="L343" s="39"/>
      <c r="M343" s="39"/>
      <c r="N343" s="28"/>
      <c r="O343" s="39"/>
      <c r="P343" s="39"/>
      <c r="Q343" s="39"/>
      <c r="R343" s="28"/>
      <c r="S343" s="39"/>
      <c r="T343" s="39"/>
      <c r="U343" s="39"/>
    </row>
    <row r="344" spans="1:21">
      <c r="A344" s="18"/>
      <c r="B344" s="98" t="s">
        <v>477</v>
      </c>
      <c r="C344" s="40" t="s">
        <v>209</v>
      </c>
      <c r="D344" s="63" t="s">
        <v>492</v>
      </c>
      <c r="E344" s="40" t="s">
        <v>223</v>
      </c>
      <c r="F344" s="22"/>
      <c r="G344" s="40" t="s">
        <v>209</v>
      </c>
      <c r="H344" s="42">
        <v>17672</v>
      </c>
      <c r="I344" s="22"/>
      <c r="J344" s="22"/>
      <c r="K344" s="40" t="s">
        <v>209</v>
      </c>
      <c r="L344" s="42">
        <v>1272</v>
      </c>
      <c r="M344" s="22"/>
      <c r="N344" s="22"/>
      <c r="O344" s="40" t="s">
        <v>209</v>
      </c>
      <c r="P344" s="63" t="s">
        <v>493</v>
      </c>
      <c r="Q344" s="40" t="s">
        <v>223</v>
      </c>
      <c r="R344" s="22"/>
      <c r="S344" s="40" t="s">
        <v>209</v>
      </c>
      <c r="T344" s="63" t="s">
        <v>494</v>
      </c>
      <c r="U344" s="40" t="s">
        <v>223</v>
      </c>
    </row>
    <row r="345" spans="1:21" ht="15.75" thickBot="1">
      <c r="A345" s="18"/>
      <c r="B345" s="98"/>
      <c r="C345" s="41"/>
      <c r="D345" s="66"/>
      <c r="E345" s="41"/>
      <c r="F345" s="22"/>
      <c r="G345" s="41"/>
      <c r="H345" s="43"/>
      <c r="I345" s="44"/>
      <c r="J345" s="22"/>
      <c r="K345" s="41"/>
      <c r="L345" s="43"/>
      <c r="M345" s="44"/>
      <c r="N345" s="22"/>
      <c r="O345" s="41"/>
      <c r="P345" s="66"/>
      <c r="Q345" s="41"/>
      <c r="R345" s="22"/>
      <c r="S345" s="41"/>
      <c r="T345" s="66"/>
      <c r="U345" s="41"/>
    </row>
    <row r="346" spans="1:21">
      <c r="A346" s="18"/>
      <c r="B346" s="27" t="s">
        <v>479</v>
      </c>
      <c r="C346" s="39"/>
      <c r="D346" s="39"/>
      <c r="E346" s="39"/>
      <c r="F346" s="28"/>
      <c r="G346" s="39"/>
      <c r="H346" s="39"/>
      <c r="I346" s="39"/>
      <c r="J346" s="28"/>
      <c r="K346" s="39"/>
      <c r="L346" s="39"/>
      <c r="M346" s="39"/>
      <c r="N346" s="28"/>
      <c r="O346" s="39"/>
      <c r="P346" s="39"/>
      <c r="Q346" s="39"/>
      <c r="R346" s="28"/>
      <c r="S346" s="39"/>
      <c r="T346" s="39"/>
      <c r="U346" s="39"/>
    </row>
    <row r="347" spans="1:21">
      <c r="A347" s="18"/>
      <c r="B347" s="98" t="s">
        <v>142</v>
      </c>
      <c r="C347" s="63" t="s">
        <v>401</v>
      </c>
      <c r="D347" s="63"/>
      <c r="E347" s="22"/>
      <c r="F347" s="22"/>
      <c r="G347" s="63" t="s">
        <v>495</v>
      </c>
      <c r="H347" s="63"/>
      <c r="I347" s="40" t="s">
        <v>223</v>
      </c>
      <c r="J347" s="22"/>
      <c r="K347" s="63" t="s">
        <v>401</v>
      </c>
      <c r="L347" s="63"/>
      <c r="M347" s="22"/>
      <c r="N347" s="22"/>
      <c r="O347" s="63" t="s">
        <v>401</v>
      </c>
      <c r="P347" s="63"/>
      <c r="Q347" s="22"/>
      <c r="R347" s="22"/>
      <c r="S347" s="63" t="s">
        <v>495</v>
      </c>
      <c r="T347" s="63"/>
      <c r="U347" s="40" t="s">
        <v>223</v>
      </c>
    </row>
    <row r="348" spans="1:21">
      <c r="A348" s="18"/>
      <c r="B348" s="98"/>
      <c r="C348" s="63"/>
      <c r="D348" s="63"/>
      <c r="E348" s="22"/>
      <c r="F348" s="22"/>
      <c r="G348" s="63"/>
      <c r="H348" s="63"/>
      <c r="I348" s="40"/>
      <c r="J348" s="22"/>
      <c r="K348" s="63"/>
      <c r="L348" s="63"/>
      <c r="M348" s="22"/>
      <c r="N348" s="22"/>
      <c r="O348" s="63"/>
      <c r="P348" s="63"/>
      <c r="Q348" s="22"/>
      <c r="R348" s="22"/>
      <c r="S348" s="63"/>
      <c r="T348" s="63"/>
      <c r="U348" s="40"/>
    </row>
    <row r="349" spans="1:21">
      <c r="A349" s="18"/>
      <c r="B349" s="45" t="s">
        <v>481</v>
      </c>
      <c r="C349" s="60" t="s">
        <v>401</v>
      </c>
      <c r="D349" s="60"/>
      <c r="E349" s="38"/>
      <c r="F349" s="38"/>
      <c r="G349" s="60" t="s">
        <v>496</v>
      </c>
      <c r="H349" s="60"/>
      <c r="I349" s="34" t="s">
        <v>223</v>
      </c>
      <c r="J349" s="38"/>
      <c r="K349" s="60" t="s">
        <v>401</v>
      </c>
      <c r="L349" s="60"/>
      <c r="M349" s="38"/>
      <c r="N349" s="38"/>
      <c r="O349" s="60" t="s">
        <v>401</v>
      </c>
      <c r="P349" s="60"/>
      <c r="Q349" s="38"/>
      <c r="R349" s="38"/>
      <c r="S349" s="60" t="s">
        <v>496</v>
      </c>
      <c r="T349" s="60"/>
      <c r="U349" s="34" t="s">
        <v>223</v>
      </c>
    </row>
    <row r="350" spans="1:21">
      <c r="A350" s="18"/>
      <c r="B350" s="45"/>
      <c r="C350" s="60"/>
      <c r="D350" s="60"/>
      <c r="E350" s="38"/>
      <c r="F350" s="38"/>
      <c r="G350" s="60"/>
      <c r="H350" s="60"/>
      <c r="I350" s="34"/>
      <c r="J350" s="38"/>
      <c r="K350" s="60"/>
      <c r="L350" s="60"/>
      <c r="M350" s="38"/>
      <c r="N350" s="38"/>
      <c r="O350" s="60"/>
      <c r="P350" s="60"/>
      <c r="Q350" s="38"/>
      <c r="R350" s="38"/>
      <c r="S350" s="60"/>
      <c r="T350" s="60"/>
      <c r="U350" s="34"/>
    </row>
    <row r="351" spans="1:21">
      <c r="A351" s="18"/>
      <c r="B351" s="98" t="s">
        <v>48</v>
      </c>
      <c r="C351" s="63" t="s">
        <v>401</v>
      </c>
      <c r="D351" s="63"/>
      <c r="E351" s="22"/>
      <c r="F351" s="22"/>
      <c r="G351" s="63" t="s">
        <v>497</v>
      </c>
      <c r="H351" s="63"/>
      <c r="I351" s="40" t="s">
        <v>223</v>
      </c>
      <c r="J351" s="22"/>
      <c r="K351" s="63" t="s">
        <v>401</v>
      </c>
      <c r="L351" s="63"/>
      <c r="M351" s="22"/>
      <c r="N351" s="22"/>
      <c r="O351" s="63" t="s">
        <v>401</v>
      </c>
      <c r="P351" s="63"/>
      <c r="Q351" s="22"/>
      <c r="R351" s="22"/>
      <c r="S351" s="63" t="s">
        <v>497</v>
      </c>
      <c r="T351" s="63"/>
      <c r="U351" s="40" t="s">
        <v>223</v>
      </c>
    </row>
    <row r="352" spans="1:21">
      <c r="A352" s="18"/>
      <c r="B352" s="98"/>
      <c r="C352" s="63"/>
      <c r="D352" s="63"/>
      <c r="E352" s="22"/>
      <c r="F352" s="22"/>
      <c r="G352" s="63"/>
      <c r="H352" s="63"/>
      <c r="I352" s="40"/>
      <c r="J352" s="22"/>
      <c r="K352" s="63"/>
      <c r="L352" s="63"/>
      <c r="M352" s="22"/>
      <c r="N352" s="22"/>
      <c r="O352" s="63"/>
      <c r="P352" s="63"/>
      <c r="Q352" s="22"/>
      <c r="R352" s="22"/>
      <c r="S352" s="63"/>
      <c r="T352" s="63"/>
      <c r="U352" s="40"/>
    </row>
    <row r="353" spans="1:21">
      <c r="A353" s="18"/>
      <c r="B353" s="45" t="s">
        <v>101</v>
      </c>
      <c r="C353" s="60" t="s">
        <v>401</v>
      </c>
      <c r="D353" s="60"/>
      <c r="E353" s="38"/>
      <c r="F353" s="38"/>
      <c r="G353" s="60">
        <v>1</v>
      </c>
      <c r="H353" s="60"/>
      <c r="I353" s="38"/>
      <c r="J353" s="38"/>
      <c r="K353" s="60" t="s">
        <v>498</v>
      </c>
      <c r="L353" s="60"/>
      <c r="M353" s="34" t="s">
        <v>223</v>
      </c>
      <c r="N353" s="38"/>
      <c r="O353" s="60" t="s">
        <v>401</v>
      </c>
      <c r="P353" s="60"/>
      <c r="Q353" s="38"/>
      <c r="R353" s="38"/>
      <c r="S353" s="60" t="s">
        <v>499</v>
      </c>
      <c r="T353" s="60"/>
      <c r="U353" s="34" t="s">
        <v>223</v>
      </c>
    </row>
    <row r="354" spans="1:21" ht="15.75" thickBot="1">
      <c r="A354" s="18"/>
      <c r="B354" s="45"/>
      <c r="C354" s="67"/>
      <c r="D354" s="67"/>
      <c r="E354" s="50"/>
      <c r="F354" s="38"/>
      <c r="G354" s="67"/>
      <c r="H354" s="67"/>
      <c r="I354" s="50"/>
      <c r="J354" s="38"/>
      <c r="K354" s="67"/>
      <c r="L354" s="67"/>
      <c r="M354" s="48"/>
      <c r="N354" s="38"/>
      <c r="O354" s="67"/>
      <c r="P354" s="67"/>
      <c r="Q354" s="50"/>
      <c r="R354" s="38"/>
      <c r="S354" s="67"/>
      <c r="T354" s="67"/>
      <c r="U354" s="48"/>
    </row>
    <row r="355" spans="1:21">
      <c r="A355" s="18"/>
      <c r="B355" s="98" t="s">
        <v>483</v>
      </c>
      <c r="C355" s="106" t="s">
        <v>401</v>
      </c>
      <c r="D355" s="106"/>
      <c r="E355" s="57"/>
      <c r="F355" s="22"/>
      <c r="G355" s="106" t="s">
        <v>500</v>
      </c>
      <c r="H355" s="106"/>
      <c r="I355" s="95" t="s">
        <v>223</v>
      </c>
      <c r="J355" s="22"/>
      <c r="K355" s="106" t="s">
        <v>498</v>
      </c>
      <c r="L355" s="106"/>
      <c r="M355" s="95" t="s">
        <v>223</v>
      </c>
      <c r="N355" s="22"/>
      <c r="O355" s="106" t="s">
        <v>401</v>
      </c>
      <c r="P355" s="106"/>
      <c r="Q355" s="57"/>
      <c r="R355" s="22"/>
      <c r="S355" s="106" t="s">
        <v>501</v>
      </c>
      <c r="T355" s="106"/>
      <c r="U355" s="95" t="s">
        <v>223</v>
      </c>
    </row>
    <row r="356" spans="1:21" ht="15.75" thickBot="1">
      <c r="A356" s="18"/>
      <c r="B356" s="98"/>
      <c r="C356" s="66"/>
      <c r="D356" s="66"/>
      <c r="E356" s="44"/>
      <c r="F356" s="22"/>
      <c r="G356" s="66"/>
      <c r="H356" s="66"/>
      <c r="I356" s="41"/>
      <c r="J356" s="22"/>
      <c r="K356" s="66"/>
      <c r="L356" s="66"/>
      <c r="M356" s="41"/>
      <c r="N356" s="22"/>
      <c r="O356" s="66"/>
      <c r="P356" s="66"/>
      <c r="Q356" s="44"/>
      <c r="R356" s="22"/>
      <c r="S356" s="66"/>
      <c r="T356" s="66"/>
      <c r="U356" s="41"/>
    </row>
    <row r="357" spans="1:21">
      <c r="A357" s="18"/>
      <c r="B357" s="27" t="s">
        <v>485</v>
      </c>
      <c r="C357" s="39"/>
      <c r="D357" s="39"/>
      <c r="E357" s="39"/>
      <c r="F357" s="28"/>
      <c r="G357" s="39"/>
      <c r="H357" s="39"/>
      <c r="I357" s="39"/>
      <c r="J357" s="28"/>
      <c r="K357" s="39"/>
      <c r="L357" s="39"/>
      <c r="M357" s="39"/>
      <c r="N357" s="28"/>
      <c r="O357" s="39"/>
      <c r="P357" s="39"/>
      <c r="Q357" s="39"/>
      <c r="R357" s="28"/>
      <c r="S357" s="39"/>
      <c r="T357" s="39"/>
      <c r="U357" s="39"/>
    </row>
    <row r="358" spans="1:21">
      <c r="A358" s="18"/>
      <c r="B358" s="98" t="s">
        <v>146</v>
      </c>
      <c r="C358" s="42">
        <v>34600</v>
      </c>
      <c r="D358" s="42"/>
      <c r="E358" s="22"/>
      <c r="F358" s="22"/>
      <c r="G358" s="63" t="s">
        <v>401</v>
      </c>
      <c r="H358" s="63"/>
      <c r="I358" s="22"/>
      <c r="J358" s="22"/>
      <c r="K358" s="63" t="s">
        <v>401</v>
      </c>
      <c r="L358" s="63"/>
      <c r="M358" s="22"/>
      <c r="N358" s="22"/>
      <c r="O358" s="63" t="s">
        <v>401</v>
      </c>
      <c r="P358" s="63"/>
      <c r="Q358" s="22"/>
      <c r="R358" s="22"/>
      <c r="S358" s="42">
        <v>34600</v>
      </c>
      <c r="T358" s="42"/>
      <c r="U358" s="22"/>
    </row>
    <row r="359" spans="1:21">
      <c r="A359" s="18"/>
      <c r="B359" s="98"/>
      <c r="C359" s="42"/>
      <c r="D359" s="42"/>
      <c r="E359" s="22"/>
      <c r="F359" s="22"/>
      <c r="G359" s="63"/>
      <c r="H359" s="63"/>
      <c r="I359" s="22"/>
      <c r="J359" s="22"/>
      <c r="K359" s="63"/>
      <c r="L359" s="63"/>
      <c r="M359" s="22"/>
      <c r="N359" s="22"/>
      <c r="O359" s="63"/>
      <c r="P359" s="63"/>
      <c r="Q359" s="22"/>
      <c r="R359" s="22"/>
      <c r="S359" s="42"/>
      <c r="T359" s="42"/>
      <c r="U359" s="22"/>
    </row>
    <row r="360" spans="1:21">
      <c r="A360" s="18"/>
      <c r="B360" s="45" t="s">
        <v>502</v>
      </c>
      <c r="C360" s="60" t="s">
        <v>503</v>
      </c>
      <c r="D360" s="60"/>
      <c r="E360" s="34" t="s">
        <v>223</v>
      </c>
      <c r="F360" s="38"/>
      <c r="G360" s="60" t="s">
        <v>401</v>
      </c>
      <c r="H360" s="60"/>
      <c r="I360" s="38"/>
      <c r="J360" s="38"/>
      <c r="K360" s="60" t="s">
        <v>401</v>
      </c>
      <c r="L360" s="60"/>
      <c r="M360" s="38"/>
      <c r="N360" s="38"/>
      <c r="O360" s="60" t="s">
        <v>401</v>
      </c>
      <c r="P360" s="60"/>
      <c r="Q360" s="38"/>
      <c r="R360" s="38"/>
      <c r="S360" s="60" t="s">
        <v>503</v>
      </c>
      <c r="T360" s="60"/>
      <c r="U360" s="34" t="s">
        <v>223</v>
      </c>
    </row>
    <row r="361" spans="1:21">
      <c r="A361" s="18"/>
      <c r="B361" s="45"/>
      <c r="C361" s="60"/>
      <c r="D361" s="60"/>
      <c r="E361" s="34"/>
      <c r="F361" s="38"/>
      <c r="G361" s="60"/>
      <c r="H361" s="60"/>
      <c r="I361" s="38"/>
      <c r="J361" s="38"/>
      <c r="K361" s="60"/>
      <c r="L361" s="60"/>
      <c r="M361" s="38"/>
      <c r="N361" s="38"/>
      <c r="O361" s="60"/>
      <c r="P361" s="60"/>
      <c r="Q361" s="38"/>
      <c r="R361" s="38"/>
      <c r="S361" s="60"/>
      <c r="T361" s="60"/>
      <c r="U361" s="34"/>
    </row>
    <row r="362" spans="1:21">
      <c r="A362" s="18"/>
      <c r="B362" s="98" t="s">
        <v>148</v>
      </c>
      <c r="C362" s="63" t="s">
        <v>504</v>
      </c>
      <c r="D362" s="63"/>
      <c r="E362" s="40" t="s">
        <v>223</v>
      </c>
      <c r="F362" s="22"/>
      <c r="G362" s="63" t="s">
        <v>401</v>
      </c>
      <c r="H362" s="63"/>
      <c r="I362" s="22"/>
      <c r="J362" s="22"/>
      <c r="K362" s="63" t="s">
        <v>401</v>
      </c>
      <c r="L362" s="63"/>
      <c r="M362" s="22"/>
      <c r="N362" s="22"/>
      <c r="O362" s="63" t="s">
        <v>401</v>
      </c>
      <c r="P362" s="63"/>
      <c r="Q362" s="22"/>
      <c r="R362" s="22"/>
      <c r="S362" s="63" t="s">
        <v>504</v>
      </c>
      <c r="T362" s="63"/>
      <c r="U362" s="40" t="s">
        <v>223</v>
      </c>
    </row>
    <row r="363" spans="1:21">
      <c r="A363" s="18"/>
      <c r="B363" s="98"/>
      <c r="C363" s="63"/>
      <c r="D363" s="63"/>
      <c r="E363" s="40"/>
      <c r="F363" s="22"/>
      <c r="G363" s="63"/>
      <c r="H363" s="63"/>
      <c r="I363" s="22"/>
      <c r="J363" s="22"/>
      <c r="K363" s="63"/>
      <c r="L363" s="63"/>
      <c r="M363" s="22"/>
      <c r="N363" s="22"/>
      <c r="O363" s="63"/>
      <c r="P363" s="63"/>
      <c r="Q363" s="22"/>
      <c r="R363" s="22"/>
      <c r="S363" s="63"/>
      <c r="T363" s="63"/>
      <c r="U363" s="40"/>
    </row>
    <row r="364" spans="1:21">
      <c r="A364" s="18"/>
      <c r="B364" s="45" t="s">
        <v>487</v>
      </c>
      <c r="C364" s="36">
        <v>12058</v>
      </c>
      <c r="D364" s="36"/>
      <c r="E364" s="38"/>
      <c r="F364" s="38"/>
      <c r="G364" s="60" t="s">
        <v>505</v>
      </c>
      <c r="H364" s="60"/>
      <c r="I364" s="34" t="s">
        <v>223</v>
      </c>
      <c r="J364" s="38"/>
      <c r="K364" s="60" t="s">
        <v>401</v>
      </c>
      <c r="L364" s="60"/>
      <c r="M364" s="38"/>
      <c r="N364" s="38"/>
      <c r="O364" s="60" t="s">
        <v>401</v>
      </c>
      <c r="P364" s="60"/>
      <c r="Q364" s="38"/>
      <c r="R364" s="38"/>
      <c r="S364" s="60" t="s">
        <v>401</v>
      </c>
      <c r="T364" s="60"/>
      <c r="U364" s="38"/>
    </row>
    <row r="365" spans="1:21">
      <c r="A365" s="18"/>
      <c r="B365" s="45"/>
      <c r="C365" s="36"/>
      <c r="D365" s="36"/>
      <c r="E365" s="38"/>
      <c r="F365" s="38"/>
      <c r="G365" s="60"/>
      <c r="H365" s="60"/>
      <c r="I365" s="34"/>
      <c r="J365" s="38"/>
      <c r="K365" s="60"/>
      <c r="L365" s="60"/>
      <c r="M365" s="38"/>
      <c r="N365" s="38"/>
      <c r="O365" s="60"/>
      <c r="P365" s="60"/>
      <c r="Q365" s="38"/>
      <c r="R365" s="38"/>
      <c r="S365" s="60"/>
      <c r="T365" s="60"/>
      <c r="U365" s="38"/>
    </row>
    <row r="366" spans="1:21">
      <c r="A366" s="18"/>
      <c r="B366" s="98" t="s">
        <v>506</v>
      </c>
      <c r="C366" s="63" t="s">
        <v>401</v>
      </c>
      <c r="D366" s="63"/>
      <c r="E366" s="22"/>
      <c r="F366" s="22"/>
      <c r="G366" s="63" t="s">
        <v>401</v>
      </c>
      <c r="H366" s="63"/>
      <c r="I366" s="22"/>
      <c r="J366" s="22"/>
      <c r="K366" s="63" t="s">
        <v>493</v>
      </c>
      <c r="L366" s="63"/>
      <c r="M366" s="40" t="s">
        <v>223</v>
      </c>
      <c r="N366" s="22"/>
      <c r="O366" s="63">
        <v>500</v>
      </c>
      <c r="P366" s="63"/>
      <c r="Q366" s="22"/>
      <c r="R366" s="22"/>
      <c r="S366" s="63" t="s">
        <v>401</v>
      </c>
      <c r="T366" s="63"/>
      <c r="U366" s="22"/>
    </row>
    <row r="367" spans="1:21" ht="15.75" thickBot="1">
      <c r="A367" s="18"/>
      <c r="B367" s="98"/>
      <c r="C367" s="66"/>
      <c r="D367" s="66"/>
      <c r="E367" s="44"/>
      <c r="F367" s="22"/>
      <c r="G367" s="66"/>
      <c r="H367" s="66"/>
      <c r="I367" s="44"/>
      <c r="J367" s="22"/>
      <c r="K367" s="66"/>
      <c r="L367" s="66"/>
      <c r="M367" s="41"/>
      <c r="N367" s="22"/>
      <c r="O367" s="66"/>
      <c r="P367" s="66"/>
      <c r="Q367" s="44"/>
      <c r="R367" s="22"/>
      <c r="S367" s="66"/>
      <c r="T367" s="66"/>
      <c r="U367" s="44"/>
    </row>
    <row r="368" spans="1:21">
      <c r="A368" s="18"/>
      <c r="B368" s="45" t="s">
        <v>489</v>
      </c>
      <c r="C368" s="37">
        <v>27636</v>
      </c>
      <c r="D368" s="37"/>
      <c r="E368" s="39"/>
      <c r="F368" s="38"/>
      <c r="G368" s="61" t="s">
        <v>505</v>
      </c>
      <c r="H368" s="61"/>
      <c r="I368" s="35" t="s">
        <v>223</v>
      </c>
      <c r="J368" s="38"/>
      <c r="K368" s="61" t="s">
        <v>493</v>
      </c>
      <c r="L368" s="61"/>
      <c r="M368" s="35" t="s">
        <v>223</v>
      </c>
      <c r="N368" s="38"/>
      <c r="O368" s="61">
        <v>500</v>
      </c>
      <c r="P368" s="61"/>
      <c r="Q368" s="39"/>
      <c r="R368" s="38"/>
      <c r="S368" s="37">
        <v>15578</v>
      </c>
      <c r="T368" s="37"/>
      <c r="U368" s="39"/>
    </row>
    <row r="369" spans="1:21" ht="15.75" thickBot="1">
      <c r="A369" s="18"/>
      <c r="B369" s="45"/>
      <c r="C369" s="49"/>
      <c r="D369" s="49"/>
      <c r="E369" s="50"/>
      <c r="F369" s="38"/>
      <c r="G369" s="67"/>
      <c r="H369" s="67"/>
      <c r="I369" s="48"/>
      <c r="J369" s="38"/>
      <c r="K369" s="67"/>
      <c r="L369" s="67"/>
      <c r="M369" s="48"/>
      <c r="N369" s="38"/>
      <c r="O369" s="67"/>
      <c r="P369" s="67"/>
      <c r="Q369" s="50"/>
      <c r="R369" s="38"/>
      <c r="S369" s="49"/>
      <c r="T369" s="49"/>
      <c r="U369" s="50"/>
    </row>
    <row r="370" spans="1:21">
      <c r="A370" s="18"/>
      <c r="B370" s="40" t="s">
        <v>150</v>
      </c>
      <c r="C370" s="106" t="s">
        <v>401</v>
      </c>
      <c r="D370" s="106"/>
      <c r="E370" s="57"/>
      <c r="F370" s="22"/>
      <c r="G370" s="106" t="s">
        <v>507</v>
      </c>
      <c r="H370" s="106"/>
      <c r="I370" s="95" t="s">
        <v>223</v>
      </c>
      <c r="J370" s="22"/>
      <c r="K370" s="106" t="s">
        <v>401</v>
      </c>
      <c r="L370" s="106"/>
      <c r="M370" s="57"/>
      <c r="N370" s="22"/>
      <c r="O370" s="106" t="s">
        <v>401</v>
      </c>
      <c r="P370" s="106"/>
      <c r="Q370" s="57"/>
      <c r="R370" s="22"/>
      <c r="S370" s="106" t="s">
        <v>507</v>
      </c>
      <c r="T370" s="106"/>
      <c r="U370" s="95" t="s">
        <v>223</v>
      </c>
    </row>
    <row r="371" spans="1:21" ht="15.75" thickBot="1">
      <c r="A371" s="18"/>
      <c r="B371" s="40"/>
      <c r="C371" s="66"/>
      <c r="D371" s="66"/>
      <c r="E371" s="44"/>
      <c r="F371" s="22"/>
      <c r="G371" s="66"/>
      <c r="H371" s="66"/>
      <c r="I371" s="41"/>
      <c r="J371" s="22"/>
      <c r="K371" s="66"/>
      <c r="L371" s="66"/>
      <c r="M371" s="44"/>
      <c r="N371" s="22"/>
      <c r="O371" s="66"/>
      <c r="P371" s="66"/>
      <c r="Q371" s="44"/>
      <c r="R371" s="22"/>
      <c r="S371" s="66"/>
      <c r="T371" s="66"/>
      <c r="U371" s="41"/>
    </row>
    <row r="372" spans="1:21">
      <c r="A372" s="18"/>
      <c r="B372" s="34" t="s">
        <v>151</v>
      </c>
      <c r="C372" s="61" t="s">
        <v>401</v>
      </c>
      <c r="D372" s="61"/>
      <c r="E372" s="39"/>
      <c r="F372" s="38"/>
      <c r="G372" s="61">
        <v>988</v>
      </c>
      <c r="H372" s="61"/>
      <c r="I372" s="39"/>
      <c r="J372" s="38"/>
      <c r="K372" s="61">
        <v>472</v>
      </c>
      <c r="L372" s="61"/>
      <c r="M372" s="39"/>
      <c r="N372" s="38"/>
      <c r="O372" s="61" t="s">
        <v>401</v>
      </c>
      <c r="P372" s="61"/>
      <c r="Q372" s="39"/>
      <c r="R372" s="38"/>
      <c r="S372" s="37">
        <v>1460</v>
      </c>
      <c r="T372" s="37"/>
      <c r="U372" s="39"/>
    </row>
    <row r="373" spans="1:21">
      <c r="A373" s="18"/>
      <c r="B373" s="34"/>
      <c r="C373" s="60"/>
      <c r="D373" s="60"/>
      <c r="E373" s="38"/>
      <c r="F373" s="38"/>
      <c r="G373" s="60"/>
      <c r="H373" s="60"/>
      <c r="I373" s="38"/>
      <c r="J373" s="38"/>
      <c r="K373" s="60"/>
      <c r="L373" s="60"/>
      <c r="M373" s="38"/>
      <c r="N373" s="38"/>
      <c r="O373" s="60"/>
      <c r="P373" s="60"/>
      <c r="Q373" s="38"/>
      <c r="R373" s="38"/>
      <c r="S373" s="36"/>
      <c r="T373" s="36"/>
      <c r="U373" s="38"/>
    </row>
    <row r="374" spans="1:21">
      <c r="A374" s="18"/>
      <c r="B374" s="40" t="s">
        <v>490</v>
      </c>
      <c r="C374" s="63" t="s">
        <v>401</v>
      </c>
      <c r="D374" s="63"/>
      <c r="E374" s="22"/>
      <c r="F374" s="22"/>
      <c r="G374" s="63">
        <v>683</v>
      </c>
      <c r="H374" s="63"/>
      <c r="I374" s="22"/>
      <c r="J374" s="22"/>
      <c r="K374" s="42">
        <v>1692</v>
      </c>
      <c r="L374" s="42"/>
      <c r="M374" s="22"/>
      <c r="N374" s="22"/>
      <c r="O374" s="63" t="s">
        <v>401</v>
      </c>
      <c r="P374" s="63"/>
      <c r="Q374" s="22"/>
      <c r="R374" s="22"/>
      <c r="S374" s="42">
        <v>2375</v>
      </c>
      <c r="T374" s="42"/>
      <c r="U374" s="22"/>
    </row>
    <row r="375" spans="1:21" ht="15.75" thickBot="1">
      <c r="A375" s="18"/>
      <c r="B375" s="40"/>
      <c r="C375" s="66"/>
      <c r="D375" s="66"/>
      <c r="E375" s="44"/>
      <c r="F375" s="22"/>
      <c r="G375" s="66"/>
      <c r="H375" s="66"/>
      <c r="I375" s="44"/>
      <c r="J375" s="22"/>
      <c r="K375" s="43"/>
      <c r="L375" s="43"/>
      <c r="M375" s="44"/>
      <c r="N375" s="22"/>
      <c r="O375" s="66"/>
      <c r="P375" s="66"/>
      <c r="Q375" s="44"/>
      <c r="R375" s="22"/>
      <c r="S375" s="43"/>
      <c r="T375" s="43"/>
      <c r="U375" s="44"/>
    </row>
    <row r="376" spans="1:21">
      <c r="A376" s="18"/>
      <c r="B376" s="34" t="s">
        <v>491</v>
      </c>
      <c r="C376" s="35" t="s">
        <v>209</v>
      </c>
      <c r="D376" s="61" t="s">
        <v>401</v>
      </c>
      <c r="E376" s="39"/>
      <c r="F376" s="38"/>
      <c r="G376" s="35" t="s">
        <v>209</v>
      </c>
      <c r="H376" s="37">
        <v>1671</v>
      </c>
      <c r="I376" s="39"/>
      <c r="J376" s="38"/>
      <c r="K376" s="35" t="s">
        <v>209</v>
      </c>
      <c r="L376" s="37">
        <v>2164</v>
      </c>
      <c r="M376" s="39"/>
      <c r="N376" s="38"/>
      <c r="O376" s="35" t="s">
        <v>209</v>
      </c>
      <c r="P376" s="61" t="s">
        <v>401</v>
      </c>
      <c r="Q376" s="39"/>
      <c r="R376" s="38"/>
      <c r="S376" s="35" t="s">
        <v>209</v>
      </c>
      <c r="T376" s="37">
        <v>3835</v>
      </c>
      <c r="U376" s="39"/>
    </row>
    <row r="377" spans="1:21" ht="15.75" thickBot="1">
      <c r="A377" s="18"/>
      <c r="B377" s="34"/>
      <c r="C377" s="107"/>
      <c r="D377" s="110"/>
      <c r="E377" s="109"/>
      <c r="F377" s="38"/>
      <c r="G377" s="107"/>
      <c r="H377" s="108"/>
      <c r="I377" s="109"/>
      <c r="J377" s="38"/>
      <c r="K377" s="107"/>
      <c r="L377" s="108"/>
      <c r="M377" s="109"/>
      <c r="N377" s="38"/>
      <c r="O377" s="107"/>
      <c r="P377" s="110"/>
      <c r="Q377" s="109"/>
      <c r="R377" s="38"/>
      <c r="S377" s="107"/>
      <c r="T377" s="108"/>
      <c r="U377" s="109"/>
    </row>
    <row r="378" spans="1:21" ht="15.75" thickTop="1"/>
  </sheetData>
  <mergeCells count="2496">
    <mergeCell ref="B238:U238"/>
    <mergeCell ref="B298:U298"/>
    <mergeCell ref="B299:U299"/>
    <mergeCell ref="A300:A377"/>
    <mergeCell ref="B300:U300"/>
    <mergeCell ref="B301:U301"/>
    <mergeCell ref="B302:U302"/>
    <mergeCell ref="B303:U303"/>
    <mergeCell ref="B336:U336"/>
    <mergeCell ref="B337:U337"/>
    <mergeCell ref="B89:U89"/>
    <mergeCell ref="B90:U90"/>
    <mergeCell ref="A169:A299"/>
    <mergeCell ref="B169:U169"/>
    <mergeCell ref="B170:U170"/>
    <mergeCell ref="B171:U171"/>
    <mergeCell ref="B172:U172"/>
    <mergeCell ref="B173:U173"/>
    <mergeCell ref="B233:U233"/>
    <mergeCell ref="B234:U234"/>
    <mergeCell ref="U376:U377"/>
    <mergeCell ref="A1:A2"/>
    <mergeCell ref="B1:U1"/>
    <mergeCell ref="B2:U2"/>
    <mergeCell ref="B3:U3"/>
    <mergeCell ref="A4:A168"/>
    <mergeCell ref="B4:U4"/>
    <mergeCell ref="B5:U5"/>
    <mergeCell ref="B6:U6"/>
    <mergeCell ref="B7:U7"/>
    <mergeCell ref="O376:O377"/>
    <mergeCell ref="P376:P377"/>
    <mergeCell ref="Q376:Q377"/>
    <mergeCell ref="R376:R377"/>
    <mergeCell ref="S376:S377"/>
    <mergeCell ref="T376:T377"/>
    <mergeCell ref="I376:I377"/>
    <mergeCell ref="J376:J377"/>
    <mergeCell ref="K376:K377"/>
    <mergeCell ref="L376:L377"/>
    <mergeCell ref="M376:M377"/>
    <mergeCell ref="N376:N377"/>
    <mergeCell ref="R374:R375"/>
    <mergeCell ref="S374:T375"/>
    <mergeCell ref="U374:U375"/>
    <mergeCell ref="B376:B377"/>
    <mergeCell ref="C376:C377"/>
    <mergeCell ref="D376:D377"/>
    <mergeCell ref="E376:E377"/>
    <mergeCell ref="F376:F377"/>
    <mergeCell ref="G376:G377"/>
    <mergeCell ref="H376:H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5:R356"/>
    <mergeCell ref="S355:T356"/>
    <mergeCell ref="U355:U356"/>
    <mergeCell ref="C357:E357"/>
    <mergeCell ref="G357:I357"/>
    <mergeCell ref="K357:M357"/>
    <mergeCell ref="O357:Q357"/>
    <mergeCell ref="S357:U357"/>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4:T345"/>
    <mergeCell ref="U344:U345"/>
    <mergeCell ref="C346:E346"/>
    <mergeCell ref="G346:I346"/>
    <mergeCell ref="K346:M346"/>
    <mergeCell ref="O346:Q346"/>
    <mergeCell ref="S346:U346"/>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2:E342"/>
    <mergeCell ref="G342:I342"/>
    <mergeCell ref="K342:M342"/>
    <mergeCell ref="O342:Q342"/>
    <mergeCell ref="S342:U342"/>
    <mergeCell ref="C343:E343"/>
    <mergeCell ref="G343:I343"/>
    <mergeCell ref="K343:M343"/>
    <mergeCell ref="O343:Q343"/>
    <mergeCell ref="S343:U343"/>
    <mergeCell ref="Q334:Q335"/>
    <mergeCell ref="R334:R335"/>
    <mergeCell ref="S334:S335"/>
    <mergeCell ref="T334:T335"/>
    <mergeCell ref="U334:U335"/>
    <mergeCell ref="B340:U340"/>
    <mergeCell ref="B338:U338"/>
    <mergeCell ref="B339:U339"/>
    <mergeCell ref="K334:K335"/>
    <mergeCell ref="L334:L335"/>
    <mergeCell ref="M334:M335"/>
    <mergeCell ref="N334:N335"/>
    <mergeCell ref="O334:O335"/>
    <mergeCell ref="P334:P335"/>
    <mergeCell ref="U332:U333"/>
    <mergeCell ref="B334:B335"/>
    <mergeCell ref="C334:C335"/>
    <mergeCell ref="D334:D335"/>
    <mergeCell ref="E334:E335"/>
    <mergeCell ref="F334:F335"/>
    <mergeCell ref="G334:G335"/>
    <mergeCell ref="H334:H335"/>
    <mergeCell ref="I334:I335"/>
    <mergeCell ref="J334:J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R317:R318"/>
    <mergeCell ref="S317:T318"/>
    <mergeCell ref="U317:U318"/>
    <mergeCell ref="B319:U319"/>
    <mergeCell ref="B320:B321"/>
    <mergeCell ref="C320:D321"/>
    <mergeCell ref="E320:E321"/>
    <mergeCell ref="F320:F321"/>
    <mergeCell ref="G320:H321"/>
    <mergeCell ref="I320:I321"/>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T308:T309"/>
    <mergeCell ref="U308:U309"/>
    <mergeCell ref="B310:U310"/>
    <mergeCell ref="B311:B312"/>
    <mergeCell ref="C311:D312"/>
    <mergeCell ref="E311:E312"/>
    <mergeCell ref="F311:F312"/>
    <mergeCell ref="G311:H312"/>
    <mergeCell ref="I311:I312"/>
    <mergeCell ref="J311:J312"/>
    <mergeCell ref="M308:M309"/>
    <mergeCell ref="N308:N309"/>
    <mergeCell ref="O308:P309"/>
    <mergeCell ref="Q308:Q309"/>
    <mergeCell ref="R308:R309"/>
    <mergeCell ref="S308:S309"/>
    <mergeCell ref="G308:G309"/>
    <mergeCell ref="H308:H309"/>
    <mergeCell ref="I308:I309"/>
    <mergeCell ref="J308:J309"/>
    <mergeCell ref="K308:K309"/>
    <mergeCell ref="L308:L309"/>
    <mergeCell ref="C307:E307"/>
    <mergeCell ref="G307:I307"/>
    <mergeCell ref="K307:M307"/>
    <mergeCell ref="O307:Q307"/>
    <mergeCell ref="S307:U307"/>
    <mergeCell ref="B308:B309"/>
    <mergeCell ref="C308:C309"/>
    <mergeCell ref="D308:D309"/>
    <mergeCell ref="E308:E309"/>
    <mergeCell ref="F308:F309"/>
    <mergeCell ref="U296:U297"/>
    <mergeCell ref="B304:U304"/>
    <mergeCell ref="C306:E306"/>
    <mergeCell ref="G306:I306"/>
    <mergeCell ref="K306:M306"/>
    <mergeCell ref="O306:Q306"/>
    <mergeCell ref="S306:U306"/>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U285:U286"/>
    <mergeCell ref="C287:E287"/>
    <mergeCell ref="G287:I287"/>
    <mergeCell ref="K287:M287"/>
    <mergeCell ref="O287:Q287"/>
    <mergeCell ref="S287:U287"/>
    <mergeCell ref="O285:O286"/>
    <mergeCell ref="P285:P286"/>
    <mergeCell ref="Q285:Q286"/>
    <mergeCell ref="R285:R286"/>
    <mergeCell ref="S285:S286"/>
    <mergeCell ref="T285:T286"/>
    <mergeCell ref="I285:I286"/>
    <mergeCell ref="J285:J286"/>
    <mergeCell ref="K285:K286"/>
    <mergeCell ref="L285:L286"/>
    <mergeCell ref="M285:M286"/>
    <mergeCell ref="N285:N286"/>
    <mergeCell ref="R283:R284"/>
    <mergeCell ref="S283:T284"/>
    <mergeCell ref="U283:U284"/>
    <mergeCell ref="B285:B286"/>
    <mergeCell ref="C285:C286"/>
    <mergeCell ref="D285:D286"/>
    <mergeCell ref="E285:E286"/>
    <mergeCell ref="F285:F286"/>
    <mergeCell ref="G285:G286"/>
    <mergeCell ref="H285:H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S264:T265"/>
    <mergeCell ref="U264:U265"/>
    <mergeCell ref="C266:E266"/>
    <mergeCell ref="G266:I266"/>
    <mergeCell ref="K266:M266"/>
    <mergeCell ref="O266:Q266"/>
    <mergeCell ref="S266:U266"/>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C251:E251"/>
    <mergeCell ref="G251:I251"/>
    <mergeCell ref="K251:M251"/>
    <mergeCell ref="O251:Q251"/>
    <mergeCell ref="S251:U251"/>
    <mergeCell ref="B252:B253"/>
    <mergeCell ref="C252:D253"/>
    <mergeCell ref="E252:E253"/>
    <mergeCell ref="F252:F253"/>
    <mergeCell ref="G252:H253"/>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U231:U232"/>
    <mergeCell ref="B239:U239"/>
    <mergeCell ref="C241:E241"/>
    <mergeCell ref="G241:I241"/>
    <mergeCell ref="K241:M241"/>
    <mergeCell ref="O241:Q241"/>
    <mergeCell ref="S241:U241"/>
    <mergeCell ref="B235:U235"/>
    <mergeCell ref="B236:U236"/>
    <mergeCell ref="B237:U237"/>
    <mergeCell ref="O231:O232"/>
    <mergeCell ref="P231:P232"/>
    <mergeCell ref="Q231:Q232"/>
    <mergeCell ref="R231:R232"/>
    <mergeCell ref="S231:S232"/>
    <mergeCell ref="T231:T232"/>
    <mergeCell ref="I231:I232"/>
    <mergeCell ref="J231:J232"/>
    <mergeCell ref="K231:K232"/>
    <mergeCell ref="L231:L232"/>
    <mergeCell ref="M231:M232"/>
    <mergeCell ref="N231:N232"/>
    <mergeCell ref="R229:R230"/>
    <mergeCell ref="S229:T230"/>
    <mergeCell ref="U229:U230"/>
    <mergeCell ref="B231:B232"/>
    <mergeCell ref="C231:C232"/>
    <mergeCell ref="D231:D232"/>
    <mergeCell ref="E231:E232"/>
    <mergeCell ref="F231:F232"/>
    <mergeCell ref="G231:G232"/>
    <mergeCell ref="H231:H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U220:U221"/>
    <mergeCell ref="C222:E222"/>
    <mergeCell ref="G222:I222"/>
    <mergeCell ref="K222:M222"/>
    <mergeCell ref="O222:Q222"/>
    <mergeCell ref="S222:U222"/>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8:R219"/>
    <mergeCell ref="S218:T219"/>
    <mergeCell ref="U218:U219"/>
    <mergeCell ref="B220:B221"/>
    <mergeCell ref="C220:C221"/>
    <mergeCell ref="D220:D221"/>
    <mergeCell ref="E220:E221"/>
    <mergeCell ref="F220:F221"/>
    <mergeCell ref="G220:G221"/>
    <mergeCell ref="H220:H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S199:T200"/>
    <mergeCell ref="U199:U200"/>
    <mergeCell ref="C201:E201"/>
    <mergeCell ref="G201:I201"/>
    <mergeCell ref="K201:M201"/>
    <mergeCell ref="O201:Q201"/>
    <mergeCell ref="S201:U201"/>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Q187:Q188"/>
    <mergeCell ref="R187:R188"/>
    <mergeCell ref="S187:T188"/>
    <mergeCell ref="U187:U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C186:E186"/>
    <mergeCell ref="G186:I186"/>
    <mergeCell ref="K186:M186"/>
    <mergeCell ref="O186:Q186"/>
    <mergeCell ref="S186:U186"/>
    <mergeCell ref="B187:B188"/>
    <mergeCell ref="C187:D188"/>
    <mergeCell ref="E187:E188"/>
    <mergeCell ref="F187:F188"/>
    <mergeCell ref="G187:H188"/>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U167:U168"/>
    <mergeCell ref="B174:U174"/>
    <mergeCell ref="C176:E176"/>
    <mergeCell ref="G176:I176"/>
    <mergeCell ref="K176:M176"/>
    <mergeCell ref="O176:Q176"/>
    <mergeCell ref="S176:U176"/>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S159:T160"/>
    <mergeCell ref="U159:U160"/>
    <mergeCell ref="B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6:R147"/>
    <mergeCell ref="S146:T147"/>
    <mergeCell ref="U146:U147"/>
    <mergeCell ref="C148:E148"/>
    <mergeCell ref="G148:I148"/>
    <mergeCell ref="K148:M148"/>
    <mergeCell ref="O148:Q148"/>
    <mergeCell ref="S148:U148"/>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C135:E135"/>
    <mergeCell ref="G135:I135"/>
    <mergeCell ref="K135:M135"/>
    <mergeCell ref="O135:Q135"/>
    <mergeCell ref="S135:U135"/>
    <mergeCell ref="B136:U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B126:U126"/>
    <mergeCell ref="B127:B128"/>
    <mergeCell ref="C127:D128"/>
    <mergeCell ref="E127:E128"/>
    <mergeCell ref="F127:F128"/>
    <mergeCell ref="G127:H128"/>
    <mergeCell ref="I127:I128"/>
    <mergeCell ref="J127:J128"/>
    <mergeCell ref="K127:L128"/>
    <mergeCell ref="M127:M128"/>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Q116:Q117"/>
    <mergeCell ref="R116:R117"/>
    <mergeCell ref="S116:T117"/>
    <mergeCell ref="U116:U117"/>
    <mergeCell ref="B118:B119"/>
    <mergeCell ref="C118:D119"/>
    <mergeCell ref="E118:E119"/>
    <mergeCell ref="F118:F119"/>
    <mergeCell ref="G118:H119"/>
    <mergeCell ref="I118:I119"/>
    <mergeCell ref="I116:I117"/>
    <mergeCell ref="J116:J117"/>
    <mergeCell ref="K116:L117"/>
    <mergeCell ref="M116:M117"/>
    <mergeCell ref="N116:N117"/>
    <mergeCell ref="O116:P117"/>
    <mergeCell ref="C115:E115"/>
    <mergeCell ref="G115:I115"/>
    <mergeCell ref="K115:M115"/>
    <mergeCell ref="O115:Q115"/>
    <mergeCell ref="S115:U115"/>
    <mergeCell ref="B116:B117"/>
    <mergeCell ref="C116:D117"/>
    <mergeCell ref="E116:E117"/>
    <mergeCell ref="F116:F117"/>
    <mergeCell ref="G116:H117"/>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S104:T105"/>
    <mergeCell ref="U104:U105"/>
    <mergeCell ref="C106:E106"/>
    <mergeCell ref="G106:I106"/>
    <mergeCell ref="K106:M106"/>
    <mergeCell ref="O106:Q106"/>
    <mergeCell ref="S106:U106"/>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4:U94"/>
    <mergeCell ref="C95:E95"/>
    <mergeCell ref="G95:I95"/>
    <mergeCell ref="K95:M95"/>
    <mergeCell ref="O95:Q95"/>
    <mergeCell ref="S95:U95"/>
    <mergeCell ref="U84:U85"/>
    <mergeCell ref="B91:U91"/>
    <mergeCell ref="C93:E93"/>
    <mergeCell ref="G93:I93"/>
    <mergeCell ref="K93:M93"/>
    <mergeCell ref="O93:Q93"/>
    <mergeCell ref="S93:U93"/>
    <mergeCell ref="B86:U86"/>
    <mergeCell ref="B87:U87"/>
    <mergeCell ref="B88:U88"/>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B79:B80"/>
    <mergeCell ref="C79:D80"/>
    <mergeCell ref="E79:E80"/>
    <mergeCell ref="F79:F80"/>
    <mergeCell ref="G79:H80"/>
    <mergeCell ref="I79:I80"/>
    <mergeCell ref="S76:T77"/>
    <mergeCell ref="U76:U77"/>
    <mergeCell ref="B78:I78"/>
    <mergeCell ref="K78:M78"/>
    <mergeCell ref="O78:Q78"/>
    <mergeCell ref="S78:U78"/>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S63:T64"/>
    <mergeCell ref="U63:U64"/>
    <mergeCell ref="C65:E65"/>
    <mergeCell ref="G65:I65"/>
    <mergeCell ref="K65:M65"/>
    <mergeCell ref="O65:Q65"/>
    <mergeCell ref="S65:U65"/>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3:U53"/>
    <mergeCell ref="C54:E54"/>
    <mergeCell ref="G54:I54"/>
    <mergeCell ref="K54:M54"/>
    <mergeCell ref="O54:Q54"/>
    <mergeCell ref="S54:U54"/>
    <mergeCell ref="Q50:Q51"/>
    <mergeCell ref="R50:R51"/>
    <mergeCell ref="S50:S51"/>
    <mergeCell ref="T50:T51"/>
    <mergeCell ref="U50:U51"/>
    <mergeCell ref="C52:E52"/>
    <mergeCell ref="G52:I52"/>
    <mergeCell ref="K52:M52"/>
    <mergeCell ref="O52:Q52"/>
    <mergeCell ref="S52:U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3:I43"/>
    <mergeCell ref="K43:M43"/>
    <mergeCell ref="O43:Q43"/>
    <mergeCell ref="S43:U43"/>
    <mergeCell ref="B44:B45"/>
    <mergeCell ref="C44:D45"/>
    <mergeCell ref="E44:E45"/>
    <mergeCell ref="F44:F45"/>
    <mergeCell ref="G44:H45"/>
    <mergeCell ref="I44:I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C32:E32"/>
    <mergeCell ref="G32:I32"/>
    <mergeCell ref="K32:M32"/>
    <mergeCell ref="O32:Q32"/>
    <mergeCell ref="S32:U32"/>
    <mergeCell ref="B33:B34"/>
    <mergeCell ref="C33:D34"/>
    <mergeCell ref="E33:E34"/>
    <mergeCell ref="F33:F34"/>
    <mergeCell ref="G33:H34"/>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7.28515625" bestFit="1" customWidth="1"/>
    <col min="7" max="9" width="22.7109375" bestFit="1" customWidth="1"/>
    <col min="10" max="10" width="20.28515625" bestFit="1" customWidth="1"/>
    <col min="11" max="11" width="20.85546875" bestFit="1" customWidth="1"/>
    <col min="12" max="12" width="20.28515625" bestFit="1" customWidth="1"/>
    <col min="13" max="14" width="12" bestFit="1" customWidth="1"/>
    <col min="15" max="15" width="18.140625" bestFit="1" customWidth="1"/>
    <col min="16" max="16" width="12" bestFit="1" customWidth="1"/>
    <col min="17" max="17" width="25.140625" bestFit="1" customWidth="1"/>
  </cols>
  <sheetData>
    <row r="1" spans="1:17" ht="15" customHeight="1">
      <c r="A1" s="8" t="s">
        <v>557</v>
      </c>
      <c r="B1" s="1" t="s">
        <v>1</v>
      </c>
      <c r="C1" s="1"/>
      <c r="D1" s="1"/>
      <c r="E1" s="1"/>
      <c r="F1" s="1" t="s">
        <v>558</v>
      </c>
      <c r="G1" s="1"/>
      <c r="H1" s="1" t="s">
        <v>559</v>
      </c>
      <c r="I1" s="1" t="s">
        <v>560</v>
      </c>
      <c r="J1" s="1"/>
      <c r="K1" s="1"/>
      <c r="L1" s="1" t="s">
        <v>558</v>
      </c>
      <c r="M1" s="8" t="s">
        <v>1</v>
      </c>
      <c r="N1" s="8"/>
      <c r="O1" s="8"/>
      <c r="P1" s="8"/>
      <c r="Q1" s="8"/>
    </row>
    <row r="2" spans="1:17">
      <c r="A2" s="8"/>
      <c r="B2" s="1" t="s">
        <v>2</v>
      </c>
      <c r="C2" s="8" t="s">
        <v>33</v>
      </c>
      <c r="D2" s="8" t="s">
        <v>97</v>
      </c>
      <c r="E2" s="8" t="s">
        <v>562</v>
      </c>
      <c r="F2" s="1" t="s">
        <v>563</v>
      </c>
      <c r="G2" s="1" t="s">
        <v>2</v>
      </c>
      <c r="H2" s="1" t="s">
        <v>565</v>
      </c>
      <c r="I2" s="1" t="s">
        <v>566</v>
      </c>
      <c r="J2" s="1" t="s">
        <v>2</v>
      </c>
      <c r="K2" s="1" t="s">
        <v>567</v>
      </c>
      <c r="L2" s="1" t="s">
        <v>568</v>
      </c>
      <c r="M2" s="1" t="s">
        <v>2</v>
      </c>
      <c r="N2" s="1" t="s">
        <v>2</v>
      </c>
      <c r="O2" s="1" t="s">
        <v>2</v>
      </c>
      <c r="P2" s="1" t="s">
        <v>2</v>
      </c>
      <c r="Q2" s="1" t="s">
        <v>2</v>
      </c>
    </row>
    <row r="3" spans="1:17">
      <c r="A3" s="8"/>
      <c r="B3" s="1" t="s">
        <v>561</v>
      </c>
      <c r="C3" s="8"/>
      <c r="D3" s="8"/>
      <c r="E3" s="8"/>
      <c r="F3" s="1" t="s">
        <v>564</v>
      </c>
      <c r="G3" s="1" t="s">
        <v>254</v>
      </c>
      <c r="H3" s="1" t="s">
        <v>254</v>
      </c>
      <c r="I3" s="1" t="s">
        <v>254</v>
      </c>
      <c r="J3" s="1" t="s">
        <v>265</v>
      </c>
      <c r="K3" s="1" t="s">
        <v>265</v>
      </c>
      <c r="L3" s="1" t="s">
        <v>265</v>
      </c>
      <c r="M3" s="1" t="s">
        <v>569</v>
      </c>
      <c r="N3" s="1" t="s">
        <v>570</v>
      </c>
      <c r="O3" s="1" t="s">
        <v>571</v>
      </c>
      <c r="P3" s="1" t="s">
        <v>572</v>
      </c>
      <c r="Q3" s="1" t="s">
        <v>573</v>
      </c>
    </row>
    <row r="4" spans="1:17">
      <c r="A4" s="8"/>
      <c r="B4" s="1"/>
      <c r="C4" s="8"/>
      <c r="D4" s="8"/>
      <c r="E4" s="8"/>
      <c r="F4" s="1"/>
      <c r="G4" s="1"/>
      <c r="H4" s="1" t="s">
        <v>564</v>
      </c>
      <c r="I4" s="1" t="s">
        <v>564</v>
      </c>
      <c r="J4" s="1"/>
      <c r="K4" s="1" t="s">
        <v>295</v>
      </c>
      <c r="L4" s="1" t="s">
        <v>294</v>
      </c>
      <c r="M4" s="1" t="s">
        <v>561</v>
      </c>
      <c r="N4" s="1" t="s">
        <v>561</v>
      </c>
      <c r="O4" s="1" t="s">
        <v>561</v>
      </c>
      <c r="P4" s="1" t="s">
        <v>561</v>
      </c>
      <c r="Q4" s="1" t="s">
        <v>574</v>
      </c>
    </row>
    <row r="5" spans="1:17">
      <c r="A5" s="8"/>
      <c r="B5" s="1"/>
      <c r="C5" s="8"/>
      <c r="D5" s="8"/>
      <c r="E5" s="8"/>
      <c r="F5" s="1"/>
      <c r="G5" s="1"/>
      <c r="H5" s="1"/>
      <c r="I5" s="1"/>
      <c r="J5" s="1"/>
      <c r="K5" s="1" t="s">
        <v>564</v>
      </c>
      <c r="L5" s="1" t="s">
        <v>564</v>
      </c>
      <c r="M5" s="1"/>
      <c r="N5" s="1"/>
      <c r="O5" s="1"/>
      <c r="P5" s="1"/>
      <c r="Q5" s="1" t="s">
        <v>575</v>
      </c>
    </row>
    <row r="6" spans="1:17">
      <c r="A6" s="3" t="s">
        <v>5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5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6000000</v>
      </c>
    </row>
    <row r="8" spans="1:17">
      <c r="A8" s="2" t="s">
        <v>578</v>
      </c>
      <c r="B8" s="4">
        <v>14</v>
      </c>
      <c r="C8" s="4" t="s">
        <v>6</v>
      </c>
      <c r="D8" s="4" t="s">
        <v>6</v>
      </c>
      <c r="E8" s="4" t="s">
        <v>6</v>
      </c>
      <c r="F8" s="4" t="s">
        <v>6</v>
      </c>
      <c r="G8" s="4" t="s">
        <v>6</v>
      </c>
      <c r="H8" s="4" t="s">
        <v>6</v>
      </c>
      <c r="I8" s="4" t="s">
        <v>6</v>
      </c>
      <c r="J8" s="4" t="s">
        <v>6</v>
      </c>
      <c r="K8" s="4" t="s">
        <v>6</v>
      </c>
      <c r="L8" s="4" t="s">
        <v>6</v>
      </c>
      <c r="M8" s="4">
        <v>7</v>
      </c>
      <c r="N8" s="4">
        <v>2</v>
      </c>
      <c r="O8" s="4">
        <v>2</v>
      </c>
      <c r="P8" s="4">
        <v>3</v>
      </c>
      <c r="Q8" s="4" t="s">
        <v>6</v>
      </c>
    </row>
    <row r="9" spans="1:17">
      <c r="A9" s="2" t="s">
        <v>579</v>
      </c>
      <c r="B9" s="7">
        <v>509900000</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580</v>
      </c>
      <c r="B10" s="4" t="s">
        <v>6</v>
      </c>
      <c r="C10" s="4" t="s">
        <v>6</v>
      </c>
      <c r="D10" s="4" t="s">
        <v>6</v>
      </c>
      <c r="E10" s="4" t="s">
        <v>6</v>
      </c>
      <c r="F10" s="4" t="s">
        <v>6</v>
      </c>
      <c r="G10" s="4" t="s">
        <v>6</v>
      </c>
      <c r="H10" s="4" t="s">
        <v>6</v>
      </c>
      <c r="I10" s="4" t="s">
        <v>6</v>
      </c>
      <c r="J10" s="4" t="s">
        <v>6</v>
      </c>
      <c r="K10" s="6">
        <v>12500000</v>
      </c>
      <c r="L10" s="4" t="s">
        <v>6</v>
      </c>
      <c r="M10" s="4" t="s">
        <v>6</v>
      </c>
      <c r="N10" s="4" t="s">
        <v>6</v>
      </c>
      <c r="O10" s="4" t="s">
        <v>6</v>
      </c>
      <c r="P10" s="4" t="s">
        <v>6</v>
      </c>
      <c r="Q10" s="4" t="s">
        <v>6</v>
      </c>
    </row>
    <row r="11" spans="1:17">
      <c r="A11" s="2" t="s">
        <v>581</v>
      </c>
      <c r="B11" s="4" t="s">
        <v>6</v>
      </c>
      <c r="C11" s="4" t="s">
        <v>6</v>
      </c>
      <c r="D11" s="4" t="s">
        <v>6</v>
      </c>
      <c r="E11" s="4" t="s">
        <v>6</v>
      </c>
      <c r="F11" s="6">
        <v>45900000</v>
      </c>
      <c r="G11" s="4" t="s">
        <v>6</v>
      </c>
      <c r="H11" s="4" t="s">
        <v>6</v>
      </c>
      <c r="I11" s="4" t="s">
        <v>6</v>
      </c>
      <c r="J11" s="4" t="s">
        <v>6</v>
      </c>
      <c r="K11" s="4" t="s">
        <v>6</v>
      </c>
      <c r="L11" s="4" t="s">
        <v>6</v>
      </c>
      <c r="M11" s="4" t="s">
        <v>6</v>
      </c>
      <c r="N11" s="4" t="s">
        <v>6</v>
      </c>
      <c r="O11" s="4" t="s">
        <v>6</v>
      </c>
      <c r="P11" s="4" t="s">
        <v>6</v>
      </c>
      <c r="Q11" s="4" t="s">
        <v>6</v>
      </c>
    </row>
    <row r="12" spans="1:17">
      <c r="A12" s="2" t="s">
        <v>80</v>
      </c>
      <c r="B12" s="6">
        <v>15060000</v>
      </c>
      <c r="C12" s="6">
        <v>3035000</v>
      </c>
      <c r="D12" s="6">
        <v>3835000</v>
      </c>
      <c r="E12" s="6">
        <v>2375000</v>
      </c>
      <c r="F12" s="4" t="s">
        <v>6</v>
      </c>
      <c r="G12" s="4" t="s">
        <v>6</v>
      </c>
      <c r="H12" s="4" t="s">
        <v>6</v>
      </c>
      <c r="I12" s="4" t="s">
        <v>6</v>
      </c>
      <c r="J12" s="4" t="s">
        <v>6</v>
      </c>
      <c r="K12" s="4" t="s">
        <v>6</v>
      </c>
      <c r="L12" s="4" t="s">
        <v>6</v>
      </c>
      <c r="M12" s="4" t="s">
        <v>6</v>
      </c>
      <c r="N12" s="4" t="s">
        <v>6</v>
      </c>
      <c r="O12" s="4" t="s">
        <v>6</v>
      </c>
      <c r="P12" s="4" t="s">
        <v>6</v>
      </c>
      <c r="Q12" s="4" t="s">
        <v>6</v>
      </c>
    </row>
    <row r="13" spans="1:17" ht="30">
      <c r="A13" s="2" t="s">
        <v>582</v>
      </c>
      <c r="B13" s="4" t="s">
        <v>6</v>
      </c>
      <c r="C13" s="4" t="s">
        <v>6</v>
      </c>
      <c r="D13" s="4" t="s">
        <v>6</v>
      </c>
      <c r="E13" s="4" t="s">
        <v>6</v>
      </c>
      <c r="F13" s="4" t="s">
        <v>6</v>
      </c>
      <c r="G13" s="6">
        <v>35600000</v>
      </c>
      <c r="H13" s="4" t="s">
        <v>6</v>
      </c>
      <c r="I13" s="4" t="s">
        <v>6</v>
      </c>
      <c r="J13" s="4" t="s">
        <v>6</v>
      </c>
      <c r="K13" s="4" t="s">
        <v>6</v>
      </c>
      <c r="L13" s="4" t="s">
        <v>6</v>
      </c>
      <c r="M13" s="4" t="s">
        <v>6</v>
      </c>
      <c r="N13" s="4" t="s">
        <v>6</v>
      </c>
      <c r="O13" s="4" t="s">
        <v>6</v>
      </c>
      <c r="P13" s="4" t="s">
        <v>6</v>
      </c>
      <c r="Q13" s="4" t="s">
        <v>6</v>
      </c>
    </row>
    <row r="14" spans="1:17">
      <c r="A14" s="2" t="s">
        <v>63</v>
      </c>
      <c r="B14" s="6">
        <v>474286000</v>
      </c>
      <c r="C14" s="6">
        <v>469477000</v>
      </c>
      <c r="D14" s="4" t="s">
        <v>6</v>
      </c>
      <c r="E14" s="4" t="s">
        <v>6</v>
      </c>
      <c r="F14" s="4" t="s">
        <v>6</v>
      </c>
      <c r="G14" s="4" t="s">
        <v>6</v>
      </c>
      <c r="H14" s="4" t="s">
        <v>6</v>
      </c>
      <c r="I14" s="4" t="s">
        <v>6</v>
      </c>
      <c r="J14" s="6">
        <v>474286000</v>
      </c>
      <c r="K14" s="4" t="s">
        <v>6</v>
      </c>
      <c r="L14" s="4" t="s">
        <v>6</v>
      </c>
      <c r="M14" s="4" t="s">
        <v>6</v>
      </c>
      <c r="N14" s="4" t="s">
        <v>6</v>
      </c>
      <c r="O14" s="4" t="s">
        <v>6</v>
      </c>
      <c r="P14" s="4" t="s">
        <v>6</v>
      </c>
      <c r="Q14" s="4" t="s">
        <v>6</v>
      </c>
    </row>
    <row r="15" spans="1:17">
      <c r="A15" s="2" t="s">
        <v>583</v>
      </c>
      <c r="B15" s="4" t="s">
        <v>6</v>
      </c>
      <c r="C15" s="4" t="s">
        <v>6</v>
      </c>
      <c r="D15" s="4" t="s">
        <v>6</v>
      </c>
      <c r="E15" s="4" t="s">
        <v>6</v>
      </c>
      <c r="F15" s="4" t="s">
        <v>6</v>
      </c>
      <c r="G15" s="4" t="s">
        <v>6</v>
      </c>
      <c r="H15" s="4" t="s">
        <v>584</v>
      </c>
      <c r="I15" s="4" t="s">
        <v>585</v>
      </c>
      <c r="J15" s="4" t="s">
        <v>6</v>
      </c>
      <c r="K15" s="4" t="s">
        <v>6</v>
      </c>
      <c r="L15" s="4" t="s">
        <v>6</v>
      </c>
      <c r="M15" s="4" t="s">
        <v>6</v>
      </c>
      <c r="N15" s="4" t="s">
        <v>6</v>
      </c>
      <c r="O15" s="4" t="s">
        <v>6</v>
      </c>
      <c r="P15" s="4" t="s">
        <v>6</v>
      </c>
      <c r="Q15" s="4" t="s">
        <v>6</v>
      </c>
    </row>
    <row r="16" spans="1:17">
      <c r="A16" s="2" t="s">
        <v>586</v>
      </c>
      <c r="B16" s="4" t="s">
        <v>6</v>
      </c>
      <c r="C16" s="4" t="s">
        <v>6</v>
      </c>
      <c r="D16" s="4" t="s">
        <v>6</v>
      </c>
      <c r="E16" s="4" t="s">
        <v>6</v>
      </c>
      <c r="F16" s="4" t="s">
        <v>6</v>
      </c>
      <c r="G16" s="4" t="s">
        <v>6</v>
      </c>
      <c r="H16" s="4" t="s">
        <v>6</v>
      </c>
      <c r="I16" s="4" t="s">
        <v>6</v>
      </c>
      <c r="J16" s="4" t="s">
        <v>6</v>
      </c>
      <c r="K16" s="4" t="s">
        <v>6</v>
      </c>
      <c r="L16" s="7">
        <v>12700000</v>
      </c>
      <c r="M16" s="4" t="s">
        <v>6</v>
      </c>
      <c r="N16" s="4" t="s">
        <v>6</v>
      </c>
      <c r="O16" s="4" t="s">
        <v>6</v>
      </c>
      <c r="P16" s="4" t="s">
        <v>6</v>
      </c>
      <c r="Q16" s="4" t="s">
        <v>6</v>
      </c>
    </row>
  </sheetData>
  <mergeCells count="5">
    <mergeCell ref="A1:A5"/>
    <mergeCell ref="M1:Q1"/>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 bestFit="1" customWidth="1"/>
    <col min="4" max="4" width="12.5703125" bestFit="1" customWidth="1"/>
    <col min="5" max="11" width="27.140625" bestFit="1" customWidth="1"/>
    <col min="12" max="14" width="30.7109375" bestFit="1" customWidth="1"/>
  </cols>
  <sheetData>
    <row r="1" spans="1:14" ht="15" customHeight="1">
      <c r="A1" s="8" t="s">
        <v>587</v>
      </c>
      <c r="B1" s="8" t="s">
        <v>1</v>
      </c>
      <c r="C1" s="8"/>
      <c r="D1" s="1"/>
      <c r="E1" s="1"/>
      <c r="F1" s="8" t="s">
        <v>1</v>
      </c>
      <c r="G1" s="8"/>
      <c r="H1" s="8"/>
      <c r="I1" s="8"/>
      <c r="J1" s="8" t="s">
        <v>588</v>
      </c>
      <c r="K1" s="8"/>
      <c r="L1" s="1" t="s">
        <v>1</v>
      </c>
      <c r="M1" s="8" t="s">
        <v>588</v>
      </c>
      <c r="N1" s="8"/>
    </row>
    <row r="2" spans="1:14">
      <c r="A2" s="8"/>
      <c r="B2" s="8" t="s">
        <v>2</v>
      </c>
      <c r="C2" s="8" t="s">
        <v>97</v>
      </c>
      <c r="D2" s="8" t="s">
        <v>33</v>
      </c>
      <c r="E2" s="1" t="s">
        <v>2</v>
      </c>
      <c r="F2" s="1" t="s">
        <v>2</v>
      </c>
      <c r="G2" s="1" t="s">
        <v>97</v>
      </c>
      <c r="H2" s="1" t="s">
        <v>2</v>
      </c>
      <c r="I2" s="1" t="s">
        <v>97</v>
      </c>
      <c r="J2" s="1" t="s">
        <v>594</v>
      </c>
      <c r="K2" s="1" t="s">
        <v>594</v>
      </c>
      <c r="L2" s="1" t="s">
        <v>2</v>
      </c>
      <c r="M2" s="1" t="s">
        <v>594</v>
      </c>
      <c r="N2" s="1" t="s">
        <v>594</v>
      </c>
    </row>
    <row r="3" spans="1:14">
      <c r="A3" s="8"/>
      <c r="B3" s="8"/>
      <c r="C3" s="8"/>
      <c r="D3" s="8"/>
      <c r="E3" s="1" t="s">
        <v>589</v>
      </c>
      <c r="F3" s="1" t="s">
        <v>589</v>
      </c>
      <c r="G3" s="1" t="s">
        <v>589</v>
      </c>
      <c r="H3" s="1" t="s">
        <v>589</v>
      </c>
      <c r="I3" s="1" t="s">
        <v>589</v>
      </c>
      <c r="J3" s="1" t="s">
        <v>589</v>
      </c>
      <c r="K3" s="1" t="s">
        <v>589</v>
      </c>
      <c r="L3" s="1" t="s">
        <v>589</v>
      </c>
      <c r="M3" s="1" t="s">
        <v>589</v>
      </c>
      <c r="N3" s="1" t="s">
        <v>589</v>
      </c>
    </row>
    <row r="4" spans="1:14">
      <c r="A4" s="8"/>
      <c r="B4" s="8"/>
      <c r="C4" s="8"/>
      <c r="D4" s="8"/>
      <c r="E4" s="1" t="s">
        <v>590</v>
      </c>
      <c r="F4" s="1" t="s">
        <v>591</v>
      </c>
      <c r="G4" s="1" t="s">
        <v>591</v>
      </c>
      <c r="H4" s="1" t="s">
        <v>591</v>
      </c>
      <c r="I4" s="1" t="s">
        <v>591</v>
      </c>
      <c r="J4" s="1" t="s">
        <v>591</v>
      </c>
      <c r="K4" s="1" t="s">
        <v>591</v>
      </c>
      <c r="L4" s="1" t="s">
        <v>597</v>
      </c>
      <c r="M4" s="1" t="s">
        <v>597</v>
      </c>
      <c r="N4" s="1" t="s">
        <v>597</v>
      </c>
    </row>
    <row r="5" spans="1:14">
      <c r="A5" s="8"/>
      <c r="B5" s="8"/>
      <c r="C5" s="8"/>
      <c r="D5" s="8"/>
      <c r="E5" s="1"/>
      <c r="F5" s="1" t="s">
        <v>592</v>
      </c>
      <c r="G5" s="1" t="s">
        <v>592</v>
      </c>
      <c r="H5" s="1" t="s">
        <v>593</v>
      </c>
      <c r="I5" s="1" t="s">
        <v>593</v>
      </c>
      <c r="J5" s="1" t="s">
        <v>593</v>
      </c>
      <c r="K5" s="1" t="s">
        <v>593</v>
      </c>
      <c r="L5" s="1" t="s">
        <v>593</v>
      </c>
      <c r="M5" s="1" t="s">
        <v>593</v>
      </c>
      <c r="N5" s="1" t="s">
        <v>593</v>
      </c>
    </row>
    <row r="6" spans="1:14">
      <c r="A6" s="8"/>
      <c r="B6" s="8"/>
      <c r="C6" s="8"/>
      <c r="D6" s="8"/>
      <c r="E6" s="1"/>
      <c r="F6" s="1"/>
      <c r="G6" s="1"/>
      <c r="H6" s="1"/>
      <c r="I6" s="1"/>
      <c r="J6" s="1" t="s">
        <v>595</v>
      </c>
      <c r="K6" s="1" t="s">
        <v>596</v>
      </c>
      <c r="L6" s="1"/>
      <c r="M6" s="1" t="s">
        <v>595</v>
      </c>
      <c r="N6" s="1" t="s">
        <v>596</v>
      </c>
    </row>
    <row r="7" spans="1:14">
      <c r="A7" s="8"/>
      <c r="B7" s="8"/>
      <c r="C7" s="8"/>
      <c r="D7" s="8"/>
      <c r="E7" s="1"/>
      <c r="F7" s="1"/>
      <c r="G7" s="1"/>
      <c r="H7" s="1"/>
      <c r="I7" s="1"/>
      <c r="J7" s="1" t="s">
        <v>564</v>
      </c>
      <c r="K7" s="1" t="s">
        <v>564</v>
      </c>
      <c r="L7" s="1"/>
      <c r="M7" s="1" t="s">
        <v>564</v>
      </c>
      <c r="N7" s="1" t="s">
        <v>564</v>
      </c>
    </row>
    <row r="8" spans="1:14">
      <c r="A8" s="3" t="s">
        <v>598</v>
      </c>
      <c r="B8" s="4" t="s">
        <v>6</v>
      </c>
      <c r="C8" s="4" t="s">
        <v>6</v>
      </c>
      <c r="D8" s="4" t="s">
        <v>6</v>
      </c>
      <c r="E8" s="4" t="s">
        <v>6</v>
      </c>
      <c r="F8" s="4" t="s">
        <v>6</v>
      </c>
      <c r="G8" s="4" t="s">
        <v>6</v>
      </c>
      <c r="H8" s="4" t="s">
        <v>6</v>
      </c>
      <c r="I8" s="4" t="s">
        <v>6</v>
      </c>
      <c r="J8" s="4" t="s">
        <v>6</v>
      </c>
      <c r="K8" s="4" t="s">
        <v>6</v>
      </c>
      <c r="L8" s="4" t="s">
        <v>6</v>
      </c>
      <c r="M8" s="4" t="s">
        <v>6</v>
      </c>
      <c r="N8" s="4" t="s">
        <v>6</v>
      </c>
    </row>
    <row r="9" spans="1:14">
      <c r="A9" s="2" t="s">
        <v>599</v>
      </c>
      <c r="B9" s="4" t="s">
        <v>6</v>
      </c>
      <c r="C9" s="4" t="s">
        <v>6</v>
      </c>
      <c r="D9" s="4" t="s">
        <v>6</v>
      </c>
      <c r="E9" s="4">
        <v>2</v>
      </c>
      <c r="F9" s="4" t="s">
        <v>6</v>
      </c>
      <c r="G9" s="4" t="s">
        <v>6</v>
      </c>
      <c r="H9" s="4" t="s">
        <v>6</v>
      </c>
      <c r="I9" s="4" t="s">
        <v>6</v>
      </c>
      <c r="J9" s="4" t="s">
        <v>6</v>
      </c>
      <c r="K9" s="4" t="s">
        <v>6</v>
      </c>
      <c r="L9" s="4" t="s">
        <v>6</v>
      </c>
      <c r="M9" s="4" t="s">
        <v>6</v>
      </c>
      <c r="N9" s="4" t="s">
        <v>6</v>
      </c>
    </row>
    <row r="10" spans="1:14">
      <c r="A10" s="2" t="s">
        <v>600</v>
      </c>
      <c r="B10" s="4" t="s">
        <v>6</v>
      </c>
      <c r="C10" s="4" t="s">
        <v>6</v>
      </c>
      <c r="D10" s="4" t="s">
        <v>6</v>
      </c>
      <c r="E10" s="4" t="s">
        <v>6</v>
      </c>
      <c r="F10" s="123">
        <v>0.37</v>
      </c>
      <c r="G10" s="123">
        <v>0.32</v>
      </c>
      <c r="H10" s="123">
        <v>0.1</v>
      </c>
      <c r="I10" s="123">
        <v>0.14000000000000001</v>
      </c>
      <c r="J10" s="4" t="s">
        <v>6</v>
      </c>
      <c r="K10" s="4" t="s">
        <v>6</v>
      </c>
      <c r="L10" s="4" t="s">
        <v>6</v>
      </c>
      <c r="M10" s="4" t="s">
        <v>6</v>
      </c>
      <c r="N10" s="4" t="s">
        <v>6</v>
      </c>
    </row>
    <row r="11" spans="1:14">
      <c r="A11" s="2" t="s">
        <v>601</v>
      </c>
      <c r="B11" s="4" t="s">
        <v>6</v>
      </c>
      <c r="C11" s="4" t="s">
        <v>6</v>
      </c>
      <c r="D11" s="4" t="s">
        <v>6</v>
      </c>
      <c r="E11" s="4" t="s">
        <v>6</v>
      </c>
      <c r="F11" s="4" t="s">
        <v>6</v>
      </c>
      <c r="G11" s="4" t="s">
        <v>6</v>
      </c>
      <c r="H11" s="4" t="s">
        <v>6</v>
      </c>
      <c r="I11" s="4" t="s">
        <v>6</v>
      </c>
      <c r="J11" s="7">
        <v>10000000</v>
      </c>
      <c r="K11" s="7">
        <v>20000000</v>
      </c>
      <c r="L11" s="4" t="s">
        <v>6</v>
      </c>
      <c r="M11" s="4" t="s">
        <v>6</v>
      </c>
      <c r="N11" s="4" t="s">
        <v>6</v>
      </c>
    </row>
    <row r="12" spans="1:14">
      <c r="A12" s="2" t="s">
        <v>135</v>
      </c>
      <c r="B12" s="6">
        <v>4223000</v>
      </c>
      <c r="C12" s="6">
        <v>200000</v>
      </c>
      <c r="D12" s="4" t="s">
        <v>6</v>
      </c>
      <c r="E12" s="4" t="s">
        <v>6</v>
      </c>
      <c r="F12" s="4" t="s">
        <v>6</v>
      </c>
      <c r="G12" s="4" t="s">
        <v>6</v>
      </c>
      <c r="H12" s="4" t="s">
        <v>6</v>
      </c>
      <c r="I12" s="4" t="s">
        <v>6</v>
      </c>
      <c r="J12" s="4" t="s">
        <v>6</v>
      </c>
      <c r="K12" s="4" t="s">
        <v>6</v>
      </c>
      <c r="L12" s="6">
        <v>3900000</v>
      </c>
      <c r="M12" s="6">
        <v>5000000</v>
      </c>
      <c r="N12" s="6">
        <v>7000000</v>
      </c>
    </row>
    <row r="13" spans="1:14" ht="30">
      <c r="A13" s="2" t="s">
        <v>82</v>
      </c>
      <c r="B13" s="7">
        <v>10496000</v>
      </c>
      <c r="C13" s="4" t="s">
        <v>6</v>
      </c>
      <c r="D13" s="7">
        <v>6661000</v>
      </c>
      <c r="E13" s="4" t="s">
        <v>6</v>
      </c>
      <c r="F13" s="4" t="s">
        <v>6</v>
      </c>
      <c r="G13" s="4" t="s">
        <v>6</v>
      </c>
      <c r="H13" s="4" t="s">
        <v>6</v>
      </c>
      <c r="I13" s="4" t="s">
        <v>6</v>
      </c>
      <c r="J13" s="4" t="s">
        <v>6</v>
      </c>
      <c r="K13" s="4" t="s">
        <v>6</v>
      </c>
      <c r="L13" s="7">
        <v>5800000</v>
      </c>
      <c r="M13" s="4" t="s">
        <v>6</v>
      </c>
      <c r="N13" s="4" t="s">
        <v>6</v>
      </c>
    </row>
  </sheetData>
  <mergeCells count="8">
    <mergeCell ref="A1:A7"/>
    <mergeCell ref="B1:C1"/>
    <mergeCell ref="F1:I1"/>
    <mergeCell ref="J1:K1"/>
    <mergeCell ref="M1:N1"/>
    <mergeCell ref="B2:B7"/>
    <mergeCell ref="C2:C7"/>
    <mergeCell ref="D2: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8</v>
      </c>
      <c r="B1" s="8" t="s">
        <v>2</v>
      </c>
      <c r="C1" s="8" t="s">
        <v>33</v>
      </c>
    </row>
    <row r="2" spans="1:3" ht="30">
      <c r="A2" s="1" t="s">
        <v>79</v>
      </c>
      <c r="B2" s="8"/>
      <c r="C2" s="8"/>
    </row>
    <row r="3" spans="1:3">
      <c r="A3" s="3" t="s">
        <v>34</v>
      </c>
      <c r="B3" s="4" t="s">
        <v>6</v>
      </c>
      <c r="C3" s="4" t="s">
        <v>6</v>
      </c>
    </row>
    <row r="4" spans="1:3">
      <c r="A4" s="2" t="s">
        <v>80</v>
      </c>
      <c r="B4" s="7">
        <v>15060</v>
      </c>
      <c r="C4" s="7">
        <v>3035</v>
      </c>
    </row>
    <row r="5" spans="1:3">
      <c r="A5" s="2" t="s">
        <v>81</v>
      </c>
      <c r="B5" s="6">
        <v>31759</v>
      </c>
      <c r="C5" s="6">
        <v>44636</v>
      </c>
    </row>
    <row r="6" spans="1:3" ht="30">
      <c r="A6" s="2" t="s">
        <v>82</v>
      </c>
      <c r="B6" s="6">
        <v>10496</v>
      </c>
      <c r="C6" s="6">
        <v>6661</v>
      </c>
    </row>
    <row r="7" spans="1:3">
      <c r="A7" s="2" t="s">
        <v>83</v>
      </c>
      <c r="B7" s="6">
        <v>9113</v>
      </c>
      <c r="C7" s="6">
        <v>10910</v>
      </c>
    </row>
    <row r="8" spans="1:3" ht="30">
      <c r="A8" s="2" t="s">
        <v>84</v>
      </c>
      <c r="B8" s="6">
        <v>18388</v>
      </c>
      <c r="C8" s="6">
        <v>16640</v>
      </c>
    </row>
    <row r="9" spans="1:3">
      <c r="A9" s="2" t="s">
        <v>85</v>
      </c>
      <c r="B9" s="6">
        <v>21117</v>
      </c>
      <c r="C9" s="6">
        <v>20974</v>
      </c>
    </row>
    <row r="10" spans="1:3" ht="30">
      <c r="A10" s="3" t="s">
        <v>51</v>
      </c>
      <c r="B10" s="4" t="s">
        <v>6</v>
      </c>
      <c r="C10" s="4" t="s">
        <v>6</v>
      </c>
    </row>
    <row r="11" spans="1:3">
      <c r="A11" s="2" t="s">
        <v>86</v>
      </c>
      <c r="B11" s="6">
        <v>269628</v>
      </c>
      <c r="C11" s="6">
        <v>269649</v>
      </c>
    </row>
    <row r="12" spans="1:3">
      <c r="A12" s="2" t="s">
        <v>87</v>
      </c>
      <c r="B12" s="6">
        <v>120857</v>
      </c>
      <c r="C12" s="6">
        <v>119773</v>
      </c>
    </row>
    <row r="13" spans="1:3">
      <c r="A13" s="3" t="s">
        <v>56</v>
      </c>
      <c r="B13" s="4" t="s">
        <v>6</v>
      </c>
      <c r="C13" s="4" t="s">
        <v>6</v>
      </c>
    </row>
    <row r="14" spans="1:3">
      <c r="A14" s="2" t="s">
        <v>88</v>
      </c>
      <c r="B14" s="6">
        <v>24961</v>
      </c>
      <c r="C14" s="6">
        <v>20115</v>
      </c>
    </row>
    <row r="15" spans="1:3">
      <c r="A15" s="2" t="s">
        <v>89</v>
      </c>
      <c r="B15" s="6">
        <v>32263</v>
      </c>
      <c r="C15" s="6">
        <v>27801</v>
      </c>
    </row>
    <row r="16" spans="1:3">
      <c r="A16" s="2" t="s">
        <v>90</v>
      </c>
      <c r="B16" s="6">
        <v>33781</v>
      </c>
      <c r="C16" s="6">
        <v>33318</v>
      </c>
    </row>
    <row r="17" spans="1:3">
      <c r="A17" s="3" t="s">
        <v>71</v>
      </c>
      <c r="B17" s="4" t="s">
        <v>6</v>
      </c>
      <c r="C17" s="4" t="s">
        <v>6</v>
      </c>
    </row>
    <row r="18" spans="1:3" ht="30">
      <c r="A18" s="2" t="s">
        <v>91</v>
      </c>
      <c r="B18" s="9">
        <v>1E-4</v>
      </c>
      <c r="C18" s="9">
        <v>1E-4</v>
      </c>
    </row>
    <row r="19" spans="1:3">
      <c r="A19" s="2" t="s">
        <v>92</v>
      </c>
      <c r="B19" s="6">
        <v>14000000</v>
      </c>
      <c r="C19" s="6">
        <v>14000000</v>
      </c>
    </row>
    <row r="20" spans="1:3">
      <c r="A20" s="2" t="s">
        <v>93</v>
      </c>
      <c r="B20" s="6">
        <v>10000000</v>
      </c>
      <c r="C20" s="6">
        <v>10000000</v>
      </c>
    </row>
    <row r="21" spans="1:3">
      <c r="A21" s="2" t="s">
        <v>94</v>
      </c>
      <c r="B21" s="6">
        <v>10000000</v>
      </c>
      <c r="C21" s="6">
        <v>10000000</v>
      </c>
    </row>
    <row r="22" spans="1:3">
      <c r="A22" s="2" t="s">
        <v>95</v>
      </c>
      <c r="B22" s="4" t="s">
        <v>6</v>
      </c>
      <c r="C22" s="4" t="s">
        <v>6</v>
      </c>
    </row>
    <row r="23" spans="1:3">
      <c r="A23" s="3" t="s">
        <v>34</v>
      </c>
      <c r="B23" s="4" t="s">
        <v>6</v>
      </c>
      <c r="C23" s="4" t="s">
        <v>6</v>
      </c>
    </row>
    <row r="24" spans="1:3">
      <c r="A24" s="2" t="s">
        <v>80</v>
      </c>
      <c r="B24" s="6">
        <v>2857</v>
      </c>
      <c r="C24" s="6">
        <v>1525</v>
      </c>
    </row>
    <row r="25" spans="1:3">
      <c r="A25" s="2" t="s">
        <v>81</v>
      </c>
      <c r="B25" s="4">
        <v>0</v>
      </c>
      <c r="C25" s="4">
        <v>1</v>
      </c>
    </row>
    <row r="26" spans="1:3">
      <c r="A26" s="2" t="s">
        <v>83</v>
      </c>
      <c r="B26" s="4">
        <v>807</v>
      </c>
      <c r="C26" s="4">
        <v>285</v>
      </c>
    </row>
    <row r="27" spans="1:3" ht="30">
      <c r="A27" s="2" t="s">
        <v>84</v>
      </c>
      <c r="B27" s="4">
        <v>449</v>
      </c>
      <c r="C27" s="4">
        <v>254</v>
      </c>
    </row>
    <row r="28" spans="1:3">
      <c r="A28" s="2" t="s">
        <v>85</v>
      </c>
      <c r="B28" s="4">
        <v>29</v>
      </c>
      <c r="C28" s="4">
        <v>29</v>
      </c>
    </row>
    <row r="29" spans="1:3" ht="30">
      <c r="A29" s="3" t="s">
        <v>51</v>
      </c>
      <c r="B29" s="4" t="s">
        <v>6</v>
      </c>
      <c r="C29" s="4" t="s">
        <v>6</v>
      </c>
    </row>
    <row r="30" spans="1:3">
      <c r="A30" s="2" t="s">
        <v>86</v>
      </c>
      <c r="B30" s="6">
        <v>6000</v>
      </c>
      <c r="C30" s="6">
        <v>6000</v>
      </c>
    </row>
    <row r="31" spans="1:3">
      <c r="A31" s="3" t="s">
        <v>56</v>
      </c>
      <c r="B31" s="4" t="s">
        <v>6</v>
      </c>
      <c r="C31" s="4" t="s">
        <v>6</v>
      </c>
    </row>
    <row r="32" spans="1:3">
      <c r="A32" s="2" t="s">
        <v>88</v>
      </c>
      <c r="B32" s="4">
        <v>0</v>
      </c>
      <c r="C32" s="4">
        <v>42</v>
      </c>
    </row>
    <row r="33" spans="1:3">
      <c r="A33" s="2" t="s">
        <v>89</v>
      </c>
      <c r="B33" s="4">
        <v>47</v>
      </c>
      <c r="C33" s="4">
        <v>122</v>
      </c>
    </row>
    <row r="34" spans="1:3">
      <c r="A34" s="2" t="s">
        <v>90</v>
      </c>
      <c r="B34" s="7">
        <v>3216</v>
      </c>
      <c r="C34" s="7">
        <v>10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602</v>
      </c>
      <c r="B1" s="8" t="s">
        <v>2</v>
      </c>
      <c r="C1" s="8" t="s">
        <v>33</v>
      </c>
    </row>
    <row r="2" spans="1:3" ht="30">
      <c r="A2" s="1" t="s">
        <v>32</v>
      </c>
      <c r="B2" s="8"/>
      <c r="C2" s="8"/>
    </row>
    <row r="3" spans="1:3">
      <c r="A3" s="3" t="s">
        <v>204</v>
      </c>
      <c r="B3" s="4" t="s">
        <v>6</v>
      </c>
      <c r="C3" s="4" t="s">
        <v>6</v>
      </c>
    </row>
    <row r="4" spans="1:3">
      <c r="A4" s="2" t="s">
        <v>603</v>
      </c>
      <c r="B4" s="7">
        <v>6882</v>
      </c>
      <c r="C4" s="7">
        <v>8468</v>
      </c>
    </row>
    <row r="5" spans="1:3" ht="30">
      <c r="A5" s="2" t="s">
        <v>604</v>
      </c>
      <c r="B5" s="6">
        <v>2231</v>
      </c>
      <c r="C5" s="6">
        <v>2442</v>
      </c>
    </row>
    <row r="6" spans="1:3">
      <c r="A6" s="2" t="s">
        <v>211</v>
      </c>
      <c r="B6" s="7">
        <v>9113</v>
      </c>
      <c r="C6" s="7">
        <v>1091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605</v>
      </c>
      <c r="B1" s="8" t="s">
        <v>1</v>
      </c>
      <c r="C1" s="8"/>
      <c r="D1" s="1"/>
    </row>
    <row r="2" spans="1:4" ht="30">
      <c r="A2" s="1" t="s">
        <v>32</v>
      </c>
      <c r="B2" s="1" t="s">
        <v>2</v>
      </c>
      <c r="C2" s="1" t="s">
        <v>97</v>
      </c>
      <c r="D2" s="1" t="s">
        <v>33</v>
      </c>
    </row>
    <row r="3" spans="1:4">
      <c r="A3" s="3" t="s">
        <v>52</v>
      </c>
      <c r="B3" s="4" t="s">
        <v>6</v>
      </c>
      <c r="C3" s="4" t="s">
        <v>6</v>
      </c>
      <c r="D3" s="4" t="s">
        <v>6</v>
      </c>
    </row>
    <row r="4" spans="1:4">
      <c r="A4" s="2" t="s">
        <v>52</v>
      </c>
      <c r="B4" s="7">
        <v>186898</v>
      </c>
      <c r="C4" s="4" t="s">
        <v>6</v>
      </c>
      <c r="D4" s="7">
        <v>186898</v>
      </c>
    </row>
    <row r="5" spans="1:4" ht="30">
      <c r="A5" s="2" t="s">
        <v>606</v>
      </c>
      <c r="B5" s="6">
        <v>256855</v>
      </c>
      <c r="C5" s="4" t="s">
        <v>6</v>
      </c>
      <c r="D5" s="6">
        <v>256855</v>
      </c>
    </row>
    <row r="6" spans="1:4" ht="30">
      <c r="A6" s="2" t="s">
        <v>607</v>
      </c>
      <c r="B6" s="7">
        <v>1098</v>
      </c>
      <c r="C6" s="7">
        <v>1089</v>
      </c>
      <c r="D6" s="4" t="s">
        <v>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608</v>
      </c>
      <c r="B1" s="1" t="s">
        <v>1</v>
      </c>
      <c r="C1" s="1"/>
    </row>
    <row r="2" spans="1:3" ht="30">
      <c r="A2" s="1" t="s">
        <v>32</v>
      </c>
      <c r="B2" s="1" t="s">
        <v>2</v>
      </c>
      <c r="C2" s="1" t="s">
        <v>33</v>
      </c>
    </row>
    <row r="3" spans="1:3" ht="30">
      <c r="A3" s="3" t="s">
        <v>609</v>
      </c>
      <c r="B3" s="4" t="s">
        <v>6</v>
      </c>
      <c r="C3" s="4" t="s">
        <v>6</v>
      </c>
    </row>
    <row r="4" spans="1:3">
      <c r="A4" s="2" t="s">
        <v>218</v>
      </c>
      <c r="B4" s="7">
        <v>55822</v>
      </c>
      <c r="C4" s="7">
        <v>54745</v>
      </c>
    </row>
    <row r="5" spans="1:3">
      <c r="A5" s="2" t="s">
        <v>219</v>
      </c>
      <c r="B5" s="6">
        <v>-43049</v>
      </c>
      <c r="C5" s="6">
        <v>-41951</v>
      </c>
    </row>
    <row r="6" spans="1:3">
      <c r="A6" s="2" t="s">
        <v>220</v>
      </c>
      <c r="B6" s="6">
        <v>12773</v>
      </c>
      <c r="C6" s="6">
        <v>12794</v>
      </c>
    </row>
    <row r="7" spans="1:3" ht="30">
      <c r="A7" s="2" t="s">
        <v>610</v>
      </c>
      <c r="B7" s="6">
        <v>256855</v>
      </c>
      <c r="C7" s="6">
        <v>256855</v>
      </c>
    </row>
    <row r="8" spans="1:3">
      <c r="A8" s="2" t="s">
        <v>221</v>
      </c>
      <c r="B8" s="4" t="s">
        <v>6</v>
      </c>
      <c r="C8" s="4" t="s">
        <v>6</v>
      </c>
    </row>
    <row r="9" spans="1:3" ht="30">
      <c r="A9" s="3" t="s">
        <v>609</v>
      </c>
      <c r="B9" s="4" t="s">
        <v>6</v>
      </c>
      <c r="C9" s="4" t="s">
        <v>6</v>
      </c>
    </row>
    <row r="10" spans="1:3">
      <c r="A10" s="2" t="s">
        <v>218</v>
      </c>
      <c r="B10" s="6">
        <v>10610</v>
      </c>
      <c r="C10" s="6">
        <v>10610</v>
      </c>
    </row>
    <row r="11" spans="1:3">
      <c r="A11" s="2" t="s">
        <v>219</v>
      </c>
      <c r="B11" s="6">
        <v>-5074</v>
      </c>
      <c r="C11" s="6">
        <v>-4964</v>
      </c>
    </row>
    <row r="12" spans="1:3">
      <c r="A12" s="2" t="s">
        <v>220</v>
      </c>
      <c r="B12" s="6">
        <v>5536</v>
      </c>
      <c r="C12" s="6">
        <v>5646</v>
      </c>
    </row>
    <row r="13" spans="1:3">
      <c r="A13" s="2" t="s">
        <v>611</v>
      </c>
      <c r="B13" s="4" t="s">
        <v>6</v>
      </c>
      <c r="C13" s="4" t="s">
        <v>6</v>
      </c>
    </row>
    <row r="14" spans="1:3" ht="30">
      <c r="A14" s="3" t="s">
        <v>609</v>
      </c>
      <c r="B14" s="4" t="s">
        <v>6</v>
      </c>
      <c r="C14" s="4" t="s">
        <v>6</v>
      </c>
    </row>
    <row r="15" spans="1:3">
      <c r="A15" s="2" t="s">
        <v>612</v>
      </c>
      <c r="B15" s="4" t="s">
        <v>613</v>
      </c>
      <c r="C15" s="4" t="s">
        <v>6</v>
      </c>
    </row>
    <row r="16" spans="1:3">
      <c r="A16" s="2" t="s">
        <v>614</v>
      </c>
      <c r="B16" s="4" t="s">
        <v>6</v>
      </c>
      <c r="C16" s="4" t="s">
        <v>6</v>
      </c>
    </row>
    <row r="17" spans="1:3" ht="30">
      <c r="A17" s="3" t="s">
        <v>609</v>
      </c>
      <c r="B17" s="4" t="s">
        <v>6</v>
      </c>
      <c r="C17" s="4" t="s">
        <v>6</v>
      </c>
    </row>
    <row r="18" spans="1:3">
      <c r="A18" s="2" t="s">
        <v>612</v>
      </c>
      <c r="B18" s="4" t="s">
        <v>615</v>
      </c>
      <c r="C18" s="4" t="s">
        <v>6</v>
      </c>
    </row>
    <row r="19" spans="1:3">
      <c r="A19" s="2" t="s">
        <v>225</v>
      </c>
      <c r="B19" s="4" t="s">
        <v>6</v>
      </c>
      <c r="C19" s="4" t="s">
        <v>6</v>
      </c>
    </row>
    <row r="20" spans="1:3" ht="30">
      <c r="A20" s="3" t="s">
        <v>609</v>
      </c>
      <c r="B20" s="4" t="s">
        <v>6</v>
      </c>
      <c r="C20" s="4" t="s">
        <v>6</v>
      </c>
    </row>
    <row r="21" spans="1:3">
      <c r="A21" s="2" t="s">
        <v>218</v>
      </c>
      <c r="B21" s="6">
        <v>32702</v>
      </c>
      <c r="C21" s="6">
        <v>32702</v>
      </c>
    </row>
    <row r="22" spans="1:3">
      <c r="A22" s="2" t="s">
        <v>219</v>
      </c>
      <c r="B22" s="6">
        <v>-32695</v>
      </c>
      <c r="C22" s="6">
        <v>-32512</v>
      </c>
    </row>
    <row r="23" spans="1:3">
      <c r="A23" s="2" t="s">
        <v>220</v>
      </c>
      <c r="B23" s="4">
        <v>7</v>
      </c>
      <c r="C23" s="4">
        <v>190</v>
      </c>
    </row>
    <row r="24" spans="1:3">
      <c r="A24" s="2" t="s">
        <v>616</v>
      </c>
      <c r="B24" s="4" t="s">
        <v>6</v>
      </c>
      <c r="C24" s="4" t="s">
        <v>6</v>
      </c>
    </row>
    <row r="25" spans="1:3" ht="30">
      <c r="A25" s="3" t="s">
        <v>609</v>
      </c>
      <c r="B25" s="4" t="s">
        <v>6</v>
      </c>
      <c r="C25" s="4" t="s">
        <v>6</v>
      </c>
    </row>
    <row r="26" spans="1:3">
      <c r="A26" s="2" t="s">
        <v>612</v>
      </c>
      <c r="B26" s="4" t="s">
        <v>617</v>
      </c>
      <c r="C26" s="4" t="s">
        <v>6</v>
      </c>
    </row>
    <row r="27" spans="1:3">
      <c r="A27" s="2" t="s">
        <v>618</v>
      </c>
      <c r="B27" s="4" t="s">
        <v>6</v>
      </c>
      <c r="C27" s="4" t="s">
        <v>6</v>
      </c>
    </row>
    <row r="28" spans="1:3" ht="30">
      <c r="A28" s="3" t="s">
        <v>609</v>
      </c>
      <c r="B28" s="4" t="s">
        <v>6</v>
      </c>
      <c r="C28" s="4" t="s">
        <v>6</v>
      </c>
    </row>
    <row r="29" spans="1:3">
      <c r="A29" s="2" t="s">
        <v>612</v>
      </c>
      <c r="B29" s="4" t="s">
        <v>619</v>
      </c>
      <c r="C29" s="4" t="s">
        <v>6</v>
      </c>
    </row>
    <row r="30" spans="1:3">
      <c r="A30" s="2" t="s">
        <v>228</v>
      </c>
      <c r="B30" s="4" t="s">
        <v>6</v>
      </c>
      <c r="C30" s="4" t="s">
        <v>6</v>
      </c>
    </row>
    <row r="31" spans="1:3" ht="30">
      <c r="A31" s="3" t="s">
        <v>609</v>
      </c>
      <c r="B31" s="4" t="s">
        <v>6</v>
      </c>
      <c r="C31" s="4" t="s">
        <v>6</v>
      </c>
    </row>
    <row r="32" spans="1:3">
      <c r="A32" s="2" t="s">
        <v>218</v>
      </c>
      <c r="B32" s="6">
        <v>2300</v>
      </c>
      <c r="C32" s="6">
        <v>2300</v>
      </c>
    </row>
    <row r="33" spans="1:3">
      <c r="A33" s="2" t="s">
        <v>219</v>
      </c>
      <c r="B33" s="6">
        <v>-1285</v>
      </c>
      <c r="C33" s="6">
        <v>-1211</v>
      </c>
    </row>
    <row r="34" spans="1:3">
      <c r="A34" s="2" t="s">
        <v>220</v>
      </c>
      <c r="B34" s="6">
        <v>1015</v>
      </c>
      <c r="C34" s="6">
        <v>1089</v>
      </c>
    </row>
    <row r="35" spans="1:3">
      <c r="A35" s="2" t="s">
        <v>620</v>
      </c>
      <c r="B35" s="4" t="s">
        <v>6</v>
      </c>
      <c r="C35" s="4" t="s">
        <v>6</v>
      </c>
    </row>
    <row r="36" spans="1:3" ht="30">
      <c r="A36" s="3" t="s">
        <v>609</v>
      </c>
      <c r="B36" s="4" t="s">
        <v>6</v>
      </c>
      <c r="C36" s="4" t="s">
        <v>6</v>
      </c>
    </row>
    <row r="37" spans="1:3">
      <c r="A37" s="2" t="s">
        <v>612</v>
      </c>
      <c r="B37" s="4" t="s">
        <v>621</v>
      </c>
      <c r="C37" s="4" t="s">
        <v>6</v>
      </c>
    </row>
    <row r="38" spans="1:3">
      <c r="A38" s="2" t="s">
        <v>622</v>
      </c>
      <c r="B38" s="4" t="s">
        <v>6</v>
      </c>
      <c r="C38" s="4" t="s">
        <v>6</v>
      </c>
    </row>
    <row r="39" spans="1:3" ht="30">
      <c r="A39" s="3" t="s">
        <v>609</v>
      </c>
      <c r="B39" s="4" t="s">
        <v>6</v>
      </c>
      <c r="C39" s="4" t="s">
        <v>6</v>
      </c>
    </row>
    <row r="40" spans="1:3">
      <c r="A40" s="2" t="s">
        <v>612</v>
      </c>
      <c r="B40" s="4" t="s">
        <v>623</v>
      </c>
      <c r="C40" s="4" t="s">
        <v>6</v>
      </c>
    </row>
    <row r="41" spans="1:3">
      <c r="A41" s="2" t="s">
        <v>231</v>
      </c>
      <c r="B41" s="4" t="s">
        <v>6</v>
      </c>
      <c r="C41" s="4" t="s">
        <v>6</v>
      </c>
    </row>
    <row r="42" spans="1:3" ht="30">
      <c r="A42" s="3" t="s">
        <v>609</v>
      </c>
      <c r="B42" s="4" t="s">
        <v>6</v>
      </c>
      <c r="C42" s="4" t="s">
        <v>6</v>
      </c>
    </row>
    <row r="43" spans="1:3">
      <c r="A43" s="2" t="s">
        <v>218</v>
      </c>
      <c r="B43" s="6">
        <v>10210</v>
      </c>
      <c r="C43" s="6">
        <v>9133</v>
      </c>
    </row>
    <row r="44" spans="1:3">
      <c r="A44" s="2" t="s">
        <v>219</v>
      </c>
      <c r="B44" s="6">
        <v>-3995</v>
      </c>
      <c r="C44" s="6">
        <v>-3264</v>
      </c>
    </row>
    <row r="45" spans="1:3">
      <c r="A45" s="2" t="s">
        <v>220</v>
      </c>
      <c r="B45" s="7">
        <v>6215</v>
      </c>
      <c r="C45" s="7">
        <v>5869</v>
      </c>
    </row>
    <row r="46" spans="1:3">
      <c r="A46" s="2" t="s">
        <v>612</v>
      </c>
      <c r="B46" s="4" t="s">
        <v>617</v>
      </c>
      <c r="C46"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60">
      <c r="A1" s="1" t="s">
        <v>624</v>
      </c>
      <c r="B1" s="8" t="s">
        <v>2</v>
      </c>
      <c r="C1" s="8" t="s">
        <v>33</v>
      </c>
    </row>
    <row r="2" spans="1:3" ht="30">
      <c r="A2" s="1" t="s">
        <v>32</v>
      </c>
      <c r="B2" s="8"/>
      <c r="C2" s="8"/>
    </row>
    <row r="3" spans="1:3" ht="30">
      <c r="A3" s="3" t="s">
        <v>213</v>
      </c>
      <c r="B3" s="4" t="s">
        <v>6</v>
      </c>
      <c r="C3" s="4" t="s">
        <v>6</v>
      </c>
    </row>
    <row r="4" spans="1:3">
      <c r="A4" s="2" t="s">
        <v>625</v>
      </c>
      <c r="B4" s="7">
        <v>2927</v>
      </c>
      <c r="C4" s="4" t="s">
        <v>6</v>
      </c>
    </row>
    <row r="5" spans="1:3">
      <c r="A5" s="2" t="s">
        <v>626</v>
      </c>
      <c r="B5" s="6">
        <v>3300</v>
      </c>
      <c r="C5" s="4" t="s">
        <v>6</v>
      </c>
    </row>
    <row r="6" spans="1:3">
      <c r="A6" s="2" t="s">
        <v>627</v>
      </c>
      <c r="B6" s="6">
        <v>1805</v>
      </c>
      <c r="C6" s="4" t="s">
        <v>6</v>
      </c>
    </row>
    <row r="7" spans="1:3">
      <c r="A7" s="2" t="s">
        <v>628</v>
      </c>
      <c r="B7" s="4">
        <v>623</v>
      </c>
      <c r="C7" s="4" t="s">
        <v>6</v>
      </c>
    </row>
    <row r="8" spans="1:3">
      <c r="A8" s="2" t="s">
        <v>629</v>
      </c>
      <c r="B8" s="4">
        <v>623</v>
      </c>
      <c r="C8" s="4" t="s">
        <v>6</v>
      </c>
    </row>
    <row r="9" spans="1:3">
      <c r="A9" s="2" t="s">
        <v>630</v>
      </c>
      <c r="B9" s="6">
        <v>3495</v>
      </c>
      <c r="C9" s="4" t="s">
        <v>6</v>
      </c>
    </row>
    <row r="10" spans="1:3">
      <c r="A10" s="2" t="s">
        <v>220</v>
      </c>
      <c r="B10" s="7">
        <v>12773</v>
      </c>
      <c r="C10" s="7">
        <v>1279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631</v>
      </c>
      <c r="B1" s="8" t="s">
        <v>2</v>
      </c>
      <c r="C1" s="8" t="s">
        <v>33</v>
      </c>
    </row>
    <row r="2" spans="1:3" ht="30">
      <c r="A2" s="1" t="s">
        <v>32</v>
      </c>
      <c r="B2" s="8"/>
      <c r="C2" s="8"/>
    </row>
    <row r="3" spans="1:3">
      <c r="A3" s="3" t="s">
        <v>52</v>
      </c>
      <c r="B3" s="4" t="s">
        <v>6</v>
      </c>
      <c r="C3" s="4" t="s">
        <v>6</v>
      </c>
    </row>
    <row r="4" spans="1:3">
      <c r="A4" s="2" t="s">
        <v>52</v>
      </c>
      <c r="B4" s="7">
        <v>645855</v>
      </c>
      <c r="C4" s="7">
        <v>645855</v>
      </c>
    </row>
    <row r="5" spans="1:3">
      <c r="A5" s="2" t="s">
        <v>246</v>
      </c>
      <c r="B5" s="6">
        <v>-458957</v>
      </c>
      <c r="C5" s="6">
        <v>-458957</v>
      </c>
    </row>
    <row r="6" spans="1:3">
      <c r="A6" s="2" t="s">
        <v>52</v>
      </c>
      <c r="B6" s="6">
        <v>186898</v>
      </c>
      <c r="C6" s="6">
        <v>186898</v>
      </c>
    </row>
    <row r="7" spans="1:3">
      <c r="A7" s="2" t="s">
        <v>241</v>
      </c>
      <c r="B7" s="4" t="s">
        <v>6</v>
      </c>
      <c r="C7" s="4" t="s">
        <v>6</v>
      </c>
    </row>
    <row r="8" spans="1:3">
      <c r="A8" s="3" t="s">
        <v>52</v>
      </c>
      <c r="B8" s="4" t="s">
        <v>6</v>
      </c>
      <c r="C8" s="4" t="s">
        <v>6</v>
      </c>
    </row>
    <row r="9" spans="1:3">
      <c r="A9" s="2" t="s">
        <v>52</v>
      </c>
      <c r="B9" s="6">
        <v>428518</v>
      </c>
      <c r="C9" s="6">
        <v>428518</v>
      </c>
    </row>
    <row r="10" spans="1:3">
      <c r="A10" s="2" t="s">
        <v>246</v>
      </c>
      <c r="B10" s="6">
        <v>-304595</v>
      </c>
      <c r="C10" s="6">
        <v>-304595</v>
      </c>
    </row>
    <row r="11" spans="1:3">
      <c r="A11" s="2" t="s">
        <v>52</v>
      </c>
      <c r="B11" s="6">
        <v>123923</v>
      </c>
      <c r="C11" s="6">
        <v>123923</v>
      </c>
    </row>
    <row r="12" spans="1:3">
      <c r="A12" s="2" t="s">
        <v>242</v>
      </c>
      <c r="B12" s="4" t="s">
        <v>6</v>
      </c>
      <c r="C12" s="4" t="s">
        <v>6</v>
      </c>
    </row>
    <row r="13" spans="1:3">
      <c r="A13" s="3" t="s">
        <v>52</v>
      </c>
      <c r="B13" s="4" t="s">
        <v>6</v>
      </c>
      <c r="C13" s="4" t="s">
        <v>6</v>
      </c>
    </row>
    <row r="14" spans="1:3">
      <c r="A14" s="2" t="s">
        <v>52</v>
      </c>
      <c r="B14" s="6">
        <v>84905</v>
      </c>
      <c r="C14" s="6">
        <v>84905</v>
      </c>
    </row>
    <row r="15" spans="1:3">
      <c r="A15" s="2" t="s">
        <v>246</v>
      </c>
      <c r="B15" s="6">
        <v>-62841</v>
      </c>
      <c r="C15" s="6">
        <v>-62841</v>
      </c>
    </row>
    <row r="16" spans="1:3">
      <c r="A16" s="2" t="s">
        <v>52</v>
      </c>
      <c r="B16" s="6">
        <v>22064</v>
      </c>
      <c r="C16" s="6">
        <v>22064</v>
      </c>
    </row>
    <row r="17" spans="1:3">
      <c r="A17" s="2" t="s">
        <v>243</v>
      </c>
      <c r="B17" s="4" t="s">
        <v>6</v>
      </c>
      <c r="C17" s="4" t="s">
        <v>6</v>
      </c>
    </row>
    <row r="18" spans="1:3">
      <c r="A18" s="3" t="s">
        <v>52</v>
      </c>
      <c r="B18" s="4" t="s">
        <v>6</v>
      </c>
      <c r="C18" s="4" t="s">
        <v>6</v>
      </c>
    </row>
    <row r="19" spans="1:3">
      <c r="A19" s="2" t="s">
        <v>52</v>
      </c>
      <c r="B19" s="6">
        <v>112296</v>
      </c>
      <c r="C19" s="6">
        <v>112296</v>
      </c>
    </row>
    <row r="20" spans="1:3">
      <c r="A20" s="2" t="s">
        <v>246</v>
      </c>
      <c r="B20" s="6">
        <v>-80446</v>
      </c>
      <c r="C20" s="6">
        <v>-80446</v>
      </c>
    </row>
    <row r="21" spans="1:3">
      <c r="A21" s="2" t="s">
        <v>52</v>
      </c>
      <c r="B21" s="6">
        <v>31850</v>
      </c>
      <c r="C21" s="6">
        <v>31850</v>
      </c>
    </row>
    <row r="22" spans="1:3">
      <c r="A22" s="2" t="s">
        <v>244</v>
      </c>
      <c r="B22" s="4" t="s">
        <v>6</v>
      </c>
      <c r="C22" s="4" t="s">
        <v>6</v>
      </c>
    </row>
    <row r="23" spans="1:3">
      <c r="A23" s="3" t="s">
        <v>52</v>
      </c>
      <c r="B23" s="4" t="s">
        <v>6</v>
      </c>
      <c r="C23" s="4" t="s">
        <v>6</v>
      </c>
    </row>
    <row r="24" spans="1:3">
      <c r="A24" s="2" t="s">
        <v>52</v>
      </c>
      <c r="B24" s="6">
        <v>20136</v>
      </c>
      <c r="C24" s="6">
        <v>20136</v>
      </c>
    </row>
    <row r="25" spans="1:3">
      <c r="A25" s="2" t="s">
        <v>246</v>
      </c>
      <c r="B25" s="6">
        <v>-11075</v>
      </c>
      <c r="C25" s="6">
        <v>-11075</v>
      </c>
    </row>
    <row r="26" spans="1:3">
      <c r="A26" s="2" t="s">
        <v>52</v>
      </c>
      <c r="B26" s="7">
        <v>9061</v>
      </c>
      <c r="C26" s="7">
        <v>906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 bestFit="1" customWidth="1"/>
    <col min="4" max="4" width="12.28515625" bestFit="1" customWidth="1"/>
    <col min="5" max="5" width="22.7109375" bestFit="1" customWidth="1"/>
    <col min="6" max="6" width="14.5703125" bestFit="1" customWidth="1"/>
    <col min="7" max="8" width="12" bestFit="1" customWidth="1"/>
    <col min="9" max="10" width="22.7109375" bestFit="1" customWidth="1"/>
    <col min="11" max="11" width="26.28515625" bestFit="1" customWidth="1"/>
    <col min="12" max="14" width="22.7109375" bestFit="1" customWidth="1"/>
  </cols>
  <sheetData>
    <row r="1" spans="1:14" ht="15" customHeight="1">
      <c r="A1" s="8" t="s">
        <v>632</v>
      </c>
      <c r="B1" s="8" t="s">
        <v>1</v>
      </c>
      <c r="C1" s="8"/>
      <c r="D1" s="1"/>
      <c r="E1" s="8"/>
      <c r="F1" s="8"/>
      <c r="G1" s="8" t="s">
        <v>1</v>
      </c>
      <c r="H1" s="8"/>
      <c r="I1" s="8"/>
      <c r="J1" s="8"/>
      <c r="K1" s="8"/>
      <c r="L1" s="8"/>
      <c r="M1" s="1" t="s">
        <v>559</v>
      </c>
      <c r="N1" s="1" t="s">
        <v>560</v>
      </c>
    </row>
    <row r="2" spans="1:14">
      <c r="A2" s="8"/>
      <c r="B2" s="8" t="s">
        <v>2</v>
      </c>
      <c r="C2" s="8" t="s">
        <v>97</v>
      </c>
      <c r="D2" s="8" t="s">
        <v>633</v>
      </c>
      <c r="E2" s="1" t="s">
        <v>2</v>
      </c>
      <c r="F2" s="1" t="s">
        <v>2</v>
      </c>
      <c r="G2" s="1" t="s">
        <v>2</v>
      </c>
      <c r="H2" s="1" t="s">
        <v>2</v>
      </c>
      <c r="I2" s="1" t="s">
        <v>2</v>
      </c>
      <c r="J2" s="1" t="s">
        <v>2</v>
      </c>
      <c r="K2" s="1" t="s">
        <v>2</v>
      </c>
      <c r="L2" s="1" t="s">
        <v>2</v>
      </c>
      <c r="M2" s="1" t="s">
        <v>565</v>
      </c>
      <c r="N2" s="1" t="s">
        <v>566</v>
      </c>
    </row>
    <row r="3" spans="1:14">
      <c r="A3" s="8"/>
      <c r="B3" s="8"/>
      <c r="C3" s="8"/>
      <c r="D3" s="8"/>
      <c r="E3" s="1" t="s">
        <v>254</v>
      </c>
      <c r="F3" s="1" t="s">
        <v>634</v>
      </c>
      <c r="G3" s="1" t="s">
        <v>595</v>
      </c>
      <c r="H3" s="1" t="s">
        <v>596</v>
      </c>
      <c r="I3" s="1" t="s">
        <v>635</v>
      </c>
      <c r="J3" s="1" t="s">
        <v>636</v>
      </c>
      <c r="K3" s="1" t="s">
        <v>638</v>
      </c>
      <c r="L3" s="1" t="s">
        <v>639</v>
      </c>
      <c r="M3" s="1" t="s">
        <v>564</v>
      </c>
      <c r="N3" s="1" t="s">
        <v>564</v>
      </c>
    </row>
    <row r="4" spans="1:14">
      <c r="A4" s="8"/>
      <c r="B4" s="8"/>
      <c r="C4" s="8"/>
      <c r="D4" s="8"/>
      <c r="E4" s="1"/>
      <c r="F4" s="1"/>
      <c r="G4" s="1"/>
      <c r="H4" s="1"/>
      <c r="I4" s="1" t="s">
        <v>254</v>
      </c>
      <c r="J4" s="1" t="s">
        <v>637</v>
      </c>
      <c r="K4" s="1" t="s">
        <v>637</v>
      </c>
      <c r="L4" s="1" t="s">
        <v>637</v>
      </c>
      <c r="M4" s="1" t="s">
        <v>254</v>
      </c>
      <c r="N4" s="1" t="s">
        <v>254</v>
      </c>
    </row>
    <row r="5" spans="1:14">
      <c r="A5" s="8"/>
      <c r="B5" s="8"/>
      <c r="C5" s="8"/>
      <c r="D5" s="8"/>
      <c r="E5" s="1"/>
      <c r="F5" s="1"/>
      <c r="G5" s="1"/>
      <c r="H5" s="1"/>
      <c r="I5" s="1"/>
      <c r="J5" s="1" t="s">
        <v>254</v>
      </c>
      <c r="K5" s="1" t="s">
        <v>254</v>
      </c>
      <c r="L5" s="1" t="s">
        <v>254</v>
      </c>
      <c r="M5" s="1"/>
      <c r="N5" s="1"/>
    </row>
    <row r="6" spans="1:14">
      <c r="A6" s="3" t="s">
        <v>640</v>
      </c>
      <c r="B6" s="4" t="s">
        <v>6</v>
      </c>
      <c r="C6" s="4" t="s">
        <v>6</v>
      </c>
      <c r="D6" s="4" t="s">
        <v>6</v>
      </c>
      <c r="E6" s="4" t="s">
        <v>6</v>
      </c>
      <c r="F6" s="4" t="s">
        <v>6</v>
      </c>
      <c r="G6" s="4" t="s">
        <v>6</v>
      </c>
      <c r="H6" s="4" t="s">
        <v>6</v>
      </c>
      <c r="I6" s="4" t="s">
        <v>6</v>
      </c>
      <c r="J6" s="4" t="s">
        <v>6</v>
      </c>
      <c r="K6" s="4" t="s">
        <v>6</v>
      </c>
      <c r="L6" s="4" t="s">
        <v>6</v>
      </c>
      <c r="M6" s="4" t="s">
        <v>6</v>
      </c>
      <c r="N6" s="4" t="s">
        <v>6</v>
      </c>
    </row>
    <row r="7" spans="1:14" ht="45">
      <c r="A7" s="2" t="s">
        <v>641</v>
      </c>
      <c r="B7" s="4" t="s">
        <v>6</v>
      </c>
      <c r="C7" s="4" t="s">
        <v>6</v>
      </c>
      <c r="D7" s="7">
        <v>40000000</v>
      </c>
      <c r="E7" s="4" t="s">
        <v>6</v>
      </c>
      <c r="F7" s="4" t="s">
        <v>6</v>
      </c>
      <c r="G7" s="4" t="s">
        <v>6</v>
      </c>
      <c r="H7" s="4" t="s">
        <v>6</v>
      </c>
      <c r="I7" s="4" t="s">
        <v>6</v>
      </c>
      <c r="J7" s="4" t="s">
        <v>6</v>
      </c>
      <c r="K7" s="4" t="s">
        <v>6</v>
      </c>
      <c r="L7" s="4" t="s">
        <v>6</v>
      </c>
      <c r="M7" s="4" t="s">
        <v>6</v>
      </c>
      <c r="N7" s="4" t="s">
        <v>6</v>
      </c>
    </row>
    <row r="8" spans="1:14">
      <c r="A8" s="2" t="s">
        <v>642</v>
      </c>
      <c r="B8" s="4" t="s">
        <v>6</v>
      </c>
      <c r="C8" s="4" t="s">
        <v>6</v>
      </c>
      <c r="D8" s="4" t="s">
        <v>6</v>
      </c>
      <c r="E8" s="4" t="s">
        <v>6</v>
      </c>
      <c r="F8" s="4" t="s">
        <v>6</v>
      </c>
      <c r="G8" s="4" t="s">
        <v>6</v>
      </c>
      <c r="H8" s="4" t="s">
        <v>6</v>
      </c>
      <c r="I8" s="4" t="s">
        <v>643</v>
      </c>
      <c r="J8" s="4" t="s">
        <v>644</v>
      </c>
      <c r="K8" s="4" t="s">
        <v>645</v>
      </c>
      <c r="L8" s="4" t="s">
        <v>646</v>
      </c>
      <c r="M8" s="4" t="s">
        <v>6</v>
      </c>
      <c r="N8" s="4" t="s">
        <v>6</v>
      </c>
    </row>
    <row r="9" spans="1:14">
      <c r="A9" s="2" t="s">
        <v>647</v>
      </c>
      <c r="B9" s="4" t="s">
        <v>6</v>
      </c>
      <c r="C9" s="4" t="s">
        <v>6</v>
      </c>
      <c r="D9" s="4" t="s">
        <v>6</v>
      </c>
      <c r="E9" s="4" t="s">
        <v>6</v>
      </c>
      <c r="F9" s="4" t="s">
        <v>6</v>
      </c>
      <c r="G9" s="4" t="s">
        <v>6</v>
      </c>
      <c r="H9" s="4" t="s">
        <v>6</v>
      </c>
      <c r="I9" s="4" t="s">
        <v>6</v>
      </c>
      <c r="J9" s="4" t="s">
        <v>6</v>
      </c>
      <c r="K9" s="4" t="s">
        <v>6</v>
      </c>
      <c r="L9" s="123">
        <v>0.02</v>
      </c>
      <c r="M9" s="4" t="s">
        <v>6</v>
      </c>
      <c r="N9" s="4" t="s">
        <v>6</v>
      </c>
    </row>
    <row r="10" spans="1:14">
      <c r="A10" s="2" t="s">
        <v>648</v>
      </c>
      <c r="B10" s="4" t="s">
        <v>6</v>
      </c>
      <c r="C10" s="4" t="s">
        <v>6</v>
      </c>
      <c r="D10" s="4" t="s">
        <v>6</v>
      </c>
      <c r="E10" s="4" t="s">
        <v>6</v>
      </c>
      <c r="F10" s="4" t="s">
        <v>6</v>
      </c>
      <c r="G10" s="4" t="s">
        <v>6</v>
      </c>
      <c r="H10" s="4" t="s">
        <v>6</v>
      </c>
      <c r="I10" s="4" t="s">
        <v>6</v>
      </c>
      <c r="J10" s="4" t="s">
        <v>6</v>
      </c>
      <c r="K10" s="123">
        <v>5.0000000000000001E-3</v>
      </c>
      <c r="L10" s="123">
        <v>0.01</v>
      </c>
      <c r="M10" s="4" t="s">
        <v>6</v>
      </c>
      <c r="N10" s="4" t="s">
        <v>6</v>
      </c>
    </row>
    <row r="11" spans="1:14" ht="45">
      <c r="A11" s="2" t="s">
        <v>649</v>
      </c>
      <c r="B11" s="4" t="s">
        <v>6</v>
      </c>
      <c r="C11" s="4" t="s">
        <v>6</v>
      </c>
      <c r="D11" s="4" t="s">
        <v>6</v>
      </c>
      <c r="E11" s="4" t="s">
        <v>6</v>
      </c>
      <c r="F11" s="4" t="s">
        <v>6</v>
      </c>
      <c r="G11" s="123">
        <v>0.08</v>
      </c>
      <c r="H11" s="123">
        <v>8.2500000000000004E-2</v>
      </c>
      <c r="I11" s="4" t="s">
        <v>6</v>
      </c>
      <c r="J11" s="4" t="s">
        <v>6</v>
      </c>
      <c r="K11" s="4" t="s">
        <v>6</v>
      </c>
      <c r="L11" s="4" t="s">
        <v>6</v>
      </c>
      <c r="M11" s="4" t="s">
        <v>6</v>
      </c>
      <c r="N11" s="4" t="s">
        <v>6</v>
      </c>
    </row>
    <row r="12" spans="1:14" ht="60">
      <c r="A12" s="2" t="s">
        <v>650</v>
      </c>
      <c r="B12" s="4" t="s">
        <v>6</v>
      </c>
      <c r="C12" s="4" t="s">
        <v>6</v>
      </c>
      <c r="D12" s="4" t="s">
        <v>6</v>
      </c>
      <c r="E12" s="4" t="s">
        <v>6</v>
      </c>
      <c r="F12" s="4" t="s">
        <v>6</v>
      </c>
      <c r="G12" s="123">
        <v>5.0000000000000001E-3</v>
      </c>
      <c r="H12" s="123">
        <v>7.4999999999999997E-3</v>
      </c>
      <c r="I12" s="4" t="s">
        <v>6</v>
      </c>
      <c r="J12" s="4" t="s">
        <v>6</v>
      </c>
      <c r="K12" s="4" t="s">
        <v>6</v>
      </c>
      <c r="L12" s="4" t="s">
        <v>6</v>
      </c>
      <c r="M12" s="4" t="s">
        <v>6</v>
      </c>
      <c r="N12" s="4" t="s">
        <v>6</v>
      </c>
    </row>
    <row r="13" spans="1:14">
      <c r="A13" s="2" t="s">
        <v>146</v>
      </c>
      <c r="B13" s="6">
        <v>28300000</v>
      </c>
      <c r="C13" s="6">
        <v>34600000</v>
      </c>
      <c r="D13" s="4" t="s">
        <v>6</v>
      </c>
      <c r="E13" s="4" t="s">
        <v>6</v>
      </c>
      <c r="F13" s="4" t="s">
        <v>6</v>
      </c>
      <c r="G13" s="4" t="s">
        <v>6</v>
      </c>
      <c r="H13" s="4" t="s">
        <v>6</v>
      </c>
      <c r="I13" s="4" t="s">
        <v>6</v>
      </c>
      <c r="J13" s="4" t="s">
        <v>6</v>
      </c>
      <c r="K13" s="4" t="s">
        <v>6</v>
      </c>
      <c r="L13" s="4" t="s">
        <v>6</v>
      </c>
      <c r="M13" s="4" t="s">
        <v>6</v>
      </c>
      <c r="N13" s="4" t="s">
        <v>6</v>
      </c>
    </row>
    <row r="14" spans="1:14" ht="30">
      <c r="A14" s="2" t="s">
        <v>651</v>
      </c>
      <c r="B14" s="6">
        <v>21700000</v>
      </c>
      <c r="C14" s="6">
        <v>18000000</v>
      </c>
      <c r="D14" s="4" t="s">
        <v>6</v>
      </c>
      <c r="E14" s="4" t="s">
        <v>6</v>
      </c>
      <c r="F14" s="4" t="s">
        <v>6</v>
      </c>
      <c r="G14" s="4" t="s">
        <v>6</v>
      </c>
      <c r="H14" s="4" t="s">
        <v>6</v>
      </c>
      <c r="I14" s="4" t="s">
        <v>6</v>
      </c>
      <c r="J14" s="4" t="s">
        <v>6</v>
      </c>
      <c r="K14" s="4" t="s">
        <v>6</v>
      </c>
      <c r="L14" s="4" t="s">
        <v>6</v>
      </c>
      <c r="M14" s="4" t="s">
        <v>6</v>
      </c>
      <c r="N14" s="4" t="s">
        <v>6</v>
      </c>
    </row>
    <row r="15" spans="1:14" ht="30">
      <c r="A15" s="2" t="s">
        <v>582</v>
      </c>
      <c r="B15" s="4" t="s">
        <v>6</v>
      </c>
      <c r="C15" s="4" t="s">
        <v>6</v>
      </c>
      <c r="D15" s="4" t="s">
        <v>6</v>
      </c>
      <c r="E15" s="6">
        <v>35600000</v>
      </c>
      <c r="F15" s="4" t="s">
        <v>6</v>
      </c>
      <c r="G15" s="4" t="s">
        <v>6</v>
      </c>
      <c r="H15" s="4" t="s">
        <v>6</v>
      </c>
      <c r="I15" s="4" t="s">
        <v>6</v>
      </c>
      <c r="J15" s="4" t="s">
        <v>6</v>
      </c>
      <c r="K15" s="4" t="s">
        <v>6</v>
      </c>
      <c r="L15" s="4" t="s">
        <v>6</v>
      </c>
      <c r="M15" s="4" t="s">
        <v>6</v>
      </c>
      <c r="N15" s="4" t="s">
        <v>6</v>
      </c>
    </row>
    <row r="16" spans="1:14">
      <c r="A16" s="2" t="s">
        <v>652</v>
      </c>
      <c r="B16" s="4" t="s">
        <v>6</v>
      </c>
      <c r="C16" s="4" t="s">
        <v>6</v>
      </c>
      <c r="D16" s="4" t="s">
        <v>6</v>
      </c>
      <c r="E16" s="4" t="s">
        <v>6</v>
      </c>
      <c r="F16" s="7">
        <v>4400000</v>
      </c>
      <c r="G16" s="4" t="s">
        <v>6</v>
      </c>
      <c r="H16" s="4" t="s">
        <v>6</v>
      </c>
      <c r="I16" s="4" t="s">
        <v>6</v>
      </c>
      <c r="J16" s="4" t="s">
        <v>6</v>
      </c>
      <c r="K16" s="4" t="s">
        <v>6</v>
      </c>
      <c r="L16" s="4" t="s">
        <v>6</v>
      </c>
      <c r="M16" s="4" t="s">
        <v>6</v>
      </c>
      <c r="N16" s="4" t="s">
        <v>6</v>
      </c>
    </row>
    <row r="17" spans="1:14">
      <c r="A17" s="2" t="s">
        <v>583</v>
      </c>
      <c r="B17" s="4" t="s">
        <v>6</v>
      </c>
      <c r="C17" s="4" t="s">
        <v>6</v>
      </c>
      <c r="D17" s="4" t="s">
        <v>6</v>
      </c>
      <c r="E17" s="4" t="s">
        <v>6</v>
      </c>
      <c r="F17" s="4" t="s">
        <v>6</v>
      </c>
      <c r="G17" s="4" t="s">
        <v>6</v>
      </c>
      <c r="H17" s="4" t="s">
        <v>6</v>
      </c>
      <c r="I17" s="4" t="s">
        <v>6</v>
      </c>
      <c r="J17" s="4" t="s">
        <v>6</v>
      </c>
      <c r="K17" s="4" t="s">
        <v>6</v>
      </c>
      <c r="L17" s="4" t="s">
        <v>6</v>
      </c>
      <c r="M17" s="4" t="s">
        <v>584</v>
      </c>
      <c r="N17" s="4" t="s">
        <v>585</v>
      </c>
    </row>
  </sheetData>
  <mergeCells count="7">
    <mergeCell ref="A1:A5"/>
    <mergeCell ref="B1:C1"/>
    <mergeCell ref="E1:F1"/>
    <mergeCell ref="G1:L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6" width="14.85546875" bestFit="1" customWidth="1"/>
    <col min="7" max="7" width="17.5703125" bestFit="1" customWidth="1"/>
    <col min="8" max="8" width="20.85546875" bestFit="1" customWidth="1"/>
    <col min="9" max="9" width="32.7109375" bestFit="1" customWidth="1"/>
    <col min="10" max="12" width="20.28515625" bestFit="1" customWidth="1"/>
    <col min="13" max="16" width="36.5703125" bestFit="1" customWidth="1"/>
    <col min="17" max="19" width="20.28515625" bestFit="1" customWidth="1"/>
    <col min="20" max="23" width="36.5703125" bestFit="1" customWidth="1"/>
    <col min="24" max="26" width="20.85546875" bestFit="1" customWidth="1"/>
    <col min="27" max="29" width="20.28515625" bestFit="1" customWidth="1"/>
    <col min="30" max="31" width="20.85546875" bestFit="1" customWidth="1"/>
  </cols>
  <sheetData>
    <row r="1" spans="1:31" ht="15" customHeight="1">
      <c r="A1" s="8" t="s">
        <v>653</v>
      </c>
      <c r="B1" s="8" t="s">
        <v>1</v>
      </c>
      <c r="C1" s="8"/>
      <c r="D1" s="1"/>
      <c r="E1" s="1"/>
      <c r="F1" s="8"/>
      <c r="G1" s="8"/>
      <c r="H1" s="8"/>
      <c r="I1" s="8"/>
      <c r="J1" s="8"/>
      <c r="K1" s="8"/>
      <c r="L1" s="1"/>
      <c r="M1" s="8" t="s">
        <v>1</v>
      </c>
      <c r="N1" s="8"/>
      <c r="O1" s="8"/>
      <c r="P1" s="8"/>
      <c r="Q1" s="1"/>
      <c r="R1" s="1"/>
      <c r="S1" s="1"/>
      <c r="T1" s="8" t="s">
        <v>1</v>
      </c>
      <c r="U1" s="8"/>
      <c r="V1" s="8"/>
      <c r="W1" s="8"/>
      <c r="X1" s="8"/>
      <c r="Y1" s="1"/>
      <c r="Z1" s="1"/>
      <c r="AA1" s="1"/>
      <c r="AB1" s="1" t="s">
        <v>558</v>
      </c>
      <c r="AC1" s="1"/>
      <c r="AD1" s="1"/>
      <c r="AE1" s="1"/>
    </row>
    <row r="2" spans="1:31">
      <c r="A2" s="8"/>
      <c r="B2" s="8" t="s">
        <v>2</v>
      </c>
      <c r="C2" s="8" t="s">
        <v>97</v>
      </c>
      <c r="D2" s="8" t="s">
        <v>33</v>
      </c>
      <c r="E2" s="8" t="s">
        <v>654</v>
      </c>
      <c r="F2" s="1" t="s">
        <v>655</v>
      </c>
      <c r="G2" s="1" t="s">
        <v>655</v>
      </c>
      <c r="H2" s="1" t="s">
        <v>655</v>
      </c>
      <c r="I2" s="1" t="s">
        <v>655</v>
      </c>
      <c r="J2" s="1" t="s">
        <v>2</v>
      </c>
      <c r="K2" s="1" t="s">
        <v>2</v>
      </c>
      <c r="L2" s="1" t="s">
        <v>633</v>
      </c>
      <c r="M2" s="1" t="s">
        <v>33</v>
      </c>
      <c r="N2" s="1" t="s">
        <v>2</v>
      </c>
      <c r="O2" s="1" t="s">
        <v>2</v>
      </c>
      <c r="P2" s="1" t="s">
        <v>2</v>
      </c>
      <c r="Q2" s="1" t="s">
        <v>2</v>
      </c>
      <c r="R2" s="1" t="s">
        <v>655</v>
      </c>
      <c r="S2" s="1" t="s">
        <v>633</v>
      </c>
      <c r="T2" s="1" t="s">
        <v>2</v>
      </c>
      <c r="U2" s="1" t="s">
        <v>2</v>
      </c>
      <c r="V2" s="1" t="s">
        <v>2</v>
      </c>
      <c r="W2" s="1" t="s">
        <v>2</v>
      </c>
      <c r="X2" s="1" t="s">
        <v>661</v>
      </c>
      <c r="Y2" s="1" t="s">
        <v>2</v>
      </c>
      <c r="Z2" s="1" t="s">
        <v>655</v>
      </c>
      <c r="AA2" s="1" t="s">
        <v>594</v>
      </c>
      <c r="AB2" s="1" t="s">
        <v>568</v>
      </c>
      <c r="AC2" s="1" t="s">
        <v>594</v>
      </c>
      <c r="AD2" s="1" t="s">
        <v>567</v>
      </c>
      <c r="AE2" s="1" t="s">
        <v>594</v>
      </c>
    </row>
    <row r="3" spans="1:31">
      <c r="A3" s="8"/>
      <c r="B3" s="8"/>
      <c r="C3" s="8"/>
      <c r="D3" s="8"/>
      <c r="E3" s="8"/>
      <c r="F3" s="1" t="s">
        <v>292</v>
      </c>
      <c r="G3" s="1" t="s">
        <v>294</v>
      </c>
      <c r="H3" s="1" t="s">
        <v>295</v>
      </c>
      <c r="I3" s="1" t="s">
        <v>295</v>
      </c>
      <c r="J3" s="1" t="s">
        <v>265</v>
      </c>
      <c r="K3" s="1" t="s">
        <v>265</v>
      </c>
      <c r="L3" s="1" t="s">
        <v>265</v>
      </c>
      <c r="M3" s="1" t="s">
        <v>265</v>
      </c>
      <c r="N3" s="1" t="s">
        <v>265</v>
      </c>
      <c r="O3" s="1" t="s">
        <v>265</v>
      </c>
      <c r="P3" s="1" t="s">
        <v>265</v>
      </c>
      <c r="Q3" s="1" t="s">
        <v>265</v>
      </c>
      <c r="R3" s="1" t="s">
        <v>265</v>
      </c>
      <c r="S3" s="1" t="s">
        <v>265</v>
      </c>
      <c r="T3" s="1" t="s">
        <v>265</v>
      </c>
      <c r="U3" s="1" t="s">
        <v>265</v>
      </c>
      <c r="V3" s="1" t="s">
        <v>265</v>
      </c>
      <c r="W3" s="1" t="s">
        <v>265</v>
      </c>
      <c r="X3" s="1" t="s">
        <v>265</v>
      </c>
      <c r="Y3" s="1" t="s">
        <v>265</v>
      </c>
      <c r="Z3" s="1" t="s">
        <v>265</v>
      </c>
      <c r="AA3" s="1" t="s">
        <v>564</v>
      </c>
      <c r="AB3" s="1" t="s">
        <v>564</v>
      </c>
      <c r="AC3" s="1" t="s">
        <v>564</v>
      </c>
      <c r="AD3" s="1" t="s">
        <v>564</v>
      </c>
      <c r="AE3" s="1" t="s">
        <v>564</v>
      </c>
    </row>
    <row r="4" spans="1:31">
      <c r="A4" s="8"/>
      <c r="B4" s="8"/>
      <c r="C4" s="8"/>
      <c r="D4" s="8"/>
      <c r="E4" s="8"/>
      <c r="F4" s="1"/>
      <c r="G4" s="1"/>
      <c r="H4" s="1"/>
      <c r="I4" s="1" t="s">
        <v>656</v>
      </c>
      <c r="J4" s="1"/>
      <c r="K4" s="1" t="s">
        <v>292</v>
      </c>
      <c r="L4" s="1" t="s">
        <v>292</v>
      </c>
      <c r="M4" s="1" t="s">
        <v>292</v>
      </c>
      <c r="N4" s="1" t="s">
        <v>292</v>
      </c>
      <c r="O4" s="1" t="s">
        <v>292</v>
      </c>
      <c r="P4" s="1" t="s">
        <v>292</v>
      </c>
      <c r="Q4" s="1" t="s">
        <v>294</v>
      </c>
      <c r="R4" s="1" t="s">
        <v>294</v>
      </c>
      <c r="S4" s="1" t="s">
        <v>294</v>
      </c>
      <c r="T4" s="1" t="s">
        <v>294</v>
      </c>
      <c r="U4" s="1" t="s">
        <v>294</v>
      </c>
      <c r="V4" s="1" t="s">
        <v>294</v>
      </c>
      <c r="W4" s="1" t="s">
        <v>294</v>
      </c>
      <c r="X4" s="1" t="s">
        <v>295</v>
      </c>
      <c r="Y4" s="1" t="s">
        <v>295</v>
      </c>
      <c r="Z4" s="1" t="s">
        <v>295</v>
      </c>
      <c r="AA4" s="1" t="s">
        <v>265</v>
      </c>
      <c r="AB4" s="1" t="s">
        <v>265</v>
      </c>
      <c r="AC4" s="1" t="s">
        <v>265</v>
      </c>
      <c r="AD4" s="1" t="s">
        <v>265</v>
      </c>
      <c r="AE4" s="1" t="s">
        <v>265</v>
      </c>
    </row>
    <row r="5" spans="1:31" ht="30">
      <c r="A5" s="8"/>
      <c r="B5" s="8"/>
      <c r="C5" s="8"/>
      <c r="D5" s="8"/>
      <c r="E5" s="8"/>
      <c r="F5" s="1"/>
      <c r="G5" s="1"/>
      <c r="H5" s="1"/>
      <c r="I5" s="1"/>
      <c r="J5" s="1"/>
      <c r="K5" s="1"/>
      <c r="L5" s="1"/>
      <c r="M5" s="1" t="s">
        <v>657</v>
      </c>
      <c r="N5" s="1" t="s">
        <v>658</v>
      </c>
      <c r="O5" s="1" t="s">
        <v>659</v>
      </c>
      <c r="P5" s="1" t="s">
        <v>660</v>
      </c>
      <c r="Q5" s="1"/>
      <c r="R5" s="1"/>
      <c r="S5" s="1"/>
      <c r="T5" s="1" t="s">
        <v>657</v>
      </c>
      <c r="U5" s="1" t="s">
        <v>658</v>
      </c>
      <c r="V5" s="1" t="s">
        <v>659</v>
      </c>
      <c r="W5" s="1" t="s">
        <v>660</v>
      </c>
      <c r="X5" s="1"/>
      <c r="Y5" s="1"/>
      <c r="Z5" s="1"/>
      <c r="AA5" s="1" t="s">
        <v>292</v>
      </c>
      <c r="AB5" s="1" t="s">
        <v>294</v>
      </c>
      <c r="AC5" s="1" t="s">
        <v>294</v>
      </c>
      <c r="AD5" s="1" t="s">
        <v>295</v>
      </c>
      <c r="AE5" s="1" t="s">
        <v>295</v>
      </c>
    </row>
    <row r="6" spans="1:31">
      <c r="A6" s="3" t="s">
        <v>5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c r="A7" s="2" t="s">
        <v>662</v>
      </c>
      <c r="B7" s="7">
        <v>4809000</v>
      </c>
      <c r="C7" s="7">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7">
        <v>4800000</v>
      </c>
      <c r="Y7" s="4" t="s">
        <v>6</v>
      </c>
      <c r="Z7" s="4" t="s">
        <v>6</v>
      </c>
      <c r="AA7" s="4" t="s">
        <v>6</v>
      </c>
      <c r="AB7" s="4" t="s">
        <v>6</v>
      </c>
      <c r="AC7" s="4" t="s">
        <v>6</v>
      </c>
      <c r="AD7" s="4" t="s">
        <v>6</v>
      </c>
      <c r="AE7" s="4" t="s">
        <v>6</v>
      </c>
    </row>
    <row r="8" spans="1:31">
      <c r="A8" s="2" t="s">
        <v>63</v>
      </c>
      <c r="B8" s="6">
        <v>474286000</v>
      </c>
      <c r="C8" s="4" t="s">
        <v>6</v>
      </c>
      <c r="D8" s="6">
        <v>469477000</v>
      </c>
      <c r="E8" s="4" t="s">
        <v>6</v>
      </c>
      <c r="F8" s="4" t="s">
        <v>6</v>
      </c>
      <c r="G8" s="4" t="s">
        <v>6</v>
      </c>
      <c r="H8" s="4" t="s">
        <v>6</v>
      </c>
      <c r="I8" s="4" t="s">
        <v>6</v>
      </c>
      <c r="J8" s="6">
        <v>474286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5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6">
        <v>12700000</v>
      </c>
      <c r="AC9" s="4" t="s">
        <v>6</v>
      </c>
      <c r="AD9" s="4" t="s">
        <v>6</v>
      </c>
      <c r="AE9" s="4" t="s">
        <v>6</v>
      </c>
    </row>
    <row r="10" spans="1:31">
      <c r="A10" s="2" t="s">
        <v>663</v>
      </c>
      <c r="B10" s="4" t="s">
        <v>6</v>
      </c>
      <c r="C10" s="4" t="s">
        <v>6</v>
      </c>
      <c r="D10" s="4" t="s">
        <v>6</v>
      </c>
      <c r="E10" s="4" t="s">
        <v>6</v>
      </c>
      <c r="F10" s="4" t="s">
        <v>6</v>
      </c>
      <c r="G10" s="4" t="s">
        <v>6</v>
      </c>
      <c r="H10" s="123">
        <v>0.1</v>
      </c>
      <c r="I10" s="123">
        <v>0.13500000000000001</v>
      </c>
      <c r="J10" s="4" t="s">
        <v>6</v>
      </c>
      <c r="K10" s="4" t="s">
        <v>6</v>
      </c>
      <c r="L10" s="123">
        <v>0.115</v>
      </c>
      <c r="M10" s="4" t="s">
        <v>6</v>
      </c>
      <c r="N10" s="4" t="s">
        <v>6</v>
      </c>
      <c r="O10" s="4" t="s">
        <v>6</v>
      </c>
      <c r="P10" s="4" t="s">
        <v>6</v>
      </c>
      <c r="Q10" s="4" t="s">
        <v>6</v>
      </c>
      <c r="R10" s="4" t="s">
        <v>6</v>
      </c>
      <c r="S10" s="123">
        <v>0.13500000000000001</v>
      </c>
      <c r="T10" s="4" t="s">
        <v>6</v>
      </c>
      <c r="U10" s="4" t="s">
        <v>6</v>
      </c>
      <c r="V10" s="4" t="s">
        <v>6</v>
      </c>
      <c r="W10" s="4" t="s">
        <v>6</v>
      </c>
      <c r="X10" s="4" t="s">
        <v>6</v>
      </c>
      <c r="Y10" s="4" t="s">
        <v>6</v>
      </c>
      <c r="Z10" s="123">
        <v>0.1</v>
      </c>
      <c r="AA10" s="4" t="s">
        <v>6</v>
      </c>
      <c r="AB10" s="4" t="s">
        <v>6</v>
      </c>
      <c r="AC10" s="4" t="s">
        <v>6</v>
      </c>
      <c r="AD10" s="4" t="s">
        <v>6</v>
      </c>
      <c r="AE10" s="4" t="s">
        <v>6</v>
      </c>
    </row>
    <row r="11" spans="1:31">
      <c r="A11" s="2" t="s">
        <v>664</v>
      </c>
      <c r="B11" s="4" t="s">
        <v>6</v>
      </c>
      <c r="C11" s="4" t="s">
        <v>6</v>
      </c>
      <c r="D11" s="4" t="s">
        <v>6</v>
      </c>
      <c r="E11" s="4" t="s">
        <v>6</v>
      </c>
      <c r="F11" s="4" t="s">
        <v>6</v>
      </c>
      <c r="G11" s="4" t="s">
        <v>6</v>
      </c>
      <c r="H11" s="4" t="s">
        <v>6</v>
      </c>
      <c r="I11" s="4" t="s">
        <v>6</v>
      </c>
      <c r="J11" s="4" t="s">
        <v>6</v>
      </c>
      <c r="K11" s="4" t="s">
        <v>6</v>
      </c>
      <c r="L11" s="4" t="s">
        <v>6</v>
      </c>
      <c r="M11" s="123">
        <v>1.0863</v>
      </c>
      <c r="N11" s="123">
        <v>1.0575000000000001</v>
      </c>
      <c r="O11" s="123">
        <v>1.0287999999999999</v>
      </c>
      <c r="P11" s="123">
        <v>1</v>
      </c>
      <c r="Q11" s="4" t="s">
        <v>6</v>
      </c>
      <c r="R11" s="4" t="s">
        <v>6</v>
      </c>
      <c r="S11" s="4" t="s">
        <v>6</v>
      </c>
      <c r="T11" s="123">
        <v>1.1012999999999999</v>
      </c>
      <c r="U11" s="123">
        <v>1.0674999999999999</v>
      </c>
      <c r="V11" s="123">
        <v>1.0338000000000001</v>
      </c>
      <c r="W11" s="123">
        <v>1</v>
      </c>
      <c r="X11" s="4" t="s">
        <v>6</v>
      </c>
      <c r="Y11" s="4" t="s">
        <v>6</v>
      </c>
      <c r="Z11" s="4" t="s">
        <v>6</v>
      </c>
      <c r="AA11" s="4" t="s">
        <v>6</v>
      </c>
      <c r="AB11" s="4" t="s">
        <v>6</v>
      </c>
      <c r="AC11" s="4" t="s">
        <v>6</v>
      </c>
      <c r="AD11" s="4" t="s">
        <v>6</v>
      </c>
      <c r="AE11" s="4" t="s">
        <v>6</v>
      </c>
    </row>
    <row r="12" spans="1:31" ht="30">
      <c r="A12" s="2" t="s">
        <v>665</v>
      </c>
      <c r="B12" s="4" t="s">
        <v>6</v>
      </c>
      <c r="C12" s="4" t="s">
        <v>6</v>
      </c>
      <c r="D12" s="4" t="s">
        <v>6</v>
      </c>
      <c r="E12" s="6">
        <v>20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666</v>
      </c>
      <c r="B13" s="4" t="s">
        <v>6</v>
      </c>
      <c r="C13" s="4" t="s">
        <v>6</v>
      </c>
      <c r="D13" s="4" t="s">
        <v>6</v>
      </c>
      <c r="E13" s="4" t="s">
        <v>6</v>
      </c>
      <c r="F13" s="4" t="s">
        <v>6</v>
      </c>
      <c r="G13" s="6">
        <v>943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c r="A14" s="2" t="s">
        <v>667</v>
      </c>
      <c r="B14" s="4" t="s">
        <v>6</v>
      </c>
      <c r="C14" s="4" t="s">
        <v>6</v>
      </c>
      <c r="D14" s="4" t="s">
        <v>6</v>
      </c>
      <c r="E14" s="4" t="s">
        <v>6</v>
      </c>
      <c r="F14" s="6">
        <v>55000000</v>
      </c>
      <c r="G14" s="4" t="s">
        <v>6</v>
      </c>
      <c r="H14" s="4" t="s">
        <v>6</v>
      </c>
      <c r="I14" s="4" t="s">
        <v>6</v>
      </c>
      <c r="J14" s="4" t="s">
        <v>6</v>
      </c>
      <c r="K14" s="4" t="s">
        <v>6</v>
      </c>
      <c r="L14" s="4" t="s">
        <v>6</v>
      </c>
      <c r="M14" s="4" t="s">
        <v>6</v>
      </c>
      <c r="N14" s="4" t="s">
        <v>6</v>
      </c>
      <c r="O14" s="4" t="s">
        <v>6</v>
      </c>
      <c r="P14" s="4" t="s">
        <v>6</v>
      </c>
      <c r="Q14" s="4" t="s">
        <v>6</v>
      </c>
      <c r="R14" s="6">
        <v>10600000</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2" t="s">
        <v>668</v>
      </c>
      <c r="B15" s="4" t="s">
        <v>6</v>
      </c>
      <c r="C15" s="4" t="s">
        <v>6</v>
      </c>
      <c r="D15" s="4" t="s">
        <v>6</v>
      </c>
      <c r="E15" s="4" t="s">
        <v>6</v>
      </c>
      <c r="F15" s="4" t="s">
        <v>6</v>
      </c>
      <c r="G15" s="4" t="s">
        <v>6</v>
      </c>
      <c r="H15" s="4" t="s">
        <v>6</v>
      </c>
      <c r="I15" s="4" t="s">
        <v>6</v>
      </c>
      <c r="J15" s="4" t="s">
        <v>6</v>
      </c>
      <c r="K15" s="7">
        <v>362700000</v>
      </c>
      <c r="L15" s="7">
        <v>385000000</v>
      </c>
      <c r="M15" s="4" t="s">
        <v>6</v>
      </c>
      <c r="N15" s="4" t="s">
        <v>6</v>
      </c>
      <c r="O15" s="4" t="s">
        <v>6</v>
      </c>
      <c r="P15" s="4" t="s">
        <v>6</v>
      </c>
      <c r="Q15" s="7">
        <v>10600000</v>
      </c>
      <c r="R15" s="4" t="s">
        <v>6</v>
      </c>
      <c r="S15" s="7">
        <v>104900000</v>
      </c>
      <c r="T15" s="4" t="s">
        <v>6</v>
      </c>
      <c r="U15" s="4" t="s">
        <v>6</v>
      </c>
      <c r="V15" s="4" t="s">
        <v>6</v>
      </c>
      <c r="W15" s="4" t="s">
        <v>6</v>
      </c>
      <c r="X15" s="4" t="s">
        <v>6</v>
      </c>
      <c r="Y15" s="7">
        <v>101000000</v>
      </c>
      <c r="Z15" s="4" t="s">
        <v>6</v>
      </c>
      <c r="AA15" s="7">
        <v>218200000</v>
      </c>
      <c r="AB15" s="4" t="s">
        <v>6</v>
      </c>
      <c r="AC15" s="7">
        <v>7800000</v>
      </c>
      <c r="AD15" s="7">
        <v>12300000</v>
      </c>
      <c r="AE15" s="7">
        <v>101000000</v>
      </c>
    </row>
  </sheetData>
  <mergeCells count="10">
    <mergeCell ref="A1:A5"/>
    <mergeCell ref="B1:C1"/>
    <mergeCell ref="F1:I1"/>
    <mergeCell ref="J1:K1"/>
    <mergeCell ref="M1:P1"/>
    <mergeCell ref="T1:X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60">
      <c r="A1" s="1" t="s">
        <v>669</v>
      </c>
      <c r="B1" s="8" t="s">
        <v>2</v>
      </c>
      <c r="C1" s="8" t="s">
        <v>33</v>
      </c>
    </row>
    <row r="2" spans="1:3" ht="30">
      <c r="A2" s="1" t="s">
        <v>32</v>
      </c>
      <c r="B2" s="8"/>
      <c r="C2" s="8"/>
    </row>
    <row r="3" spans="1:3">
      <c r="A3" s="2" t="s">
        <v>670</v>
      </c>
      <c r="B3" s="4" t="s">
        <v>6</v>
      </c>
      <c r="C3" s="4" t="s">
        <v>6</v>
      </c>
    </row>
    <row r="4" spans="1:3">
      <c r="A4" s="3" t="s">
        <v>671</v>
      </c>
      <c r="B4" s="4" t="s">
        <v>6</v>
      </c>
      <c r="C4" s="4" t="s">
        <v>6</v>
      </c>
    </row>
    <row r="5" spans="1:3">
      <c r="A5" s="2" t="s">
        <v>672</v>
      </c>
      <c r="B5" s="7">
        <v>362675</v>
      </c>
      <c r="C5" s="7">
        <v>362675</v>
      </c>
    </row>
    <row r="6" spans="1:3">
      <c r="A6" s="2" t="s">
        <v>673</v>
      </c>
      <c r="B6" s="4" t="s">
        <v>6</v>
      </c>
      <c r="C6" s="4" t="s">
        <v>6</v>
      </c>
    </row>
    <row r="7" spans="1:3">
      <c r="A7" s="3" t="s">
        <v>671</v>
      </c>
      <c r="B7" s="4" t="s">
        <v>6</v>
      </c>
      <c r="C7" s="4" t="s">
        <v>6</v>
      </c>
    </row>
    <row r="8" spans="1:3">
      <c r="A8" s="2" t="s">
        <v>672</v>
      </c>
      <c r="B8" s="6">
        <v>387609</v>
      </c>
      <c r="C8" s="6">
        <v>397129</v>
      </c>
    </row>
    <row r="9" spans="1:3">
      <c r="A9" s="2" t="s">
        <v>674</v>
      </c>
      <c r="B9" s="4" t="s">
        <v>6</v>
      </c>
      <c r="C9" s="4" t="s">
        <v>6</v>
      </c>
    </row>
    <row r="10" spans="1:3">
      <c r="A10" s="3" t="s">
        <v>671</v>
      </c>
      <c r="B10" s="4" t="s">
        <v>6</v>
      </c>
      <c r="C10" s="4" t="s">
        <v>6</v>
      </c>
    </row>
    <row r="11" spans="1:3">
      <c r="A11" s="2" t="s">
        <v>672</v>
      </c>
      <c r="B11" s="6">
        <v>10602</v>
      </c>
      <c r="C11" s="6">
        <v>10602</v>
      </c>
    </row>
    <row r="12" spans="1:3">
      <c r="A12" s="2" t="s">
        <v>675</v>
      </c>
      <c r="B12" s="4" t="s">
        <v>6</v>
      </c>
      <c r="C12" s="4" t="s">
        <v>6</v>
      </c>
    </row>
    <row r="13" spans="1:3">
      <c r="A13" s="3" t="s">
        <v>671</v>
      </c>
      <c r="B13" s="4" t="s">
        <v>6</v>
      </c>
      <c r="C13" s="4" t="s">
        <v>6</v>
      </c>
    </row>
    <row r="14" spans="1:3">
      <c r="A14" s="2" t="s">
        <v>672</v>
      </c>
      <c r="B14" s="6">
        <v>10138</v>
      </c>
      <c r="C14" s="6">
        <v>10840</v>
      </c>
    </row>
    <row r="15" spans="1:3" ht="30">
      <c r="A15" s="2" t="s">
        <v>676</v>
      </c>
      <c r="B15" s="4" t="s">
        <v>6</v>
      </c>
      <c r="C15" s="4" t="s">
        <v>6</v>
      </c>
    </row>
    <row r="16" spans="1:3">
      <c r="A16" s="3" t="s">
        <v>671</v>
      </c>
      <c r="B16" s="4" t="s">
        <v>6</v>
      </c>
      <c r="C16" s="4" t="s">
        <v>6</v>
      </c>
    </row>
    <row r="17" spans="1:3">
      <c r="A17" s="2" t="s">
        <v>672</v>
      </c>
      <c r="B17" s="6">
        <v>101009</v>
      </c>
      <c r="C17" s="6">
        <v>96200</v>
      </c>
    </row>
    <row r="18" spans="1:3">
      <c r="A18" s="2" t="s">
        <v>677</v>
      </c>
      <c r="B18" s="4" t="s">
        <v>6</v>
      </c>
      <c r="C18" s="4" t="s">
        <v>6</v>
      </c>
    </row>
    <row r="19" spans="1:3">
      <c r="A19" s="3" t="s">
        <v>671</v>
      </c>
      <c r="B19" s="4" t="s">
        <v>6</v>
      </c>
      <c r="C19" s="4" t="s">
        <v>6</v>
      </c>
    </row>
    <row r="20" spans="1:3">
      <c r="A20" s="2" t="s">
        <v>672</v>
      </c>
      <c r="B20" s="7">
        <v>94570</v>
      </c>
      <c r="C20" s="7">
        <v>9517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678</v>
      </c>
      <c r="B1" s="8" t="s">
        <v>2</v>
      </c>
    </row>
    <row r="2" spans="1:2">
      <c r="A2" s="1" t="s">
        <v>679</v>
      </c>
      <c r="B2" s="8"/>
    </row>
    <row r="3" spans="1:2">
      <c r="A3" s="3" t="s">
        <v>680</v>
      </c>
      <c r="B3" s="4" t="s">
        <v>6</v>
      </c>
    </row>
    <row r="4" spans="1:2">
      <c r="A4" s="2" t="s">
        <v>681</v>
      </c>
      <c r="B4" s="9">
        <v>47.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8" t="s">
        <v>682</v>
      </c>
      <c r="B1" s="8" t="s">
        <v>1</v>
      </c>
      <c r="C1" s="8"/>
    </row>
    <row r="2" spans="1:3">
      <c r="A2" s="8"/>
      <c r="B2" s="1" t="s">
        <v>2</v>
      </c>
      <c r="C2" s="1" t="s">
        <v>97</v>
      </c>
    </row>
    <row r="3" spans="1:3">
      <c r="A3" s="2" t="s">
        <v>683</v>
      </c>
      <c r="B3" s="4" t="s">
        <v>6</v>
      </c>
      <c r="C3" s="4" t="s">
        <v>6</v>
      </c>
    </row>
    <row r="4" spans="1:3">
      <c r="A4" s="3" t="s">
        <v>684</v>
      </c>
      <c r="B4" s="4" t="s">
        <v>6</v>
      </c>
      <c r="C4" s="4" t="s">
        <v>6</v>
      </c>
    </row>
    <row r="5" spans="1:3">
      <c r="A5" s="2" t="s">
        <v>685</v>
      </c>
      <c r="B5" s="7">
        <v>40000</v>
      </c>
      <c r="C5" s="7">
        <v>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96</v>
      </c>
      <c r="B1" s="8" t="s">
        <v>1</v>
      </c>
      <c r="C1" s="8"/>
    </row>
    <row r="2" spans="1:3" ht="30">
      <c r="A2" s="1" t="s">
        <v>32</v>
      </c>
      <c r="B2" s="1" t="s">
        <v>2</v>
      </c>
      <c r="C2" s="1" t="s">
        <v>97</v>
      </c>
    </row>
    <row r="3" spans="1:3">
      <c r="A3" s="3" t="s">
        <v>98</v>
      </c>
      <c r="B3" s="4" t="s">
        <v>6</v>
      </c>
      <c r="C3" s="4" t="s">
        <v>6</v>
      </c>
    </row>
    <row r="4" spans="1:3">
      <c r="A4" s="2" t="s">
        <v>99</v>
      </c>
      <c r="B4" s="7">
        <v>46229</v>
      </c>
      <c r="C4" s="7">
        <v>50275</v>
      </c>
    </row>
    <row r="5" spans="1:3">
      <c r="A5" s="2" t="s">
        <v>100</v>
      </c>
      <c r="B5" s="6">
        <v>30116</v>
      </c>
      <c r="C5" s="6">
        <v>32711</v>
      </c>
    </row>
    <row r="6" spans="1:3">
      <c r="A6" s="2" t="s">
        <v>101</v>
      </c>
      <c r="B6" s="6">
        <v>1910</v>
      </c>
      <c r="C6" s="6">
        <v>7406</v>
      </c>
    </row>
    <row r="7" spans="1:3">
      <c r="A7" s="2" t="s">
        <v>102</v>
      </c>
      <c r="B7" s="6">
        <v>78255</v>
      </c>
      <c r="C7" s="6">
        <v>90392</v>
      </c>
    </row>
    <row r="8" spans="1:3">
      <c r="A8" s="3" t="s">
        <v>103</v>
      </c>
      <c r="B8" s="4" t="s">
        <v>6</v>
      </c>
      <c r="C8" s="4" t="s">
        <v>6</v>
      </c>
    </row>
    <row r="9" spans="1:3">
      <c r="A9" s="2" t="s">
        <v>104</v>
      </c>
      <c r="B9" s="6">
        <v>9418</v>
      </c>
      <c r="C9" s="6">
        <v>9436</v>
      </c>
    </row>
    <row r="10" spans="1:3">
      <c r="A10" s="2" t="s">
        <v>105</v>
      </c>
      <c r="B10" s="6">
        <v>20012</v>
      </c>
      <c r="C10" s="6">
        <v>23235</v>
      </c>
    </row>
    <row r="11" spans="1:3" ht="30">
      <c r="A11" s="2" t="s">
        <v>106</v>
      </c>
      <c r="B11" s="6">
        <v>12781</v>
      </c>
      <c r="C11" s="6">
        <v>16230</v>
      </c>
    </row>
    <row r="12" spans="1:3">
      <c r="A12" s="2" t="s">
        <v>107</v>
      </c>
      <c r="B12" s="6">
        <v>26997</v>
      </c>
      <c r="C12" s="6">
        <v>21833</v>
      </c>
    </row>
    <row r="13" spans="1:3">
      <c r="A13" s="2" t="s">
        <v>108</v>
      </c>
      <c r="B13" s="6">
        <v>3358</v>
      </c>
      <c r="C13" s="6">
        <v>3092</v>
      </c>
    </row>
    <row r="14" spans="1:3">
      <c r="A14" s="2" t="s">
        <v>109</v>
      </c>
      <c r="B14" s="6">
        <v>72566</v>
      </c>
      <c r="C14" s="6">
        <v>73826</v>
      </c>
    </row>
    <row r="15" spans="1:3">
      <c r="A15" s="2" t="s">
        <v>110</v>
      </c>
      <c r="B15" s="6">
        <v>5689</v>
      </c>
      <c r="C15" s="6">
        <v>16566</v>
      </c>
    </row>
    <row r="16" spans="1:3">
      <c r="A16" s="3" t="s">
        <v>111</v>
      </c>
      <c r="B16" s="4" t="s">
        <v>6</v>
      </c>
      <c r="C16" s="4" t="s">
        <v>6</v>
      </c>
    </row>
    <row r="17" spans="1:3">
      <c r="A17" s="2" t="s">
        <v>112</v>
      </c>
      <c r="B17" s="6">
        <v>-13987</v>
      </c>
      <c r="C17" s="6">
        <v>-14677</v>
      </c>
    </row>
    <row r="18" spans="1:3">
      <c r="A18" s="2" t="s">
        <v>113</v>
      </c>
      <c r="B18" s="4">
        <v>-434</v>
      </c>
      <c r="C18" s="4">
        <v>-385</v>
      </c>
    </row>
    <row r="19" spans="1:3">
      <c r="A19" s="2" t="s">
        <v>114</v>
      </c>
      <c r="B19" s="4">
        <v>314</v>
      </c>
      <c r="C19" s="4">
        <v>-251</v>
      </c>
    </row>
    <row r="20" spans="1:3">
      <c r="A20" s="2" t="s">
        <v>115</v>
      </c>
      <c r="B20" s="6">
        <v>-14107</v>
      </c>
      <c r="C20" s="6">
        <v>-15313</v>
      </c>
    </row>
    <row r="21" spans="1:3">
      <c r="A21" s="2" t="s">
        <v>116</v>
      </c>
      <c r="B21" s="6">
        <v>-8418</v>
      </c>
      <c r="C21" s="6">
        <v>1253</v>
      </c>
    </row>
    <row r="22" spans="1:3">
      <c r="A22" s="2" t="s">
        <v>117</v>
      </c>
      <c r="B22" s="6">
        <v>3620</v>
      </c>
      <c r="C22" s="4">
        <v>488</v>
      </c>
    </row>
    <row r="23" spans="1:3">
      <c r="A23" s="2" t="s">
        <v>118</v>
      </c>
      <c r="B23" s="6">
        <v>-12038</v>
      </c>
      <c r="C23" s="4">
        <v>765</v>
      </c>
    </row>
    <row r="24" spans="1:3" ht="30">
      <c r="A24" s="2" t="s">
        <v>119</v>
      </c>
      <c r="B24" s="4">
        <v>70</v>
      </c>
      <c r="C24" s="4">
        <v>0</v>
      </c>
    </row>
    <row r="25" spans="1:3" ht="45">
      <c r="A25" s="2" t="s">
        <v>120</v>
      </c>
      <c r="B25" s="6">
        <v>-11968</v>
      </c>
      <c r="C25" s="4">
        <v>765</v>
      </c>
    </row>
    <row r="26" spans="1:3">
      <c r="A26" s="3" t="s">
        <v>121</v>
      </c>
      <c r="B26" s="4" t="s">
        <v>6</v>
      </c>
      <c r="C26" s="4" t="s">
        <v>6</v>
      </c>
    </row>
    <row r="27" spans="1:3">
      <c r="A27" s="2" t="s">
        <v>118</v>
      </c>
      <c r="B27" s="6">
        <v>-12038</v>
      </c>
      <c r="C27" s="4">
        <v>765</v>
      </c>
    </row>
    <row r="28" spans="1:3" ht="30">
      <c r="A28" s="2" t="s">
        <v>122</v>
      </c>
      <c r="B28" s="4">
        <v>18</v>
      </c>
      <c r="C28" s="4">
        <v>43</v>
      </c>
    </row>
    <row r="29" spans="1:3">
      <c r="A29" s="2" t="s">
        <v>123</v>
      </c>
      <c r="B29" s="6">
        <v>-12020</v>
      </c>
      <c r="C29" s="4">
        <v>808</v>
      </c>
    </row>
    <row r="30" spans="1:3" ht="30">
      <c r="A30" s="2" t="s">
        <v>124</v>
      </c>
      <c r="B30" s="4">
        <v>70</v>
      </c>
      <c r="C30" s="4">
        <v>0</v>
      </c>
    </row>
    <row r="31" spans="1:3" ht="45">
      <c r="A31" s="2" t="s">
        <v>125</v>
      </c>
      <c r="B31" s="7">
        <v>-11950</v>
      </c>
      <c r="C31" s="7">
        <v>8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3" width="12" bestFit="1" customWidth="1"/>
    <col min="4" max="5" width="12.5703125" bestFit="1" customWidth="1"/>
    <col min="6" max="7" width="16.42578125" bestFit="1" customWidth="1"/>
    <col min="8" max="8" width="17.28515625" bestFit="1" customWidth="1"/>
    <col min="9" max="17" width="36.5703125" bestFit="1" customWidth="1"/>
    <col min="18" max="19" width="12.28515625" bestFit="1" customWidth="1"/>
    <col min="20" max="22" width="24.5703125" bestFit="1" customWidth="1"/>
  </cols>
  <sheetData>
    <row r="1" spans="1:22" ht="15" customHeight="1">
      <c r="A1" s="8" t="s">
        <v>686</v>
      </c>
      <c r="B1" s="8" t="s">
        <v>1</v>
      </c>
      <c r="C1" s="8"/>
      <c r="D1" s="1"/>
      <c r="E1" s="1"/>
      <c r="F1" s="1"/>
      <c r="G1" s="1"/>
      <c r="H1" s="1"/>
      <c r="I1" s="1" t="s">
        <v>687</v>
      </c>
      <c r="J1" s="8"/>
      <c r="K1" s="8"/>
      <c r="L1" s="8" t="s">
        <v>687</v>
      </c>
      <c r="M1" s="8"/>
      <c r="N1" s="8"/>
      <c r="O1" s="1"/>
      <c r="P1" s="8" t="s">
        <v>687</v>
      </c>
      <c r="Q1" s="8"/>
      <c r="R1" s="8"/>
      <c r="S1" s="8"/>
      <c r="T1" s="1" t="s">
        <v>687</v>
      </c>
      <c r="U1" s="1" t="s">
        <v>1</v>
      </c>
      <c r="V1" s="1"/>
    </row>
    <row r="2" spans="1:22">
      <c r="A2" s="8"/>
      <c r="B2" s="8" t="s">
        <v>2</v>
      </c>
      <c r="C2" s="8" t="s">
        <v>97</v>
      </c>
      <c r="D2" s="8" t="s">
        <v>33</v>
      </c>
      <c r="E2" s="8" t="s">
        <v>688</v>
      </c>
      <c r="F2" s="1" t="s">
        <v>2</v>
      </c>
      <c r="G2" s="1" t="s">
        <v>33</v>
      </c>
      <c r="H2" s="1" t="s">
        <v>689</v>
      </c>
      <c r="I2" s="1" t="s">
        <v>690</v>
      </c>
      <c r="J2" s="1" t="s">
        <v>690</v>
      </c>
      <c r="K2" s="1" t="s">
        <v>690</v>
      </c>
      <c r="L2" s="1" t="s">
        <v>696</v>
      </c>
      <c r="M2" s="1" t="s">
        <v>696</v>
      </c>
      <c r="N2" s="1" t="s">
        <v>696</v>
      </c>
      <c r="O2" s="1" t="s">
        <v>701</v>
      </c>
      <c r="P2" s="1" t="s">
        <v>702</v>
      </c>
      <c r="Q2" s="1" t="s">
        <v>562</v>
      </c>
      <c r="R2" s="1" t="s">
        <v>704</v>
      </c>
      <c r="S2" s="1" t="s">
        <v>704</v>
      </c>
      <c r="T2" s="1" t="s">
        <v>4</v>
      </c>
      <c r="U2" s="1" t="s">
        <v>2</v>
      </c>
      <c r="V2" s="1" t="s">
        <v>707</v>
      </c>
    </row>
    <row r="3" spans="1:22" ht="30">
      <c r="A3" s="8"/>
      <c r="B3" s="8"/>
      <c r="C3" s="8"/>
      <c r="D3" s="8"/>
      <c r="E3" s="8"/>
      <c r="F3" s="1" t="s">
        <v>328</v>
      </c>
      <c r="G3" s="1" t="s">
        <v>328</v>
      </c>
      <c r="H3" s="1" t="s">
        <v>330</v>
      </c>
      <c r="I3" s="1" t="s">
        <v>310</v>
      </c>
      <c r="J3" s="1" t="s">
        <v>310</v>
      </c>
      <c r="K3" s="1" t="s">
        <v>310</v>
      </c>
      <c r="L3" s="1" t="s">
        <v>697</v>
      </c>
      <c r="M3" s="1" t="s">
        <v>697</v>
      </c>
      <c r="N3" s="1" t="s">
        <v>697</v>
      </c>
      <c r="O3" s="1" t="s">
        <v>697</v>
      </c>
      <c r="P3" s="1" t="s">
        <v>697</v>
      </c>
      <c r="Q3" s="1" t="s">
        <v>697</v>
      </c>
      <c r="R3" s="1" t="s">
        <v>705</v>
      </c>
      <c r="S3" s="1" t="s">
        <v>705</v>
      </c>
      <c r="T3" s="1" t="s">
        <v>706</v>
      </c>
      <c r="U3" s="1" t="s">
        <v>706</v>
      </c>
      <c r="V3" s="1" t="s">
        <v>706</v>
      </c>
    </row>
    <row r="4" spans="1:22" ht="30">
      <c r="A4" s="8"/>
      <c r="B4" s="8"/>
      <c r="C4" s="8"/>
      <c r="D4" s="8"/>
      <c r="E4" s="8"/>
      <c r="F4" s="1"/>
      <c r="G4" s="1"/>
      <c r="H4" s="1"/>
      <c r="I4" s="1" t="s">
        <v>691</v>
      </c>
      <c r="J4" s="1" t="s">
        <v>691</v>
      </c>
      <c r="K4" s="1" t="s">
        <v>691</v>
      </c>
      <c r="L4" s="1" t="s">
        <v>698</v>
      </c>
      <c r="M4" s="1" t="s">
        <v>700</v>
      </c>
      <c r="N4" s="1" t="s">
        <v>700</v>
      </c>
      <c r="O4" s="1" t="s">
        <v>691</v>
      </c>
      <c r="P4" s="1" t="s">
        <v>703</v>
      </c>
      <c r="Q4" s="1" t="s">
        <v>703</v>
      </c>
      <c r="R4" s="1" t="s">
        <v>699</v>
      </c>
      <c r="S4" s="1" t="s">
        <v>692</v>
      </c>
      <c r="T4" s="1" t="s">
        <v>335</v>
      </c>
      <c r="U4" s="1" t="s">
        <v>335</v>
      </c>
      <c r="V4" s="1" t="s">
        <v>335</v>
      </c>
    </row>
    <row r="5" spans="1:22">
      <c r="A5" s="8"/>
      <c r="B5" s="8"/>
      <c r="C5" s="8"/>
      <c r="D5" s="8"/>
      <c r="E5" s="8"/>
      <c r="F5" s="1"/>
      <c r="G5" s="1"/>
      <c r="H5" s="1"/>
      <c r="I5" s="1" t="s">
        <v>692</v>
      </c>
      <c r="J5" s="1" t="s">
        <v>694</v>
      </c>
      <c r="K5" s="1" t="s">
        <v>695</v>
      </c>
      <c r="L5" s="1" t="s">
        <v>699</v>
      </c>
      <c r="M5" s="1" t="s">
        <v>699</v>
      </c>
      <c r="N5" s="1" t="s">
        <v>692</v>
      </c>
      <c r="O5" s="1"/>
      <c r="P5" s="1"/>
      <c r="Q5" s="1"/>
      <c r="R5" s="1"/>
      <c r="S5" s="1"/>
      <c r="T5" s="1"/>
      <c r="U5" s="1"/>
      <c r="V5" s="1"/>
    </row>
    <row r="6" spans="1:22">
      <c r="A6" s="8"/>
      <c r="B6" s="8"/>
      <c r="C6" s="8"/>
      <c r="D6" s="8"/>
      <c r="E6" s="8"/>
      <c r="F6" s="1"/>
      <c r="G6" s="1"/>
      <c r="H6" s="1"/>
      <c r="I6" s="1" t="s">
        <v>693</v>
      </c>
      <c r="J6" s="1"/>
      <c r="K6" s="1"/>
      <c r="L6" s="1"/>
      <c r="M6" s="1"/>
      <c r="N6" s="1"/>
      <c r="O6" s="1"/>
      <c r="P6" s="1"/>
      <c r="Q6" s="1"/>
      <c r="R6" s="1"/>
      <c r="S6" s="1"/>
      <c r="T6" s="1"/>
      <c r="U6" s="1"/>
      <c r="V6" s="1"/>
    </row>
    <row r="7" spans="1:22" ht="45">
      <c r="A7" s="3" t="s">
        <v>7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709</v>
      </c>
      <c r="B8" s="4" t="s">
        <v>6</v>
      </c>
      <c r="C8" s="4" t="s">
        <v>6</v>
      </c>
      <c r="D8" s="4" t="s">
        <v>6</v>
      </c>
      <c r="E8" s="4" t="s">
        <v>6</v>
      </c>
      <c r="F8" s="4" t="s">
        <v>6</v>
      </c>
      <c r="G8" s="4" t="s">
        <v>6</v>
      </c>
      <c r="H8" s="4" t="s">
        <v>6</v>
      </c>
      <c r="I8" s="4" t="s">
        <v>6</v>
      </c>
      <c r="J8" s="7">
        <v>3000000</v>
      </c>
      <c r="K8" s="7">
        <v>3000000</v>
      </c>
      <c r="L8" s="4" t="s">
        <v>6</v>
      </c>
      <c r="M8" s="4" t="s">
        <v>6</v>
      </c>
      <c r="N8" s="4" t="s">
        <v>6</v>
      </c>
      <c r="O8" s="4" t="s">
        <v>6</v>
      </c>
      <c r="P8" s="4" t="s">
        <v>6</v>
      </c>
      <c r="Q8" s="4" t="s">
        <v>6</v>
      </c>
      <c r="R8" s="4" t="s">
        <v>6</v>
      </c>
      <c r="S8" s="4" t="s">
        <v>6</v>
      </c>
      <c r="T8" s="4" t="s">
        <v>6</v>
      </c>
      <c r="U8" s="4" t="s">
        <v>6</v>
      </c>
      <c r="V8" s="4" t="s">
        <v>6</v>
      </c>
    </row>
    <row r="9" spans="1:22" ht="45">
      <c r="A9" s="2" t="s">
        <v>710</v>
      </c>
      <c r="B9" s="4" t="s">
        <v>6</v>
      </c>
      <c r="C9" s="4" t="s">
        <v>6</v>
      </c>
      <c r="D9" s="4" t="s">
        <v>6</v>
      </c>
      <c r="E9" s="4" t="s">
        <v>6</v>
      </c>
      <c r="F9" s="4" t="s">
        <v>6</v>
      </c>
      <c r="G9" s="4" t="s">
        <v>6</v>
      </c>
      <c r="H9" s="4" t="s">
        <v>6</v>
      </c>
      <c r="I9" s="6">
        <v>3000000</v>
      </c>
      <c r="J9" s="4" t="s">
        <v>6</v>
      </c>
      <c r="K9" s="4" t="s">
        <v>6</v>
      </c>
      <c r="L9" s="4" t="s">
        <v>6</v>
      </c>
      <c r="M9" s="4" t="s">
        <v>6</v>
      </c>
      <c r="N9" s="4" t="s">
        <v>6</v>
      </c>
      <c r="O9" s="4" t="s">
        <v>6</v>
      </c>
      <c r="P9" s="4" t="s">
        <v>6</v>
      </c>
      <c r="Q9" s="4" t="s">
        <v>6</v>
      </c>
      <c r="R9" s="4" t="s">
        <v>6</v>
      </c>
      <c r="S9" s="4" t="s">
        <v>6</v>
      </c>
      <c r="T9" s="4" t="s">
        <v>6</v>
      </c>
      <c r="U9" s="4" t="s">
        <v>6</v>
      </c>
      <c r="V9" s="4" t="s">
        <v>6</v>
      </c>
    </row>
    <row r="10" spans="1:22" ht="45">
      <c r="A10" s="2" t="s">
        <v>711</v>
      </c>
      <c r="B10" s="4" t="s">
        <v>6</v>
      </c>
      <c r="C10" s="4" t="s">
        <v>6</v>
      </c>
      <c r="D10" s="4" t="s">
        <v>6</v>
      </c>
      <c r="E10" s="4" t="s">
        <v>6</v>
      </c>
      <c r="F10" s="4" t="s">
        <v>6</v>
      </c>
      <c r="G10" s="4" t="s">
        <v>6</v>
      </c>
      <c r="H10" s="4" t="s">
        <v>6</v>
      </c>
      <c r="I10" s="4" t="s">
        <v>623</v>
      </c>
      <c r="J10" s="4" t="s">
        <v>6</v>
      </c>
      <c r="K10" s="4" t="s">
        <v>6</v>
      </c>
      <c r="L10" s="4" t="s">
        <v>6</v>
      </c>
      <c r="M10" s="4" t="s">
        <v>6</v>
      </c>
      <c r="N10" s="4" t="s">
        <v>6</v>
      </c>
      <c r="O10" s="4" t="s">
        <v>6</v>
      </c>
      <c r="P10" s="4" t="s">
        <v>6</v>
      </c>
      <c r="Q10" s="4" t="s">
        <v>6</v>
      </c>
      <c r="R10" s="4" t="s">
        <v>6</v>
      </c>
      <c r="S10" s="4" t="s">
        <v>6</v>
      </c>
      <c r="T10" s="4" t="s">
        <v>6</v>
      </c>
      <c r="U10" s="4" t="s">
        <v>6</v>
      </c>
      <c r="V10" s="4" t="s">
        <v>6</v>
      </c>
    </row>
    <row r="11" spans="1:22" ht="30">
      <c r="A11" s="2" t="s">
        <v>712</v>
      </c>
      <c r="B11" s="6">
        <v>-70000</v>
      </c>
      <c r="C11" s="4">
        <v>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713</v>
      </c>
      <c r="B12" s="4" t="s">
        <v>6</v>
      </c>
      <c r="C12" s="4" t="s">
        <v>6</v>
      </c>
      <c r="D12" s="4" t="s">
        <v>6</v>
      </c>
      <c r="E12" s="4" t="s">
        <v>6</v>
      </c>
      <c r="F12" s="123">
        <v>0.5</v>
      </c>
      <c r="G12" s="4" t="s">
        <v>6</v>
      </c>
      <c r="H12" s="123">
        <v>0.5</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c r="A13" s="2" t="s">
        <v>714</v>
      </c>
      <c r="B13" s="4" t="s">
        <v>6</v>
      </c>
      <c r="C13" s="4" t="s">
        <v>6</v>
      </c>
      <c r="D13" s="4" t="s">
        <v>6</v>
      </c>
      <c r="E13" s="4" t="s">
        <v>6</v>
      </c>
      <c r="F13" s="6">
        <v>2300000</v>
      </c>
      <c r="G13" s="6">
        <v>22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c r="A14" s="2" t="s">
        <v>715</v>
      </c>
      <c r="B14" s="4" t="s">
        <v>6</v>
      </c>
      <c r="C14" s="4" t="s">
        <v>6</v>
      </c>
      <c r="D14" s="4" t="s">
        <v>6</v>
      </c>
      <c r="E14" s="4" t="s">
        <v>6</v>
      </c>
      <c r="F14" s="4" t="s">
        <v>6</v>
      </c>
      <c r="G14" s="4" t="s">
        <v>6</v>
      </c>
      <c r="H14" s="4" t="s">
        <v>6</v>
      </c>
      <c r="I14" s="4" t="s">
        <v>6</v>
      </c>
      <c r="J14" s="4" t="s">
        <v>6</v>
      </c>
      <c r="K14" s="4" t="s">
        <v>6</v>
      </c>
      <c r="L14" s="4" t="s">
        <v>6</v>
      </c>
      <c r="M14" s="4" t="s">
        <v>6</v>
      </c>
      <c r="N14" s="4" t="s">
        <v>6</v>
      </c>
      <c r="O14" s="6">
        <v>23000000</v>
      </c>
      <c r="P14" s="4" t="s">
        <v>6</v>
      </c>
      <c r="Q14" s="4" t="s">
        <v>6</v>
      </c>
      <c r="R14" s="4" t="s">
        <v>6</v>
      </c>
      <c r="S14" s="4" t="s">
        <v>6</v>
      </c>
      <c r="T14" s="4" t="s">
        <v>6</v>
      </c>
      <c r="U14" s="4" t="s">
        <v>6</v>
      </c>
      <c r="V14" s="4" t="s">
        <v>6</v>
      </c>
    </row>
    <row r="15" spans="1:22" ht="30">
      <c r="A15" s="2" t="s">
        <v>716</v>
      </c>
      <c r="B15" s="4" t="s">
        <v>6</v>
      </c>
      <c r="C15" s="4" t="s">
        <v>6</v>
      </c>
      <c r="D15" s="4" t="s">
        <v>6</v>
      </c>
      <c r="E15" s="4" t="s">
        <v>6</v>
      </c>
      <c r="F15" s="4" t="s">
        <v>6</v>
      </c>
      <c r="G15" s="4" t="s">
        <v>6</v>
      </c>
      <c r="H15" s="4" t="s">
        <v>6</v>
      </c>
      <c r="I15" s="4" t="s">
        <v>6</v>
      </c>
      <c r="J15" s="4" t="s">
        <v>6</v>
      </c>
      <c r="K15" s="4" t="s">
        <v>6</v>
      </c>
      <c r="L15" s="4" t="s">
        <v>6</v>
      </c>
      <c r="M15" s="4" t="s">
        <v>6</v>
      </c>
      <c r="N15" s="4" t="s">
        <v>6</v>
      </c>
      <c r="O15" s="123">
        <v>0.5</v>
      </c>
      <c r="P15" s="4" t="s">
        <v>6</v>
      </c>
      <c r="Q15" s="4" t="s">
        <v>6</v>
      </c>
      <c r="R15" s="4" t="s">
        <v>6</v>
      </c>
      <c r="S15" s="4" t="s">
        <v>6</v>
      </c>
      <c r="T15" s="4" t="s">
        <v>6</v>
      </c>
      <c r="U15" s="4" t="s">
        <v>6</v>
      </c>
      <c r="V15" s="4" t="s">
        <v>6</v>
      </c>
    </row>
    <row r="16" spans="1:22" ht="30">
      <c r="A16" s="2" t="s">
        <v>717</v>
      </c>
      <c r="B16" s="4" t="s">
        <v>6</v>
      </c>
      <c r="C16" s="4" t="s">
        <v>6</v>
      </c>
      <c r="D16" s="4" t="s">
        <v>6</v>
      </c>
      <c r="E16" s="4" t="s">
        <v>6</v>
      </c>
      <c r="F16" s="4" t="s">
        <v>6</v>
      </c>
      <c r="G16" s="4" t="s">
        <v>6</v>
      </c>
      <c r="H16" s="4" t="s">
        <v>6</v>
      </c>
      <c r="I16" s="4" t="s">
        <v>6</v>
      </c>
      <c r="J16" s="4" t="s">
        <v>6</v>
      </c>
      <c r="K16" s="4" t="s">
        <v>6</v>
      </c>
      <c r="L16" s="4" t="s">
        <v>6</v>
      </c>
      <c r="M16" s="4" t="s">
        <v>6</v>
      </c>
      <c r="N16" s="4" t="s">
        <v>6</v>
      </c>
      <c r="O16" s="123">
        <v>0.5</v>
      </c>
      <c r="P16" s="4" t="s">
        <v>6</v>
      </c>
      <c r="Q16" s="4" t="s">
        <v>6</v>
      </c>
      <c r="R16" s="4" t="s">
        <v>6</v>
      </c>
      <c r="S16" s="4" t="s">
        <v>6</v>
      </c>
      <c r="T16" s="4" t="s">
        <v>6</v>
      </c>
      <c r="U16" s="4" t="s">
        <v>6</v>
      </c>
      <c r="V16" s="4" t="s">
        <v>6</v>
      </c>
    </row>
    <row r="17" spans="1:22">
      <c r="A17" s="2" t="s">
        <v>718</v>
      </c>
      <c r="B17" s="6">
        <v>14000000</v>
      </c>
      <c r="C17" s="4" t="s">
        <v>6</v>
      </c>
      <c r="D17" s="6">
        <v>14000000</v>
      </c>
      <c r="E17" s="6">
        <v>140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91</v>
      </c>
      <c r="B18" s="9">
        <v>1E-4</v>
      </c>
      <c r="C18" s="4" t="s">
        <v>6</v>
      </c>
      <c r="D18" s="9">
        <v>1E-4</v>
      </c>
      <c r="E18" s="9">
        <v>1E-4</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719</v>
      </c>
      <c r="B19" s="4" t="s">
        <v>6</v>
      </c>
      <c r="C19" s="4" t="s">
        <v>6</v>
      </c>
      <c r="D19" s="4" t="s">
        <v>6</v>
      </c>
      <c r="E19" s="6">
        <v>1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30">
      <c r="A20" s="2" t="s">
        <v>720</v>
      </c>
      <c r="B20" s="4" t="s">
        <v>6</v>
      </c>
      <c r="C20" s="4" t="s">
        <v>6</v>
      </c>
      <c r="D20" s="4" t="s">
        <v>6</v>
      </c>
      <c r="E20" s="9">
        <v>1E-4</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721</v>
      </c>
      <c r="B21" s="4" t="s">
        <v>6</v>
      </c>
      <c r="C21" s="4" t="s">
        <v>6</v>
      </c>
      <c r="D21" s="4" t="s">
        <v>6</v>
      </c>
      <c r="E21" s="4" t="s">
        <v>6</v>
      </c>
      <c r="F21" s="4" t="s">
        <v>6</v>
      </c>
      <c r="G21" s="4" t="s">
        <v>6</v>
      </c>
      <c r="H21" s="4" t="s">
        <v>6</v>
      </c>
      <c r="I21" s="4" t="s">
        <v>6</v>
      </c>
      <c r="J21" s="4" t="s">
        <v>6</v>
      </c>
      <c r="K21" s="4" t="s">
        <v>6</v>
      </c>
      <c r="L21" s="6">
        <v>1000</v>
      </c>
      <c r="M21" s="4">
        <v>731</v>
      </c>
      <c r="N21" s="4">
        <v>269</v>
      </c>
      <c r="O21" s="4" t="s">
        <v>6</v>
      </c>
      <c r="P21" s="4" t="s">
        <v>6</v>
      </c>
      <c r="Q21" s="4" t="s">
        <v>6</v>
      </c>
      <c r="R21" s="4" t="s">
        <v>6</v>
      </c>
      <c r="S21" s="4" t="s">
        <v>6</v>
      </c>
      <c r="T21" s="4" t="s">
        <v>6</v>
      </c>
      <c r="U21" s="4" t="s">
        <v>6</v>
      </c>
      <c r="V21" s="4" t="s">
        <v>6</v>
      </c>
    </row>
    <row r="22" spans="1:22" ht="30">
      <c r="A22" s="2" t="s">
        <v>7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123">
        <v>0.51</v>
      </c>
      <c r="S22" s="123">
        <v>0.49</v>
      </c>
      <c r="T22" s="4" t="s">
        <v>6</v>
      </c>
      <c r="U22" s="4" t="s">
        <v>6</v>
      </c>
      <c r="V22" s="4" t="s">
        <v>6</v>
      </c>
    </row>
    <row r="23" spans="1:22" ht="45">
      <c r="A23" s="2" t="s">
        <v>72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0.33300000000000002</v>
      </c>
      <c r="Q23" s="4">
        <v>0.5</v>
      </c>
      <c r="R23" s="4" t="s">
        <v>6</v>
      </c>
      <c r="S23" s="4" t="s">
        <v>6</v>
      </c>
      <c r="T23" s="4">
        <v>0.27500000000000002</v>
      </c>
      <c r="U23" s="4" t="s">
        <v>6</v>
      </c>
      <c r="V23" s="4" t="s">
        <v>6</v>
      </c>
    </row>
    <row r="24" spans="1:22" ht="45">
      <c r="A24" s="2" t="s">
        <v>72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6">
        <v>2300000</v>
      </c>
    </row>
    <row r="25" spans="1:22" ht="30">
      <c r="A25" s="2" t="s">
        <v>72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7">
        <v>300000</v>
      </c>
      <c r="V25" s="4" t="s">
        <v>6</v>
      </c>
    </row>
  </sheetData>
  <mergeCells count="10">
    <mergeCell ref="A1:A6"/>
    <mergeCell ref="B1:C1"/>
    <mergeCell ref="J1:K1"/>
    <mergeCell ref="L1:N1"/>
    <mergeCell ref="P1:Q1"/>
    <mergeCell ref="R1:S1"/>
    <mergeCell ref="B2:B6"/>
    <mergeCell ref="C2:C6"/>
    <mergeCell ref="D2:D6"/>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726</v>
      </c>
      <c r="B1" s="8" t="s">
        <v>558</v>
      </c>
      <c r="C1" s="8"/>
      <c r="D1" s="1"/>
    </row>
    <row r="2" spans="1:4">
      <c r="A2" s="1" t="s">
        <v>679</v>
      </c>
      <c r="B2" s="1" t="s">
        <v>33</v>
      </c>
      <c r="C2" s="1" t="s">
        <v>562</v>
      </c>
      <c r="D2" s="1" t="s">
        <v>727</v>
      </c>
    </row>
    <row r="3" spans="1:4" ht="30">
      <c r="A3" s="3" t="s">
        <v>339</v>
      </c>
      <c r="B3" s="4" t="s">
        <v>6</v>
      </c>
      <c r="C3" s="4" t="s">
        <v>6</v>
      </c>
      <c r="D3" s="4" t="s">
        <v>6</v>
      </c>
    </row>
    <row r="4" spans="1:4" ht="30">
      <c r="A4" s="2" t="s">
        <v>728</v>
      </c>
      <c r="B4" s="7">
        <v>470</v>
      </c>
      <c r="C4" s="4" t="s">
        <v>6</v>
      </c>
      <c r="D4" s="4" t="s">
        <v>6</v>
      </c>
    </row>
    <row r="5" spans="1:4" ht="30">
      <c r="A5" s="2" t="s">
        <v>729</v>
      </c>
      <c r="B5" s="4" t="s">
        <v>6</v>
      </c>
      <c r="C5" s="4" t="s">
        <v>6</v>
      </c>
      <c r="D5" s="4">
        <v>5.6</v>
      </c>
    </row>
    <row r="6" spans="1:4" ht="45">
      <c r="A6" s="2" t="s">
        <v>730</v>
      </c>
      <c r="B6" s="4" t="s">
        <v>6</v>
      </c>
      <c r="C6" s="7">
        <v>340</v>
      </c>
      <c r="D6"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1.140625" customWidth="1"/>
    <col min="3" max="3" width="10" customWidth="1"/>
    <col min="4" max="4" width="36.5703125" customWidth="1"/>
    <col min="5" max="5" width="32.7109375" customWidth="1"/>
    <col min="6" max="6" width="10.5703125" customWidth="1"/>
  </cols>
  <sheetData>
    <row r="1" spans="1:6" ht="15" customHeight="1">
      <c r="A1" s="1" t="s">
        <v>731</v>
      </c>
      <c r="B1" s="8" t="s">
        <v>1</v>
      </c>
      <c r="C1" s="8"/>
      <c r="D1" s="8"/>
      <c r="E1" s="8"/>
      <c r="F1" s="8"/>
    </row>
    <row r="2" spans="1:6" ht="30">
      <c r="A2" s="1" t="s">
        <v>32</v>
      </c>
      <c r="B2" s="8" t="s">
        <v>2</v>
      </c>
      <c r="C2" s="8"/>
      <c r="D2" s="8" t="s">
        <v>97</v>
      </c>
      <c r="E2" s="8" t="s">
        <v>33</v>
      </c>
      <c r="F2" s="8"/>
    </row>
    <row r="3" spans="1:6" ht="15" customHeight="1">
      <c r="A3" s="1"/>
      <c r="B3" s="8" t="s">
        <v>732</v>
      </c>
      <c r="C3" s="8"/>
      <c r="D3" s="8"/>
      <c r="E3" s="8"/>
      <c r="F3" s="8"/>
    </row>
    <row r="4" spans="1:6">
      <c r="A4" s="3" t="s">
        <v>733</v>
      </c>
      <c r="B4" s="4" t="s">
        <v>6</v>
      </c>
      <c r="C4" s="4"/>
      <c r="D4" s="4" t="s">
        <v>6</v>
      </c>
      <c r="E4" s="4" t="s">
        <v>6</v>
      </c>
      <c r="F4" s="4"/>
    </row>
    <row r="5" spans="1:6">
      <c r="A5" s="2" t="s">
        <v>734</v>
      </c>
      <c r="B5" s="4">
        <v>4</v>
      </c>
      <c r="C5" s="4"/>
      <c r="D5" s="4" t="s">
        <v>6</v>
      </c>
      <c r="E5" s="4" t="s">
        <v>6</v>
      </c>
      <c r="F5" s="4"/>
    </row>
    <row r="6" spans="1:6">
      <c r="A6" s="2" t="s">
        <v>358</v>
      </c>
      <c r="B6" s="7">
        <v>78255</v>
      </c>
      <c r="C6" s="4"/>
      <c r="D6" s="7">
        <v>90392</v>
      </c>
      <c r="E6" s="4" t="s">
        <v>6</v>
      </c>
      <c r="F6" s="4"/>
    </row>
    <row r="7" spans="1:6">
      <c r="A7" s="2" t="s">
        <v>359</v>
      </c>
      <c r="B7" s="6">
        <v>5689</v>
      </c>
      <c r="C7" s="4"/>
      <c r="D7" s="6">
        <v>16566</v>
      </c>
      <c r="E7" s="4" t="s">
        <v>6</v>
      </c>
      <c r="F7" s="4"/>
    </row>
    <row r="8" spans="1:6">
      <c r="A8" s="2" t="s">
        <v>108</v>
      </c>
      <c r="B8" s="6">
        <v>3358</v>
      </c>
      <c r="C8" s="4"/>
      <c r="D8" s="6">
        <v>3092</v>
      </c>
      <c r="E8" s="4" t="s">
        <v>6</v>
      </c>
      <c r="F8" s="4"/>
    </row>
    <row r="9" spans="1:6">
      <c r="A9" s="2" t="s">
        <v>132</v>
      </c>
      <c r="B9" s="6">
        <v>1458</v>
      </c>
      <c r="C9" s="4"/>
      <c r="D9" s="6">
        <v>1684</v>
      </c>
      <c r="E9" s="4" t="s">
        <v>6</v>
      </c>
      <c r="F9" s="4"/>
    </row>
    <row r="10" spans="1:6">
      <c r="A10" s="2" t="s">
        <v>365</v>
      </c>
      <c r="B10" s="6">
        <v>571803</v>
      </c>
      <c r="C10" s="4"/>
      <c r="D10" s="4" t="s">
        <v>6</v>
      </c>
      <c r="E10" s="6">
        <v>572640</v>
      </c>
      <c r="F10" s="4"/>
    </row>
    <row r="11" spans="1:6">
      <c r="A11" s="2" t="s">
        <v>241</v>
      </c>
      <c r="B11" s="4" t="s">
        <v>6</v>
      </c>
      <c r="C11" s="4"/>
      <c r="D11" s="4" t="s">
        <v>6</v>
      </c>
      <c r="E11" s="4" t="s">
        <v>6</v>
      </c>
      <c r="F11" s="4"/>
    </row>
    <row r="12" spans="1:6">
      <c r="A12" s="3" t="s">
        <v>733</v>
      </c>
      <c r="B12" s="4" t="s">
        <v>6</v>
      </c>
      <c r="C12" s="4"/>
      <c r="D12" s="4" t="s">
        <v>6</v>
      </c>
      <c r="E12" s="4" t="s">
        <v>6</v>
      </c>
      <c r="F12" s="4"/>
    </row>
    <row r="13" spans="1:6">
      <c r="A13" s="2" t="s">
        <v>358</v>
      </c>
      <c r="B13" s="6">
        <v>46847</v>
      </c>
      <c r="C13" s="4"/>
      <c r="D13" s="6">
        <v>51388</v>
      </c>
      <c r="E13" s="4" t="s">
        <v>6</v>
      </c>
      <c r="F13" s="4"/>
    </row>
    <row r="14" spans="1:6">
      <c r="A14" s="2" t="s">
        <v>359</v>
      </c>
      <c r="B14" s="6">
        <v>17893</v>
      </c>
      <c r="C14" s="4"/>
      <c r="D14" s="6">
        <v>18458</v>
      </c>
      <c r="E14" s="4" t="s">
        <v>6</v>
      </c>
      <c r="F14" s="4"/>
    </row>
    <row r="15" spans="1:6">
      <c r="A15" s="2" t="s">
        <v>108</v>
      </c>
      <c r="B15" s="4">
        <v>558</v>
      </c>
      <c r="C15" s="4"/>
      <c r="D15" s="4">
        <v>835</v>
      </c>
      <c r="E15" s="4" t="s">
        <v>6</v>
      </c>
      <c r="F15" s="4"/>
    </row>
    <row r="16" spans="1:6">
      <c r="A16" s="2" t="s">
        <v>132</v>
      </c>
      <c r="B16" s="6">
        <v>1360</v>
      </c>
      <c r="C16" s="4"/>
      <c r="D16" s="6">
        <v>1600</v>
      </c>
      <c r="E16" s="4" t="s">
        <v>6</v>
      </c>
      <c r="F16" s="4"/>
    </row>
    <row r="17" spans="1:6">
      <c r="A17" s="2" t="s">
        <v>365</v>
      </c>
      <c r="B17" s="6">
        <v>328865</v>
      </c>
      <c r="C17" s="4"/>
      <c r="D17" s="4" t="s">
        <v>6</v>
      </c>
      <c r="E17" s="6">
        <v>339617</v>
      </c>
      <c r="F17" s="4"/>
    </row>
    <row r="18" spans="1:6">
      <c r="A18" s="2" t="s">
        <v>242</v>
      </c>
      <c r="B18" s="4" t="s">
        <v>6</v>
      </c>
      <c r="C18" s="4"/>
      <c r="D18" s="4" t="s">
        <v>6</v>
      </c>
      <c r="E18" s="4" t="s">
        <v>6</v>
      </c>
      <c r="F18" s="4"/>
    </row>
    <row r="19" spans="1:6">
      <c r="A19" s="3" t="s">
        <v>733</v>
      </c>
      <c r="B19" s="4" t="s">
        <v>6</v>
      </c>
      <c r="C19" s="4"/>
      <c r="D19" s="4" t="s">
        <v>6</v>
      </c>
      <c r="E19" s="4" t="s">
        <v>6</v>
      </c>
      <c r="F19" s="4"/>
    </row>
    <row r="20" spans="1:6">
      <c r="A20" s="2" t="s">
        <v>358</v>
      </c>
      <c r="B20" s="6">
        <v>14917</v>
      </c>
      <c r="C20" s="4"/>
      <c r="D20" s="6">
        <v>16760</v>
      </c>
      <c r="E20" s="4" t="s">
        <v>6</v>
      </c>
      <c r="F20" s="4"/>
    </row>
    <row r="21" spans="1:6">
      <c r="A21" s="2" t="s">
        <v>359</v>
      </c>
      <c r="B21" s="6">
        <v>1533</v>
      </c>
      <c r="C21" s="4"/>
      <c r="D21" s="6">
        <v>3014</v>
      </c>
      <c r="E21" s="4" t="s">
        <v>6</v>
      </c>
      <c r="F21" s="4"/>
    </row>
    <row r="22" spans="1:6">
      <c r="A22" s="2" t="s">
        <v>108</v>
      </c>
      <c r="B22" s="4">
        <v>237</v>
      </c>
      <c r="C22" s="4"/>
      <c r="D22" s="4">
        <v>143</v>
      </c>
      <c r="E22" s="4" t="s">
        <v>6</v>
      </c>
      <c r="F22" s="4"/>
    </row>
    <row r="23" spans="1:6">
      <c r="A23" s="2" t="s">
        <v>132</v>
      </c>
      <c r="B23" s="4">
        <v>80</v>
      </c>
      <c r="C23" s="4"/>
      <c r="D23" s="4">
        <v>74</v>
      </c>
      <c r="E23" s="4" t="s">
        <v>6</v>
      </c>
      <c r="F23" s="4"/>
    </row>
    <row r="24" spans="1:6">
      <c r="A24" s="2" t="s">
        <v>365</v>
      </c>
      <c r="B24" s="6">
        <v>70080</v>
      </c>
      <c r="C24" s="4"/>
      <c r="D24" s="4" t="s">
        <v>6</v>
      </c>
      <c r="E24" s="6">
        <v>70828</v>
      </c>
      <c r="F24" s="4"/>
    </row>
    <row r="25" spans="1:6">
      <c r="A25" s="2" t="s">
        <v>243</v>
      </c>
      <c r="B25" s="4" t="s">
        <v>6</v>
      </c>
      <c r="C25" s="4"/>
      <c r="D25" s="4" t="s">
        <v>6</v>
      </c>
      <c r="E25" s="4" t="s">
        <v>6</v>
      </c>
      <c r="F25" s="4"/>
    </row>
    <row r="26" spans="1:6">
      <c r="A26" s="3" t="s">
        <v>733</v>
      </c>
      <c r="B26" s="4" t="s">
        <v>6</v>
      </c>
      <c r="C26" s="4"/>
      <c r="D26" s="4" t="s">
        <v>6</v>
      </c>
      <c r="E26" s="4" t="s">
        <v>6</v>
      </c>
      <c r="F26" s="4"/>
    </row>
    <row r="27" spans="1:6">
      <c r="A27" s="2" t="s">
        <v>358</v>
      </c>
      <c r="B27" s="6">
        <v>15153</v>
      </c>
      <c r="C27" s="4"/>
      <c r="D27" s="6">
        <v>16104</v>
      </c>
      <c r="E27" s="4" t="s">
        <v>6</v>
      </c>
      <c r="F27" s="4"/>
    </row>
    <row r="28" spans="1:6">
      <c r="A28" s="2" t="s">
        <v>359</v>
      </c>
      <c r="B28" s="6">
        <v>3693</v>
      </c>
      <c r="C28" s="4"/>
      <c r="D28" s="6">
        <v>5287</v>
      </c>
      <c r="E28" s="4" t="s">
        <v>6</v>
      </c>
      <c r="F28" s="4"/>
    </row>
    <row r="29" spans="1:6">
      <c r="A29" s="2" t="s">
        <v>108</v>
      </c>
      <c r="B29" s="4">
        <v>253</v>
      </c>
      <c r="C29" s="4"/>
      <c r="D29" s="4">
        <v>160</v>
      </c>
      <c r="E29" s="4" t="s">
        <v>6</v>
      </c>
      <c r="F29" s="4"/>
    </row>
    <row r="30" spans="1:6">
      <c r="A30" s="2" t="s">
        <v>132</v>
      </c>
      <c r="B30" s="4">
        <v>18</v>
      </c>
      <c r="C30" s="4"/>
      <c r="D30" s="4">
        <v>10</v>
      </c>
      <c r="E30" s="4" t="s">
        <v>6</v>
      </c>
      <c r="F30" s="4"/>
    </row>
    <row r="31" spans="1:6">
      <c r="A31" s="2" t="s">
        <v>365</v>
      </c>
      <c r="B31" s="6">
        <v>107916</v>
      </c>
      <c r="C31" s="4"/>
      <c r="D31" s="4" t="s">
        <v>6</v>
      </c>
      <c r="E31" s="6">
        <v>105994</v>
      </c>
      <c r="F31" s="4"/>
    </row>
    <row r="32" spans="1:6">
      <c r="A32" s="2" t="s">
        <v>244</v>
      </c>
      <c r="B32" s="4" t="s">
        <v>6</v>
      </c>
      <c r="C32" s="4"/>
      <c r="D32" s="4" t="s">
        <v>6</v>
      </c>
      <c r="E32" s="4" t="s">
        <v>6</v>
      </c>
      <c r="F32" s="4"/>
    </row>
    <row r="33" spans="1:6">
      <c r="A33" s="3" t="s">
        <v>733</v>
      </c>
      <c r="B33" s="4" t="s">
        <v>6</v>
      </c>
      <c r="C33" s="4"/>
      <c r="D33" s="4" t="s">
        <v>6</v>
      </c>
      <c r="E33" s="4" t="s">
        <v>6</v>
      </c>
      <c r="F33" s="4"/>
    </row>
    <row r="34" spans="1:6">
      <c r="A34" s="2" t="s">
        <v>358</v>
      </c>
      <c r="B34" s="6">
        <v>1338</v>
      </c>
      <c r="C34" s="4"/>
      <c r="D34" s="6">
        <v>6140</v>
      </c>
      <c r="E34" s="4" t="s">
        <v>6</v>
      </c>
      <c r="F34" s="4"/>
    </row>
    <row r="35" spans="1:6">
      <c r="A35" s="2" t="s">
        <v>359</v>
      </c>
      <c r="B35" s="6">
        <v>-17430</v>
      </c>
      <c r="C35" s="4"/>
      <c r="D35" s="6">
        <v>-10193</v>
      </c>
      <c r="E35" s="4" t="s">
        <v>6</v>
      </c>
      <c r="F35" s="4"/>
    </row>
    <row r="36" spans="1:6">
      <c r="A36" s="2" t="s">
        <v>108</v>
      </c>
      <c r="B36" s="6">
        <v>2310</v>
      </c>
      <c r="C36" s="4"/>
      <c r="D36" s="6">
        <v>1954</v>
      </c>
      <c r="E36" s="4" t="s">
        <v>6</v>
      </c>
      <c r="F36" s="4"/>
    </row>
    <row r="37" spans="1:6" ht="17.25">
      <c r="A37" s="2" t="s">
        <v>365</v>
      </c>
      <c r="B37" s="7">
        <v>64942</v>
      </c>
      <c r="C37" s="124" t="s">
        <v>735</v>
      </c>
      <c r="D37" s="4" t="s">
        <v>6</v>
      </c>
      <c r="E37" s="7">
        <v>56201</v>
      </c>
      <c r="F37" s="124" t="s">
        <v>735</v>
      </c>
    </row>
    <row r="38" spans="1:6">
      <c r="A38" s="17"/>
      <c r="B38" s="17"/>
      <c r="C38" s="17"/>
      <c r="D38" s="17"/>
      <c r="E38" s="17"/>
      <c r="F38" s="17"/>
    </row>
    <row r="39" spans="1:6" ht="30" customHeight="1">
      <c r="A39" s="2" t="s">
        <v>735</v>
      </c>
      <c r="B39" s="18" t="s">
        <v>736</v>
      </c>
      <c r="C39" s="18"/>
      <c r="D39" s="18"/>
      <c r="E39" s="18"/>
      <c r="F39" s="18"/>
    </row>
  </sheetData>
  <mergeCells count="8">
    <mergeCell ref="A38:F38"/>
    <mergeCell ref="B39:F39"/>
    <mergeCell ref="B1:D1"/>
    <mergeCell ref="E1:F1"/>
    <mergeCell ref="B2:C2"/>
    <mergeCell ref="B3:C3"/>
    <mergeCell ref="D2:D3"/>
    <mergeCell ref="E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7109375" bestFit="1" customWidth="1"/>
    <col min="3" max="3" width="12" bestFit="1" customWidth="1"/>
    <col min="4" max="4" width="12.5703125" bestFit="1" customWidth="1"/>
  </cols>
  <sheetData>
    <row r="1" spans="1:4" ht="15" customHeight="1">
      <c r="A1" s="1" t="s">
        <v>737</v>
      </c>
      <c r="B1" s="8" t="s">
        <v>1</v>
      </c>
      <c r="C1" s="8"/>
      <c r="D1" s="1"/>
    </row>
    <row r="2" spans="1:4" ht="30">
      <c r="A2" s="1" t="s">
        <v>32</v>
      </c>
      <c r="B2" s="1" t="s">
        <v>2</v>
      </c>
      <c r="C2" s="8" t="s">
        <v>97</v>
      </c>
      <c r="D2" s="8" t="s">
        <v>33</v>
      </c>
    </row>
    <row r="3" spans="1:4">
      <c r="A3" s="1"/>
      <c r="B3" s="1" t="s">
        <v>738</v>
      </c>
      <c r="C3" s="8"/>
      <c r="D3" s="8"/>
    </row>
    <row r="4" spans="1:4">
      <c r="A4" s="3" t="s">
        <v>739</v>
      </c>
      <c r="B4" s="4" t="s">
        <v>6</v>
      </c>
      <c r="C4" s="4" t="s">
        <v>6</v>
      </c>
      <c r="D4" s="4" t="s">
        <v>6</v>
      </c>
    </row>
    <row r="5" spans="1:4" ht="30">
      <c r="A5" s="2" t="s">
        <v>740</v>
      </c>
      <c r="B5" s="4">
        <v>2</v>
      </c>
      <c r="C5" s="4" t="s">
        <v>6</v>
      </c>
      <c r="D5" s="4" t="s">
        <v>6</v>
      </c>
    </row>
    <row r="6" spans="1:4">
      <c r="A6" s="2" t="s">
        <v>358</v>
      </c>
      <c r="B6" s="7">
        <v>78255</v>
      </c>
      <c r="C6" s="7">
        <v>90392</v>
      </c>
      <c r="D6" s="4" t="s">
        <v>6</v>
      </c>
    </row>
    <row r="7" spans="1:4">
      <c r="A7" s="2" t="s">
        <v>741</v>
      </c>
      <c r="B7" s="6">
        <v>571803</v>
      </c>
      <c r="C7" s="4" t="s">
        <v>6</v>
      </c>
      <c r="D7" s="6">
        <v>572640</v>
      </c>
    </row>
    <row r="8" spans="1:4">
      <c r="A8" s="2" t="s">
        <v>374</v>
      </c>
      <c r="B8" s="4" t="s">
        <v>6</v>
      </c>
      <c r="C8" s="4" t="s">
        <v>6</v>
      </c>
      <c r="D8" s="4" t="s">
        <v>6</v>
      </c>
    </row>
    <row r="9" spans="1:4">
      <c r="A9" s="3" t="s">
        <v>739</v>
      </c>
      <c r="B9" s="4" t="s">
        <v>6</v>
      </c>
      <c r="C9" s="4" t="s">
        <v>6</v>
      </c>
      <c r="D9" s="4" t="s">
        <v>6</v>
      </c>
    </row>
    <row r="10" spans="1:4">
      <c r="A10" s="2" t="s">
        <v>358</v>
      </c>
      <c r="B10" s="6">
        <v>75224</v>
      </c>
      <c r="C10" s="6">
        <v>87236</v>
      </c>
      <c r="D10" s="4" t="s">
        <v>6</v>
      </c>
    </row>
    <row r="11" spans="1:4">
      <c r="A11" s="2" t="s">
        <v>741</v>
      </c>
      <c r="B11" s="6">
        <v>563018</v>
      </c>
      <c r="C11" s="4" t="s">
        <v>6</v>
      </c>
      <c r="D11" s="6">
        <v>564214</v>
      </c>
    </row>
    <row r="12" spans="1:4">
      <c r="A12" s="2" t="s">
        <v>375</v>
      </c>
      <c r="B12" s="4" t="s">
        <v>6</v>
      </c>
      <c r="C12" s="4" t="s">
        <v>6</v>
      </c>
      <c r="D12" s="4" t="s">
        <v>6</v>
      </c>
    </row>
    <row r="13" spans="1:4">
      <c r="A13" s="3" t="s">
        <v>739</v>
      </c>
      <c r="B13" s="4" t="s">
        <v>6</v>
      </c>
      <c r="C13" s="4" t="s">
        <v>6</v>
      </c>
      <c r="D13" s="4" t="s">
        <v>6</v>
      </c>
    </row>
    <row r="14" spans="1:4">
      <c r="A14" s="2" t="s">
        <v>358</v>
      </c>
      <c r="B14" s="6">
        <v>3031</v>
      </c>
      <c r="C14" s="6">
        <v>3156</v>
      </c>
      <c r="D14" s="4" t="s">
        <v>6</v>
      </c>
    </row>
    <row r="15" spans="1:4">
      <c r="A15" s="2" t="s">
        <v>741</v>
      </c>
      <c r="B15" s="7">
        <v>8785</v>
      </c>
      <c r="C15" s="4" t="s">
        <v>6</v>
      </c>
      <c r="D15" s="7">
        <v>8426</v>
      </c>
    </row>
  </sheetData>
  <mergeCells count="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30">
      <c r="A1" s="1" t="s">
        <v>742</v>
      </c>
      <c r="B1" s="1" t="s">
        <v>2</v>
      </c>
      <c r="C1" s="1" t="s">
        <v>33</v>
      </c>
      <c r="D1" s="1" t="s">
        <v>688</v>
      </c>
    </row>
    <row r="2" spans="1:4">
      <c r="A2" s="3" t="s">
        <v>378</v>
      </c>
      <c r="B2" s="4" t="s">
        <v>6</v>
      </c>
      <c r="C2" s="4" t="s">
        <v>6</v>
      </c>
      <c r="D2" s="4" t="s">
        <v>6</v>
      </c>
    </row>
    <row r="3" spans="1:4">
      <c r="A3" s="2" t="s">
        <v>743</v>
      </c>
      <c r="B3" s="4" t="s">
        <v>6</v>
      </c>
      <c r="C3" s="4" t="s">
        <v>6</v>
      </c>
      <c r="D3" s="6">
        <v>15000000</v>
      </c>
    </row>
    <row r="4" spans="1:4">
      <c r="A4" s="2" t="s">
        <v>744</v>
      </c>
      <c r="B4" s="4" t="s">
        <v>6</v>
      </c>
      <c r="C4" s="4" t="s">
        <v>6</v>
      </c>
      <c r="D4" s="6">
        <v>1000000</v>
      </c>
    </row>
    <row r="5" spans="1:4" ht="30">
      <c r="A5" s="2" t="s">
        <v>745</v>
      </c>
      <c r="B5" s="4" t="s">
        <v>6</v>
      </c>
      <c r="C5" s="4" t="s">
        <v>6</v>
      </c>
      <c r="D5" s="9">
        <v>1E-4</v>
      </c>
    </row>
    <row r="6" spans="1:4">
      <c r="A6" s="2" t="s">
        <v>92</v>
      </c>
      <c r="B6" s="6">
        <v>14000000</v>
      </c>
      <c r="C6" s="6">
        <v>14000000</v>
      </c>
      <c r="D6" s="6">
        <v>14000000</v>
      </c>
    </row>
    <row r="7" spans="1:4" ht="30">
      <c r="A7" s="2" t="s">
        <v>91</v>
      </c>
      <c r="B7" s="9">
        <v>1E-4</v>
      </c>
      <c r="C7" s="9">
        <v>1E-4</v>
      </c>
      <c r="D7" s="9">
        <v>1E-4</v>
      </c>
    </row>
    <row r="8" spans="1:4">
      <c r="A8" s="2" t="s">
        <v>746</v>
      </c>
      <c r="B8" s="4">
        <v>0</v>
      </c>
      <c r="C8" s="4" t="s">
        <v>6</v>
      </c>
      <c r="D8" s="4" t="s">
        <v>6</v>
      </c>
    </row>
    <row r="9" spans="1:4">
      <c r="A9" s="2" t="s">
        <v>93</v>
      </c>
      <c r="B9" s="6">
        <v>10000000</v>
      </c>
      <c r="C9" s="6">
        <v>10000000</v>
      </c>
      <c r="D9"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5.28515625" bestFit="1" customWidth="1"/>
    <col min="5" max="6" width="17.28515625" bestFit="1" customWidth="1"/>
  </cols>
  <sheetData>
    <row r="1" spans="1:6">
      <c r="A1" s="8" t="s">
        <v>747</v>
      </c>
      <c r="B1" s="1" t="s">
        <v>1</v>
      </c>
      <c r="C1" s="1"/>
      <c r="D1" s="1"/>
      <c r="E1" s="1" t="s">
        <v>588</v>
      </c>
      <c r="F1" s="1" t="s">
        <v>687</v>
      </c>
    </row>
    <row r="2" spans="1:6">
      <c r="A2" s="8"/>
      <c r="B2" s="1" t="s">
        <v>2</v>
      </c>
      <c r="C2" s="1" t="s">
        <v>4</v>
      </c>
      <c r="D2" s="1" t="s">
        <v>633</v>
      </c>
      <c r="E2" s="1" t="s">
        <v>594</v>
      </c>
      <c r="F2" s="1" t="s">
        <v>749</v>
      </c>
    </row>
    <row r="3" spans="1:6">
      <c r="A3" s="8"/>
      <c r="B3" s="1" t="s">
        <v>748</v>
      </c>
      <c r="C3" s="1" t="s">
        <v>748</v>
      </c>
      <c r="D3" s="1" t="s">
        <v>748</v>
      </c>
      <c r="E3" s="1" t="s">
        <v>564</v>
      </c>
      <c r="F3" s="1" t="s">
        <v>564</v>
      </c>
    </row>
    <row r="4" spans="1:6">
      <c r="A4" s="8"/>
      <c r="B4" s="1"/>
      <c r="C4" s="1"/>
      <c r="D4" s="1"/>
      <c r="E4" s="1"/>
      <c r="F4" s="1" t="s">
        <v>748</v>
      </c>
    </row>
    <row r="5" spans="1:6" ht="45">
      <c r="A5" s="3" t="s">
        <v>750</v>
      </c>
      <c r="B5" s="4" t="s">
        <v>6</v>
      </c>
      <c r="C5" s="4" t="s">
        <v>6</v>
      </c>
      <c r="D5" s="4" t="s">
        <v>6</v>
      </c>
      <c r="E5" s="4" t="s">
        <v>6</v>
      </c>
      <c r="F5" s="4" t="s">
        <v>6</v>
      </c>
    </row>
    <row r="6" spans="1:6">
      <c r="A6" s="2" t="s">
        <v>751</v>
      </c>
      <c r="B6" s="4" t="s">
        <v>6</v>
      </c>
      <c r="C6" s="6">
        <v>500000</v>
      </c>
      <c r="D6" s="6">
        <v>1100000</v>
      </c>
      <c r="E6" s="4" t="s">
        <v>6</v>
      </c>
      <c r="F6" s="4" t="s">
        <v>6</v>
      </c>
    </row>
    <row r="7" spans="1:6">
      <c r="A7" s="2" t="s">
        <v>752</v>
      </c>
      <c r="B7" s="6">
        <v>44000</v>
      </c>
      <c r="C7" s="4" t="s">
        <v>6</v>
      </c>
      <c r="D7" s="4" t="s">
        <v>6</v>
      </c>
      <c r="E7" s="4" t="s">
        <v>6</v>
      </c>
      <c r="F7" s="6">
        <v>31600</v>
      </c>
    </row>
    <row r="8" spans="1:6">
      <c r="A8" s="2" t="s">
        <v>753</v>
      </c>
      <c r="B8" s="6">
        <v>12800</v>
      </c>
      <c r="C8" s="4" t="s">
        <v>6</v>
      </c>
      <c r="D8" s="4" t="s">
        <v>6</v>
      </c>
      <c r="E8" s="4" t="s">
        <v>6</v>
      </c>
      <c r="F8" s="6">
        <v>-18800</v>
      </c>
    </row>
    <row r="9" spans="1:6">
      <c r="A9" s="2" t="s">
        <v>754</v>
      </c>
      <c r="B9" s="6">
        <v>1159350</v>
      </c>
      <c r="C9" s="4" t="s">
        <v>6</v>
      </c>
      <c r="D9" s="4" t="s">
        <v>6</v>
      </c>
      <c r="E9" s="4" t="s">
        <v>6</v>
      </c>
      <c r="F9" s="4" t="s">
        <v>6</v>
      </c>
    </row>
    <row r="10" spans="1:6" ht="30">
      <c r="A10" s="2" t="s">
        <v>755</v>
      </c>
      <c r="B10" s="4" t="s">
        <v>6</v>
      </c>
      <c r="C10" s="4" t="s">
        <v>6</v>
      </c>
      <c r="D10" s="4" t="s">
        <v>6</v>
      </c>
      <c r="E10" s="7">
        <v>210000</v>
      </c>
      <c r="F10" s="4" t="s">
        <v>6</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45">
      <c r="A1" s="1" t="s">
        <v>756</v>
      </c>
      <c r="B1" s="8" t="s">
        <v>2</v>
      </c>
      <c r="C1" s="8" t="s">
        <v>33</v>
      </c>
      <c r="D1" s="8" t="s">
        <v>97</v>
      </c>
      <c r="E1" s="8" t="s">
        <v>562</v>
      </c>
    </row>
    <row r="2" spans="1:5" ht="30">
      <c r="A2" s="1" t="s">
        <v>32</v>
      </c>
      <c r="B2" s="8"/>
      <c r="C2" s="8"/>
      <c r="D2" s="8"/>
      <c r="E2" s="8"/>
    </row>
    <row r="3" spans="1:5">
      <c r="A3" s="3" t="s">
        <v>34</v>
      </c>
      <c r="B3" s="4" t="s">
        <v>6</v>
      </c>
      <c r="C3" s="4" t="s">
        <v>6</v>
      </c>
      <c r="D3" s="4" t="s">
        <v>6</v>
      </c>
      <c r="E3" s="4" t="s">
        <v>6</v>
      </c>
    </row>
    <row r="4" spans="1:5">
      <c r="A4" s="2" t="s">
        <v>80</v>
      </c>
      <c r="B4" s="7">
        <v>15060</v>
      </c>
      <c r="C4" s="7">
        <v>3035</v>
      </c>
      <c r="D4" s="7">
        <v>3835</v>
      </c>
      <c r="E4" s="7">
        <v>2375</v>
      </c>
    </row>
    <row r="5" spans="1:5">
      <c r="A5" s="2" t="s">
        <v>81</v>
      </c>
      <c r="B5" s="6">
        <v>31759</v>
      </c>
      <c r="C5" s="6">
        <v>44636</v>
      </c>
      <c r="D5" s="4" t="s">
        <v>6</v>
      </c>
      <c r="E5" s="4" t="s">
        <v>6</v>
      </c>
    </row>
    <row r="6" spans="1:5">
      <c r="A6" s="2" t="s">
        <v>83</v>
      </c>
      <c r="B6" s="6">
        <v>9113</v>
      </c>
      <c r="C6" s="6">
        <v>10910</v>
      </c>
      <c r="D6" s="4" t="s">
        <v>6</v>
      </c>
      <c r="E6" s="4" t="s">
        <v>6</v>
      </c>
    </row>
    <row r="7" spans="1:5" ht="30">
      <c r="A7" s="2" t="s">
        <v>84</v>
      </c>
      <c r="B7" s="6">
        <v>18388</v>
      </c>
      <c r="C7" s="6">
        <v>16640</v>
      </c>
      <c r="D7" s="4" t="s">
        <v>6</v>
      </c>
      <c r="E7" s="4" t="s">
        <v>6</v>
      </c>
    </row>
    <row r="8" spans="1:5">
      <c r="A8" s="2" t="s">
        <v>39</v>
      </c>
      <c r="B8" s="6">
        <v>74320</v>
      </c>
      <c r="C8" s="6">
        <v>75221</v>
      </c>
      <c r="D8" s="4" t="s">
        <v>6</v>
      </c>
      <c r="E8" s="4" t="s">
        <v>6</v>
      </c>
    </row>
    <row r="9" spans="1:5">
      <c r="A9" s="3" t="s">
        <v>40</v>
      </c>
      <c r="B9" s="4" t="s">
        <v>6</v>
      </c>
      <c r="C9" s="4" t="s">
        <v>6</v>
      </c>
      <c r="D9" s="4" t="s">
        <v>6</v>
      </c>
      <c r="E9" s="4" t="s">
        <v>6</v>
      </c>
    </row>
    <row r="10" spans="1:5">
      <c r="A10" s="2" t="s">
        <v>41</v>
      </c>
      <c r="B10" s="6">
        <v>3798</v>
      </c>
      <c r="C10" s="6">
        <v>3798</v>
      </c>
      <c r="D10" s="4" t="s">
        <v>6</v>
      </c>
      <c r="E10" s="4" t="s">
        <v>6</v>
      </c>
    </row>
    <row r="11" spans="1:5">
      <c r="A11" s="2" t="s">
        <v>42</v>
      </c>
      <c r="B11" s="6">
        <v>41932</v>
      </c>
      <c r="C11" s="6">
        <v>40304</v>
      </c>
      <c r="D11" s="4" t="s">
        <v>6</v>
      </c>
      <c r="E11" s="4" t="s">
        <v>6</v>
      </c>
    </row>
    <row r="12" spans="1:5">
      <c r="A12" s="2" t="s">
        <v>43</v>
      </c>
      <c r="B12" s="6">
        <v>-24613</v>
      </c>
      <c r="C12" s="6">
        <v>-23128</v>
      </c>
      <c r="D12" s="4" t="s">
        <v>6</v>
      </c>
      <c r="E12" s="4" t="s">
        <v>6</v>
      </c>
    </row>
    <row r="13" spans="1:5">
      <c r="A13" s="2" t="s">
        <v>407</v>
      </c>
      <c r="B13" s="6">
        <v>21117</v>
      </c>
      <c r="C13" s="6">
        <v>20974</v>
      </c>
      <c r="D13" s="4" t="s">
        <v>6</v>
      </c>
      <c r="E13" s="4" t="s">
        <v>6</v>
      </c>
    </row>
    <row r="14" spans="1:5">
      <c r="A14" s="3" t="s">
        <v>45</v>
      </c>
      <c r="B14" s="4" t="s">
        <v>6</v>
      </c>
      <c r="C14" s="4" t="s">
        <v>6</v>
      </c>
      <c r="D14" s="4" t="s">
        <v>6</v>
      </c>
      <c r="E14" s="4" t="s">
        <v>6</v>
      </c>
    </row>
    <row r="15" spans="1:5">
      <c r="A15" s="2" t="s">
        <v>46</v>
      </c>
      <c r="B15" s="6">
        <v>7691</v>
      </c>
      <c r="C15" s="6">
        <v>8125</v>
      </c>
      <c r="D15" s="4" t="s">
        <v>6</v>
      </c>
      <c r="E15" s="4" t="s">
        <v>6</v>
      </c>
    </row>
    <row r="16" spans="1:5">
      <c r="A16" s="2" t="s">
        <v>47</v>
      </c>
      <c r="B16" s="6">
        <v>5265</v>
      </c>
      <c r="C16" s="6">
        <v>5073</v>
      </c>
      <c r="D16" s="4" t="s">
        <v>6</v>
      </c>
      <c r="E16" s="4" t="s">
        <v>6</v>
      </c>
    </row>
    <row r="17" spans="1:5">
      <c r="A17" s="2" t="s">
        <v>757</v>
      </c>
      <c r="B17" s="6">
        <v>3297</v>
      </c>
      <c r="C17" s="4" t="s">
        <v>6</v>
      </c>
      <c r="D17" s="4" t="s">
        <v>6</v>
      </c>
      <c r="E17" s="4" t="s">
        <v>6</v>
      </c>
    </row>
    <row r="18" spans="1:5">
      <c r="A18" s="2" t="s">
        <v>49</v>
      </c>
      <c r="B18" s="6">
        <v>3587</v>
      </c>
      <c r="C18" s="6">
        <v>3841</v>
      </c>
      <c r="D18" s="4" t="s">
        <v>6</v>
      </c>
      <c r="E18" s="4" t="s">
        <v>6</v>
      </c>
    </row>
    <row r="19" spans="1:5">
      <c r="A19" s="2" t="s">
        <v>48</v>
      </c>
      <c r="B19" s="6">
        <v>3297</v>
      </c>
      <c r="C19" s="6">
        <v>2859</v>
      </c>
      <c r="D19" s="4" t="s">
        <v>6</v>
      </c>
      <c r="E19" s="4" t="s">
        <v>6</v>
      </c>
    </row>
    <row r="20" spans="1:5">
      <c r="A20" s="2" t="s">
        <v>50</v>
      </c>
      <c r="B20" s="6">
        <v>19840</v>
      </c>
      <c r="C20" s="6">
        <v>19898</v>
      </c>
      <c r="D20" s="4" t="s">
        <v>6</v>
      </c>
      <c r="E20" s="4" t="s">
        <v>6</v>
      </c>
    </row>
    <row r="21" spans="1:5" ht="30">
      <c r="A21" s="3" t="s">
        <v>51</v>
      </c>
      <c r="B21" s="4" t="s">
        <v>6</v>
      </c>
      <c r="C21" s="4" t="s">
        <v>6</v>
      </c>
      <c r="D21" s="4" t="s">
        <v>6</v>
      </c>
      <c r="E21" s="4" t="s">
        <v>6</v>
      </c>
    </row>
    <row r="22" spans="1:5">
      <c r="A22" s="2" t="s">
        <v>52</v>
      </c>
      <c r="B22" s="6">
        <v>186898</v>
      </c>
      <c r="C22" s="6">
        <v>186898</v>
      </c>
      <c r="D22" s="4" t="s">
        <v>6</v>
      </c>
      <c r="E22" s="4" t="s">
        <v>6</v>
      </c>
    </row>
    <row r="23" spans="1:5">
      <c r="A23" s="2" t="s">
        <v>86</v>
      </c>
      <c r="B23" s="6">
        <v>269628</v>
      </c>
      <c r="C23" s="6">
        <v>269649</v>
      </c>
      <c r="D23" s="4" t="s">
        <v>6</v>
      </c>
      <c r="E23" s="4" t="s">
        <v>6</v>
      </c>
    </row>
    <row r="24" spans="1:5" ht="30">
      <c r="A24" s="2" t="s">
        <v>54</v>
      </c>
      <c r="B24" s="6">
        <v>456526</v>
      </c>
      <c r="C24" s="6">
        <v>456547</v>
      </c>
      <c r="D24" s="4" t="s">
        <v>6</v>
      </c>
      <c r="E24" s="4" t="s">
        <v>6</v>
      </c>
    </row>
    <row r="25" spans="1:5">
      <c r="A25" s="2" t="s">
        <v>55</v>
      </c>
      <c r="B25" s="6">
        <v>571803</v>
      </c>
      <c r="C25" s="6">
        <v>572640</v>
      </c>
      <c r="D25" s="4" t="s">
        <v>6</v>
      </c>
      <c r="E25" s="4" t="s">
        <v>6</v>
      </c>
    </row>
    <row r="26" spans="1:5">
      <c r="A26" s="3" t="s">
        <v>56</v>
      </c>
      <c r="B26" s="4" t="s">
        <v>6</v>
      </c>
      <c r="C26" s="4" t="s">
        <v>6</v>
      </c>
      <c r="D26" s="4" t="s">
        <v>6</v>
      </c>
      <c r="E26" s="4" t="s">
        <v>6</v>
      </c>
    </row>
    <row r="27" spans="1:5">
      <c r="A27" s="2" t="s">
        <v>88</v>
      </c>
      <c r="B27" s="6">
        <v>24961</v>
      </c>
      <c r="C27" s="6">
        <v>20115</v>
      </c>
      <c r="D27" s="4" t="s">
        <v>6</v>
      </c>
      <c r="E27" s="4" t="s">
        <v>6</v>
      </c>
    </row>
    <row r="28" spans="1:5">
      <c r="A28" s="2" t="s">
        <v>89</v>
      </c>
      <c r="B28" s="6">
        <v>32263</v>
      </c>
      <c r="C28" s="6">
        <v>27801</v>
      </c>
      <c r="D28" s="4" t="s">
        <v>6</v>
      </c>
      <c r="E28" s="4" t="s">
        <v>6</v>
      </c>
    </row>
    <row r="29" spans="1:5">
      <c r="A29" s="2" t="s">
        <v>59</v>
      </c>
      <c r="B29" s="6">
        <v>2577</v>
      </c>
      <c r="C29" s="6">
        <v>15897</v>
      </c>
      <c r="D29" s="4" t="s">
        <v>6</v>
      </c>
      <c r="E29" s="4" t="s">
        <v>6</v>
      </c>
    </row>
    <row r="30" spans="1:5">
      <c r="A30" s="2" t="s">
        <v>90</v>
      </c>
      <c r="B30" s="6">
        <v>33781</v>
      </c>
      <c r="C30" s="6">
        <v>33318</v>
      </c>
      <c r="D30" s="4" t="s">
        <v>6</v>
      </c>
      <c r="E30" s="4" t="s">
        <v>6</v>
      </c>
    </row>
    <row r="31" spans="1:5">
      <c r="A31" s="2" t="s">
        <v>61</v>
      </c>
      <c r="B31" s="6">
        <v>93582</v>
      </c>
      <c r="C31" s="6">
        <v>97131</v>
      </c>
      <c r="D31" s="4" t="s">
        <v>6</v>
      </c>
      <c r="E31" s="4" t="s">
        <v>6</v>
      </c>
    </row>
    <row r="32" spans="1:5">
      <c r="A32" s="3" t="s">
        <v>62</v>
      </c>
      <c r="B32" s="4" t="s">
        <v>6</v>
      </c>
      <c r="C32" s="4" t="s">
        <v>6</v>
      </c>
      <c r="D32" s="4" t="s">
        <v>6</v>
      </c>
      <c r="E32" s="4" t="s">
        <v>6</v>
      </c>
    </row>
    <row r="33" spans="1:5">
      <c r="A33" s="2" t="s">
        <v>758</v>
      </c>
      <c r="B33" s="6">
        <v>474286</v>
      </c>
      <c r="C33" s="6">
        <v>469477</v>
      </c>
      <c r="D33" s="4" t="s">
        <v>6</v>
      </c>
      <c r="E33" s="4" t="s">
        <v>6</v>
      </c>
    </row>
    <row r="34" spans="1:5">
      <c r="A34" s="2" t="s">
        <v>64</v>
      </c>
      <c r="B34" s="6">
        <v>35600</v>
      </c>
      <c r="C34" s="6">
        <v>29000</v>
      </c>
      <c r="D34" s="4" t="s">
        <v>6</v>
      </c>
      <c r="E34" s="4" t="s">
        <v>6</v>
      </c>
    </row>
    <row r="35" spans="1:5">
      <c r="A35" s="2" t="s">
        <v>65</v>
      </c>
      <c r="B35" s="6">
        <v>6934</v>
      </c>
      <c r="C35" s="6">
        <v>7172</v>
      </c>
      <c r="D35" s="4" t="s">
        <v>6</v>
      </c>
      <c r="E35" s="4" t="s">
        <v>6</v>
      </c>
    </row>
    <row r="36" spans="1:5">
      <c r="A36" s="2" t="s">
        <v>66</v>
      </c>
      <c r="B36" s="6">
        <v>102323</v>
      </c>
      <c r="C36" s="6">
        <v>98833</v>
      </c>
      <c r="D36" s="4" t="s">
        <v>6</v>
      </c>
      <c r="E36" s="4" t="s">
        <v>6</v>
      </c>
    </row>
    <row r="37" spans="1:5">
      <c r="A37" s="2" t="s">
        <v>414</v>
      </c>
      <c r="B37" s="4">
        <v>0</v>
      </c>
      <c r="C37" s="4">
        <v>0</v>
      </c>
      <c r="D37" s="4" t="s">
        <v>6</v>
      </c>
      <c r="E37" s="4" t="s">
        <v>6</v>
      </c>
    </row>
    <row r="38" spans="1:5">
      <c r="A38" s="2" t="s">
        <v>67</v>
      </c>
      <c r="B38" s="6">
        <v>712725</v>
      </c>
      <c r="C38" s="6">
        <v>701613</v>
      </c>
      <c r="D38" s="4" t="s">
        <v>6</v>
      </c>
      <c r="E38" s="4" t="s">
        <v>6</v>
      </c>
    </row>
    <row r="39" spans="1:5">
      <c r="A39" s="2" t="s">
        <v>759</v>
      </c>
      <c r="B39" s="6">
        <v>3000</v>
      </c>
      <c r="C39" s="6">
        <v>3000</v>
      </c>
      <c r="D39" s="4" t="s">
        <v>6</v>
      </c>
      <c r="E39" s="4" t="s">
        <v>6</v>
      </c>
    </row>
    <row r="40" spans="1:5">
      <c r="A40" s="3" t="s">
        <v>760</v>
      </c>
      <c r="B40" s="4" t="s">
        <v>6</v>
      </c>
      <c r="C40" s="4" t="s">
        <v>6</v>
      </c>
      <c r="D40" s="4" t="s">
        <v>6</v>
      </c>
      <c r="E40" s="4" t="s">
        <v>6</v>
      </c>
    </row>
    <row r="41" spans="1:5">
      <c r="A41" s="2" t="s">
        <v>761</v>
      </c>
      <c r="B41" s="6">
        <v>-143922</v>
      </c>
      <c r="C41" s="6">
        <v>-131973</v>
      </c>
      <c r="D41" s="4" t="s">
        <v>6</v>
      </c>
      <c r="E41" s="4" t="s">
        <v>6</v>
      </c>
    </row>
    <row r="42" spans="1:5" ht="30">
      <c r="A42" s="2" t="s">
        <v>77</v>
      </c>
      <c r="B42" s="6">
        <v>571803</v>
      </c>
      <c r="C42" s="6">
        <v>572640</v>
      </c>
      <c r="D42" s="4" t="s">
        <v>6</v>
      </c>
      <c r="E42" s="4" t="s">
        <v>6</v>
      </c>
    </row>
    <row r="43" spans="1:5">
      <c r="A43" s="2" t="s">
        <v>395</v>
      </c>
      <c r="B43" s="4" t="s">
        <v>6</v>
      </c>
      <c r="C43" s="4" t="s">
        <v>6</v>
      </c>
      <c r="D43" s="4" t="s">
        <v>6</v>
      </c>
      <c r="E43" s="4" t="s">
        <v>6</v>
      </c>
    </row>
    <row r="44" spans="1:5">
      <c r="A44" s="3" t="s">
        <v>34</v>
      </c>
      <c r="B44" s="4" t="s">
        <v>6</v>
      </c>
      <c r="C44" s="4" t="s">
        <v>6</v>
      </c>
      <c r="D44" s="4" t="s">
        <v>6</v>
      </c>
      <c r="E44" s="4" t="s">
        <v>6</v>
      </c>
    </row>
    <row r="45" spans="1:5">
      <c r="A45" s="2" t="s">
        <v>80</v>
      </c>
      <c r="B45" s="4">
        <v>0</v>
      </c>
      <c r="C45" s="4">
        <v>0</v>
      </c>
      <c r="D45" s="4">
        <v>0</v>
      </c>
      <c r="E45" s="4">
        <v>0</v>
      </c>
    </row>
    <row r="46" spans="1:5">
      <c r="A46" s="2" t="s">
        <v>81</v>
      </c>
      <c r="B46" s="4">
        <v>0</v>
      </c>
      <c r="C46" s="4">
        <v>0</v>
      </c>
      <c r="D46" s="4" t="s">
        <v>6</v>
      </c>
      <c r="E46" s="4" t="s">
        <v>6</v>
      </c>
    </row>
    <row r="47" spans="1:5">
      <c r="A47" s="2" t="s">
        <v>83</v>
      </c>
      <c r="B47" s="4">
        <v>0</v>
      </c>
      <c r="C47" s="4">
        <v>0</v>
      </c>
      <c r="D47" s="4" t="s">
        <v>6</v>
      </c>
      <c r="E47" s="4" t="s">
        <v>6</v>
      </c>
    </row>
    <row r="48" spans="1:5" ht="30">
      <c r="A48" s="2" t="s">
        <v>84</v>
      </c>
      <c r="B48" s="4">
        <v>0</v>
      </c>
      <c r="C48" s="4">
        <v>0</v>
      </c>
      <c r="D48" s="4" t="s">
        <v>6</v>
      </c>
      <c r="E48" s="4" t="s">
        <v>6</v>
      </c>
    </row>
    <row r="49" spans="1:5">
      <c r="A49" s="2" t="s">
        <v>39</v>
      </c>
      <c r="B49" s="4">
        <v>0</v>
      </c>
      <c r="C49" s="4">
        <v>0</v>
      </c>
      <c r="D49" s="4" t="s">
        <v>6</v>
      </c>
      <c r="E49" s="4" t="s">
        <v>6</v>
      </c>
    </row>
    <row r="50" spans="1:5">
      <c r="A50" s="3" t="s">
        <v>40</v>
      </c>
      <c r="B50" s="4" t="s">
        <v>6</v>
      </c>
      <c r="C50" s="4" t="s">
        <v>6</v>
      </c>
      <c r="D50" s="4" t="s">
        <v>6</v>
      </c>
      <c r="E50" s="4" t="s">
        <v>6</v>
      </c>
    </row>
    <row r="51" spans="1:5">
      <c r="A51" s="2" t="s">
        <v>41</v>
      </c>
      <c r="B51" s="4">
        <v>0</v>
      </c>
      <c r="C51" s="4">
        <v>0</v>
      </c>
      <c r="D51" s="4" t="s">
        <v>6</v>
      </c>
      <c r="E51" s="4" t="s">
        <v>6</v>
      </c>
    </row>
    <row r="52" spans="1:5">
      <c r="A52" s="2" t="s">
        <v>42</v>
      </c>
      <c r="B52" s="4">
        <v>0</v>
      </c>
      <c r="C52" s="4">
        <v>0</v>
      </c>
      <c r="D52" s="4" t="s">
        <v>6</v>
      </c>
      <c r="E52" s="4" t="s">
        <v>6</v>
      </c>
    </row>
    <row r="53" spans="1:5">
      <c r="A53" s="2" t="s">
        <v>43</v>
      </c>
      <c r="B53" s="4">
        <v>0</v>
      </c>
      <c r="C53" s="4">
        <v>0</v>
      </c>
      <c r="D53" s="4" t="s">
        <v>6</v>
      </c>
      <c r="E53" s="4" t="s">
        <v>6</v>
      </c>
    </row>
    <row r="54" spans="1:5">
      <c r="A54" s="2" t="s">
        <v>407</v>
      </c>
      <c r="B54" s="4">
        <v>0</v>
      </c>
      <c r="C54" s="4">
        <v>0</v>
      </c>
      <c r="D54" s="4" t="s">
        <v>6</v>
      </c>
      <c r="E54" s="4" t="s">
        <v>6</v>
      </c>
    </row>
    <row r="55" spans="1:5">
      <c r="A55" s="3" t="s">
        <v>45</v>
      </c>
      <c r="B55" s="4" t="s">
        <v>6</v>
      </c>
      <c r="C55" s="4" t="s">
        <v>6</v>
      </c>
      <c r="D55" s="4" t="s">
        <v>6</v>
      </c>
      <c r="E55" s="4" t="s">
        <v>6</v>
      </c>
    </row>
    <row r="56" spans="1:5">
      <c r="A56" s="2" t="s">
        <v>46</v>
      </c>
      <c r="B56" s="6">
        <v>7691</v>
      </c>
      <c r="C56" s="6">
        <v>8125</v>
      </c>
      <c r="D56" s="4" t="s">
        <v>6</v>
      </c>
      <c r="E56" s="4" t="s">
        <v>6</v>
      </c>
    </row>
    <row r="57" spans="1:5">
      <c r="A57" s="2" t="s">
        <v>47</v>
      </c>
      <c r="B57" s="4">
        <v>0</v>
      </c>
      <c r="C57" s="4">
        <v>0</v>
      </c>
      <c r="D57" s="4" t="s">
        <v>6</v>
      </c>
      <c r="E57" s="4" t="s">
        <v>6</v>
      </c>
    </row>
    <row r="58" spans="1:5">
      <c r="A58" s="2" t="s">
        <v>757</v>
      </c>
      <c r="B58" s="6">
        <v>548195</v>
      </c>
      <c r="C58" s="4" t="s">
        <v>6</v>
      </c>
      <c r="D58" s="4" t="s">
        <v>6</v>
      </c>
      <c r="E58" s="4" t="s">
        <v>6</v>
      </c>
    </row>
    <row r="59" spans="1:5">
      <c r="A59" s="2" t="s">
        <v>49</v>
      </c>
      <c r="B59" s="4">
        <v>0</v>
      </c>
      <c r="C59" s="4">
        <v>0</v>
      </c>
      <c r="D59" s="4" t="s">
        <v>6</v>
      </c>
      <c r="E59" s="4" t="s">
        <v>6</v>
      </c>
    </row>
    <row r="60" spans="1:5">
      <c r="A60" s="2" t="s">
        <v>48</v>
      </c>
      <c r="B60" s="4" t="s">
        <v>6</v>
      </c>
      <c r="C60" s="6">
        <v>546696</v>
      </c>
      <c r="D60" s="4" t="s">
        <v>6</v>
      </c>
      <c r="E60" s="4" t="s">
        <v>6</v>
      </c>
    </row>
    <row r="61" spans="1:5">
      <c r="A61" s="2" t="s">
        <v>50</v>
      </c>
      <c r="B61" s="6">
        <v>555886</v>
      </c>
      <c r="C61" s="6">
        <v>554821</v>
      </c>
      <c r="D61" s="4" t="s">
        <v>6</v>
      </c>
      <c r="E61" s="4" t="s">
        <v>6</v>
      </c>
    </row>
    <row r="62" spans="1:5" ht="30">
      <c r="A62" s="3" t="s">
        <v>51</v>
      </c>
      <c r="B62" s="4" t="s">
        <v>6</v>
      </c>
      <c r="C62" s="4" t="s">
        <v>6</v>
      </c>
      <c r="D62" s="4" t="s">
        <v>6</v>
      </c>
      <c r="E62" s="4" t="s">
        <v>6</v>
      </c>
    </row>
    <row r="63" spans="1:5">
      <c r="A63" s="2" t="s">
        <v>52</v>
      </c>
      <c r="B63" s="4">
        <v>0</v>
      </c>
      <c r="C63" s="4">
        <v>0</v>
      </c>
      <c r="D63" s="4" t="s">
        <v>6</v>
      </c>
      <c r="E63" s="4" t="s">
        <v>6</v>
      </c>
    </row>
    <row r="64" spans="1:5">
      <c r="A64" s="2" t="s">
        <v>86</v>
      </c>
      <c r="B64" s="4">
        <v>0</v>
      </c>
      <c r="C64" s="4">
        <v>0</v>
      </c>
      <c r="D64" s="4" t="s">
        <v>6</v>
      </c>
      <c r="E64" s="4" t="s">
        <v>6</v>
      </c>
    </row>
    <row r="65" spans="1:5" ht="30">
      <c r="A65" s="2" t="s">
        <v>54</v>
      </c>
      <c r="B65" s="4">
        <v>0</v>
      </c>
      <c r="C65" s="4">
        <v>0</v>
      </c>
      <c r="D65" s="4" t="s">
        <v>6</v>
      </c>
      <c r="E65" s="4" t="s">
        <v>6</v>
      </c>
    </row>
    <row r="66" spans="1:5">
      <c r="A66" s="2" t="s">
        <v>55</v>
      </c>
      <c r="B66" s="6">
        <v>555886</v>
      </c>
      <c r="C66" s="6">
        <v>554821</v>
      </c>
      <c r="D66" s="4" t="s">
        <v>6</v>
      </c>
      <c r="E66" s="4" t="s">
        <v>6</v>
      </c>
    </row>
    <row r="67" spans="1:5">
      <c r="A67" s="3" t="s">
        <v>56</v>
      </c>
      <c r="B67" s="4" t="s">
        <v>6</v>
      </c>
      <c r="C67" s="4" t="s">
        <v>6</v>
      </c>
      <c r="D67" s="4" t="s">
        <v>6</v>
      </c>
      <c r="E67" s="4" t="s">
        <v>6</v>
      </c>
    </row>
    <row r="68" spans="1:5">
      <c r="A68" s="2" t="s">
        <v>88</v>
      </c>
      <c r="B68" s="4">
        <v>0</v>
      </c>
      <c r="C68" s="4">
        <v>0</v>
      </c>
      <c r="D68" s="4" t="s">
        <v>6</v>
      </c>
      <c r="E68" s="4" t="s">
        <v>6</v>
      </c>
    </row>
    <row r="69" spans="1:5">
      <c r="A69" s="2" t="s">
        <v>89</v>
      </c>
      <c r="B69" s="4">
        <v>0</v>
      </c>
      <c r="C69" s="4">
        <v>0</v>
      </c>
      <c r="D69" s="4" t="s">
        <v>6</v>
      </c>
      <c r="E69" s="4" t="s">
        <v>6</v>
      </c>
    </row>
    <row r="70" spans="1:5">
      <c r="A70" s="2" t="s">
        <v>59</v>
      </c>
      <c r="B70" s="6">
        <v>2577</v>
      </c>
      <c r="C70" s="6">
        <v>15897</v>
      </c>
      <c r="D70" s="4" t="s">
        <v>6</v>
      </c>
      <c r="E70" s="4" t="s">
        <v>6</v>
      </c>
    </row>
    <row r="71" spans="1:5">
      <c r="A71" s="2" t="s">
        <v>90</v>
      </c>
      <c r="B71" s="4">
        <v>0</v>
      </c>
      <c r="C71" s="4">
        <v>0</v>
      </c>
      <c r="D71" s="4" t="s">
        <v>6</v>
      </c>
      <c r="E71" s="4" t="s">
        <v>6</v>
      </c>
    </row>
    <row r="72" spans="1:5">
      <c r="A72" s="2" t="s">
        <v>61</v>
      </c>
      <c r="B72" s="6">
        <v>2577</v>
      </c>
      <c r="C72" s="6">
        <v>15897</v>
      </c>
      <c r="D72" s="4" t="s">
        <v>6</v>
      </c>
      <c r="E72" s="4" t="s">
        <v>6</v>
      </c>
    </row>
    <row r="73" spans="1:5">
      <c r="A73" s="3" t="s">
        <v>62</v>
      </c>
      <c r="B73" s="4" t="s">
        <v>6</v>
      </c>
      <c r="C73" s="4" t="s">
        <v>6</v>
      </c>
      <c r="D73" s="4" t="s">
        <v>6</v>
      </c>
      <c r="E73" s="4" t="s">
        <v>6</v>
      </c>
    </row>
    <row r="74" spans="1:5">
      <c r="A74" s="2" t="s">
        <v>758</v>
      </c>
      <c r="B74" s="6">
        <v>474286</v>
      </c>
      <c r="C74" s="6">
        <v>469477</v>
      </c>
      <c r="D74" s="4" t="s">
        <v>6</v>
      </c>
      <c r="E74" s="4" t="s">
        <v>6</v>
      </c>
    </row>
    <row r="75" spans="1:5">
      <c r="A75" s="2" t="s">
        <v>64</v>
      </c>
      <c r="B75" s="6">
        <v>35600</v>
      </c>
      <c r="C75" s="6">
        <v>29000</v>
      </c>
      <c r="D75" s="4" t="s">
        <v>6</v>
      </c>
      <c r="E75" s="4" t="s">
        <v>6</v>
      </c>
    </row>
    <row r="76" spans="1:5">
      <c r="A76" s="2" t="s">
        <v>65</v>
      </c>
      <c r="B76" s="4">
        <v>0</v>
      </c>
      <c r="C76" s="4">
        <v>0</v>
      </c>
      <c r="D76" s="4" t="s">
        <v>6</v>
      </c>
      <c r="E76" s="4" t="s">
        <v>6</v>
      </c>
    </row>
    <row r="77" spans="1:5">
      <c r="A77" s="2" t="s">
        <v>66</v>
      </c>
      <c r="B77" s="4">
        <v>0</v>
      </c>
      <c r="C77" s="4">
        <v>0</v>
      </c>
      <c r="D77" s="4" t="s">
        <v>6</v>
      </c>
      <c r="E77" s="4" t="s">
        <v>6</v>
      </c>
    </row>
    <row r="78" spans="1:5">
      <c r="A78" s="2" t="s">
        <v>414</v>
      </c>
      <c r="B78" s="6">
        <v>187345</v>
      </c>
      <c r="C78" s="6">
        <v>172420</v>
      </c>
      <c r="D78" s="4" t="s">
        <v>6</v>
      </c>
      <c r="E78" s="4" t="s">
        <v>6</v>
      </c>
    </row>
    <row r="79" spans="1:5">
      <c r="A79" s="2" t="s">
        <v>67</v>
      </c>
      <c r="B79" s="6">
        <v>699808</v>
      </c>
      <c r="C79" s="6">
        <v>686794</v>
      </c>
      <c r="D79" s="4" t="s">
        <v>6</v>
      </c>
      <c r="E79" s="4" t="s">
        <v>6</v>
      </c>
    </row>
    <row r="80" spans="1:5">
      <c r="A80" s="2" t="s">
        <v>759</v>
      </c>
      <c r="B80" s="4">
        <v>0</v>
      </c>
      <c r="C80" s="4">
        <v>0</v>
      </c>
      <c r="D80" s="4" t="s">
        <v>6</v>
      </c>
      <c r="E80" s="4" t="s">
        <v>6</v>
      </c>
    </row>
    <row r="81" spans="1:5">
      <c r="A81" s="3" t="s">
        <v>760</v>
      </c>
      <c r="B81" s="4" t="s">
        <v>6</v>
      </c>
      <c r="C81" s="4" t="s">
        <v>6</v>
      </c>
      <c r="D81" s="4" t="s">
        <v>6</v>
      </c>
      <c r="E81" s="4" t="s">
        <v>6</v>
      </c>
    </row>
    <row r="82" spans="1:5">
      <c r="A82" s="2" t="s">
        <v>761</v>
      </c>
      <c r="B82" s="6">
        <v>-143922</v>
      </c>
      <c r="C82" s="6">
        <v>-131973</v>
      </c>
      <c r="D82" s="4" t="s">
        <v>6</v>
      </c>
      <c r="E82" s="4" t="s">
        <v>6</v>
      </c>
    </row>
    <row r="83" spans="1:5" ht="30">
      <c r="A83" s="2" t="s">
        <v>77</v>
      </c>
      <c r="B83" s="6">
        <v>555886</v>
      </c>
      <c r="C83" s="6">
        <v>554821</v>
      </c>
      <c r="D83" s="4" t="s">
        <v>6</v>
      </c>
      <c r="E83" s="4" t="s">
        <v>6</v>
      </c>
    </row>
    <row r="84" spans="1:5">
      <c r="A84" s="2" t="s">
        <v>396</v>
      </c>
      <c r="B84" s="4" t="s">
        <v>6</v>
      </c>
      <c r="C84" s="4" t="s">
        <v>6</v>
      </c>
      <c r="D84" s="4" t="s">
        <v>6</v>
      </c>
      <c r="E84" s="4" t="s">
        <v>6</v>
      </c>
    </row>
    <row r="85" spans="1:5">
      <c r="A85" s="3" t="s">
        <v>34</v>
      </c>
      <c r="B85" s="4" t="s">
        <v>6</v>
      </c>
      <c r="C85" s="4" t="s">
        <v>6</v>
      </c>
      <c r="D85" s="4" t="s">
        <v>6</v>
      </c>
      <c r="E85" s="4" t="s">
        <v>6</v>
      </c>
    </row>
    <row r="86" spans="1:5">
      <c r="A86" s="2" t="s">
        <v>80</v>
      </c>
      <c r="B86" s="6">
        <v>10582</v>
      </c>
      <c r="C86" s="4">
        <v>420</v>
      </c>
      <c r="D86" s="6">
        <v>1671</v>
      </c>
      <c r="E86" s="4">
        <v>683</v>
      </c>
    </row>
    <row r="87" spans="1:5">
      <c r="A87" s="2" t="s">
        <v>81</v>
      </c>
      <c r="B87" s="6">
        <v>29968</v>
      </c>
      <c r="C87" s="6">
        <v>42724</v>
      </c>
      <c r="D87" s="4" t="s">
        <v>6</v>
      </c>
      <c r="E87" s="4" t="s">
        <v>6</v>
      </c>
    </row>
    <row r="88" spans="1:5">
      <c r="A88" s="2" t="s">
        <v>83</v>
      </c>
      <c r="B88" s="6">
        <v>8007</v>
      </c>
      <c r="C88" s="6">
        <v>10307</v>
      </c>
      <c r="D88" s="4" t="s">
        <v>6</v>
      </c>
      <c r="E88" s="4" t="s">
        <v>6</v>
      </c>
    </row>
    <row r="89" spans="1:5" ht="30">
      <c r="A89" s="2" t="s">
        <v>84</v>
      </c>
      <c r="B89" s="6">
        <v>23225</v>
      </c>
      <c r="C89" s="6">
        <v>21634</v>
      </c>
      <c r="D89" s="4" t="s">
        <v>6</v>
      </c>
      <c r="E89" s="4" t="s">
        <v>6</v>
      </c>
    </row>
    <row r="90" spans="1:5">
      <c r="A90" s="2" t="s">
        <v>39</v>
      </c>
      <c r="B90" s="6">
        <v>71782</v>
      </c>
      <c r="C90" s="6">
        <v>75085</v>
      </c>
      <c r="D90" s="4" t="s">
        <v>6</v>
      </c>
      <c r="E90" s="4" t="s">
        <v>6</v>
      </c>
    </row>
    <row r="91" spans="1:5">
      <c r="A91" s="3" t="s">
        <v>40</v>
      </c>
      <c r="B91" s="4" t="s">
        <v>6</v>
      </c>
      <c r="C91" s="4" t="s">
        <v>6</v>
      </c>
      <c r="D91" s="4" t="s">
        <v>6</v>
      </c>
      <c r="E91" s="4" t="s">
        <v>6</v>
      </c>
    </row>
    <row r="92" spans="1:5">
      <c r="A92" s="2" t="s">
        <v>41</v>
      </c>
      <c r="B92" s="6">
        <v>3798</v>
      </c>
      <c r="C92" s="6">
        <v>3798</v>
      </c>
      <c r="D92" s="4" t="s">
        <v>6</v>
      </c>
      <c r="E92" s="4" t="s">
        <v>6</v>
      </c>
    </row>
    <row r="93" spans="1:5">
      <c r="A93" s="2" t="s">
        <v>42</v>
      </c>
      <c r="B93" s="6">
        <v>41078</v>
      </c>
      <c r="C93" s="6">
        <v>39482</v>
      </c>
      <c r="D93" s="4" t="s">
        <v>6</v>
      </c>
      <c r="E93" s="4" t="s">
        <v>6</v>
      </c>
    </row>
    <row r="94" spans="1:5">
      <c r="A94" s="2" t="s">
        <v>43</v>
      </c>
      <c r="B94" s="6">
        <v>-23906</v>
      </c>
      <c r="C94" s="6">
        <v>-22461</v>
      </c>
      <c r="D94" s="4" t="s">
        <v>6</v>
      </c>
      <c r="E94" s="4" t="s">
        <v>6</v>
      </c>
    </row>
    <row r="95" spans="1:5">
      <c r="A95" s="2" t="s">
        <v>407</v>
      </c>
      <c r="B95" s="6">
        <v>20970</v>
      </c>
      <c r="C95" s="6">
        <v>20819</v>
      </c>
      <c r="D95" s="4" t="s">
        <v>6</v>
      </c>
      <c r="E95" s="4" t="s">
        <v>6</v>
      </c>
    </row>
    <row r="96" spans="1:5">
      <c r="A96" s="3" t="s">
        <v>45</v>
      </c>
      <c r="B96" s="4" t="s">
        <v>6</v>
      </c>
      <c r="C96" s="4" t="s">
        <v>6</v>
      </c>
      <c r="D96" s="4" t="s">
        <v>6</v>
      </c>
      <c r="E96" s="4" t="s">
        <v>6</v>
      </c>
    </row>
    <row r="97" spans="1:5">
      <c r="A97" s="2" t="s">
        <v>46</v>
      </c>
      <c r="B97" s="4">
        <v>0</v>
      </c>
      <c r="C97" s="4">
        <v>0</v>
      </c>
      <c r="D97" s="4" t="s">
        <v>6</v>
      </c>
      <c r="E97" s="4" t="s">
        <v>6</v>
      </c>
    </row>
    <row r="98" spans="1:5">
      <c r="A98" s="2" t="s">
        <v>47</v>
      </c>
      <c r="B98" s="6">
        <v>5265</v>
      </c>
      <c r="C98" s="6">
        <v>5073</v>
      </c>
      <c r="D98" s="4" t="s">
        <v>6</v>
      </c>
      <c r="E98" s="4" t="s">
        <v>6</v>
      </c>
    </row>
    <row r="99" spans="1:5">
      <c r="A99" s="2" t="s">
        <v>757</v>
      </c>
      <c r="B99" s="6">
        <v>3067</v>
      </c>
      <c r="C99" s="4" t="s">
        <v>6</v>
      </c>
      <c r="D99" s="4" t="s">
        <v>6</v>
      </c>
      <c r="E99" s="4" t="s">
        <v>6</v>
      </c>
    </row>
    <row r="100" spans="1:5">
      <c r="A100" s="2" t="s">
        <v>49</v>
      </c>
      <c r="B100" s="6">
        <v>3587</v>
      </c>
      <c r="C100" s="6">
        <v>3841</v>
      </c>
      <c r="D100" s="4" t="s">
        <v>6</v>
      </c>
      <c r="E100" s="4" t="s">
        <v>6</v>
      </c>
    </row>
    <row r="101" spans="1:5">
      <c r="A101" s="2" t="s">
        <v>48</v>
      </c>
      <c r="B101" s="4" t="s">
        <v>6</v>
      </c>
      <c r="C101" s="6">
        <v>2248</v>
      </c>
      <c r="D101" s="4" t="s">
        <v>6</v>
      </c>
      <c r="E101" s="4" t="s">
        <v>6</v>
      </c>
    </row>
    <row r="102" spans="1:5">
      <c r="A102" s="2" t="s">
        <v>50</v>
      </c>
      <c r="B102" s="6">
        <v>11919</v>
      </c>
      <c r="C102" s="6">
        <v>11162</v>
      </c>
      <c r="D102" s="4" t="s">
        <v>6</v>
      </c>
      <c r="E102" s="4" t="s">
        <v>6</v>
      </c>
    </row>
    <row r="103" spans="1:5" ht="30">
      <c r="A103" s="3" t="s">
        <v>51</v>
      </c>
      <c r="B103" s="4" t="s">
        <v>6</v>
      </c>
      <c r="C103" s="4" t="s">
        <v>6</v>
      </c>
      <c r="D103" s="4" t="s">
        <v>6</v>
      </c>
      <c r="E103" s="4" t="s">
        <v>6</v>
      </c>
    </row>
    <row r="104" spans="1:5">
      <c r="A104" s="2" t="s">
        <v>52</v>
      </c>
      <c r="B104" s="6">
        <v>182388</v>
      </c>
      <c r="C104" s="6">
        <v>182388</v>
      </c>
      <c r="D104" s="4" t="s">
        <v>6</v>
      </c>
      <c r="E104" s="4" t="s">
        <v>6</v>
      </c>
    </row>
    <row r="105" spans="1:5">
      <c r="A105" s="2" t="s">
        <v>86</v>
      </c>
      <c r="B105" s="6">
        <v>263628</v>
      </c>
      <c r="C105" s="6">
        <v>263649</v>
      </c>
      <c r="D105" s="4" t="s">
        <v>6</v>
      </c>
      <c r="E105" s="4" t="s">
        <v>6</v>
      </c>
    </row>
    <row r="106" spans="1:5" ht="30">
      <c r="A106" s="2" t="s">
        <v>54</v>
      </c>
      <c r="B106" s="6">
        <v>446016</v>
      </c>
      <c r="C106" s="6">
        <v>446037</v>
      </c>
      <c r="D106" s="4" t="s">
        <v>6</v>
      </c>
      <c r="E106" s="4" t="s">
        <v>6</v>
      </c>
    </row>
    <row r="107" spans="1:5">
      <c r="A107" s="2" t="s">
        <v>55</v>
      </c>
      <c r="B107" s="6">
        <v>550687</v>
      </c>
      <c r="C107" s="6">
        <v>553103</v>
      </c>
      <c r="D107" s="4" t="s">
        <v>6</v>
      </c>
      <c r="E107" s="4" t="s">
        <v>6</v>
      </c>
    </row>
    <row r="108" spans="1:5">
      <c r="A108" s="3" t="s">
        <v>56</v>
      </c>
      <c r="B108" s="4" t="s">
        <v>6</v>
      </c>
      <c r="C108" s="4" t="s">
        <v>6</v>
      </c>
      <c r="D108" s="4" t="s">
        <v>6</v>
      </c>
      <c r="E108" s="4" t="s">
        <v>6</v>
      </c>
    </row>
    <row r="109" spans="1:5">
      <c r="A109" s="2" t="s">
        <v>88</v>
      </c>
      <c r="B109" s="6">
        <v>24494</v>
      </c>
      <c r="C109" s="6">
        <v>19589</v>
      </c>
      <c r="D109" s="4" t="s">
        <v>6</v>
      </c>
      <c r="E109" s="4" t="s">
        <v>6</v>
      </c>
    </row>
    <row r="110" spans="1:5">
      <c r="A110" s="2" t="s">
        <v>89</v>
      </c>
      <c r="B110" s="6">
        <v>31769</v>
      </c>
      <c r="C110" s="6">
        <v>25177</v>
      </c>
      <c r="D110" s="4" t="s">
        <v>6</v>
      </c>
      <c r="E110" s="4" t="s">
        <v>6</v>
      </c>
    </row>
    <row r="111" spans="1:5">
      <c r="A111" s="2" t="s">
        <v>59</v>
      </c>
      <c r="B111" s="4">
        <v>0</v>
      </c>
      <c r="C111" s="4">
        <v>0</v>
      </c>
      <c r="D111" s="4" t="s">
        <v>6</v>
      </c>
      <c r="E111" s="4" t="s">
        <v>6</v>
      </c>
    </row>
    <row r="112" spans="1:5">
      <c r="A112" s="2" t="s">
        <v>90</v>
      </c>
      <c r="B112" s="6">
        <v>30139</v>
      </c>
      <c r="C112" s="6">
        <v>31754</v>
      </c>
      <c r="D112" s="4" t="s">
        <v>6</v>
      </c>
      <c r="E112" s="4" t="s">
        <v>6</v>
      </c>
    </row>
    <row r="113" spans="1:5">
      <c r="A113" s="2" t="s">
        <v>61</v>
      </c>
      <c r="B113" s="6">
        <v>86402</v>
      </c>
      <c r="C113" s="6">
        <v>76520</v>
      </c>
      <c r="D113" s="4" t="s">
        <v>6</v>
      </c>
      <c r="E113" s="4" t="s">
        <v>6</v>
      </c>
    </row>
    <row r="114" spans="1:5">
      <c r="A114" s="3" t="s">
        <v>62</v>
      </c>
      <c r="B114" s="4" t="s">
        <v>6</v>
      </c>
      <c r="C114" s="4" t="s">
        <v>6</v>
      </c>
      <c r="D114" s="4" t="s">
        <v>6</v>
      </c>
      <c r="E114" s="4" t="s">
        <v>6</v>
      </c>
    </row>
    <row r="115" spans="1:5">
      <c r="A115" s="2" t="s">
        <v>758</v>
      </c>
      <c r="B115" s="4">
        <v>0</v>
      </c>
      <c r="C115" s="4">
        <v>0</v>
      </c>
      <c r="D115" s="4" t="s">
        <v>6</v>
      </c>
      <c r="E115" s="4" t="s">
        <v>6</v>
      </c>
    </row>
    <row r="116" spans="1:5">
      <c r="A116" s="2" t="s">
        <v>64</v>
      </c>
      <c r="B116" s="4">
        <v>0</v>
      </c>
      <c r="C116" s="4">
        <v>0</v>
      </c>
      <c r="D116" s="4" t="s">
        <v>6</v>
      </c>
      <c r="E116" s="4" t="s">
        <v>6</v>
      </c>
    </row>
    <row r="117" spans="1:5">
      <c r="A117" s="2" t="s">
        <v>65</v>
      </c>
      <c r="B117" s="6">
        <v>6934</v>
      </c>
      <c r="C117" s="6">
        <v>7172</v>
      </c>
      <c r="D117" s="4" t="s">
        <v>6</v>
      </c>
      <c r="E117" s="4" t="s">
        <v>6</v>
      </c>
    </row>
    <row r="118" spans="1:5">
      <c r="A118" s="2" t="s">
        <v>66</v>
      </c>
      <c r="B118" s="6">
        <v>102367</v>
      </c>
      <c r="C118" s="6">
        <v>101036</v>
      </c>
      <c r="D118" s="4" t="s">
        <v>6</v>
      </c>
      <c r="E118" s="4" t="s">
        <v>6</v>
      </c>
    </row>
    <row r="119" spans="1:5">
      <c r="A119" s="2" t="s">
        <v>414</v>
      </c>
      <c r="B119" s="6">
        <v>-191477</v>
      </c>
      <c r="C119" s="6">
        <v>-176552</v>
      </c>
      <c r="D119" s="4" t="s">
        <v>6</v>
      </c>
      <c r="E119" s="4" t="s">
        <v>6</v>
      </c>
    </row>
    <row r="120" spans="1:5">
      <c r="A120" s="2" t="s">
        <v>67</v>
      </c>
      <c r="B120" s="6">
        <v>4226</v>
      </c>
      <c r="C120" s="6">
        <v>8176</v>
      </c>
      <c r="D120" s="4" t="s">
        <v>6</v>
      </c>
      <c r="E120" s="4" t="s">
        <v>6</v>
      </c>
    </row>
    <row r="121" spans="1:5">
      <c r="A121" s="2" t="s">
        <v>759</v>
      </c>
      <c r="B121" s="4">
        <v>0</v>
      </c>
      <c r="C121" s="4">
        <v>0</v>
      </c>
      <c r="D121" s="4" t="s">
        <v>6</v>
      </c>
      <c r="E121" s="4" t="s">
        <v>6</v>
      </c>
    </row>
    <row r="122" spans="1:5">
      <c r="A122" s="3" t="s">
        <v>760</v>
      </c>
      <c r="B122" s="4" t="s">
        <v>6</v>
      </c>
      <c r="C122" s="4" t="s">
        <v>6</v>
      </c>
      <c r="D122" s="4" t="s">
        <v>6</v>
      </c>
      <c r="E122" s="4" t="s">
        <v>6</v>
      </c>
    </row>
    <row r="123" spans="1:5">
      <c r="A123" s="2" t="s">
        <v>761</v>
      </c>
      <c r="B123" s="6">
        <v>546461</v>
      </c>
      <c r="C123" s="6">
        <v>544927</v>
      </c>
      <c r="D123" s="4" t="s">
        <v>6</v>
      </c>
      <c r="E123" s="4" t="s">
        <v>6</v>
      </c>
    </row>
    <row r="124" spans="1:5" ht="30">
      <c r="A124" s="2" t="s">
        <v>77</v>
      </c>
      <c r="B124" s="6">
        <v>550687</v>
      </c>
      <c r="C124" s="6">
        <v>553103</v>
      </c>
      <c r="D124" s="4" t="s">
        <v>6</v>
      </c>
      <c r="E124" s="4" t="s">
        <v>6</v>
      </c>
    </row>
    <row r="125" spans="1:5">
      <c r="A125" s="2" t="s">
        <v>397</v>
      </c>
      <c r="B125" s="4" t="s">
        <v>6</v>
      </c>
      <c r="C125" s="4" t="s">
        <v>6</v>
      </c>
      <c r="D125" s="4" t="s">
        <v>6</v>
      </c>
      <c r="E125" s="4" t="s">
        <v>6</v>
      </c>
    </row>
    <row r="126" spans="1:5">
      <c r="A126" s="3" t="s">
        <v>34</v>
      </c>
      <c r="B126" s="4" t="s">
        <v>6</v>
      </c>
      <c r="C126" s="4" t="s">
        <v>6</v>
      </c>
      <c r="D126" s="4" t="s">
        <v>6</v>
      </c>
      <c r="E126" s="4" t="s">
        <v>6</v>
      </c>
    </row>
    <row r="127" spans="1:5">
      <c r="A127" s="2" t="s">
        <v>80</v>
      </c>
      <c r="B127" s="6">
        <v>4478</v>
      </c>
      <c r="C127" s="6">
        <v>2615</v>
      </c>
      <c r="D127" s="6">
        <v>2164</v>
      </c>
      <c r="E127" s="6">
        <v>1692</v>
      </c>
    </row>
    <row r="128" spans="1:5">
      <c r="A128" s="2" t="s">
        <v>81</v>
      </c>
      <c r="B128" s="6">
        <v>1791</v>
      </c>
      <c r="C128" s="6">
        <v>1912</v>
      </c>
      <c r="D128" s="4" t="s">
        <v>6</v>
      </c>
      <c r="E128" s="4" t="s">
        <v>6</v>
      </c>
    </row>
    <row r="129" spans="1:5">
      <c r="A129" s="2" t="s">
        <v>83</v>
      </c>
      <c r="B129" s="6">
        <v>1106</v>
      </c>
      <c r="C129" s="4">
        <v>603</v>
      </c>
      <c r="D129" s="4" t="s">
        <v>6</v>
      </c>
      <c r="E129" s="4" t="s">
        <v>6</v>
      </c>
    </row>
    <row r="130" spans="1:5" ht="30">
      <c r="A130" s="2" t="s">
        <v>84</v>
      </c>
      <c r="B130" s="4">
        <v>650</v>
      </c>
      <c r="C130" s="4">
        <v>493</v>
      </c>
      <c r="D130" s="4" t="s">
        <v>6</v>
      </c>
      <c r="E130" s="4" t="s">
        <v>6</v>
      </c>
    </row>
    <row r="131" spans="1:5">
      <c r="A131" s="2" t="s">
        <v>39</v>
      </c>
      <c r="B131" s="6">
        <v>8025</v>
      </c>
      <c r="C131" s="6">
        <v>5623</v>
      </c>
      <c r="D131" s="4" t="s">
        <v>6</v>
      </c>
      <c r="E131" s="4" t="s">
        <v>6</v>
      </c>
    </row>
    <row r="132" spans="1:5">
      <c r="A132" s="3" t="s">
        <v>40</v>
      </c>
      <c r="B132" s="4" t="s">
        <v>6</v>
      </c>
      <c r="C132" s="4" t="s">
        <v>6</v>
      </c>
      <c r="D132" s="4" t="s">
        <v>6</v>
      </c>
      <c r="E132" s="4" t="s">
        <v>6</v>
      </c>
    </row>
    <row r="133" spans="1:5">
      <c r="A133" s="2" t="s">
        <v>41</v>
      </c>
      <c r="B133" s="4">
        <v>0</v>
      </c>
      <c r="C133" s="4">
        <v>0</v>
      </c>
      <c r="D133" s="4" t="s">
        <v>6</v>
      </c>
      <c r="E133" s="4" t="s">
        <v>6</v>
      </c>
    </row>
    <row r="134" spans="1:5">
      <c r="A134" s="2" t="s">
        <v>42</v>
      </c>
      <c r="B134" s="4">
        <v>854</v>
      </c>
      <c r="C134" s="4">
        <v>822</v>
      </c>
      <c r="D134" s="4" t="s">
        <v>6</v>
      </c>
      <c r="E134" s="4" t="s">
        <v>6</v>
      </c>
    </row>
    <row r="135" spans="1:5">
      <c r="A135" s="2" t="s">
        <v>43</v>
      </c>
      <c r="B135" s="4">
        <v>-707</v>
      </c>
      <c r="C135" s="4">
        <v>-667</v>
      </c>
      <c r="D135" s="4" t="s">
        <v>6</v>
      </c>
      <c r="E135" s="4" t="s">
        <v>6</v>
      </c>
    </row>
    <row r="136" spans="1:5">
      <c r="A136" s="2" t="s">
        <v>407</v>
      </c>
      <c r="B136" s="4">
        <v>147</v>
      </c>
      <c r="C136" s="4">
        <v>155</v>
      </c>
      <c r="D136" s="4" t="s">
        <v>6</v>
      </c>
      <c r="E136" s="4" t="s">
        <v>6</v>
      </c>
    </row>
    <row r="137" spans="1:5">
      <c r="A137" s="3" t="s">
        <v>45</v>
      </c>
      <c r="B137" s="4" t="s">
        <v>6</v>
      </c>
      <c r="C137" s="4" t="s">
        <v>6</v>
      </c>
      <c r="D137" s="4" t="s">
        <v>6</v>
      </c>
      <c r="E137" s="4" t="s">
        <v>6</v>
      </c>
    </row>
    <row r="138" spans="1:5">
      <c r="A138" s="2" t="s">
        <v>46</v>
      </c>
      <c r="B138" s="4">
        <v>0</v>
      </c>
      <c r="C138" s="4">
        <v>0</v>
      </c>
      <c r="D138" s="4" t="s">
        <v>6</v>
      </c>
      <c r="E138" s="4" t="s">
        <v>6</v>
      </c>
    </row>
    <row r="139" spans="1:5">
      <c r="A139" s="2" t="s">
        <v>47</v>
      </c>
      <c r="B139" s="4">
        <v>0</v>
      </c>
      <c r="C139" s="4">
        <v>0</v>
      </c>
      <c r="D139" s="4" t="s">
        <v>6</v>
      </c>
      <c r="E139" s="4" t="s">
        <v>6</v>
      </c>
    </row>
    <row r="140" spans="1:5">
      <c r="A140" s="2" t="s">
        <v>757</v>
      </c>
      <c r="B140" s="4">
        <v>0</v>
      </c>
      <c r="C140" s="4" t="s">
        <v>6</v>
      </c>
      <c r="D140" s="4" t="s">
        <v>6</v>
      </c>
      <c r="E140" s="4" t="s">
        <v>6</v>
      </c>
    </row>
    <row r="141" spans="1:5">
      <c r="A141" s="2" t="s">
        <v>49</v>
      </c>
      <c r="B141" s="4">
        <v>0</v>
      </c>
      <c r="C141" s="4">
        <v>0</v>
      </c>
      <c r="D141" s="4" t="s">
        <v>6</v>
      </c>
      <c r="E141" s="4" t="s">
        <v>6</v>
      </c>
    </row>
    <row r="142" spans="1:5">
      <c r="A142" s="2" t="s">
        <v>48</v>
      </c>
      <c r="B142" s="4" t="s">
        <v>6</v>
      </c>
      <c r="C142" s="4">
        <v>0</v>
      </c>
      <c r="D142" s="4" t="s">
        <v>6</v>
      </c>
      <c r="E142" s="4" t="s">
        <v>6</v>
      </c>
    </row>
    <row r="143" spans="1:5">
      <c r="A143" s="2" t="s">
        <v>50</v>
      </c>
      <c r="B143" s="4">
        <v>0</v>
      </c>
      <c r="C143" s="4">
        <v>0</v>
      </c>
      <c r="D143" s="4" t="s">
        <v>6</v>
      </c>
      <c r="E143" s="4" t="s">
        <v>6</v>
      </c>
    </row>
    <row r="144" spans="1:5" ht="30">
      <c r="A144" s="3" t="s">
        <v>51</v>
      </c>
      <c r="B144" s="4" t="s">
        <v>6</v>
      </c>
      <c r="C144" s="4" t="s">
        <v>6</v>
      </c>
      <c r="D144" s="4" t="s">
        <v>6</v>
      </c>
      <c r="E144" s="4" t="s">
        <v>6</v>
      </c>
    </row>
    <row r="145" spans="1:5">
      <c r="A145" s="2" t="s">
        <v>52</v>
      </c>
      <c r="B145" s="6">
        <v>4510</v>
      </c>
      <c r="C145" s="6">
        <v>4510</v>
      </c>
      <c r="D145" s="4" t="s">
        <v>6</v>
      </c>
      <c r="E145" s="4" t="s">
        <v>6</v>
      </c>
    </row>
    <row r="146" spans="1:5">
      <c r="A146" s="2" t="s">
        <v>86</v>
      </c>
      <c r="B146" s="6">
        <v>6000</v>
      </c>
      <c r="C146" s="6">
        <v>6000</v>
      </c>
      <c r="D146" s="4" t="s">
        <v>6</v>
      </c>
      <c r="E146" s="4" t="s">
        <v>6</v>
      </c>
    </row>
    <row r="147" spans="1:5" ht="30">
      <c r="A147" s="2" t="s">
        <v>54</v>
      </c>
      <c r="B147" s="6">
        <v>10510</v>
      </c>
      <c r="C147" s="6">
        <v>10510</v>
      </c>
      <c r="D147" s="4" t="s">
        <v>6</v>
      </c>
      <c r="E147" s="4" t="s">
        <v>6</v>
      </c>
    </row>
    <row r="148" spans="1:5">
      <c r="A148" s="2" t="s">
        <v>55</v>
      </c>
      <c r="B148" s="6">
        <v>18682</v>
      </c>
      <c r="C148" s="6">
        <v>16288</v>
      </c>
      <c r="D148" s="4" t="s">
        <v>6</v>
      </c>
      <c r="E148" s="4" t="s">
        <v>6</v>
      </c>
    </row>
    <row r="149" spans="1:5">
      <c r="A149" s="3" t="s">
        <v>56</v>
      </c>
      <c r="B149" s="4" t="s">
        <v>6</v>
      </c>
      <c r="C149" s="4" t="s">
        <v>6</v>
      </c>
      <c r="D149" s="4" t="s">
        <v>6</v>
      </c>
      <c r="E149" s="4" t="s">
        <v>6</v>
      </c>
    </row>
    <row r="150" spans="1:5">
      <c r="A150" s="2" t="s">
        <v>88</v>
      </c>
      <c r="B150" s="4">
        <v>467</v>
      </c>
      <c r="C150" s="4">
        <v>526</v>
      </c>
      <c r="D150" s="4" t="s">
        <v>6</v>
      </c>
      <c r="E150" s="4" t="s">
        <v>6</v>
      </c>
    </row>
    <row r="151" spans="1:5">
      <c r="A151" s="2" t="s">
        <v>89</v>
      </c>
      <c r="B151" s="6">
        <v>5891</v>
      </c>
      <c r="C151" s="6">
        <v>5863</v>
      </c>
      <c r="D151" s="4" t="s">
        <v>6</v>
      </c>
      <c r="E151" s="4" t="s">
        <v>6</v>
      </c>
    </row>
    <row r="152" spans="1:5">
      <c r="A152" s="2" t="s">
        <v>59</v>
      </c>
      <c r="B152" s="4">
        <v>0</v>
      </c>
      <c r="C152" s="4">
        <v>0</v>
      </c>
      <c r="D152" s="4" t="s">
        <v>6</v>
      </c>
      <c r="E152" s="4" t="s">
        <v>6</v>
      </c>
    </row>
    <row r="153" spans="1:5">
      <c r="A153" s="2" t="s">
        <v>90</v>
      </c>
      <c r="B153" s="6">
        <v>3642</v>
      </c>
      <c r="C153" s="6">
        <v>1564</v>
      </c>
      <c r="D153" s="4" t="s">
        <v>6</v>
      </c>
      <c r="E153" s="4" t="s">
        <v>6</v>
      </c>
    </row>
    <row r="154" spans="1:5">
      <c r="A154" s="2" t="s">
        <v>61</v>
      </c>
      <c r="B154" s="6">
        <v>10000</v>
      </c>
      <c r="C154" s="6">
        <v>7953</v>
      </c>
      <c r="D154" s="4" t="s">
        <v>6</v>
      </c>
      <c r="E154" s="4" t="s">
        <v>6</v>
      </c>
    </row>
    <row r="155" spans="1:5">
      <c r="A155" s="3" t="s">
        <v>62</v>
      </c>
      <c r="B155" s="4" t="s">
        <v>6</v>
      </c>
      <c r="C155" s="4" t="s">
        <v>6</v>
      </c>
      <c r="D155" s="4" t="s">
        <v>6</v>
      </c>
      <c r="E155" s="4" t="s">
        <v>6</v>
      </c>
    </row>
    <row r="156" spans="1:5">
      <c r="A156" s="2" t="s">
        <v>758</v>
      </c>
      <c r="B156" s="4">
        <v>0</v>
      </c>
      <c r="C156" s="4">
        <v>0</v>
      </c>
      <c r="D156" s="4" t="s">
        <v>6</v>
      </c>
      <c r="E156" s="4" t="s">
        <v>6</v>
      </c>
    </row>
    <row r="157" spans="1:5">
      <c r="A157" s="2" t="s">
        <v>64</v>
      </c>
      <c r="B157" s="4">
        <v>0</v>
      </c>
      <c r="C157" s="4">
        <v>0</v>
      </c>
      <c r="D157" s="4" t="s">
        <v>6</v>
      </c>
      <c r="E157" s="4" t="s">
        <v>6</v>
      </c>
    </row>
    <row r="158" spans="1:5">
      <c r="A158" s="2" t="s">
        <v>65</v>
      </c>
      <c r="B158" s="4">
        <v>0</v>
      </c>
      <c r="C158" s="4">
        <v>0</v>
      </c>
      <c r="D158" s="4" t="s">
        <v>6</v>
      </c>
      <c r="E158" s="4" t="s">
        <v>6</v>
      </c>
    </row>
    <row r="159" spans="1:5">
      <c r="A159" s="2" t="s">
        <v>66</v>
      </c>
      <c r="B159" s="4">
        <v>46</v>
      </c>
      <c r="C159" s="4">
        <v>45</v>
      </c>
      <c r="D159" s="4" t="s">
        <v>6</v>
      </c>
      <c r="E159" s="4" t="s">
        <v>6</v>
      </c>
    </row>
    <row r="160" spans="1:5">
      <c r="A160" s="2" t="s">
        <v>414</v>
      </c>
      <c r="B160" s="6">
        <v>4132</v>
      </c>
      <c r="C160" s="6">
        <v>4132</v>
      </c>
      <c r="D160" s="4" t="s">
        <v>6</v>
      </c>
      <c r="E160" s="4" t="s">
        <v>6</v>
      </c>
    </row>
    <row r="161" spans="1:5">
      <c r="A161" s="2" t="s">
        <v>67</v>
      </c>
      <c r="B161" s="6">
        <v>14178</v>
      </c>
      <c r="C161" s="6">
        <v>12130</v>
      </c>
      <c r="D161" s="4" t="s">
        <v>6</v>
      </c>
      <c r="E161" s="4" t="s">
        <v>6</v>
      </c>
    </row>
    <row r="162" spans="1:5">
      <c r="A162" s="2" t="s">
        <v>759</v>
      </c>
      <c r="B162" s="6">
        <v>3000</v>
      </c>
      <c r="C162" s="6">
        <v>3000</v>
      </c>
      <c r="D162" s="4" t="s">
        <v>6</v>
      </c>
      <c r="E162" s="4" t="s">
        <v>6</v>
      </c>
    </row>
    <row r="163" spans="1:5">
      <c r="A163" s="3" t="s">
        <v>760</v>
      </c>
      <c r="B163" s="4" t="s">
        <v>6</v>
      </c>
      <c r="C163" s="4" t="s">
        <v>6</v>
      </c>
      <c r="D163" s="4" t="s">
        <v>6</v>
      </c>
      <c r="E163" s="4" t="s">
        <v>6</v>
      </c>
    </row>
    <row r="164" spans="1:5">
      <c r="A164" s="2" t="s">
        <v>761</v>
      </c>
      <c r="B164" s="6">
        <v>1504</v>
      </c>
      <c r="C164" s="6">
        <v>1158</v>
      </c>
      <c r="D164" s="4" t="s">
        <v>6</v>
      </c>
      <c r="E164" s="4" t="s">
        <v>6</v>
      </c>
    </row>
    <row r="165" spans="1:5" ht="30">
      <c r="A165" s="2" t="s">
        <v>77</v>
      </c>
      <c r="B165" s="6">
        <v>18682</v>
      </c>
      <c r="C165" s="6">
        <v>16288</v>
      </c>
      <c r="D165" s="4" t="s">
        <v>6</v>
      </c>
      <c r="E165" s="4" t="s">
        <v>6</v>
      </c>
    </row>
    <row r="166" spans="1:5">
      <c r="A166" s="2" t="s">
        <v>398</v>
      </c>
      <c r="B166" s="4" t="s">
        <v>6</v>
      </c>
      <c r="C166" s="4" t="s">
        <v>6</v>
      </c>
      <c r="D166" s="4" t="s">
        <v>6</v>
      </c>
      <c r="E166" s="4" t="s">
        <v>6</v>
      </c>
    </row>
    <row r="167" spans="1:5">
      <c r="A167" s="3" t="s">
        <v>34</v>
      </c>
      <c r="B167" s="4" t="s">
        <v>6</v>
      </c>
      <c r="C167" s="4" t="s">
        <v>6</v>
      </c>
      <c r="D167" s="4" t="s">
        <v>6</v>
      </c>
      <c r="E167" s="4" t="s">
        <v>6</v>
      </c>
    </row>
    <row r="168" spans="1:5">
      <c r="A168" s="2" t="s">
        <v>80</v>
      </c>
      <c r="B168" s="4">
        <v>0</v>
      </c>
      <c r="C168" s="4">
        <v>0</v>
      </c>
      <c r="D168" s="4">
        <v>0</v>
      </c>
      <c r="E168" s="4">
        <v>0</v>
      </c>
    </row>
    <row r="169" spans="1:5">
      <c r="A169" s="2" t="s">
        <v>81</v>
      </c>
      <c r="B169" s="4">
        <v>0</v>
      </c>
      <c r="C169" s="4">
        <v>0</v>
      </c>
      <c r="D169" s="4" t="s">
        <v>6</v>
      </c>
      <c r="E169" s="4" t="s">
        <v>6</v>
      </c>
    </row>
    <row r="170" spans="1:5">
      <c r="A170" s="2" t="s">
        <v>83</v>
      </c>
      <c r="B170" s="4">
        <v>0</v>
      </c>
      <c r="C170" s="4">
        <v>0</v>
      </c>
      <c r="D170" s="4" t="s">
        <v>6</v>
      </c>
      <c r="E170" s="4" t="s">
        <v>6</v>
      </c>
    </row>
    <row r="171" spans="1:5" ht="30">
      <c r="A171" s="2" t="s">
        <v>84</v>
      </c>
      <c r="B171" s="6">
        <v>-5487</v>
      </c>
      <c r="C171" s="6">
        <v>-5487</v>
      </c>
      <c r="D171" s="4" t="s">
        <v>6</v>
      </c>
      <c r="E171" s="4" t="s">
        <v>6</v>
      </c>
    </row>
    <row r="172" spans="1:5">
      <c r="A172" s="2" t="s">
        <v>39</v>
      </c>
      <c r="B172" s="6">
        <v>-5487</v>
      </c>
      <c r="C172" s="6">
        <v>-5487</v>
      </c>
      <c r="D172" s="4" t="s">
        <v>6</v>
      </c>
      <c r="E172" s="4" t="s">
        <v>6</v>
      </c>
    </row>
    <row r="173" spans="1:5">
      <c r="A173" s="3" t="s">
        <v>40</v>
      </c>
      <c r="B173" s="4" t="s">
        <v>6</v>
      </c>
      <c r="C173" s="4" t="s">
        <v>6</v>
      </c>
      <c r="D173" s="4" t="s">
        <v>6</v>
      </c>
      <c r="E173" s="4" t="s">
        <v>6</v>
      </c>
    </row>
    <row r="174" spans="1:5">
      <c r="A174" s="2" t="s">
        <v>41</v>
      </c>
      <c r="B174" s="4">
        <v>0</v>
      </c>
      <c r="C174" s="4">
        <v>0</v>
      </c>
      <c r="D174" s="4" t="s">
        <v>6</v>
      </c>
      <c r="E174" s="4" t="s">
        <v>6</v>
      </c>
    </row>
    <row r="175" spans="1:5">
      <c r="A175" s="2" t="s">
        <v>42</v>
      </c>
      <c r="B175" s="4">
        <v>0</v>
      </c>
      <c r="C175" s="4">
        <v>0</v>
      </c>
      <c r="D175" s="4" t="s">
        <v>6</v>
      </c>
      <c r="E175" s="4" t="s">
        <v>6</v>
      </c>
    </row>
    <row r="176" spans="1:5">
      <c r="A176" s="2" t="s">
        <v>43</v>
      </c>
      <c r="B176" s="4">
        <v>0</v>
      </c>
      <c r="C176" s="4">
        <v>0</v>
      </c>
      <c r="D176" s="4" t="s">
        <v>6</v>
      </c>
      <c r="E176" s="4" t="s">
        <v>6</v>
      </c>
    </row>
    <row r="177" spans="1:5">
      <c r="A177" s="2" t="s">
        <v>407</v>
      </c>
      <c r="B177" s="4">
        <v>0</v>
      </c>
      <c r="C177" s="4">
        <v>0</v>
      </c>
      <c r="D177" s="4" t="s">
        <v>6</v>
      </c>
      <c r="E177" s="4" t="s">
        <v>6</v>
      </c>
    </row>
    <row r="178" spans="1:5">
      <c r="A178" s="3" t="s">
        <v>45</v>
      </c>
      <c r="B178" s="4" t="s">
        <v>6</v>
      </c>
      <c r="C178" s="4" t="s">
        <v>6</v>
      </c>
      <c r="D178" s="4" t="s">
        <v>6</v>
      </c>
      <c r="E178" s="4" t="s">
        <v>6</v>
      </c>
    </row>
    <row r="179" spans="1:5">
      <c r="A179" s="2" t="s">
        <v>46</v>
      </c>
      <c r="B179" s="4">
        <v>0</v>
      </c>
      <c r="C179" s="4">
        <v>0</v>
      </c>
      <c r="D179" s="4" t="s">
        <v>6</v>
      </c>
      <c r="E179" s="4" t="s">
        <v>6</v>
      </c>
    </row>
    <row r="180" spans="1:5">
      <c r="A180" s="2" t="s">
        <v>47</v>
      </c>
      <c r="B180" s="4">
        <v>0</v>
      </c>
      <c r="C180" s="4">
        <v>0</v>
      </c>
      <c r="D180" s="4" t="s">
        <v>6</v>
      </c>
      <c r="E180" s="4" t="s">
        <v>6</v>
      </c>
    </row>
    <row r="181" spans="1:5">
      <c r="A181" s="2" t="s">
        <v>757</v>
      </c>
      <c r="B181" s="6">
        <v>-547965</v>
      </c>
      <c r="C181" s="4" t="s">
        <v>6</v>
      </c>
      <c r="D181" s="4" t="s">
        <v>6</v>
      </c>
      <c r="E181" s="4" t="s">
        <v>6</v>
      </c>
    </row>
    <row r="182" spans="1:5">
      <c r="A182" s="2" t="s">
        <v>49</v>
      </c>
      <c r="B182" s="4">
        <v>0</v>
      </c>
      <c r="C182" s="4">
        <v>0</v>
      </c>
      <c r="D182" s="4" t="s">
        <v>6</v>
      </c>
      <c r="E182" s="4" t="s">
        <v>6</v>
      </c>
    </row>
    <row r="183" spans="1:5">
      <c r="A183" s="2" t="s">
        <v>48</v>
      </c>
      <c r="B183" s="4" t="s">
        <v>6</v>
      </c>
      <c r="C183" s="6">
        <v>-546085</v>
      </c>
      <c r="D183" s="4" t="s">
        <v>6</v>
      </c>
      <c r="E183" s="4" t="s">
        <v>6</v>
      </c>
    </row>
    <row r="184" spans="1:5">
      <c r="A184" s="2" t="s">
        <v>50</v>
      </c>
      <c r="B184" s="6">
        <v>-547965</v>
      </c>
      <c r="C184" s="6">
        <v>-546085</v>
      </c>
      <c r="D184" s="4" t="s">
        <v>6</v>
      </c>
      <c r="E184" s="4" t="s">
        <v>6</v>
      </c>
    </row>
    <row r="185" spans="1:5" ht="30">
      <c r="A185" s="3" t="s">
        <v>51</v>
      </c>
      <c r="B185" s="4" t="s">
        <v>6</v>
      </c>
      <c r="C185" s="4" t="s">
        <v>6</v>
      </c>
      <c r="D185" s="4" t="s">
        <v>6</v>
      </c>
      <c r="E185" s="4" t="s">
        <v>6</v>
      </c>
    </row>
    <row r="186" spans="1:5">
      <c r="A186" s="2" t="s">
        <v>52</v>
      </c>
      <c r="B186" s="4">
        <v>0</v>
      </c>
      <c r="C186" s="4">
        <v>0</v>
      </c>
      <c r="D186" s="4" t="s">
        <v>6</v>
      </c>
      <c r="E186" s="4" t="s">
        <v>6</v>
      </c>
    </row>
    <row r="187" spans="1:5">
      <c r="A187" s="2" t="s">
        <v>86</v>
      </c>
      <c r="B187" s="4">
        <v>0</v>
      </c>
      <c r="C187" s="4">
        <v>0</v>
      </c>
      <c r="D187" s="4" t="s">
        <v>6</v>
      </c>
      <c r="E187" s="4" t="s">
        <v>6</v>
      </c>
    </row>
    <row r="188" spans="1:5" ht="30">
      <c r="A188" s="2" t="s">
        <v>54</v>
      </c>
      <c r="B188" s="4">
        <v>0</v>
      </c>
      <c r="C188" s="4">
        <v>0</v>
      </c>
      <c r="D188" s="4" t="s">
        <v>6</v>
      </c>
      <c r="E188" s="4" t="s">
        <v>6</v>
      </c>
    </row>
    <row r="189" spans="1:5">
      <c r="A189" s="2" t="s">
        <v>55</v>
      </c>
      <c r="B189" s="6">
        <v>-553452</v>
      </c>
      <c r="C189" s="6">
        <v>-551572</v>
      </c>
      <c r="D189" s="4" t="s">
        <v>6</v>
      </c>
      <c r="E189" s="4" t="s">
        <v>6</v>
      </c>
    </row>
    <row r="190" spans="1:5">
      <c r="A190" s="3" t="s">
        <v>56</v>
      </c>
      <c r="B190" s="4" t="s">
        <v>6</v>
      </c>
      <c r="C190" s="4" t="s">
        <v>6</v>
      </c>
      <c r="D190" s="4" t="s">
        <v>6</v>
      </c>
      <c r="E190" s="4" t="s">
        <v>6</v>
      </c>
    </row>
    <row r="191" spans="1:5">
      <c r="A191" s="2" t="s">
        <v>88</v>
      </c>
      <c r="B191" s="4">
        <v>0</v>
      </c>
      <c r="C191" s="4">
        <v>0</v>
      </c>
      <c r="D191" s="4" t="s">
        <v>6</v>
      </c>
      <c r="E191" s="4" t="s">
        <v>6</v>
      </c>
    </row>
    <row r="192" spans="1:5">
      <c r="A192" s="2" t="s">
        <v>89</v>
      </c>
      <c r="B192" s="6">
        <v>-5397</v>
      </c>
      <c r="C192" s="6">
        <v>-3239</v>
      </c>
      <c r="D192" s="4" t="s">
        <v>6</v>
      </c>
      <c r="E192" s="4" t="s">
        <v>6</v>
      </c>
    </row>
    <row r="193" spans="1:5">
      <c r="A193" s="2" t="s">
        <v>59</v>
      </c>
      <c r="B193" s="4">
        <v>0</v>
      </c>
      <c r="C193" s="4">
        <v>0</v>
      </c>
      <c r="D193" s="4" t="s">
        <v>6</v>
      </c>
      <c r="E193" s="4" t="s">
        <v>6</v>
      </c>
    </row>
    <row r="194" spans="1:5">
      <c r="A194" s="2" t="s">
        <v>90</v>
      </c>
      <c r="B194" s="4">
        <v>0</v>
      </c>
      <c r="C194" s="4">
        <v>0</v>
      </c>
      <c r="D194" s="4" t="s">
        <v>6</v>
      </c>
      <c r="E194" s="4" t="s">
        <v>6</v>
      </c>
    </row>
    <row r="195" spans="1:5">
      <c r="A195" s="2" t="s">
        <v>61</v>
      </c>
      <c r="B195" s="6">
        <v>-5397</v>
      </c>
      <c r="C195" s="6">
        <v>-3239</v>
      </c>
      <c r="D195" s="4" t="s">
        <v>6</v>
      </c>
      <c r="E195" s="4" t="s">
        <v>6</v>
      </c>
    </row>
    <row r="196" spans="1:5">
      <c r="A196" s="3" t="s">
        <v>62</v>
      </c>
      <c r="B196" s="4" t="s">
        <v>6</v>
      </c>
      <c r="C196" s="4" t="s">
        <v>6</v>
      </c>
      <c r="D196" s="4" t="s">
        <v>6</v>
      </c>
      <c r="E196" s="4" t="s">
        <v>6</v>
      </c>
    </row>
    <row r="197" spans="1:5">
      <c r="A197" s="2" t="s">
        <v>758</v>
      </c>
      <c r="B197" s="4">
        <v>0</v>
      </c>
      <c r="C197" s="4">
        <v>0</v>
      </c>
      <c r="D197" s="4" t="s">
        <v>6</v>
      </c>
      <c r="E197" s="4" t="s">
        <v>6</v>
      </c>
    </row>
    <row r="198" spans="1:5">
      <c r="A198" s="2" t="s">
        <v>64</v>
      </c>
      <c r="B198" s="4">
        <v>0</v>
      </c>
      <c r="C198" s="4">
        <v>0</v>
      </c>
      <c r="D198" s="4" t="s">
        <v>6</v>
      </c>
      <c r="E198" s="4" t="s">
        <v>6</v>
      </c>
    </row>
    <row r="199" spans="1:5">
      <c r="A199" s="2" t="s">
        <v>65</v>
      </c>
      <c r="B199" s="4">
        <v>0</v>
      </c>
      <c r="C199" s="4">
        <v>0</v>
      </c>
      <c r="D199" s="4" t="s">
        <v>6</v>
      </c>
      <c r="E199" s="4" t="s">
        <v>6</v>
      </c>
    </row>
    <row r="200" spans="1:5">
      <c r="A200" s="2" t="s">
        <v>66</v>
      </c>
      <c r="B200" s="4">
        <v>-90</v>
      </c>
      <c r="C200" s="6">
        <v>-2248</v>
      </c>
      <c r="D200" s="4" t="s">
        <v>6</v>
      </c>
      <c r="E200" s="4" t="s">
        <v>6</v>
      </c>
    </row>
    <row r="201" spans="1:5">
      <c r="A201" s="2" t="s">
        <v>414</v>
      </c>
      <c r="B201" s="4">
        <v>0</v>
      </c>
      <c r="C201" s="4">
        <v>0</v>
      </c>
      <c r="D201" s="4" t="s">
        <v>6</v>
      </c>
      <c r="E201" s="4" t="s">
        <v>6</v>
      </c>
    </row>
    <row r="202" spans="1:5">
      <c r="A202" s="2" t="s">
        <v>67</v>
      </c>
      <c r="B202" s="6">
        <v>-5487</v>
      </c>
      <c r="C202" s="6">
        <v>-5487</v>
      </c>
      <c r="D202" s="4" t="s">
        <v>6</v>
      </c>
      <c r="E202" s="4" t="s">
        <v>6</v>
      </c>
    </row>
    <row r="203" spans="1:5">
      <c r="A203" s="2" t="s">
        <v>759</v>
      </c>
      <c r="B203" s="4">
        <v>0</v>
      </c>
      <c r="C203" s="4">
        <v>0</v>
      </c>
      <c r="D203" s="4" t="s">
        <v>6</v>
      </c>
      <c r="E203" s="4" t="s">
        <v>6</v>
      </c>
    </row>
    <row r="204" spans="1:5">
      <c r="A204" s="3" t="s">
        <v>760</v>
      </c>
      <c r="B204" s="4" t="s">
        <v>6</v>
      </c>
      <c r="C204" s="4" t="s">
        <v>6</v>
      </c>
      <c r="D204" s="4" t="s">
        <v>6</v>
      </c>
      <c r="E204" s="4" t="s">
        <v>6</v>
      </c>
    </row>
    <row r="205" spans="1:5">
      <c r="A205" s="2" t="s">
        <v>761</v>
      </c>
      <c r="B205" s="6">
        <v>-547965</v>
      </c>
      <c r="C205" s="6">
        <v>-546085</v>
      </c>
      <c r="D205" s="4" t="s">
        <v>6</v>
      </c>
      <c r="E205" s="4" t="s">
        <v>6</v>
      </c>
    </row>
    <row r="206" spans="1:5" ht="30">
      <c r="A206" s="2" t="s">
        <v>77</v>
      </c>
      <c r="B206" s="7">
        <v>-553452</v>
      </c>
      <c r="C206" s="7">
        <v>-551572</v>
      </c>
      <c r="D206" s="4" t="s">
        <v>6</v>
      </c>
      <c r="E206" s="4" t="s">
        <v>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 bestFit="1" customWidth="1"/>
  </cols>
  <sheetData>
    <row r="1" spans="1:3" ht="15" customHeight="1">
      <c r="A1" s="1" t="s">
        <v>762</v>
      </c>
      <c r="B1" s="8" t="s">
        <v>1</v>
      </c>
      <c r="C1" s="8"/>
    </row>
    <row r="2" spans="1:3" ht="30">
      <c r="A2" s="1" t="s">
        <v>32</v>
      </c>
      <c r="B2" s="1" t="s">
        <v>2</v>
      </c>
      <c r="C2" s="1" t="s">
        <v>97</v>
      </c>
    </row>
    <row r="3" spans="1:3">
      <c r="A3" s="3" t="s">
        <v>98</v>
      </c>
      <c r="B3" s="4" t="s">
        <v>6</v>
      </c>
      <c r="C3" s="4" t="s">
        <v>6</v>
      </c>
    </row>
    <row r="4" spans="1:3">
      <c r="A4" s="2" t="s">
        <v>99</v>
      </c>
      <c r="B4" s="7">
        <v>46229</v>
      </c>
      <c r="C4" s="7">
        <v>50275</v>
      </c>
    </row>
    <row r="5" spans="1:3">
      <c r="A5" s="2" t="s">
        <v>100</v>
      </c>
      <c r="B5" s="6">
        <v>30116</v>
      </c>
      <c r="C5" s="6">
        <v>32711</v>
      </c>
    </row>
    <row r="6" spans="1:3">
      <c r="A6" s="2" t="s">
        <v>101</v>
      </c>
      <c r="B6" s="6">
        <v>1910</v>
      </c>
      <c r="C6" s="6">
        <v>7406</v>
      </c>
    </row>
    <row r="7" spans="1:3">
      <c r="A7" s="2" t="s">
        <v>102</v>
      </c>
      <c r="B7" s="6">
        <v>78255</v>
      </c>
      <c r="C7" s="6">
        <v>90392</v>
      </c>
    </row>
    <row r="8" spans="1:3">
      <c r="A8" s="3" t="s">
        <v>103</v>
      </c>
      <c r="B8" s="4" t="s">
        <v>6</v>
      </c>
      <c r="C8" s="4" t="s">
        <v>6</v>
      </c>
    </row>
    <row r="9" spans="1:3">
      <c r="A9" s="2" t="s">
        <v>104</v>
      </c>
      <c r="B9" s="6">
        <v>9418</v>
      </c>
      <c r="C9" s="6">
        <v>9436</v>
      </c>
    </row>
    <row r="10" spans="1:3">
      <c r="A10" s="2" t="s">
        <v>105</v>
      </c>
      <c r="B10" s="6">
        <v>20012</v>
      </c>
      <c r="C10" s="6">
        <v>23235</v>
      </c>
    </row>
    <row r="11" spans="1:3" ht="30">
      <c r="A11" s="2" t="s">
        <v>106</v>
      </c>
      <c r="B11" s="6">
        <v>12781</v>
      </c>
      <c r="C11" s="6">
        <v>16230</v>
      </c>
    </row>
    <row r="12" spans="1:3">
      <c r="A12" s="2" t="s">
        <v>107</v>
      </c>
      <c r="B12" s="6">
        <v>26997</v>
      </c>
      <c r="C12" s="6">
        <v>21833</v>
      </c>
    </row>
    <row r="13" spans="1:3">
      <c r="A13" s="2" t="s">
        <v>108</v>
      </c>
      <c r="B13" s="6">
        <v>3358</v>
      </c>
      <c r="C13" s="6">
        <v>3092</v>
      </c>
    </row>
    <row r="14" spans="1:3">
      <c r="A14" s="2" t="s">
        <v>109</v>
      </c>
      <c r="B14" s="6">
        <v>72566</v>
      </c>
      <c r="C14" s="6">
        <v>73826</v>
      </c>
    </row>
    <row r="15" spans="1:3">
      <c r="A15" s="2" t="s">
        <v>110</v>
      </c>
      <c r="B15" s="6">
        <v>5689</v>
      </c>
      <c r="C15" s="6">
        <v>16566</v>
      </c>
    </row>
    <row r="16" spans="1:3">
      <c r="A16" s="3" t="s">
        <v>111</v>
      </c>
      <c r="B16" s="4" t="s">
        <v>6</v>
      </c>
      <c r="C16" s="4" t="s">
        <v>6</v>
      </c>
    </row>
    <row r="17" spans="1:3">
      <c r="A17" s="2" t="s">
        <v>112</v>
      </c>
      <c r="B17" s="6">
        <v>-13987</v>
      </c>
      <c r="C17" s="6">
        <v>-14677</v>
      </c>
    </row>
    <row r="18" spans="1:3">
      <c r="A18" s="2" t="s">
        <v>113</v>
      </c>
      <c r="B18" s="4">
        <v>-434</v>
      </c>
      <c r="C18" s="4">
        <v>-385</v>
      </c>
    </row>
    <row r="19" spans="1:3">
      <c r="A19" s="2" t="s">
        <v>114</v>
      </c>
      <c r="B19" s="4">
        <v>314</v>
      </c>
      <c r="C19" s="4">
        <v>-251</v>
      </c>
    </row>
    <row r="20" spans="1:3">
      <c r="A20" s="2" t="s">
        <v>115</v>
      </c>
      <c r="B20" s="6">
        <v>-14107</v>
      </c>
      <c r="C20" s="6">
        <v>-15313</v>
      </c>
    </row>
    <row r="21" spans="1:3" ht="60">
      <c r="A21" s="2" t="s">
        <v>763</v>
      </c>
      <c r="B21" s="6">
        <v>-8418</v>
      </c>
      <c r="C21" s="6">
        <v>1253</v>
      </c>
    </row>
    <row r="22" spans="1:3">
      <c r="A22" s="2" t="s">
        <v>117</v>
      </c>
      <c r="B22" s="6">
        <v>3620</v>
      </c>
      <c r="C22" s="4">
        <v>488</v>
      </c>
    </row>
    <row r="23" spans="1:3" ht="30">
      <c r="A23" s="2" t="s">
        <v>447</v>
      </c>
      <c r="B23" s="4">
        <v>0</v>
      </c>
      <c r="C23" s="4">
        <v>0</v>
      </c>
    </row>
    <row r="24" spans="1:3">
      <c r="A24" s="2" t="s">
        <v>118</v>
      </c>
      <c r="B24" s="6">
        <v>-12038</v>
      </c>
      <c r="C24" s="4">
        <v>765</v>
      </c>
    </row>
    <row r="25" spans="1:3" ht="30">
      <c r="A25" s="2" t="s">
        <v>119</v>
      </c>
      <c r="B25" s="4">
        <v>70</v>
      </c>
      <c r="C25" s="4">
        <v>0</v>
      </c>
    </row>
    <row r="26" spans="1:3" ht="45">
      <c r="A26" s="2" t="s">
        <v>120</v>
      </c>
      <c r="B26" s="6">
        <v>-11968</v>
      </c>
      <c r="C26" s="4">
        <v>765</v>
      </c>
    </row>
    <row r="27" spans="1:3">
      <c r="A27" s="3" t="s">
        <v>764</v>
      </c>
      <c r="B27" s="4" t="s">
        <v>6</v>
      </c>
      <c r="C27" s="4" t="s">
        <v>6</v>
      </c>
    </row>
    <row r="28" spans="1:3">
      <c r="A28" s="2" t="s">
        <v>118</v>
      </c>
      <c r="B28" s="6">
        <v>-12038</v>
      </c>
      <c r="C28" s="4">
        <v>765</v>
      </c>
    </row>
    <row r="29" spans="1:3" ht="30">
      <c r="A29" s="2" t="s">
        <v>122</v>
      </c>
      <c r="B29" s="4">
        <v>18</v>
      </c>
      <c r="C29" s="4">
        <v>43</v>
      </c>
    </row>
    <row r="30" spans="1:3">
      <c r="A30" s="2" t="s">
        <v>123</v>
      </c>
      <c r="B30" s="6">
        <v>-12020</v>
      </c>
      <c r="C30" s="4">
        <v>808</v>
      </c>
    </row>
    <row r="31" spans="1:3" ht="30">
      <c r="A31" s="2" t="s">
        <v>124</v>
      </c>
      <c r="B31" s="4">
        <v>70</v>
      </c>
      <c r="C31" s="4">
        <v>0</v>
      </c>
    </row>
    <row r="32" spans="1:3" ht="45">
      <c r="A32" s="2" t="s">
        <v>125</v>
      </c>
      <c r="B32" s="6">
        <v>-11950</v>
      </c>
      <c r="C32" s="4">
        <v>808</v>
      </c>
    </row>
    <row r="33" spans="1:3">
      <c r="A33" s="2" t="s">
        <v>395</v>
      </c>
      <c r="B33" s="4" t="s">
        <v>6</v>
      </c>
      <c r="C33" s="4" t="s">
        <v>6</v>
      </c>
    </row>
    <row r="34" spans="1:3">
      <c r="A34" s="3" t="s">
        <v>98</v>
      </c>
      <c r="B34" s="4" t="s">
        <v>6</v>
      </c>
      <c r="C34" s="4" t="s">
        <v>6</v>
      </c>
    </row>
    <row r="35" spans="1:3">
      <c r="A35" s="2" t="s">
        <v>99</v>
      </c>
      <c r="B35" s="4">
        <v>0</v>
      </c>
      <c r="C35" s="4">
        <v>0</v>
      </c>
    </row>
    <row r="36" spans="1:3">
      <c r="A36" s="2" t="s">
        <v>100</v>
      </c>
      <c r="B36" s="4">
        <v>0</v>
      </c>
      <c r="C36" s="4">
        <v>0</v>
      </c>
    </row>
    <row r="37" spans="1:3">
      <c r="A37" s="2" t="s">
        <v>101</v>
      </c>
      <c r="B37" s="4">
        <v>0</v>
      </c>
      <c r="C37" s="4">
        <v>0</v>
      </c>
    </row>
    <row r="38" spans="1:3">
      <c r="A38" s="2" t="s">
        <v>102</v>
      </c>
      <c r="B38" s="4">
        <v>0</v>
      </c>
      <c r="C38" s="4">
        <v>0</v>
      </c>
    </row>
    <row r="39" spans="1:3">
      <c r="A39" s="3" t="s">
        <v>103</v>
      </c>
      <c r="B39" s="4" t="s">
        <v>6</v>
      </c>
      <c r="C39" s="4" t="s">
        <v>6</v>
      </c>
    </row>
    <row r="40" spans="1:3">
      <c r="A40" s="2" t="s">
        <v>104</v>
      </c>
      <c r="B40" s="4">
        <v>0</v>
      </c>
      <c r="C40" s="4">
        <v>0</v>
      </c>
    </row>
    <row r="41" spans="1:3">
      <c r="A41" s="2" t="s">
        <v>105</v>
      </c>
      <c r="B41" s="4">
        <v>0</v>
      </c>
      <c r="C41" s="4">
        <v>0</v>
      </c>
    </row>
    <row r="42" spans="1:3" ht="30">
      <c r="A42" s="2" t="s">
        <v>106</v>
      </c>
      <c r="B42" s="4">
        <v>0</v>
      </c>
      <c r="C42" s="4">
        <v>0</v>
      </c>
    </row>
    <row r="43" spans="1:3">
      <c r="A43" s="2" t="s">
        <v>107</v>
      </c>
      <c r="B43" s="4">
        <v>0</v>
      </c>
      <c r="C43" s="4">
        <v>0</v>
      </c>
    </row>
    <row r="44" spans="1:3">
      <c r="A44" s="2" t="s">
        <v>108</v>
      </c>
      <c r="B44" s="4">
        <v>0</v>
      </c>
      <c r="C44" s="4">
        <v>0</v>
      </c>
    </row>
    <row r="45" spans="1:3">
      <c r="A45" s="2" t="s">
        <v>109</v>
      </c>
      <c r="B45" s="4">
        <v>0</v>
      </c>
      <c r="C45" s="4">
        <v>0</v>
      </c>
    </row>
    <row r="46" spans="1:3">
      <c r="A46" s="2" t="s">
        <v>110</v>
      </c>
      <c r="B46" s="4">
        <v>0</v>
      </c>
      <c r="C46" s="4">
        <v>0</v>
      </c>
    </row>
    <row r="47" spans="1:3">
      <c r="A47" s="3" t="s">
        <v>111</v>
      </c>
      <c r="B47" s="4" t="s">
        <v>6</v>
      </c>
      <c r="C47" s="4" t="s">
        <v>6</v>
      </c>
    </row>
    <row r="48" spans="1:3">
      <c r="A48" s="2" t="s">
        <v>112</v>
      </c>
      <c r="B48" s="6">
        <v>-13956</v>
      </c>
      <c r="C48" s="6">
        <v>-14728</v>
      </c>
    </row>
    <row r="49" spans="1:3">
      <c r="A49" s="2" t="s">
        <v>113</v>
      </c>
      <c r="B49" s="4">
        <v>-434</v>
      </c>
      <c r="C49" s="4">
        <v>-385</v>
      </c>
    </row>
    <row r="50" spans="1:3">
      <c r="A50" s="2" t="s">
        <v>114</v>
      </c>
      <c r="B50" s="4">
        <v>0</v>
      </c>
      <c r="C50" s="4">
        <v>0</v>
      </c>
    </row>
    <row r="51" spans="1:3">
      <c r="A51" s="2" t="s">
        <v>115</v>
      </c>
      <c r="B51" s="6">
        <v>-14390</v>
      </c>
      <c r="C51" s="6">
        <v>-15113</v>
      </c>
    </row>
    <row r="52" spans="1:3" ht="60">
      <c r="A52" s="2" t="s">
        <v>763</v>
      </c>
      <c r="B52" s="6">
        <v>-14390</v>
      </c>
      <c r="C52" s="6">
        <v>-15113</v>
      </c>
    </row>
    <row r="53" spans="1:3">
      <c r="A53" s="2" t="s">
        <v>117</v>
      </c>
      <c r="B53" s="4">
        <v>0</v>
      </c>
      <c r="C53" s="6">
        <v>-5612</v>
      </c>
    </row>
    <row r="54" spans="1:3" ht="30">
      <c r="A54" s="2" t="s">
        <v>447</v>
      </c>
      <c r="B54" s="6">
        <v>2422</v>
      </c>
      <c r="C54" s="6">
        <v>10266</v>
      </c>
    </row>
    <row r="55" spans="1:3">
      <c r="A55" s="2" t="s">
        <v>118</v>
      </c>
      <c r="B55" s="6">
        <v>-11968</v>
      </c>
      <c r="C55" s="4">
        <v>765</v>
      </c>
    </row>
    <row r="56" spans="1:3" ht="30">
      <c r="A56" s="2" t="s">
        <v>119</v>
      </c>
      <c r="B56" s="4">
        <v>0</v>
      </c>
      <c r="C56" s="4">
        <v>0</v>
      </c>
    </row>
    <row r="57" spans="1:3" ht="45">
      <c r="A57" s="2" t="s">
        <v>120</v>
      </c>
      <c r="B57" s="6">
        <v>-11968</v>
      </c>
      <c r="C57" s="4">
        <v>765</v>
      </c>
    </row>
    <row r="58" spans="1:3">
      <c r="A58" s="3" t="s">
        <v>764</v>
      </c>
      <c r="B58" s="4" t="s">
        <v>6</v>
      </c>
      <c r="C58" s="4" t="s">
        <v>6</v>
      </c>
    </row>
    <row r="59" spans="1:3">
      <c r="A59" s="2" t="s">
        <v>118</v>
      </c>
      <c r="B59" s="6">
        <v>-11968</v>
      </c>
      <c r="C59" s="4">
        <v>765</v>
      </c>
    </row>
    <row r="60" spans="1:3" ht="30">
      <c r="A60" s="2" t="s">
        <v>122</v>
      </c>
      <c r="B60" s="4">
        <v>0</v>
      </c>
      <c r="C60" s="4">
        <v>0</v>
      </c>
    </row>
    <row r="61" spans="1:3">
      <c r="A61" s="2" t="s">
        <v>123</v>
      </c>
      <c r="B61" s="6">
        <v>-11968</v>
      </c>
      <c r="C61" s="4">
        <v>765</v>
      </c>
    </row>
    <row r="62" spans="1:3" ht="30">
      <c r="A62" s="2" t="s">
        <v>124</v>
      </c>
      <c r="B62" s="4">
        <v>0</v>
      </c>
      <c r="C62" s="4">
        <v>0</v>
      </c>
    </row>
    <row r="63" spans="1:3" ht="45">
      <c r="A63" s="2" t="s">
        <v>125</v>
      </c>
      <c r="B63" s="6">
        <v>-11968</v>
      </c>
      <c r="C63" s="4">
        <v>765</v>
      </c>
    </row>
    <row r="64" spans="1:3">
      <c r="A64" s="2" t="s">
        <v>396</v>
      </c>
      <c r="B64" s="4" t="s">
        <v>6</v>
      </c>
      <c r="C64" s="4" t="s">
        <v>6</v>
      </c>
    </row>
    <row r="65" spans="1:3">
      <c r="A65" s="3" t="s">
        <v>98</v>
      </c>
      <c r="B65" s="4" t="s">
        <v>6</v>
      </c>
      <c r="C65" s="4" t="s">
        <v>6</v>
      </c>
    </row>
    <row r="66" spans="1:3">
      <c r="A66" s="2" t="s">
        <v>99</v>
      </c>
      <c r="B66" s="6">
        <v>44755</v>
      </c>
      <c r="C66" s="6">
        <v>49031</v>
      </c>
    </row>
    <row r="67" spans="1:3">
      <c r="A67" s="2" t="s">
        <v>100</v>
      </c>
      <c r="B67" s="6">
        <v>28610</v>
      </c>
      <c r="C67" s="6">
        <v>31120</v>
      </c>
    </row>
    <row r="68" spans="1:3">
      <c r="A68" s="2" t="s">
        <v>101</v>
      </c>
      <c r="B68" s="6">
        <v>1520</v>
      </c>
      <c r="C68" s="6">
        <v>7085</v>
      </c>
    </row>
    <row r="69" spans="1:3">
      <c r="A69" s="2" t="s">
        <v>102</v>
      </c>
      <c r="B69" s="6">
        <v>74885</v>
      </c>
      <c r="C69" s="6">
        <v>87236</v>
      </c>
    </row>
    <row r="70" spans="1:3">
      <c r="A70" s="3" t="s">
        <v>103</v>
      </c>
      <c r="B70" s="4" t="s">
        <v>6</v>
      </c>
      <c r="C70" s="4" t="s">
        <v>6</v>
      </c>
    </row>
    <row r="71" spans="1:3">
      <c r="A71" s="2" t="s">
        <v>104</v>
      </c>
      <c r="B71" s="6">
        <v>8817</v>
      </c>
      <c r="C71" s="6">
        <v>9086</v>
      </c>
    </row>
    <row r="72" spans="1:3">
      <c r="A72" s="2" t="s">
        <v>105</v>
      </c>
      <c r="B72" s="6">
        <v>19167</v>
      </c>
      <c r="C72" s="6">
        <v>22495</v>
      </c>
    </row>
    <row r="73" spans="1:3" ht="30">
      <c r="A73" s="2" t="s">
        <v>106</v>
      </c>
      <c r="B73" s="6">
        <v>12062</v>
      </c>
      <c r="C73" s="6">
        <v>15577</v>
      </c>
    </row>
    <row r="74" spans="1:3">
      <c r="A74" s="2" t="s">
        <v>107</v>
      </c>
      <c r="B74" s="6">
        <v>26208</v>
      </c>
      <c r="C74" s="6">
        <v>21054</v>
      </c>
    </row>
    <row r="75" spans="1:3">
      <c r="A75" s="2" t="s">
        <v>108</v>
      </c>
      <c r="B75" s="6">
        <v>3334</v>
      </c>
      <c r="C75" s="6">
        <v>3070</v>
      </c>
    </row>
    <row r="76" spans="1:3">
      <c r="A76" s="2" t="s">
        <v>109</v>
      </c>
      <c r="B76" s="6">
        <v>69588</v>
      </c>
      <c r="C76" s="6">
        <v>71282</v>
      </c>
    </row>
    <row r="77" spans="1:3">
      <c r="A77" s="2" t="s">
        <v>110</v>
      </c>
      <c r="B77" s="6">
        <v>5297</v>
      </c>
      <c r="C77" s="6">
        <v>15954</v>
      </c>
    </row>
    <row r="78" spans="1:3">
      <c r="A78" s="3" t="s">
        <v>111</v>
      </c>
      <c r="B78" s="4" t="s">
        <v>6</v>
      </c>
      <c r="C78" s="4" t="s">
        <v>6</v>
      </c>
    </row>
    <row r="79" spans="1:3">
      <c r="A79" s="2" t="s">
        <v>112</v>
      </c>
      <c r="B79" s="4">
        <v>-17</v>
      </c>
      <c r="C79" s="4">
        <v>51</v>
      </c>
    </row>
    <row r="80" spans="1:3">
      <c r="A80" s="2" t="s">
        <v>113</v>
      </c>
      <c r="B80" s="4">
        <v>0</v>
      </c>
      <c r="C80" s="4">
        <v>0</v>
      </c>
    </row>
    <row r="81" spans="1:3">
      <c r="A81" s="2" t="s">
        <v>114</v>
      </c>
      <c r="B81" s="4">
        <v>314</v>
      </c>
      <c r="C81" s="4">
        <v>-251</v>
      </c>
    </row>
    <row r="82" spans="1:3">
      <c r="A82" s="2" t="s">
        <v>115</v>
      </c>
      <c r="B82" s="4">
        <v>297</v>
      </c>
      <c r="C82" s="4">
        <v>-200</v>
      </c>
    </row>
    <row r="83" spans="1:3" ht="60">
      <c r="A83" s="2" t="s">
        <v>763</v>
      </c>
      <c r="B83" s="6">
        <v>5594</v>
      </c>
      <c r="C83" s="6">
        <v>15754</v>
      </c>
    </row>
    <row r="84" spans="1:3">
      <c r="A84" s="2" t="s">
        <v>117</v>
      </c>
      <c r="B84" s="6">
        <v>3498</v>
      </c>
      <c r="C84" s="6">
        <v>5953</v>
      </c>
    </row>
    <row r="85" spans="1:3" ht="30">
      <c r="A85" s="2" t="s">
        <v>447</v>
      </c>
      <c r="B85" s="4">
        <v>361</v>
      </c>
      <c r="C85" s="4">
        <v>465</v>
      </c>
    </row>
    <row r="86" spans="1:3">
      <c r="A86" s="2" t="s">
        <v>118</v>
      </c>
      <c r="B86" s="6">
        <v>2457</v>
      </c>
      <c r="C86" s="6">
        <v>10266</v>
      </c>
    </row>
    <row r="87" spans="1:3" ht="30">
      <c r="A87" s="2" t="s">
        <v>119</v>
      </c>
      <c r="B87" s="4">
        <v>0</v>
      </c>
      <c r="C87" s="4">
        <v>0</v>
      </c>
    </row>
    <row r="88" spans="1:3" ht="45">
      <c r="A88" s="2" t="s">
        <v>120</v>
      </c>
      <c r="B88" s="6">
        <v>2457</v>
      </c>
      <c r="C88" s="6">
        <v>10266</v>
      </c>
    </row>
    <row r="89" spans="1:3">
      <c r="A89" s="3" t="s">
        <v>764</v>
      </c>
      <c r="B89" s="4" t="s">
        <v>6</v>
      </c>
      <c r="C89" s="4" t="s">
        <v>6</v>
      </c>
    </row>
    <row r="90" spans="1:3">
      <c r="A90" s="2" t="s">
        <v>118</v>
      </c>
      <c r="B90" s="6">
        <v>2457</v>
      </c>
      <c r="C90" s="6">
        <v>10266</v>
      </c>
    </row>
    <row r="91" spans="1:3" ht="30">
      <c r="A91" s="2" t="s">
        <v>122</v>
      </c>
      <c r="B91" s="4">
        <v>0</v>
      </c>
      <c r="C91" s="4">
        <v>0</v>
      </c>
    </row>
    <row r="92" spans="1:3">
      <c r="A92" s="2" t="s">
        <v>123</v>
      </c>
      <c r="B92" s="6">
        <v>2457</v>
      </c>
      <c r="C92" s="6">
        <v>10266</v>
      </c>
    </row>
    <row r="93" spans="1:3" ht="30">
      <c r="A93" s="2" t="s">
        <v>124</v>
      </c>
      <c r="B93" s="4">
        <v>0</v>
      </c>
      <c r="C93" s="4">
        <v>0</v>
      </c>
    </row>
    <row r="94" spans="1:3" ht="45">
      <c r="A94" s="2" t="s">
        <v>125</v>
      </c>
      <c r="B94" s="6">
        <v>2457</v>
      </c>
      <c r="C94" s="6">
        <v>10266</v>
      </c>
    </row>
    <row r="95" spans="1:3">
      <c r="A95" s="2" t="s">
        <v>397</v>
      </c>
      <c r="B95" s="4" t="s">
        <v>6</v>
      </c>
      <c r="C95" s="4" t="s">
        <v>6</v>
      </c>
    </row>
    <row r="96" spans="1:3">
      <c r="A96" s="3" t="s">
        <v>98</v>
      </c>
      <c r="B96" s="4" t="s">
        <v>6</v>
      </c>
      <c r="C96" s="4" t="s">
        <v>6</v>
      </c>
    </row>
    <row r="97" spans="1:3">
      <c r="A97" s="2" t="s">
        <v>99</v>
      </c>
      <c r="B97" s="6">
        <v>1474</v>
      </c>
      <c r="C97" s="6">
        <v>1244</v>
      </c>
    </row>
    <row r="98" spans="1:3">
      <c r="A98" s="2" t="s">
        <v>100</v>
      </c>
      <c r="B98" s="6">
        <v>1506</v>
      </c>
      <c r="C98" s="6">
        <v>1591</v>
      </c>
    </row>
    <row r="99" spans="1:3">
      <c r="A99" s="2" t="s">
        <v>101</v>
      </c>
      <c r="B99" s="4">
        <v>390</v>
      </c>
      <c r="C99" s="4">
        <v>321</v>
      </c>
    </row>
    <row r="100" spans="1:3">
      <c r="A100" s="2" t="s">
        <v>102</v>
      </c>
      <c r="B100" s="6">
        <v>3370</v>
      </c>
      <c r="C100" s="6">
        <v>3156</v>
      </c>
    </row>
    <row r="101" spans="1:3">
      <c r="A101" s="3" t="s">
        <v>103</v>
      </c>
      <c r="B101" s="4" t="s">
        <v>6</v>
      </c>
      <c r="C101" s="4" t="s">
        <v>6</v>
      </c>
    </row>
    <row r="102" spans="1:3">
      <c r="A102" s="2" t="s">
        <v>104</v>
      </c>
      <c r="B102" s="4">
        <v>601</v>
      </c>
      <c r="C102" s="4">
        <v>350</v>
      </c>
    </row>
    <row r="103" spans="1:3">
      <c r="A103" s="2" t="s">
        <v>105</v>
      </c>
      <c r="B103" s="4">
        <v>845</v>
      </c>
      <c r="C103" s="4">
        <v>740</v>
      </c>
    </row>
    <row r="104" spans="1:3" ht="30">
      <c r="A104" s="2" t="s">
        <v>106</v>
      </c>
      <c r="B104" s="4">
        <v>719</v>
      </c>
      <c r="C104" s="4">
        <v>653</v>
      </c>
    </row>
    <row r="105" spans="1:3">
      <c r="A105" s="2" t="s">
        <v>107</v>
      </c>
      <c r="B105" s="4">
        <v>789</v>
      </c>
      <c r="C105" s="4">
        <v>779</v>
      </c>
    </row>
    <row r="106" spans="1:3">
      <c r="A106" s="2" t="s">
        <v>108</v>
      </c>
      <c r="B106" s="4">
        <v>24</v>
      </c>
      <c r="C106" s="4">
        <v>22</v>
      </c>
    </row>
    <row r="107" spans="1:3">
      <c r="A107" s="2" t="s">
        <v>109</v>
      </c>
      <c r="B107" s="6">
        <v>2978</v>
      </c>
      <c r="C107" s="6">
        <v>2544</v>
      </c>
    </row>
    <row r="108" spans="1:3">
      <c r="A108" s="2" t="s">
        <v>110</v>
      </c>
      <c r="B108" s="4">
        <v>392</v>
      </c>
      <c r="C108" s="4">
        <v>612</v>
      </c>
    </row>
    <row r="109" spans="1:3">
      <c r="A109" s="3" t="s">
        <v>111</v>
      </c>
      <c r="B109" s="4" t="s">
        <v>6</v>
      </c>
      <c r="C109" s="4" t="s">
        <v>6</v>
      </c>
    </row>
    <row r="110" spans="1:3">
      <c r="A110" s="2" t="s">
        <v>112</v>
      </c>
      <c r="B110" s="4">
        <v>-14</v>
      </c>
      <c r="C110" s="4">
        <v>0</v>
      </c>
    </row>
    <row r="111" spans="1:3">
      <c r="A111" s="2" t="s">
        <v>113</v>
      </c>
      <c r="B111" s="4">
        <v>0</v>
      </c>
      <c r="C111" s="4">
        <v>0</v>
      </c>
    </row>
    <row r="112" spans="1:3">
      <c r="A112" s="2" t="s">
        <v>114</v>
      </c>
      <c r="B112" s="4">
        <v>0</v>
      </c>
      <c r="C112" s="4">
        <v>0</v>
      </c>
    </row>
    <row r="113" spans="1:3">
      <c r="A113" s="2" t="s">
        <v>115</v>
      </c>
      <c r="B113" s="4">
        <v>-14</v>
      </c>
      <c r="C113" s="4">
        <v>0</v>
      </c>
    </row>
    <row r="114" spans="1:3" ht="60">
      <c r="A114" s="2" t="s">
        <v>763</v>
      </c>
      <c r="B114" s="4">
        <v>378</v>
      </c>
      <c r="C114" s="4">
        <v>612</v>
      </c>
    </row>
    <row r="115" spans="1:3">
      <c r="A115" s="2" t="s">
        <v>117</v>
      </c>
      <c r="B115" s="4">
        <v>122</v>
      </c>
      <c r="C115" s="4">
        <v>147</v>
      </c>
    </row>
    <row r="116" spans="1:3" ht="30">
      <c r="A116" s="2" t="s">
        <v>447</v>
      </c>
      <c r="B116" s="4">
        <v>0</v>
      </c>
      <c r="C116" s="4">
        <v>0</v>
      </c>
    </row>
    <row r="117" spans="1:3">
      <c r="A117" s="2" t="s">
        <v>118</v>
      </c>
      <c r="B117" s="4">
        <v>256</v>
      </c>
      <c r="C117" s="4">
        <v>465</v>
      </c>
    </row>
    <row r="118" spans="1:3" ht="30">
      <c r="A118" s="2" t="s">
        <v>119</v>
      </c>
      <c r="B118" s="4">
        <v>70</v>
      </c>
      <c r="C118" s="4">
        <v>0</v>
      </c>
    </row>
    <row r="119" spans="1:3" ht="45">
      <c r="A119" s="2" t="s">
        <v>120</v>
      </c>
      <c r="B119" s="4">
        <v>326</v>
      </c>
      <c r="C119" s="4">
        <v>465</v>
      </c>
    </row>
    <row r="120" spans="1:3">
      <c r="A120" s="3" t="s">
        <v>764</v>
      </c>
      <c r="B120" s="4" t="s">
        <v>6</v>
      </c>
      <c r="C120" s="4" t="s">
        <v>6</v>
      </c>
    </row>
    <row r="121" spans="1:3">
      <c r="A121" s="2" t="s">
        <v>118</v>
      </c>
      <c r="B121" s="4">
        <v>256</v>
      </c>
      <c r="C121" s="4">
        <v>465</v>
      </c>
    </row>
    <row r="122" spans="1:3" ht="30">
      <c r="A122" s="2" t="s">
        <v>122</v>
      </c>
      <c r="B122" s="4">
        <v>18</v>
      </c>
      <c r="C122" s="4">
        <v>43</v>
      </c>
    </row>
    <row r="123" spans="1:3">
      <c r="A123" s="2" t="s">
        <v>123</v>
      </c>
      <c r="B123" s="4">
        <v>274</v>
      </c>
      <c r="C123" s="4">
        <v>508</v>
      </c>
    </row>
    <row r="124" spans="1:3" ht="30">
      <c r="A124" s="2" t="s">
        <v>124</v>
      </c>
      <c r="B124" s="4">
        <v>70</v>
      </c>
      <c r="C124" s="4">
        <v>0</v>
      </c>
    </row>
    <row r="125" spans="1:3" ht="45">
      <c r="A125" s="2" t="s">
        <v>125</v>
      </c>
      <c r="B125" s="4">
        <v>344</v>
      </c>
      <c r="C125" s="4">
        <v>508</v>
      </c>
    </row>
    <row r="126" spans="1:3">
      <c r="A126" s="2" t="s">
        <v>398</v>
      </c>
      <c r="B126" s="4" t="s">
        <v>6</v>
      </c>
      <c r="C126" s="4" t="s">
        <v>6</v>
      </c>
    </row>
    <row r="127" spans="1:3">
      <c r="A127" s="3" t="s">
        <v>98</v>
      </c>
      <c r="B127" s="4" t="s">
        <v>6</v>
      </c>
      <c r="C127" s="4" t="s">
        <v>6</v>
      </c>
    </row>
    <row r="128" spans="1:3">
      <c r="A128" s="2" t="s">
        <v>99</v>
      </c>
      <c r="B128" s="4">
        <v>0</v>
      </c>
      <c r="C128" s="4">
        <v>0</v>
      </c>
    </row>
    <row r="129" spans="1:3">
      <c r="A129" s="2" t="s">
        <v>100</v>
      </c>
      <c r="B129" s="4">
        <v>0</v>
      </c>
      <c r="C129" s="4">
        <v>0</v>
      </c>
    </row>
    <row r="130" spans="1:3">
      <c r="A130" s="2" t="s">
        <v>101</v>
      </c>
      <c r="B130" s="4">
        <v>0</v>
      </c>
      <c r="C130" s="4">
        <v>0</v>
      </c>
    </row>
    <row r="131" spans="1:3">
      <c r="A131" s="2" t="s">
        <v>102</v>
      </c>
      <c r="B131" s="4">
        <v>0</v>
      </c>
      <c r="C131" s="4">
        <v>0</v>
      </c>
    </row>
    <row r="132" spans="1:3">
      <c r="A132" s="3" t="s">
        <v>103</v>
      </c>
      <c r="B132" s="4" t="s">
        <v>6</v>
      </c>
      <c r="C132" s="4" t="s">
        <v>6</v>
      </c>
    </row>
    <row r="133" spans="1:3">
      <c r="A133" s="2" t="s">
        <v>104</v>
      </c>
      <c r="B133" s="4">
        <v>0</v>
      </c>
      <c r="C133" s="4">
        <v>0</v>
      </c>
    </row>
    <row r="134" spans="1:3">
      <c r="A134" s="2" t="s">
        <v>105</v>
      </c>
      <c r="B134" s="4">
        <v>0</v>
      </c>
      <c r="C134" s="4">
        <v>0</v>
      </c>
    </row>
    <row r="135" spans="1:3" ht="30">
      <c r="A135" s="2" t="s">
        <v>106</v>
      </c>
      <c r="B135" s="4">
        <v>0</v>
      </c>
      <c r="C135" s="4">
        <v>0</v>
      </c>
    </row>
    <row r="136" spans="1:3">
      <c r="A136" s="2" t="s">
        <v>107</v>
      </c>
      <c r="B136" s="4">
        <v>0</v>
      </c>
      <c r="C136" s="4">
        <v>0</v>
      </c>
    </row>
    <row r="137" spans="1:3">
      <c r="A137" s="2" t="s">
        <v>108</v>
      </c>
      <c r="B137" s="4">
        <v>0</v>
      </c>
      <c r="C137" s="4">
        <v>0</v>
      </c>
    </row>
    <row r="138" spans="1:3">
      <c r="A138" s="2" t="s">
        <v>109</v>
      </c>
      <c r="B138" s="4">
        <v>0</v>
      </c>
      <c r="C138" s="4">
        <v>0</v>
      </c>
    </row>
    <row r="139" spans="1:3">
      <c r="A139" s="2" t="s">
        <v>110</v>
      </c>
      <c r="B139" s="4">
        <v>0</v>
      </c>
      <c r="C139" s="4">
        <v>0</v>
      </c>
    </row>
    <row r="140" spans="1:3">
      <c r="A140" s="3" t="s">
        <v>111</v>
      </c>
      <c r="B140" s="4" t="s">
        <v>6</v>
      </c>
      <c r="C140" s="4" t="s">
        <v>6</v>
      </c>
    </row>
    <row r="141" spans="1:3">
      <c r="A141" s="2" t="s">
        <v>112</v>
      </c>
      <c r="B141" s="4">
        <v>0</v>
      </c>
      <c r="C141" s="4">
        <v>0</v>
      </c>
    </row>
    <row r="142" spans="1:3">
      <c r="A142" s="2" t="s">
        <v>113</v>
      </c>
      <c r="B142" s="4">
        <v>0</v>
      </c>
      <c r="C142" s="4">
        <v>0</v>
      </c>
    </row>
    <row r="143" spans="1:3">
      <c r="A143" s="2" t="s">
        <v>114</v>
      </c>
      <c r="B143" s="4">
        <v>0</v>
      </c>
      <c r="C143" s="4">
        <v>0</v>
      </c>
    </row>
    <row r="144" spans="1:3">
      <c r="A144" s="2" t="s">
        <v>115</v>
      </c>
      <c r="B144" s="4">
        <v>0</v>
      </c>
      <c r="C144" s="4">
        <v>0</v>
      </c>
    </row>
    <row r="145" spans="1:3" ht="60">
      <c r="A145" s="2" t="s">
        <v>763</v>
      </c>
      <c r="B145" s="4">
        <v>0</v>
      </c>
      <c r="C145" s="4">
        <v>0</v>
      </c>
    </row>
    <row r="146" spans="1:3">
      <c r="A146" s="2" t="s">
        <v>117</v>
      </c>
      <c r="B146" s="4">
        <v>0</v>
      </c>
      <c r="C146" s="4">
        <v>0</v>
      </c>
    </row>
    <row r="147" spans="1:3" ht="30">
      <c r="A147" s="2" t="s">
        <v>447</v>
      </c>
      <c r="B147" s="6">
        <v>-2783</v>
      </c>
      <c r="C147" s="6">
        <v>-10731</v>
      </c>
    </row>
    <row r="148" spans="1:3">
      <c r="A148" s="2" t="s">
        <v>118</v>
      </c>
      <c r="B148" s="6">
        <v>-2783</v>
      </c>
      <c r="C148" s="6">
        <v>-10731</v>
      </c>
    </row>
    <row r="149" spans="1:3" ht="30">
      <c r="A149" s="2" t="s">
        <v>119</v>
      </c>
      <c r="B149" s="4">
        <v>0</v>
      </c>
      <c r="C149" s="4">
        <v>0</v>
      </c>
    </row>
    <row r="150" spans="1:3" ht="45">
      <c r="A150" s="2" t="s">
        <v>120</v>
      </c>
      <c r="B150" s="6">
        <v>-2783</v>
      </c>
      <c r="C150" s="6">
        <v>-10731</v>
      </c>
    </row>
    <row r="151" spans="1:3">
      <c r="A151" s="3" t="s">
        <v>764</v>
      </c>
      <c r="B151" s="4" t="s">
        <v>6</v>
      </c>
      <c r="C151" s="4" t="s">
        <v>6</v>
      </c>
    </row>
    <row r="152" spans="1:3">
      <c r="A152" s="2" t="s">
        <v>118</v>
      </c>
      <c r="B152" s="6">
        <v>-2783</v>
      </c>
      <c r="C152" s="6">
        <v>-10731</v>
      </c>
    </row>
    <row r="153" spans="1:3" ht="30">
      <c r="A153" s="2" t="s">
        <v>122</v>
      </c>
      <c r="B153" s="4">
        <v>0</v>
      </c>
      <c r="C153" s="4">
        <v>0</v>
      </c>
    </row>
    <row r="154" spans="1:3">
      <c r="A154" s="2" t="s">
        <v>123</v>
      </c>
      <c r="B154" s="6">
        <v>-2783</v>
      </c>
      <c r="C154" s="6">
        <v>-10731</v>
      </c>
    </row>
    <row r="155" spans="1:3" ht="30">
      <c r="A155" s="2" t="s">
        <v>124</v>
      </c>
      <c r="B155" s="4">
        <v>0</v>
      </c>
      <c r="C155" s="4">
        <v>0</v>
      </c>
    </row>
    <row r="156" spans="1:3" ht="45">
      <c r="A156" s="2" t="s">
        <v>125</v>
      </c>
      <c r="B156" s="7">
        <v>-2783</v>
      </c>
      <c r="C156" s="7">
        <v>-1073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 bestFit="1" customWidth="1"/>
  </cols>
  <sheetData>
    <row r="1" spans="1:3" ht="15" customHeight="1">
      <c r="A1" s="1" t="s">
        <v>765</v>
      </c>
      <c r="B1" s="8" t="s">
        <v>1</v>
      </c>
      <c r="C1" s="8"/>
    </row>
    <row r="2" spans="1:3" ht="30">
      <c r="A2" s="1" t="s">
        <v>32</v>
      </c>
      <c r="B2" s="1" t="s">
        <v>2</v>
      </c>
      <c r="C2" s="1" t="s">
        <v>97</v>
      </c>
    </row>
    <row r="3" spans="1:3">
      <c r="A3" s="3" t="s">
        <v>766</v>
      </c>
      <c r="B3" s="4" t="s">
        <v>6</v>
      </c>
      <c r="C3" s="4" t="s">
        <v>6</v>
      </c>
    </row>
    <row r="4" spans="1:3" ht="30">
      <c r="A4" s="2" t="s">
        <v>767</v>
      </c>
      <c r="B4" s="7">
        <v>0</v>
      </c>
      <c r="C4" s="7">
        <v>0</v>
      </c>
    </row>
    <row r="5" spans="1:3">
      <c r="A5" s="3" t="s">
        <v>476</v>
      </c>
      <c r="B5" s="4" t="s">
        <v>6</v>
      </c>
      <c r="C5" s="4" t="s">
        <v>6</v>
      </c>
    </row>
    <row r="6" spans="1:3" ht="30">
      <c r="A6" s="2" t="s">
        <v>768</v>
      </c>
      <c r="B6" s="6">
        <v>8936</v>
      </c>
      <c r="C6" s="6">
        <v>-9192</v>
      </c>
    </row>
    <row r="7" spans="1:3">
      <c r="A7" s="3" t="s">
        <v>479</v>
      </c>
      <c r="B7" s="4" t="s">
        <v>6</v>
      </c>
      <c r="C7" s="4" t="s">
        <v>6</v>
      </c>
    </row>
    <row r="8" spans="1:3">
      <c r="A8" s="2" t="s">
        <v>142</v>
      </c>
      <c r="B8" s="6">
        <v>-2541</v>
      </c>
      <c r="C8" s="6">
        <v>-3331</v>
      </c>
    </row>
    <row r="9" spans="1:3">
      <c r="A9" s="2" t="s">
        <v>143</v>
      </c>
      <c r="B9" s="6">
        <v>-1077</v>
      </c>
      <c r="C9" s="6">
        <v>-1013</v>
      </c>
    </row>
    <row r="10" spans="1:3">
      <c r="A10" s="2" t="s">
        <v>48</v>
      </c>
      <c r="B10" s="4">
        <v>0</v>
      </c>
      <c r="C10" s="4">
        <v>-250</v>
      </c>
    </row>
    <row r="11" spans="1:3">
      <c r="A11" s="2" t="s">
        <v>101</v>
      </c>
      <c r="B11" s="4">
        <v>5</v>
      </c>
      <c r="C11" s="4">
        <v>-299</v>
      </c>
    </row>
    <row r="12" spans="1:3">
      <c r="A12" s="2" t="s">
        <v>147</v>
      </c>
      <c r="B12" s="6">
        <v>-21700</v>
      </c>
      <c r="C12" s="6">
        <v>-18000</v>
      </c>
    </row>
    <row r="13" spans="1:3" ht="30">
      <c r="A13" s="2" t="s">
        <v>149</v>
      </c>
      <c r="B13" s="6">
        <v>6600</v>
      </c>
      <c r="C13" s="6">
        <v>15578</v>
      </c>
    </row>
    <row r="14" spans="1:3" ht="30">
      <c r="A14" s="2" t="s">
        <v>150</v>
      </c>
      <c r="B14" s="4">
        <v>102</v>
      </c>
      <c r="C14" s="4">
        <v>-33</v>
      </c>
    </row>
    <row r="15" spans="1:3" ht="30">
      <c r="A15" s="2" t="s">
        <v>151</v>
      </c>
      <c r="B15" s="6">
        <v>12025</v>
      </c>
      <c r="C15" s="6">
        <v>1460</v>
      </c>
    </row>
    <row r="16" spans="1:3" ht="30">
      <c r="A16" s="2" t="s">
        <v>152</v>
      </c>
      <c r="B16" s="6">
        <v>3035</v>
      </c>
      <c r="C16" s="6">
        <v>2375</v>
      </c>
    </row>
    <row r="17" spans="1:3" ht="30">
      <c r="A17" s="2" t="s">
        <v>153</v>
      </c>
      <c r="B17" s="6">
        <v>15060</v>
      </c>
      <c r="C17" s="6">
        <v>3835</v>
      </c>
    </row>
    <row r="18" spans="1:3" ht="45">
      <c r="A18" s="2" t="s">
        <v>769</v>
      </c>
      <c r="B18" s="6">
        <v>-3613</v>
      </c>
      <c r="C18" s="6">
        <v>-4893</v>
      </c>
    </row>
    <row r="19" spans="1:3" ht="30">
      <c r="A19" s="2" t="s">
        <v>770</v>
      </c>
      <c r="B19" s="4" t="s">
        <v>6</v>
      </c>
      <c r="C19" s="4">
        <v>0</v>
      </c>
    </row>
    <row r="20" spans="1:3">
      <c r="A20" s="2" t="s">
        <v>146</v>
      </c>
      <c r="B20" s="6">
        <v>28300</v>
      </c>
      <c r="C20" s="6">
        <v>34600</v>
      </c>
    </row>
    <row r="21" spans="1:3">
      <c r="A21" s="2" t="s">
        <v>395</v>
      </c>
      <c r="B21" s="4" t="s">
        <v>6</v>
      </c>
      <c r="C21" s="4" t="s">
        <v>6</v>
      </c>
    </row>
    <row r="22" spans="1:3">
      <c r="A22" s="3" t="s">
        <v>766</v>
      </c>
      <c r="B22" s="4" t="s">
        <v>6</v>
      </c>
      <c r="C22" s="4" t="s">
        <v>6</v>
      </c>
    </row>
    <row r="23" spans="1:3" ht="30">
      <c r="A23" s="2" t="s">
        <v>767</v>
      </c>
      <c r="B23" s="6">
        <v>14925</v>
      </c>
      <c r="C23" s="6">
        <v>12058</v>
      </c>
    </row>
    <row r="24" spans="1:3">
      <c r="A24" s="3" t="s">
        <v>476</v>
      </c>
      <c r="B24" s="4" t="s">
        <v>6</v>
      </c>
      <c r="C24" s="4" t="s">
        <v>6</v>
      </c>
    </row>
    <row r="25" spans="1:3" ht="30">
      <c r="A25" s="2" t="s">
        <v>768</v>
      </c>
      <c r="B25" s="6">
        <v>-21525</v>
      </c>
      <c r="C25" s="6">
        <v>-27636</v>
      </c>
    </row>
    <row r="26" spans="1:3">
      <c r="A26" s="3" t="s">
        <v>479</v>
      </c>
      <c r="B26" s="4" t="s">
        <v>6</v>
      </c>
      <c r="C26" s="4" t="s">
        <v>6</v>
      </c>
    </row>
    <row r="27" spans="1:3">
      <c r="A27" s="2" t="s">
        <v>142</v>
      </c>
      <c r="B27" s="4">
        <v>0</v>
      </c>
      <c r="C27" s="4">
        <v>0</v>
      </c>
    </row>
    <row r="28" spans="1:3">
      <c r="A28" s="2" t="s">
        <v>143</v>
      </c>
      <c r="B28" s="4">
        <v>0</v>
      </c>
      <c r="C28" s="4">
        <v>0</v>
      </c>
    </row>
    <row r="29" spans="1:3">
      <c r="A29" s="2" t="s">
        <v>48</v>
      </c>
      <c r="B29" s="4" t="s">
        <v>6</v>
      </c>
      <c r="C29" s="4">
        <v>0</v>
      </c>
    </row>
    <row r="30" spans="1:3">
      <c r="A30" s="2" t="s">
        <v>101</v>
      </c>
      <c r="B30" s="4">
        <v>0</v>
      </c>
      <c r="C30" s="4">
        <v>0</v>
      </c>
    </row>
    <row r="31" spans="1:3">
      <c r="A31" s="2" t="s">
        <v>147</v>
      </c>
      <c r="B31" s="6">
        <v>-21700</v>
      </c>
      <c r="C31" s="6">
        <v>-18000</v>
      </c>
    </row>
    <row r="32" spans="1:3" ht="30">
      <c r="A32" s="2" t="s">
        <v>149</v>
      </c>
      <c r="B32" s="6">
        <v>21525</v>
      </c>
      <c r="C32" s="6">
        <v>27636</v>
      </c>
    </row>
    <row r="33" spans="1:3" ht="30">
      <c r="A33" s="2" t="s">
        <v>150</v>
      </c>
      <c r="B33" s="4">
        <v>0</v>
      </c>
      <c r="C33" s="4">
        <v>0</v>
      </c>
    </row>
    <row r="34" spans="1:3" ht="30">
      <c r="A34" s="2" t="s">
        <v>151</v>
      </c>
      <c r="B34" s="4">
        <v>0</v>
      </c>
      <c r="C34" s="4">
        <v>0</v>
      </c>
    </row>
    <row r="35" spans="1:3" ht="30">
      <c r="A35" s="2" t="s">
        <v>152</v>
      </c>
      <c r="B35" s="4">
        <v>0</v>
      </c>
      <c r="C35" s="4">
        <v>0</v>
      </c>
    </row>
    <row r="36" spans="1:3" ht="30">
      <c r="A36" s="2" t="s">
        <v>153</v>
      </c>
      <c r="B36" s="4">
        <v>0</v>
      </c>
      <c r="C36" s="4">
        <v>0</v>
      </c>
    </row>
    <row r="37" spans="1:3" ht="45">
      <c r="A37" s="2" t="s">
        <v>769</v>
      </c>
      <c r="B37" s="4">
        <v>0</v>
      </c>
      <c r="C37" s="4">
        <v>0</v>
      </c>
    </row>
    <row r="38" spans="1:3" ht="30">
      <c r="A38" s="2" t="s">
        <v>770</v>
      </c>
      <c r="B38" s="4" t="s">
        <v>6</v>
      </c>
      <c r="C38" s="4">
        <v>0</v>
      </c>
    </row>
    <row r="39" spans="1:3">
      <c r="A39" s="2" t="s">
        <v>146</v>
      </c>
      <c r="B39" s="6">
        <v>28300</v>
      </c>
      <c r="C39" s="6">
        <v>34600</v>
      </c>
    </row>
    <row r="40" spans="1:3">
      <c r="A40" s="2" t="s">
        <v>396</v>
      </c>
      <c r="B40" s="4" t="s">
        <v>6</v>
      </c>
      <c r="C40" s="4" t="s">
        <v>6</v>
      </c>
    </row>
    <row r="41" spans="1:3">
      <c r="A41" s="3" t="s">
        <v>766</v>
      </c>
      <c r="B41" s="4" t="s">
        <v>6</v>
      </c>
      <c r="C41" s="4" t="s">
        <v>6</v>
      </c>
    </row>
    <row r="42" spans="1:3" ht="30">
      <c r="A42" s="2" t="s">
        <v>767</v>
      </c>
      <c r="B42" s="6">
        <v>-14925</v>
      </c>
      <c r="C42" s="6">
        <v>-12058</v>
      </c>
    </row>
    <row r="43" spans="1:3">
      <c r="A43" s="3" t="s">
        <v>476</v>
      </c>
      <c r="B43" s="4" t="s">
        <v>6</v>
      </c>
      <c r="C43" s="4" t="s">
        <v>6</v>
      </c>
    </row>
    <row r="44" spans="1:3" ht="30">
      <c r="A44" s="2" t="s">
        <v>768</v>
      </c>
      <c r="B44" s="6">
        <v>28598</v>
      </c>
      <c r="C44" s="6">
        <v>17672</v>
      </c>
    </row>
    <row r="45" spans="1:3">
      <c r="A45" s="3" t="s">
        <v>479</v>
      </c>
      <c r="B45" s="4" t="s">
        <v>6</v>
      </c>
      <c r="C45" s="4" t="s">
        <v>6</v>
      </c>
    </row>
    <row r="46" spans="1:3">
      <c r="A46" s="2" t="s">
        <v>142</v>
      </c>
      <c r="B46" s="6">
        <v>-2541</v>
      </c>
      <c r="C46" s="6">
        <v>-3331</v>
      </c>
    </row>
    <row r="47" spans="1:3">
      <c r="A47" s="2" t="s">
        <v>143</v>
      </c>
      <c r="B47" s="6">
        <v>-1077</v>
      </c>
      <c r="C47" s="6">
        <v>-1013</v>
      </c>
    </row>
    <row r="48" spans="1:3">
      <c r="A48" s="2" t="s">
        <v>48</v>
      </c>
      <c r="B48" s="4" t="s">
        <v>6</v>
      </c>
      <c r="C48" s="4">
        <v>-250</v>
      </c>
    </row>
    <row r="49" spans="1:3">
      <c r="A49" s="2" t="s">
        <v>101</v>
      </c>
      <c r="B49" s="4">
        <v>5</v>
      </c>
      <c r="C49" s="4">
        <v>1</v>
      </c>
    </row>
    <row r="50" spans="1:3">
      <c r="A50" s="2" t="s">
        <v>147</v>
      </c>
      <c r="B50" s="4">
        <v>0</v>
      </c>
      <c r="C50" s="4">
        <v>0</v>
      </c>
    </row>
    <row r="51" spans="1:3" ht="30">
      <c r="A51" s="2" t="s">
        <v>149</v>
      </c>
      <c r="B51" s="6">
        <v>-14925</v>
      </c>
      <c r="C51" s="6">
        <v>-12058</v>
      </c>
    </row>
    <row r="52" spans="1:3" ht="30">
      <c r="A52" s="2" t="s">
        <v>150</v>
      </c>
      <c r="B52" s="4">
        <v>102</v>
      </c>
      <c r="C52" s="4">
        <v>-33</v>
      </c>
    </row>
    <row r="53" spans="1:3" ht="30">
      <c r="A53" s="2" t="s">
        <v>151</v>
      </c>
      <c r="B53" s="6">
        <v>10162</v>
      </c>
      <c r="C53" s="4">
        <v>988</v>
      </c>
    </row>
    <row r="54" spans="1:3" ht="30">
      <c r="A54" s="2" t="s">
        <v>152</v>
      </c>
      <c r="B54" s="4">
        <v>420</v>
      </c>
      <c r="C54" s="4">
        <v>683</v>
      </c>
    </row>
    <row r="55" spans="1:3" ht="30">
      <c r="A55" s="2" t="s">
        <v>153</v>
      </c>
      <c r="B55" s="6">
        <v>10582</v>
      </c>
      <c r="C55" s="6">
        <v>1671</v>
      </c>
    </row>
    <row r="56" spans="1:3" ht="45">
      <c r="A56" s="2" t="s">
        <v>769</v>
      </c>
      <c r="B56" s="6">
        <v>-3613</v>
      </c>
      <c r="C56" s="6">
        <v>-4593</v>
      </c>
    </row>
    <row r="57" spans="1:3" ht="30">
      <c r="A57" s="2" t="s">
        <v>770</v>
      </c>
      <c r="B57" s="4" t="s">
        <v>6</v>
      </c>
      <c r="C57" s="4">
        <v>0</v>
      </c>
    </row>
    <row r="58" spans="1:3">
      <c r="A58" s="2" t="s">
        <v>146</v>
      </c>
      <c r="B58" s="4">
        <v>0</v>
      </c>
      <c r="C58" s="4">
        <v>0</v>
      </c>
    </row>
    <row r="59" spans="1:3">
      <c r="A59" s="2" t="s">
        <v>397</v>
      </c>
      <c r="B59" s="4" t="s">
        <v>6</v>
      </c>
      <c r="C59" s="4" t="s">
        <v>6</v>
      </c>
    </row>
    <row r="60" spans="1:3">
      <c r="A60" s="3" t="s">
        <v>766</v>
      </c>
      <c r="B60" s="4" t="s">
        <v>6</v>
      </c>
      <c r="C60" s="4" t="s">
        <v>6</v>
      </c>
    </row>
    <row r="61" spans="1:3" ht="30">
      <c r="A61" s="2" t="s">
        <v>767</v>
      </c>
      <c r="B61" s="4">
        <v>0</v>
      </c>
      <c r="C61" s="4">
        <v>0</v>
      </c>
    </row>
    <row r="62" spans="1:3">
      <c r="A62" s="3" t="s">
        <v>476</v>
      </c>
      <c r="B62" s="4" t="s">
        <v>6</v>
      </c>
      <c r="C62" s="4" t="s">
        <v>6</v>
      </c>
    </row>
    <row r="63" spans="1:3" ht="30">
      <c r="A63" s="2" t="s">
        <v>768</v>
      </c>
      <c r="B63" s="6">
        <v>1863</v>
      </c>
      <c r="C63" s="6">
        <v>1272</v>
      </c>
    </row>
    <row r="64" spans="1:3">
      <c r="A64" s="3" t="s">
        <v>479</v>
      </c>
      <c r="B64" s="4" t="s">
        <v>6</v>
      </c>
      <c r="C64" s="4" t="s">
        <v>6</v>
      </c>
    </row>
    <row r="65" spans="1:3">
      <c r="A65" s="2" t="s">
        <v>142</v>
      </c>
      <c r="B65" s="4">
        <v>0</v>
      </c>
      <c r="C65" s="4">
        <v>0</v>
      </c>
    </row>
    <row r="66" spans="1:3">
      <c r="A66" s="2" t="s">
        <v>143</v>
      </c>
      <c r="B66" s="4">
        <v>0</v>
      </c>
      <c r="C66" s="4">
        <v>0</v>
      </c>
    </row>
    <row r="67" spans="1:3">
      <c r="A67" s="2" t="s">
        <v>48</v>
      </c>
      <c r="B67" s="4" t="s">
        <v>6</v>
      </c>
      <c r="C67" s="4">
        <v>0</v>
      </c>
    </row>
    <row r="68" spans="1:3">
      <c r="A68" s="2" t="s">
        <v>101</v>
      </c>
      <c r="B68" s="4">
        <v>0</v>
      </c>
      <c r="C68" s="4">
        <v>-300</v>
      </c>
    </row>
    <row r="69" spans="1:3">
      <c r="A69" s="2" t="s">
        <v>147</v>
      </c>
      <c r="B69" s="4">
        <v>0</v>
      </c>
      <c r="C69" s="4">
        <v>0</v>
      </c>
    </row>
    <row r="70" spans="1:3" ht="30">
      <c r="A70" s="2" t="s">
        <v>149</v>
      </c>
      <c r="B70" s="4">
        <v>0</v>
      </c>
      <c r="C70" s="4">
        <v>-500</v>
      </c>
    </row>
    <row r="71" spans="1:3" ht="30">
      <c r="A71" s="2" t="s">
        <v>150</v>
      </c>
      <c r="B71" s="4">
        <v>0</v>
      </c>
      <c r="C71" s="4">
        <v>0</v>
      </c>
    </row>
    <row r="72" spans="1:3" ht="30">
      <c r="A72" s="2" t="s">
        <v>151</v>
      </c>
      <c r="B72" s="6">
        <v>1863</v>
      </c>
      <c r="C72" s="4">
        <v>472</v>
      </c>
    </row>
    <row r="73" spans="1:3" ht="30">
      <c r="A73" s="2" t="s">
        <v>152</v>
      </c>
      <c r="B73" s="6">
        <v>2615</v>
      </c>
      <c r="C73" s="6">
        <v>1692</v>
      </c>
    </row>
    <row r="74" spans="1:3" ht="30">
      <c r="A74" s="2" t="s">
        <v>153</v>
      </c>
      <c r="B74" s="6">
        <v>4478</v>
      </c>
      <c r="C74" s="6">
        <v>2164</v>
      </c>
    </row>
    <row r="75" spans="1:3" ht="45">
      <c r="A75" s="2" t="s">
        <v>769</v>
      </c>
      <c r="B75" s="4">
        <v>0</v>
      </c>
      <c r="C75" s="4">
        <v>-300</v>
      </c>
    </row>
    <row r="76" spans="1:3" ht="30">
      <c r="A76" s="2" t="s">
        <v>770</v>
      </c>
      <c r="B76" s="4" t="s">
        <v>6</v>
      </c>
      <c r="C76" s="4">
        <v>-500</v>
      </c>
    </row>
    <row r="77" spans="1:3">
      <c r="A77" s="2" t="s">
        <v>146</v>
      </c>
      <c r="B77" s="4">
        <v>0</v>
      </c>
      <c r="C77" s="4">
        <v>0</v>
      </c>
    </row>
    <row r="78" spans="1:3">
      <c r="A78" s="2" t="s">
        <v>398</v>
      </c>
      <c r="B78" s="4" t="s">
        <v>6</v>
      </c>
      <c r="C78" s="4" t="s">
        <v>6</v>
      </c>
    </row>
    <row r="79" spans="1:3">
      <c r="A79" s="3" t="s">
        <v>766</v>
      </c>
      <c r="B79" s="4" t="s">
        <v>6</v>
      </c>
      <c r="C79" s="4" t="s">
        <v>6</v>
      </c>
    </row>
    <row r="80" spans="1:3" ht="30">
      <c r="A80" s="2" t="s">
        <v>767</v>
      </c>
      <c r="B80" s="4">
        <v>0</v>
      </c>
      <c r="C80" s="4">
        <v>0</v>
      </c>
    </row>
    <row r="81" spans="1:3">
      <c r="A81" s="3" t="s">
        <v>476</v>
      </c>
      <c r="B81" s="4" t="s">
        <v>6</v>
      </c>
      <c r="C81" s="4" t="s">
        <v>6</v>
      </c>
    </row>
    <row r="82" spans="1:3" ht="30">
      <c r="A82" s="2" t="s">
        <v>768</v>
      </c>
      <c r="B82" s="4" t="s">
        <v>69</v>
      </c>
      <c r="C82" s="4">
        <v>-500</v>
      </c>
    </row>
    <row r="83" spans="1:3">
      <c r="A83" s="3" t="s">
        <v>479</v>
      </c>
      <c r="B83" s="4" t="s">
        <v>6</v>
      </c>
      <c r="C83" s="4" t="s">
        <v>6</v>
      </c>
    </row>
    <row r="84" spans="1:3">
      <c r="A84" s="2" t="s">
        <v>142</v>
      </c>
      <c r="B84" s="4">
        <v>0</v>
      </c>
      <c r="C84" s="4">
        <v>0</v>
      </c>
    </row>
    <row r="85" spans="1:3">
      <c r="A85" s="2" t="s">
        <v>143</v>
      </c>
      <c r="B85" s="4">
        <v>0</v>
      </c>
      <c r="C85" s="4">
        <v>0</v>
      </c>
    </row>
    <row r="86" spans="1:3">
      <c r="A86" s="2" t="s">
        <v>48</v>
      </c>
      <c r="B86" s="4" t="s">
        <v>6</v>
      </c>
      <c r="C86" s="4">
        <v>0</v>
      </c>
    </row>
    <row r="87" spans="1:3">
      <c r="A87" s="2" t="s">
        <v>101</v>
      </c>
      <c r="B87" s="4">
        <v>0</v>
      </c>
      <c r="C87" s="4">
        <v>0</v>
      </c>
    </row>
    <row r="88" spans="1:3">
      <c r="A88" s="2" t="s">
        <v>147</v>
      </c>
      <c r="B88" s="4">
        <v>0</v>
      </c>
      <c r="C88" s="4">
        <v>0</v>
      </c>
    </row>
    <row r="89" spans="1:3" ht="30">
      <c r="A89" s="2" t="s">
        <v>149</v>
      </c>
      <c r="B89" s="4">
        <v>0</v>
      </c>
      <c r="C89" s="4">
        <v>500</v>
      </c>
    </row>
    <row r="90" spans="1:3" ht="30">
      <c r="A90" s="2" t="s">
        <v>150</v>
      </c>
      <c r="B90" s="4">
        <v>0</v>
      </c>
      <c r="C90" s="4">
        <v>0</v>
      </c>
    </row>
    <row r="91" spans="1:3" ht="30">
      <c r="A91" s="2" t="s">
        <v>151</v>
      </c>
      <c r="B91" s="4">
        <v>0</v>
      </c>
      <c r="C91" s="4">
        <v>0</v>
      </c>
    </row>
    <row r="92" spans="1:3" ht="30">
      <c r="A92" s="2" t="s">
        <v>152</v>
      </c>
      <c r="B92" s="4">
        <v>0</v>
      </c>
      <c r="C92" s="4">
        <v>0</v>
      </c>
    </row>
    <row r="93" spans="1:3" ht="30">
      <c r="A93" s="2" t="s">
        <v>153</v>
      </c>
      <c r="B93" s="4">
        <v>0</v>
      </c>
      <c r="C93" s="4">
        <v>0</v>
      </c>
    </row>
    <row r="94" spans="1:3" ht="45">
      <c r="A94" s="2" t="s">
        <v>769</v>
      </c>
      <c r="B94" s="4">
        <v>0</v>
      </c>
      <c r="C94" s="4">
        <v>0</v>
      </c>
    </row>
    <row r="95" spans="1:3" ht="30">
      <c r="A95" s="2" t="s">
        <v>770</v>
      </c>
      <c r="B95" s="4" t="s">
        <v>6</v>
      </c>
      <c r="C95" s="4">
        <v>500</v>
      </c>
    </row>
    <row r="96" spans="1:3">
      <c r="A96" s="2" t="s">
        <v>146</v>
      </c>
      <c r="B96" s="4">
        <v>0</v>
      </c>
      <c r="C96" s="4">
        <v>0</v>
      </c>
    </row>
    <row r="97" spans="1:3" ht="30">
      <c r="A97" s="2" t="s">
        <v>697</v>
      </c>
      <c r="B97" s="4" t="s">
        <v>6</v>
      </c>
      <c r="C97" s="4" t="s">
        <v>6</v>
      </c>
    </row>
    <row r="98" spans="1:3">
      <c r="A98" s="3" t="s">
        <v>479</v>
      </c>
      <c r="B98" s="4" t="s">
        <v>6</v>
      </c>
      <c r="C98" s="4" t="s">
        <v>6</v>
      </c>
    </row>
    <row r="99" spans="1:3" ht="30">
      <c r="A99" s="2" t="s">
        <v>771</v>
      </c>
      <c r="B99" s="4" t="s">
        <v>6</v>
      </c>
      <c r="C99" s="6">
        <v>-1022</v>
      </c>
    </row>
    <row r="100" spans="1:3" ht="30">
      <c r="A100" s="2" t="s">
        <v>772</v>
      </c>
      <c r="B100" s="4" t="s">
        <v>6</v>
      </c>
      <c r="C100" s="4" t="s">
        <v>6</v>
      </c>
    </row>
    <row r="101" spans="1:3">
      <c r="A101" s="3" t="s">
        <v>479</v>
      </c>
      <c r="B101" s="4" t="s">
        <v>6</v>
      </c>
      <c r="C101" s="4" t="s">
        <v>6</v>
      </c>
    </row>
    <row r="102" spans="1:3" ht="30">
      <c r="A102" s="2" t="s">
        <v>771</v>
      </c>
      <c r="B102" s="4" t="s">
        <v>6</v>
      </c>
      <c r="C102" s="6">
        <v>-1022</v>
      </c>
    </row>
    <row r="103" spans="1:3" ht="30">
      <c r="A103" s="2" t="s">
        <v>773</v>
      </c>
      <c r="B103" s="4" t="s">
        <v>6</v>
      </c>
      <c r="C103" s="4" t="s">
        <v>6</v>
      </c>
    </row>
    <row r="104" spans="1:3">
      <c r="A104" s="3" t="s">
        <v>479</v>
      </c>
      <c r="B104" s="4" t="s">
        <v>6</v>
      </c>
      <c r="C104" s="4" t="s">
        <v>6</v>
      </c>
    </row>
    <row r="105" spans="1:3" ht="30">
      <c r="A105" s="2" t="s">
        <v>771</v>
      </c>
      <c r="B105" s="4" t="s">
        <v>6</v>
      </c>
      <c r="C105" s="4">
        <v>0</v>
      </c>
    </row>
    <row r="106" spans="1:3" ht="30">
      <c r="A106" s="2" t="s">
        <v>774</v>
      </c>
      <c r="B106" s="4" t="s">
        <v>6</v>
      </c>
      <c r="C106" s="4" t="s">
        <v>6</v>
      </c>
    </row>
    <row r="107" spans="1:3">
      <c r="A107" s="3" t="s">
        <v>479</v>
      </c>
      <c r="B107" s="4" t="s">
        <v>6</v>
      </c>
      <c r="C107" s="4" t="s">
        <v>6</v>
      </c>
    </row>
    <row r="108" spans="1:3" ht="30">
      <c r="A108" s="2" t="s">
        <v>771</v>
      </c>
      <c r="B108" s="4" t="s">
        <v>6</v>
      </c>
      <c r="C108" s="4">
        <v>0</v>
      </c>
    </row>
    <row r="109" spans="1:3" ht="30">
      <c r="A109" s="2" t="s">
        <v>775</v>
      </c>
      <c r="B109" s="4" t="s">
        <v>6</v>
      </c>
      <c r="C109" s="4" t="s">
        <v>6</v>
      </c>
    </row>
    <row r="110" spans="1:3">
      <c r="A110" s="3" t="s">
        <v>479</v>
      </c>
      <c r="B110" s="4" t="s">
        <v>6</v>
      </c>
      <c r="C110" s="4" t="s">
        <v>6</v>
      </c>
    </row>
    <row r="111" spans="1:3" ht="30">
      <c r="A111" s="2" t="s">
        <v>771</v>
      </c>
      <c r="B111" s="4" t="s">
        <v>6</v>
      </c>
      <c r="C111"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7.28515625" bestFit="1" customWidth="1"/>
    <col min="3" max="3" width="15.42578125" bestFit="1" customWidth="1"/>
    <col min="4" max="4" width="17.28515625" bestFit="1" customWidth="1"/>
    <col min="5" max="8" width="20.85546875" bestFit="1" customWidth="1"/>
    <col min="9" max="15" width="20.28515625" bestFit="1" customWidth="1"/>
    <col min="16" max="18" width="22.7109375" bestFit="1" customWidth="1"/>
    <col min="19" max="19" width="18.140625" bestFit="1" customWidth="1"/>
  </cols>
  <sheetData>
    <row r="1" spans="1:19">
      <c r="A1" s="8" t="s">
        <v>776</v>
      </c>
      <c r="B1" s="1" t="s">
        <v>588</v>
      </c>
      <c r="C1" s="1" t="s">
        <v>1</v>
      </c>
      <c r="D1" s="1" t="s">
        <v>687</v>
      </c>
      <c r="E1" s="1"/>
      <c r="F1" s="1"/>
      <c r="G1" s="1"/>
      <c r="H1" s="1"/>
      <c r="I1" s="1"/>
      <c r="J1" s="1"/>
      <c r="K1" s="1"/>
      <c r="L1" s="1"/>
      <c r="M1" s="1"/>
      <c r="N1" s="1" t="s">
        <v>558</v>
      </c>
      <c r="O1" s="1"/>
      <c r="P1" s="1" t="s">
        <v>559</v>
      </c>
      <c r="Q1" s="1" t="s">
        <v>560</v>
      </c>
      <c r="R1" s="1"/>
      <c r="S1" s="1" t="s">
        <v>777</v>
      </c>
    </row>
    <row r="2" spans="1:19">
      <c r="A2" s="8"/>
      <c r="B2" s="1" t="s">
        <v>594</v>
      </c>
      <c r="C2" s="1" t="s">
        <v>2</v>
      </c>
      <c r="D2" s="1" t="s">
        <v>749</v>
      </c>
      <c r="E2" s="1" t="s">
        <v>567</v>
      </c>
      <c r="F2" s="1" t="s">
        <v>2</v>
      </c>
      <c r="G2" s="1" t="s">
        <v>567</v>
      </c>
      <c r="H2" s="1" t="s">
        <v>594</v>
      </c>
      <c r="I2" s="1" t="s">
        <v>2</v>
      </c>
      <c r="J2" s="1" t="s">
        <v>633</v>
      </c>
      <c r="K2" s="1" t="s">
        <v>594</v>
      </c>
      <c r="L2" s="1" t="s">
        <v>2</v>
      </c>
      <c r="M2" s="1" t="s">
        <v>633</v>
      </c>
      <c r="N2" s="1" t="s">
        <v>568</v>
      </c>
      <c r="O2" s="1" t="s">
        <v>594</v>
      </c>
      <c r="P2" s="1" t="s">
        <v>565</v>
      </c>
      <c r="Q2" s="1" t="s">
        <v>566</v>
      </c>
      <c r="R2" s="1" t="s">
        <v>594</v>
      </c>
      <c r="S2" s="1" t="s">
        <v>594</v>
      </c>
    </row>
    <row r="3" spans="1:19">
      <c r="A3" s="8"/>
      <c r="B3" s="1" t="s">
        <v>564</v>
      </c>
      <c r="C3" s="1" t="s">
        <v>748</v>
      </c>
      <c r="D3" s="1" t="s">
        <v>748</v>
      </c>
      <c r="E3" s="1" t="s">
        <v>295</v>
      </c>
      <c r="F3" s="1" t="s">
        <v>295</v>
      </c>
      <c r="G3" s="1" t="s">
        <v>295</v>
      </c>
      <c r="H3" s="1" t="s">
        <v>295</v>
      </c>
      <c r="I3" s="1" t="s">
        <v>294</v>
      </c>
      <c r="J3" s="1" t="s">
        <v>294</v>
      </c>
      <c r="K3" s="1" t="s">
        <v>294</v>
      </c>
      <c r="L3" s="1" t="s">
        <v>294</v>
      </c>
      <c r="M3" s="1" t="s">
        <v>294</v>
      </c>
      <c r="N3" s="1" t="s">
        <v>294</v>
      </c>
      <c r="O3" s="1" t="s">
        <v>294</v>
      </c>
      <c r="P3" s="1" t="s">
        <v>254</v>
      </c>
      <c r="Q3" s="1" t="s">
        <v>254</v>
      </c>
      <c r="R3" s="1" t="s">
        <v>254</v>
      </c>
      <c r="S3" s="1" t="s">
        <v>778</v>
      </c>
    </row>
    <row r="4" spans="1:19">
      <c r="A4" s="8"/>
      <c r="B4" s="1"/>
      <c r="C4" s="1"/>
      <c r="D4" s="1" t="s">
        <v>564</v>
      </c>
      <c r="E4" s="1" t="s">
        <v>564</v>
      </c>
      <c r="F4" s="1" t="s">
        <v>265</v>
      </c>
      <c r="G4" s="1" t="s">
        <v>265</v>
      </c>
      <c r="H4" s="1" t="s">
        <v>265</v>
      </c>
      <c r="I4" s="1" t="s">
        <v>265</v>
      </c>
      <c r="J4" s="1" t="s">
        <v>265</v>
      </c>
      <c r="K4" s="1" t="s">
        <v>265</v>
      </c>
      <c r="L4" s="1" t="s">
        <v>265</v>
      </c>
      <c r="M4" s="1" t="s">
        <v>265</v>
      </c>
      <c r="N4" s="1" t="s">
        <v>265</v>
      </c>
      <c r="O4" s="1" t="s">
        <v>265</v>
      </c>
      <c r="P4" s="1" t="s">
        <v>564</v>
      </c>
      <c r="Q4" s="1" t="s">
        <v>564</v>
      </c>
      <c r="R4" s="1" t="s">
        <v>265</v>
      </c>
      <c r="S4" s="1" t="s">
        <v>564</v>
      </c>
    </row>
    <row r="5" spans="1:19">
      <c r="A5" s="8"/>
      <c r="B5" s="1"/>
      <c r="C5" s="1"/>
      <c r="D5" s="1"/>
      <c r="E5" s="1"/>
      <c r="F5" s="1"/>
      <c r="G5" s="1" t="s">
        <v>564</v>
      </c>
      <c r="H5" s="1" t="s">
        <v>564</v>
      </c>
      <c r="I5" s="1"/>
      <c r="J5" s="1"/>
      <c r="K5" s="1" t="s">
        <v>564</v>
      </c>
      <c r="L5" s="1"/>
      <c r="M5" s="1"/>
      <c r="N5" s="1" t="s">
        <v>564</v>
      </c>
      <c r="O5" s="1" t="s">
        <v>564</v>
      </c>
      <c r="P5" s="1"/>
      <c r="Q5" s="1"/>
      <c r="R5" s="1" t="s">
        <v>564</v>
      </c>
      <c r="S5" s="1"/>
    </row>
    <row r="6" spans="1:19">
      <c r="A6" s="3" t="s">
        <v>5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668</v>
      </c>
      <c r="B7" s="4" t="s">
        <v>6</v>
      </c>
      <c r="C7" s="4" t="s">
        <v>6</v>
      </c>
      <c r="D7" s="4" t="s">
        <v>6</v>
      </c>
      <c r="E7" s="7">
        <v>113300000</v>
      </c>
      <c r="F7" s="7">
        <v>101000000</v>
      </c>
      <c r="G7" s="7">
        <v>12300000</v>
      </c>
      <c r="H7" s="7">
        <v>101000000</v>
      </c>
      <c r="I7" s="7">
        <v>362700000</v>
      </c>
      <c r="J7" s="7">
        <v>385000000</v>
      </c>
      <c r="K7" s="7">
        <v>218200000</v>
      </c>
      <c r="L7" s="7">
        <v>10600000</v>
      </c>
      <c r="M7" s="7">
        <v>104900000</v>
      </c>
      <c r="N7" s="4" t="s">
        <v>6</v>
      </c>
      <c r="O7" s="7">
        <v>7800000</v>
      </c>
      <c r="P7" s="4" t="s">
        <v>6</v>
      </c>
      <c r="Q7" s="4" t="s">
        <v>6</v>
      </c>
      <c r="R7" s="7">
        <v>513000000</v>
      </c>
      <c r="S7" s="4" t="s">
        <v>6</v>
      </c>
    </row>
    <row r="8" spans="1:19">
      <c r="A8" s="2" t="s">
        <v>586</v>
      </c>
      <c r="B8" s="4" t="s">
        <v>6</v>
      </c>
      <c r="C8" s="4" t="s">
        <v>6</v>
      </c>
      <c r="D8" s="4" t="s">
        <v>6</v>
      </c>
      <c r="E8" s="4" t="s">
        <v>6</v>
      </c>
      <c r="F8" s="4" t="s">
        <v>6</v>
      </c>
      <c r="G8" s="4" t="s">
        <v>6</v>
      </c>
      <c r="H8" s="4" t="s">
        <v>6</v>
      </c>
      <c r="I8" s="4" t="s">
        <v>6</v>
      </c>
      <c r="J8" s="4" t="s">
        <v>6</v>
      </c>
      <c r="K8" s="4" t="s">
        <v>6</v>
      </c>
      <c r="L8" s="4" t="s">
        <v>6</v>
      </c>
      <c r="M8" s="4" t="s">
        <v>6</v>
      </c>
      <c r="N8" s="6">
        <v>12700000</v>
      </c>
      <c r="O8" s="4" t="s">
        <v>6</v>
      </c>
      <c r="P8" s="4" t="s">
        <v>6</v>
      </c>
      <c r="Q8" s="4" t="s">
        <v>6</v>
      </c>
      <c r="R8" s="4" t="s">
        <v>6</v>
      </c>
      <c r="S8" s="4" t="s">
        <v>6</v>
      </c>
    </row>
    <row r="9" spans="1:19">
      <c r="A9" s="2" t="s">
        <v>583</v>
      </c>
      <c r="B9" s="4" t="s">
        <v>6</v>
      </c>
      <c r="C9" s="4" t="s">
        <v>6</v>
      </c>
      <c r="D9" s="4" t="s">
        <v>6</v>
      </c>
      <c r="E9" s="4" t="s">
        <v>6</v>
      </c>
      <c r="F9" s="4" t="s">
        <v>6</v>
      </c>
      <c r="G9" s="4" t="s">
        <v>6</v>
      </c>
      <c r="H9" s="4" t="s">
        <v>6</v>
      </c>
      <c r="I9" s="4" t="s">
        <v>6</v>
      </c>
      <c r="J9" s="4" t="s">
        <v>6</v>
      </c>
      <c r="K9" s="4" t="s">
        <v>6</v>
      </c>
      <c r="L9" s="4" t="s">
        <v>6</v>
      </c>
      <c r="M9" s="4" t="s">
        <v>6</v>
      </c>
      <c r="N9" s="4" t="s">
        <v>6</v>
      </c>
      <c r="O9" s="4" t="s">
        <v>6</v>
      </c>
      <c r="P9" s="4" t="s">
        <v>584</v>
      </c>
      <c r="Q9" s="4" t="s">
        <v>585</v>
      </c>
      <c r="R9" s="4" t="s">
        <v>6</v>
      </c>
      <c r="S9" s="4" t="s">
        <v>6</v>
      </c>
    </row>
    <row r="10" spans="1:19" ht="30">
      <c r="A10" s="2" t="s">
        <v>7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2000000</v>
      </c>
    </row>
    <row r="11" spans="1:19" ht="60">
      <c r="A11" s="2" t="s">
        <v>780</v>
      </c>
      <c r="B11" s="4" t="s">
        <v>6</v>
      </c>
      <c r="C11" s="6">
        <v>44000</v>
      </c>
      <c r="D11" s="6">
        <v>316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60">
      <c r="A12" s="2" t="s">
        <v>781</v>
      </c>
      <c r="B12" s="4" t="s">
        <v>6</v>
      </c>
      <c r="C12" s="6">
        <v>-12800</v>
      </c>
      <c r="D12" s="6">
        <v>188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755</v>
      </c>
      <c r="B13" s="7">
        <v>21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26</v>
      </c>
      <c r="B1" s="8" t="s">
        <v>1</v>
      </c>
      <c r="C1" s="8"/>
    </row>
    <row r="2" spans="1:3" ht="30">
      <c r="A2" s="1" t="s">
        <v>32</v>
      </c>
      <c r="B2" s="1" t="s">
        <v>2</v>
      </c>
      <c r="C2" s="1" t="s">
        <v>97</v>
      </c>
    </row>
    <row r="3" spans="1:3">
      <c r="A3" s="3" t="s">
        <v>127</v>
      </c>
      <c r="B3" s="4" t="s">
        <v>6</v>
      </c>
      <c r="C3" s="4" t="s">
        <v>6</v>
      </c>
    </row>
    <row r="4" spans="1:3">
      <c r="A4" s="2" t="s">
        <v>128</v>
      </c>
      <c r="B4" s="7">
        <v>-12038</v>
      </c>
      <c r="C4" s="7">
        <v>765</v>
      </c>
    </row>
    <row r="5" spans="1:3" ht="45">
      <c r="A5" s="3" t="s">
        <v>129</v>
      </c>
      <c r="B5" s="4" t="s">
        <v>6</v>
      </c>
      <c r="C5" s="4" t="s">
        <v>6</v>
      </c>
    </row>
    <row r="6" spans="1:3" ht="30">
      <c r="A6" s="2" t="s">
        <v>130</v>
      </c>
      <c r="B6" s="6">
        <v>2260</v>
      </c>
      <c r="C6" s="6">
        <v>2003</v>
      </c>
    </row>
    <row r="7" spans="1:3" ht="30">
      <c r="A7" s="2" t="s">
        <v>131</v>
      </c>
      <c r="B7" s="6">
        <v>1098</v>
      </c>
      <c r="C7" s="6">
        <v>1089</v>
      </c>
    </row>
    <row r="8" spans="1:3">
      <c r="A8" s="2" t="s">
        <v>113</v>
      </c>
      <c r="B8" s="4">
        <v>434</v>
      </c>
      <c r="C8" s="4">
        <v>385</v>
      </c>
    </row>
    <row r="9" spans="1:3">
      <c r="A9" s="2" t="s">
        <v>132</v>
      </c>
      <c r="B9" s="6">
        <v>1458</v>
      </c>
      <c r="C9" s="6">
        <v>1684</v>
      </c>
    </row>
    <row r="10" spans="1:3">
      <c r="A10" s="2" t="s">
        <v>133</v>
      </c>
      <c r="B10" s="6">
        <v>3493</v>
      </c>
      <c r="C10" s="4">
        <v>341</v>
      </c>
    </row>
    <row r="11" spans="1:3" ht="30">
      <c r="A11" s="2" t="s">
        <v>134</v>
      </c>
      <c r="B11" s="6">
        <v>4809</v>
      </c>
      <c r="C11" s="4">
        <v>0</v>
      </c>
    </row>
    <row r="12" spans="1:3">
      <c r="A12" s="2" t="s">
        <v>135</v>
      </c>
      <c r="B12" s="6">
        <v>4223</v>
      </c>
      <c r="C12" s="4">
        <v>200</v>
      </c>
    </row>
    <row r="13" spans="1:3">
      <c r="A13" s="2" t="s">
        <v>101</v>
      </c>
      <c r="B13" s="4">
        <v>-531</v>
      </c>
      <c r="C13" s="4">
        <v>461</v>
      </c>
    </row>
    <row r="14" spans="1:3" ht="30">
      <c r="A14" s="3" t="s">
        <v>136</v>
      </c>
      <c r="B14" s="4" t="s">
        <v>6</v>
      </c>
      <c r="C14" s="4" t="s">
        <v>6</v>
      </c>
    </row>
    <row r="15" spans="1:3">
      <c r="A15" s="2" t="s">
        <v>137</v>
      </c>
      <c r="B15" s="6">
        <v>8654</v>
      </c>
      <c r="C15" s="6">
        <v>-7228</v>
      </c>
    </row>
    <row r="16" spans="1:3">
      <c r="A16" s="2" t="s">
        <v>83</v>
      </c>
      <c r="B16" s="6">
        <v>1801</v>
      </c>
      <c r="C16" s="6">
        <v>-3104</v>
      </c>
    </row>
    <row r="17" spans="1:3" ht="30">
      <c r="A17" s="2" t="s">
        <v>84</v>
      </c>
      <c r="B17" s="6">
        <v>-1748</v>
      </c>
      <c r="C17" s="6">
        <v>-3857</v>
      </c>
    </row>
    <row r="18" spans="1:3">
      <c r="A18" s="2" t="s">
        <v>138</v>
      </c>
      <c r="B18" s="6">
        <v>-1650</v>
      </c>
      <c r="C18" s="4">
        <v>-747</v>
      </c>
    </row>
    <row r="19" spans="1:3">
      <c r="A19" s="2" t="s">
        <v>49</v>
      </c>
      <c r="B19" s="4">
        <v>254</v>
      </c>
      <c r="C19" s="4">
        <v>56</v>
      </c>
    </row>
    <row r="20" spans="1:3">
      <c r="A20" s="2" t="s">
        <v>88</v>
      </c>
      <c r="B20" s="6">
        <v>4985</v>
      </c>
      <c r="C20" s="6">
        <v>11593</v>
      </c>
    </row>
    <row r="21" spans="1:3">
      <c r="A21" s="2" t="s">
        <v>89</v>
      </c>
      <c r="B21" s="6">
        <v>4529</v>
      </c>
      <c r="C21" s="6">
        <v>-1563</v>
      </c>
    </row>
    <row r="22" spans="1:3">
      <c r="A22" s="2" t="s">
        <v>59</v>
      </c>
      <c r="B22" s="6">
        <v>-13320</v>
      </c>
      <c r="C22" s="6">
        <v>-13971</v>
      </c>
    </row>
    <row r="23" spans="1:3">
      <c r="A23" s="2" t="s">
        <v>65</v>
      </c>
      <c r="B23" s="4">
        <v>-238</v>
      </c>
      <c r="C23" s="4">
        <v>-59</v>
      </c>
    </row>
    <row r="24" spans="1:3">
      <c r="A24" s="2" t="s">
        <v>90</v>
      </c>
      <c r="B24" s="4">
        <v>463</v>
      </c>
      <c r="C24" s="6">
        <v>2760</v>
      </c>
    </row>
    <row r="25" spans="1:3" ht="30">
      <c r="A25" s="2" t="s">
        <v>139</v>
      </c>
      <c r="B25" s="6">
        <v>3730</v>
      </c>
      <c r="C25" s="6">
        <v>-16120</v>
      </c>
    </row>
    <row r="26" spans="1:3" ht="30">
      <c r="A26" s="2" t="s">
        <v>140</v>
      </c>
      <c r="B26" s="6">
        <v>8936</v>
      </c>
      <c r="C26" s="6">
        <v>-9192</v>
      </c>
    </row>
    <row r="27" spans="1:3">
      <c r="A27" s="3" t="s">
        <v>141</v>
      </c>
      <c r="B27" s="4" t="s">
        <v>6</v>
      </c>
      <c r="C27" s="4" t="s">
        <v>6</v>
      </c>
    </row>
    <row r="28" spans="1:3">
      <c r="A28" s="2" t="s">
        <v>142</v>
      </c>
      <c r="B28" s="6">
        <v>-2541</v>
      </c>
      <c r="C28" s="6">
        <v>-3331</v>
      </c>
    </row>
    <row r="29" spans="1:3">
      <c r="A29" s="2" t="s">
        <v>143</v>
      </c>
      <c r="B29" s="6">
        <v>-1077</v>
      </c>
      <c r="C29" s="6">
        <v>-1013</v>
      </c>
    </row>
    <row r="30" spans="1:3">
      <c r="A30" s="2" t="s">
        <v>48</v>
      </c>
      <c r="B30" s="4">
        <v>0</v>
      </c>
      <c r="C30" s="4">
        <v>-250</v>
      </c>
    </row>
    <row r="31" spans="1:3">
      <c r="A31" s="2" t="s">
        <v>101</v>
      </c>
      <c r="B31" s="4">
        <v>5</v>
      </c>
      <c r="C31" s="4">
        <v>-299</v>
      </c>
    </row>
    <row r="32" spans="1:3">
      <c r="A32" s="2" t="s">
        <v>144</v>
      </c>
      <c r="B32" s="6">
        <v>-3613</v>
      </c>
      <c r="C32" s="6">
        <v>-4893</v>
      </c>
    </row>
    <row r="33" spans="1:3">
      <c r="A33" s="3" t="s">
        <v>145</v>
      </c>
      <c r="B33" s="4" t="s">
        <v>6</v>
      </c>
      <c r="C33" s="4" t="s">
        <v>6</v>
      </c>
    </row>
    <row r="34" spans="1:3">
      <c r="A34" s="2" t="s">
        <v>146</v>
      </c>
      <c r="B34" s="6">
        <v>28300</v>
      </c>
      <c r="C34" s="6">
        <v>34600</v>
      </c>
    </row>
    <row r="35" spans="1:3">
      <c r="A35" s="2" t="s">
        <v>147</v>
      </c>
      <c r="B35" s="6">
        <v>-21700</v>
      </c>
      <c r="C35" s="6">
        <v>-18000</v>
      </c>
    </row>
    <row r="36" spans="1:3" ht="30">
      <c r="A36" s="2" t="s">
        <v>148</v>
      </c>
      <c r="B36" s="4">
        <v>0</v>
      </c>
      <c r="C36" s="6">
        <v>-1022</v>
      </c>
    </row>
    <row r="37" spans="1:3" ht="30">
      <c r="A37" s="2" t="s">
        <v>149</v>
      </c>
      <c r="B37" s="6">
        <v>6600</v>
      </c>
      <c r="C37" s="6">
        <v>15578</v>
      </c>
    </row>
    <row r="38" spans="1:3" ht="30">
      <c r="A38" s="2" t="s">
        <v>150</v>
      </c>
      <c r="B38" s="4">
        <v>102</v>
      </c>
      <c r="C38" s="4">
        <v>-33</v>
      </c>
    </row>
    <row r="39" spans="1:3" ht="30">
      <c r="A39" s="2" t="s">
        <v>151</v>
      </c>
      <c r="B39" s="6">
        <v>12025</v>
      </c>
      <c r="C39" s="6">
        <v>1460</v>
      </c>
    </row>
    <row r="40" spans="1:3" ht="30">
      <c r="A40" s="2" t="s">
        <v>152</v>
      </c>
      <c r="B40" s="6">
        <v>3035</v>
      </c>
      <c r="C40" s="6">
        <v>2375</v>
      </c>
    </row>
    <row r="41" spans="1:3" ht="30">
      <c r="A41" s="2" t="s">
        <v>153</v>
      </c>
      <c r="B41" s="6">
        <v>15060</v>
      </c>
      <c r="C41" s="6">
        <v>3835</v>
      </c>
    </row>
    <row r="42" spans="1:3" ht="30">
      <c r="A42" s="3" t="s">
        <v>154</v>
      </c>
      <c r="B42" s="4" t="s">
        <v>6</v>
      </c>
      <c r="C42" s="4" t="s">
        <v>6</v>
      </c>
    </row>
    <row r="43" spans="1:3" ht="30">
      <c r="A43" s="2" t="s">
        <v>155</v>
      </c>
      <c r="B43" s="7">
        <v>360</v>
      </c>
      <c r="C43" s="7">
        <v>4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6</v>
      </c>
      <c r="B1" s="8" t="s">
        <v>1</v>
      </c>
      <c r="C1" s="8"/>
    </row>
    <row r="2" spans="1:3" ht="15" customHeight="1">
      <c r="A2" s="8"/>
      <c r="B2" s="8" t="s">
        <v>2</v>
      </c>
      <c r="C2" s="8"/>
    </row>
    <row r="3" spans="1:3" ht="45">
      <c r="A3" s="3" t="s">
        <v>157</v>
      </c>
      <c r="B3" s="17" t="s">
        <v>6</v>
      </c>
      <c r="C3" s="17"/>
    </row>
    <row r="4" spans="1:3" ht="15" customHeight="1">
      <c r="A4" s="18" t="s">
        <v>158</v>
      </c>
      <c r="B4" s="17" t="s">
        <v>6</v>
      </c>
      <c r="C4" s="17"/>
    </row>
    <row r="5" spans="1:3">
      <c r="A5" s="18"/>
      <c r="B5" s="19" t="s">
        <v>156</v>
      </c>
      <c r="C5" s="19"/>
    </row>
    <row r="6" spans="1:3">
      <c r="A6" s="18"/>
      <c r="B6" s="17"/>
      <c r="C6" s="17"/>
    </row>
    <row r="7" spans="1:3">
      <c r="A7" s="18"/>
      <c r="B7" s="20" t="s">
        <v>159</v>
      </c>
      <c r="C7" s="20"/>
    </row>
    <row r="8" spans="1:3">
      <c r="A8" s="18"/>
      <c r="B8" s="17"/>
      <c r="C8" s="17"/>
    </row>
    <row r="9" spans="1:3" ht="178.5" customHeight="1">
      <c r="A9" s="18"/>
      <c r="B9" s="21" t="s">
        <v>160</v>
      </c>
      <c r="C9" s="21"/>
    </row>
    <row r="10" spans="1:3">
      <c r="A10" s="18"/>
      <c r="B10" s="17"/>
      <c r="C10" s="17"/>
    </row>
    <row r="11" spans="1:3" ht="114.75" customHeight="1">
      <c r="A11" s="18"/>
      <c r="B11" s="21" t="s">
        <v>161</v>
      </c>
      <c r="C11" s="21"/>
    </row>
    <row r="12" spans="1:3">
      <c r="A12" s="18"/>
      <c r="B12" s="17"/>
      <c r="C12" s="17"/>
    </row>
    <row r="13" spans="1:3" ht="25.5" customHeight="1">
      <c r="A13" s="18"/>
      <c r="B13" s="21" t="s">
        <v>162</v>
      </c>
      <c r="C13" s="21"/>
    </row>
    <row r="14" spans="1:3">
      <c r="A14" s="18"/>
      <c r="B14" s="17"/>
      <c r="C14" s="17"/>
    </row>
    <row r="15" spans="1:3">
      <c r="A15" s="18"/>
      <c r="B15" s="20" t="s">
        <v>163</v>
      </c>
      <c r="C15" s="20"/>
    </row>
    <row r="16" spans="1:3">
      <c r="A16" s="18"/>
      <c r="B16" s="17"/>
      <c r="C16" s="17"/>
    </row>
    <row r="17" spans="1:3" ht="153" customHeight="1">
      <c r="A17" s="18"/>
      <c r="B17" s="21" t="s">
        <v>164</v>
      </c>
      <c r="C17" s="21"/>
    </row>
    <row r="18" spans="1:3">
      <c r="A18" s="18"/>
      <c r="B18" s="17"/>
      <c r="C18" s="17"/>
    </row>
    <row r="19" spans="1:3" ht="216.75" customHeight="1">
      <c r="A19" s="18"/>
      <c r="B19" s="21" t="s">
        <v>165</v>
      </c>
      <c r="C19" s="21"/>
    </row>
    <row r="20" spans="1:3">
      <c r="A20" s="18"/>
      <c r="B20" s="17"/>
      <c r="C20" s="17"/>
    </row>
    <row r="21" spans="1:3" ht="140.25" customHeight="1">
      <c r="A21" s="18"/>
      <c r="B21" s="21" t="s">
        <v>166</v>
      </c>
      <c r="C21" s="21"/>
    </row>
    <row r="22" spans="1:3">
      <c r="A22" s="18"/>
      <c r="B22" s="17"/>
      <c r="C22" s="17"/>
    </row>
    <row r="23" spans="1:3" ht="165.75" customHeight="1">
      <c r="A23" s="18"/>
      <c r="B23" s="21" t="s">
        <v>167</v>
      </c>
      <c r="C23" s="21"/>
    </row>
    <row r="24" spans="1:3">
      <c r="A24" s="18"/>
      <c r="B24" s="17"/>
      <c r="C24" s="17"/>
    </row>
    <row r="25" spans="1:3" ht="102" customHeight="1">
      <c r="A25" s="18"/>
      <c r="B25" s="21" t="s">
        <v>168</v>
      </c>
      <c r="C25" s="21"/>
    </row>
    <row r="26" spans="1:3">
      <c r="A26" s="18"/>
      <c r="B26" s="17"/>
      <c r="C26" s="17"/>
    </row>
    <row r="27" spans="1:3" ht="76.5" customHeight="1">
      <c r="A27" s="18"/>
      <c r="B27" s="21" t="s">
        <v>169</v>
      </c>
      <c r="C27" s="21"/>
    </row>
    <row r="28" spans="1:3">
      <c r="A28" s="18"/>
      <c r="B28" s="17"/>
      <c r="C28" s="17"/>
    </row>
    <row r="29" spans="1:3" ht="242.25" customHeight="1">
      <c r="A29" s="18"/>
      <c r="B29" s="21" t="s">
        <v>170</v>
      </c>
      <c r="C29" s="21"/>
    </row>
    <row r="30" spans="1:3">
      <c r="A30" s="18"/>
      <c r="B30" s="17"/>
      <c r="C30" s="17"/>
    </row>
    <row r="31" spans="1:3" ht="76.5" customHeight="1">
      <c r="A31" s="18"/>
      <c r="B31" s="21" t="s">
        <v>171</v>
      </c>
      <c r="C31" s="21"/>
    </row>
    <row r="32" spans="1:3">
      <c r="A32" s="18"/>
      <c r="B32" s="17"/>
      <c r="C32" s="17"/>
    </row>
    <row r="33" spans="1:3" ht="76.5" customHeight="1">
      <c r="A33" s="18"/>
      <c r="B33" s="21" t="s">
        <v>172</v>
      </c>
      <c r="C33" s="21"/>
    </row>
    <row r="34" spans="1:3">
      <c r="A34" s="18"/>
      <c r="B34" s="22"/>
      <c r="C34" s="22"/>
    </row>
    <row r="35" spans="1:3">
      <c r="A35" s="18"/>
      <c r="B35" s="14"/>
      <c r="C35" s="14"/>
    </row>
    <row r="36" spans="1:3" ht="102">
      <c r="A36" s="18"/>
      <c r="B36" s="15" t="s">
        <v>173</v>
      </c>
      <c r="C36" s="16" t="s">
        <v>174</v>
      </c>
    </row>
    <row r="37" spans="1:3">
      <c r="A37" s="18"/>
      <c r="B37" s="22"/>
      <c r="C37" s="22"/>
    </row>
    <row r="38" spans="1:3">
      <c r="A38" s="18"/>
      <c r="B38" s="14"/>
      <c r="C38" s="14"/>
    </row>
    <row r="39" spans="1:3" ht="38.25">
      <c r="A39" s="18"/>
      <c r="B39" s="15" t="s">
        <v>173</v>
      </c>
      <c r="C39" s="16" t="s">
        <v>175</v>
      </c>
    </row>
    <row r="40" spans="1:3">
      <c r="A40" s="18"/>
      <c r="B40" s="22"/>
      <c r="C40" s="22"/>
    </row>
    <row r="41" spans="1:3">
      <c r="A41" s="18"/>
      <c r="B41" s="14"/>
      <c r="C41" s="14"/>
    </row>
    <row r="42" spans="1:3" ht="38.25">
      <c r="A42" s="18"/>
      <c r="B42" s="15" t="s">
        <v>173</v>
      </c>
      <c r="C42" s="16" t="s">
        <v>176</v>
      </c>
    </row>
    <row r="43" spans="1:3">
      <c r="A43" s="18"/>
      <c r="B43" s="22"/>
      <c r="C43" s="22"/>
    </row>
    <row r="44" spans="1:3">
      <c r="A44" s="18"/>
      <c r="B44" s="14"/>
      <c r="C44" s="14"/>
    </row>
    <row r="45" spans="1:3" ht="38.25">
      <c r="A45" s="18"/>
      <c r="B45" s="15" t="s">
        <v>173</v>
      </c>
      <c r="C45" s="16" t="s">
        <v>177</v>
      </c>
    </row>
    <row r="46" spans="1:3">
      <c r="A46" s="18"/>
      <c r="B46" s="22"/>
      <c r="C46" s="22"/>
    </row>
    <row r="47" spans="1:3">
      <c r="A47" s="18"/>
      <c r="B47" s="14"/>
      <c r="C47" s="14"/>
    </row>
    <row r="48" spans="1:3" ht="38.25">
      <c r="A48" s="18"/>
      <c r="B48" s="15" t="s">
        <v>173</v>
      </c>
      <c r="C48" s="16" t="s">
        <v>178</v>
      </c>
    </row>
    <row r="49" spans="1:3">
      <c r="A49" s="18"/>
      <c r="B49" s="22"/>
      <c r="C49" s="22"/>
    </row>
    <row r="50" spans="1:3">
      <c r="A50" s="18"/>
      <c r="B50" s="14"/>
      <c r="C50" s="14"/>
    </row>
    <row r="51" spans="1:3" ht="38.25">
      <c r="A51" s="18"/>
      <c r="B51" s="15" t="s">
        <v>173</v>
      </c>
      <c r="C51" s="16" t="s">
        <v>179</v>
      </c>
    </row>
    <row r="52" spans="1:3">
      <c r="A52" s="18"/>
      <c r="B52" s="22"/>
      <c r="C52" s="22"/>
    </row>
    <row r="53" spans="1:3">
      <c r="A53" s="18"/>
      <c r="B53" s="14"/>
      <c r="C53" s="14"/>
    </row>
    <row r="54" spans="1:3" ht="63.75">
      <c r="A54" s="18"/>
      <c r="B54" s="15" t="s">
        <v>173</v>
      </c>
      <c r="C54" s="16" t="s">
        <v>180</v>
      </c>
    </row>
    <row r="55" spans="1:3">
      <c r="A55" s="18"/>
      <c r="B55" s="17"/>
      <c r="C55" s="17"/>
    </row>
    <row r="56" spans="1:3" ht="102" customHeight="1">
      <c r="A56" s="18"/>
      <c r="B56" s="21" t="s">
        <v>181</v>
      </c>
      <c r="C56" s="21"/>
    </row>
  </sheetData>
  <mergeCells count="44">
    <mergeCell ref="B49:C49"/>
    <mergeCell ref="B52:C52"/>
    <mergeCell ref="B55:C55"/>
    <mergeCell ref="B56:C56"/>
    <mergeCell ref="B33:C33"/>
    <mergeCell ref="B34:C34"/>
    <mergeCell ref="B37:C37"/>
    <mergeCell ref="B40:C40"/>
    <mergeCell ref="B43:C43"/>
    <mergeCell ref="B46:C46"/>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182</v>
      </c>
      <c r="B1" s="1" t="s">
        <v>1</v>
      </c>
    </row>
    <row r="2" spans="1:2">
      <c r="A2" s="8"/>
      <c r="B2" s="1" t="s">
        <v>2</v>
      </c>
    </row>
    <row r="3" spans="1:2">
      <c r="A3" s="3" t="s">
        <v>183</v>
      </c>
      <c r="B3" s="4" t="s">
        <v>6</v>
      </c>
    </row>
    <row r="4" spans="1:2">
      <c r="A4" s="18" t="s">
        <v>182</v>
      </c>
      <c r="B4" s="4" t="s">
        <v>6</v>
      </c>
    </row>
    <row r="5" spans="1:2" ht="26.25">
      <c r="A5" s="18"/>
      <c r="B5" s="10" t="s">
        <v>184</v>
      </c>
    </row>
    <row r="6" spans="1:2">
      <c r="A6" s="18"/>
      <c r="B6" s="4"/>
    </row>
    <row r="7" spans="1:2">
      <c r="A7" s="18"/>
      <c r="B7" s="11" t="s">
        <v>185</v>
      </c>
    </row>
    <row r="8" spans="1:2">
      <c r="A8" s="18"/>
      <c r="B8" s="4"/>
    </row>
    <row r="9" spans="1:2" ht="281.25">
      <c r="A9" s="18"/>
      <c r="B9" s="12" t="s">
        <v>186</v>
      </c>
    </row>
    <row r="10" spans="1:2">
      <c r="A10" s="18"/>
      <c r="B10" s="4"/>
    </row>
    <row r="11" spans="1:2" ht="77.25">
      <c r="A11" s="18"/>
      <c r="B11" s="12" t="s">
        <v>187</v>
      </c>
    </row>
    <row r="12" spans="1:2">
      <c r="A12" s="18"/>
      <c r="B12" s="4"/>
    </row>
    <row r="13" spans="1:2">
      <c r="A13" s="18"/>
      <c r="B13" s="11" t="s">
        <v>188</v>
      </c>
    </row>
    <row r="14" spans="1:2">
      <c r="A14" s="18"/>
      <c r="B14" s="4"/>
    </row>
    <row r="15" spans="1:2" ht="217.5">
      <c r="A15" s="18"/>
      <c r="B15" s="12" t="s">
        <v>189</v>
      </c>
    </row>
    <row r="16" spans="1:2">
      <c r="A16" s="18"/>
      <c r="B16" s="4"/>
    </row>
    <row r="17" spans="1:2" ht="217.5">
      <c r="A17" s="18"/>
      <c r="B17" s="12" t="s">
        <v>190</v>
      </c>
    </row>
    <row r="18" spans="1:2">
      <c r="A18" s="18"/>
      <c r="B18" s="4"/>
    </row>
    <row r="19" spans="1:2" ht="90">
      <c r="A19" s="18"/>
      <c r="B19" s="12" t="s">
        <v>191</v>
      </c>
    </row>
    <row r="20" spans="1:2">
      <c r="A20" s="18"/>
      <c r="B20" s="4"/>
    </row>
    <row r="21" spans="1:2" ht="39">
      <c r="A21" s="18"/>
      <c r="B21" s="12" t="s">
        <v>192</v>
      </c>
    </row>
    <row r="22" spans="1:2">
      <c r="A22" s="18"/>
      <c r="B22" s="4"/>
    </row>
    <row r="23" spans="1:2">
      <c r="A23" s="18"/>
      <c r="B23" s="11" t="s">
        <v>193</v>
      </c>
    </row>
    <row r="24" spans="1:2">
      <c r="A24" s="18"/>
      <c r="B24" s="4"/>
    </row>
    <row r="25" spans="1:2" ht="230.25">
      <c r="A25" s="18"/>
      <c r="B25" s="12" t="s">
        <v>194</v>
      </c>
    </row>
    <row r="26" spans="1:2">
      <c r="A26" s="18"/>
      <c r="B26" s="4"/>
    </row>
    <row r="27" spans="1:2">
      <c r="A27" s="18"/>
      <c r="B27" s="11" t="s">
        <v>195</v>
      </c>
    </row>
    <row r="28" spans="1:2">
      <c r="A28" s="18"/>
      <c r="B28" s="4"/>
    </row>
    <row r="29" spans="1:2" ht="192">
      <c r="A29" s="18"/>
      <c r="B29" s="12" t="s">
        <v>196</v>
      </c>
    </row>
    <row r="30" spans="1:2">
      <c r="A30" s="18"/>
      <c r="B30" s="4"/>
    </row>
    <row r="31" spans="1:2" ht="383.25">
      <c r="A31" s="18"/>
      <c r="B31" s="12" t="s">
        <v>197</v>
      </c>
    </row>
    <row r="32" spans="1:2">
      <c r="A32" s="18"/>
      <c r="B32" s="4"/>
    </row>
    <row r="33" spans="1:2" ht="141">
      <c r="A33" s="18"/>
      <c r="B33" s="12" t="s">
        <v>198</v>
      </c>
    </row>
    <row r="34" spans="1:2">
      <c r="A34" s="18"/>
      <c r="B34" s="4"/>
    </row>
    <row r="35" spans="1:2" ht="26.25">
      <c r="A35" s="18"/>
      <c r="B35" s="23" t="s">
        <v>199</v>
      </c>
    </row>
    <row r="36" spans="1:2">
      <c r="A36" s="18"/>
      <c r="B36" s="4"/>
    </row>
    <row r="37" spans="1:2" ht="294">
      <c r="A37" s="18"/>
      <c r="B37" s="12" t="s">
        <v>200</v>
      </c>
    </row>
    <row r="38" spans="1:2">
      <c r="A38" s="18"/>
      <c r="B38" s="4"/>
    </row>
    <row r="39" spans="1:2" ht="26.25">
      <c r="A39" s="18"/>
      <c r="B39" s="23" t="s">
        <v>201</v>
      </c>
    </row>
    <row r="40" spans="1:2">
      <c r="A40" s="18"/>
      <c r="B40" s="4"/>
    </row>
    <row r="41" spans="1:2" ht="319.5">
      <c r="A41" s="18"/>
      <c r="B41" s="12" t="s">
        <v>202</v>
      </c>
    </row>
    <row r="42" spans="1:2">
      <c r="A42" s="18"/>
      <c r="B42" s="4"/>
    </row>
    <row r="43" spans="1:2" ht="141">
      <c r="A43" s="18"/>
      <c r="B43" s="12" t="s">
        <v>203</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8" t="s">
        <v>83</v>
      </c>
      <c r="B1" s="8" t="s">
        <v>1</v>
      </c>
      <c r="C1" s="8"/>
      <c r="D1" s="8"/>
      <c r="E1" s="8"/>
      <c r="F1" s="8"/>
      <c r="G1" s="8"/>
      <c r="H1" s="8"/>
      <c r="I1" s="8"/>
    </row>
    <row r="2" spans="1:9" ht="15" customHeight="1">
      <c r="A2" s="8"/>
      <c r="B2" s="8" t="s">
        <v>2</v>
      </c>
      <c r="C2" s="8"/>
      <c r="D2" s="8"/>
      <c r="E2" s="8"/>
      <c r="F2" s="8"/>
      <c r="G2" s="8"/>
      <c r="H2" s="8"/>
      <c r="I2" s="8"/>
    </row>
    <row r="3" spans="1:9" ht="15" customHeight="1">
      <c r="A3" s="3" t="s">
        <v>204</v>
      </c>
      <c r="B3" s="17" t="s">
        <v>6</v>
      </c>
      <c r="C3" s="17"/>
      <c r="D3" s="17"/>
      <c r="E3" s="17"/>
      <c r="F3" s="17"/>
      <c r="G3" s="17"/>
      <c r="H3" s="17"/>
      <c r="I3" s="17"/>
    </row>
    <row r="4" spans="1:9" ht="15" customHeight="1">
      <c r="A4" s="18" t="s">
        <v>83</v>
      </c>
      <c r="B4" s="17" t="s">
        <v>6</v>
      </c>
      <c r="C4" s="17"/>
      <c r="D4" s="17"/>
      <c r="E4" s="17"/>
      <c r="F4" s="17"/>
      <c r="G4" s="17"/>
      <c r="H4" s="17"/>
      <c r="I4" s="17"/>
    </row>
    <row r="5" spans="1:9">
      <c r="A5" s="18"/>
      <c r="B5" s="51" t="s">
        <v>83</v>
      </c>
      <c r="C5" s="51"/>
      <c r="D5" s="51"/>
      <c r="E5" s="51"/>
      <c r="F5" s="51"/>
      <c r="G5" s="51"/>
      <c r="H5" s="51"/>
      <c r="I5" s="51"/>
    </row>
    <row r="6" spans="1:9">
      <c r="A6" s="18"/>
      <c r="B6" s="17"/>
      <c r="C6" s="17"/>
      <c r="D6" s="17"/>
      <c r="E6" s="17"/>
      <c r="F6" s="17"/>
      <c r="G6" s="17"/>
      <c r="H6" s="17"/>
      <c r="I6" s="17"/>
    </row>
    <row r="7" spans="1:9" ht="25.5" customHeight="1">
      <c r="A7" s="18"/>
      <c r="B7" s="21" t="s">
        <v>205</v>
      </c>
      <c r="C7" s="21"/>
      <c r="D7" s="21"/>
      <c r="E7" s="21"/>
      <c r="F7" s="21"/>
      <c r="G7" s="21"/>
      <c r="H7" s="21"/>
      <c r="I7" s="21"/>
    </row>
    <row r="8" spans="1:9">
      <c r="A8" s="18"/>
      <c r="B8" s="32"/>
      <c r="C8" s="32"/>
      <c r="D8" s="32"/>
      <c r="E8" s="32"/>
      <c r="F8" s="32"/>
      <c r="G8" s="32"/>
      <c r="H8" s="32"/>
      <c r="I8" s="32"/>
    </row>
    <row r="9" spans="1:9">
      <c r="A9" s="18"/>
      <c r="B9" s="14"/>
      <c r="C9" s="14"/>
      <c r="D9" s="14"/>
      <c r="E9" s="14"/>
      <c r="F9" s="14"/>
      <c r="G9" s="14"/>
      <c r="H9" s="14"/>
      <c r="I9" s="14"/>
    </row>
    <row r="10" spans="1:9" ht="15.75" thickBot="1">
      <c r="A10" s="18"/>
      <c r="B10" s="25"/>
      <c r="C10" s="33" t="s">
        <v>206</v>
      </c>
      <c r="D10" s="33"/>
      <c r="E10" s="33"/>
      <c r="F10" s="13"/>
      <c r="G10" s="33" t="s">
        <v>207</v>
      </c>
      <c r="H10" s="33"/>
      <c r="I10" s="33"/>
    </row>
    <row r="11" spans="1:9">
      <c r="A11" s="18"/>
      <c r="B11" s="35" t="s">
        <v>208</v>
      </c>
      <c r="C11" s="35" t="s">
        <v>209</v>
      </c>
      <c r="D11" s="37">
        <v>6882</v>
      </c>
      <c r="E11" s="39"/>
      <c r="F11" s="38"/>
      <c r="G11" s="35" t="s">
        <v>209</v>
      </c>
      <c r="H11" s="37">
        <v>8468</v>
      </c>
      <c r="I11" s="39"/>
    </row>
    <row r="12" spans="1:9">
      <c r="A12" s="18"/>
      <c r="B12" s="34"/>
      <c r="C12" s="34"/>
      <c r="D12" s="36"/>
      <c r="E12" s="38"/>
      <c r="F12" s="38"/>
      <c r="G12" s="34"/>
      <c r="H12" s="36"/>
      <c r="I12" s="38"/>
    </row>
    <row r="13" spans="1:9">
      <c r="A13" s="18"/>
      <c r="B13" s="40" t="s">
        <v>210</v>
      </c>
      <c r="C13" s="42">
        <v>2231</v>
      </c>
      <c r="D13" s="42"/>
      <c r="E13" s="22"/>
      <c r="F13" s="22"/>
      <c r="G13" s="42">
        <v>2442</v>
      </c>
      <c r="H13" s="42"/>
      <c r="I13" s="22"/>
    </row>
    <row r="14" spans="1:9" ht="15.75" thickBot="1">
      <c r="A14" s="18"/>
      <c r="B14" s="41"/>
      <c r="C14" s="43"/>
      <c r="D14" s="43"/>
      <c r="E14" s="44"/>
      <c r="F14" s="22"/>
      <c r="G14" s="43"/>
      <c r="H14" s="43"/>
      <c r="I14" s="44"/>
    </row>
    <row r="15" spans="1:9">
      <c r="A15" s="18"/>
      <c r="B15" s="46" t="s">
        <v>211</v>
      </c>
      <c r="C15" s="35" t="s">
        <v>209</v>
      </c>
      <c r="D15" s="37">
        <v>9113</v>
      </c>
      <c r="E15" s="39"/>
      <c r="F15" s="38"/>
      <c r="G15" s="35" t="s">
        <v>209</v>
      </c>
      <c r="H15" s="37">
        <v>10910</v>
      </c>
      <c r="I15" s="39"/>
    </row>
    <row r="16" spans="1:9" ht="15.75" thickBot="1">
      <c r="A16" s="18"/>
      <c r="B16" s="47"/>
      <c r="C16" s="48"/>
      <c r="D16" s="49"/>
      <c r="E16" s="50"/>
      <c r="F16" s="38"/>
      <c r="G16" s="48"/>
      <c r="H16" s="49"/>
      <c r="I16" s="50"/>
    </row>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36.5703125" bestFit="1" customWidth="1"/>
    <col min="2" max="2" width="36.5703125" customWidth="1"/>
    <col min="3" max="3" width="29.7109375" customWidth="1"/>
    <col min="4" max="4" width="20.5703125" customWidth="1"/>
    <col min="5" max="6" width="17.7109375" customWidth="1"/>
    <col min="7" max="7" width="5.5703125" customWidth="1"/>
    <col min="8" max="8" width="18.85546875" customWidth="1"/>
    <col min="9" max="9" width="5.5703125" customWidth="1"/>
    <col min="10" max="10" width="19.42578125" customWidth="1"/>
    <col min="11" max="11" width="5.28515625" customWidth="1"/>
    <col min="12" max="12" width="20.5703125" customWidth="1"/>
    <col min="13" max="13" width="5.28515625" customWidth="1"/>
    <col min="14" max="14" width="17.7109375" customWidth="1"/>
    <col min="15" max="15" width="5.28515625" customWidth="1"/>
    <col min="16" max="16" width="17.7109375" customWidth="1"/>
    <col min="17" max="17" width="5.28515625" customWidth="1"/>
    <col min="18" max="18" width="17.7109375" customWidth="1"/>
    <col min="19" max="19" width="5.28515625" customWidth="1"/>
    <col min="20" max="20" width="20.5703125" customWidth="1"/>
    <col min="21" max="21" width="5.28515625" customWidth="1"/>
    <col min="22" max="22" width="19.42578125" customWidth="1"/>
    <col min="23" max="23" width="4.140625" customWidth="1"/>
    <col min="24" max="24" width="25.140625" customWidth="1"/>
    <col min="25" max="25" width="5.28515625" customWidth="1"/>
    <col min="26" max="26" width="17.7109375" customWidth="1"/>
    <col min="27" max="27" width="25.140625" customWidth="1"/>
  </cols>
  <sheetData>
    <row r="1" spans="1:27" ht="15" customHeight="1">
      <c r="A1" s="8" t="s">
        <v>21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213</v>
      </c>
      <c r="B3" s="17" t="s">
        <v>6</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212</v>
      </c>
      <c r="B4" s="17" t="s">
        <v>6</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51" t="s">
        <v>212</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8"/>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c r="A7" s="18"/>
      <c r="B7" s="21" t="s">
        <v>214</v>
      </c>
      <c r="C7" s="21"/>
      <c r="D7" s="21"/>
      <c r="E7" s="21"/>
      <c r="F7" s="21"/>
      <c r="G7" s="21"/>
      <c r="H7" s="21"/>
      <c r="I7" s="21"/>
      <c r="J7" s="21"/>
      <c r="K7" s="21"/>
      <c r="L7" s="21"/>
      <c r="M7" s="21"/>
      <c r="N7" s="21"/>
      <c r="O7" s="21"/>
      <c r="P7" s="21"/>
      <c r="Q7" s="21"/>
      <c r="R7" s="21"/>
      <c r="S7" s="21"/>
      <c r="T7" s="21"/>
      <c r="U7" s="21"/>
      <c r="V7" s="21"/>
      <c r="W7" s="21"/>
      <c r="X7" s="21"/>
      <c r="Y7" s="21"/>
      <c r="Z7" s="21"/>
      <c r="AA7" s="21"/>
    </row>
    <row r="8" spans="1:27">
      <c r="A8" s="18"/>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c r="A9" s="18"/>
      <c r="B9" s="21" t="s">
        <v>215</v>
      </c>
      <c r="C9" s="21"/>
      <c r="D9" s="21"/>
      <c r="E9" s="21"/>
      <c r="F9" s="21"/>
      <c r="G9" s="21"/>
      <c r="H9" s="21"/>
      <c r="I9" s="21"/>
      <c r="J9" s="21"/>
      <c r="K9" s="21"/>
      <c r="L9" s="21"/>
      <c r="M9" s="21"/>
      <c r="N9" s="21"/>
      <c r="O9" s="21"/>
      <c r="P9" s="21"/>
      <c r="Q9" s="21"/>
      <c r="R9" s="21"/>
      <c r="S9" s="21"/>
      <c r="T9" s="21"/>
      <c r="U9" s="21"/>
      <c r="V9" s="21"/>
      <c r="W9" s="21"/>
      <c r="X9" s="21"/>
      <c r="Y9" s="21"/>
      <c r="Z9" s="21"/>
      <c r="AA9" s="21"/>
    </row>
    <row r="10" spans="1:27">
      <c r="A10" s="18"/>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c r="A11" s="18"/>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row>
    <row r="12" spans="1:27" ht="15.75" thickBot="1">
      <c r="A12" s="18"/>
      <c r="B12" s="13"/>
      <c r="C12" s="13"/>
      <c r="D12" s="13"/>
      <c r="E12" s="33" t="s">
        <v>206</v>
      </c>
      <c r="F12" s="33"/>
      <c r="G12" s="33"/>
      <c r="H12" s="33"/>
      <c r="I12" s="33"/>
      <c r="J12" s="33"/>
      <c r="K12" s="33"/>
      <c r="L12" s="33"/>
      <c r="M12" s="33"/>
      <c r="N12" s="33"/>
      <c r="O12" s="33"/>
      <c r="P12" s="13"/>
      <c r="Q12" s="33" t="s">
        <v>207</v>
      </c>
      <c r="R12" s="33"/>
      <c r="S12" s="33"/>
      <c r="T12" s="33"/>
      <c r="U12" s="33"/>
      <c r="V12" s="33"/>
      <c r="W12" s="33"/>
      <c r="X12" s="33"/>
      <c r="Y12" s="33"/>
      <c r="Z12" s="33"/>
      <c r="AA12" s="33"/>
    </row>
    <row r="13" spans="1:27">
      <c r="A13" s="18"/>
      <c r="B13" s="22"/>
      <c r="C13" s="52" t="s">
        <v>216</v>
      </c>
      <c r="D13" s="22"/>
      <c r="E13" s="56" t="s">
        <v>218</v>
      </c>
      <c r="F13" s="56"/>
      <c r="G13" s="56"/>
      <c r="H13" s="57"/>
      <c r="I13" s="56" t="s">
        <v>219</v>
      </c>
      <c r="J13" s="56"/>
      <c r="K13" s="56"/>
      <c r="L13" s="57"/>
      <c r="M13" s="56" t="s">
        <v>220</v>
      </c>
      <c r="N13" s="56"/>
      <c r="O13" s="56"/>
      <c r="P13" s="22"/>
      <c r="Q13" s="56" t="s">
        <v>218</v>
      </c>
      <c r="R13" s="56"/>
      <c r="S13" s="56"/>
      <c r="T13" s="57"/>
      <c r="U13" s="56" t="s">
        <v>219</v>
      </c>
      <c r="V13" s="56"/>
      <c r="W13" s="56"/>
      <c r="X13" s="57"/>
      <c r="Y13" s="56" t="s">
        <v>220</v>
      </c>
      <c r="Z13" s="56"/>
      <c r="AA13" s="56"/>
    </row>
    <row r="14" spans="1:27" ht="15.75" thickBot="1">
      <c r="A14" s="18"/>
      <c r="B14" s="44"/>
      <c r="C14" s="53" t="s">
        <v>217</v>
      </c>
      <c r="D14" s="44"/>
      <c r="E14" s="33"/>
      <c r="F14" s="33"/>
      <c r="G14" s="33"/>
      <c r="H14" s="44"/>
      <c r="I14" s="33"/>
      <c r="J14" s="33"/>
      <c r="K14" s="33"/>
      <c r="L14" s="44"/>
      <c r="M14" s="33"/>
      <c r="N14" s="33"/>
      <c r="O14" s="33"/>
      <c r="P14" s="22"/>
      <c r="Q14" s="33"/>
      <c r="R14" s="33"/>
      <c r="S14" s="33"/>
      <c r="T14" s="44"/>
      <c r="U14" s="33"/>
      <c r="V14" s="33"/>
      <c r="W14" s="33"/>
      <c r="X14" s="44"/>
      <c r="Y14" s="33"/>
      <c r="Z14" s="33"/>
      <c r="AA14" s="33"/>
    </row>
    <row r="15" spans="1:27">
      <c r="A15" s="18"/>
      <c r="B15" s="35" t="s">
        <v>221</v>
      </c>
      <c r="C15" s="59">
        <v>41878</v>
      </c>
      <c r="D15" s="39"/>
      <c r="E15" s="35" t="s">
        <v>209</v>
      </c>
      <c r="F15" s="37">
        <v>10610</v>
      </c>
      <c r="G15" s="39"/>
      <c r="H15" s="39"/>
      <c r="I15" s="35" t="s">
        <v>209</v>
      </c>
      <c r="J15" s="61" t="s">
        <v>222</v>
      </c>
      <c r="K15" s="35" t="s">
        <v>223</v>
      </c>
      <c r="L15" s="39"/>
      <c r="M15" s="35" t="s">
        <v>209</v>
      </c>
      <c r="N15" s="37">
        <v>5536</v>
      </c>
      <c r="O15" s="39"/>
      <c r="P15" s="38"/>
      <c r="Q15" s="35" t="s">
        <v>209</v>
      </c>
      <c r="R15" s="37">
        <v>10610</v>
      </c>
      <c r="S15" s="39"/>
      <c r="T15" s="39"/>
      <c r="U15" s="35" t="s">
        <v>209</v>
      </c>
      <c r="V15" s="61" t="s">
        <v>224</v>
      </c>
      <c r="W15" s="35" t="s">
        <v>223</v>
      </c>
      <c r="X15" s="39"/>
      <c r="Y15" s="35" t="s">
        <v>209</v>
      </c>
      <c r="Z15" s="37">
        <v>5646</v>
      </c>
      <c r="AA15" s="39"/>
    </row>
    <row r="16" spans="1:27">
      <c r="A16" s="18"/>
      <c r="B16" s="34"/>
      <c r="C16" s="58"/>
      <c r="D16" s="38"/>
      <c r="E16" s="34"/>
      <c r="F16" s="36"/>
      <c r="G16" s="38"/>
      <c r="H16" s="38"/>
      <c r="I16" s="34"/>
      <c r="J16" s="60"/>
      <c r="K16" s="34"/>
      <c r="L16" s="38"/>
      <c r="M16" s="34"/>
      <c r="N16" s="36"/>
      <c r="O16" s="38"/>
      <c r="P16" s="38"/>
      <c r="Q16" s="34"/>
      <c r="R16" s="36"/>
      <c r="S16" s="38"/>
      <c r="T16" s="38"/>
      <c r="U16" s="34"/>
      <c r="V16" s="60"/>
      <c r="W16" s="34"/>
      <c r="X16" s="38"/>
      <c r="Y16" s="34"/>
      <c r="Z16" s="36"/>
      <c r="AA16" s="38"/>
    </row>
    <row r="17" spans="1:27">
      <c r="A17" s="18"/>
      <c r="B17" s="40" t="s">
        <v>225</v>
      </c>
      <c r="C17" s="62">
        <v>41713</v>
      </c>
      <c r="D17" s="22"/>
      <c r="E17" s="42">
        <v>32702</v>
      </c>
      <c r="F17" s="42"/>
      <c r="G17" s="22"/>
      <c r="H17" s="22"/>
      <c r="I17" s="63" t="s">
        <v>226</v>
      </c>
      <c r="J17" s="63"/>
      <c r="K17" s="40" t="s">
        <v>223</v>
      </c>
      <c r="L17" s="22"/>
      <c r="M17" s="63">
        <v>7</v>
      </c>
      <c r="N17" s="63"/>
      <c r="O17" s="22"/>
      <c r="P17" s="22"/>
      <c r="Q17" s="42">
        <v>32702</v>
      </c>
      <c r="R17" s="42"/>
      <c r="S17" s="22"/>
      <c r="T17" s="22"/>
      <c r="U17" s="63" t="s">
        <v>227</v>
      </c>
      <c r="V17" s="63"/>
      <c r="W17" s="40" t="s">
        <v>223</v>
      </c>
      <c r="X17" s="22"/>
      <c r="Y17" s="63">
        <v>190</v>
      </c>
      <c r="Z17" s="63"/>
      <c r="AA17" s="22"/>
    </row>
    <row r="18" spans="1:27">
      <c r="A18" s="18"/>
      <c r="B18" s="40"/>
      <c r="C18" s="62"/>
      <c r="D18" s="22"/>
      <c r="E18" s="42"/>
      <c r="F18" s="42"/>
      <c r="G18" s="22"/>
      <c r="H18" s="22"/>
      <c r="I18" s="63"/>
      <c r="J18" s="63"/>
      <c r="K18" s="40"/>
      <c r="L18" s="22"/>
      <c r="M18" s="63"/>
      <c r="N18" s="63"/>
      <c r="O18" s="22"/>
      <c r="P18" s="22"/>
      <c r="Q18" s="42"/>
      <c r="R18" s="42"/>
      <c r="S18" s="22"/>
      <c r="T18" s="22"/>
      <c r="U18" s="63"/>
      <c r="V18" s="63"/>
      <c r="W18" s="40"/>
      <c r="X18" s="22"/>
      <c r="Y18" s="63"/>
      <c r="Z18" s="63"/>
      <c r="AA18" s="22"/>
    </row>
    <row r="19" spans="1:27">
      <c r="A19" s="18"/>
      <c r="B19" s="34" t="s">
        <v>228</v>
      </c>
      <c r="C19" s="58">
        <v>41769</v>
      </c>
      <c r="D19" s="38"/>
      <c r="E19" s="36">
        <v>2300</v>
      </c>
      <c r="F19" s="36"/>
      <c r="G19" s="38"/>
      <c r="H19" s="38"/>
      <c r="I19" s="60" t="s">
        <v>229</v>
      </c>
      <c r="J19" s="60"/>
      <c r="K19" s="34" t="s">
        <v>223</v>
      </c>
      <c r="L19" s="38"/>
      <c r="M19" s="36">
        <v>1015</v>
      </c>
      <c r="N19" s="36"/>
      <c r="O19" s="38"/>
      <c r="P19" s="38"/>
      <c r="Q19" s="36">
        <v>2300</v>
      </c>
      <c r="R19" s="36"/>
      <c r="S19" s="38"/>
      <c r="T19" s="38"/>
      <c r="U19" s="60" t="s">
        <v>230</v>
      </c>
      <c r="V19" s="60"/>
      <c r="W19" s="34" t="s">
        <v>223</v>
      </c>
      <c r="X19" s="38"/>
      <c r="Y19" s="36">
        <v>1089</v>
      </c>
      <c r="Z19" s="36"/>
      <c r="AA19" s="38"/>
    </row>
    <row r="20" spans="1:27">
      <c r="A20" s="18"/>
      <c r="B20" s="34"/>
      <c r="C20" s="58"/>
      <c r="D20" s="38"/>
      <c r="E20" s="36"/>
      <c r="F20" s="36"/>
      <c r="G20" s="38"/>
      <c r="H20" s="38"/>
      <c r="I20" s="60"/>
      <c r="J20" s="60"/>
      <c r="K20" s="34"/>
      <c r="L20" s="38"/>
      <c r="M20" s="36"/>
      <c r="N20" s="36"/>
      <c r="O20" s="38"/>
      <c r="P20" s="38"/>
      <c r="Q20" s="36"/>
      <c r="R20" s="36"/>
      <c r="S20" s="38"/>
      <c r="T20" s="38"/>
      <c r="U20" s="60"/>
      <c r="V20" s="60"/>
      <c r="W20" s="34"/>
      <c r="X20" s="38"/>
      <c r="Y20" s="36"/>
      <c r="Z20" s="36"/>
      <c r="AA20" s="38"/>
    </row>
    <row r="21" spans="1:27">
      <c r="A21" s="18"/>
      <c r="B21" s="40" t="s">
        <v>231</v>
      </c>
      <c r="C21" s="64">
        <v>3</v>
      </c>
      <c r="D21" s="22"/>
      <c r="E21" s="42">
        <v>10210</v>
      </c>
      <c r="F21" s="42"/>
      <c r="G21" s="22"/>
      <c r="H21" s="22"/>
      <c r="I21" s="63" t="s">
        <v>232</v>
      </c>
      <c r="J21" s="63"/>
      <c r="K21" s="40" t="s">
        <v>223</v>
      </c>
      <c r="L21" s="22"/>
      <c r="M21" s="42">
        <v>6215</v>
      </c>
      <c r="N21" s="42"/>
      <c r="O21" s="22"/>
      <c r="P21" s="22"/>
      <c r="Q21" s="42">
        <v>9133</v>
      </c>
      <c r="R21" s="42"/>
      <c r="S21" s="22"/>
      <c r="T21" s="22"/>
      <c r="U21" s="63" t="s">
        <v>233</v>
      </c>
      <c r="V21" s="63"/>
      <c r="W21" s="40" t="s">
        <v>223</v>
      </c>
      <c r="X21" s="22"/>
      <c r="Y21" s="42">
        <v>5869</v>
      </c>
      <c r="Z21" s="42"/>
      <c r="AA21" s="22"/>
    </row>
    <row r="22" spans="1:27" ht="15.75" thickBot="1">
      <c r="A22" s="18"/>
      <c r="B22" s="41"/>
      <c r="C22" s="65"/>
      <c r="D22" s="44"/>
      <c r="E22" s="43"/>
      <c r="F22" s="43"/>
      <c r="G22" s="44"/>
      <c r="H22" s="44"/>
      <c r="I22" s="66"/>
      <c r="J22" s="66"/>
      <c r="K22" s="41"/>
      <c r="L22" s="44"/>
      <c r="M22" s="43"/>
      <c r="N22" s="43"/>
      <c r="O22" s="44"/>
      <c r="P22" s="22"/>
      <c r="Q22" s="43"/>
      <c r="R22" s="43"/>
      <c r="S22" s="44"/>
      <c r="T22" s="44"/>
      <c r="U22" s="66"/>
      <c r="V22" s="66"/>
      <c r="W22" s="41"/>
      <c r="X22" s="44"/>
      <c r="Y22" s="43"/>
      <c r="Z22" s="43"/>
      <c r="AA22" s="44"/>
    </row>
    <row r="23" spans="1:27">
      <c r="A23" s="18"/>
      <c r="B23" s="39"/>
      <c r="C23" s="39"/>
      <c r="D23" s="39"/>
      <c r="E23" s="35" t="s">
        <v>209</v>
      </c>
      <c r="F23" s="37">
        <v>55822</v>
      </c>
      <c r="G23" s="39"/>
      <c r="H23" s="39"/>
      <c r="I23" s="35" t="s">
        <v>209</v>
      </c>
      <c r="J23" s="61" t="s">
        <v>234</v>
      </c>
      <c r="K23" s="35" t="s">
        <v>223</v>
      </c>
      <c r="L23" s="39"/>
      <c r="M23" s="35" t="s">
        <v>209</v>
      </c>
      <c r="N23" s="37">
        <v>12773</v>
      </c>
      <c r="O23" s="39"/>
      <c r="P23" s="38"/>
      <c r="Q23" s="35" t="s">
        <v>209</v>
      </c>
      <c r="R23" s="37">
        <v>54745</v>
      </c>
      <c r="S23" s="39"/>
      <c r="T23" s="39"/>
      <c r="U23" s="35" t="s">
        <v>209</v>
      </c>
      <c r="V23" s="61" t="s">
        <v>235</v>
      </c>
      <c r="W23" s="35" t="s">
        <v>223</v>
      </c>
      <c r="X23" s="39"/>
      <c r="Y23" s="35" t="s">
        <v>209</v>
      </c>
      <c r="Z23" s="37">
        <v>12794</v>
      </c>
      <c r="AA23" s="39"/>
    </row>
    <row r="24" spans="1:27" ht="15.75" thickBot="1">
      <c r="A24" s="18"/>
      <c r="B24" s="50"/>
      <c r="C24" s="50"/>
      <c r="D24" s="50"/>
      <c r="E24" s="48"/>
      <c r="F24" s="49"/>
      <c r="G24" s="50"/>
      <c r="H24" s="50"/>
      <c r="I24" s="48"/>
      <c r="J24" s="67"/>
      <c r="K24" s="48"/>
      <c r="L24" s="50"/>
      <c r="M24" s="48"/>
      <c r="N24" s="49"/>
      <c r="O24" s="50"/>
      <c r="P24" s="38"/>
      <c r="Q24" s="48"/>
      <c r="R24" s="49"/>
      <c r="S24" s="50"/>
      <c r="T24" s="50"/>
      <c r="U24" s="48"/>
      <c r="V24" s="67"/>
      <c r="W24" s="48"/>
      <c r="X24" s="50"/>
      <c r="Y24" s="48"/>
      <c r="Z24" s="49"/>
      <c r="AA24" s="50"/>
    </row>
    <row r="25" spans="1:27">
      <c r="A25" s="18"/>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row>
    <row r="26" spans="1:27">
      <c r="A26" s="18"/>
      <c r="B26" s="21" t="s">
        <v>236</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row>
    <row r="27" spans="1:27">
      <c r="A27" s="18"/>
      <c r="B27" s="75"/>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c r="A28" s="18"/>
      <c r="B28" s="32"/>
      <c r="C28" s="32"/>
      <c r="D28" s="32"/>
      <c r="E28" s="32"/>
      <c r="F28" s="32"/>
    </row>
    <row r="29" spans="1:27">
      <c r="A29" s="18"/>
      <c r="B29" s="14"/>
      <c r="C29" s="14"/>
      <c r="D29" s="14"/>
      <c r="E29" s="14"/>
      <c r="F29" s="14"/>
    </row>
    <row r="30" spans="1:27" ht="15.75" thickBot="1">
      <c r="A30" s="18"/>
      <c r="B30" s="26" t="s">
        <v>237</v>
      </c>
      <c r="C30" s="25"/>
      <c r="D30" s="33" t="s">
        <v>238</v>
      </c>
      <c r="E30" s="33"/>
      <c r="F30" s="33"/>
    </row>
    <row r="31" spans="1:27">
      <c r="A31" s="18"/>
      <c r="B31" s="70">
        <v>2015</v>
      </c>
      <c r="C31" s="39"/>
      <c r="D31" s="35" t="s">
        <v>209</v>
      </c>
      <c r="E31" s="37">
        <v>2927</v>
      </c>
      <c r="F31" s="39"/>
    </row>
    <row r="32" spans="1:27">
      <c r="A32" s="18"/>
      <c r="B32" s="69"/>
      <c r="C32" s="38"/>
      <c r="D32" s="34"/>
      <c r="E32" s="36"/>
      <c r="F32" s="38"/>
    </row>
    <row r="33" spans="1:27">
      <c r="A33" s="18"/>
      <c r="B33" s="64">
        <v>2016</v>
      </c>
      <c r="C33" s="22"/>
      <c r="D33" s="42">
        <v>3300</v>
      </c>
      <c r="E33" s="42"/>
      <c r="F33" s="22"/>
    </row>
    <row r="34" spans="1:27">
      <c r="A34" s="18"/>
      <c r="B34" s="64"/>
      <c r="C34" s="22"/>
      <c r="D34" s="42"/>
      <c r="E34" s="42"/>
      <c r="F34" s="22"/>
    </row>
    <row r="35" spans="1:27">
      <c r="A35" s="18"/>
      <c r="B35" s="69">
        <v>2017</v>
      </c>
      <c r="C35" s="38"/>
      <c r="D35" s="36">
        <v>1805</v>
      </c>
      <c r="E35" s="36"/>
      <c r="F35" s="38"/>
    </row>
    <row r="36" spans="1:27">
      <c r="A36" s="18"/>
      <c r="B36" s="69"/>
      <c r="C36" s="38"/>
      <c r="D36" s="36"/>
      <c r="E36" s="36"/>
      <c r="F36" s="38"/>
    </row>
    <row r="37" spans="1:27">
      <c r="A37" s="18"/>
      <c r="B37" s="64">
        <v>2018</v>
      </c>
      <c r="C37" s="22"/>
      <c r="D37" s="63">
        <v>623</v>
      </c>
      <c r="E37" s="63"/>
      <c r="F37" s="22"/>
    </row>
    <row r="38" spans="1:27">
      <c r="A38" s="18"/>
      <c r="B38" s="64"/>
      <c r="C38" s="22"/>
      <c r="D38" s="63"/>
      <c r="E38" s="63"/>
      <c r="F38" s="22"/>
    </row>
    <row r="39" spans="1:27">
      <c r="A39" s="18"/>
      <c r="B39" s="69">
        <v>2019</v>
      </c>
      <c r="C39" s="38"/>
      <c r="D39" s="60">
        <v>623</v>
      </c>
      <c r="E39" s="60"/>
      <c r="F39" s="38"/>
    </row>
    <row r="40" spans="1:27">
      <c r="A40" s="18"/>
      <c r="B40" s="69"/>
      <c r="C40" s="38"/>
      <c r="D40" s="60"/>
      <c r="E40" s="60"/>
      <c r="F40" s="38"/>
    </row>
    <row r="41" spans="1:27">
      <c r="A41" s="18"/>
      <c r="B41" s="64" t="s">
        <v>239</v>
      </c>
      <c r="C41" s="22"/>
      <c r="D41" s="42">
        <v>3495</v>
      </c>
      <c r="E41" s="42"/>
      <c r="F41" s="22"/>
    </row>
    <row r="42" spans="1:27" ht="15.75" thickBot="1">
      <c r="A42" s="18"/>
      <c r="B42" s="65"/>
      <c r="C42" s="44"/>
      <c r="D42" s="43"/>
      <c r="E42" s="43"/>
      <c r="F42" s="44"/>
    </row>
    <row r="43" spans="1:27">
      <c r="A43" s="18"/>
      <c r="B43" s="39"/>
      <c r="C43" s="39"/>
      <c r="D43" s="35" t="s">
        <v>209</v>
      </c>
      <c r="E43" s="37">
        <v>12773</v>
      </c>
      <c r="F43" s="39"/>
    </row>
    <row r="44" spans="1:27" ht="15.75" thickBot="1">
      <c r="A44" s="18"/>
      <c r="B44" s="50"/>
      <c r="C44" s="50"/>
      <c r="D44" s="48"/>
      <c r="E44" s="49"/>
      <c r="F44" s="50"/>
    </row>
    <row r="45" spans="1:27">
      <c r="A45" s="18"/>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row>
    <row r="46" spans="1:27">
      <c r="A46" s="18"/>
      <c r="B46" s="21" t="s">
        <v>240</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row>
    <row r="47" spans="1:27">
      <c r="A47" s="18"/>
      <c r="B47" s="32"/>
      <c r="C47" s="32"/>
      <c r="D47" s="32"/>
      <c r="E47" s="32"/>
      <c r="F47" s="32"/>
      <c r="G47" s="32"/>
      <c r="H47" s="32"/>
      <c r="I47" s="32"/>
      <c r="J47" s="32"/>
      <c r="K47" s="32"/>
      <c r="L47" s="32"/>
      <c r="M47" s="32"/>
      <c r="N47" s="32"/>
      <c r="O47" s="32"/>
      <c r="P47" s="32"/>
      <c r="Q47" s="32"/>
      <c r="R47" s="32"/>
      <c r="S47" s="32"/>
      <c r="T47" s="32"/>
      <c r="U47" s="32"/>
    </row>
    <row r="48" spans="1:27">
      <c r="A48" s="18"/>
      <c r="B48" s="14"/>
      <c r="C48" s="14"/>
      <c r="D48" s="14"/>
      <c r="E48" s="14"/>
      <c r="F48" s="14"/>
      <c r="G48" s="14"/>
      <c r="H48" s="14"/>
      <c r="I48" s="14"/>
      <c r="J48" s="14"/>
      <c r="K48" s="14"/>
      <c r="L48" s="14"/>
      <c r="M48" s="14"/>
      <c r="N48" s="14"/>
      <c r="O48" s="14"/>
      <c r="P48" s="14"/>
      <c r="Q48" s="14"/>
      <c r="R48" s="14"/>
      <c r="S48" s="14"/>
      <c r="T48" s="14"/>
      <c r="U48" s="14"/>
    </row>
    <row r="49" spans="1:27" ht="15.75" thickBot="1">
      <c r="A49" s="18"/>
      <c r="B49" s="25"/>
      <c r="C49" s="33" t="s">
        <v>241</v>
      </c>
      <c r="D49" s="33"/>
      <c r="E49" s="33"/>
      <c r="F49" s="25"/>
      <c r="G49" s="33" t="s">
        <v>242</v>
      </c>
      <c r="H49" s="33"/>
      <c r="I49" s="33"/>
      <c r="J49" s="25"/>
      <c r="K49" s="33" t="s">
        <v>243</v>
      </c>
      <c r="L49" s="33"/>
      <c r="M49" s="33"/>
      <c r="N49" s="25"/>
      <c r="O49" s="33" t="s">
        <v>244</v>
      </c>
      <c r="P49" s="33"/>
      <c r="Q49" s="33"/>
      <c r="R49" s="25"/>
      <c r="S49" s="33" t="s">
        <v>245</v>
      </c>
      <c r="T49" s="33"/>
      <c r="U49" s="33"/>
    </row>
    <row r="50" spans="1:27">
      <c r="A50" s="18"/>
      <c r="B50" s="73" t="s">
        <v>52</v>
      </c>
      <c r="C50" s="35" t="s">
        <v>209</v>
      </c>
      <c r="D50" s="37">
        <v>428518</v>
      </c>
      <c r="E50" s="39"/>
      <c r="F50" s="39"/>
      <c r="G50" s="35" t="s">
        <v>209</v>
      </c>
      <c r="H50" s="37">
        <v>84905</v>
      </c>
      <c r="I50" s="39"/>
      <c r="J50" s="39"/>
      <c r="K50" s="35" t="s">
        <v>209</v>
      </c>
      <c r="L50" s="37">
        <v>112296</v>
      </c>
      <c r="M50" s="39"/>
      <c r="N50" s="39"/>
      <c r="O50" s="35" t="s">
        <v>209</v>
      </c>
      <c r="P50" s="37">
        <v>20136</v>
      </c>
      <c r="Q50" s="39"/>
      <c r="R50" s="39"/>
      <c r="S50" s="35" t="s">
        <v>209</v>
      </c>
      <c r="T50" s="37">
        <v>645855</v>
      </c>
      <c r="U50" s="39"/>
    </row>
    <row r="51" spans="1:27">
      <c r="A51" s="18"/>
      <c r="B51" s="74"/>
      <c r="C51" s="34"/>
      <c r="D51" s="36"/>
      <c r="E51" s="38"/>
      <c r="F51" s="38"/>
      <c r="G51" s="34"/>
      <c r="H51" s="36"/>
      <c r="I51" s="38"/>
      <c r="J51" s="38"/>
      <c r="K51" s="34"/>
      <c r="L51" s="36"/>
      <c r="M51" s="38"/>
      <c r="N51" s="38"/>
      <c r="O51" s="34"/>
      <c r="P51" s="36"/>
      <c r="Q51" s="38"/>
      <c r="R51" s="38"/>
      <c r="S51" s="34"/>
      <c r="T51" s="36"/>
      <c r="U51" s="38"/>
    </row>
    <row r="52" spans="1:27" ht="15.75" thickBot="1">
      <c r="A52" s="18"/>
      <c r="B52" s="71" t="s">
        <v>246</v>
      </c>
      <c r="C52" s="66" t="s">
        <v>247</v>
      </c>
      <c r="D52" s="66"/>
      <c r="E52" s="72" t="s">
        <v>223</v>
      </c>
      <c r="F52" s="25"/>
      <c r="G52" s="66" t="s">
        <v>248</v>
      </c>
      <c r="H52" s="66"/>
      <c r="I52" s="72" t="s">
        <v>223</v>
      </c>
      <c r="J52" s="25"/>
      <c r="K52" s="66" t="s">
        <v>249</v>
      </c>
      <c r="L52" s="66"/>
      <c r="M52" s="72" t="s">
        <v>223</v>
      </c>
      <c r="N52" s="25"/>
      <c r="O52" s="66" t="s">
        <v>250</v>
      </c>
      <c r="P52" s="66"/>
      <c r="Q52" s="72" t="s">
        <v>223</v>
      </c>
      <c r="R52" s="25"/>
      <c r="S52" s="66" t="s">
        <v>251</v>
      </c>
      <c r="T52" s="66"/>
      <c r="U52" s="72" t="s">
        <v>223</v>
      </c>
    </row>
    <row r="53" spans="1:27">
      <c r="A53" s="18"/>
      <c r="B53" s="35" t="s">
        <v>252</v>
      </c>
      <c r="C53" s="35" t="s">
        <v>209</v>
      </c>
      <c r="D53" s="37">
        <v>123923</v>
      </c>
      <c r="E53" s="39"/>
      <c r="F53" s="39"/>
      <c r="G53" s="35" t="s">
        <v>209</v>
      </c>
      <c r="H53" s="37">
        <v>22064</v>
      </c>
      <c r="I53" s="39"/>
      <c r="J53" s="39"/>
      <c r="K53" s="35" t="s">
        <v>209</v>
      </c>
      <c r="L53" s="37">
        <v>31850</v>
      </c>
      <c r="M53" s="39"/>
      <c r="N53" s="39"/>
      <c r="O53" s="35" t="s">
        <v>209</v>
      </c>
      <c r="P53" s="37">
        <v>9061</v>
      </c>
      <c r="Q53" s="39"/>
      <c r="R53" s="39"/>
      <c r="S53" s="35" t="s">
        <v>209</v>
      </c>
      <c r="T53" s="37">
        <v>186898</v>
      </c>
      <c r="U53" s="39"/>
    </row>
    <row r="54" spans="1:27" ht="15.75" thickBot="1">
      <c r="A54" s="18"/>
      <c r="B54" s="48"/>
      <c r="C54" s="48"/>
      <c r="D54" s="49"/>
      <c r="E54" s="50"/>
      <c r="F54" s="50"/>
      <c r="G54" s="48"/>
      <c r="H54" s="49"/>
      <c r="I54" s="50"/>
      <c r="J54" s="50"/>
      <c r="K54" s="48"/>
      <c r="L54" s="49"/>
      <c r="M54" s="50"/>
      <c r="N54" s="50"/>
      <c r="O54" s="48"/>
      <c r="P54" s="49"/>
      <c r="Q54" s="50"/>
      <c r="R54" s="50"/>
      <c r="S54" s="48"/>
      <c r="T54" s="49"/>
      <c r="U54" s="50"/>
    </row>
    <row r="55" spans="1:27">
      <c r="A55" s="18"/>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row>
    <row r="56" spans="1:27">
      <c r="A56" s="18"/>
      <c r="B56" s="21" t="s">
        <v>253</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row>
  </sheetData>
  <mergeCells count="229">
    <mergeCell ref="B45:AA45"/>
    <mergeCell ref="B46:AA46"/>
    <mergeCell ref="B55:AA55"/>
    <mergeCell ref="B56:AA56"/>
    <mergeCell ref="B7:AA7"/>
    <mergeCell ref="B8:AA8"/>
    <mergeCell ref="B9:AA9"/>
    <mergeCell ref="B25:AA25"/>
    <mergeCell ref="B26:AA26"/>
    <mergeCell ref="B27:AA27"/>
    <mergeCell ref="T53:T54"/>
    <mergeCell ref="U53:U54"/>
    <mergeCell ref="A1:A2"/>
    <mergeCell ref="B1:AA1"/>
    <mergeCell ref="B2:AA2"/>
    <mergeCell ref="B3:AA3"/>
    <mergeCell ref="A4:A56"/>
    <mergeCell ref="B4:AA4"/>
    <mergeCell ref="B5:AA5"/>
    <mergeCell ref="B6:AA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D52"/>
    <mergeCell ref="G52:H52"/>
    <mergeCell ref="K52:L52"/>
    <mergeCell ref="O52:P52"/>
    <mergeCell ref="S52:T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7:U47"/>
    <mergeCell ref="C49:E49"/>
    <mergeCell ref="G49:I49"/>
    <mergeCell ref="K49:M49"/>
    <mergeCell ref="O49:Q49"/>
    <mergeCell ref="S49:U49"/>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Z23:Z24"/>
    <mergeCell ref="AA23:AA24"/>
    <mergeCell ref="B28:F28"/>
    <mergeCell ref="D30:F30"/>
    <mergeCell ref="B31:B32"/>
    <mergeCell ref="C31:C32"/>
    <mergeCell ref="D31:D32"/>
    <mergeCell ref="E31:E32"/>
    <mergeCell ref="F31:F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S14"/>
    <mergeCell ref="T13:T14"/>
    <mergeCell ref="U13:W14"/>
    <mergeCell ref="X13:X14"/>
    <mergeCell ref="Y13:AA14"/>
    <mergeCell ref="B10:AA10"/>
    <mergeCell ref="E12:O12"/>
    <mergeCell ref="Q12:AA12"/>
    <mergeCell ref="B13:B14"/>
    <mergeCell ref="D13:D14"/>
    <mergeCell ref="E13:G14"/>
    <mergeCell ref="H13:H14"/>
    <mergeCell ref="I13:K14"/>
    <mergeCell ref="L13:L14"/>
    <mergeCell ref="M13:O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as</vt:lpstr>
      <vt:lpstr>Nature_of_the_Business</vt:lpstr>
      <vt:lpstr>Summary_of_Significant_Account</vt:lpstr>
      <vt:lpstr>Inventories</vt:lpstr>
      <vt:lpstr>Goodwill_and_Other_Identified_</vt:lpstr>
      <vt:lpstr>Revolving_Credit_Facility</vt:lpstr>
      <vt:lpstr>Senior_Secured_Notes</vt:lpstr>
      <vt:lpstr>Fair_Value_of_Financial_Instru</vt:lpstr>
      <vt:lpstr>Income_Taxes</vt:lpstr>
      <vt:lpstr>Related_Party_Transactions</vt:lpstr>
      <vt:lpstr>Investments_in_Affiliates_and_</vt:lpstr>
      <vt:lpstr>Commitments_and_Contingencies</vt:lpstr>
      <vt:lpstr>Business_Segment_Information</vt:lpstr>
      <vt:lpstr>Capital_Structure</vt:lpstr>
      <vt:lpstr>Supplement_Condensed_Consolida</vt:lpstr>
      <vt:lpstr>Subsequent_Events</vt:lpstr>
      <vt:lpstr>Policies</vt:lpstr>
      <vt:lpstr>Inventories_Tables</vt:lpstr>
      <vt:lpstr>Goodwill_and_Other_Identified_1</vt:lpstr>
      <vt:lpstr>Senior_Secured_Notes_Tables</vt:lpstr>
      <vt:lpstr>Fair_Value_of_Financial_Instru1</vt:lpstr>
      <vt:lpstr>Business_Segment_Information_T</vt:lpstr>
      <vt:lpstr>Supplement_Condensed_Consolida1</vt:lpstr>
      <vt:lpstr>Nature_of_the_Business_Details</vt:lpstr>
      <vt:lpstr>Summary_of_Significant_Account1</vt:lpstr>
      <vt:lpstr>Inventories_Details</vt:lpstr>
      <vt:lpstr>Goodwill_and_Other_Identified_2</vt:lpstr>
      <vt:lpstr>Goodwill_and_Other_Identified_3</vt:lpstr>
      <vt:lpstr>Goodwill_and_Other_Identified_4</vt:lpstr>
      <vt:lpstr>Goodwill_and_Other_Identified_5</vt:lpstr>
      <vt:lpstr>Revolving_Credit_Facility_Deta</vt:lpstr>
      <vt:lpstr>Senior_Secured_Notes_Details</vt:lpstr>
      <vt:lpstr>Fair_Value_of_Financial_Instru2</vt:lpstr>
      <vt:lpstr>Income_Taxes_Narrative_Details</vt:lpstr>
      <vt:lpstr>Related_Party_Transactions_Det</vt:lpstr>
      <vt:lpstr>Investments_in_Affiliates_and_1</vt:lpstr>
      <vt:lpstr>Commitments_and_Contingencies_</vt:lpstr>
      <vt:lpstr>Business_Segment_Information_S</vt:lpstr>
      <vt:lpstr>Business_Segment_Information_G</vt:lpstr>
      <vt:lpstr>Capital_Structure_Capital_Stru</vt:lpstr>
      <vt:lpstr>Capital_Structure_Stock_Based_</vt:lpstr>
      <vt:lpstr>Supplement_Condensed_Consolida2</vt:lpstr>
      <vt:lpstr>Supplement_Condensed_Consolida3</vt:lpstr>
      <vt:lpstr>Supplement_Condensed_Consolida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7:24:17Z</dcterms:created>
  <dcterms:modified xsi:type="dcterms:W3CDTF">2014-08-20T17:24:17Z</dcterms:modified>
</cp:coreProperties>
</file>